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densed_Co" sheetId="30" r:id="rId2"/>
    <sheet name="Unaudited_Interim_Condensed_Co1" sheetId="3" r:id="rId3"/>
    <sheet name="Unaudited_Interim_Condensed_Co2" sheetId="4" r:id="rId4"/>
    <sheet name="Unaudited_Interim_Condensed_Co3" sheetId="5" r:id="rId5"/>
    <sheet name="Unaudited_Interim_Condensed_Co4" sheetId="31" r:id="rId6"/>
    <sheet name="Going_Concern" sheetId="32" r:id="rId7"/>
    <sheet name="Significant_Accounting_Policie" sheetId="33" r:id="rId8"/>
    <sheet name="Derivative_Instruments" sheetId="34" r:id="rId9"/>
    <sheet name="Stockholders_Equity" sheetId="35" r:id="rId10"/>
    <sheet name="Fair_Value_Measurements" sheetId="36" r:id="rId11"/>
    <sheet name="Commitments_and_contingencies" sheetId="37" r:id="rId12"/>
    <sheet name="Significant_Accounting_Policie1" sheetId="38" r:id="rId13"/>
    <sheet name="Derivative_Instruments_Tables" sheetId="39" r:id="rId14"/>
    <sheet name="Stockholders_Equity_Tables" sheetId="40" r:id="rId15"/>
    <sheet name="Fair_Value_Measurements_Tables" sheetId="41" r:id="rId16"/>
    <sheet name="Going_Concern_Additional_Infor" sheetId="17" r:id="rId17"/>
    <sheet name="Significant_Accounting_Policie2" sheetId="42" r:id="rId18"/>
    <sheet name="Derivative_Instruments_Gain_Lo" sheetId="19" r:id="rId19"/>
    <sheet name="Derivative_Instruments_Details" sheetId="20" r:id="rId20"/>
    <sheet name="Derivative_Instruments_Additio" sheetId="43" r:id="rId21"/>
    <sheet name="Stockholders_Equity_Warrants_O" sheetId="44" r:id="rId22"/>
    <sheet name="Stockholders_Equity_Warrants_O1" sheetId="45" r:id="rId23"/>
    <sheet name="Stockholders_Equity_Summary_Of" sheetId="46" r:id="rId24"/>
    <sheet name="Stockholders_Equity_Summary_Of1" sheetId="47" r:id="rId25"/>
    <sheet name="Stockholders_Equity_Additional" sheetId="48" r:id="rId26"/>
    <sheet name="Fair_Value_Measurements_Assets" sheetId="49" r:id="rId27"/>
    <sheet name="Fair_Value_Measurements_Assets1" sheetId="50" r:id="rId28"/>
    <sheet name="Commitments_and_contingencies_" sheetId="51" r:id="rId29"/>
  </sheets>
  <calcPr calcId="0"/>
</workbook>
</file>

<file path=xl/sharedStrings.xml><?xml version="1.0" encoding="utf-8"?>
<sst xmlns="http://schemas.openxmlformats.org/spreadsheetml/2006/main" count="20329" uniqueCount="521">
  <si>
    <t>Document And Entity Information</t>
  </si>
  <si>
    <t>9 Months Ended</t>
  </si>
  <si>
    <t>Sep. 30, 2014</t>
  </si>
  <si>
    <t>Nov. 13,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FENNEC PHARMACEUTICALS INC.</t>
  </si>
  <si>
    <t>Entity Central Index Key</t>
  </si>
  <si>
    <t>'0001211583</t>
  </si>
  <si>
    <t>Current Fiscal Year End Date</t>
  </si>
  <si>
    <t>'--12-31</t>
  </si>
  <si>
    <t>Entity Filer Category</t>
  </si>
  <si>
    <t>'Smaller Reporting Company</t>
  </si>
  <si>
    <t>Trading Symbol</t>
  </si>
  <si>
    <t>'ADHXF</t>
  </si>
  <si>
    <t>Entity Common Stock, Shares Outstanding</t>
  </si>
  <si>
    <t>Unaudited Interim Condensed Consolidated Balance Sheets (USD $)</t>
  </si>
  <si>
    <t>In Thousands, unless otherwise specified</t>
  </si>
  <si>
    <t>Dec. 31, 2013</t>
  </si>
  <si>
    <t>Current assets:</t>
  </si>
  <si>
    <t>Cash and cash equivalents</t>
  </si>
  <si>
    <t>Prepaid expenses</t>
  </si>
  <si>
    <t>Other current assets</t>
  </si>
  <si>
    <t>Total assets</t>
  </si>
  <si>
    <t>Current liabilities:</t>
  </si>
  <si>
    <t>Accounts payable</t>
  </si>
  <si>
    <t>Accrued liabilities</t>
  </si>
  <si>
    <t>Derivative instruments (Note 3)</t>
  </si>
  <si>
    <t>Total current liabilities</t>
  </si>
  <si>
    <t>Total liabilities</t>
  </si>
  <si>
    <t>Commitments and contingencies (see Note 6)</t>
  </si>
  <si>
    <t>'  </t>
  </si>
  <si>
    <t>Stockholders' (deficit) equity:</t>
  </si>
  <si>
    <t>Common stock, no par value; unlimited shares authorized; 9,861 shares issued and outstanding (2013 - 9,719)</t>
  </si>
  <si>
    <t>Additional paid-in capital</t>
  </si>
  <si>
    <t>Deficit accumulated during development stage</t>
  </si>
  <si>
    <t>Accumulated other comprehensive income</t>
  </si>
  <si>
    <t>Total stockholdersâ€™ (deficit) equity</t>
  </si>
  <si>
    <t>Total liabilities and stockholdersâ€™ (deficit) equity</t>
  </si>
  <si>
    <t>Unaudited Interim Condensed Consolidated Balance Sheets (Parenthetical) (USD $)</t>
  </si>
  <si>
    <t>Common stock, no par value</t>
  </si>
  <si>
    <t>Common stock, shares issued</t>
  </si>
  <si>
    <t>Common stock, shares outstanding</t>
  </si>
  <si>
    <t>Unaudited Interim Condensed Consolidated Statements of Operations (USD $)</t>
  </si>
  <si>
    <t>In Thousands, except Per Share data, unless otherwise specified</t>
  </si>
  <si>
    <t>3 Months Ended</t>
  </si>
  <si>
    <t>217 Months Ended</t>
  </si>
  <si>
    <t>Sep. 30, 2013</t>
  </si>
  <si>
    <t>Revenue</t>
  </si>
  <si>
    <t>Operating expenses:</t>
  </si>
  <si>
    <t>Research and development</t>
  </si>
  <si>
    <t>Impairment of capital assets</t>
  </si>
  <si>
    <t>Gain on deferred lease inducements</t>
  </si>
  <si>
    <t>Acquired in-process research and development</t>
  </si>
  <si>
    <t>General and administrative</t>
  </si>
  <si>
    <t>Loss from operations</t>
  </si>
  <si>
    <t>Other (expense) income :</t>
  </si>
  <si>
    <t>Settlement of Cadherin litigation</t>
  </si>
  <si>
    <t>Interest expense</t>
  </si>
  <si>
    <t>Unrealized gain/(loss) on derivatives</t>
  </si>
  <si>
    <t>Other income/(loss)</t>
  </si>
  <si>
    <t>Gain on derivative settlement</t>
  </si>
  <si>
    <t>Interest (expense) income and other</t>
  </si>
  <si>
    <t>Total other (expense) income, net</t>
  </si>
  <si>
    <t>Net income/(loss)</t>
  </si>
  <si>
    <t>Basic/diluted net income/(loss) per per common share</t>
  </si>
  <si>
    <t>Basic net income/(loss) per per common share</t>
  </si>
  <si>
    <t>Diluted net income/(loss) per per common share</t>
  </si>
  <si>
    <t>Weighted-average number of common shares outstanding, basic</t>
  </si>
  <si>
    <t>Weighted-average number of common shares outstanding, diluted</t>
  </si>
  <si>
    <t>Unaudited Interim Condensed Consolidated Statements of Cash Flows (USD $)</t>
  </si>
  <si>
    <t>Operating activities:</t>
  </si>
  <si>
    <t>Adjustments to reconcile net loss to net cash used in operating activities:</t>
  </si>
  <si>
    <t>Unrealized (gain)/loss on derivatives</t>
  </si>
  <si>
    <t>Unrealized gain on derivative settlement</t>
  </si>
  <si>
    <t>Depreciation and amortization</t>
  </si>
  <si>
    <t>Non-cash settlement of Cadherin litigation</t>
  </si>
  <si>
    <t>Unrealized foreign exchange loss</t>
  </si>
  <si>
    <t>Loss on impairment of capital assets</t>
  </si>
  <si>
    <t>Amortization of deferred lease inducements</t>
  </si>
  <si>
    <t>Non-cash severance</t>
  </si>
  <si>
    <t>Stock-based compensation - consultants</t>
  </si>
  <si>
    <t>Stock-based compensation - employees</t>
  </si>
  <si>
    <t>Changes in operating assets and liabilities</t>
  </si>
  <si>
    <t>Net cash used in operating activities</t>
  </si>
  <si>
    <t>Investing activities:</t>
  </si>
  <si>
    <t>Purchase of capital assets</t>
  </si>
  <si>
    <t>Disposal of capital assets</t>
  </si>
  <si>
    <t>Proceeds from sale of assets</t>
  </si>
  <si>
    <t>Release of restricted cash</t>
  </si>
  <si>
    <t>Restricted cash</t>
  </si>
  <si>
    <t>Purchase of short-term investments</t>
  </si>
  <si>
    <t>Redemption of short-term investments</t>
  </si>
  <si>
    <t>Investment in Cadherin Biomedical Inc.</t>
  </si>
  <si>
    <t>Acquired intellectual property rights</t>
  </si>
  <si>
    <t>Net cash used in investing activities</t>
  </si>
  <si>
    <t>Financing activities:</t>
  </si>
  <si>
    <t>Conversion of long-term debt to equity</t>
  </si>
  <si>
    <t>Long-term debt repayment</t>
  </si>
  <si>
    <t>Capital lease repayments</t>
  </si>
  <si>
    <t>Issuance of units/shares, net of issue costs</t>
  </si>
  <si>
    <t>Registration expense</t>
  </si>
  <si>
    <t>Financing expenses</t>
  </si>
  <si>
    <t>Proceeds from convertible note</t>
  </si>
  <si>
    <t>Other liability repayments</t>
  </si>
  <si>
    <t>Security deposits received</t>
  </si>
  <si>
    <t>Proceeds from exercise of stock options</t>
  </si>
  <si>
    <t>Net cash provided by financing activities</t>
  </si>
  <si>
    <t>Effect of exchange rate on cash and cash equivalents</t>
  </si>
  <si>
    <t>(Decrease) increase in cash and cash equivalents</t>
  </si>
  <si>
    <t>Cash and cash equivalents - Beginning of period</t>
  </si>
  <si>
    <t>Cash and cash equivalents - End of period</t>
  </si>
  <si>
    <t>Unaudited Interim Condensed Consolidated Statements of Stockholders' (Deficit) Equity (USD $)</t>
  </si>
  <si>
    <t>In Thousands</t>
  </si>
  <si>
    <t>Total</t>
  </si>
  <si>
    <t>Warrant [Member]</t>
  </si>
  <si>
    <t>Settlement of Advances [Member]</t>
  </si>
  <si>
    <t>Initial Public Offering [Member]</t>
  </si>
  <si>
    <t>Other [Member]</t>
  </si>
  <si>
    <t>Series A Special Warrants [Member]</t>
  </si>
  <si>
    <t>Rights [Member]</t>
  </si>
  <si>
    <t>Oxiquant [Member]</t>
  </si>
  <si>
    <t>Consultants [Member]</t>
  </si>
  <si>
    <t>Financing Warrant [Member]</t>
  </si>
  <si>
    <t>February 2007 Financing [Member]</t>
  </si>
  <si>
    <t>April 2010 Financing [Member]</t>
  </si>
  <si>
    <t>Convertible Notes Payable [Member]</t>
  </si>
  <si>
    <t>June 2004 Convertible Notes [Member]</t>
  </si>
  <si>
    <t>December 2004 Convertible Notes [Member]</t>
  </si>
  <si>
    <t>Nonredeemable Preferred Stock [Member]</t>
  </si>
  <si>
    <t>Private Placement [Member]</t>
  </si>
  <si>
    <t>December 2004 Placement [Member]</t>
  </si>
  <si>
    <t>May 2004 Placement [Member]</t>
  </si>
  <si>
    <t>July 2005 Placement [Member]</t>
  </si>
  <si>
    <t>May 2006 Placement [Member]</t>
  </si>
  <si>
    <t>Employees [Member]</t>
  </si>
  <si>
    <t>Cadherin Biomedical Inc. [Member]</t>
  </si>
  <si>
    <t>Common Stock</t>
  </si>
  <si>
    <t>Non-redeemable Preferred Stock of Subsidiary</t>
  </si>
  <si>
    <t>Additional Paid-in Capital</t>
  </si>
  <si>
    <t>Accumulated Other Comprehensive Income</t>
  </si>
  <si>
    <t>Deficit Accumulated During Development Stage</t>
  </si>
  <si>
    <t>Begining Balance at Sep. 02, 1996</t>
  </si>
  <si>
    <t>Begining Balance (in shares) at Sep. 02, 1996</t>
  </si>
  <si>
    <t>Issuance of stock (in shares)</t>
  </si>
  <si>
    <t>Issuance of stock</t>
  </si>
  <si>
    <t>Net Income (loss)</t>
  </si>
  <si>
    <t>Ending Balance at Jun. 30, 1997</t>
  </si>
  <si>
    <t>Ending Balance (in shares) at Jun. 30, 1997</t>
  </si>
  <si>
    <t>Ending Balance at Jun. 30, 1998</t>
  </si>
  <si>
    <t>Ending Balance (in shares) at Jun. 30, 1998</t>
  </si>
  <si>
    <t>Exchange of Adherex Inc. shares for Adherex Technologies Inc. shares</t>
  </si>
  <si>
    <t>Cumulative translation adjustment</t>
  </si>
  <si>
    <t>Ending Balance at Jun. 30, 1999</t>
  </si>
  <si>
    <t>Ending Balance (in shares) at Jun. 30, 1999</t>
  </si>
  <si>
    <t>Issuance of warrants</t>
  </si>
  <si>
    <t>Issuance of equity rights</t>
  </si>
  <si>
    <t>Cancellation of common stock (in shares)</t>
  </si>
  <si>
    <t>Ending Balance at Jun. 30, 2000</t>
  </si>
  <si>
    <t>Ending Balance (in shares) at Jun. 30, 2000</t>
  </si>
  <si>
    <t>Other (in shares)</t>
  </si>
  <si>
    <t>Other</t>
  </si>
  <si>
    <t>Conversion of convertible securities (in shares)</t>
  </si>
  <si>
    <t>Conversion of convertible securities</t>
  </si>
  <si>
    <t>Ending Balance at Jun. 30, 2001</t>
  </si>
  <si>
    <t>Ending Balance (in shares) at Jun. 30, 2001</t>
  </si>
  <si>
    <t>Ending Balance at Jun. 30, 2002</t>
  </si>
  <si>
    <t>Ending Balance (in shares) at Jun. 30, 2002</t>
  </si>
  <si>
    <t>Stock options issued</t>
  </si>
  <si>
    <t>Equity component of convertible notes</t>
  </si>
  <si>
    <t>Exercise of stock options (in shares)</t>
  </si>
  <si>
    <t>Exercise of stock options</t>
  </si>
  <si>
    <t>Distribution to shareholders</t>
  </si>
  <si>
    <t>Stated capital reduction</t>
  </si>
  <si>
    <t>Ending Balance at Jun. 30, 2003</t>
  </si>
  <si>
    <t>Ending Balance (in shares) at Jun. 30, 2003</t>
  </si>
  <si>
    <t>Repricing of warrants related to financing</t>
  </si>
  <si>
    <t>Amalgamation of 2037357 Ontario Inc.</t>
  </si>
  <si>
    <t>Amalgamation of 2037357 Ontario Inc. (in shares)</t>
  </si>
  <si>
    <t>Ending Balance at Jun. 30, 2004</t>
  </si>
  <si>
    <t>Ending Balance (in shares) at Jun. 30, 2004</t>
  </si>
  <si>
    <t>Cost related to SEC registration</t>
  </si>
  <si>
    <t>Stock Issued for Acquisitions (in shares)</t>
  </si>
  <si>
    <t>Stock Issued for Acquisitions</t>
  </si>
  <si>
    <t>Ending Balance at Dec. 31, 2004</t>
  </si>
  <si>
    <t>Ending Balance (in shares) at Dec. 31, 2004</t>
  </si>
  <si>
    <t>Financing costs</t>
  </si>
  <si>
    <t>Ending Balance at Dec. 31, 2005</t>
  </si>
  <si>
    <t>Ending Balance (in shares) at Dec. 31, 2005</t>
  </si>
  <si>
    <t>Ending Balance at Dec. 31, 2006</t>
  </si>
  <si>
    <t>Ending Balance (in shares) at Dec. 31, 2006</t>
  </si>
  <si>
    <t>Exercise of warrants (in shares)</t>
  </si>
  <si>
    <t>Exercise of warrants</t>
  </si>
  <si>
    <t>Ending Balance at Dec. 31, 2007</t>
  </si>
  <si>
    <t>Ending Balance (in shares) at Dec. 31, 2007</t>
  </si>
  <si>
    <t>Ending Balance at Dec. 31, 2008</t>
  </si>
  <si>
    <t>Ending Balance (in shares) at Dec. 31, 2008</t>
  </si>
  <si>
    <t>Ending Balance at Dec. 31, 2009</t>
  </si>
  <si>
    <t>Ending Balance (in shares) at Dec. 31, 2009</t>
  </si>
  <si>
    <t>Ending Balance at Dec. 31, 2010</t>
  </si>
  <si>
    <t>Ending Balance (in shares) at Dec. 31, 2010</t>
  </si>
  <si>
    <t>Ending Balance at Dec. 31, 2011</t>
  </si>
  <si>
    <t>Ending Balance (in shares) at Dec. 31, 2011</t>
  </si>
  <si>
    <t>Ending Balance at Dec. 31, 2012</t>
  </si>
  <si>
    <t>Ending Balance (in shares) at Dec. 31, 2012</t>
  </si>
  <si>
    <t>Ending Balance at Dec. 31, 2013</t>
  </si>
  <si>
    <t>Ending Balance (in shares) at Dec. 31, 2013</t>
  </si>
  <si>
    <t>Ending Balance at Mar. 31, 2014</t>
  </si>
  <si>
    <t>Ending Balance (in shares) at Mar. 31, 2014</t>
  </si>
  <si>
    <t>Ending Balance at Jun. 30, 2014</t>
  </si>
  <si>
    <t>Ending Balance (in shares) at Jun. 30, 2014</t>
  </si>
  <si>
    <t>Exchange of warrants</t>
  </si>
  <si>
    <t>Ending Balance at Sep. 30, 2014</t>
  </si>
  <si>
    <t>Ending Balance (in shares) at Sep. 30, 2014</t>
  </si>
  <si>
    <t>Going Concern</t>
  </si>
  <si>
    <t>Going Concern [Abstract]</t>
  </si>
  <si>
    <t>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development stage biopharmaceutical company with a portfolio of product candidates under development for use in the treatment of cancer. With the exception of Fennec Pharmaceuticals, Inc., all subsidiaries are inactive.</t>
  </si>
  <si>
    <t>These unaudited interim condensed consolidated financial statements have been prepared using generally accepted accounting principles (“U.S. GAAP”) in the United States of America that are applicable to a going concern which contemplates that Fennec will continue in operation for the foreseeable future and will be able to realize its assets and discharge its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t>
  </si>
  <si>
    <t>The Company is a development stage company and during the nine months ended September 30, 2014, incurred a net loss of $3,564 which includes an unrealized non-cash loss of $1,855 on derivative liabilities and a non-cash unrealized net gain on derivative settlement of $379. At September 30, 2014, it had an accumulated deficit of $112,262, and had experienced negative cash flows from operating activities since inception in the amount of $88,478 and has generated an operating loss since inception.</t>
  </si>
  <si>
    <t>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its business strategy beyond the current trials through the issuance of equity, debt or collaboration. If the Company fails to arrange for sufficient capital on a timely basis, it may be required to curtail its business activities until it can obtain adequate financing.</t>
  </si>
  <si>
    <t>These financial statements do not reflect the potentially material adjustments in the carrying values of assets and liabilities, the reported expenses, and the balance sheet classifications used, that would be necessary if the going concern assumption was not appropriate.</t>
  </si>
  <si>
    <t>Significant Accounting Policies</t>
  </si>
  <si>
    <t>Significant Accounting Policies [Abstract]</t>
  </si>
  <si>
    <t>Basis of presentation</t>
  </si>
  <si>
    <t>The accompanying unaudited interim consolidated financial statements have been prepared in accordance with U.S. GAAP and are the responsibility of the Company’s management. These unaudited interim consolidated financial statements do not include all of the information and notes required by U.S. GAAP for complete financial statements. Accordingly, these unaudited interim consolidated financial statements should be read in conjunction with the Company's audited consolidated financial statements and notes filed with the Securities and Exchange Commission (“SEC”) in the Company's Annual Report on Form 10-K for the year ended December 31, 2013. The Company's accounting policies are consistent with those presented in the audited consolidated financial statements included in the Annual Report on Form 10-K for the year ended December 31, 2013. These unaudited interim consolidated financial statements have been prepared in U.S. dollars.</t>
  </si>
  <si>
    <t>On August 10, 2011, and again on May 28, 2014, the Board of Directors approved a 1-for-18 and a 1-for-3 reverse stock split, or “Share Consolidation” respectively, which became effective on August 25, 2011 and September 3, 2014, respectively. The combined 1-for-54 reverse stock split affected all of the Company’s common shares, stock options and warrants outstanding at the effective dates. Consequently, the Company has retroactively adjusted its financial statements for all periods presented to show the shares, stock options and warrants as if they had always been presented on this basis. The number of units and unit prices (including with respect to the units issued in our April 2010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Use of estimates</t>
  </si>
  <si>
    <t>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certain accruals, valuation of derivative warrant liability and the value of stock based compensation. Actual results could differ from those estimates.</t>
  </si>
  <si>
    <t>In the opinion of management, these unaudited interim consolidated financial statements include all normal and recurring adjustments, considered necessary for the fair presentation of the Company’s financial position at September 30, 2014, and to state fairly the results for the periods presented. The most significant estimates included in these financial statements are the derivative instruments described in Note 3. There were significant changes in their valuation during the quarter ended, and for the nine-month period ended September 30, 2014.</t>
  </si>
  <si>
    <t>New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n amendment to FASB Accounting Standards Codification, or "ASC" Topic 740, Income Taxes, or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This accounting guidance did not have a material impact on our financial statements or financial statement disclosures.</t>
  </si>
  <si>
    <t>In June 2014, the FASB issued “Development Stage Entities – Elimination of Certain Financial Reporting Requirements, Including an Amendment to Variable Interest Entities Guidance in Topic 810, Consolidation” (“ASU 2014-10”). ASU 2014-10 eliminates the concept of a development stage entity, thereby eliminating the financial reporting distinction between development stage entities and other reporting entities. As a result of the elimination, certain financial reporting disclosures have been eliminated as well, including the presentation of inception-to-date information and the labeling of financial statements as those of a development stage entity. ASU 2014-10 is effective for fiscal years, and interim periods within those years, beginning after December 15, 2014. Early adoption of this standard is permitted, and we expect to adopt for the annual financial statement of the fiscal year ending December 31, 2014. Subsequent to the adoption of ASU 2014-10, the Company will no longer present cumulative-to-date information in our statements of operations, cash flows, and stockholders’ equity.</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7. The Company has not yet determined the effect, if any, that the adoption of this standard will have on the Company’s financial position or results of operations.</t>
  </si>
  <si>
    <t>In August 2014, the FASB issued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We do not expect adoption of this standard to have a material impact on our disclosures.</t>
  </si>
  <si>
    <t>Cash and cash equivalents consist of highly liquid investments with original maturities at the date of purchase of three months or less. The Company places its cash and cash equivalents in investments held by financial institutions in accordance with its investment policy designed to protect the principal investment. At September 30, 2014, the Company had $499 in money market investments (December 31, 2013 - $1,635), and $94 in cash, of which, $24 was in Canadian dollars (as translated to US dollars). At December 31, 2013, the Company held $28 in cash of which $39 (as translated to US dollars) was in Canadian dollars. The Company did not experience any loss or write down of its money market investments for the three and nine-month periods ended September 30, 2014 and 2013, respectively.</t>
  </si>
  <si>
    <t>Derivative Instruments</t>
  </si>
  <si>
    <t>Derivative Instruments [Abstract]</t>
  </si>
  <si>
    <t>Effective January 1, 2009, the Company adopted ASC Topic 815-40, "Derivatives and Hedging" (ASC 815-40). One of the conclusions reached under ASC 815-40 was that an equity-linked financial instrument would not be considered indexed to the entity's own stock if the strike price is denominated in a currency other than the issuer's functional currency. The conclusion reached under ASC 815-40 clarified the accounting treatment for these and certain other financial instruments. ASC 815-40 specifies that a contract would not be treated as a derivative if it met the following conditions: (a) it is indexed to the Company's own stock; and (b) it is classified in stockholders' equity in the Company's statement of financial position.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deficiency.</t>
  </si>
  <si>
    <t>The Company's derivative instruments include warrants to purchase 2,128 shares, the exercise prices for which are denominated in a currency other than the Company's functional currency, as follows:</t>
  </si>
  <si>
    <t>⋅</t>
  </si>
  <si>
    <t>Warrants to purchase 1,307 shares at CAD$4.32 per whole share that expire on April 30, 2015; and</t>
  </si>
  <si>
    <t>Warrants to purchase 821 shares exercisable at CAD$4.32 per whole share that expire on March 29, 2016.</t>
  </si>
  <si>
    <t>These warrants have been recorded at their fair value as a liability at issuance and will continue to be re-measured at fair value as a liability at each subsequent balance sheet date. Any change in value between reporting periods will be recorded as unrealized gain/(loss) in the Statement of Operations. These warrants will continue to be reported as a liability until such time as they are exercised or expire. The fair value of these warrants is estimated using the Black-Scholes option-pricing model.</t>
  </si>
  <si>
    <t>As of September 30, 2014, the fair value of the warrants expiring April 30, 2015 and March 29, 2016 was determined to be $1,587 and $1,754, respectively (December 31, 2013 – warrants expiring April 30, 2015 and March 29, 2016, fair value of $2,015 and $794 respectively). There was a gain on the warrants expiring April 30, 2015 and those expiring on March 29, 2016 of $272 and $333, respectively for the three months ended September 30, 2014 (for the three months ending September 30, 2013 - warrants expiring April 30, 2015 and March 29, 2016, loss of $1,288 and $394 respectively). There was an unrealized loss on the warrants expiring April 30, 2015 of $440 and an unrealized loss on the warrants expiring March 29, 2016 of $1,281 for the nine months ended September 30, 2014 (for the nine months ended September 30, 2013 – warrants expiring April 30, 2015 and March 29, 2016, gain of $1,681 and $555, respectively). There is no cash flow impact for these derivatives until the warrants are exercised. If these warrants are exercised, the Company will receive the proceeds from the exercise at the current exchange rate at the time of exercise.</t>
  </si>
  <si>
    <t>On May 28, 2014, by majority vote the shareholders approved a warrant exchange, offering holders of warrants originally issued by the Company on or about April 30, 2010 and March 29, 2011 the opportunity to exchange 180 warrants for one new warrant to purchase one share of common stock at a lower exercise price. Each 18 warrants eligible to participate in the exchange currently entitle the holder thereof to purchase one share of the Company’s common stock at an exercise price of CAD$1.44. The new warrants issued in the exchange will entitle the holder thereof to purchase one share of the Company’s common stock at an exercise price of USD$0.50. Other than described above, the new warrants will have the same terms (including the same expiration date) as the warrants that are exchanged.</t>
  </si>
  <si>
    <t>The warrant exchange concluded July 29, 2014 resulted in a gain on the change in liability for the warrants expiring April 30, 2015 and March 29, 2016 of $210 and 138, respectively for the three and nine months ending September 30, 2014, (for the three and nine months ending September 30, 2013 – warrants expiring April 30, 2015 and March 29, 2016, $0 and $0, respectively). The July 29, 2014 conclusion of the warrant exchange increased additional paid in capital for the warrants expiring April 30, 2015 and March 29, 2016 for the three and nine months ending September 30, 2014 by $657 and $183, respectively. There was no corresponding change to additional paid in capital for the three and nine month periods ending September 30, 2013 for warrants expiring April 30, 2015 and March 29, 2016.</t>
  </si>
  <si>
    <t>The value of the derivative warrant liability presented on the balance sheet has typically been influenced by changes in the underlying share price of the Company. During the quarter ended September 30, 2014 the change in the derivative valuation was comprised of three factors:</t>
  </si>
  <si>
    <t>A warrant exchange which concluded on July 29, 2014,</t>
  </si>
  <si>
    <t>Forfeiture of contractor options denominated in Canadian dollars and;</t>
  </si>
  <si>
    <t>A change in derivative liability due to share price movement.</t>
  </si>
  <si>
    <t>The following table presents the overall change in derivative liability for the three and nine-months ended September 30, 2014</t>
  </si>
  <si>
    <t>Three months ended</t>
  </si>
  <si>
    <t>Gain/(Loss) on Derivative Instruments</t>
  </si>
  <si>
    <t>September 30, 2014</t>
  </si>
  <si>
    <t>September 30, 2013</t>
  </si>
  <si>
    <r>
      <t>Warrants expiring April 30, 2015</t>
    </r>
    <r>
      <rPr>
        <vertAlign val="superscript"/>
        <sz val="10"/>
        <color theme="1"/>
        <rFont val="Times New Roman"/>
        <family val="1"/>
      </rPr>
      <t>(1)</t>
    </r>
    <r>
      <rPr>
        <sz val="10"/>
        <color theme="1"/>
        <rFont val="Times New Roman"/>
        <family val="1"/>
      </rPr>
      <t xml:space="preserve"> (share Price effect)</t>
    </r>
  </si>
  <si>
    <r>
      <t>Warrants expiring April 30, 2015</t>
    </r>
    <r>
      <rPr>
        <vertAlign val="superscript"/>
        <sz val="10"/>
        <color rgb="FF000000"/>
        <rFont val="Times New Roman"/>
        <family val="1"/>
      </rPr>
      <t>(2)</t>
    </r>
    <r>
      <rPr>
        <sz val="10"/>
        <color rgb="FF000000"/>
        <rFont val="Times New Roman"/>
        <family val="1"/>
      </rPr>
      <t xml:space="preserve"> (derivative settlement)</t>
    </r>
  </si>
  <si>
    <t>-</t>
  </si>
  <si>
    <r>
      <t>Warrants expiring March 29, 2016</t>
    </r>
    <r>
      <rPr>
        <vertAlign val="superscript"/>
        <sz val="10"/>
        <color theme="1"/>
        <rFont val="Times New Roman"/>
        <family val="1"/>
      </rPr>
      <t>(1)</t>
    </r>
    <r>
      <rPr>
        <sz val="10"/>
        <color theme="1"/>
        <rFont val="Times New Roman"/>
        <family val="1"/>
      </rPr>
      <t xml:space="preserve"> (share price effect)</t>
    </r>
  </si>
  <si>
    <r>
      <t>Warrants expiring March 29, 2016</t>
    </r>
    <r>
      <rPr>
        <vertAlign val="superscript"/>
        <sz val="10"/>
        <color rgb="FF000000"/>
        <rFont val="Times New Roman"/>
        <family val="1"/>
      </rPr>
      <t>(2)</t>
    </r>
    <r>
      <rPr>
        <sz val="10"/>
        <color rgb="FF000000"/>
        <rFont val="Times New Roman"/>
        <family val="1"/>
      </rPr>
      <t xml:space="preserve"> (derivative settlement)</t>
    </r>
  </si>
  <si>
    <r>
      <t>Options to contractors</t>
    </r>
    <r>
      <rPr>
        <vertAlign val="superscript"/>
        <sz val="10"/>
        <color theme="1"/>
        <rFont val="Times New Roman"/>
        <family val="1"/>
      </rPr>
      <t>(1)</t>
    </r>
    <r>
      <rPr>
        <sz val="10"/>
        <color theme="1"/>
        <rFont val="Times New Roman"/>
        <family val="1"/>
      </rPr>
      <t xml:space="preserve"> (share price effect)</t>
    </r>
  </si>
  <si>
    <r>
      <t>Options to contractors</t>
    </r>
    <r>
      <rPr>
        <vertAlign val="superscript"/>
        <sz val="10"/>
        <color theme="1"/>
        <rFont val="Times New Roman"/>
        <family val="1"/>
      </rPr>
      <t>(3)</t>
    </r>
    <r>
      <rPr>
        <sz val="10"/>
        <color theme="1"/>
        <rFont val="Times New Roman"/>
        <family val="1"/>
      </rPr>
      <t xml:space="preserve"> (forfeiture)</t>
    </r>
  </si>
  <si>
    <t>Gain/(loss) on Derivative Instruments</t>
  </si>
  <si>
    <t>Nine months ended</t>
  </si>
  <si>
    <r>
      <t>Warrants expiring March 29, 2016</t>
    </r>
    <r>
      <rPr>
        <vertAlign val="superscript"/>
        <sz val="10"/>
        <color rgb="FF000000"/>
        <rFont val="Times New Roman"/>
        <family val="1"/>
      </rPr>
      <t>(2)</t>
    </r>
    <r>
      <rPr>
        <sz val="10"/>
        <color rgb="FF000000"/>
        <rFont val="Times New Roman"/>
        <family val="1"/>
      </rPr>
      <t xml:space="preserve"> (deivative setlement)</t>
    </r>
  </si>
  <si>
    <t>(1)Change in derivative liability resulting from the fluctuation in the price of Fennec’s shares used to value the derivative instrument.</t>
  </si>
  <si>
    <t>(2)As a result of the warrant exchange concluded on July 29, 2014, holders of warrants expiring April 30, 2015 and March 29, 2016 (the “Existing (or Eligible) Warrants”) could elect to exchange their Eligible Warrants for “New Warrants”. New Warrants were denominated in the Company’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t>
  </si>
  <si>
    <t>(3)Options have a three year term from the date the contractual relationship is severed and unless approved by the board, never greater than the original seven year term established from the date of issuance. Options which remain unexercised once the contractual relationship is severed after the lesser of three years from the date of severance or the seven years from date of original grant, are considered to be forfeited.</t>
  </si>
  <si>
    <t>During the fiscal years ended December 31, 2011 and 2010, the Company issued 108 and 86 (respectively) options to contractors with a Canadian dollar denominated strike price. Consequently, the Company now has derivatives relating to these options since the strike price is denominated in a currency other than the US dollar functional currency of the Company. While there is an exception to this rule for employees in ASU 2010-13 "Compensation-Stock Compensation (Topic 718): Effect of Denominating the exercise price of a share based payment award in the currency of the market in which the underlying equity security trades", no such exception exists for contractors. These options will be marked to market until the earlier of their expiry or exercise. All Canadian denominated options issued to contractors fully vest at issuance and expire seven years from date of issuance. The fair value of these options at September 30, 2014 and December 31, 2013 was $158 and $54, respectively. The gain for these options for the three-months ended September 30, 2014 was $45 ($31 of this gain relates to forfeiture of contractor options and the resulting change in derivative liability valuation). There was a loss on these options for the nine-months ended September 30, 2014 of $103 ($31 of the loss was offset by the gain on the change in liability which resulted from the forfeiture of contractor options during the quarter ending September 30, 2014), for the period ended September 30, 2013 there was a three-month loss of $26 on these options but a nine-month gain of $18.</t>
  </si>
  <si>
    <t>The following is a summary of Canadian denominated contractor option activity for the nine months ended September 30, 2013.</t>
  </si>
  <si>
    <t>Number of</t>
  </si>
  <si>
    <t>Weighted-average</t>
  </si>
  <si>
    <t>Options Outstanding (thousands)</t>
  </si>
  <si>
    <t>Exercise Price</t>
  </si>
  <si>
    <t>Outstanding at December 31, 2013</t>
  </si>
  <si>
    <t>$</t>
  </si>
  <si>
    <t>Granted</t>
  </si>
  <si>
    <t>Exercised</t>
  </si>
  <si>
    <t>Forfeited</t>
  </si>
  <si>
    <t>Outstanding at September 30, 2014</t>
  </si>
  <si>
    <t>Stockholders' Equity</t>
  </si>
  <si>
    <t>Stockholders' Equity [Abstract]</t>
  </si>
  <si>
    <t>4.          Stockholders' Equity</t>
  </si>
  <si>
    <t>Authorized capital stock</t>
  </si>
  <si>
    <t>The Company’s authorized capital stock consists of an unlimited number of shares of no par common stock. </t>
  </si>
  <si>
    <t>On August 10, 2011, the Board of Directors approved a 1-for-18 reverse stock split, or “share consolidation”, which became effective on August 25, 2011. The 1-for-18 reverse stock split affected all of the Company’s common shares, stock options and warrants outstanding at the effective date. Consequently, the Company has retroactively adjusted its  financial statements for all periods presented to show the shares, stock options and warrants as if they had always been presented on this basis. The number of units and unit prices (including with respect to the units issued in our 2011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On May 28, 2014, the Company shareholders and the Board of Directors approved a 1-for-3 reverse stock split, or “share consolidation”, which became effective on September 3, 2014. The 1-for-3 reverse stock split affected all of the Company’s common shares, stock options and warrants outstanding at the effective date. Consequently, the Company has retroactively adjusted these financial statements for all periods presented to show the shares, stock options and warrants as if they had always been presented on this basis. The number of units and unit prices (including with respect to the units issued in our 2011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Equity Financing</t>
  </si>
  <si>
    <r>
      <t>On November 22, 2013, the Company completed the closing of non-brokered private placement (the “</t>
    </r>
    <r>
      <rPr>
        <b/>
        <sz val="10"/>
        <color theme="1"/>
        <rFont val="Times New Roman"/>
        <family val="1"/>
      </rPr>
      <t>Offering</t>
    </r>
    <r>
      <rPr>
        <sz val="10"/>
        <color theme="1"/>
        <rFont val="Times New Roman"/>
        <family val="1"/>
      </rPr>
      <t>”) of 4,000 units for gross proceeds of US$1,600.  Each unit (a “</t>
    </r>
    <r>
      <rPr>
        <b/>
        <sz val="10"/>
        <color theme="1"/>
        <rFont val="Times New Roman"/>
        <family val="1"/>
      </rPr>
      <t>Unit</t>
    </r>
    <r>
      <rPr>
        <sz val="10"/>
        <color theme="1"/>
        <rFont val="Times New Roman"/>
        <family val="1"/>
      </rPr>
      <t>”) was issued at a price of $0.40 per Unit and consisted of one common share of the Company (the “</t>
    </r>
    <r>
      <rPr>
        <b/>
        <sz val="10"/>
        <color theme="1"/>
        <rFont val="Times New Roman"/>
        <family val="1"/>
      </rPr>
      <t>Common Shares</t>
    </r>
    <r>
      <rPr>
        <sz val="10"/>
        <color theme="1"/>
        <rFont val="Times New Roman"/>
        <family val="1"/>
      </rPr>
      <t>”) and one common share purchase warrant (the “</t>
    </r>
    <r>
      <rPr>
        <b/>
        <sz val="10"/>
        <color theme="1"/>
        <rFont val="Times New Roman"/>
        <family val="1"/>
      </rPr>
      <t>Warrants</t>
    </r>
    <r>
      <rPr>
        <sz val="10"/>
        <color theme="1"/>
        <rFont val="Times New Roman"/>
        <family val="1"/>
      </rPr>
      <t>”). Each Warrant entitles the holder thereof to acquire one Common Share at a price of US$0.50 per share for a period of five years from the date of issuance.</t>
    </r>
  </si>
  <si>
    <t>Warrants to purchase common stock</t>
  </si>
  <si>
    <t>At September 30, 2014, the Company had the following warrants outstanding to purchase common stock priced in Canadian dollars with a weighted average exercise price of CAD$4.32 and a weighted average remaining life of 0.93 years:</t>
  </si>
  <si>
    <t>Common Shares Issuable Upon Exercise</t>
  </si>
  <si>
    <t>Warrant</t>
  </si>
  <si>
    <t>of Outstanding Warrants at</t>
  </si>
  <si>
    <t>Description</t>
  </si>
  <si>
    <t>CAD/USD</t>
  </si>
  <si>
    <t>Expiration Date</t>
  </si>
  <si>
    <t>Inverstor warrants (1)</t>
  </si>
  <si>
    <t>4.32 CAD</t>
  </si>
  <si>
    <t>Inverstor warrants (2)</t>
  </si>
  <si>
    <t>Inverstor warrants (3)</t>
  </si>
  <si>
    <t>1.50 USD</t>
  </si>
  <si>
    <t>Inverstor warrants (4)</t>
  </si>
  <si>
    <t>Inverstor warrants (5)</t>
  </si>
  <si>
    <t>(1) On April 30, 2010, the Company announced that it had completed a first closing of a non-brokered private placement (“Private Placement”) of 240,066 units, at a price of CAD$0.03 per unit for net proceeds of CAD$7,200. Each unit consisted of one common share and one common share purchase warrant (a “Warrant”). As a result of the share consolidations, each fifty-four (54) Warrants now entitle the holder thereof to purchase one common share of the Company at a purchase price of CAD$4.32 per whole share for a period of five years from the issue date.</t>
  </si>
  <si>
    <t>(2) On March 29, 2011, the Company announced that it had completed a non-brokered rights offering of 84,559 units, at a price of CAD$0.03 per unit for total net proceeds of $2,547. Each unit consisted of one common share and one common share purchase warrant (a “Warrant”). As a result of the share consolidations, each fifty-four (54) Warrants now entitle the holder thereof to purchase one common share of the Company at a purchase price of CAD$4.32 per whole share for a period of five years from the issue date.</t>
  </si>
  <si>
    <t>(3) On June 30, 2014, the Company announced a tender offer to exchange all Canadian denominated warrants with an expiration date of April 30, 2015 for a “New Warrant”. New Warrants could be obtained by exchanging one hundred eighty (180) original warrants. New warrants would expire April 30, 2015 and have a strike price of USD$0.50. As a result of the September 3, 2014 share consolidation, three New Warrants entitle the holder to purchase one common share at a price of USD$1.50.</t>
  </si>
  <si>
    <t>(4) On June 30, 2014, the Company announced a tender offer to exchange all Canadian denominated warrants with an expiration date of March 29, 2016 for a “New Warrant”. New Warrants could be obtained by exchanging one hundred eighty (180) original warrants. New warrants would expire March 29, 2016 and have a strike price of USD$0.50. As a result of the September 3, 2014 share consolidation, three New Warrants entitle the holder to purchase one common share at a price of USD$1.50.</t>
  </si>
  <si>
    <t>(5) On November 22, 2013, the Company announced it had completed the closing of a non-brokered private placement (the “Offering”) of 4,000 units, at a price of $0.40 USD per unit for net proceeds of $1,600 USD. Each unit consisted of one common share of the Company (the “Common Shares”) and one common share purchase warrant (the” Warrants”). Each Warrant entitles the holder thereof to acquire one Common Share at a price of US$0.50 per share for a period of five years from the date of issuance. As a result of the September 3, 2014 share consolidation, each three (3) Warrants now entitle the holder thereof to purchase one common share of the Company at a purchase price of USD$1.50 per whole share for a period of five years from the issue date.</t>
  </si>
  <si>
    <t>Stock option plan</t>
  </si>
  <si>
    <t>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shares of common stock issuable under the stock option plan from a fixed number of 6,666 to the number of shares that represent twenty five percent (25%) of the total number of all issued and outstanding shares of common stock from time to time. Based upon the current shares outstanding, a maximum of 2,465 options are authorized for issuance under the plan. The option exercise price for all options issued under the plan is based on the fair value of the underlying shares on the date of grant. All options vest within three years or less and are exercisable for a period of seven years from the date of grant. The stock option plan, as amended, allows the issuance of Canadian and U.S. dollar grants. During the three and nine-month periods ended September 30, 2014, the Company recognized total stock-based compensation expense of $189 and $790, respectively. During the three and nine-month periods ending September 30, 2013, the Company recognized total stock based compensation expense of $68 and $97, respectively.</t>
  </si>
  <si>
    <t>Valuation assumptions</t>
  </si>
  <si>
    <t>The value of options granted in the three months ended September 30, 2014 and September 30, 2013, respectively were estimated using the Black-Scholes option pricing model, using the following assumptions: expected dividend 0% and 0%, respectively; risk-free interest rate of 2.15% and 2.13-2.27%, respectively; expected volatility of 140% and 163%, respectively; and a 7 year expected life. The expected volatility was determined using historical volatility of our stock based on the contractual life of the award.</t>
  </si>
  <si>
    <t>Stock option activity</t>
  </si>
  <si>
    <t>The following is a summary of Canadian dollar denominated option activity for the nine months ended September 30, 2014.</t>
  </si>
  <si>
    <t>Number of </t>
  </si>
  <si>
    <t>Options(thousands)</t>
  </si>
  <si>
    <t>CAD$</t>
  </si>
  <si>
    <t>Canadian dollar denominated options issued to contractors vest immediately and are treated as derivative liabilities. They are recorded at fair value estimated using the Black-Scholes model with the gain or loss reported as unrealized gain (loss).</t>
  </si>
  <si>
    <t>Upon exercise, expiration or forfeiture of those options denominated in Canadian dollars and treated as derivative liabilities the Company re-measures the derivative liability prior to exercise, expiration or forfeiture and records a gain or loss accordingly. In the case a derivative option is exercised, upon the exercise date, the Company extinguishes the derivative liability into additional paid in capital and records the cash received and the shares issued into common stock and additional paid in capital accordingly. There were no exercises of Canadian dollar denominated options treated as derivative liabilities during the three-month or nine-month period ended September 30, 2014.</t>
  </si>
  <si>
    <t>The following is a summary of option activity for the nine months ended September 30, 2014 for stock options denominated in U.S. dollars (all exercisable and fully vested at grant date):</t>
  </si>
  <si>
    <t>Outstanding at December 31, 2013</t>
  </si>
  <si>
    <r>
      <t>Granted</t>
    </r>
    <r>
      <rPr>
        <vertAlign val="superscript"/>
        <sz val="10"/>
        <color theme="1"/>
        <rFont val="Times New Roman"/>
        <family val="1"/>
      </rPr>
      <t>(1)</t>
    </r>
  </si>
  <si>
    <t>Expired</t>
  </si>
  <si>
    <t>(1) Includes 133,332 of options granted to board members Dr. Khalid Islam and Adrian Haigh (66,666 each). These are performance based options for Dr. Islam and Mr. Haigh which vest subject to orphan drug approval of Sodium Thiosulfate (“STS”) in the EU, provided that they then remain on the Board at the time of such approval and that they have played a vital or precipitating part in obtaining such EU orphan drug designation, as reasonably determined by non-interested Board members. If the vesting conditions have not occurred by May 31, 2016, the option to acquire the 66,666 Common Shares shall be terminated and of no further force or effect.</t>
  </si>
  <si>
    <t>The Company will amortize the expense of these performance based options over the vesting period. The Company will re-measure the value of these performance based options at each balance sheet date and adjust the expense amortized accordingly. This will continue until the date of vesting, expiration or forfeiture.</t>
  </si>
  <si>
    <t>Fair Value Measurements</t>
  </si>
  <si>
    <t>Fair Value Disclosures [Abstract]</t>
  </si>
  <si>
    <t>5.          Fair Value Measurements</t>
  </si>
  <si>
    <t>The Company has adopted the Fair Value Measurements and Disclosure Topic of the FASB, ASC 820. This Topic applies to certain assets and liabilities that are being measured and reported on a fair value basis. The Fair Value Measurements Topic defines fair value, establishes a framework for measuring fair value in accordance with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Liabilities Measured at Fair Value on a Recurring Basis</t>
  </si>
  <si>
    <t>Fair Value Measurement at September 30, 2014</t>
  </si>
  <si>
    <t>Quoted Price in</t>
  </si>
  <si>
    <t>Active Markets</t>
  </si>
  <si>
    <t>Significant</t>
  </si>
  <si>
    <t>for Identical</t>
  </si>
  <si>
    <t>Instruments</t>
  </si>
  <si>
    <t>Observable</t>
  </si>
  <si>
    <t>Inputs</t>
  </si>
  <si>
    <t>Unobservable</t>
  </si>
  <si>
    <t>Level 1</t>
  </si>
  <si>
    <t>Level 2</t>
  </si>
  <si>
    <t>Level 3</t>
  </si>
  <si>
    <t>Assets</t>
  </si>
  <si>
    <t>Liabilities</t>
  </si>
  <si>
    <t>Derivative liabilities</t>
  </si>
  <si>
    <t>TOTAL</t>
  </si>
  <si>
    <t>The Company's financial instruments include cash equivalents and derivatives. Only cash and cash equivalents and derivatives are carried at their fair value. The derivative liabilities include warrants denominated in a currency other than the Company’s functional currency and options issued to contractors in a currency other than the functional currency of the Company.</t>
  </si>
  <si>
    <t>(1)         Company held $94 in cash, of which $24 was in Canadian funds (as translated to US dollars).</t>
  </si>
  <si>
    <t>Commitments and contingencies</t>
  </si>
  <si>
    <t>Commitments and Contingencies Disclosure [Abstract]</t>
  </si>
  <si>
    <t>6.          Commitments and contingencies</t>
  </si>
  <si>
    <t>Oregon Health &amp; Science University (“OHSU”) Agreement</t>
  </si>
  <si>
    <t>On February 20, 2013, Fennec terminated the previous exclusive license agreement with OHSU and Oxiquant, a wholly owned subsidiary of Fennec, dated September 26, 2002 (the "Previous OHSU Agreement"). Pursuant to the Previous OHSU Agreement, OHSU granted Oxiquant an exclusive worldwide license to intellectual property directed to thiol-based compounds including STS and their use in oncology. In consideration, OHSU was issued 4,634 shares of common stock of Oxiquant that were subsequently converted upon the acquisition of Oxiquant into 7,083 shares of Fennec common stock, and warrants to purchase shares of Fennec common stock that subsequently expired in 2007.</t>
  </si>
  <si>
    <t>On February 20, 2013, Fennec entered into a new exclusive license agreement with OHSU for exclusive worldwide license rights to intellectual property directed to thiol-based compounds, including STS and their use in oncology (the "New OHSU Agreement"). OHSU will receive certain milestone payments, a 2.5 percent royalty on net sales for licensed products which can be reduced to 1.0 percent upon a $150 discretionary payment from Fennec and 5 percent on any consideration received from sublicensing of the licensed technology. Milestone payment fees payable to OHSU include $100 upon first commercial sale for any licensed product.</t>
  </si>
  <si>
    <t>The term of the New OHSU Agreement expires on the date of the last to expire claim(s) covered in the patents licensed to Fennec, unless earlier terminated as provided in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t>
  </si>
  <si>
    <t>Executive Severance</t>
  </si>
  <si>
    <t>In the event of his termination with us other than for cause, the Company will pay CEO, Rostislav Raykov, severance compensation equal to 12 months of salary, ($160).</t>
  </si>
  <si>
    <t>Significant Accounting Policies (Policies)</t>
  </si>
  <si>
    <t>New Accounting Pronouncements Adopted</t>
  </si>
  <si>
    <t>Derivative Instruments (Tables)</t>
  </si>
  <si>
    <t>Gain Loss on Derivative Instruments</t>
  </si>
  <si>
    <t>Schedule of Other Share-based Compensation, Activity</t>
  </si>
  <si>
    <t>Stockholders' Equity (Tables)</t>
  </si>
  <si>
    <t>Warrants Outstanding to Purchase Common Stock</t>
  </si>
  <si>
    <t>Schedule of Share-based Compensation, Stock Options, Activity</t>
  </si>
  <si>
    <t>Fair Value Measurements (Tables)</t>
  </si>
  <si>
    <t>Assets/Liabilities Measured at Fair Value on Recurring Basis</t>
  </si>
  <si>
    <t>Going Concern - Additional Information (Details) (USD $)</t>
  </si>
  <si>
    <t>6 Months Ended</t>
  </si>
  <si>
    <t>10 Months Ended</t>
  </si>
  <si>
    <t>12 Months Ended</t>
  </si>
  <si>
    <t>Jun. 30, 2014</t>
  </si>
  <si>
    <t>Mar. 31, 2014</t>
  </si>
  <si>
    <t>Dec. 31, 2004</t>
  </si>
  <si>
    <t>Jun. 30, 1997</t>
  </si>
  <si>
    <t>Dec. 31, 2012</t>
  </si>
  <si>
    <t>Dec. 31, 2011</t>
  </si>
  <si>
    <t>Dec. 31, 2010</t>
  </si>
  <si>
    <t>Dec. 31, 2009</t>
  </si>
  <si>
    <t>Dec. 31, 2008</t>
  </si>
  <si>
    <t>Dec. 31, 2007</t>
  </si>
  <si>
    <t>Dec. 31, 2006</t>
  </si>
  <si>
    <t>Dec. 31, 2005</t>
  </si>
  <si>
    <t>Jun. 30, 2004</t>
  </si>
  <si>
    <t>Jun. 30, 2003</t>
  </si>
  <si>
    <t>Jun. 30, 2002</t>
  </si>
  <si>
    <t>Jun. 30, 2001</t>
  </si>
  <si>
    <t>Jun. 30, 2000</t>
  </si>
  <si>
    <t>Jun. 30, 1999</t>
  </si>
  <si>
    <t>Jun. 30, 1998</t>
  </si>
  <si>
    <t>Going Concern [Line Items]</t>
  </si>
  <si>
    <t>Net Cash Used In Operating Activities</t>
  </si>
  <si>
    <t>Net Income Loss</t>
  </si>
  <si>
    <t>Unrealized Gain (Loss) on Derivatives</t>
  </si>
  <si>
    <t>Unrealized Gain On Derivatives Settlements</t>
  </si>
  <si>
    <t>Significant Accounting Policies - Additional Information (Details)</t>
  </si>
  <si>
    <t>USD ($)</t>
  </si>
  <si>
    <t>CAD</t>
  </si>
  <si>
    <t>Summary Of Significant Accounting Policies [Line Items]</t>
  </si>
  <si>
    <t>Money market investments</t>
  </si>
  <si>
    <t>Cash</t>
  </si>
  <si>
    <t>Derivative Instruments (Gain Loss on Derivative Instruments) (Details) (USD $)</t>
  </si>
  <si>
    <t>Derivative Instruments, Gain (Loss) [Line Items]</t>
  </si>
  <si>
    <t>Gain/(Loss) on Derivative Instruments</t>
  </si>
  <si>
    <t>Warrants expiring April 30, 2015 (share Price effect) [Member]</t>
  </si>
  <si>
    <t>[1]</t>
  </si>
  <si>
    <t>Warrants expiring April 30, 2015 (debt extinguishment) [Member]</t>
  </si>
  <si>
    <t>[2]</t>
  </si>
  <si>
    <t>Warrants expiring March 29, 2016 (Share Price effect) [Member]</t>
  </si>
  <si>
    <t>Warrants expiring March 29, 2016 (debt extinguishment) [Member]</t>
  </si>
  <si>
    <t>Options to Contractors [Member]</t>
  </si>
  <si>
    <t>Options to contractors (forfeiture) [Member]</t>
  </si>
  <si>
    <t>[3]</t>
  </si>
  <si>
    <t>Change in derivative liability resulting from the fluctuation in the price of Fennecâ€™s shares used to value the derivative instrument.</t>
  </si>
  <si>
    <t>As a result of the warrant exchange concluded on July 29, 2014, holders of warrants expiring April 30, 2015 and March 29, 2016 (the â€œExisting (or Eligible) Warrantsâ€) could elect to exchange their Eligible Warrants for â€œNew Warrantsâ€. New Warrants were denominated in the Companyâ€™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t>
  </si>
  <si>
    <t>Options have a three year term from the date the contractual relationship is severed and unless approved by the board, never greater than the original seven year term established from the date of issuance. Options which remain unexercised once the contractual relationship is severed after the lesser of three years from the date of severance or the seven years from date of original grant, are considered to be forfeited.</t>
  </si>
  <si>
    <t>Derivative Instruments (Details) (USD $)</t>
  </si>
  <si>
    <t>Number of Options Outstanding at December 31, 2013</t>
  </si>
  <si>
    <t>Number of Options Exercised</t>
  </si>
  <si>
    <t>Number of Options Forfeited</t>
  </si>
  <si>
    <t>Number of Options Outstanding at September 30,2014</t>
  </si>
  <si>
    <t>Weighted-average Exercise Price Outstanding at December 31, 2013</t>
  </si>
  <si>
    <t>Weighted-average Exercise Price Granted</t>
  </si>
  <si>
    <t>Weighted-average Exercise Price Exercised</t>
  </si>
  <si>
    <t>Weighted-avaerge Forfeited</t>
  </si>
  <si>
    <t>Weighted-average Exercise Price Outstanding at September 30, 2014</t>
  </si>
  <si>
    <t>Derivative Instrument Option Activity [Member]</t>
  </si>
  <si>
    <t>Number of Options Granted</t>
  </si>
  <si>
    <t>Includes 133,332 of options granted to board members Dr. Khalid Islam and Adrian Haigh (66,666 each). These are performance based options for Dr. Islam and Mr. Haigh which vest subject to orphan drug approval of STS in the EU, provided that they then remain on the Board at the time of such approval and that they have played a vital or precipitating part in obtaining such EU orphan drug designation, as reasonably determined by non-interested Board members. If the vesting conditions have not occurred by May 31, 2016, the option to acquire the 66,666 Common Shares shall be terminated and of no further force or effect.</t>
  </si>
  <si>
    <t>Derivative Instruments - Additional Information (Details)</t>
  </si>
  <si>
    <t>In Thousands, except Share data, unless otherwise specified</t>
  </si>
  <si>
    <t>Options Held [Member]</t>
  </si>
  <si>
    <t>Investor warrants expiring April 30, 2015 [Member]</t>
  </si>
  <si>
    <t>Investor warrants expiring March 29, 2016 [Member]</t>
  </si>
  <si>
    <t>Derivative [Line Items]</t>
  </si>
  <si>
    <t>Common shares issuable upon exercise of outstanding warrants</t>
  </si>
  <si>
    <t>Class of Warrant or Right, Exercise Price of Warrants or Rights</t>
  </si>
  <si>
    <t>Fair value of warrants</t>
  </si>
  <si>
    <t>Gain (Loss) On Derivative Instruments, Net, Pretax</t>
  </si>
  <si>
    <t>Class of Warrant or Right, Number of Securities Called by Each Warrant or Right</t>
  </si>
  <si>
    <t>Derivative Liability</t>
  </si>
  <si>
    <t>Gains (Losses) on Extinguishment of Debt</t>
  </si>
  <si>
    <t>Adjustments To Additional Paid In Capital Warrant Issued</t>
  </si>
  <si>
    <t>Stockholders' Equity (Warrants Outstanding to Purchase Common Stock) (Details)</t>
  </si>
  <si>
    <t>Inverstor warrants one</t>
  </si>
  <si>
    <t>Investor warrants two</t>
  </si>
  <si>
    <t>Inverstor warrants three</t>
  </si>
  <si>
    <t>Inverstor Warrant Four</t>
  </si>
  <si>
    <t>Inverstor warrant Five</t>
  </si>
  <si>
    <t>Class of Warrant or Right [Line Items]</t>
  </si>
  <si>
    <t>Exercise price in CAD/USD Dollars</t>
  </si>
  <si>
    <t>Expiration Date</t>
  </si>
  <si>
    <t>Stockholders' Equity (Warrants Outstanding to Purchase Common Stock) (Parenthetical) (Details)</t>
  </si>
  <si>
    <t>Apr. 30, 2010</t>
  </si>
  <si>
    <t>Nov. 22, 2013</t>
  </si>
  <si>
    <t>Nonbroker Rights Offering [Member]</t>
  </si>
  <si>
    <t>Mar. 29, 2011</t>
  </si>
  <si>
    <t>Sep. 03, 2010</t>
  </si>
  <si>
    <t>Issuance of stock, price per share</t>
  </si>
  <si>
    <t>Proceeds from issuance of unit</t>
  </si>
  <si>
    <t>Stockholders' Equity (Summary Of Option Activity) (Details)</t>
  </si>
  <si>
    <t>Stock Option In Canadian Dollars [Member]</t>
  </si>
  <si>
    <t>Stock Option In Us Dollars [Member]</t>
  </si>
  <si>
    <t>Fair Value, Balance Sheet Grouping, Financial Statement Captions [Line Items]</t>
  </si>
  <si>
    <t>Number of Options Expired</t>
  </si>
  <si>
    <t>Number of option Forfeited</t>
  </si>
  <si>
    <t>Weighted-average Exercise Price Expired</t>
  </si>
  <si>
    <t>Weighted-average Exercise Price, Forfeited</t>
  </si>
  <si>
    <t>Stockholders' Equity (Summary Of Option Activity) (Parenthetical) (Details)</t>
  </si>
  <si>
    <t>Fair Value Assets and Liabilities Measured On Recurring Basis [Line Items]</t>
  </si>
  <si>
    <t>Deferred Compensation Arrangement with Individual, Shares Authorized for Issuance</t>
  </si>
  <si>
    <t>Dr. Khalid Islam [Member]</t>
  </si>
  <si>
    <t>Adrian Haigh [Member]</t>
  </si>
  <si>
    <t>Stockholders' Equity - Additional Information (Details)</t>
  </si>
  <si>
    <t>1 Months Ended</t>
  </si>
  <si>
    <t>Jun. 24, 2010</t>
  </si>
  <si>
    <t>Before Amendment [Member]</t>
  </si>
  <si>
    <t>Stockholders Equity Note [Line Items]</t>
  </si>
  <si>
    <t>Shares issuable under Stock Option Plan</t>
  </si>
  <si>
    <t>Shares issuable under Stock Option Plan, as percent of shares outstanding</t>
  </si>
  <si>
    <t>Stock based compensation expense, stock option</t>
  </si>
  <si>
    <t>Share-based Compensation Arrangement by Share-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Expected Term</t>
  </si>
  <si>
    <t>'7 years</t>
  </si>
  <si>
    <t>Share-based Compensation Arrangement by Share-based Payment Award, Fair Value Assumptions, Expected Volatility Rate, Minimum</t>
  </si>
  <si>
    <t>Share-based Compensation Arrangement by Share-based Payment Award, Fair Value Assumptions, Expected Volatility Rate, Maximum</t>
  </si>
  <si>
    <t>Fair Value Measurements (Assets/Liabilities Measured at Fair Value on Recurring Basis) (Details) (USD $)</t>
  </si>
  <si>
    <t>Fair Value, Assets and Liabilities Measured on Recurring Basis [Line Items]</t>
  </si>
  <si>
    <t>Quoted Price in Active Markets for Identical Instruments Level 1 [Member]</t>
  </si>
  <si>
    <t>Significant Other Observable Inputs Level 2 [Member]</t>
  </si>
  <si>
    <t>Significant Unobservable Inputs Level 3 [Member]</t>
  </si>
  <si>
    <t>Company held $94 in cash, of which $24 was in Canadian funds (as translated to US dollars).</t>
  </si>
  <si>
    <t>Fair Value Measurements (Assets/Liabilities Measured at Fair Value on Recurring Basis) (Parenthetical) (Details)</t>
  </si>
  <si>
    <t>Assumptions used to Determine Fair Value Options [Line Items]</t>
  </si>
  <si>
    <t>Commitments and contingencies - Additional information (Details) (USD $)</t>
  </si>
  <si>
    <t>Feb. 20, 2013</t>
  </si>
  <si>
    <t>Sublicensed Technology [Member]</t>
  </si>
  <si>
    <t>Licensed Product [Member]</t>
  </si>
  <si>
    <t>Rostislav Raykov</t>
  </si>
  <si>
    <t>Issue Of Convertible Common Stock As Per License Agreement.</t>
  </si>
  <si>
    <t>Expired Convertible Common Stock</t>
  </si>
  <si>
    <t>Royalty Percent</t>
  </si>
  <si>
    <t>Discount On Royalty Percent</t>
  </si>
  <si>
    <t>Minimum Amount To Be Bought To Get Discount On Royalty</t>
  </si>
  <si>
    <t>Milestone Payment Fees</t>
  </si>
  <si>
    <t>Severance Costs Payable In Case Of Termination Other Than For Cau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vertAlign val="superscript"/>
      <sz val="10"/>
      <color theme="1"/>
      <name val="Times New Roman"/>
      <family val="1"/>
    </font>
    <font>
      <sz val="10"/>
      <color rgb="FF000000"/>
      <name val="Times New Roman"/>
      <family val="1"/>
    </font>
    <font>
      <vertAlign val="superscript"/>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wrapText="1" indent="2"/>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22"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4" borderId="0" xfId="0" applyNumberFormat="1" applyFont="1" applyFill="1" applyAlignment="1">
      <alignment horizontal="right" wrapText="1"/>
    </xf>
    <xf numFmtId="3" fontId="22"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0" xfId="0" applyFont="1" applyFill="1" applyBorder="1" applyAlignment="1">
      <alignment horizontal="left" wrapText="1"/>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15" fontId="18" fillId="34" borderId="11" xfId="0" applyNumberFormat="1" applyFont="1" applyFill="1" applyBorder="1" applyAlignment="1">
      <alignment horizontal="righ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0" fontId="19" fillId="34" borderId="0" xfId="0" applyFont="1" applyFill="1" applyAlignment="1">
      <alignment horizontal="left" wrapText="1"/>
    </xf>
    <xf numFmtId="0" fontId="21"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8" fillId="0" borderId="0" xfId="0" applyFont="1" applyAlignment="1">
      <alignment horizontal="left" wrapText="1" indent="5"/>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860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28.7109375" bestFit="1" customWidth="1"/>
    <col min="2" max="2" width="36.5703125" customWidth="1"/>
    <col min="3" max="4" width="24" customWidth="1"/>
    <col min="5" max="5" width="12.7109375" customWidth="1"/>
    <col min="6" max="6" width="24" customWidth="1"/>
    <col min="7" max="7" width="15" customWidth="1"/>
    <col min="8" max="8" width="21.7109375" customWidth="1"/>
    <col min="9" max="9" width="11.5703125" customWidth="1"/>
    <col min="10" max="10" width="34.42578125" customWidth="1"/>
    <col min="11" max="11" width="24" customWidth="1"/>
  </cols>
  <sheetData>
    <row r="1" spans="1:11" ht="15" customHeight="1" x14ac:dyDescent="0.25">
      <c r="A1" s="7" t="s">
        <v>2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1</v>
      </c>
      <c r="B3" s="14" t="s">
        <v>5</v>
      </c>
      <c r="C3" s="14"/>
      <c r="D3" s="14"/>
      <c r="E3" s="14"/>
      <c r="F3" s="14"/>
      <c r="G3" s="14"/>
      <c r="H3" s="14"/>
      <c r="I3" s="14"/>
      <c r="J3" s="14"/>
      <c r="K3" s="14"/>
    </row>
    <row r="4" spans="1:11" ht="15" customHeight="1" x14ac:dyDescent="0.25">
      <c r="A4" s="15" t="s">
        <v>290</v>
      </c>
      <c r="B4" s="14" t="s">
        <v>5</v>
      </c>
      <c r="C4" s="14"/>
      <c r="D4" s="14"/>
      <c r="E4" s="14"/>
      <c r="F4" s="14"/>
      <c r="G4" s="14"/>
      <c r="H4" s="14"/>
      <c r="I4" s="14"/>
      <c r="J4" s="14"/>
      <c r="K4" s="14"/>
    </row>
    <row r="5" spans="1:11" x14ac:dyDescent="0.25">
      <c r="A5" s="15"/>
      <c r="B5" s="19" t="s">
        <v>292</v>
      </c>
      <c r="C5" s="19"/>
      <c r="D5" s="19"/>
      <c r="E5" s="19"/>
      <c r="F5" s="19"/>
      <c r="G5" s="19"/>
      <c r="H5" s="19"/>
      <c r="I5" s="19"/>
      <c r="J5" s="19"/>
      <c r="K5" s="19"/>
    </row>
    <row r="6" spans="1:11" x14ac:dyDescent="0.25">
      <c r="A6" s="15"/>
      <c r="B6" s="19"/>
      <c r="C6" s="19"/>
      <c r="D6" s="19"/>
      <c r="E6" s="19"/>
      <c r="F6" s="19"/>
      <c r="G6" s="19"/>
      <c r="H6" s="19"/>
      <c r="I6" s="19"/>
      <c r="J6" s="19"/>
      <c r="K6" s="19"/>
    </row>
    <row r="7" spans="1:11" x14ac:dyDescent="0.25">
      <c r="A7" s="15"/>
      <c r="B7" s="19" t="s">
        <v>293</v>
      </c>
      <c r="C7" s="19"/>
      <c r="D7" s="19"/>
      <c r="E7" s="19"/>
      <c r="F7" s="19"/>
      <c r="G7" s="19"/>
      <c r="H7" s="19"/>
      <c r="I7" s="19"/>
      <c r="J7" s="19"/>
      <c r="K7" s="19"/>
    </row>
    <row r="8" spans="1:11" x14ac:dyDescent="0.25">
      <c r="A8" s="15"/>
      <c r="B8" s="17"/>
      <c r="C8" s="17"/>
      <c r="D8" s="17"/>
      <c r="E8" s="17"/>
      <c r="F8" s="17"/>
      <c r="G8" s="17"/>
      <c r="H8" s="17"/>
      <c r="I8" s="17"/>
      <c r="J8" s="17"/>
      <c r="K8" s="17"/>
    </row>
    <row r="9" spans="1:11" x14ac:dyDescent="0.25">
      <c r="A9" s="15"/>
      <c r="B9" s="17" t="s">
        <v>294</v>
      </c>
      <c r="C9" s="17"/>
      <c r="D9" s="17"/>
      <c r="E9" s="17"/>
      <c r="F9" s="17"/>
      <c r="G9" s="17"/>
      <c r="H9" s="17"/>
      <c r="I9" s="17"/>
      <c r="J9" s="17"/>
      <c r="K9" s="17"/>
    </row>
    <row r="10" spans="1:11" ht="51" customHeight="1" x14ac:dyDescent="0.25">
      <c r="A10" s="15"/>
      <c r="B10" s="17" t="s">
        <v>295</v>
      </c>
      <c r="C10" s="17"/>
      <c r="D10" s="17"/>
      <c r="E10" s="17"/>
      <c r="F10" s="17"/>
      <c r="G10" s="17"/>
      <c r="H10" s="17"/>
      <c r="I10" s="17"/>
      <c r="J10" s="17"/>
      <c r="K10" s="17"/>
    </row>
    <row r="11" spans="1:11" x14ac:dyDescent="0.25">
      <c r="A11" s="15"/>
      <c r="B11" s="17"/>
      <c r="C11" s="17"/>
      <c r="D11" s="17"/>
      <c r="E11" s="17"/>
      <c r="F11" s="17"/>
      <c r="G11" s="17"/>
      <c r="H11" s="17"/>
      <c r="I11" s="17"/>
      <c r="J11" s="17"/>
      <c r="K11" s="17"/>
    </row>
    <row r="12" spans="1:11" ht="51" customHeight="1" x14ac:dyDescent="0.25">
      <c r="A12" s="15"/>
      <c r="B12" s="17" t="s">
        <v>296</v>
      </c>
      <c r="C12" s="17"/>
      <c r="D12" s="17"/>
      <c r="E12" s="17"/>
      <c r="F12" s="17"/>
      <c r="G12" s="17"/>
      <c r="H12" s="17"/>
      <c r="I12" s="17"/>
      <c r="J12" s="17"/>
      <c r="K12" s="17"/>
    </row>
    <row r="13" spans="1:11" x14ac:dyDescent="0.25">
      <c r="A13" s="15"/>
      <c r="B13" s="19"/>
      <c r="C13" s="19"/>
      <c r="D13" s="19"/>
      <c r="E13" s="19"/>
      <c r="F13" s="19"/>
      <c r="G13" s="19"/>
      <c r="H13" s="19"/>
      <c r="I13" s="19"/>
      <c r="J13" s="19"/>
      <c r="K13" s="19"/>
    </row>
    <row r="14" spans="1:11" x14ac:dyDescent="0.25">
      <c r="A14" s="15"/>
      <c r="B14" s="19" t="s">
        <v>297</v>
      </c>
      <c r="C14" s="19"/>
      <c r="D14" s="19"/>
      <c r="E14" s="19"/>
      <c r="F14" s="19"/>
      <c r="G14" s="19"/>
      <c r="H14" s="19"/>
      <c r="I14" s="19"/>
      <c r="J14" s="19"/>
      <c r="K14" s="19"/>
    </row>
    <row r="15" spans="1:11" x14ac:dyDescent="0.25">
      <c r="A15" s="15"/>
      <c r="B15" s="19"/>
      <c r="C15" s="19"/>
      <c r="D15" s="19"/>
      <c r="E15" s="19"/>
      <c r="F15" s="19"/>
      <c r="G15" s="19"/>
      <c r="H15" s="19"/>
      <c r="I15" s="19"/>
      <c r="J15" s="19"/>
      <c r="K15" s="19"/>
    </row>
    <row r="16" spans="1:11" ht="25.5" customHeight="1" x14ac:dyDescent="0.25">
      <c r="A16" s="15"/>
      <c r="B16" s="17" t="s">
        <v>298</v>
      </c>
      <c r="C16" s="17"/>
      <c r="D16" s="17"/>
      <c r="E16" s="17"/>
      <c r="F16" s="17"/>
      <c r="G16" s="17"/>
      <c r="H16" s="17"/>
      <c r="I16" s="17"/>
      <c r="J16" s="17"/>
      <c r="K16" s="17"/>
    </row>
    <row r="17" spans="1:11" x14ac:dyDescent="0.25">
      <c r="A17" s="15"/>
      <c r="B17" s="19"/>
      <c r="C17" s="19"/>
      <c r="D17" s="19"/>
      <c r="E17" s="19"/>
      <c r="F17" s="19"/>
      <c r="G17" s="19"/>
      <c r="H17" s="19"/>
      <c r="I17" s="19"/>
      <c r="J17" s="19"/>
      <c r="K17" s="19"/>
    </row>
    <row r="18" spans="1:11" x14ac:dyDescent="0.25">
      <c r="A18" s="15"/>
      <c r="B18" s="19" t="s">
        <v>299</v>
      </c>
      <c r="C18" s="19"/>
      <c r="D18" s="19"/>
      <c r="E18" s="19"/>
      <c r="F18" s="19"/>
      <c r="G18" s="19"/>
      <c r="H18" s="19"/>
      <c r="I18" s="19"/>
      <c r="J18" s="19"/>
      <c r="K18" s="19"/>
    </row>
    <row r="19" spans="1:11" x14ac:dyDescent="0.25">
      <c r="A19" s="15"/>
      <c r="B19" s="17"/>
      <c r="C19" s="17"/>
      <c r="D19" s="17"/>
      <c r="E19" s="17"/>
      <c r="F19" s="17"/>
      <c r="G19" s="17"/>
      <c r="H19" s="17"/>
      <c r="I19" s="17"/>
      <c r="J19" s="17"/>
      <c r="K19" s="17"/>
    </row>
    <row r="20" spans="1:11" x14ac:dyDescent="0.25">
      <c r="A20" s="15"/>
      <c r="B20" s="17" t="s">
        <v>300</v>
      </c>
      <c r="C20" s="17"/>
      <c r="D20" s="17"/>
      <c r="E20" s="17"/>
      <c r="F20" s="17"/>
      <c r="G20" s="17"/>
      <c r="H20" s="17"/>
      <c r="I20" s="17"/>
      <c r="J20" s="17"/>
      <c r="K20" s="17"/>
    </row>
    <row r="21" spans="1:11" x14ac:dyDescent="0.25">
      <c r="A21" s="15"/>
      <c r="B21" s="17"/>
      <c r="C21" s="17"/>
      <c r="D21" s="17"/>
      <c r="E21" s="17"/>
      <c r="F21" s="17"/>
      <c r="G21" s="17"/>
      <c r="H21" s="17"/>
      <c r="I21" s="17"/>
      <c r="J21" s="17"/>
      <c r="K21" s="17"/>
    </row>
    <row r="22" spans="1:11" x14ac:dyDescent="0.25">
      <c r="A22" s="15"/>
      <c r="B22" s="48"/>
      <c r="C22" s="48"/>
      <c r="D22" s="53" t="s">
        <v>301</v>
      </c>
      <c r="E22" s="53"/>
      <c r="F22" s="48"/>
      <c r="G22" s="48"/>
      <c r="H22" s="48"/>
      <c r="I22" s="48"/>
      <c r="J22" s="48"/>
      <c r="K22" s="55"/>
    </row>
    <row r="23" spans="1:11" x14ac:dyDescent="0.25">
      <c r="A23" s="15"/>
      <c r="B23" s="48" t="s">
        <v>302</v>
      </c>
      <c r="C23" s="48"/>
      <c r="D23" s="53" t="s">
        <v>303</v>
      </c>
      <c r="E23" s="53"/>
      <c r="F23" s="48"/>
      <c r="G23" s="53" t="s">
        <v>283</v>
      </c>
      <c r="H23" s="53"/>
      <c r="I23" s="48"/>
      <c r="J23" s="48"/>
      <c r="K23" s="55"/>
    </row>
    <row r="24" spans="1:11" ht="15.75" thickBot="1" x14ac:dyDescent="0.3">
      <c r="A24" s="15"/>
      <c r="B24" s="49" t="s">
        <v>304</v>
      </c>
      <c r="C24" s="48"/>
      <c r="D24" s="54" t="s">
        <v>263</v>
      </c>
      <c r="E24" s="54"/>
      <c r="F24" s="48"/>
      <c r="G24" s="54" t="s">
        <v>305</v>
      </c>
      <c r="H24" s="54"/>
      <c r="I24" s="48"/>
      <c r="J24" s="49" t="s">
        <v>306</v>
      </c>
      <c r="K24" s="55"/>
    </row>
    <row r="25" spans="1:11" x14ac:dyDescent="0.25">
      <c r="A25" s="15"/>
      <c r="B25" s="27" t="s">
        <v>307</v>
      </c>
      <c r="C25" s="36"/>
      <c r="D25" s="29"/>
      <c r="E25" s="31">
        <v>1307</v>
      </c>
      <c r="F25" s="28"/>
      <c r="G25" s="27" t="s">
        <v>285</v>
      </c>
      <c r="H25" s="30" t="s">
        <v>308</v>
      </c>
      <c r="I25" s="28"/>
      <c r="J25" s="56">
        <v>42124</v>
      </c>
      <c r="K25" s="28"/>
    </row>
    <row r="26" spans="1:11" x14ac:dyDescent="0.25">
      <c r="A26" s="15"/>
      <c r="B26" s="38" t="s">
        <v>309</v>
      </c>
      <c r="C26" s="38"/>
      <c r="D26" s="33"/>
      <c r="E26" s="35">
        <v>821</v>
      </c>
      <c r="F26" s="33"/>
      <c r="G26" s="38" t="s">
        <v>285</v>
      </c>
      <c r="H26" s="35" t="s">
        <v>308</v>
      </c>
      <c r="I26" s="33"/>
      <c r="J26" s="57">
        <v>42458</v>
      </c>
      <c r="K26" s="33"/>
    </row>
    <row r="27" spans="1:11" x14ac:dyDescent="0.25">
      <c r="A27" s="15"/>
      <c r="B27" s="36" t="s">
        <v>310</v>
      </c>
      <c r="C27" s="36"/>
      <c r="D27" s="28"/>
      <c r="E27" s="37">
        <v>300</v>
      </c>
      <c r="F27" s="28"/>
      <c r="G27" s="36" t="s">
        <v>285</v>
      </c>
      <c r="H27" s="37" t="s">
        <v>311</v>
      </c>
      <c r="I27" s="28"/>
      <c r="J27" s="58">
        <v>42124</v>
      </c>
      <c r="K27" s="28"/>
    </row>
    <row r="28" spans="1:11" x14ac:dyDescent="0.25">
      <c r="A28" s="15"/>
      <c r="B28" s="38" t="s">
        <v>312</v>
      </c>
      <c r="C28" s="38"/>
      <c r="D28" s="33"/>
      <c r="E28" s="35">
        <v>74</v>
      </c>
      <c r="F28" s="33"/>
      <c r="G28" s="38" t="s">
        <v>285</v>
      </c>
      <c r="H28" s="35" t="s">
        <v>311</v>
      </c>
      <c r="I28" s="33"/>
      <c r="J28" s="57">
        <v>42458</v>
      </c>
      <c r="K28" s="33"/>
    </row>
    <row r="29" spans="1:11" ht="15.75" thickBot="1" x14ac:dyDescent="0.3">
      <c r="A29" s="15"/>
      <c r="B29" s="36" t="s">
        <v>313</v>
      </c>
      <c r="C29" s="36"/>
      <c r="D29" s="59"/>
      <c r="E29" s="60">
        <v>1333</v>
      </c>
      <c r="F29" s="28"/>
      <c r="G29" s="36" t="s">
        <v>285</v>
      </c>
      <c r="H29" s="37" t="s">
        <v>311</v>
      </c>
      <c r="I29" s="28"/>
      <c r="J29" s="58">
        <v>43426</v>
      </c>
      <c r="K29" s="28"/>
    </row>
    <row r="30" spans="1:11" ht="15.75" thickBot="1" x14ac:dyDescent="0.3">
      <c r="A30" s="15"/>
      <c r="B30" s="38"/>
      <c r="C30" s="38"/>
      <c r="D30" s="61"/>
      <c r="E30" s="62">
        <v>3835</v>
      </c>
      <c r="F30" s="33"/>
      <c r="G30" s="38"/>
      <c r="H30" s="35"/>
      <c r="I30" s="33"/>
      <c r="J30" s="35"/>
      <c r="K30" s="33"/>
    </row>
    <row r="31" spans="1:11" ht="15.75" thickTop="1" x14ac:dyDescent="0.25">
      <c r="A31" s="15"/>
      <c r="B31" s="17"/>
      <c r="C31" s="17"/>
      <c r="D31" s="17"/>
      <c r="E31" s="17"/>
      <c r="F31" s="17"/>
      <c r="G31" s="17"/>
      <c r="H31" s="17"/>
      <c r="I31" s="17"/>
      <c r="J31" s="17"/>
      <c r="K31" s="17"/>
    </row>
    <row r="32" spans="1:11" ht="25.5" customHeight="1" x14ac:dyDescent="0.25">
      <c r="A32" s="15"/>
      <c r="B32" s="17" t="s">
        <v>314</v>
      </c>
      <c r="C32" s="17"/>
      <c r="D32" s="17"/>
      <c r="E32" s="17"/>
      <c r="F32" s="17"/>
      <c r="G32" s="17"/>
      <c r="H32" s="17"/>
      <c r="I32" s="17"/>
      <c r="J32" s="17"/>
      <c r="K32" s="17"/>
    </row>
    <row r="33" spans="1:11" x14ac:dyDescent="0.25">
      <c r="A33" s="15"/>
      <c r="B33" s="17"/>
      <c r="C33" s="17"/>
      <c r="D33" s="17"/>
      <c r="E33" s="17"/>
      <c r="F33" s="17"/>
      <c r="G33" s="17"/>
      <c r="H33" s="17"/>
      <c r="I33" s="17"/>
      <c r="J33" s="17"/>
      <c r="K33" s="17"/>
    </row>
    <row r="34" spans="1:11" ht="25.5" customHeight="1" x14ac:dyDescent="0.25">
      <c r="A34" s="15"/>
      <c r="B34" s="17" t="s">
        <v>315</v>
      </c>
      <c r="C34" s="17"/>
      <c r="D34" s="17"/>
      <c r="E34" s="17"/>
      <c r="F34" s="17"/>
      <c r="G34" s="17"/>
      <c r="H34" s="17"/>
      <c r="I34" s="17"/>
      <c r="J34" s="17"/>
      <c r="K34" s="17"/>
    </row>
    <row r="35" spans="1:11" x14ac:dyDescent="0.25">
      <c r="A35" s="15"/>
      <c r="B35" s="17"/>
      <c r="C35" s="17"/>
      <c r="D35" s="17"/>
      <c r="E35" s="17"/>
      <c r="F35" s="17"/>
      <c r="G35" s="17"/>
      <c r="H35" s="17"/>
      <c r="I35" s="17"/>
      <c r="J35" s="17"/>
      <c r="K35" s="17"/>
    </row>
    <row r="36" spans="1:11" ht="25.5" customHeight="1" x14ac:dyDescent="0.25">
      <c r="A36" s="15"/>
      <c r="B36" s="17" t="s">
        <v>316</v>
      </c>
      <c r="C36" s="17"/>
      <c r="D36" s="17"/>
      <c r="E36" s="17"/>
      <c r="F36" s="17"/>
      <c r="G36" s="17"/>
      <c r="H36" s="17"/>
      <c r="I36" s="17"/>
      <c r="J36" s="17"/>
      <c r="K36" s="17"/>
    </row>
    <row r="37" spans="1:11" x14ac:dyDescent="0.25">
      <c r="A37" s="15"/>
      <c r="B37" s="17"/>
      <c r="C37" s="17"/>
      <c r="D37" s="17"/>
      <c r="E37" s="17"/>
      <c r="F37" s="17"/>
      <c r="G37" s="17"/>
      <c r="H37" s="17"/>
      <c r="I37" s="17"/>
      <c r="J37" s="17"/>
      <c r="K37" s="17"/>
    </row>
    <row r="38" spans="1:11" ht="25.5" customHeight="1" x14ac:dyDescent="0.25">
      <c r="A38" s="15"/>
      <c r="B38" s="17" t="s">
        <v>317</v>
      </c>
      <c r="C38" s="17"/>
      <c r="D38" s="17"/>
      <c r="E38" s="17"/>
      <c r="F38" s="17"/>
      <c r="G38" s="17"/>
      <c r="H38" s="17"/>
      <c r="I38" s="17"/>
      <c r="J38" s="17"/>
      <c r="K38" s="17"/>
    </row>
    <row r="39" spans="1:11" x14ac:dyDescent="0.25">
      <c r="A39" s="15"/>
      <c r="B39" s="17"/>
      <c r="C39" s="17"/>
      <c r="D39" s="17"/>
      <c r="E39" s="17"/>
      <c r="F39" s="17"/>
      <c r="G39" s="17"/>
      <c r="H39" s="17"/>
      <c r="I39" s="17"/>
      <c r="J39" s="17"/>
      <c r="K39" s="17"/>
    </row>
    <row r="40" spans="1:11" ht="38.25" customHeight="1" x14ac:dyDescent="0.25">
      <c r="A40" s="15"/>
      <c r="B40" s="17" t="s">
        <v>318</v>
      </c>
      <c r="C40" s="17"/>
      <c r="D40" s="17"/>
      <c r="E40" s="17"/>
      <c r="F40" s="17"/>
      <c r="G40" s="17"/>
      <c r="H40" s="17"/>
      <c r="I40" s="17"/>
      <c r="J40" s="17"/>
      <c r="K40" s="17"/>
    </row>
    <row r="41" spans="1:11" x14ac:dyDescent="0.25">
      <c r="A41" s="15"/>
      <c r="B41" s="17"/>
      <c r="C41" s="17"/>
      <c r="D41" s="17"/>
      <c r="E41" s="17"/>
      <c r="F41" s="17"/>
      <c r="G41" s="17"/>
      <c r="H41" s="17"/>
      <c r="I41" s="17"/>
      <c r="J41" s="17"/>
      <c r="K41" s="17"/>
    </row>
    <row r="42" spans="1:11" x14ac:dyDescent="0.25">
      <c r="A42" s="15"/>
      <c r="B42" s="19" t="s">
        <v>319</v>
      </c>
      <c r="C42" s="19"/>
      <c r="D42" s="19"/>
      <c r="E42" s="19"/>
      <c r="F42" s="19"/>
      <c r="G42" s="19"/>
      <c r="H42" s="19"/>
      <c r="I42" s="19"/>
      <c r="J42" s="19"/>
      <c r="K42" s="19"/>
    </row>
    <row r="43" spans="1:11" x14ac:dyDescent="0.25">
      <c r="A43" s="15"/>
      <c r="B43" s="17"/>
      <c r="C43" s="17"/>
      <c r="D43" s="17"/>
      <c r="E43" s="17"/>
      <c r="F43" s="17"/>
      <c r="G43" s="17"/>
      <c r="H43" s="17"/>
      <c r="I43" s="17"/>
      <c r="J43" s="17"/>
      <c r="K43" s="17"/>
    </row>
    <row r="44" spans="1:11" ht="76.5" customHeight="1" x14ac:dyDescent="0.25">
      <c r="A44" s="15"/>
      <c r="B44" s="17" t="s">
        <v>320</v>
      </c>
      <c r="C44" s="17"/>
      <c r="D44" s="17"/>
      <c r="E44" s="17"/>
      <c r="F44" s="17"/>
      <c r="G44" s="17"/>
      <c r="H44" s="17"/>
      <c r="I44" s="17"/>
      <c r="J44" s="17"/>
      <c r="K44" s="17"/>
    </row>
    <row r="45" spans="1:11" x14ac:dyDescent="0.25">
      <c r="A45" s="15"/>
      <c r="B45" s="19"/>
      <c r="C45" s="19"/>
      <c r="D45" s="19"/>
      <c r="E45" s="19"/>
      <c r="F45" s="19"/>
      <c r="G45" s="19"/>
      <c r="H45" s="19"/>
      <c r="I45" s="19"/>
      <c r="J45" s="19"/>
      <c r="K45" s="19"/>
    </row>
    <row r="46" spans="1:11" x14ac:dyDescent="0.25">
      <c r="A46" s="15"/>
      <c r="B46" s="19" t="s">
        <v>321</v>
      </c>
      <c r="C46" s="19"/>
      <c r="D46" s="19"/>
      <c r="E46" s="19"/>
      <c r="F46" s="19"/>
      <c r="G46" s="19"/>
      <c r="H46" s="19"/>
      <c r="I46" s="19"/>
      <c r="J46" s="19"/>
      <c r="K46" s="19"/>
    </row>
    <row r="47" spans="1:11" x14ac:dyDescent="0.25">
      <c r="A47" s="15"/>
      <c r="B47" s="70"/>
      <c r="C47" s="70"/>
      <c r="D47" s="70"/>
      <c r="E47" s="70"/>
      <c r="F47" s="70"/>
      <c r="G47" s="70"/>
      <c r="H47" s="70"/>
      <c r="I47" s="70"/>
      <c r="J47" s="70"/>
      <c r="K47" s="70"/>
    </row>
    <row r="48" spans="1:11" ht="25.5" customHeight="1" x14ac:dyDescent="0.25">
      <c r="A48" s="15"/>
      <c r="B48" s="17" t="s">
        <v>322</v>
      </c>
      <c r="C48" s="17"/>
      <c r="D48" s="17"/>
      <c r="E48" s="17"/>
      <c r="F48" s="17"/>
      <c r="G48" s="17"/>
      <c r="H48" s="17"/>
      <c r="I48" s="17"/>
      <c r="J48" s="17"/>
      <c r="K48" s="17"/>
    </row>
    <row r="49" spans="1:11" x14ac:dyDescent="0.25">
      <c r="A49" s="15"/>
      <c r="B49" s="19"/>
      <c r="C49" s="19"/>
      <c r="D49" s="19"/>
      <c r="E49" s="19"/>
      <c r="F49" s="19"/>
      <c r="G49" s="19"/>
      <c r="H49" s="19"/>
      <c r="I49" s="19"/>
      <c r="J49" s="19"/>
      <c r="K49" s="19"/>
    </row>
    <row r="50" spans="1:11" x14ac:dyDescent="0.25">
      <c r="A50" s="15"/>
      <c r="B50" s="19" t="s">
        <v>323</v>
      </c>
      <c r="C50" s="19"/>
      <c r="D50" s="19"/>
      <c r="E50" s="19"/>
      <c r="F50" s="19"/>
      <c r="G50" s="19"/>
      <c r="H50" s="19"/>
      <c r="I50" s="19"/>
      <c r="J50" s="19"/>
      <c r="K50" s="19"/>
    </row>
    <row r="51" spans="1:11" x14ac:dyDescent="0.25">
      <c r="A51" s="15"/>
      <c r="B51" s="17"/>
      <c r="C51" s="17"/>
      <c r="D51" s="17"/>
      <c r="E51" s="17"/>
      <c r="F51" s="17"/>
      <c r="G51" s="17"/>
      <c r="H51" s="17"/>
      <c r="I51" s="17"/>
      <c r="J51" s="17"/>
      <c r="K51" s="17"/>
    </row>
    <row r="52" spans="1:11" x14ac:dyDescent="0.25">
      <c r="A52" s="15"/>
      <c r="B52" s="17" t="s">
        <v>324</v>
      </c>
      <c r="C52" s="17"/>
      <c r="D52" s="17"/>
      <c r="E52" s="17"/>
      <c r="F52" s="17"/>
      <c r="G52" s="17"/>
      <c r="H52" s="17"/>
      <c r="I52" s="17"/>
      <c r="J52" s="17"/>
      <c r="K52" s="17"/>
    </row>
    <row r="53" spans="1:11" x14ac:dyDescent="0.25">
      <c r="A53" s="15"/>
      <c r="B53" s="17"/>
      <c r="C53" s="17"/>
      <c r="D53" s="17"/>
      <c r="E53" s="17"/>
      <c r="F53" s="17"/>
      <c r="G53" s="17"/>
      <c r="H53" s="17"/>
      <c r="I53" s="17"/>
      <c r="J53" s="17"/>
      <c r="K53" s="17"/>
    </row>
    <row r="54" spans="1:11" x14ac:dyDescent="0.25">
      <c r="A54" s="15"/>
      <c r="B54" s="53"/>
      <c r="C54" s="53"/>
      <c r="D54" s="53" t="s">
        <v>325</v>
      </c>
      <c r="E54" s="53"/>
      <c r="F54" s="53"/>
      <c r="G54" s="53" t="s">
        <v>281</v>
      </c>
      <c r="H54" s="53"/>
      <c r="I54" s="53"/>
      <c r="J54" s="53"/>
    </row>
    <row r="55" spans="1:11" ht="15.75" thickBot="1" x14ac:dyDescent="0.3">
      <c r="A55" s="15"/>
      <c r="B55" s="53"/>
      <c r="C55" s="53"/>
      <c r="D55" s="54" t="s">
        <v>326</v>
      </c>
      <c r="E55" s="54"/>
      <c r="F55" s="53"/>
      <c r="G55" s="54" t="s">
        <v>283</v>
      </c>
      <c r="H55" s="54"/>
      <c r="I55" s="54"/>
      <c r="J55" s="53"/>
    </row>
    <row r="56" spans="1:11" x14ac:dyDescent="0.25">
      <c r="A56" s="15"/>
      <c r="B56" s="36" t="s">
        <v>284</v>
      </c>
      <c r="C56" s="36"/>
      <c r="D56" s="29"/>
      <c r="E56" s="31">
        <v>1365</v>
      </c>
      <c r="F56" s="28"/>
      <c r="G56" s="27" t="s">
        <v>327</v>
      </c>
      <c r="H56" s="29"/>
      <c r="I56" s="30">
        <v>2.37</v>
      </c>
      <c r="J56" s="28"/>
    </row>
    <row r="57" spans="1:11" x14ac:dyDescent="0.25">
      <c r="A57" s="15"/>
      <c r="B57" s="38" t="s">
        <v>287</v>
      </c>
      <c r="C57" s="38"/>
      <c r="D57" s="33"/>
      <c r="E57" s="35">
        <v>-17</v>
      </c>
      <c r="F57" s="33"/>
      <c r="G57" s="38" t="s">
        <v>327</v>
      </c>
      <c r="H57" s="33"/>
      <c r="I57" s="35">
        <v>1.89</v>
      </c>
      <c r="J57" s="33"/>
    </row>
    <row r="58" spans="1:11" ht="15.75" thickBot="1" x14ac:dyDescent="0.3">
      <c r="A58" s="15"/>
      <c r="B58" s="36" t="s">
        <v>288</v>
      </c>
      <c r="C58" s="36"/>
      <c r="D58" s="59"/>
      <c r="E58" s="63">
        <v>-10</v>
      </c>
      <c r="F58" s="28"/>
      <c r="G58" s="64" t="s">
        <v>327</v>
      </c>
      <c r="H58" s="59"/>
      <c r="I58" s="63">
        <v>1.72</v>
      </c>
      <c r="J58" s="28"/>
    </row>
    <row r="59" spans="1:11" ht="15.75" thickBot="1" x14ac:dyDescent="0.3">
      <c r="A59" s="15"/>
      <c r="B59" s="38" t="s">
        <v>289</v>
      </c>
      <c r="C59" s="38"/>
      <c r="D59" s="61"/>
      <c r="E59" s="62">
        <v>1338</v>
      </c>
      <c r="F59" s="33"/>
      <c r="G59" s="65" t="s">
        <v>327</v>
      </c>
      <c r="H59" s="61"/>
      <c r="I59" s="66">
        <v>2.38</v>
      </c>
      <c r="J59" s="33"/>
    </row>
    <row r="60" spans="1:11" ht="15.75" thickTop="1" x14ac:dyDescent="0.25">
      <c r="A60" s="15"/>
      <c r="B60" s="17"/>
      <c r="C60" s="17"/>
      <c r="D60" s="17"/>
      <c r="E60" s="17"/>
      <c r="F60" s="17"/>
      <c r="G60" s="17"/>
      <c r="H60" s="17"/>
      <c r="I60" s="17"/>
      <c r="J60" s="17"/>
      <c r="K60" s="17"/>
    </row>
    <row r="61" spans="1:11" x14ac:dyDescent="0.25">
      <c r="A61" s="15"/>
      <c r="B61" s="17" t="s">
        <v>328</v>
      </c>
      <c r="C61" s="17"/>
      <c r="D61" s="17"/>
      <c r="E61" s="17"/>
      <c r="F61" s="17"/>
      <c r="G61" s="17"/>
      <c r="H61" s="17"/>
      <c r="I61" s="17"/>
      <c r="J61" s="17"/>
      <c r="K61" s="17"/>
    </row>
    <row r="62" spans="1:11" x14ac:dyDescent="0.25">
      <c r="A62" s="15"/>
      <c r="B62" s="17"/>
      <c r="C62" s="17"/>
      <c r="D62" s="17"/>
      <c r="E62" s="17"/>
      <c r="F62" s="17"/>
      <c r="G62" s="17"/>
      <c r="H62" s="17"/>
      <c r="I62" s="17"/>
      <c r="J62" s="17"/>
      <c r="K62" s="17"/>
    </row>
    <row r="63" spans="1:11" ht="38.25" customHeight="1" x14ac:dyDescent="0.25">
      <c r="A63" s="15"/>
      <c r="B63" s="17" t="s">
        <v>329</v>
      </c>
      <c r="C63" s="17"/>
      <c r="D63" s="17"/>
      <c r="E63" s="17"/>
      <c r="F63" s="17"/>
      <c r="G63" s="17"/>
      <c r="H63" s="17"/>
      <c r="I63" s="17"/>
      <c r="J63" s="17"/>
      <c r="K63" s="17"/>
    </row>
    <row r="64" spans="1:11" x14ac:dyDescent="0.25">
      <c r="A64" s="15"/>
      <c r="B64" s="17"/>
      <c r="C64" s="17"/>
      <c r="D64" s="17"/>
      <c r="E64" s="17"/>
      <c r="F64" s="17"/>
      <c r="G64" s="17"/>
      <c r="H64" s="17"/>
      <c r="I64" s="17"/>
      <c r="J64" s="17"/>
      <c r="K64" s="17"/>
    </row>
    <row r="65" spans="1:11" x14ac:dyDescent="0.25">
      <c r="A65" s="15"/>
      <c r="B65" s="17" t="s">
        <v>330</v>
      </c>
      <c r="C65" s="17"/>
      <c r="D65" s="17"/>
      <c r="E65" s="17"/>
      <c r="F65" s="17"/>
      <c r="G65" s="17"/>
      <c r="H65" s="17"/>
      <c r="I65" s="17"/>
      <c r="J65" s="17"/>
      <c r="K65" s="17"/>
    </row>
    <row r="66" spans="1:11" x14ac:dyDescent="0.25">
      <c r="A66" s="15"/>
      <c r="B66" s="17"/>
      <c r="C66" s="17"/>
      <c r="D66" s="17"/>
      <c r="E66" s="17"/>
      <c r="F66" s="17"/>
      <c r="G66" s="17"/>
      <c r="H66" s="17"/>
      <c r="I66" s="17"/>
      <c r="J66" s="17"/>
      <c r="K66" s="17"/>
    </row>
    <row r="67" spans="1:11" x14ac:dyDescent="0.25">
      <c r="A67" s="15"/>
      <c r="B67" s="69"/>
      <c r="C67" s="69"/>
      <c r="D67" s="53" t="s">
        <v>325</v>
      </c>
      <c r="E67" s="53"/>
      <c r="F67" s="53"/>
      <c r="G67" s="53" t="s">
        <v>281</v>
      </c>
      <c r="H67" s="53"/>
      <c r="I67" s="69"/>
    </row>
    <row r="68" spans="1:11" ht="15.75" thickBot="1" x14ac:dyDescent="0.3">
      <c r="A68" s="15"/>
      <c r="B68" s="69"/>
      <c r="C68" s="69"/>
      <c r="D68" s="54" t="s">
        <v>326</v>
      </c>
      <c r="E68" s="54"/>
      <c r="F68" s="53"/>
      <c r="G68" s="54" t="s">
        <v>283</v>
      </c>
      <c r="H68" s="54"/>
      <c r="I68" s="69"/>
    </row>
    <row r="69" spans="1:11" x14ac:dyDescent="0.25">
      <c r="A69" s="15"/>
      <c r="B69" s="36" t="s">
        <v>331</v>
      </c>
      <c r="C69" s="67"/>
      <c r="D69" s="68"/>
      <c r="E69" s="30">
        <v>544</v>
      </c>
      <c r="F69" s="67"/>
      <c r="G69" s="68" t="s">
        <v>285</v>
      </c>
      <c r="H69" s="30">
        <v>1.6</v>
      </c>
      <c r="I69" s="67"/>
    </row>
    <row r="70" spans="1:11" ht="16.5" x14ac:dyDescent="0.25">
      <c r="A70" s="15"/>
      <c r="B70" s="38" t="s">
        <v>332</v>
      </c>
      <c r="C70" s="38"/>
      <c r="D70" s="33"/>
      <c r="E70" s="35">
        <v>503</v>
      </c>
      <c r="F70" s="33"/>
      <c r="G70" s="38"/>
      <c r="H70" s="35">
        <v>2.11</v>
      </c>
      <c r="I70" s="33"/>
    </row>
    <row r="71" spans="1:11" x14ac:dyDescent="0.25">
      <c r="A71" s="15"/>
      <c r="B71" s="36" t="s">
        <v>287</v>
      </c>
      <c r="C71" s="36"/>
      <c r="D71" s="28"/>
      <c r="E71" s="37">
        <v>-110</v>
      </c>
      <c r="F71" s="28"/>
      <c r="G71" s="36"/>
      <c r="H71" s="37">
        <v>1.01</v>
      </c>
      <c r="I71" s="28"/>
    </row>
    <row r="72" spans="1:11" x14ac:dyDescent="0.25">
      <c r="A72" s="15"/>
      <c r="B72" s="38" t="s">
        <v>333</v>
      </c>
      <c r="C72" s="38"/>
      <c r="D72" s="33"/>
      <c r="E72" s="35">
        <v>-9</v>
      </c>
      <c r="F72" s="33"/>
      <c r="G72" s="38"/>
      <c r="H72" s="35">
        <v>31.84</v>
      </c>
      <c r="I72" s="33"/>
    </row>
    <row r="73" spans="1:11" ht="15.75" thickBot="1" x14ac:dyDescent="0.3">
      <c r="A73" s="15"/>
      <c r="B73" s="36" t="s">
        <v>288</v>
      </c>
      <c r="C73" s="36"/>
      <c r="D73" s="59"/>
      <c r="E73" s="63">
        <v>-5</v>
      </c>
      <c r="F73" s="28"/>
      <c r="G73" s="64"/>
      <c r="H73" s="63">
        <v>1.89</v>
      </c>
      <c r="I73" s="28"/>
    </row>
    <row r="74" spans="1:11" ht="15.75" thickBot="1" x14ac:dyDescent="0.3">
      <c r="A74" s="15"/>
      <c r="B74" s="38" t="s">
        <v>289</v>
      </c>
      <c r="C74" s="38"/>
      <c r="D74" s="61"/>
      <c r="E74" s="66">
        <v>923</v>
      </c>
      <c r="F74" s="33"/>
      <c r="G74" s="65" t="s">
        <v>285</v>
      </c>
      <c r="H74" s="66">
        <v>1.66</v>
      </c>
      <c r="I74" s="33"/>
    </row>
    <row r="75" spans="1:11" ht="15.75" thickTop="1" x14ac:dyDescent="0.25">
      <c r="A75" s="15"/>
      <c r="B75" s="19"/>
      <c r="C75" s="19"/>
      <c r="D75" s="19"/>
      <c r="E75" s="19"/>
      <c r="F75" s="19"/>
      <c r="G75" s="19"/>
      <c r="H75" s="19"/>
      <c r="I75" s="19"/>
      <c r="J75" s="19"/>
      <c r="K75" s="19"/>
    </row>
    <row r="76" spans="1:11" ht="38.25" customHeight="1" x14ac:dyDescent="0.25">
      <c r="A76" s="15"/>
      <c r="B76" s="17" t="s">
        <v>334</v>
      </c>
      <c r="C76" s="17"/>
      <c r="D76" s="17"/>
      <c r="E76" s="17"/>
      <c r="F76" s="17"/>
      <c r="G76" s="17"/>
      <c r="H76" s="17"/>
      <c r="I76" s="17"/>
      <c r="J76" s="17"/>
      <c r="K76" s="17"/>
    </row>
    <row r="77" spans="1:11" x14ac:dyDescent="0.25">
      <c r="A77" s="15"/>
      <c r="B77" s="17"/>
      <c r="C77" s="17"/>
      <c r="D77" s="17"/>
      <c r="E77" s="17"/>
      <c r="F77" s="17"/>
      <c r="G77" s="17"/>
      <c r="H77" s="17"/>
      <c r="I77" s="17"/>
      <c r="J77" s="17"/>
      <c r="K77" s="17"/>
    </row>
    <row r="78" spans="1:11" ht="25.5" customHeight="1" x14ac:dyDescent="0.25">
      <c r="A78" s="15"/>
      <c r="B78" s="17" t="s">
        <v>335</v>
      </c>
      <c r="C78" s="17"/>
      <c r="D78" s="17"/>
      <c r="E78" s="17"/>
      <c r="F78" s="17"/>
      <c r="G78" s="17"/>
      <c r="H78" s="17"/>
      <c r="I78" s="17"/>
      <c r="J78" s="17"/>
      <c r="K78" s="17"/>
    </row>
    <row r="79" spans="1:11" x14ac:dyDescent="0.25">
      <c r="A79" s="15"/>
      <c r="B79" s="4"/>
    </row>
  </sheetData>
  <mergeCells count="78">
    <mergeCell ref="B65:K65"/>
    <mergeCell ref="B66:K66"/>
    <mergeCell ref="B75:K75"/>
    <mergeCell ref="B76:K76"/>
    <mergeCell ref="B77:K77"/>
    <mergeCell ref="B78:K78"/>
    <mergeCell ref="B53:K53"/>
    <mergeCell ref="B60:K60"/>
    <mergeCell ref="B61:K61"/>
    <mergeCell ref="B62:K62"/>
    <mergeCell ref="B63:K63"/>
    <mergeCell ref="B64:K64"/>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0:K20"/>
    <mergeCell ref="B21:K21"/>
    <mergeCell ref="B31:K31"/>
    <mergeCell ref="B32:K32"/>
    <mergeCell ref="B33:K33"/>
    <mergeCell ref="B34:K34"/>
    <mergeCell ref="B14:K14"/>
    <mergeCell ref="B15:K15"/>
    <mergeCell ref="B16:K16"/>
    <mergeCell ref="B17:K17"/>
    <mergeCell ref="B18:K18"/>
    <mergeCell ref="B19:K19"/>
    <mergeCell ref="B8:K8"/>
    <mergeCell ref="B9:K9"/>
    <mergeCell ref="B10:K10"/>
    <mergeCell ref="B11:K11"/>
    <mergeCell ref="B12:K12"/>
    <mergeCell ref="B13:K13"/>
    <mergeCell ref="I67:I68"/>
    <mergeCell ref="A1:A2"/>
    <mergeCell ref="B1:K1"/>
    <mergeCell ref="B2:K2"/>
    <mergeCell ref="B3:K3"/>
    <mergeCell ref="A4:A79"/>
    <mergeCell ref="B4:K4"/>
    <mergeCell ref="B5:K5"/>
    <mergeCell ref="B6:K6"/>
    <mergeCell ref="B7:K7"/>
    <mergeCell ref="G54:I54"/>
    <mergeCell ref="G55:I55"/>
    <mergeCell ref="J54:J55"/>
    <mergeCell ref="B67:B68"/>
    <mergeCell ref="C67:C68"/>
    <mergeCell ref="D67:E67"/>
    <mergeCell ref="D68:E68"/>
    <mergeCell ref="F67:F68"/>
    <mergeCell ref="G67:H67"/>
    <mergeCell ref="G68:H68"/>
    <mergeCell ref="D22:E22"/>
    <mergeCell ref="D23:E23"/>
    <mergeCell ref="G23:H23"/>
    <mergeCell ref="D24:E24"/>
    <mergeCell ref="G24:H24"/>
    <mergeCell ref="B54:B55"/>
    <mergeCell ref="C54:C55"/>
    <mergeCell ref="D54:E54"/>
    <mergeCell ref="D55:E55"/>
    <mergeCell ref="F54:F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0.140625" bestFit="1" customWidth="1"/>
    <col min="2" max="3" width="36.5703125" customWidth="1"/>
    <col min="4" max="4" width="9.28515625" customWidth="1"/>
    <col min="5" max="5" width="13.5703125" customWidth="1"/>
    <col min="6" max="6" width="10.7109375" customWidth="1"/>
    <col min="7" max="7" width="36.5703125" customWidth="1"/>
    <col min="8" max="8" width="9.28515625" customWidth="1"/>
    <col min="9" max="9" width="24.28515625" customWidth="1"/>
    <col min="10" max="10" width="36.5703125" customWidth="1"/>
    <col min="11" max="11" width="9.28515625" customWidth="1"/>
    <col min="12" max="12" width="7.85546875" customWidth="1"/>
    <col min="13" max="13" width="36.5703125" customWidth="1"/>
    <col min="14" max="14" width="9.28515625" customWidth="1"/>
    <col min="15" max="15" width="24.28515625" customWidth="1"/>
    <col min="16" max="16" width="36.5703125" customWidth="1"/>
  </cols>
  <sheetData>
    <row r="1" spans="1:16" ht="15" customHeight="1" x14ac:dyDescent="0.25">
      <c r="A1" s="7" t="s">
        <v>3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7</v>
      </c>
      <c r="B3" s="14" t="s">
        <v>5</v>
      </c>
      <c r="C3" s="14"/>
      <c r="D3" s="14"/>
      <c r="E3" s="14"/>
      <c r="F3" s="14"/>
      <c r="G3" s="14"/>
      <c r="H3" s="14"/>
      <c r="I3" s="14"/>
      <c r="J3" s="14"/>
      <c r="K3" s="14"/>
      <c r="L3" s="14"/>
      <c r="M3" s="14"/>
      <c r="N3" s="14"/>
      <c r="O3" s="14"/>
      <c r="P3" s="14"/>
    </row>
    <row r="4" spans="1:16" ht="15" customHeight="1" x14ac:dyDescent="0.25">
      <c r="A4" s="15" t="s">
        <v>336</v>
      </c>
      <c r="B4" s="14" t="s">
        <v>5</v>
      </c>
      <c r="C4" s="14"/>
      <c r="D4" s="14"/>
      <c r="E4" s="14"/>
      <c r="F4" s="14"/>
      <c r="G4" s="14"/>
      <c r="H4" s="14"/>
      <c r="I4" s="14"/>
      <c r="J4" s="14"/>
      <c r="K4" s="14"/>
      <c r="L4" s="14"/>
      <c r="M4" s="14"/>
      <c r="N4" s="14"/>
      <c r="O4" s="14"/>
      <c r="P4" s="14"/>
    </row>
    <row r="5" spans="1:16" x14ac:dyDescent="0.25">
      <c r="A5" s="15"/>
      <c r="B5" s="19" t="s">
        <v>338</v>
      </c>
      <c r="C5" s="19"/>
      <c r="D5" s="19"/>
      <c r="E5" s="19"/>
      <c r="F5" s="19"/>
      <c r="G5" s="19"/>
      <c r="H5" s="19"/>
      <c r="I5" s="19"/>
      <c r="J5" s="19"/>
      <c r="K5" s="19"/>
      <c r="L5" s="19"/>
      <c r="M5" s="19"/>
      <c r="N5" s="19"/>
      <c r="O5" s="19"/>
      <c r="P5" s="19"/>
    </row>
    <row r="6" spans="1:16" x14ac:dyDescent="0.25">
      <c r="A6" s="15"/>
      <c r="B6" s="19"/>
      <c r="C6" s="19"/>
      <c r="D6" s="19"/>
      <c r="E6" s="19"/>
      <c r="F6" s="19"/>
      <c r="G6" s="19"/>
      <c r="H6" s="19"/>
      <c r="I6" s="19"/>
      <c r="J6" s="19"/>
      <c r="K6" s="19"/>
      <c r="L6" s="19"/>
      <c r="M6" s="19"/>
      <c r="N6" s="19"/>
      <c r="O6" s="19"/>
      <c r="P6" s="19"/>
    </row>
    <row r="7" spans="1:16" ht="25.5" customHeight="1" x14ac:dyDescent="0.25">
      <c r="A7" s="15"/>
      <c r="B7" s="17" t="s">
        <v>339</v>
      </c>
      <c r="C7" s="17"/>
      <c r="D7" s="17"/>
      <c r="E7" s="17"/>
      <c r="F7" s="17"/>
      <c r="G7" s="17"/>
      <c r="H7" s="17"/>
      <c r="I7" s="17"/>
      <c r="J7" s="17"/>
      <c r="K7" s="17"/>
      <c r="L7" s="17"/>
      <c r="M7" s="17"/>
      <c r="N7" s="17"/>
      <c r="O7" s="17"/>
      <c r="P7" s="17"/>
    </row>
    <row r="8" spans="1:16" x14ac:dyDescent="0.25">
      <c r="A8" s="15"/>
      <c r="B8" s="17"/>
      <c r="C8" s="17"/>
      <c r="D8" s="17"/>
      <c r="E8" s="17"/>
      <c r="F8" s="17"/>
      <c r="G8" s="17"/>
      <c r="H8" s="17"/>
      <c r="I8" s="17"/>
      <c r="J8" s="17"/>
      <c r="K8" s="17"/>
      <c r="L8" s="17"/>
      <c r="M8" s="17"/>
      <c r="N8" s="17"/>
      <c r="O8" s="17"/>
      <c r="P8" s="17"/>
    </row>
    <row r="9" spans="1:16" x14ac:dyDescent="0.25">
      <c r="A9" s="15"/>
      <c r="B9" s="17" t="s">
        <v>340</v>
      </c>
      <c r="C9" s="17"/>
      <c r="D9" s="17"/>
      <c r="E9" s="17"/>
      <c r="F9" s="17"/>
      <c r="G9" s="17"/>
      <c r="H9" s="17"/>
      <c r="I9" s="17"/>
      <c r="J9" s="17"/>
      <c r="K9" s="17"/>
      <c r="L9" s="17"/>
      <c r="M9" s="17"/>
      <c r="N9" s="17"/>
      <c r="O9" s="17"/>
      <c r="P9" s="17"/>
    </row>
    <row r="10" spans="1:16" x14ac:dyDescent="0.25">
      <c r="A10" s="15"/>
      <c r="B10" s="17" t="s">
        <v>341</v>
      </c>
      <c r="C10" s="17"/>
      <c r="D10" s="17"/>
      <c r="E10" s="17"/>
      <c r="F10" s="17"/>
      <c r="G10" s="17"/>
      <c r="H10" s="17"/>
      <c r="I10" s="17"/>
      <c r="J10" s="17"/>
      <c r="K10" s="17"/>
      <c r="L10" s="17"/>
      <c r="M10" s="17"/>
      <c r="N10" s="17"/>
      <c r="O10" s="17"/>
      <c r="P10" s="17"/>
    </row>
    <row r="11" spans="1:16" x14ac:dyDescent="0.25">
      <c r="A11" s="15"/>
      <c r="B11" s="17" t="s">
        <v>342</v>
      </c>
      <c r="C11" s="17"/>
      <c r="D11" s="17"/>
      <c r="E11" s="17"/>
      <c r="F11" s="17"/>
      <c r="G11" s="17"/>
      <c r="H11" s="17"/>
      <c r="I11" s="17"/>
      <c r="J11" s="17"/>
      <c r="K11" s="17"/>
      <c r="L11" s="17"/>
      <c r="M11" s="17"/>
      <c r="N11" s="17"/>
      <c r="O11" s="17"/>
      <c r="P11" s="17"/>
    </row>
    <row r="12" spans="1:16" x14ac:dyDescent="0.25">
      <c r="A12" s="15"/>
      <c r="B12" s="17"/>
      <c r="C12" s="17"/>
      <c r="D12" s="17"/>
      <c r="E12" s="17"/>
      <c r="F12" s="17"/>
      <c r="G12" s="17"/>
      <c r="H12" s="17"/>
      <c r="I12" s="17"/>
      <c r="J12" s="17"/>
      <c r="K12" s="17"/>
      <c r="L12" s="17"/>
      <c r="M12" s="17"/>
      <c r="N12" s="17"/>
      <c r="O12" s="17"/>
      <c r="P12" s="17"/>
    </row>
    <row r="13" spans="1:16" x14ac:dyDescent="0.25">
      <c r="A13" s="15"/>
      <c r="B13" s="17" t="s">
        <v>343</v>
      </c>
      <c r="C13" s="17"/>
      <c r="D13" s="17"/>
      <c r="E13" s="17"/>
      <c r="F13" s="17"/>
      <c r="G13" s="17"/>
      <c r="H13" s="17"/>
      <c r="I13" s="17"/>
      <c r="J13" s="17"/>
      <c r="K13" s="17"/>
      <c r="L13" s="17"/>
      <c r="M13" s="17"/>
      <c r="N13" s="17"/>
      <c r="O13" s="17"/>
      <c r="P13" s="17"/>
    </row>
    <row r="14" spans="1:16" x14ac:dyDescent="0.25">
      <c r="A14" s="15"/>
      <c r="B14" s="17"/>
      <c r="C14" s="17"/>
      <c r="D14" s="17"/>
      <c r="E14" s="17"/>
      <c r="F14" s="17"/>
      <c r="G14" s="17"/>
      <c r="H14" s="17"/>
      <c r="I14" s="17"/>
      <c r="J14" s="17"/>
      <c r="K14" s="17"/>
      <c r="L14" s="17"/>
      <c r="M14" s="17"/>
      <c r="N14" s="17"/>
      <c r="O14" s="17"/>
      <c r="P14" s="17"/>
    </row>
    <row r="15" spans="1:16" ht="15.75" thickBot="1" x14ac:dyDescent="0.3">
      <c r="A15" s="15"/>
      <c r="B15" s="48"/>
      <c r="C15" s="48"/>
      <c r="D15" s="54" t="s">
        <v>344</v>
      </c>
      <c r="E15" s="54"/>
      <c r="F15" s="54"/>
      <c r="G15" s="54"/>
      <c r="H15" s="54"/>
      <c r="I15" s="54"/>
      <c r="J15" s="54"/>
      <c r="K15" s="54"/>
      <c r="L15" s="54"/>
      <c r="M15" s="48"/>
      <c r="N15" s="48"/>
      <c r="O15" s="48"/>
      <c r="P15" s="48"/>
    </row>
    <row r="16" spans="1:16" x14ac:dyDescent="0.25">
      <c r="A16" s="15"/>
      <c r="B16" s="53"/>
      <c r="C16" s="53"/>
      <c r="D16" s="74" t="s">
        <v>345</v>
      </c>
      <c r="E16" s="74"/>
      <c r="F16" s="74"/>
      <c r="G16" s="74"/>
      <c r="H16" s="74" t="s">
        <v>347</v>
      </c>
      <c r="I16" s="74"/>
      <c r="J16" s="74"/>
      <c r="K16" s="74" t="s">
        <v>347</v>
      </c>
      <c r="L16" s="74"/>
      <c r="M16" s="53"/>
      <c r="N16" s="53"/>
      <c r="O16" s="53"/>
      <c r="P16" s="53"/>
    </row>
    <row r="17" spans="1:16" x14ac:dyDescent="0.25">
      <c r="A17" s="15"/>
      <c r="B17" s="53"/>
      <c r="C17" s="53"/>
      <c r="D17" s="53" t="s">
        <v>346</v>
      </c>
      <c r="E17" s="53"/>
      <c r="F17" s="75"/>
      <c r="G17" s="75"/>
      <c r="H17" s="53" t="s">
        <v>171</v>
      </c>
      <c r="I17" s="53"/>
      <c r="J17" s="75"/>
      <c r="K17" s="75"/>
      <c r="L17" s="75"/>
      <c r="M17" s="53"/>
      <c r="N17" s="53"/>
      <c r="O17" s="53"/>
      <c r="P17" s="53"/>
    </row>
    <row r="18" spans="1:16" x14ac:dyDescent="0.25">
      <c r="A18" s="15"/>
      <c r="B18" s="53"/>
      <c r="C18" s="53"/>
      <c r="D18" s="53" t="s">
        <v>348</v>
      </c>
      <c r="E18" s="53"/>
      <c r="F18" s="53"/>
      <c r="G18" s="53"/>
      <c r="H18" s="53" t="s">
        <v>350</v>
      </c>
      <c r="I18" s="53"/>
      <c r="J18" s="53"/>
      <c r="K18" s="53" t="s">
        <v>352</v>
      </c>
      <c r="L18" s="53"/>
      <c r="M18" s="53"/>
      <c r="N18" s="53"/>
      <c r="O18" s="53"/>
      <c r="P18" s="53"/>
    </row>
    <row r="19" spans="1:16" x14ac:dyDescent="0.25">
      <c r="A19" s="15"/>
      <c r="B19" s="53"/>
      <c r="C19" s="53"/>
      <c r="D19" s="53" t="s">
        <v>349</v>
      </c>
      <c r="E19" s="53"/>
      <c r="F19" s="53"/>
      <c r="G19" s="53"/>
      <c r="H19" s="53" t="s">
        <v>351</v>
      </c>
      <c r="I19" s="53"/>
      <c r="J19" s="53"/>
      <c r="K19" s="53" t="s">
        <v>351</v>
      </c>
      <c r="L19" s="53"/>
      <c r="M19" s="53"/>
      <c r="N19" s="53"/>
      <c r="O19" s="53"/>
      <c r="P19" s="53"/>
    </row>
    <row r="20" spans="1:16" ht="15.75" thickBot="1" x14ac:dyDescent="0.3">
      <c r="A20" s="15"/>
      <c r="B20" s="48"/>
      <c r="C20" s="48"/>
      <c r="D20" s="54" t="s">
        <v>353</v>
      </c>
      <c r="E20" s="54"/>
      <c r="F20" s="48"/>
      <c r="G20" s="48"/>
      <c r="H20" s="54" t="s">
        <v>354</v>
      </c>
      <c r="I20" s="54"/>
      <c r="J20" s="48"/>
      <c r="K20" s="54" t="s">
        <v>355</v>
      </c>
      <c r="L20" s="54"/>
      <c r="M20" s="48"/>
      <c r="N20" s="54" t="s">
        <v>124</v>
      </c>
      <c r="O20" s="54"/>
      <c r="P20" s="48"/>
    </row>
    <row r="21" spans="1:16" x14ac:dyDescent="0.25">
      <c r="A21" s="15"/>
      <c r="B21" s="71" t="s">
        <v>356</v>
      </c>
      <c r="C21" s="28"/>
      <c r="D21" s="27"/>
      <c r="E21" s="30"/>
      <c r="F21" s="37"/>
      <c r="G21" s="28"/>
      <c r="H21" s="27"/>
      <c r="I21" s="30"/>
      <c r="J21" s="28"/>
      <c r="K21" s="27"/>
      <c r="L21" s="30"/>
      <c r="M21" s="28"/>
      <c r="N21" s="27"/>
      <c r="O21" s="30"/>
      <c r="P21" s="28"/>
    </row>
    <row r="22" spans="1:16" ht="16.5" x14ac:dyDescent="0.25">
      <c r="A22" s="15"/>
      <c r="B22" s="38" t="s">
        <v>30</v>
      </c>
      <c r="C22" s="33"/>
      <c r="D22" s="38" t="s">
        <v>285</v>
      </c>
      <c r="E22" s="35">
        <v>94</v>
      </c>
      <c r="F22" s="72">
        <v>-1</v>
      </c>
      <c r="G22" s="33"/>
      <c r="H22" s="38" t="s">
        <v>285</v>
      </c>
      <c r="I22" s="35">
        <v>499</v>
      </c>
      <c r="J22" s="33"/>
      <c r="K22" s="38" t="s">
        <v>285</v>
      </c>
      <c r="L22" s="35" t="s">
        <v>267</v>
      </c>
      <c r="M22" s="33"/>
      <c r="N22" s="38" t="s">
        <v>285</v>
      </c>
      <c r="O22" s="35">
        <v>593</v>
      </c>
      <c r="P22" s="33"/>
    </row>
    <row r="23" spans="1:16" x14ac:dyDescent="0.25">
      <c r="A23" s="15"/>
      <c r="B23" s="71" t="s">
        <v>357</v>
      </c>
      <c r="C23" s="28"/>
      <c r="D23" s="36"/>
      <c r="E23" s="37"/>
      <c r="F23" s="37"/>
      <c r="G23" s="28"/>
      <c r="H23" s="36"/>
      <c r="I23" s="37"/>
      <c r="J23" s="28"/>
      <c r="K23" s="36"/>
      <c r="L23" s="37"/>
      <c r="M23" s="28"/>
      <c r="N23" s="36"/>
      <c r="O23" s="37"/>
      <c r="P23" s="28"/>
    </row>
    <row r="24" spans="1:16" ht="15.75" thickBot="1" x14ac:dyDescent="0.3">
      <c r="A24" s="15"/>
      <c r="B24" s="38" t="s">
        <v>358</v>
      </c>
      <c r="C24" s="33"/>
      <c r="D24" s="50"/>
      <c r="E24" s="40" t="s">
        <v>267</v>
      </c>
      <c r="F24" s="35"/>
      <c r="G24" s="33"/>
      <c r="H24" s="50"/>
      <c r="I24" s="73">
        <v>3499</v>
      </c>
      <c r="J24" s="33"/>
      <c r="K24" s="50"/>
      <c r="L24" s="40" t="s">
        <v>267</v>
      </c>
      <c r="M24" s="33"/>
      <c r="N24" s="50"/>
      <c r="O24" s="73">
        <v>3499</v>
      </c>
      <c r="P24" s="33"/>
    </row>
    <row r="25" spans="1:16" ht="15.75" thickBot="1" x14ac:dyDescent="0.3">
      <c r="A25" s="15"/>
      <c r="B25" s="71" t="s">
        <v>359</v>
      </c>
      <c r="C25" s="28"/>
      <c r="D25" s="52" t="s">
        <v>285</v>
      </c>
      <c r="E25" s="51">
        <v>94</v>
      </c>
      <c r="F25" s="37"/>
      <c r="G25" s="28"/>
      <c r="H25" s="52" t="s">
        <v>285</v>
      </c>
      <c r="I25" s="43">
        <v>3998</v>
      </c>
      <c r="J25" s="28"/>
      <c r="K25" s="52" t="s">
        <v>285</v>
      </c>
      <c r="L25" s="51" t="s">
        <v>267</v>
      </c>
      <c r="M25" s="28"/>
      <c r="N25" s="52" t="s">
        <v>285</v>
      </c>
      <c r="O25" s="43">
        <v>4092</v>
      </c>
      <c r="P25" s="28"/>
    </row>
    <row r="26" spans="1:16" ht="15.75" thickTop="1" x14ac:dyDescent="0.25">
      <c r="A26" s="15"/>
      <c r="B26" s="17"/>
      <c r="C26" s="17"/>
      <c r="D26" s="17"/>
      <c r="E26" s="17"/>
      <c r="F26" s="17"/>
      <c r="G26" s="17"/>
      <c r="H26" s="17"/>
      <c r="I26" s="17"/>
      <c r="J26" s="17"/>
      <c r="K26" s="17"/>
      <c r="L26" s="17"/>
      <c r="M26" s="17"/>
      <c r="N26" s="17"/>
      <c r="O26" s="17"/>
      <c r="P26" s="17"/>
    </row>
    <row r="27" spans="1:16" x14ac:dyDescent="0.25">
      <c r="A27" s="15"/>
      <c r="B27" s="17" t="s">
        <v>360</v>
      </c>
      <c r="C27" s="17"/>
      <c r="D27" s="17"/>
      <c r="E27" s="17"/>
      <c r="F27" s="17"/>
      <c r="G27" s="17"/>
      <c r="H27" s="17"/>
      <c r="I27" s="17"/>
      <c r="J27" s="17"/>
      <c r="K27" s="17"/>
      <c r="L27" s="17"/>
      <c r="M27" s="17"/>
      <c r="N27" s="17"/>
      <c r="O27" s="17"/>
      <c r="P27" s="17"/>
    </row>
    <row r="28" spans="1:16" x14ac:dyDescent="0.25">
      <c r="A28" s="15"/>
      <c r="B28" s="17"/>
      <c r="C28" s="17"/>
      <c r="D28" s="17"/>
      <c r="E28" s="17"/>
      <c r="F28" s="17"/>
      <c r="G28" s="17"/>
      <c r="H28" s="17"/>
      <c r="I28" s="17"/>
      <c r="J28" s="17"/>
      <c r="K28" s="17"/>
      <c r="L28" s="17"/>
      <c r="M28" s="17"/>
      <c r="N28" s="17"/>
      <c r="O28" s="17"/>
      <c r="P28" s="17"/>
    </row>
    <row r="29" spans="1:16" x14ac:dyDescent="0.25">
      <c r="A29" s="15"/>
      <c r="B29" s="76" t="s">
        <v>361</v>
      </c>
      <c r="C29" s="76"/>
      <c r="D29" s="76"/>
      <c r="E29" s="76"/>
      <c r="F29" s="76"/>
      <c r="G29" s="76"/>
      <c r="H29" s="76"/>
      <c r="I29" s="76"/>
      <c r="J29" s="76"/>
      <c r="K29" s="76"/>
      <c r="L29" s="76"/>
      <c r="M29" s="76"/>
      <c r="N29" s="76"/>
      <c r="O29" s="76"/>
      <c r="P29" s="76"/>
    </row>
    <row r="30" spans="1:16" x14ac:dyDescent="0.25">
      <c r="A30" s="15"/>
      <c r="B30" s="4"/>
    </row>
  </sheetData>
  <mergeCells count="54">
    <mergeCell ref="B26:P26"/>
    <mergeCell ref="B27:P27"/>
    <mergeCell ref="B28:P28"/>
    <mergeCell ref="B29:P29"/>
    <mergeCell ref="B9:P9"/>
    <mergeCell ref="B10:P10"/>
    <mergeCell ref="B11:P11"/>
    <mergeCell ref="B12:P12"/>
    <mergeCell ref="B13:P13"/>
    <mergeCell ref="B14:P14"/>
    <mergeCell ref="A1:A2"/>
    <mergeCell ref="B1:P1"/>
    <mergeCell ref="B2:P2"/>
    <mergeCell ref="B3:P3"/>
    <mergeCell ref="A4:A30"/>
    <mergeCell ref="B4:P4"/>
    <mergeCell ref="B5:P5"/>
    <mergeCell ref="B6:P6"/>
    <mergeCell ref="B7:P7"/>
    <mergeCell ref="B8:P8"/>
    <mergeCell ref="M18:M19"/>
    <mergeCell ref="N18:N19"/>
    <mergeCell ref="O18:O19"/>
    <mergeCell ref="P18:P19"/>
    <mergeCell ref="D20:E20"/>
    <mergeCell ref="H20:I20"/>
    <mergeCell ref="K20:L20"/>
    <mergeCell ref="N20:O20"/>
    <mergeCell ref="G18:G19"/>
    <mergeCell ref="H18:I18"/>
    <mergeCell ref="H19:I19"/>
    <mergeCell ref="J18:J19"/>
    <mergeCell ref="K18:L18"/>
    <mergeCell ref="K19:L19"/>
    <mergeCell ref="K16:L17"/>
    <mergeCell ref="M16:M17"/>
    <mergeCell ref="N16:N17"/>
    <mergeCell ref="O16:O17"/>
    <mergeCell ref="P16:P17"/>
    <mergeCell ref="B18:B19"/>
    <mergeCell ref="C18:C19"/>
    <mergeCell ref="D18:E18"/>
    <mergeCell ref="D19:E19"/>
    <mergeCell ref="F18:F19"/>
    <mergeCell ref="D15:L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ht="30" x14ac:dyDescent="0.25">
      <c r="A3" s="3" t="s">
        <v>363</v>
      </c>
      <c r="B3" s="4" t="s">
        <v>5</v>
      </c>
    </row>
    <row r="4" spans="1:2" x14ac:dyDescent="0.25">
      <c r="A4" s="15" t="s">
        <v>362</v>
      </c>
      <c r="B4" s="4" t="s">
        <v>5</v>
      </c>
    </row>
    <row r="5" spans="1:2" x14ac:dyDescent="0.25">
      <c r="A5" s="15"/>
      <c r="B5" s="12" t="s">
        <v>364</v>
      </c>
    </row>
    <row r="6" spans="1:2" x14ac:dyDescent="0.25">
      <c r="A6" s="15"/>
      <c r="B6" s="18"/>
    </row>
    <row r="7" spans="1:2" ht="26.25" x14ac:dyDescent="0.25">
      <c r="A7" s="15"/>
      <c r="B7" s="18" t="s">
        <v>365</v>
      </c>
    </row>
    <row r="8" spans="1:2" x14ac:dyDescent="0.25">
      <c r="A8" s="15"/>
      <c r="B8" s="13"/>
    </row>
    <row r="9" spans="1:2" ht="217.5" x14ac:dyDescent="0.25">
      <c r="A9" s="15"/>
      <c r="B9" s="13" t="s">
        <v>366</v>
      </c>
    </row>
    <row r="10" spans="1:2" x14ac:dyDescent="0.25">
      <c r="A10" s="15"/>
      <c r="B10" s="13"/>
    </row>
    <row r="11" spans="1:2" ht="204.75" x14ac:dyDescent="0.25">
      <c r="A11" s="15"/>
      <c r="B11" s="13" t="s">
        <v>367</v>
      </c>
    </row>
    <row r="12" spans="1:2" x14ac:dyDescent="0.25">
      <c r="A12" s="15"/>
      <c r="B12" s="13"/>
    </row>
    <row r="13" spans="1:2" ht="217.5" x14ac:dyDescent="0.25">
      <c r="A13" s="15"/>
      <c r="B13" s="13" t="s">
        <v>368</v>
      </c>
    </row>
    <row r="14" spans="1:2" x14ac:dyDescent="0.25">
      <c r="A14" s="15"/>
      <c r="B14" s="18"/>
    </row>
    <row r="15" spans="1:2" x14ac:dyDescent="0.25">
      <c r="A15" s="15"/>
      <c r="B15" s="18" t="s">
        <v>369</v>
      </c>
    </row>
    <row r="16" spans="1:2" x14ac:dyDescent="0.25">
      <c r="A16" s="15"/>
      <c r="B16" s="18"/>
    </row>
    <row r="17" spans="1:2" ht="51.75" x14ac:dyDescent="0.25">
      <c r="A17" s="15"/>
      <c r="B17" s="13" t="s">
        <v>370</v>
      </c>
    </row>
    <row r="18" spans="1:2" x14ac:dyDescent="0.25">
      <c r="A18" s="15"/>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ht="30" x14ac:dyDescent="0.25">
      <c r="A3" s="3" t="s">
        <v>232</v>
      </c>
      <c r="B3" s="4" t="s">
        <v>5</v>
      </c>
    </row>
    <row r="4" spans="1:2" x14ac:dyDescent="0.25">
      <c r="A4" s="15" t="s">
        <v>233</v>
      </c>
      <c r="B4" s="4" t="s">
        <v>5</v>
      </c>
    </row>
    <row r="5" spans="1:2" x14ac:dyDescent="0.25">
      <c r="A5" s="15"/>
      <c r="B5" s="18" t="s">
        <v>233</v>
      </c>
    </row>
    <row r="6" spans="1:2" x14ac:dyDescent="0.25">
      <c r="A6" s="15"/>
      <c r="B6" s="13"/>
    </row>
    <row r="7" spans="1:2" ht="306.75" x14ac:dyDescent="0.25">
      <c r="A7" s="15"/>
      <c r="B7" s="13" t="s">
        <v>234</v>
      </c>
    </row>
    <row r="8" spans="1:2" x14ac:dyDescent="0.25">
      <c r="A8" s="15"/>
      <c r="B8" s="13"/>
    </row>
    <row r="9" spans="1:2" ht="332.25" x14ac:dyDescent="0.25">
      <c r="A9" s="15"/>
      <c r="B9" s="13" t="s">
        <v>235</v>
      </c>
    </row>
    <row r="10" spans="1:2" x14ac:dyDescent="0.25">
      <c r="A10" s="15"/>
      <c r="B10" s="4"/>
    </row>
    <row r="11" spans="1:2" x14ac:dyDescent="0.25">
      <c r="A11" s="15" t="s">
        <v>236</v>
      </c>
      <c r="B11" s="4" t="s">
        <v>5</v>
      </c>
    </row>
    <row r="12" spans="1:2" x14ac:dyDescent="0.25">
      <c r="A12" s="15"/>
      <c r="B12" s="18" t="s">
        <v>236</v>
      </c>
    </row>
    <row r="13" spans="1:2" x14ac:dyDescent="0.25">
      <c r="A13" s="15"/>
      <c r="B13" s="18"/>
    </row>
    <row r="14" spans="1:2" ht="179.25" x14ac:dyDescent="0.25">
      <c r="A14" s="15"/>
      <c r="B14" s="13" t="s">
        <v>237</v>
      </c>
    </row>
    <row r="15" spans="1:2" x14ac:dyDescent="0.25">
      <c r="A15" s="15"/>
      <c r="B15" s="13"/>
    </row>
    <row r="16" spans="1:2" ht="166.5" x14ac:dyDescent="0.25">
      <c r="A16" s="15"/>
      <c r="B16" s="13" t="s">
        <v>238</v>
      </c>
    </row>
    <row r="17" spans="1:2" x14ac:dyDescent="0.25">
      <c r="A17" s="15"/>
      <c r="B17" s="4"/>
    </row>
    <row r="18" spans="1:2" x14ac:dyDescent="0.25">
      <c r="A18" s="15" t="s">
        <v>372</v>
      </c>
      <c r="B18" s="4" t="s">
        <v>5</v>
      </c>
    </row>
    <row r="19" spans="1:2" x14ac:dyDescent="0.25">
      <c r="A19" s="15"/>
      <c r="B19" s="18" t="s">
        <v>239</v>
      </c>
    </row>
    <row r="20" spans="1:2" x14ac:dyDescent="0.25">
      <c r="A20" s="15"/>
      <c r="B20" s="18"/>
    </row>
    <row r="21" spans="1:2" ht="409.6" x14ac:dyDescent="0.25">
      <c r="A21" s="15"/>
      <c r="B21" s="13" t="s">
        <v>240</v>
      </c>
    </row>
    <row r="22" spans="1:2" x14ac:dyDescent="0.25">
      <c r="A22" s="15"/>
      <c r="B22" s="13"/>
    </row>
    <row r="23" spans="1:2" ht="332.25" x14ac:dyDescent="0.25">
      <c r="A23" s="15"/>
      <c r="B23" s="13" t="s">
        <v>241</v>
      </c>
    </row>
    <row r="24" spans="1:2" x14ac:dyDescent="0.25">
      <c r="A24" s="15"/>
      <c r="B24" s="13"/>
    </row>
    <row r="25" spans="1:2" ht="217.5" x14ac:dyDescent="0.25">
      <c r="A25" s="15"/>
      <c r="B25" s="13" t="s">
        <v>242</v>
      </c>
    </row>
    <row r="26" spans="1:2" x14ac:dyDescent="0.25">
      <c r="A26" s="15"/>
      <c r="B26" s="13"/>
    </row>
    <row r="27" spans="1:2" ht="204.75" x14ac:dyDescent="0.25">
      <c r="A27" s="15"/>
      <c r="B27" s="13" t="s">
        <v>243</v>
      </c>
    </row>
    <row r="28" spans="1:2" x14ac:dyDescent="0.25">
      <c r="A28" s="15"/>
      <c r="B28" s="4"/>
    </row>
    <row r="29" spans="1:2" x14ac:dyDescent="0.25">
      <c r="A29" s="15" t="s">
        <v>30</v>
      </c>
      <c r="B29" s="4" t="s">
        <v>5</v>
      </c>
    </row>
    <row r="30" spans="1:2" x14ac:dyDescent="0.25">
      <c r="A30" s="15"/>
      <c r="B30" s="18" t="s">
        <v>30</v>
      </c>
    </row>
    <row r="31" spans="1:2" x14ac:dyDescent="0.25">
      <c r="A31" s="15"/>
      <c r="B31" s="18"/>
    </row>
    <row r="32" spans="1:2" ht="243" x14ac:dyDescent="0.25">
      <c r="A32" s="15"/>
      <c r="B32" s="13" t="s">
        <v>244</v>
      </c>
    </row>
    <row r="33" spans="1:2" x14ac:dyDescent="0.25">
      <c r="A33" s="15"/>
      <c r="B33" s="4"/>
    </row>
  </sheetData>
  <mergeCells count="5">
    <mergeCell ref="A1:A2"/>
    <mergeCell ref="A4:A10"/>
    <mergeCell ref="A11:A17"/>
    <mergeCell ref="A18:A28"/>
    <mergeCell ref="A29: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4" width="22.7109375" customWidth="1"/>
    <col min="5" max="5" width="13.28515625" customWidth="1"/>
    <col min="6" max="6" width="22.7109375" customWidth="1"/>
    <col min="7" max="7" width="4.140625" customWidth="1"/>
    <col min="8" max="8" width="13.28515625" customWidth="1"/>
    <col min="9" max="9" width="22.710937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14" t="s">
        <v>5</v>
      </c>
      <c r="C3" s="14"/>
      <c r="D3" s="14"/>
      <c r="E3" s="14"/>
      <c r="F3" s="14"/>
      <c r="G3" s="14"/>
      <c r="H3" s="14"/>
      <c r="I3" s="14"/>
    </row>
    <row r="4" spans="1:9" ht="15" customHeight="1" x14ac:dyDescent="0.25">
      <c r="A4" s="15" t="s">
        <v>374</v>
      </c>
      <c r="B4" s="14" t="s">
        <v>5</v>
      </c>
      <c r="C4" s="14"/>
      <c r="D4" s="14"/>
      <c r="E4" s="14"/>
      <c r="F4" s="14"/>
      <c r="G4" s="14"/>
      <c r="H4" s="14"/>
      <c r="I4" s="14"/>
    </row>
    <row r="5" spans="1:9" x14ac:dyDescent="0.25">
      <c r="A5" s="15"/>
      <c r="B5" s="17" t="s">
        <v>260</v>
      </c>
      <c r="C5" s="17"/>
      <c r="D5" s="17"/>
      <c r="E5" s="17"/>
      <c r="F5" s="17"/>
      <c r="G5" s="17"/>
      <c r="H5" s="17"/>
      <c r="I5" s="17"/>
    </row>
    <row r="6" spans="1:9" x14ac:dyDescent="0.25">
      <c r="A6" s="15"/>
      <c r="B6" s="17"/>
      <c r="C6" s="17"/>
      <c r="D6" s="17"/>
      <c r="E6" s="17"/>
      <c r="F6" s="17"/>
      <c r="G6" s="17"/>
      <c r="H6" s="17"/>
      <c r="I6" s="17"/>
    </row>
    <row r="7" spans="1:9" x14ac:dyDescent="0.25">
      <c r="A7" s="15"/>
      <c r="B7" s="23"/>
      <c r="C7" s="24"/>
      <c r="D7" s="44" t="s">
        <v>261</v>
      </c>
      <c r="E7" s="44"/>
      <c r="F7" s="24"/>
      <c r="G7" s="44" t="s">
        <v>261</v>
      </c>
      <c r="H7" s="44"/>
      <c r="I7" s="25"/>
    </row>
    <row r="8" spans="1:9" ht="15.75" thickBot="1" x14ac:dyDescent="0.3">
      <c r="A8" s="15"/>
      <c r="B8" s="26" t="s">
        <v>262</v>
      </c>
      <c r="C8" s="23"/>
      <c r="D8" s="45" t="s">
        <v>263</v>
      </c>
      <c r="E8" s="45"/>
      <c r="F8" s="24"/>
      <c r="G8" s="45" t="s">
        <v>264</v>
      </c>
      <c r="H8" s="45"/>
      <c r="I8" s="25"/>
    </row>
    <row r="9" spans="1:9" ht="29.25" x14ac:dyDescent="0.25">
      <c r="A9" s="15"/>
      <c r="B9" s="27" t="s">
        <v>265</v>
      </c>
      <c r="C9" s="28"/>
      <c r="D9" s="29"/>
      <c r="E9" s="30">
        <v>272</v>
      </c>
      <c r="F9" s="28"/>
      <c r="G9" s="29"/>
      <c r="H9" s="31">
        <v>-1288</v>
      </c>
      <c r="I9" s="28"/>
    </row>
    <row r="10" spans="1:9" ht="29.25" x14ac:dyDescent="0.25">
      <c r="A10" s="15"/>
      <c r="B10" s="32" t="s">
        <v>266</v>
      </c>
      <c r="C10" s="33"/>
      <c r="D10" s="33"/>
      <c r="E10" s="34">
        <v>210</v>
      </c>
      <c r="F10" s="33"/>
      <c r="G10" s="33"/>
      <c r="H10" s="35" t="s">
        <v>267</v>
      </c>
      <c r="I10" s="33"/>
    </row>
    <row r="11" spans="1:9" ht="29.25" x14ac:dyDescent="0.25">
      <c r="A11" s="15"/>
      <c r="B11" s="36" t="s">
        <v>268</v>
      </c>
      <c r="C11" s="28"/>
      <c r="D11" s="28"/>
      <c r="E11" s="37">
        <v>333</v>
      </c>
      <c r="F11" s="28"/>
      <c r="G11" s="28"/>
      <c r="H11" s="37">
        <v>-394</v>
      </c>
      <c r="I11" s="28"/>
    </row>
    <row r="12" spans="1:9" ht="29.25" x14ac:dyDescent="0.25">
      <c r="A12" s="15"/>
      <c r="B12" s="32" t="s">
        <v>269</v>
      </c>
      <c r="C12" s="33"/>
      <c r="D12" s="33"/>
      <c r="E12" s="34">
        <v>138</v>
      </c>
      <c r="F12" s="33"/>
      <c r="G12" s="33"/>
      <c r="H12" s="35" t="s">
        <v>267</v>
      </c>
      <c r="I12" s="33"/>
    </row>
    <row r="13" spans="1:9" ht="16.5" x14ac:dyDescent="0.25">
      <c r="A13" s="15"/>
      <c r="B13" s="36" t="s">
        <v>270</v>
      </c>
      <c r="C13" s="28"/>
      <c r="D13" s="28"/>
      <c r="E13" s="37">
        <v>14</v>
      </c>
      <c r="F13" s="28"/>
      <c r="G13" s="28"/>
      <c r="H13" s="37">
        <v>-26</v>
      </c>
      <c r="I13" s="28"/>
    </row>
    <row r="14" spans="1:9" ht="17.25" thickBot="1" x14ac:dyDescent="0.3">
      <c r="A14" s="15"/>
      <c r="B14" s="38" t="s">
        <v>271</v>
      </c>
      <c r="C14" s="33"/>
      <c r="D14" s="39"/>
      <c r="E14" s="40">
        <v>31</v>
      </c>
      <c r="F14" s="33"/>
      <c r="G14" s="39"/>
      <c r="H14" s="40" t="s">
        <v>267</v>
      </c>
      <c r="I14" s="33"/>
    </row>
    <row r="15" spans="1:9" ht="15.75" thickBot="1" x14ac:dyDescent="0.3">
      <c r="A15" s="15"/>
      <c r="B15" s="36" t="s">
        <v>272</v>
      </c>
      <c r="C15" s="28"/>
      <c r="D15" s="41"/>
      <c r="E15" s="42">
        <v>998</v>
      </c>
      <c r="F15" s="28"/>
      <c r="G15" s="41"/>
      <c r="H15" s="43">
        <v>-1708</v>
      </c>
      <c r="I15" s="28"/>
    </row>
    <row r="16" spans="1:9" ht="15.75" thickTop="1" x14ac:dyDescent="0.25">
      <c r="A16" s="15"/>
      <c r="B16" s="17"/>
      <c r="C16" s="17"/>
      <c r="D16" s="17"/>
      <c r="E16" s="17"/>
      <c r="F16" s="17"/>
      <c r="G16" s="17"/>
      <c r="H16" s="17"/>
      <c r="I16" s="17"/>
    </row>
    <row r="17" spans="1:9" x14ac:dyDescent="0.25">
      <c r="A17" s="15"/>
      <c r="B17" s="25"/>
      <c r="C17" s="24"/>
      <c r="D17" s="44" t="s">
        <v>273</v>
      </c>
      <c r="E17" s="44"/>
      <c r="F17" s="24"/>
      <c r="G17" s="44" t="s">
        <v>273</v>
      </c>
      <c r="H17" s="44"/>
      <c r="I17" s="25"/>
    </row>
    <row r="18" spans="1:9" ht="15.75" thickBot="1" x14ac:dyDescent="0.3">
      <c r="A18" s="15"/>
      <c r="B18" s="26" t="s">
        <v>262</v>
      </c>
      <c r="C18" s="23"/>
      <c r="D18" s="45" t="s">
        <v>263</v>
      </c>
      <c r="E18" s="45"/>
      <c r="F18" s="24"/>
      <c r="G18" s="45" t="s">
        <v>264</v>
      </c>
      <c r="H18" s="45"/>
      <c r="I18" s="25"/>
    </row>
    <row r="19" spans="1:9" ht="29.25" x14ac:dyDescent="0.25">
      <c r="A19" s="15"/>
      <c r="B19" s="27" t="s">
        <v>265</v>
      </c>
      <c r="C19" s="28"/>
      <c r="D19" s="29"/>
      <c r="E19" s="30">
        <v>-440</v>
      </c>
      <c r="F19" s="28"/>
      <c r="G19" s="29"/>
      <c r="H19" s="31">
        <v>1681</v>
      </c>
      <c r="I19" s="28"/>
    </row>
    <row r="20" spans="1:9" ht="29.25" x14ac:dyDescent="0.25">
      <c r="A20" s="15"/>
      <c r="B20" s="32" t="s">
        <v>266</v>
      </c>
      <c r="C20" s="33"/>
      <c r="D20" s="33"/>
      <c r="E20" s="34">
        <v>210</v>
      </c>
      <c r="F20" s="33"/>
      <c r="G20" s="33"/>
      <c r="H20" s="35" t="s">
        <v>267</v>
      </c>
      <c r="I20" s="33"/>
    </row>
    <row r="21" spans="1:9" ht="29.25" x14ac:dyDescent="0.25">
      <c r="A21" s="15"/>
      <c r="B21" s="36" t="s">
        <v>268</v>
      </c>
      <c r="C21" s="28"/>
      <c r="D21" s="28"/>
      <c r="E21" s="46">
        <v>-1281</v>
      </c>
      <c r="F21" s="28"/>
      <c r="G21" s="28"/>
      <c r="H21" s="37">
        <v>555</v>
      </c>
      <c r="I21" s="28"/>
    </row>
    <row r="22" spans="1:9" ht="29.25" x14ac:dyDescent="0.25">
      <c r="A22" s="15"/>
      <c r="B22" s="32" t="s">
        <v>274</v>
      </c>
      <c r="C22" s="33"/>
      <c r="D22" s="33"/>
      <c r="E22" s="34">
        <v>138</v>
      </c>
      <c r="F22" s="33"/>
      <c r="G22" s="33"/>
      <c r="H22" s="35" t="s">
        <v>267</v>
      </c>
      <c r="I22" s="33"/>
    </row>
    <row r="23" spans="1:9" ht="16.5" x14ac:dyDescent="0.25">
      <c r="A23" s="15"/>
      <c r="B23" s="36" t="s">
        <v>270</v>
      </c>
      <c r="C23" s="28"/>
      <c r="D23" s="28"/>
      <c r="E23" s="37">
        <v>-134</v>
      </c>
      <c r="F23" s="28"/>
      <c r="G23" s="28"/>
      <c r="H23" s="37">
        <v>18</v>
      </c>
      <c r="I23" s="28"/>
    </row>
    <row r="24" spans="1:9" ht="17.25" thickBot="1" x14ac:dyDescent="0.3">
      <c r="A24" s="15"/>
      <c r="B24" s="38" t="s">
        <v>271</v>
      </c>
      <c r="C24" s="33"/>
      <c r="D24" s="39"/>
      <c r="E24" s="40">
        <v>31</v>
      </c>
      <c r="F24" s="33"/>
      <c r="G24" s="39"/>
      <c r="H24" s="40" t="s">
        <v>267</v>
      </c>
      <c r="I24" s="33"/>
    </row>
    <row r="25" spans="1:9" ht="15.75" thickBot="1" x14ac:dyDescent="0.3">
      <c r="A25" s="15"/>
      <c r="B25" s="36" t="s">
        <v>272</v>
      </c>
      <c r="C25" s="28"/>
      <c r="D25" s="41"/>
      <c r="E25" s="47">
        <v>-1476</v>
      </c>
      <c r="F25" s="28"/>
      <c r="G25" s="41"/>
      <c r="H25" s="43">
        <v>2254</v>
      </c>
      <c r="I25" s="28"/>
    </row>
    <row r="26" spans="1:9" ht="15.75" thickTop="1" x14ac:dyDescent="0.25">
      <c r="A26" s="15"/>
      <c r="B26" s="17"/>
      <c r="C26" s="17"/>
      <c r="D26" s="17"/>
      <c r="E26" s="17"/>
      <c r="F26" s="17"/>
      <c r="G26" s="17"/>
      <c r="H26" s="17"/>
      <c r="I26" s="17"/>
    </row>
    <row r="27" spans="1:9" x14ac:dyDescent="0.25">
      <c r="A27" s="15"/>
      <c r="B27" s="17" t="s">
        <v>275</v>
      </c>
      <c r="C27" s="17"/>
      <c r="D27" s="17"/>
      <c r="E27" s="17"/>
      <c r="F27" s="17"/>
      <c r="G27" s="17"/>
      <c r="H27" s="17"/>
      <c r="I27" s="17"/>
    </row>
    <row r="28" spans="1:9" x14ac:dyDescent="0.25">
      <c r="A28" s="15"/>
      <c r="B28" s="17"/>
      <c r="C28" s="17"/>
      <c r="D28" s="17"/>
      <c r="E28" s="17"/>
      <c r="F28" s="17"/>
      <c r="G28" s="17"/>
      <c r="H28" s="17"/>
      <c r="I28" s="17"/>
    </row>
    <row r="29" spans="1:9" ht="38.25" customHeight="1" x14ac:dyDescent="0.25">
      <c r="A29" s="15"/>
      <c r="B29" s="17" t="s">
        <v>276</v>
      </c>
      <c r="C29" s="17"/>
      <c r="D29" s="17"/>
      <c r="E29" s="17"/>
      <c r="F29" s="17"/>
      <c r="G29" s="17"/>
      <c r="H29" s="17"/>
      <c r="I29" s="17"/>
    </row>
    <row r="30" spans="1:9" x14ac:dyDescent="0.25">
      <c r="A30" s="15"/>
      <c r="B30" s="17"/>
      <c r="C30" s="17"/>
      <c r="D30" s="17"/>
      <c r="E30" s="17"/>
      <c r="F30" s="17"/>
      <c r="G30" s="17"/>
      <c r="H30" s="17"/>
      <c r="I30" s="17"/>
    </row>
    <row r="31" spans="1:9" ht="38.25" customHeight="1" x14ac:dyDescent="0.25">
      <c r="A31" s="15"/>
      <c r="B31" s="17" t="s">
        <v>277</v>
      </c>
      <c r="C31" s="17"/>
      <c r="D31" s="17"/>
      <c r="E31" s="17"/>
      <c r="F31" s="17"/>
      <c r="G31" s="17"/>
      <c r="H31" s="17"/>
      <c r="I31" s="17"/>
    </row>
    <row r="32" spans="1:9" x14ac:dyDescent="0.25">
      <c r="A32" s="15"/>
      <c r="B32" s="4"/>
    </row>
    <row r="33" spans="1:9" ht="15" customHeight="1" x14ac:dyDescent="0.25">
      <c r="A33" s="15" t="s">
        <v>375</v>
      </c>
      <c r="B33" s="14" t="s">
        <v>5</v>
      </c>
      <c r="C33" s="14"/>
      <c r="D33" s="14"/>
      <c r="E33" s="14"/>
      <c r="F33" s="14"/>
      <c r="G33" s="14"/>
      <c r="H33" s="14"/>
      <c r="I33" s="14"/>
    </row>
    <row r="34" spans="1:9" x14ac:dyDescent="0.25">
      <c r="A34" s="15"/>
      <c r="B34" s="17" t="s">
        <v>279</v>
      </c>
      <c r="C34" s="17"/>
      <c r="D34" s="17"/>
      <c r="E34" s="17"/>
      <c r="F34" s="17"/>
      <c r="G34" s="17"/>
      <c r="H34" s="17"/>
      <c r="I34" s="17"/>
    </row>
    <row r="35" spans="1:9" x14ac:dyDescent="0.25">
      <c r="A35" s="15"/>
      <c r="B35" s="17"/>
      <c r="C35" s="17"/>
      <c r="D35" s="17"/>
      <c r="E35" s="17"/>
      <c r="F35" s="17"/>
      <c r="G35" s="17"/>
      <c r="H35" s="17"/>
      <c r="I35" s="17"/>
    </row>
    <row r="36" spans="1:9" x14ac:dyDescent="0.25">
      <c r="A36" s="15"/>
      <c r="B36" s="48"/>
      <c r="C36" s="48"/>
      <c r="D36" s="53" t="s">
        <v>280</v>
      </c>
      <c r="E36" s="53"/>
      <c r="F36" s="48"/>
      <c r="G36" s="53" t="s">
        <v>281</v>
      </c>
      <c r="H36" s="53"/>
      <c r="I36" s="48"/>
    </row>
    <row r="37" spans="1:9" ht="15.75" thickBot="1" x14ac:dyDescent="0.3">
      <c r="A37" s="15"/>
      <c r="B37" s="48"/>
      <c r="C37" s="48"/>
      <c r="D37" s="54" t="s">
        <v>282</v>
      </c>
      <c r="E37" s="54"/>
      <c r="F37" s="48"/>
      <c r="G37" s="54" t="s">
        <v>283</v>
      </c>
      <c r="H37" s="54"/>
      <c r="I37" s="48"/>
    </row>
    <row r="38" spans="1:9" x14ac:dyDescent="0.25">
      <c r="A38" s="15"/>
      <c r="B38" s="36" t="s">
        <v>284</v>
      </c>
      <c r="C38" s="36"/>
      <c r="D38" s="29"/>
      <c r="E38" s="30">
        <v>65</v>
      </c>
      <c r="F38" s="28"/>
      <c r="G38" s="27" t="s">
        <v>285</v>
      </c>
      <c r="H38" s="30">
        <v>1.82</v>
      </c>
      <c r="I38" s="28"/>
    </row>
    <row r="39" spans="1:9" x14ac:dyDescent="0.25">
      <c r="A39" s="15"/>
      <c r="B39" s="38" t="s">
        <v>286</v>
      </c>
      <c r="C39" s="38"/>
      <c r="D39" s="33"/>
      <c r="E39" s="35" t="s">
        <v>267</v>
      </c>
      <c r="F39" s="33"/>
      <c r="G39" s="38"/>
      <c r="H39" s="35" t="s">
        <v>267</v>
      </c>
      <c r="I39" s="33"/>
    </row>
    <row r="40" spans="1:9" x14ac:dyDescent="0.25">
      <c r="A40" s="15"/>
      <c r="B40" s="36" t="s">
        <v>287</v>
      </c>
      <c r="C40" s="36"/>
      <c r="D40" s="28"/>
      <c r="E40" s="37" t="s">
        <v>267</v>
      </c>
      <c r="F40" s="28"/>
      <c r="G40" s="36"/>
      <c r="H40" s="37" t="s">
        <v>267</v>
      </c>
      <c r="I40" s="28"/>
    </row>
    <row r="41" spans="1:9" ht="15.75" thickBot="1" x14ac:dyDescent="0.3">
      <c r="A41" s="15"/>
      <c r="B41" s="38" t="s">
        <v>288</v>
      </c>
      <c r="C41" s="38"/>
      <c r="D41" s="39"/>
      <c r="E41" s="40">
        <v>-10</v>
      </c>
      <c r="F41" s="33"/>
      <c r="G41" s="50"/>
      <c r="H41" s="40">
        <v>1.72</v>
      </c>
      <c r="I41" s="33"/>
    </row>
    <row r="42" spans="1:9" ht="15.75" thickBot="1" x14ac:dyDescent="0.3">
      <c r="A42" s="15"/>
      <c r="B42" s="36" t="s">
        <v>289</v>
      </c>
      <c r="C42" s="36"/>
      <c r="D42" s="41"/>
      <c r="E42" s="51">
        <v>55</v>
      </c>
      <c r="F42" s="28"/>
      <c r="G42" s="52" t="s">
        <v>285</v>
      </c>
      <c r="H42" s="51">
        <v>1.84</v>
      </c>
      <c r="I42" s="28"/>
    </row>
    <row r="43" spans="1:9" ht="15.75" thickTop="1" x14ac:dyDescent="0.25">
      <c r="A43" s="15"/>
      <c r="B43" s="4"/>
    </row>
  </sheetData>
  <mergeCells count="31">
    <mergeCell ref="B31:I31"/>
    <mergeCell ref="A33:A43"/>
    <mergeCell ref="B33:I33"/>
    <mergeCell ref="B34:I34"/>
    <mergeCell ref="B35:I35"/>
    <mergeCell ref="A1:A2"/>
    <mergeCell ref="B1:I1"/>
    <mergeCell ref="B2:I2"/>
    <mergeCell ref="B3:I3"/>
    <mergeCell ref="A4:A32"/>
    <mergeCell ref="B4:I4"/>
    <mergeCell ref="B5:I5"/>
    <mergeCell ref="B6:I6"/>
    <mergeCell ref="B16:I16"/>
    <mergeCell ref="B26:I26"/>
    <mergeCell ref="D18:E18"/>
    <mergeCell ref="G18:H18"/>
    <mergeCell ref="D36:E36"/>
    <mergeCell ref="G36:H36"/>
    <mergeCell ref="D37:E37"/>
    <mergeCell ref="G37:H37"/>
    <mergeCell ref="B27:I27"/>
    <mergeCell ref="B28:I28"/>
    <mergeCell ref="B29:I29"/>
    <mergeCell ref="B30:I30"/>
    <mergeCell ref="D7:E7"/>
    <mergeCell ref="G7:H7"/>
    <mergeCell ref="D8:E8"/>
    <mergeCell ref="G8:H8"/>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19.140625" customWidth="1"/>
    <col min="4" max="4" width="21.28515625" customWidth="1"/>
    <col min="5" max="5" width="11.28515625" customWidth="1"/>
    <col min="6" max="6" width="19.140625" customWidth="1"/>
    <col min="7" max="7" width="12" customWidth="1"/>
    <col min="8" max="8" width="17.42578125" customWidth="1"/>
    <col min="9" max="9" width="9.140625" customWidth="1"/>
    <col min="10" max="10" width="27.5703125" customWidth="1"/>
    <col min="11" max="11" width="19.140625" customWidth="1"/>
  </cols>
  <sheetData>
    <row r="1" spans="1:11" ht="15" customHeight="1" x14ac:dyDescent="0.25">
      <c r="A1" s="7" t="s">
        <v>3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1</v>
      </c>
      <c r="B3" s="14" t="s">
        <v>5</v>
      </c>
      <c r="C3" s="14"/>
      <c r="D3" s="14"/>
      <c r="E3" s="14"/>
      <c r="F3" s="14"/>
      <c r="G3" s="14"/>
      <c r="H3" s="14"/>
      <c r="I3" s="14"/>
      <c r="J3" s="14"/>
      <c r="K3" s="14"/>
    </row>
    <row r="4" spans="1:11" ht="15" customHeight="1" x14ac:dyDescent="0.25">
      <c r="A4" s="15" t="s">
        <v>377</v>
      </c>
      <c r="B4" s="14" t="s">
        <v>5</v>
      </c>
      <c r="C4" s="14"/>
      <c r="D4" s="14"/>
      <c r="E4" s="14"/>
      <c r="F4" s="14"/>
      <c r="G4" s="14"/>
      <c r="H4" s="14"/>
      <c r="I4" s="14"/>
      <c r="J4" s="14"/>
      <c r="K4" s="14"/>
    </row>
    <row r="5" spans="1:11" x14ac:dyDescent="0.25">
      <c r="A5" s="15"/>
      <c r="B5" s="17" t="s">
        <v>300</v>
      </c>
      <c r="C5" s="17"/>
      <c r="D5" s="17"/>
      <c r="E5" s="17"/>
      <c r="F5" s="17"/>
      <c r="G5" s="17"/>
      <c r="H5" s="17"/>
      <c r="I5" s="17"/>
      <c r="J5" s="17"/>
      <c r="K5" s="17"/>
    </row>
    <row r="6" spans="1:11" x14ac:dyDescent="0.25">
      <c r="A6" s="15"/>
      <c r="B6" s="17"/>
      <c r="C6" s="17"/>
      <c r="D6" s="17"/>
      <c r="E6" s="17"/>
      <c r="F6" s="17"/>
      <c r="G6" s="17"/>
      <c r="H6" s="17"/>
      <c r="I6" s="17"/>
      <c r="J6" s="17"/>
      <c r="K6" s="17"/>
    </row>
    <row r="7" spans="1:11" x14ac:dyDescent="0.25">
      <c r="A7" s="15"/>
      <c r="B7" s="48"/>
      <c r="C7" s="48"/>
      <c r="D7" s="53" t="s">
        <v>301</v>
      </c>
      <c r="E7" s="53"/>
      <c r="F7" s="48"/>
      <c r="G7" s="48"/>
      <c r="H7" s="48"/>
      <c r="I7" s="48"/>
      <c r="J7" s="48"/>
      <c r="K7" s="55"/>
    </row>
    <row r="8" spans="1:11" x14ac:dyDescent="0.25">
      <c r="A8" s="15"/>
      <c r="B8" s="48" t="s">
        <v>302</v>
      </c>
      <c r="C8" s="48"/>
      <c r="D8" s="53" t="s">
        <v>303</v>
      </c>
      <c r="E8" s="53"/>
      <c r="F8" s="48"/>
      <c r="G8" s="53" t="s">
        <v>283</v>
      </c>
      <c r="H8" s="53"/>
      <c r="I8" s="48"/>
      <c r="J8" s="48"/>
      <c r="K8" s="55"/>
    </row>
    <row r="9" spans="1:11" ht="15.75" thickBot="1" x14ac:dyDescent="0.3">
      <c r="A9" s="15"/>
      <c r="B9" s="49" t="s">
        <v>304</v>
      </c>
      <c r="C9" s="48"/>
      <c r="D9" s="54" t="s">
        <v>263</v>
      </c>
      <c r="E9" s="54"/>
      <c r="F9" s="48"/>
      <c r="G9" s="54" t="s">
        <v>305</v>
      </c>
      <c r="H9" s="54"/>
      <c r="I9" s="48"/>
      <c r="J9" s="49" t="s">
        <v>306</v>
      </c>
      <c r="K9" s="55"/>
    </row>
    <row r="10" spans="1:11" x14ac:dyDescent="0.25">
      <c r="A10" s="15"/>
      <c r="B10" s="27" t="s">
        <v>307</v>
      </c>
      <c r="C10" s="36"/>
      <c r="D10" s="29"/>
      <c r="E10" s="31">
        <v>1307</v>
      </c>
      <c r="F10" s="28"/>
      <c r="G10" s="27" t="s">
        <v>285</v>
      </c>
      <c r="H10" s="30" t="s">
        <v>308</v>
      </c>
      <c r="I10" s="28"/>
      <c r="J10" s="56">
        <v>42124</v>
      </c>
      <c r="K10" s="28"/>
    </row>
    <row r="11" spans="1:11" x14ac:dyDescent="0.25">
      <c r="A11" s="15"/>
      <c r="B11" s="38" t="s">
        <v>309</v>
      </c>
      <c r="C11" s="38"/>
      <c r="D11" s="33"/>
      <c r="E11" s="35">
        <v>821</v>
      </c>
      <c r="F11" s="33"/>
      <c r="G11" s="38" t="s">
        <v>285</v>
      </c>
      <c r="H11" s="35" t="s">
        <v>308</v>
      </c>
      <c r="I11" s="33"/>
      <c r="J11" s="57">
        <v>42458</v>
      </c>
      <c r="K11" s="33"/>
    </row>
    <row r="12" spans="1:11" x14ac:dyDescent="0.25">
      <c r="A12" s="15"/>
      <c r="B12" s="36" t="s">
        <v>310</v>
      </c>
      <c r="C12" s="36"/>
      <c r="D12" s="28"/>
      <c r="E12" s="37">
        <v>300</v>
      </c>
      <c r="F12" s="28"/>
      <c r="G12" s="36" t="s">
        <v>285</v>
      </c>
      <c r="H12" s="37" t="s">
        <v>311</v>
      </c>
      <c r="I12" s="28"/>
      <c r="J12" s="58">
        <v>42124</v>
      </c>
      <c r="K12" s="28"/>
    </row>
    <row r="13" spans="1:11" x14ac:dyDescent="0.25">
      <c r="A13" s="15"/>
      <c r="B13" s="38" t="s">
        <v>312</v>
      </c>
      <c r="C13" s="38"/>
      <c r="D13" s="33"/>
      <c r="E13" s="35">
        <v>74</v>
      </c>
      <c r="F13" s="33"/>
      <c r="G13" s="38" t="s">
        <v>285</v>
      </c>
      <c r="H13" s="35" t="s">
        <v>311</v>
      </c>
      <c r="I13" s="33"/>
      <c r="J13" s="57">
        <v>42458</v>
      </c>
      <c r="K13" s="33"/>
    </row>
    <row r="14" spans="1:11" ht="15.75" thickBot="1" x14ac:dyDescent="0.3">
      <c r="A14" s="15"/>
      <c r="B14" s="36" t="s">
        <v>313</v>
      </c>
      <c r="C14" s="36"/>
      <c r="D14" s="59"/>
      <c r="E14" s="60">
        <v>1333</v>
      </c>
      <c r="F14" s="28"/>
      <c r="G14" s="36" t="s">
        <v>285</v>
      </c>
      <c r="H14" s="37" t="s">
        <v>311</v>
      </c>
      <c r="I14" s="28"/>
      <c r="J14" s="58">
        <v>43426</v>
      </c>
      <c r="K14" s="28"/>
    </row>
    <row r="15" spans="1:11" ht="15.75" thickBot="1" x14ac:dyDescent="0.3">
      <c r="A15" s="15"/>
      <c r="B15" s="38"/>
      <c r="C15" s="38"/>
      <c r="D15" s="61"/>
      <c r="E15" s="62">
        <v>3835</v>
      </c>
      <c r="F15" s="33"/>
      <c r="G15" s="38"/>
      <c r="H15" s="35"/>
      <c r="I15" s="33"/>
      <c r="J15" s="35"/>
      <c r="K15" s="33"/>
    </row>
    <row r="16" spans="1:11" ht="15.75" thickTop="1" x14ac:dyDescent="0.25">
      <c r="A16" s="15"/>
      <c r="B16" s="17"/>
      <c r="C16" s="17"/>
      <c r="D16" s="17"/>
      <c r="E16" s="17"/>
      <c r="F16" s="17"/>
      <c r="G16" s="17"/>
      <c r="H16" s="17"/>
      <c r="I16" s="17"/>
      <c r="J16" s="17"/>
      <c r="K16" s="17"/>
    </row>
    <row r="17" spans="1:11" ht="38.25" customHeight="1" x14ac:dyDescent="0.25">
      <c r="A17" s="15"/>
      <c r="B17" s="17" t="s">
        <v>314</v>
      </c>
      <c r="C17" s="17"/>
      <c r="D17" s="17"/>
      <c r="E17" s="17"/>
      <c r="F17" s="17"/>
      <c r="G17" s="17"/>
      <c r="H17" s="17"/>
      <c r="I17" s="17"/>
      <c r="J17" s="17"/>
      <c r="K17" s="17"/>
    </row>
    <row r="18" spans="1:11" x14ac:dyDescent="0.25">
      <c r="A18" s="15"/>
      <c r="B18" s="17"/>
      <c r="C18" s="17"/>
      <c r="D18" s="17"/>
      <c r="E18" s="17"/>
      <c r="F18" s="17"/>
      <c r="G18" s="17"/>
      <c r="H18" s="17"/>
      <c r="I18" s="17"/>
      <c r="J18" s="17"/>
      <c r="K18" s="17"/>
    </row>
    <row r="19" spans="1:11" ht="38.25" customHeight="1" x14ac:dyDescent="0.25">
      <c r="A19" s="15"/>
      <c r="B19" s="17" t="s">
        <v>315</v>
      </c>
      <c r="C19" s="17"/>
      <c r="D19" s="17"/>
      <c r="E19" s="17"/>
      <c r="F19" s="17"/>
      <c r="G19" s="17"/>
      <c r="H19" s="17"/>
      <c r="I19" s="17"/>
      <c r="J19" s="17"/>
      <c r="K19" s="17"/>
    </row>
    <row r="20" spans="1:11" x14ac:dyDescent="0.25">
      <c r="A20" s="15"/>
      <c r="B20" s="17"/>
      <c r="C20" s="17"/>
      <c r="D20" s="17"/>
      <c r="E20" s="17"/>
      <c r="F20" s="17"/>
      <c r="G20" s="17"/>
      <c r="H20" s="17"/>
      <c r="I20" s="17"/>
      <c r="J20" s="17"/>
      <c r="K20" s="17"/>
    </row>
    <row r="21" spans="1:11" ht="25.5" customHeight="1" x14ac:dyDescent="0.25">
      <c r="A21" s="15"/>
      <c r="B21" s="17" t="s">
        <v>316</v>
      </c>
      <c r="C21" s="17"/>
      <c r="D21" s="17"/>
      <c r="E21" s="17"/>
      <c r="F21" s="17"/>
      <c r="G21" s="17"/>
      <c r="H21" s="17"/>
      <c r="I21" s="17"/>
      <c r="J21" s="17"/>
      <c r="K21" s="17"/>
    </row>
    <row r="22" spans="1:11" x14ac:dyDescent="0.25">
      <c r="A22" s="15"/>
      <c r="B22" s="17"/>
      <c r="C22" s="17"/>
      <c r="D22" s="17"/>
      <c r="E22" s="17"/>
      <c r="F22" s="17"/>
      <c r="G22" s="17"/>
      <c r="H22" s="17"/>
      <c r="I22" s="17"/>
      <c r="J22" s="17"/>
      <c r="K22" s="17"/>
    </row>
    <row r="23" spans="1:11" ht="25.5" customHeight="1" x14ac:dyDescent="0.25">
      <c r="A23" s="15"/>
      <c r="B23" s="17" t="s">
        <v>317</v>
      </c>
      <c r="C23" s="17"/>
      <c r="D23" s="17"/>
      <c r="E23" s="17"/>
      <c r="F23" s="17"/>
      <c r="G23" s="17"/>
      <c r="H23" s="17"/>
      <c r="I23" s="17"/>
      <c r="J23" s="17"/>
      <c r="K23" s="17"/>
    </row>
    <row r="24" spans="1:11" x14ac:dyDescent="0.25">
      <c r="A24" s="15"/>
      <c r="B24" s="17"/>
      <c r="C24" s="17"/>
      <c r="D24" s="17"/>
      <c r="E24" s="17"/>
      <c r="F24" s="17"/>
      <c r="G24" s="17"/>
      <c r="H24" s="17"/>
      <c r="I24" s="17"/>
      <c r="J24" s="17"/>
      <c r="K24" s="17"/>
    </row>
    <row r="25" spans="1:11" ht="51" customHeight="1" x14ac:dyDescent="0.25">
      <c r="A25" s="15"/>
      <c r="B25" s="17" t="s">
        <v>318</v>
      </c>
      <c r="C25" s="17"/>
      <c r="D25" s="17"/>
      <c r="E25" s="17"/>
      <c r="F25" s="17"/>
      <c r="G25" s="17"/>
      <c r="H25" s="17"/>
      <c r="I25" s="17"/>
      <c r="J25" s="17"/>
      <c r="K25" s="17"/>
    </row>
    <row r="26" spans="1:11" x14ac:dyDescent="0.25">
      <c r="A26" s="15"/>
      <c r="B26" s="4"/>
    </row>
    <row r="27" spans="1:11" ht="15" customHeight="1" x14ac:dyDescent="0.25">
      <c r="A27" s="15" t="s">
        <v>378</v>
      </c>
      <c r="B27" s="14" t="s">
        <v>5</v>
      </c>
      <c r="C27" s="14"/>
      <c r="D27" s="14"/>
      <c r="E27" s="14"/>
      <c r="F27" s="14"/>
      <c r="G27" s="14"/>
      <c r="H27" s="14"/>
      <c r="I27" s="14"/>
      <c r="J27" s="14"/>
      <c r="K27" s="14"/>
    </row>
    <row r="28" spans="1:11" x14ac:dyDescent="0.25">
      <c r="A28" s="15"/>
      <c r="B28" s="17" t="s">
        <v>324</v>
      </c>
      <c r="C28" s="17"/>
      <c r="D28" s="17"/>
      <c r="E28" s="17"/>
      <c r="F28" s="17"/>
      <c r="G28" s="17"/>
      <c r="H28" s="17"/>
      <c r="I28" s="17"/>
      <c r="J28" s="17"/>
      <c r="K28" s="17"/>
    </row>
    <row r="29" spans="1:11" x14ac:dyDescent="0.25">
      <c r="A29" s="15"/>
      <c r="B29" s="17"/>
      <c r="C29" s="17"/>
      <c r="D29" s="17"/>
      <c r="E29" s="17"/>
      <c r="F29" s="17"/>
      <c r="G29" s="17"/>
      <c r="H29" s="17"/>
      <c r="I29" s="17"/>
      <c r="J29" s="17"/>
      <c r="K29" s="17"/>
    </row>
    <row r="30" spans="1:11" x14ac:dyDescent="0.25">
      <c r="A30" s="15"/>
      <c r="B30" s="53"/>
      <c r="C30" s="53"/>
      <c r="D30" s="53" t="s">
        <v>325</v>
      </c>
      <c r="E30" s="53"/>
      <c r="F30" s="53"/>
      <c r="G30" s="53" t="s">
        <v>281</v>
      </c>
      <c r="H30" s="53"/>
      <c r="I30" s="53"/>
      <c r="J30" s="53"/>
    </row>
    <row r="31" spans="1:11" ht="15.75" thickBot="1" x14ac:dyDescent="0.3">
      <c r="A31" s="15"/>
      <c r="B31" s="53"/>
      <c r="C31" s="53"/>
      <c r="D31" s="54" t="s">
        <v>326</v>
      </c>
      <c r="E31" s="54"/>
      <c r="F31" s="53"/>
      <c r="G31" s="54" t="s">
        <v>283</v>
      </c>
      <c r="H31" s="54"/>
      <c r="I31" s="54"/>
      <c r="J31" s="53"/>
    </row>
    <row r="32" spans="1:11" x14ac:dyDescent="0.25">
      <c r="A32" s="15"/>
      <c r="B32" s="36" t="s">
        <v>284</v>
      </c>
      <c r="C32" s="36"/>
      <c r="D32" s="29"/>
      <c r="E32" s="31">
        <v>1365</v>
      </c>
      <c r="F32" s="28"/>
      <c r="G32" s="27" t="s">
        <v>327</v>
      </c>
      <c r="H32" s="29"/>
      <c r="I32" s="30">
        <v>2.37</v>
      </c>
      <c r="J32" s="28"/>
    </row>
    <row r="33" spans="1:11" x14ac:dyDescent="0.25">
      <c r="A33" s="15"/>
      <c r="B33" s="38" t="s">
        <v>287</v>
      </c>
      <c r="C33" s="38"/>
      <c r="D33" s="33"/>
      <c r="E33" s="35">
        <v>-17</v>
      </c>
      <c r="F33" s="33"/>
      <c r="G33" s="38" t="s">
        <v>327</v>
      </c>
      <c r="H33" s="33"/>
      <c r="I33" s="35">
        <v>1.89</v>
      </c>
      <c r="J33" s="33"/>
    </row>
    <row r="34" spans="1:11" ht="15.75" thickBot="1" x14ac:dyDescent="0.3">
      <c r="A34" s="15"/>
      <c r="B34" s="36" t="s">
        <v>288</v>
      </c>
      <c r="C34" s="36"/>
      <c r="D34" s="59"/>
      <c r="E34" s="63">
        <v>-10</v>
      </c>
      <c r="F34" s="28"/>
      <c r="G34" s="64" t="s">
        <v>327</v>
      </c>
      <c r="H34" s="59"/>
      <c r="I34" s="63">
        <v>1.72</v>
      </c>
      <c r="J34" s="28"/>
    </row>
    <row r="35" spans="1:11" ht="15.75" thickBot="1" x14ac:dyDescent="0.3">
      <c r="A35" s="15"/>
      <c r="B35" s="38" t="s">
        <v>289</v>
      </c>
      <c r="C35" s="38"/>
      <c r="D35" s="61"/>
      <c r="E35" s="62">
        <v>1338</v>
      </c>
      <c r="F35" s="33"/>
      <c r="G35" s="65" t="s">
        <v>327</v>
      </c>
      <c r="H35" s="61"/>
      <c r="I35" s="66">
        <v>2.38</v>
      </c>
      <c r="J35" s="33"/>
    </row>
    <row r="36" spans="1:11" ht="15.75" thickTop="1" x14ac:dyDescent="0.25">
      <c r="A36" s="15"/>
      <c r="B36" s="4"/>
    </row>
    <row r="37" spans="1:11" x14ac:dyDescent="0.25">
      <c r="A37" s="15"/>
      <c r="B37" s="17"/>
      <c r="C37" s="17"/>
      <c r="D37" s="17"/>
      <c r="E37" s="17"/>
      <c r="F37" s="17"/>
      <c r="G37" s="17"/>
      <c r="H37" s="17"/>
      <c r="I37" s="17"/>
      <c r="J37" s="17"/>
      <c r="K37" s="17"/>
    </row>
    <row r="38" spans="1:11" x14ac:dyDescent="0.25">
      <c r="A38" s="15"/>
      <c r="B38" s="17" t="s">
        <v>330</v>
      </c>
      <c r="C38" s="17"/>
      <c r="D38" s="17"/>
      <c r="E38" s="17"/>
      <c r="F38" s="17"/>
      <c r="G38" s="17"/>
      <c r="H38" s="17"/>
      <c r="I38" s="17"/>
      <c r="J38" s="17"/>
      <c r="K38" s="17"/>
    </row>
    <row r="39" spans="1:11" x14ac:dyDescent="0.25">
      <c r="A39" s="15"/>
      <c r="B39" s="17"/>
      <c r="C39" s="17"/>
      <c r="D39" s="17"/>
      <c r="E39" s="17"/>
      <c r="F39" s="17"/>
      <c r="G39" s="17"/>
      <c r="H39" s="17"/>
      <c r="I39" s="17"/>
      <c r="J39" s="17"/>
      <c r="K39" s="17"/>
    </row>
    <row r="40" spans="1:11" x14ac:dyDescent="0.25">
      <c r="A40" s="15"/>
      <c r="B40" s="69"/>
      <c r="C40" s="69"/>
      <c r="D40" s="53" t="s">
        <v>325</v>
      </c>
      <c r="E40" s="53"/>
      <c r="F40" s="53"/>
      <c r="G40" s="53" t="s">
        <v>281</v>
      </c>
      <c r="H40" s="53"/>
      <c r="I40" s="69"/>
    </row>
    <row r="41" spans="1:11" ht="15.75" thickBot="1" x14ac:dyDescent="0.3">
      <c r="A41" s="15"/>
      <c r="B41" s="69"/>
      <c r="C41" s="69"/>
      <c r="D41" s="54" t="s">
        <v>326</v>
      </c>
      <c r="E41" s="54"/>
      <c r="F41" s="53"/>
      <c r="G41" s="54" t="s">
        <v>283</v>
      </c>
      <c r="H41" s="54"/>
      <c r="I41" s="69"/>
    </row>
    <row r="42" spans="1:11" x14ac:dyDescent="0.25">
      <c r="A42" s="15"/>
      <c r="B42" s="36" t="s">
        <v>331</v>
      </c>
      <c r="C42" s="67"/>
      <c r="D42" s="68"/>
      <c r="E42" s="30">
        <v>544</v>
      </c>
      <c r="F42" s="67"/>
      <c r="G42" s="68" t="s">
        <v>285</v>
      </c>
      <c r="H42" s="30">
        <v>1.6</v>
      </c>
      <c r="I42" s="67"/>
    </row>
    <row r="43" spans="1:11" ht="16.5" x14ac:dyDescent="0.25">
      <c r="A43" s="15"/>
      <c r="B43" s="38" t="s">
        <v>332</v>
      </c>
      <c r="C43" s="38"/>
      <c r="D43" s="33"/>
      <c r="E43" s="35">
        <v>503</v>
      </c>
      <c r="F43" s="33"/>
      <c r="G43" s="38"/>
      <c r="H43" s="35">
        <v>2.11</v>
      </c>
      <c r="I43" s="33"/>
    </row>
    <row r="44" spans="1:11" x14ac:dyDescent="0.25">
      <c r="A44" s="15"/>
      <c r="B44" s="36" t="s">
        <v>287</v>
      </c>
      <c r="C44" s="36"/>
      <c r="D44" s="28"/>
      <c r="E44" s="37">
        <v>-110</v>
      </c>
      <c r="F44" s="28"/>
      <c r="G44" s="36"/>
      <c r="H44" s="37">
        <v>1.01</v>
      </c>
      <c r="I44" s="28"/>
    </row>
    <row r="45" spans="1:11" x14ac:dyDescent="0.25">
      <c r="A45" s="15"/>
      <c r="B45" s="38" t="s">
        <v>333</v>
      </c>
      <c r="C45" s="38"/>
      <c r="D45" s="33"/>
      <c r="E45" s="35">
        <v>-9</v>
      </c>
      <c r="F45" s="33"/>
      <c r="G45" s="38"/>
      <c r="H45" s="35">
        <v>31.84</v>
      </c>
      <c r="I45" s="33"/>
    </row>
    <row r="46" spans="1:11" ht="15.75" thickBot="1" x14ac:dyDescent="0.3">
      <c r="A46" s="15"/>
      <c r="B46" s="36" t="s">
        <v>288</v>
      </c>
      <c r="C46" s="36"/>
      <c r="D46" s="59"/>
      <c r="E46" s="63">
        <v>-5</v>
      </c>
      <c r="F46" s="28"/>
      <c r="G46" s="64"/>
      <c r="H46" s="63">
        <v>1.89</v>
      </c>
      <c r="I46" s="28"/>
    </row>
    <row r="47" spans="1:11" ht="15.75" thickBot="1" x14ac:dyDescent="0.3">
      <c r="A47" s="15"/>
      <c r="B47" s="38" t="s">
        <v>289</v>
      </c>
      <c r="C47" s="38"/>
      <c r="D47" s="61"/>
      <c r="E47" s="66">
        <v>923</v>
      </c>
      <c r="F47" s="33"/>
      <c r="G47" s="65" t="s">
        <v>285</v>
      </c>
      <c r="H47" s="66">
        <v>1.66</v>
      </c>
      <c r="I47" s="33"/>
    </row>
    <row r="48" spans="1:11" ht="15.75" thickTop="1" x14ac:dyDescent="0.25">
      <c r="A48" s="15"/>
      <c r="B48" s="19"/>
      <c r="C48" s="19"/>
      <c r="D48" s="19"/>
      <c r="E48" s="19"/>
      <c r="F48" s="19"/>
      <c r="G48" s="19"/>
      <c r="H48" s="19"/>
      <c r="I48" s="19"/>
      <c r="J48" s="19"/>
      <c r="K48" s="19"/>
    </row>
    <row r="49" spans="1:11" ht="38.25" customHeight="1" x14ac:dyDescent="0.25">
      <c r="A49" s="15"/>
      <c r="B49" s="17" t="s">
        <v>334</v>
      </c>
      <c r="C49" s="17"/>
      <c r="D49" s="17"/>
      <c r="E49" s="17"/>
      <c r="F49" s="17"/>
      <c r="G49" s="17"/>
      <c r="H49" s="17"/>
      <c r="I49" s="17"/>
      <c r="J49" s="17"/>
      <c r="K49" s="17"/>
    </row>
    <row r="50" spans="1:11" x14ac:dyDescent="0.25">
      <c r="A50" s="15"/>
      <c r="B50" s="17"/>
      <c r="C50" s="17"/>
      <c r="D50" s="17"/>
      <c r="E50" s="17"/>
      <c r="F50" s="17"/>
      <c r="G50" s="17"/>
      <c r="H50" s="17"/>
      <c r="I50" s="17"/>
      <c r="J50" s="17"/>
      <c r="K50" s="17"/>
    </row>
    <row r="51" spans="1:11" x14ac:dyDescent="0.25">
      <c r="A51" s="15"/>
      <c r="B51" s="4"/>
    </row>
  </sheetData>
  <mergeCells count="49">
    <mergeCell ref="B48:K48"/>
    <mergeCell ref="B49:K49"/>
    <mergeCell ref="B50:K50"/>
    <mergeCell ref="B23:K23"/>
    <mergeCell ref="B24:K24"/>
    <mergeCell ref="B25:K25"/>
    <mergeCell ref="A27:A51"/>
    <mergeCell ref="B27:K27"/>
    <mergeCell ref="B28:K28"/>
    <mergeCell ref="B29:K29"/>
    <mergeCell ref="B37:K37"/>
    <mergeCell ref="B38:K38"/>
    <mergeCell ref="B39:K39"/>
    <mergeCell ref="B17:K17"/>
    <mergeCell ref="B18:K18"/>
    <mergeCell ref="B19:K19"/>
    <mergeCell ref="B20:K20"/>
    <mergeCell ref="B21:K21"/>
    <mergeCell ref="B22:K22"/>
    <mergeCell ref="I40:I41"/>
    <mergeCell ref="A1:A2"/>
    <mergeCell ref="B1:K1"/>
    <mergeCell ref="B2:K2"/>
    <mergeCell ref="B3:K3"/>
    <mergeCell ref="A4:A26"/>
    <mergeCell ref="B4:K4"/>
    <mergeCell ref="B5:K5"/>
    <mergeCell ref="B6:K6"/>
    <mergeCell ref="B16:K16"/>
    <mergeCell ref="G30:I30"/>
    <mergeCell ref="G31:I31"/>
    <mergeCell ref="J30:J31"/>
    <mergeCell ref="B40:B41"/>
    <mergeCell ref="C40:C41"/>
    <mergeCell ref="D40:E40"/>
    <mergeCell ref="D41:E41"/>
    <mergeCell ref="F40:F41"/>
    <mergeCell ref="G40:H40"/>
    <mergeCell ref="G41:H41"/>
    <mergeCell ref="D7:E7"/>
    <mergeCell ref="D8:E8"/>
    <mergeCell ref="G8:H8"/>
    <mergeCell ref="D9:E9"/>
    <mergeCell ref="G9:H9"/>
    <mergeCell ref="B30:B31"/>
    <mergeCell ref="C30:C31"/>
    <mergeCell ref="D30:E30"/>
    <mergeCell ref="D31:E31"/>
    <mergeCell ref="F30:F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8.7109375" customWidth="1"/>
    <col min="6" max="6" width="6.85546875" customWidth="1"/>
    <col min="7" max="7" width="29.28515625" customWidth="1"/>
    <col min="8" max="8" width="5.85546875" customWidth="1"/>
    <col min="9" max="9" width="15.5703125" customWidth="1"/>
    <col min="10" max="10" width="29.28515625" customWidth="1"/>
    <col min="11" max="11" width="6" customWidth="1"/>
    <col min="12" max="12" width="5" customWidth="1"/>
    <col min="13" max="13" width="29.28515625" customWidth="1"/>
    <col min="14" max="14" width="5.85546875" customWidth="1"/>
    <col min="15" max="15" width="15.5703125" customWidth="1"/>
    <col min="16" max="16" width="29.28515625" customWidth="1"/>
  </cols>
  <sheetData>
    <row r="1" spans="1:16" ht="15" customHeight="1" x14ac:dyDescent="0.25">
      <c r="A1" s="7" t="s">
        <v>3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7</v>
      </c>
      <c r="B3" s="14" t="s">
        <v>5</v>
      </c>
      <c r="C3" s="14"/>
      <c r="D3" s="14"/>
      <c r="E3" s="14"/>
      <c r="F3" s="14"/>
      <c r="G3" s="14"/>
      <c r="H3" s="14"/>
      <c r="I3" s="14"/>
      <c r="J3" s="14"/>
      <c r="K3" s="14"/>
      <c r="L3" s="14"/>
      <c r="M3" s="14"/>
      <c r="N3" s="14"/>
      <c r="O3" s="14"/>
      <c r="P3" s="14"/>
    </row>
    <row r="4" spans="1:16" ht="15" customHeight="1" x14ac:dyDescent="0.25">
      <c r="A4" s="15" t="s">
        <v>380</v>
      </c>
      <c r="B4" s="14" t="s">
        <v>5</v>
      </c>
      <c r="C4" s="14"/>
      <c r="D4" s="14"/>
      <c r="E4" s="14"/>
      <c r="F4" s="14"/>
      <c r="G4" s="14"/>
      <c r="H4" s="14"/>
      <c r="I4" s="14"/>
      <c r="J4" s="14"/>
      <c r="K4" s="14"/>
      <c r="L4" s="14"/>
      <c r="M4" s="14"/>
      <c r="N4" s="14"/>
      <c r="O4" s="14"/>
      <c r="P4" s="14"/>
    </row>
    <row r="5" spans="1:16" x14ac:dyDescent="0.25">
      <c r="A5" s="15"/>
      <c r="B5" s="17" t="s">
        <v>343</v>
      </c>
      <c r="C5" s="17"/>
      <c r="D5" s="17"/>
      <c r="E5" s="17"/>
      <c r="F5" s="17"/>
      <c r="G5" s="17"/>
      <c r="H5" s="17"/>
      <c r="I5" s="17"/>
      <c r="J5" s="17"/>
      <c r="K5" s="17"/>
      <c r="L5" s="17"/>
      <c r="M5" s="17"/>
      <c r="N5" s="17"/>
      <c r="O5" s="17"/>
      <c r="P5" s="17"/>
    </row>
    <row r="6" spans="1:16" x14ac:dyDescent="0.25">
      <c r="A6" s="15"/>
      <c r="B6" s="17"/>
      <c r="C6" s="17"/>
      <c r="D6" s="17"/>
      <c r="E6" s="17"/>
      <c r="F6" s="17"/>
      <c r="G6" s="17"/>
      <c r="H6" s="17"/>
      <c r="I6" s="17"/>
      <c r="J6" s="17"/>
      <c r="K6" s="17"/>
      <c r="L6" s="17"/>
      <c r="M6" s="17"/>
      <c r="N6" s="17"/>
      <c r="O6" s="17"/>
      <c r="P6" s="17"/>
    </row>
    <row r="7" spans="1:16" ht="15.75" thickBot="1" x14ac:dyDescent="0.3">
      <c r="A7" s="15"/>
      <c r="B7" s="48"/>
      <c r="C7" s="48"/>
      <c r="D7" s="54" t="s">
        <v>344</v>
      </c>
      <c r="E7" s="54"/>
      <c r="F7" s="54"/>
      <c r="G7" s="54"/>
      <c r="H7" s="54"/>
      <c r="I7" s="54"/>
      <c r="J7" s="54"/>
      <c r="K7" s="54"/>
      <c r="L7" s="54"/>
      <c r="M7" s="48"/>
      <c r="N7" s="48"/>
      <c r="O7" s="48"/>
      <c r="P7" s="48"/>
    </row>
    <row r="8" spans="1:16" x14ac:dyDescent="0.25">
      <c r="A8" s="15"/>
      <c r="B8" s="53"/>
      <c r="C8" s="53"/>
      <c r="D8" s="74" t="s">
        <v>345</v>
      </c>
      <c r="E8" s="74"/>
      <c r="F8" s="74"/>
      <c r="G8" s="74"/>
      <c r="H8" s="74" t="s">
        <v>347</v>
      </c>
      <c r="I8" s="74"/>
      <c r="J8" s="74"/>
      <c r="K8" s="74" t="s">
        <v>347</v>
      </c>
      <c r="L8" s="74"/>
      <c r="M8" s="53"/>
      <c r="N8" s="53"/>
      <c r="O8" s="53"/>
      <c r="P8" s="53"/>
    </row>
    <row r="9" spans="1:16" x14ac:dyDescent="0.25">
      <c r="A9" s="15"/>
      <c r="B9" s="53"/>
      <c r="C9" s="53"/>
      <c r="D9" s="53" t="s">
        <v>346</v>
      </c>
      <c r="E9" s="53"/>
      <c r="F9" s="75"/>
      <c r="G9" s="75"/>
      <c r="H9" s="53" t="s">
        <v>171</v>
      </c>
      <c r="I9" s="53"/>
      <c r="J9" s="75"/>
      <c r="K9" s="75"/>
      <c r="L9" s="75"/>
      <c r="M9" s="53"/>
      <c r="N9" s="53"/>
      <c r="O9" s="53"/>
      <c r="P9" s="53"/>
    </row>
    <row r="10" spans="1:16" x14ac:dyDescent="0.25">
      <c r="A10" s="15"/>
      <c r="B10" s="53"/>
      <c r="C10" s="53"/>
      <c r="D10" s="53" t="s">
        <v>348</v>
      </c>
      <c r="E10" s="53"/>
      <c r="F10" s="53"/>
      <c r="G10" s="53"/>
      <c r="H10" s="53" t="s">
        <v>350</v>
      </c>
      <c r="I10" s="53"/>
      <c r="J10" s="53"/>
      <c r="K10" s="53" t="s">
        <v>352</v>
      </c>
      <c r="L10" s="53"/>
      <c r="M10" s="53"/>
      <c r="N10" s="53"/>
      <c r="O10" s="53"/>
      <c r="P10" s="53"/>
    </row>
    <row r="11" spans="1:16" x14ac:dyDescent="0.25">
      <c r="A11" s="15"/>
      <c r="B11" s="53"/>
      <c r="C11" s="53"/>
      <c r="D11" s="53" t="s">
        <v>349</v>
      </c>
      <c r="E11" s="53"/>
      <c r="F11" s="53"/>
      <c r="G11" s="53"/>
      <c r="H11" s="53" t="s">
        <v>351</v>
      </c>
      <c r="I11" s="53"/>
      <c r="J11" s="53"/>
      <c r="K11" s="53" t="s">
        <v>351</v>
      </c>
      <c r="L11" s="53"/>
      <c r="M11" s="53"/>
      <c r="N11" s="53"/>
      <c r="O11" s="53"/>
      <c r="P11" s="53"/>
    </row>
    <row r="12" spans="1:16" ht="15.75" thickBot="1" x14ac:dyDescent="0.3">
      <c r="A12" s="15"/>
      <c r="B12" s="48"/>
      <c r="C12" s="48"/>
      <c r="D12" s="54" t="s">
        <v>353</v>
      </c>
      <c r="E12" s="54"/>
      <c r="F12" s="48"/>
      <c r="G12" s="48"/>
      <c r="H12" s="54" t="s">
        <v>354</v>
      </c>
      <c r="I12" s="54"/>
      <c r="J12" s="48"/>
      <c r="K12" s="54" t="s">
        <v>355</v>
      </c>
      <c r="L12" s="54"/>
      <c r="M12" s="48"/>
      <c r="N12" s="54" t="s">
        <v>124</v>
      </c>
      <c r="O12" s="54"/>
      <c r="P12" s="48"/>
    </row>
    <row r="13" spans="1:16" x14ac:dyDescent="0.25">
      <c r="A13" s="15"/>
      <c r="B13" s="71" t="s">
        <v>356</v>
      </c>
      <c r="C13" s="28"/>
      <c r="D13" s="27"/>
      <c r="E13" s="30"/>
      <c r="F13" s="37"/>
      <c r="G13" s="28"/>
      <c r="H13" s="27"/>
      <c r="I13" s="30"/>
      <c r="J13" s="28"/>
      <c r="K13" s="27"/>
      <c r="L13" s="30"/>
      <c r="M13" s="28"/>
      <c r="N13" s="27"/>
      <c r="O13" s="30"/>
      <c r="P13" s="28"/>
    </row>
    <row r="14" spans="1:16" ht="16.5" x14ac:dyDescent="0.25">
      <c r="A14" s="15"/>
      <c r="B14" s="38" t="s">
        <v>30</v>
      </c>
      <c r="C14" s="33"/>
      <c r="D14" s="38" t="s">
        <v>285</v>
      </c>
      <c r="E14" s="35">
        <v>94</v>
      </c>
      <c r="F14" s="72">
        <v>-1</v>
      </c>
      <c r="G14" s="33"/>
      <c r="H14" s="38" t="s">
        <v>285</v>
      </c>
      <c r="I14" s="35">
        <v>499</v>
      </c>
      <c r="J14" s="33"/>
      <c r="K14" s="38" t="s">
        <v>285</v>
      </c>
      <c r="L14" s="35" t="s">
        <v>267</v>
      </c>
      <c r="M14" s="33"/>
      <c r="N14" s="38" t="s">
        <v>285</v>
      </c>
      <c r="O14" s="35">
        <v>593</v>
      </c>
      <c r="P14" s="33"/>
    </row>
    <row r="15" spans="1:16" x14ac:dyDescent="0.25">
      <c r="A15" s="15"/>
      <c r="B15" s="71" t="s">
        <v>357</v>
      </c>
      <c r="C15" s="28"/>
      <c r="D15" s="36"/>
      <c r="E15" s="37"/>
      <c r="F15" s="37"/>
      <c r="G15" s="28"/>
      <c r="H15" s="36"/>
      <c r="I15" s="37"/>
      <c r="J15" s="28"/>
      <c r="K15" s="36"/>
      <c r="L15" s="37"/>
      <c r="M15" s="28"/>
      <c r="N15" s="36"/>
      <c r="O15" s="37"/>
      <c r="P15" s="28"/>
    </row>
    <row r="16" spans="1:16" ht="15.75" thickBot="1" x14ac:dyDescent="0.3">
      <c r="A16" s="15"/>
      <c r="B16" s="38" t="s">
        <v>358</v>
      </c>
      <c r="C16" s="33"/>
      <c r="D16" s="50"/>
      <c r="E16" s="40" t="s">
        <v>267</v>
      </c>
      <c r="F16" s="35"/>
      <c r="G16" s="33"/>
      <c r="H16" s="50"/>
      <c r="I16" s="73">
        <v>3499</v>
      </c>
      <c r="J16" s="33"/>
      <c r="K16" s="50"/>
      <c r="L16" s="40" t="s">
        <v>267</v>
      </c>
      <c r="M16" s="33"/>
      <c r="N16" s="50"/>
      <c r="O16" s="73">
        <v>3499</v>
      </c>
      <c r="P16" s="33"/>
    </row>
    <row r="17" spans="1:16" ht="15.75" thickBot="1" x14ac:dyDescent="0.3">
      <c r="A17" s="15"/>
      <c r="B17" s="71" t="s">
        <v>359</v>
      </c>
      <c r="C17" s="28"/>
      <c r="D17" s="52" t="s">
        <v>285</v>
      </c>
      <c r="E17" s="51">
        <v>94</v>
      </c>
      <c r="F17" s="37"/>
      <c r="G17" s="28"/>
      <c r="H17" s="52" t="s">
        <v>285</v>
      </c>
      <c r="I17" s="43">
        <v>3998</v>
      </c>
      <c r="J17" s="28"/>
      <c r="K17" s="52" t="s">
        <v>285</v>
      </c>
      <c r="L17" s="51" t="s">
        <v>267</v>
      </c>
      <c r="M17" s="28"/>
      <c r="N17" s="52" t="s">
        <v>285</v>
      </c>
      <c r="O17" s="43">
        <v>4092</v>
      </c>
      <c r="P17" s="28"/>
    </row>
    <row r="18" spans="1:16" ht="15.75" thickTop="1" x14ac:dyDescent="0.25">
      <c r="A18" s="15"/>
      <c r="B18" s="17"/>
      <c r="C18" s="17"/>
      <c r="D18" s="17"/>
      <c r="E18" s="17"/>
      <c r="F18" s="17"/>
      <c r="G18" s="17"/>
      <c r="H18" s="17"/>
      <c r="I18" s="17"/>
      <c r="J18" s="17"/>
      <c r="K18" s="17"/>
      <c r="L18" s="17"/>
      <c r="M18" s="17"/>
      <c r="N18" s="17"/>
      <c r="O18" s="17"/>
      <c r="P18" s="17"/>
    </row>
    <row r="19" spans="1:16" ht="25.5" customHeight="1" x14ac:dyDescent="0.25">
      <c r="A19" s="15"/>
      <c r="B19" s="17" t="s">
        <v>360</v>
      </c>
      <c r="C19" s="17"/>
      <c r="D19" s="17"/>
      <c r="E19" s="17"/>
      <c r="F19" s="17"/>
      <c r="G19" s="17"/>
      <c r="H19" s="17"/>
      <c r="I19" s="17"/>
      <c r="J19" s="17"/>
      <c r="K19" s="17"/>
      <c r="L19" s="17"/>
      <c r="M19" s="17"/>
      <c r="N19" s="17"/>
      <c r="O19" s="17"/>
      <c r="P19" s="17"/>
    </row>
    <row r="20" spans="1:16" x14ac:dyDescent="0.25">
      <c r="A20" s="15"/>
      <c r="B20" s="17"/>
      <c r="C20" s="17"/>
      <c r="D20" s="17"/>
      <c r="E20" s="17"/>
      <c r="F20" s="17"/>
      <c r="G20" s="17"/>
      <c r="H20" s="17"/>
      <c r="I20" s="17"/>
      <c r="J20" s="17"/>
      <c r="K20" s="17"/>
      <c r="L20" s="17"/>
      <c r="M20" s="17"/>
      <c r="N20" s="17"/>
      <c r="O20" s="17"/>
      <c r="P20" s="17"/>
    </row>
    <row r="21" spans="1:16" x14ac:dyDescent="0.25">
      <c r="A21" s="15"/>
      <c r="B21" s="76" t="s">
        <v>361</v>
      </c>
      <c r="C21" s="76"/>
      <c r="D21" s="76"/>
      <c r="E21" s="76"/>
      <c r="F21" s="76"/>
      <c r="G21" s="76"/>
      <c r="H21" s="76"/>
      <c r="I21" s="76"/>
      <c r="J21" s="76"/>
      <c r="K21" s="76"/>
      <c r="L21" s="76"/>
      <c r="M21" s="76"/>
      <c r="N21" s="76"/>
      <c r="O21" s="76"/>
      <c r="P21" s="76"/>
    </row>
    <row r="22" spans="1:16" x14ac:dyDescent="0.25">
      <c r="A22" s="15"/>
      <c r="B22" s="4"/>
    </row>
  </sheetData>
  <mergeCells count="46">
    <mergeCell ref="B20:P20"/>
    <mergeCell ref="B21:P21"/>
    <mergeCell ref="A1:A2"/>
    <mergeCell ref="B1:P1"/>
    <mergeCell ref="B2:P2"/>
    <mergeCell ref="B3:P3"/>
    <mergeCell ref="A4:A22"/>
    <mergeCell ref="B4:P4"/>
    <mergeCell ref="B5:P5"/>
    <mergeCell ref="B6:P6"/>
    <mergeCell ref="B18:P18"/>
    <mergeCell ref="B19:P19"/>
    <mergeCell ref="M10:M11"/>
    <mergeCell ref="N10:N11"/>
    <mergeCell ref="O10:O11"/>
    <mergeCell ref="P10:P11"/>
    <mergeCell ref="D12:E12"/>
    <mergeCell ref="H12:I12"/>
    <mergeCell ref="K12:L12"/>
    <mergeCell ref="N12:O12"/>
    <mergeCell ref="G10:G11"/>
    <mergeCell ref="H10:I10"/>
    <mergeCell ref="H11:I11"/>
    <mergeCell ref="J10:J11"/>
    <mergeCell ref="K10:L10"/>
    <mergeCell ref="K11:L11"/>
    <mergeCell ref="K8:L9"/>
    <mergeCell ref="M8:M9"/>
    <mergeCell ref="N8:N9"/>
    <mergeCell ref="O8:O9"/>
    <mergeCell ref="P8:P9"/>
    <mergeCell ref="B10:B11"/>
    <mergeCell ref="C10:C11"/>
    <mergeCell ref="D10:E10"/>
    <mergeCell ref="D11:E11"/>
    <mergeCell ref="F10:F11"/>
    <mergeCell ref="D7:L7"/>
    <mergeCell ref="B8:B9"/>
    <mergeCell ref="C8:C9"/>
    <mergeCell ref="D8:E8"/>
    <mergeCell ref="D9:E9"/>
    <mergeCell ref="F8:F9"/>
    <mergeCell ref="G8:G9"/>
    <mergeCell ref="H8:I8"/>
    <mergeCell ref="H9:I9"/>
    <mergeCell ref="J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 min="9" max="9" width="16.42578125" bestFit="1" customWidth="1"/>
    <col min="10" max="18" width="12.28515625" bestFit="1" customWidth="1"/>
    <col min="19" max="25" width="12" bestFit="1" customWidth="1"/>
    <col min="26" max="27" width="12.28515625" bestFit="1" customWidth="1"/>
  </cols>
  <sheetData>
    <row r="1" spans="1:27" ht="15" customHeight="1" x14ac:dyDescent="0.25">
      <c r="A1" s="1" t="s">
        <v>381</v>
      </c>
      <c r="B1" s="7" t="s">
        <v>55</v>
      </c>
      <c r="C1" s="7"/>
      <c r="D1" s="7"/>
      <c r="E1" s="7"/>
      <c r="F1" s="1" t="s">
        <v>382</v>
      </c>
      <c r="G1" s="7" t="s">
        <v>1</v>
      </c>
      <c r="H1" s="7"/>
      <c r="I1" s="1" t="s">
        <v>383</v>
      </c>
      <c r="J1" s="7" t="s">
        <v>384</v>
      </c>
      <c r="K1" s="7"/>
      <c r="L1" s="7"/>
      <c r="M1" s="7"/>
      <c r="N1" s="7"/>
      <c r="O1" s="7"/>
      <c r="P1" s="7"/>
      <c r="Q1" s="7"/>
      <c r="R1" s="7"/>
      <c r="S1" s="7"/>
      <c r="T1" s="7"/>
      <c r="U1" s="7"/>
      <c r="V1" s="7"/>
      <c r="W1" s="7"/>
      <c r="X1" s="7"/>
      <c r="Y1" s="7"/>
      <c r="Z1" s="7" t="s">
        <v>56</v>
      </c>
      <c r="AA1" s="7"/>
    </row>
    <row r="2" spans="1:27" ht="30" x14ac:dyDescent="0.25">
      <c r="A2" s="1" t="s">
        <v>27</v>
      </c>
      <c r="B2" s="1" t="s">
        <v>2</v>
      </c>
      <c r="C2" s="1" t="s">
        <v>385</v>
      </c>
      <c r="D2" s="1" t="s">
        <v>386</v>
      </c>
      <c r="E2" s="1" t="s">
        <v>57</v>
      </c>
      <c r="F2" s="1" t="s">
        <v>387</v>
      </c>
      <c r="G2" s="1" t="s">
        <v>2</v>
      </c>
      <c r="H2" s="1" t="s">
        <v>57</v>
      </c>
      <c r="I2" s="1" t="s">
        <v>388</v>
      </c>
      <c r="J2" s="1" t="s">
        <v>28</v>
      </c>
      <c r="K2" s="1" t="s">
        <v>389</v>
      </c>
      <c r="L2" s="1" t="s">
        <v>390</v>
      </c>
      <c r="M2" s="1" t="s">
        <v>391</v>
      </c>
      <c r="N2" s="1" t="s">
        <v>392</v>
      </c>
      <c r="O2" s="1" t="s">
        <v>393</v>
      </c>
      <c r="P2" s="1" t="s">
        <v>394</v>
      </c>
      <c r="Q2" s="1" t="s">
        <v>395</v>
      </c>
      <c r="R2" s="1" t="s">
        <v>396</v>
      </c>
      <c r="S2" s="1" t="s">
        <v>397</v>
      </c>
      <c r="T2" s="1" t="s">
        <v>398</v>
      </c>
      <c r="U2" s="1" t="s">
        <v>399</v>
      </c>
      <c r="V2" s="1" t="s">
        <v>400</v>
      </c>
      <c r="W2" s="1" t="s">
        <v>401</v>
      </c>
      <c r="X2" s="1" t="s">
        <v>402</v>
      </c>
      <c r="Y2" s="1" t="s">
        <v>403</v>
      </c>
      <c r="Z2" s="1" t="s">
        <v>2</v>
      </c>
      <c r="AA2" s="1" t="s">
        <v>2</v>
      </c>
    </row>
    <row r="3" spans="1:27" x14ac:dyDescent="0.25">
      <c r="A3" s="3" t="s">
        <v>40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row>
    <row r="4" spans="1:27" x14ac:dyDescent="0.25">
      <c r="A4" s="2" t="s">
        <v>405</v>
      </c>
      <c r="B4" s="8">
        <v>-443</v>
      </c>
      <c r="C4" s="4" t="s">
        <v>5</v>
      </c>
      <c r="D4" s="4" t="s">
        <v>5</v>
      </c>
      <c r="E4" s="8">
        <v>-469</v>
      </c>
      <c r="F4" s="4" t="s">
        <v>5</v>
      </c>
      <c r="G4" s="8">
        <v>-1231</v>
      </c>
      <c r="H4" s="8">
        <v>-176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8">
        <v>-88478</v>
      </c>
    </row>
    <row r="5" spans="1:27" ht="30" x14ac:dyDescent="0.25">
      <c r="A5" s="2" t="s">
        <v>45</v>
      </c>
      <c r="B5" s="6">
        <v>112262</v>
      </c>
      <c r="C5" s="4" t="s">
        <v>5</v>
      </c>
      <c r="D5" s="4" t="s">
        <v>5</v>
      </c>
      <c r="E5" s="4" t="s">
        <v>5</v>
      </c>
      <c r="F5" s="4" t="s">
        <v>5</v>
      </c>
      <c r="G5" s="6">
        <v>112262</v>
      </c>
      <c r="H5" s="4" t="s">
        <v>5</v>
      </c>
      <c r="I5" s="4" t="s">
        <v>5</v>
      </c>
      <c r="J5" s="6">
        <v>108698</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6">
        <v>112262</v>
      </c>
      <c r="AA5" s="6">
        <v>112262</v>
      </c>
    </row>
    <row r="6" spans="1:27" x14ac:dyDescent="0.25">
      <c r="A6" s="2" t="s">
        <v>406</v>
      </c>
      <c r="B6" s="4">
        <v>380</v>
      </c>
      <c r="C6" s="4">
        <v>-750</v>
      </c>
      <c r="D6" s="6">
        <v>-3194</v>
      </c>
      <c r="E6" s="6">
        <v>-1766</v>
      </c>
      <c r="F6" s="6">
        <v>-6594</v>
      </c>
      <c r="G6" s="6">
        <v>-3564</v>
      </c>
      <c r="H6" s="4">
        <v>734</v>
      </c>
      <c r="I6" s="4">
        <v>-37</v>
      </c>
      <c r="J6" s="6">
        <v>1845</v>
      </c>
      <c r="K6" s="6">
        <v>-5163</v>
      </c>
      <c r="L6" s="6">
        <v>4685</v>
      </c>
      <c r="M6" s="6">
        <v>-7824</v>
      </c>
      <c r="N6" s="6">
        <v>-3012</v>
      </c>
      <c r="O6" s="6">
        <v>-13600</v>
      </c>
      <c r="P6" s="6">
        <v>-13357</v>
      </c>
      <c r="Q6" s="6">
        <v>-16440</v>
      </c>
      <c r="R6" s="6">
        <v>-13871</v>
      </c>
      <c r="S6" s="6">
        <v>-6872</v>
      </c>
      <c r="T6" s="6">
        <v>-17795</v>
      </c>
      <c r="U6" s="6">
        <v>-3732</v>
      </c>
      <c r="V6" s="6">
        <v>-2524</v>
      </c>
      <c r="W6" s="6">
        <v>-1605</v>
      </c>
      <c r="X6" s="4">
        <v>-958</v>
      </c>
      <c r="Y6" s="4">
        <v>-398</v>
      </c>
      <c r="Z6" s="6">
        <v>-110853</v>
      </c>
      <c r="AA6" s="6">
        <v>-110853</v>
      </c>
    </row>
    <row r="7" spans="1:27" x14ac:dyDescent="0.25">
      <c r="A7" s="2" t="s">
        <v>407</v>
      </c>
      <c r="B7" s="4">
        <v>619</v>
      </c>
      <c r="C7" s="4" t="s">
        <v>5</v>
      </c>
      <c r="D7" s="4" t="s">
        <v>5</v>
      </c>
      <c r="E7" s="6">
        <v>-1708</v>
      </c>
      <c r="F7" s="4" t="s">
        <v>5</v>
      </c>
      <c r="G7" s="6">
        <v>-1855</v>
      </c>
      <c r="H7" s="6">
        <v>2254</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6">
        <v>5179</v>
      </c>
    </row>
    <row r="8" spans="1:27" ht="30" x14ac:dyDescent="0.25">
      <c r="A8" s="2" t="s">
        <v>408</v>
      </c>
      <c r="B8" s="8">
        <v>379</v>
      </c>
      <c r="C8" s="4" t="s">
        <v>5</v>
      </c>
      <c r="D8" s="4" t="s">
        <v>5</v>
      </c>
      <c r="E8" s="8">
        <v>0</v>
      </c>
      <c r="F8" s="4" t="s">
        <v>5</v>
      </c>
      <c r="G8" s="8">
        <v>379</v>
      </c>
      <c r="H8" s="8">
        <v>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8">
        <v>379</v>
      </c>
    </row>
  </sheetData>
  <mergeCells count="4">
    <mergeCell ref="B1:E1"/>
    <mergeCell ref="G1:H1"/>
    <mergeCell ref="J1:Y1"/>
    <mergeCell ref="Z1:AA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09</v>
      </c>
      <c r="B1" s="1" t="s">
        <v>2</v>
      </c>
      <c r="C1" s="1" t="s">
        <v>2</v>
      </c>
      <c r="D1" s="1" t="s">
        <v>28</v>
      </c>
      <c r="E1" s="1" t="s">
        <v>28</v>
      </c>
    </row>
    <row r="2" spans="1:5" ht="30" x14ac:dyDescent="0.25">
      <c r="A2" s="1" t="s">
        <v>27</v>
      </c>
      <c r="B2" s="1" t="s">
        <v>410</v>
      </c>
      <c r="C2" s="1" t="s">
        <v>411</v>
      </c>
      <c r="D2" s="1" t="s">
        <v>410</v>
      </c>
      <c r="E2" s="1" t="s">
        <v>411</v>
      </c>
    </row>
    <row r="3" spans="1:5" ht="30" x14ac:dyDescent="0.25">
      <c r="A3" s="3" t="s">
        <v>412</v>
      </c>
      <c r="B3" s="4" t="s">
        <v>5</v>
      </c>
      <c r="C3" s="4" t="s">
        <v>5</v>
      </c>
      <c r="D3" s="4" t="s">
        <v>5</v>
      </c>
      <c r="E3" s="4" t="s">
        <v>5</v>
      </c>
    </row>
    <row r="4" spans="1:5" x14ac:dyDescent="0.25">
      <c r="A4" s="2" t="s">
        <v>413</v>
      </c>
      <c r="B4" s="8">
        <v>499</v>
      </c>
      <c r="C4" s="4" t="s">
        <v>5</v>
      </c>
      <c r="D4" s="8">
        <v>1635</v>
      </c>
      <c r="E4" s="4" t="s">
        <v>5</v>
      </c>
    </row>
    <row r="5" spans="1:5" x14ac:dyDescent="0.25">
      <c r="A5" s="2" t="s">
        <v>414</v>
      </c>
      <c r="B5" s="8">
        <v>94</v>
      </c>
      <c r="C5" s="4">
        <v>24</v>
      </c>
      <c r="D5" s="8">
        <v>28</v>
      </c>
      <c r="E5" s="4">
        <v>3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5.5703125" customWidth="1"/>
    <col min="3" max="3" width="12" customWidth="1"/>
    <col min="4" max="4" width="28.7109375" customWidth="1"/>
    <col min="5" max="5" width="8.85546875" customWidth="1"/>
    <col min="6" max="6" width="28.7109375" customWidth="1"/>
    <col min="7" max="7" width="8.85546875" customWidth="1"/>
    <col min="8" max="8" width="28" customWidth="1"/>
    <col min="9" max="9" width="9.85546875" customWidth="1"/>
    <col min="10" max="10" width="36.5703125" customWidth="1"/>
  </cols>
  <sheetData>
    <row r="1" spans="1:10" ht="15" customHeight="1" x14ac:dyDescent="0.25">
      <c r="A1" s="1" t="s">
        <v>415</v>
      </c>
      <c r="B1" s="7" t="s">
        <v>55</v>
      </c>
      <c r="C1" s="7"/>
      <c r="D1" s="7"/>
      <c r="E1" s="7"/>
      <c r="F1" s="7" t="s">
        <v>1</v>
      </c>
      <c r="G1" s="7"/>
      <c r="H1" s="7"/>
      <c r="I1" s="7"/>
      <c r="J1" s="1" t="s">
        <v>56</v>
      </c>
    </row>
    <row r="2" spans="1:10" ht="30" x14ac:dyDescent="0.25">
      <c r="A2" s="1" t="s">
        <v>27</v>
      </c>
      <c r="B2" s="7" t="s">
        <v>2</v>
      </c>
      <c r="C2" s="7"/>
      <c r="D2" s="7" t="s">
        <v>57</v>
      </c>
      <c r="E2" s="7"/>
      <c r="F2" s="7" t="s">
        <v>2</v>
      </c>
      <c r="G2" s="7"/>
      <c r="H2" s="7" t="s">
        <v>57</v>
      </c>
      <c r="I2" s="7"/>
      <c r="J2" s="1" t="s">
        <v>2</v>
      </c>
    </row>
    <row r="3" spans="1:10" ht="30" x14ac:dyDescent="0.25">
      <c r="A3" s="3" t="s">
        <v>416</v>
      </c>
      <c r="B3" s="4" t="s">
        <v>5</v>
      </c>
      <c r="C3" s="4"/>
      <c r="D3" s="4" t="s">
        <v>5</v>
      </c>
      <c r="E3" s="4"/>
      <c r="F3" s="4" t="s">
        <v>5</v>
      </c>
      <c r="G3" s="4"/>
      <c r="H3" s="4" t="s">
        <v>5</v>
      </c>
      <c r="I3" s="4"/>
      <c r="J3" s="4" t="s">
        <v>5</v>
      </c>
    </row>
    <row r="4" spans="1:10" x14ac:dyDescent="0.25">
      <c r="A4" s="2" t="s">
        <v>417</v>
      </c>
      <c r="B4" s="8">
        <v>619</v>
      </c>
      <c r="C4" s="4"/>
      <c r="D4" s="8">
        <v>-1708</v>
      </c>
      <c r="E4" s="4"/>
      <c r="F4" s="8">
        <v>-1855</v>
      </c>
      <c r="G4" s="4"/>
      <c r="H4" s="8">
        <v>2254</v>
      </c>
      <c r="I4" s="4"/>
      <c r="J4" s="8">
        <v>5179</v>
      </c>
    </row>
    <row r="5" spans="1:10" ht="30" x14ac:dyDescent="0.25">
      <c r="A5" s="2" t="s">
        <v>418</v>
      </c>
      <c r="B5" s="4" t="s">
        <v>5</v>
      </c>
      <c r="C5" s="4"/>
      <c r="D5" s="4" t="s">
        <v>5</v>
      </c>
      <c r="E5" s="4"/>
      <c r="F5" s="4" t="s">
        <v>5</v>
      </c>
      <c r="G5" s="4"/>
      <c r="H5" s="4" t="s">
        <v>5</v>
      </c>
      <c r="I5" s="4"/>
      <c r="J5" s="4" t="s">
        <v>5</v>
      </c>
    </row>
    <row r="6" spans="1:10" ht="30" x14ac:dyDescent="0.25">
      <c r="A6" s="3" t="s">
        <v>416</v>
      </c>
      <c r="B6" s="4" t="s">
        <v>5</v>
      </c>
      <c r="C6" s="4"/>
      <c r="D6" s="4" t="s">
        <v>5</v>
      </c>
      <c r="E6" s="4"/>
      <c r="F6" s="4" t="s">
        <v>5</v>
      </c>
      <c r="G6" s="4"/>
      <c r="H6" s="4" t="s">
        <v>5</v>
      </c>
      <c r="I6" s="4"/>
      <c r="J6" s="4" t="s">
        <v>5</v>
      </c>
    </row>
    <row r="7" spans="1:10" ht="17.25" x14ac:dyDescent="0.25">
      <c r="A7" s="2" t="s">
        <v>417</v>
      </c>
      <c r="B7" s="4">
        <v>272</v>
      </c>
      <c r="C7" s="77" t="s">
        <v>419</v>
      </c>
      <c r="D7" s="6">
        <v>-1288</v>
      </c>
      <c r="E7" s="77" t="s">
        <v>419</v>
      </c>
      <c r="F7" s="4">
        <v>-440</v>
      </c>
      <c r="G7" s="77" t="s">
        <v>419</v>
      </c>
      <c r="H7" s="6">
        <v>1681</v>
      </c>
      <c r="I7" s="77" t="s">
        <v>419</v>
      </c>
      <c r="J7" s="4" t="s">
        <v>5</v>
      </c>
    </row>
    <row r="8" spans="1:10" ht="30" x14ac:dyDescent="0.25">
      <c r="A8" s="2" t="s">
        <v>420</v>
      </c>
      <c r="B8" s="4" t="s">
        <v>5</v>
      </c>
      <c r="C8" s="4"/>
      <c r="D8" s="4" t="s">
        <v>5</v>
      </c>
      <c r="E8" s="4"/>
      <c r="F8" s="4" t="s">
        <v>5</v>
      </c>
      <c r="G8" s="4"/>
      <c r="H8" s="4" t="s">
        <v>5</v>
      </c>
      <c r="I8" s="4"/>
      <c r="J8" s="4" t="s">
        <v>5</v>
      </c>
    </row>
    <row r="9" spans="1:10" ht="30" x14ac:dyDescent="0.25">
      <c r="A9" s="3" t="s">
        <v>416</v>
      </c>
      <c r="B9" s="4" t="s">
        <v>5</v>
      </c>
      <c r="C9" s="4"/>
      <c r="D9" s="4" t="s">
        <v>5</v>
      </c>
      <c r="E9" s="4"/>
      <c r="F9" s="4" t="s">
        <v>5</v>
      </c>
      <c r="G9" s="4"/>
      <c r="H9" s="4" t="s">
        <v>5</v>
      </c>
      <c r="I9" s="4"/>
      <c r="J9" s="4" t="s">
        <v>5</v>
      </c>
    </row>
    <row r="10" spans="1:10" ht="17.25" x14ac:dyDescent="0.25">
      <c r="A10" s="2" t="s">
        <v>417</v>
      </c>
      <c r="B10" s="4">
        <v>210</v>
      </c>
      <c r="C10" s="77" t="s">
        <v>421</v>
      </c>
      <c r="D10" s="4">
        <v>0</v>
      </c>
      <c r="E10" s="77" t="s">
        <v>421</v>
      </c>
      <c r="F10" s="4">
        <v>210</v>
      </c>
      <c r="G10" s="77" t="s">
        <v>421</v>
      </c>
      <c r="H10" s="4">
        <v>0</v>
      </c>
      <c r="I10" s="77" t="s">
        <v>421</v>
      </c>
      <c r="J10" s="4" t="s">
        <v>5</v>
      </c>
    </row>
    <row r="11" spans="1:10" ht="30" x14ac:dyDescent="0.25">
      <c r="A11" s="2" t="s">
        <v>422</v>
      </c>
      <c r="B11" s="4" t="s">
        <v>5</v>
      </c>
      <c r="C11" s="4"/>
      <c r="D11" s="4" t="s">
        <v>5</v>
      </c>
      <c r="E11" s="4"/>
      <c r="F11" s="4" t="s">
        <v>5</v>
      </c>
      <c r="G11" s="4"/>
      <c r="H11" s="4" t="s">
        <v>5</v>
      </c>
      <c r="I11" s="4"/>
      <c r="J11" s="4" t="s">
        <v>5</v>
      </c>
    </row>
    <row r="12" spans="1:10" ht="30" x14ac:dyDescent="0.25">
      <c r="A12" s="3" t="s">
        <v>416</v>
      </c>
      <c r="B12" s="4" t="s">
        <v>5</v>
      </c>
      <c r="C12" s="4"/>
      <c r="D12" s="4" t="s">
        <v>5</v>
      </c>
      <c r="E12" s="4"/>
      <c r="F12" s="4" t="s">
        <v>5</v>
      </c>
      <c r="G12" s="4"/>
      <c r="H12" s="4" t="s">
        <v>5</v>
      </c>
      <c r="I12" s="4"/>
      <c r="J12" s="4" t="s">
        <v>5</v>
      </c>
    </row>
    <row r="13" spans="1:10" ht="17.25" x14ac:dyDescent="0.25">
      <c r="A13" s="2" t="s">
        <v>417</v>
      </c>
      <c r="B13" s="4">
        <v>333</v>
      </c>
      <c r="C13" s="77" t="s">
        <v>419</v>
      </c>
      <c r="D13" s="4">
        <v>-394</v>
      </c>
      <c r="E13" s="77" t="s">
        <v>419</v>
      </c>
      <c r="F13" s="6">
        <v>-1281</v>
      </c>
      <c r="G13" s="77" t="s">
        <v>419</v>
      </c>
      <c r="H13" s="4">
        <v>555</v>
      </c>
      <c r="I13" s="77" t="s">
        <v>419</v>
      </c>
      <c r="J13" s="4" t="s">
        <v>5</v>
      </c>
    </row>
    <row r="14" spans="1:10" ht="30" x14ac:dyDescent="0.25">
      <c r="A14" s="2" t="s">
        <v>423</v>
      </c>
      <c r="B14" s="4" t="s">
        <v>5</v>
      </c>
      <c r="C14" s="4"/>
      <c r="D14" s="4" t="s">
        <v>5</v>
      </c>
      <c r="E14" s="4"/>
      <c r="F14" s="4" t="s">
        <v>5</v>
      </c>
      <c r="G14" s="4"/>
      <c r="H14" s="4" t="s">
        <v>5</v>
      </c>
      <c r="I14" s="4"/>
      <c r="J14" s="4" t="s">
        <v>5</v>
      </c>
    </row>
    <row r="15" spans="1:10" ht="30" x14ac:dyDescent="0.25">
      <c r="A15" s="3" t="s">
        <v>416</v>
      </c>
      <c r="B15" s="4" t="s">
        <v>5</v>
      </c>
      <c r="C15" s="4"/>
      <c r="D15" s="4" t="s">
        <v>5</v>
      </c>
      <c r="E15" s="4"/>
      <c r="F15" s="4" t="s">
        <v>5</v>
      </c>
      <c r="G15" s="4"/>
      <c r="H15" s="4" t="s">
        <v>5</v>
      </c>
      <c r="I15" s="4"/>
      <c r="J15" s="4" t="s">
        <v>5</v>
      </c>
    </row>
    <row r="16" spans="1:10" ht="17.25" x14ac:dyDescent="0.25">
      <c r="A16" s="2" t="s">
        <v>417</v>
      </c>
      <c r="B16" s="4">
        <v>138</v>
      </c>
      <c r="C16" s="77" t="s">
        <v>421</v>
      </c>
      <c r="D16" s="4">
        <v>0</v>
      </c>
      <c r="E16" s="77" t="s">
        <v>421</v>
      </c>
      <c r="F16" s="4">
        <v>138</v>
      </c>
      <c r="G16" s="77" t="s">
        <v>421</v>
      </c>
      <c r="H16" s="4">
        <v>0</v>
      </c>
      <c r="I16" s="77" t="s">
        <v>421</v>
      </c>
      <c r="J16" s="4" t="s">
        <v>5</v>
      </c>
    </row>
    <row r="17" spans="1:10" x14ac:dyDescent="0.25">
      <c r="A17" s="2" t="s">
        <v>424</v>
      </c>
      <c r="B17" s="4" t="s">
        <v>5</v>
      </c>
      <c r="C17" s="4"/>
      <c r="D17" s="4" t="s">
        <v>5</v>
      </c>
      <c r="E17" s="4"/>
      <c r="F17" s="4" t="s">
        <v>5</v>
      </c>
      <c r="G17" s="4"/>
      <c r="H17" s="4" t="s">
        <v>5</v>
      </c>
      <c r="I17" s="4"/>
      <c r="J17" s="4" t="s">
        <v>5</v>
      </c>
    </row>
    <row r="18" spans="1:10" ht="30" x14ac:dyDescent="0.25">
      <c r="A18" s="3" t="s">
        <v>416</v>
      </c>
      <c r="B18" s="4" t="s">
        <v>5</v>
      </c>
      <c r="C18" s="4"/>
      <c r="D18" s="4" t="s">
        <v>5</v>
      </c>
      <c r="E18" s="4"/>
      <c r="F18" s="4" t="s">
        <v>5</v>
      </c>
      <c r="G18" s="4"/>
      <c r="H18" s="4" t="s">
        <v>5</v>
      </c>
      <c r="I18" s="4"/>
      <c r="J18" s="4" t="s">
        <v>5</v>
      </c>
    </row>
    <row r="19" spans="1:10" ht="17.25" x14ac:dyDescent="0.25">
      <c r="A19" s="2" t="s">
        <v>417</v>
      </c>
      <c r="B19" s="4">
        <v>14</v>
      </c>
      <c r="C19" s="77" t="s">
        <v>421</v>
      </c>
      <c r="D19" s="4">
        <v>-26</v>
      </c>
      <c r="E19" s="77" t="s">
        <v>421</v>
      </c>
      <c r="F19" s="4">
        <v>-134</v>
      </c>
      <c r="G19" s="77" t="s">
        <v>419</v>
      </c>
      <c r="H19" s="4">
        <v>18</v>
      </c>
      <c r="I19" s="77" t="s">
        <v>419</v>
      </c>
      <c r="J19" s="4" t="s">
        <v>5</v>
      </c>
    </row>
    <row r="20" spans="1:10" ht="30" x14ac:dyDescent="0.25">
      <c r="A20" s="2" t="s">
        <v>425</v>
      </c>
      <c r="B20" s="4" t="s">
        <v>5</v>
      </c>
      <c r="C20" s="4"/>
      <c r="D20" s="4" t="s">
        <v>5</v>
      </c>
      <c r="E20" s="4"/>
      <c r="F20" s="4" t="s">
        <v>5</v>
      </c>
      <c r="G20" s="4"/>
      <c r="H20" s="4" t="s">
        <v>5</v>
      </c>
      <c r="I20" s="4"/>
      <c r="J20" s="4" t="s">
        <v>5</v>
      </c>
    </row>
    <row r="21" spans="1:10" ht="30" x14ac:dyDescent="0.25">
      <c r="A21" s="3" t="s">
        <v>416</v>
      </c>
      <c r="B21" s="4" t="s">
        <v>5</v>
      </c>
      <c r="C21" s="4"/>
      <c r="D21" s="4" t="s">
        <v>5</v>
      </c>
      <c r="E21" s="4"/>
      <c r="F21" s="4" t="s">
        <v>5</v>
      </c>
      <c r="G21" s="4"/>
      <c r="H21" s="4" t="s">
        <v>5</v>
      </c>
      <c r="I21" s="4"/>
      <c r="J21" s="4" t="s">
        <v>5</v>
      </c>
    </row>
    <row r="22" spans="1:10" ht="17.25" x14ac:dyDescent="0.25">
      <c r="A22" s="2" t="s">
        <v>417</v>
      </c>
      <c r="B22" s="8">
        <v>31</v>
      </c>
      <c r="C22" s="77" t="s">
        <v>426</v>
      </c>
      <c r="D22" s="8">
        <v>0</v>
      </c>
      <c r="E22" s="77" t="s">
        <v>426</v>
      </c>
      <c r="F22" s="8">
        <v>31</v>
      </c>
      <c r="G22" s="77" t="s">
        <v>426</v>
      </c>
      <c r="H22" s="8">
        <v>0</v>
      </c>
      <c r="I22" s="77" t="s">
        <v>426</v>
      </c>
      <c r="J22" s="4" t="s">
        <v>5</v>
      </c>
    </row>
    <row r="23" spans="1:10" x14ac:dyDescent="0.25">
      <c r="A23" s="14"/>
      <c r="B23" s="14"/>
      <c r="C23" s="14"/>
      <c r="D23" s="14"/>
      <c r="E23" s="14"/>
      <c r="F23" s="14"/>
      <c r="G23" s="14"/>
      <c r="H23" s="14"/>
      <c r="I23" s="14"/>
      <c r="J23" s="14"/>
    </row>
    <row r="24" spans="1:10" ht="15" customHeight="1" x14ac:dyDescent="0.25">
      <c r="A24" s="2" t="s">
        <v>419</v>
      </c>
      <c r="B24" s="15" t="s">
        <v>427</v>
      </c>
      <c r="C24" s="15"/>
      <c r="D24" s="15"/>
      <c r="E24" s="15"/>
      <c r="F24" s="15"/>
      <c r="G24" s="15"/>
      <c r="H24" s="15"/>
      <c r="I24" s="15"/>
      <c r="J24" s="15"/>
    </row>
    <row r="25" spans="1:10" ht="45" customHeight="1" x14ac:dyDescent="0.25">
      <c r="A25" s="2" t="s">
        <v>421</v>
      </c>
      <c r="B25" s="15" t="s">
        <v>428</v>
      </c>
      <c r="C25" s="15"/>
      <c r="D25" s="15"/>
      <c r="E25" s="15"/>
      <c r="F25" s="15"/>
      <c r="G25" s="15"/>
      <c r="H25" s="15"/>
      <c r="I25" s="15"/>
      <c r="J25" s="15"/>
    </row>
    <row r="26" spans="1:10" ht="45" customHeight="1" x14ac:dyDescent="0.25">
      <c r="A26" s="2" t="s">
        <v>426</v>
      </c>
      <c r="B26" s="15" t="s">
        <v>429</v>
      </c>
      <c r="C26" s="15"/>
      <c r="D26" s="15"/>
      <c r="E26" s="15"/>
      <c r="F26" s="15"/>
      <c r="G26" s="15"/>
      <c r="H26" s="15"/>
      <c r="I26" s="15"/>
      <c r="J26" s="15"/>
    </row>
  </sheetData>
  <mergeCells count="10">
    <mergeCell ref="A23:J23"/>
    <mergeCell ref="B24:J24"/>
    <mergeCell ref="B25:J25"/>
    <mergeCell ref="B26:J26"/>
    <mergeCell ref="B1:E1"/>
    <mergeCell ref="F1:I1"/>
    <mergeCell ref="B2:C2"/>
    <mergeCell ref="D2:E2"/>
    <mergeCell ref="F2:G2"/>
    <mergeCell ref="H2:I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93</v>
      </c>
      <c r="C4" s="8">
        <v>1663</v>
      </c>
    </row>
    <row r="5" spans="1:3" x14ac:dyDescent="0.25">
      <c r="A5" s="2" t="s">
        <v>31</v>
      </c>
      <c r="B5" s="4">
        <v>67</v>
      </c>
      <c r="C5" s="4">
        <v>81</v>
      </c>
    </row>
    <row r="6" spans="1:3" x14ac:dyDescent="0.25">
      <c r="A6" s="2" t="s">
        <v>32</v>
      </c>
      <c r="B6" s="4">
        <v>13</v>
      </c>
      <c r="C6" s="4">
        <v>8</v>
      </c>
    </row>
    <row r="7" spans="1:3" x14ac:dyDescent="0.25">
      <c r="A7" s="2" t="s">
        <v>33</v>
      </c>
      <c r="B7" s="4">
        <v>673</v>
      </c>
      <c r="C7" s="6">
        <v>1752</v>
      </c>
    </row>
    <row r="8" spans="1:3" x14ac:dyDescent="0.25">
      <c r="A8" s="3" t="s">
        <v>34</v>
      </c>
      <c r="B8" s="4" t="s">
        <v>5</v>
      </c>
      <c r="C8" s="4" t="s">
        <v>5</v>
      </c>
    </row>
    <row r="9" spans="1:3" x14ac:dyDescent="0.25">
      <c r="A9" s="2" t="s">
        <v>35</v>
      </c>
      <c r="B9" s="4">
        <v>364</v>
      </c>
      <c r="C9" s="4">
        <v>212</v>
      </c>
    </row>
    <row r="10" spans="1:3" x14ac:dyDescent="0.25">
      <c r="A10" s="2" t="s">
        <v>36</v>
      </c>
      <c r="B10" s="4">
        <v>38</v>
      </c>
      <c r="C10" s="4">
        <v>132</v>
      </c>
    </row>
    <row r="11" spans="1:3" x14ac:dyDescent="0.25">
      <c r="A11" s="2" t="s">
        <v>37</v>
      </c>
      <c r="B11" s="6">
        <v>3499</v>
      </c>
      <c r="C11" s="6">
        <v>2863</v>
      </c>
    </row>
    <row r="12" spans="1:3" x14ac:dyDescent="0.25">
      <c r="A12" s="2" t="s">
        <v>38</v>
      </c>
      <c r="B12" s="6">
        <v>3901</v>
      </c>
      <c r="C12" s="6">
        <v>3207</v>
      </c>
    </row>
    <row r="13" spans="1:3" x14ac:dyDescent="0.25">
      <c r="A13" s="2" t="s">
        <v>39</v>
      </c>
      <c r="B13" s="6">
        <v>3901</v>
      </c>
      <c r="C13" s="6">
        <v>3207</v>
      </c>
    </row>
    <row r="14" spans="1:3" ht="30" x14ac:dyDescent="0.25">
      <c r="A14" s="2" t="s">
        <v>40</v>
      </c>
      <c r="B14" s="4" t="s">
        <v>41</v>
      </c>
      <c r="C14" s="4" t="s">
        <v>41</v>
      </c>
    </row>
    <row r="15" spans="1:3" x14ac:dyDescent="0.25">
      <c r="A15" s="3" t="s">
        <v>42</v>
      </c>
      <c r="B15" s="4" t="s">
        <v>5</v>
      </c>
      <c r="C15" s="4" t="s">
        <v>5</v>
      </c>
    </row>
    <row r="16" spans="1:3" ht="45" x14ac:dyDescent="0.25">
      <c r="A16" s="2" t="s">
        <v>43</v>
      </c>
      <c r="B16" s="6">
        <v>66790</v>
      </c>
      <c r="C16" s="6">
        <v>66790</v>
      </c>
    </row>
    <row r="17" spans="1:3" x14ac:dyDescent="0.25">
      <c r="A17" s="2" t="s">
        <v>44</v>
      </c>
      <c r="B17" s="6">
        <v>41001</v>
      </c>
      <c r="C17" s="6">
        <v>39210</v>
      </c>
    </row>
    <row r="18" spans="1:3" ht="30" x14ac:dyDescent="0.25">
      <c r="A18" s="2" t="s">
        <v>45</v>
      </c>
      <c r="B18" s="6">
        <v>-112262</v>
      </c>
      <c r="C18" s="6">
        <v>-108698</v>
      </c>
    </row>
    <row r="19" spans="1:3" ht="30" x14ac:dyDescent="0.25">
      <c r="A19" s="2" t="s">
        <v>46</v>
      </c>
      <c r="B19" s="6">
        <v>1243</v>
      </c>
      <c r="C19" s="6">
        <v>1243</v>
      </c>
    </row>
    <row r="20" spans="1:3" x14ac:dyDescent="0.25">
      <c r="A20" s="2" t="s">
        <v>47</v>
      </c>
      <c r="B20" s="6">
        <v>-3228</v>
      </c>
      <c r="C20" s="6">
        <v>-1455</v>
      </c>
    </row>
    <row r="21" spans="1:3" ht="30" x14ac:dyDescent="0.25">
      <c r="A21" s="2" t="s">
        <v>48</v>
      </c>
      <c r="B21" s="8">
        <v>673</v>
      </c>
      <c r="C21" s="8">
        <v>1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15" customHeight="1" x14ac:dyDescent="0.25">
      <c r="A1" s="1" t="s">
        <v>430</v>
      </c>
      <c r="B1" s="7" t="s">
        <v>1</v>
      </c>
      <c r="C1" s="7"/>
    </row>
    <row r="2" spans="1:3" ht="30" x14ac:dyDescent="0.25">
      <c r="A2" s="1" t="s">
        <v>54</v>
      </c>
      <c r="B2" s="7" t="s">
        <v>2</v>
      </c>
      <c r="C2" s="7"/>
    </row>
    <row r="3" spans="1:3" ht="30" x14ac:dyDescent="0.25">
      <c r="A3" s="2" t="s">
        <v>431</v>
      </c>
      <c r="B3" s="4">
        <v>544</v>
      </c>
      <c r="C3" s="4"/>
    </row>
    <row r="4" spans="1:3" x14ac:dyDescent="0.25">
      <c r="A4" s="2" t="s">
        <v>432</v>
      </c>
      <c r="B4" s="4">
        <v>110</v>
      </c>
      <c r="C4" s="4"/>
    </row>
    <row r="5" spans="1:3" x14ac:dyDescent="0.25">
      <c r="A5" s="2" t="s">
        <v>433</v>
      </c>
      <c r="B5" s="4">
        <v>-5</v>
      </c>
      <c r="C5" s="4"/>
    </row>
    <row r="6" spans="1:3" ht="30" x14ac:dyDescent="0.25">
      <c r="A6" s="2" t="s">
        <v>434</v>
      </c>
      <c r="B6" s="4">
        <v>923</v>
      </c>
      <c r="C6" s="4"/>
    </row>
    <row r="7" spans="1:3" ht="30" x14ac:dyDescent="0.25">
      <c r="A7" s="2" t="s">
        <v>435</v>
      </c>
      <c r="B7" s="9">
        <v>1.6</v>
      </c>
      <c r="C7" s="4"/>
    </row>
    <row r="8" spans="1:3" ht="30" x14ac:dyDescent="0.25">
      <c r="A8" s="2" t="s">
        <v>436</v>
      </c>
      <c r="B8" s="9">
        <v>2.11</v>
      </c>
      <c r="C8" s="77" t="s">
        <v>419</v>
      </c>
    </row>
    <row r="9" spans="1:3" ht="30" x14ac:dyDescent="0.25">
      <c r="A9" s="2" t="s">
        <v>437</v>
      </c>
      <c r="B9" s="9">
        <v>1.01</v>
      </c>
      <c r="C9" s="4"/>
    </row>
    <row r="10" spans="1:3" x14ac:dyDescent="0.25">
      <c r="A10" s="2" t="s">
        <v>438</v>
      </c>
      <c r="B10" s="9">
        <v>1.89</v>
      </c>
      <c r="C10" s="4"/>
    </row>
    <row r="11" spans="1:3" ht="30" x14ac:dyDescent="0.25">
      <c r="A11" s="2" t="s">
        <v>439</v>
      </c>
      <c r="B11" s="9">
        <v>1.66</v>
      </c>
      <c r="C11" s="4"/>
    </row>
    <row r="12" spans="1:3" ht="30" x14ac:dyDescent="0.25">
      <c r="A12" s="2" t="s">
        <v>440</v>
      </c>
      <c r="B12" s="4" t="s">
        <v>5</v>
      </c>
      <c r="C12" s="4"/>
    </row>
    <row r="13" spans="1:3" ht="30" x14ac:dyDescent="0.25">
      <c r="A13" s="2" t="s">
        <v>431</v>
      </c>
      <c r="B13" s="4">
        <v>65</v>
      </c>
      <c r="C13" s="4"/>
    </row>
    <row r="14" spans="1:3" x14ac:dyDescent="0.25">
      <c r="A14" s="2" t="s">
        <v>441</v>
      </c>
      <c r="B14" s="4">
        <v>0</v>
      </c>
      <c r="C14" s="4"/>
    </row>
    <row r="15" spans="1:3" x14ac:dyDescent="0.25">
      <c r="A15" s="2" t="s">
        <v>432</v>
      </c>
      <c r="B15" s="4">
        <v>0</v>
      </c>
      <c r="C15" s="4"/>
    </row>
    <row r="16" spans="1:3" x14ac:dyDescent="0.25">
      <c r="A16" s="2" t="s">
        <v>433</v>
      </c>
      <c r="B16" s="4">
        <v>-10</v>
      </c>
      <c r="C16" s="4"/>
    </row>
    <row r="17" spans="1:3" ht="30" x14ac:dyDescent="0.25">
      <c r="A17" s="2" t="s">
        <v>434</v>
      </c>
      <c r="B17" s="4">
        <v>55</v>
      </c>
      <c r="C17" s="4"/>
    </row>
    <row r="18" spans="1:3" ht="30" x14ac:dyDescent="0.25">
      <c r="A18" s="2" t="s">
        <v>435</v>
      </c>
      <c r="B18" s="9">
        <v>1.82</v>
      </c>
      <c r="C18" s="4"/>
    </row>
    <row r="19" spans="1:3" ht="30" x14ac:dyDescent="0.25">
      <c r="A19" s="2" t="s">
        <v>436</v>
      </c>
      <c r="B19" s="8">
        <v>0</v>
      </c>
      <c r="C19" s="4"/>
    </row>
    <row r="20" spans="1:3" ht="30" x14ac:dyDescent="0.25">
      <c r="A20" s="2" t="s">
        <v>437</v>
      </c>
      <c r="B20" s="8">
        <v>0</v>
      </c>
      <c r="C20" s="4"/>
    </row>
    <row r="21" spans="1:3" x14ac:dyDescent="0.25">
      <c r="A21" s="2" t="s">
        <v>438</v>
      </c>
      <c r="B21" s="9">
        <v>1.72</v>
      </c>
      <c r="C21" s="4"/>
    </row>
    <row r="22" spans="1:3" ht="30" x14ac:dyDescent="0.25">
      <c r="A22" s="2" t="s">
        <v>439</v>
      </c>
      <c r="B22" s="9">
        <v>1.84</v>
      </c>
      <c r="C22" s="4"/>
    </row>
    <row r="23" spans="1:3" x14ac:dyDescent="0.25">
      <c r="A23" s="14"/>
      <c r="B23" s="14"/>
      <c r="C23" s="14"/>
    </row>
    <row r="24" spans="1:3" ht="165" customHeight="1" x14ac:dyDescent="0.25">
      <c r="A24" s="2" t="s">
        <v>419</v>
      </c>
      <c r="B24" s="15" t="s">
        <v>442</v>
      </c>
      <c r="C24" s="15"/>
    </row>
  </sheetData>
  <mergeCells count="4">
    <mergeCell ref="B1:C1"/>
    <mergeCell ref="B2:C2"/>
    <mergeCell ref="A23:C23"/>
    <mergeCell ref="B24:C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9" width="10.28515625" bestFit="1" customWidth="1"/>
    <col min="10" max="11" width="22.5703125" bestFit="1" customWidth="1"/>
    <col min="12" max="12" width="31.85546875" customWidth="1"/>
    <col min="13" max="13" width="15" customWidth="1"/>
    <col min="14" max="14" width="33.5703125" customWidth="1"/>
    <col min="15" max="15" width="13.42578125" customWidth="1"/>
    <col min="16" max="16" width="30.28515625" customWidth="1"/>
    <col min="17" max="17" width="16.5703125" customWidth="1"/>
    <col min="18" max="18" width="32.42578125" customWidth="1"/>
    <col min="19" max="19" width="14.42578125" customWidth="1"/>
    <col min="20" max="22" width="36.5703125" bestFit="1" customWidth="1"/>
    <col min="23" max="23" width="29.85546875" customWidth="1"/>
    <col min="24" max="24" width="18.28515625" customWidth="1"/>
    <col min="25" max="25" width="31.5703125" customWidth="1"/>
    <col min="26" max="26" width="16.5703125" customWidth="1"/>
    <col min="27" max="27" width="34.42578125" customWidth="1"/>
    <col min="28" max="28" width="13.7109375" customWidth="1"/>
    <col min="29" max="29" width="29.28515625" customWidth="1"/>
    <col min="30" max="30" width="18.85546875" customWidth="1"/>
    <col min="31" max="33" width="36.5703125" bestFit="1" customWidth="1"/>
    <col min="34" max="34" width="16.5703125" customWidth="1"/>
    <col min="35" max="35" width="14.28515625" customWidth="1"/>
    <col min="36" max="36" width="18.42578125" customWidth="1"/>
    <col min="37" max="37" width="12.42578125" customWidth="1"/>
    <col min="38" max="38" width="20.28515625" customWidth="1"/>
    <col min="39" max="39" width="10.5703125" customWidth="1"/>
    <col min="40" max="40" width="16.5703125" customWidth="1"/>
    <col min="41" max="41" width="14.28515625" customWidth="1"/>
    <col min="42" max="43" width="31.140625" bestFit="1" customWidth="1"/>
  </cols>
  <sheetData>
    <row r="1" spans="1:43" ht="15" customHeight="1" x14ac:dyDescent="0.25">
      <c r="A1" s="1" t="s">
        <v>443</v>
      </c>
      <c r="B1" s="7" t="s">
        <v>55</v>
      </c>
      <c r="C1" s="7"/>
      <c r="D1" s="7" t="s">
        <v>1</v>
      </c>
      <c r="E1" s="7"/>
      <c r="F1" s="1" t="s">
        <v>56</v>
      </c>
      <c r="G1" s="1"/>
      <c r="H1" s="7"/>
      <c r="I1" s="7"/>
      <c r="J1" s="1"/>
      <c r="K1" s="1"/>
      <c r="L1" s="7" t="s">
        <v>55</v>
      </c>
      <c r="M1" s="7"/>
      <c r="N1" s="7"/>
      <c r="O1" s="7"/>
      <c r="P1" s="7" t="s">
        <v>1</v>
      </c>
      <c r="Q1" s="7"/>
      <c r="R1" s="7"/>
      <c r="S1" s="7"/>
      <c r="T1" s="1"/>
      <c r="U1" s="1"/>
      <c r="V1" s="1"/>
      <c r="W1" s="7" t="s">
        <v>55</v>
      </c>
      <c r="X1" s="7"/>
      <c r="Y1" s="7"/>
      <c r="Z1" s="7"/>
      <c r="AA1" s="7" t="s">
        <v>1</v>
      </c>
      <c r="AB1" s="7"/>
      <c r="AC1" s="7"/>
      <c r="AD1" s="7"/>
      <c r="AE1" s="1"/>
      <c r="AF1" s="1"/>
      <c r="AG1" s="1"/>
      <c r="AH1" s="7" t="s">
        <v>55</v>
      </c>
      <c r="AI1" s="7"/>
      <c r="AJ1" s="7"/>
      <c r="AK1" s="7"/>
      <c r="AL1" s="7" t="s">
        <v>1</v>
      </c>
      <c r="AM1" s="7"/>
      <c r="AN1" s="7"/>
      <c r="AO1" s="7"/>
      <c r="AP1" s="1"/>
      <c r="AQ1" s="1"/>
    </row>
    <row r="2" spans="1:43" ht="30" x14ac:dyDescent="0.25">
      <c r="A2" s="1" t="s">
        <v>444</v>
      </c>
      <c r="B2" s="1" t="s">
        <v>2</v>
      </c>
      <c r="C2" s="1" t="s">
        <v>57</v>
      </c>
      <c r="D2" s="1" t="s">
        <v>2</v>
      </c>
      <c r="E2" s="1" t="s">
        <v>57</v>
      </c>
      <c r="F2" s="1" t="s">
        <v>2</v>
      </c>
      <c r="G2" s="1" t="s">
        <v>2</v>
      </c>
      <c r="H2" s="78">
        <v>41787</v>
      </c>
      <c r="I2" s="78">
        <v>41787</v>
      </c>
      <c r="J2" s="1" t="s">
        <v>2</v>
      </c>
      <c r="K2" s="1" t="s">
        <v>28</v>
      </c>
      <c r="L2" s="7" t="s">
        <v>2</v>
      </c>
      <c r="M2" s="7"/>
      <c r="N2" s="7" t="s">
        <v>57</v>
      </c>
      <c r="O2" s="7"/>
      <c r="P2" s="7" t="s">
        <v>2</v>
      </c>
      <c r="Q2" s="7"/>
      <c r="R2" s="7" t="s">
        <v>57</v>
      </c>
      <c r="S2" s="7"/>
      <c r="T2" s="1" t="s">
        <v>2</v>
      </c>
      <c r="U2" s="1" t="s">
        <v>385</v>
      </c>
      <c r="V2" s="1" t="s">
        <v>28</v>
      </c>
      <c r="W2" s="7" t="s">
        <v>2</v>
      </c>
      <c r="X2" s="7"/>
      <c r="Y2" s="7" t="s">
        <v>57</v>
      </c>
      <c r="Z2" s="7"/>
      <c r="AA2" s="7" t="s">
        <v>2</v>
      </c>
      <c r="AB2" s="7"/>
      <c r="AC2" s="7" t="s">
        <v>57</v>
      </c>
      <c r="AD2" s="7"/>
      <c r="AE2" s="1" t="s">
        <v>2</v>
      </c>
      <c r="AF2" s="1" t="s">
        <v>385</v>
      </c>
      <c r="AG2" s="1" t="s">
        <v>28</v>
      </c>
      <c r="AH2" s="7" t="s">
        <v>2</v>
      </c>
      <c r="AI2" s="7"/>
      <c r="AJ2" s="7" t="s">
        <v>57</v>
      </c>
      <c r="AK2" s="7"/>
      <c r="AL2" s="7" t="s">
        <v>2</v>
      </c>
      <c r="AM2" s="7"/>
      <c r="AN2" s="7" t="s">
        <v>57</v>
      </c>
      <c r="AO2" s="7"/>
      <c r="AP2" s="1" t="s">
        <v>390</v>
      </c>
      <c r="AQ2" s="1" t="s">
        <v>391</v>
      </c>
    </row>
    <row r="3" spans="1:43" ht="30" x14ac:dyDescent="0.25">
      <c r="A3" s="1"/>
      <c r="B3" s="1" t="s">
        <v>410</v>
      </c>
      <c r="C3" s="1" t="s">
        <v>410</v>
      </c>
      <c r="D3" s="1" t="s">
        <v>410</v>
      </c>
      <c r="E3" s="1" t="s">
        <v>410</v>
      </c>
      <c r="F3" s="1" t="s">
        <v>410</v>
      </c>
      <c r="G3" s="1" t="s">
        <v>411</v>
      </c>
      <c r="H3" s="1" t="s">
        <v>410</v>
      </c>
      <c r="I3" s="1" t="s">
        <v>411</v>
      </c>
      <c r="J3" s="1" t="s">
        <v>445</v>
      </c>
      <c r="K3" s="1" t="s">
        <v>445</v>
      </c>
      <c r="L3" s="7" t="s">
        <v>446</v>
      </c>
      <c r="M3" s="7"/>
      <c r="N3" s="7" t="s">
        <v>446</v>
      </c>
      <c r="O3" s="7"/>
      <c r="P3" s="7" t="s">
        <v>446</v>
      </c>
      <c r="Q3" s="7"/>
      <c r="R3" s="7" t="s">
        <v>446</v>
      </c>
      <c r="S3" s="7"/>
      <c r="T3" s="1" t="s">
        <v>446</v>
      </c>
      <c r="U3" s="1" t="s">
        <v>446</v>
      </c>
      <c r="V3" s="1" t="s">
        <v>446</v>
      </c>
      <c r="W3" s="7" t="s">
        <v>447</v>
      </c>
      <c r="X3" s="7"/>
      <c r="Y3" s="7" t="s">
        <v>447</v>
      </c>
      <c r="Z3" s="7"/>
      <c r="AA3" s="7" t="s">
        <v>447</v>
      </c>
      <c r="AB3" s="7"/>
      <c r="AC3" s="7" t="s">
        <v>447</v>
      </c>
      <c r="AD3" s="7"/>
      <c r="AE3" s="1" t="s">
        <v>447</v>
      </c>
      <c r="AF3" s="1" t="s">
        <v>447</v>
      </c>
      <c r="AG3" s="1" t="s">
        <v>447</v>
      </c>
      <c r="AH3" s="7" t="s">
        <v>424</v>
      </c>
      <c r="AI3" s="7"/>
      <c r="AJ3" s="7" t="s">
        <v>424</v>
      </c>
      <c r="AK3" s="7"/>
      <c r="AL3" s="7" t="s">
        <v>424</v>
      </c>
      <c r="AM3" s="7"/>
      <c r="AN3" s="7" t="s">
        <v>424</v>
      </c>
      <c r="AO3" s="7"/>
      <c r="AP3" s="1" t="s">
        <v>424</v>
      </c>
      <c r="AQ3" s="1" t="s">
        <v>424</v>
      </c>
    </row>
    <row r="4" spans="1:43" ht="15" customHeight="1" x14ac:dyDescent="0.25">
      <c r="A4" s="1"/>
      <c r="B4" s="1"/>
      <c r="C4" s="1"/>
      <c r="D4" s="1"/>
      <c r="E4" s="1"/>
      <c r="F4" s="1"/>
      <c r="G4" s="1"/>
      <c r="H4" s="1"/>
      <c r="I4" s="1"/>
      <c r="J4" s="1" t="s">
        <v>410</v>
      </c>
      <c r="K4" s="1" t="s">
        <v>410</v>
      </c>
      <c r="L4" s="7" t="s">
        <v>410</v>
      </c>
      <c r="M4" s="7"/>
      <c r="N4" s="7" t="s">
        <v>410</v>
      </c>
      <c r="O4" s="7"/>
      <c r="P4" s="7" t="s">
        <v>410</v>
      </c>
      <c r="Q4" s="7"/>
      <c r="R4" s="7" t="s">
        <v>410</v>
      </c>
      <c r="S4" s="7"/>
      <c r="T4" s="1" t="s">
        <v>411</v>
      </c>
      <c r="U4" s="1" t="s">
        <v>410</v>
      </c>
      <c r="V4" s="1" t="s">
        <v>410</v>
      </c>
      <c r="W4" s="7" t="s">
        <v>410</v>
      </c>
      <c r="X4" s="7"/>
      <c r="Y4" s="7" t="s">
        <v>410</v>
      </c>
      <c r="Z4" s="7"/>
      <c r="AA4" s="7" t="s">
        <v>410</v>
      </c>
      <c r="AB4" s="7"/>
      <c r="AC4" s="7" t="s">
        <v>410</v>
      </c>
      <c r="AD4" s="7"/>
      <c r="AE4" s="1" t="s">
        <v>411</v>
      </c>
      <c r="AF4" s="1" t="s">
        <v>410</v>
      </c>
      <c r="AG4" s="1" t="s">
        <v>410</v>
      </c>
      <c r="AH4" s="7" t="s">
        <v>410</v>
      </c>
      <c r="AI4" s="7"/>
      <c r="AJ4" s="7" t="s">
        <v>410</v>
      </c>
      <c r="AK4" s="7"/>
      <c r="AL4" s="7" t="s">
        <v>410</v>
      </c>
      <c r="AM4" s="7"/>
      <c r="AN4" s="7" t="s">
        <v>410</v>
      </c>
      <c r="AO4" s="7"/>
      <c r="AP4" s="1"/>
      <c r="AQ4" s="1"/>
    </row>
    <row r="5" spans="1:43" x14ac:dyDescent="0.25">
      <c r="A5" s="3" t="s">
        <v>448</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c r="T5" s="4" t="s">
        <v>5</v>
      </c>
      <c r="U5" s="4" t="s">
        <v>5</v>
      </c>
      <c r="V5" s="4" t="s">
        <v>5</v>
      </c>
      <c r="W5" s="4" t="s">
        <v>5</v>
      </c>
      <c r="X5" s="4"/>
      <c r="Y5" s="4" t="s">
        <v>5</v>
      </c>
      <c r="Z5" s="4"/>
      <c r="AA5" s="4" t="s">
        <v>5</v>
      </c>
      <c r="AB5" s="4"/>
      <c r="AC5" s="4" t="s">
        <v>5</v>
      </c>
      <c r="AD5" s="4"/>
      <c r="AE5" s="4" t="s">
        <v>5</v>
      </c>
      <c r="AF5" s="4" t="s">
        <v>5</v>
      </c>
      <c r="AG5" s="4" t="s">
        <v>5</v>
      </c>
      <c r="AH5" s="4" t="s">
        <v>5</v>
      </c>
      <c r="AI5" s="4"/>
      <c r="AJ5" s="4" t="s">
        <v>5</v>
      </c>
      <c r="AK5" s="4"/>
      <c r="AL5" s="4" t="s">
        <v>5</v>
      </c>
      <c r="AM5" s="4"/>
      <c r="AN5" s="4" t="s">
        <v>5</v>
      </c>
      <c r="AO5" s="4"/>
      <c r="AP5" s="4" t="s">
        <v>5</v>
      </c>
      <c r="AQ5" s="4" t="s">
        <v>5</v>
      </c>
    </row>
    <row r="6" spans="1:43" ht="30" x14ac:dyDescent="0.25">
      <c r="A6" s="2" t="s">
        <v>449</v>
      </c>
      <c r="B6" s="4" t="s">
        <v>5</v>
      </c>
      <c r="C6" s="4" t="s">
        <v>5</v>
      </c>
      <c r="D6" s="4" t="s">
        <v>5</v>
      </c>
      <c r="E6" s="4" t="s">
        <v>5</v>
      </c>
      <c r="F6" s="4" t="s">
        <v>5</v>
      </c>
      <c r="G6" s="6">
        <v>3835000</v>
      </c>
      <c r="H6" s="4">
        <v>180</v>
      </c>
      <c r="I6" s="4">
        <v>180</v>
      </c>
      <c r="J6" s="4" t="s">
        <v>5</v>
      </c>
      <c r="K6" s="4" t="s">
        <v>5</v>
      </c>
      <c r="L6" s="4" t="s">
        <v>5</v>
      </c>
      <c r="M6" s="4"/>
      <c r="N6" s="4" t="s">
        <v>5</v>
      </c>
      <c r="O6" s="4"/>
      <c r="P6" s="4" t="s">
        <v>5</v>
      </c>
      <c r="Q6" s="4"/>
      <c r="R6" s="4" t="s">
        <v>5</v>
      </c>
      <c r="S6" s="4"/>
      <c r="T6" s="6">
        <v>1307000</v>
      </c>
      <c r="U6" s="4" t="s">
        <v>5</v>
      </c>
      <c r="V6" s="4" t="s">
        <v>5</v>
      </c>
      <c r="W6" s="4" t="s">
        <v>5</v>
      </c>
      <c r="X6" s="4"/>
      <c r="Y6" s="4" t="s">
        <v>5</v>
      </c>
      <c r="Z6" s="4"/>
      <c r="AA6" s="4" t="s">
        <v>5</v>
      </c>
      <c r="AB6" s="4"/>
      <c r="AC6" s="4" t="s">
        <v>5</v>
      </c>
      <c r="AD6" s="4"/>
      <c r="AE6" s="6">
        <v>821000</v>
      </c>
      <c r="AF6" s="4" t="s">
        <v>5</v>
      </c>
      <c r="AG6" s="4" t="s">
        <v>5</v>
      </c>
      <c r="AH6" s="4" t="s">
        <v>5</v>
      </c>
      <c r="AI6" s="4"/>
      <c r="AJ6" s="4" t="s">
        <v>5</v>
      </c>
      <c r="AK6" s="4"/>
      <c r="AL6" s="4" t="s">
        <v>5</v>
      </c>
      <c r="AM6" s="4"/>
      <c r="AN6" s="4" t="s">
        <v>5</v>
      </c>
      <c r="AO6" s="4"/>
      <c r="AP6" s="4" t="s">
        <v>5</v>
      </c>
      <c r="AQ6" s="4" t="s">
        <v>5</v>
      </c>
    </row>
    <row r="7" spans="1:43" ht="30" x14ac:dyDescent="0.25">
      <c r="A7" s="2" t="s">
        <v>450</v>
      </c>
      <c r="B7" s="4" t="s">
        <v>5</v>
      </c>
      <c r="C7" s="4" t="s">
        <v>5</v>
      </c>
      <c r="D7" s="4" t="s">
        <v>5</v>
      </c>
      <c r="E7" s="4" t="s">
        <v>5</v>
      </c>
      <c r="F7" s="4" t="s">
        <v>5</v>
      </c>
      <c r="G7" s="4">
        <v>4.32</v>
      </c>
      <c r="H7" s="9">
        <v>0.5</v>
      </c>
      <c r="I7" s="4">
        <v>1.44</v>
      </c>
      <c r="J7" s="4" t="s">
        <v>5</v>
      </c>
      <c r="K7" s="4" t="s">
        <v>5</v>
      </c>
      <c r="L7" s="4" t="s">
        <v>5</v>
      </c>
      <c r="M7" s="4"/>
      <c r="N7" s="4" t="s">
        <v>5</v>
      </c>
      <c r="O7" s="4"/>
      <c r="P7" s="4" t="s">
        <v>5</v>
      </c>
      <c r="Q7" s="4"/>
      <c r="R7" s="4" t="s">
        <v>5</v>
      </c>
      <c r="S7" s="4"/>
      <c r="T7" s="4">
        <v>4.32</v>
      </c>
      <c r="U7" s="4" t="s">
        <v>5</v>
      </c>
      <c r="V7" s="4" t="s">
        <v>5</v>
      </c>
      <c r="W7" s="4" t="s">
        <v>5</v>
      </c>
      <c r="X7" s="4"/>
      <c r="Y7" s="4" t="s">
        <v>5</v>
      </c>
      <c r="Z7" s="4"/>
      <c r="AA7" s="4" t="s">
        <v>5</v>
      </c>
      <c r="AB7" s="4"/>
      <c r="AC7" s="4" t="s">
        <v>5</v>
      </c>
      <c r="AD7" s="4"/>
      <c r="AE7" s="4">
        <v>4.32</v>
      </c>
      <c r="AF7" s="4" t="s">
        <v>5</v>
      </c>
      <c r="AG7" s="4" t="s">
        <v>5</v>
      </c>
      <c r="AH7" s="4" t="s">
        <v>5</v>
      </c>
      <c r="AI7" s="4"/>
      <c r="AJ7" s="4" t="s">
        <v>5</v>
      </c>
      <c r="AK7" s="4"/>
      <c r="AL7" s="4" t="s">
        <v>5</v>
      </c>
      <c r="AM7" s="4"/>
      <c r="AN7" s="4" t="s">
        <v>5</v>
      </c>
      <c r="AO7" s="4"/>
      <c r="AP7" s="4" t="s">
        <v>5</v>
      </c>
      <c r="AQ7" s="4" t="s">
        <v>5</v>
      </c>
    </row>
    <row r="8" spans="1:43" x14ac:dyDescent="0.25">
      <c r="A8" s="2" t="s">
        <v>451</v>
      </c>
      <c r="B8" s="4" t="s">
        <v>5</v>
      </c>
      <c r="C8" s="4" t="s">
        <v>5</v>
      </c>
      <c r="D8" s="4" t="s">
        <v>5</v>
      </c>
      <c r="E8" s="4" t="s">
        <v>5</v>
      </c>
      <c r="F8" s="4" t="s">
        <v>5</v>
      </c>
      <c r="G8" s="4" t="s">
        <v>5</v>
      </c>
      <c r="H8" s="4" t="s">
        <v>5</v>
      </c>
      <c r="I8" s="4" t="s">
        <v>5</v>
      </c>
      <c r="J8" s="4" t="s">
        <v>5</v>
      </c>
      <c r="K8" s="4" t="s">
        <v>5</v>
      </c>
      <c r="L8" s="4" t="s">
        <v>5</v>
      </c>
      <c r="M8" s="4"/>
      <c r="N8" s="4" t="s">
        <v>5</v>
      </c>
      <c r="O8" s="4"/>
      <c r="P8" s="4" t="s">
        <v>5</v>
      </c>
      <c r="Q8" s="4"/>
      <c r="R8" s="4" t="s">
        <v>5</v>
      </c>
      <c r="S8" s="4"/>
      <c r="T8" s="4" t="s">
        <v>5</v>
      </c>
      <c r="U8" s="8">
        <v>1587</v>
      </c>
      <c r="V8" s="8">
        <v>2015</v>
      </c>
      <c r="W8" s="4" t="s">
        <v>5</v>
      </c>
      <c r="X8" s="4"/>
      <c r="Y8" s="4" t="s">
        <v>5</v>
      </c>
      <c r="Z8" s="4"/>
      <c r="AA8" s="4" t="s">
        <v>5</v>
      </c>
      <c r="AB8" s="4"/>
      <c r="AC8" s="4" t="s">
        <v>5</v>
      </c>
      <c r="AD8" s="4"/>
      <c r="AE8" s="4" t="s">
        <v>5</v>
      </c>
      <c r="AF8" s="8">
        <v>1754</v>
      </c>
      <c r="AG8" s="8">
        <v>794</v>
      </c>
      <c r="AH8" s="4" t="s">
        <v>5</v>
      </c>
      <c r="AI8" s="4"/>
      <c r="AJ8" s="4" t="s">
        <v>5</v>
      </c>
      <c r="AK8" s="4"/>
      <c r="AL8" s="4" t="s">
        <v>5</v>
      </c>
      <c r="AM8" s="4"/>
      <c r="AN8" s="4" t="s">
        <v>5</v>
      </c>
      <c r="AO8" s="4"/>
      <c r="AP8" s="4" t="s">
        <v>5</v>
      </c>
      <c r="AQ8" s="4" t="s">
        <v>5</v>
      </c>
    </row>
    <row r="9" spans="1:43" ht="30" x14ac:dyDescent="0.25">
      <c r="A9" s="2" t="s">
        <v>452</v>
      </c>
      <c r="B9" s="4">
        <v>619</v>
      </c>
      <c r="C9" s="6">
        <v>-1708</v>
      </c>
      <c r="D9" s="6">
        <v>-1855</v>
      </c>
      <c r="E9" s="6">
        <v>2254</v>
      </c>
      <c r="F9" s="6">
        <v>5179</v>
      </c>
      <c r="G9" s="4" t="s">
        <v>5</v>
      </c>
      <c r="H9" s="4" t="s">
        <v>5</v>
      </c>
      <c r="I9" s="4" t="s">
        <v>5</v>
      </c>
      <c r="J9" s="4" t="s">
        <v>5</v>
      </c>
      <c r="K9" s="4" t="s">
        <v>5</v>
      </c>
      <c r="L9" s="4">
        <v>272</v>
      </c>
      <c r="M9" s="77" t="s">
        <v>419</v>
      </c>
      <c r="N9" s="6">
        <v>-1288</v>
      </c>
      <c r="O9" s="77" t="s">
        <v>419</v>
      </c>
      <c r="P9" s="4">
        <v>-440</v>
      </c>
      <c r="Q9" s="77" t="s">
        <v>419</v>
      </c>
      <c r="R9" s="6">
        <v>1681</v>
      </c>
      <c r="S9" s="77" t="s">
        <v>419</v>
      </c>
      <c r="T9" s="4" t="s">
        <v>5</v>
      </c>
      <c r="U9" s="4" t="s">
        <v>5</v>
      </c>
      <c r="V9" s="4" t="s">
        <v>5</v>
      </c>
      <c r="W9" s="4">
        <v>333</v>
      </c>
      <c r="X9" s="77" t="s">
        <v>419</v>
      </c>
      <c r="Y9" s="4">
        <v>-394</v>
      </c>
      <c r="Z9" s="77" t="s">
        <v>419</v>
      </c>
      <c r="AA9" s="6">
        <v>-1281</v>
      </c>
      <c r="AB9" s="77" t="s">
        <v>419</v>
      </c>
      <c r="AC9" s="4">
        <v>555</v>
      </c>
      <c r="AD9" s="77" t="s">
        <v>419</v>
      </c>
      <c r="AE9" s="4" t="s">
        <v>5</v>
      </c>
      <c r="AF9" s="4" t="s">
        <v>5</v>
      </c>
      <c r="AG9" s="4" t="s">
        <v>5</v>
      </c>
      <c r="AH9" s="4">
        <v>14</v>
      </c>
      <c r="AI9" s="77" t="s">
        <v>421</v>
      </c>
      <c r="AJ9" s="4">
        <v>-26</v>
      </c>
      <c r="AK9" s="77" t="s">
        <v>421</v>
      </c>
      <c r="AL9" s="4">
        <v>-134</v>
      </c>
      <c r="AM9" s="77" t="s">
        <v>419</v>
      </c>
      <c r="AN9" s="4">
        <v>18</v>
      </c>
      <c r="AO9" s="77" t="s">
        <v>419</v>
      </c>
      <c r="AP9" s="4" t="s">
        <v>5</v>
      </c>
      <c r="AQ9" s="4" t="s">
        <v>5</v>
      </c>
    </row>
    <row r="10" spans="1:43" ht="45" x14ac:dyDescent="0.25">
      <c r="A10" s="2" t="s">
        <v>453</v>
      </c>
      <c r="B10" s="4" t="s">
        <v>5</v>
      </c>
      <c r="C10" s="4" t="s">
        <v>5</v>
      </c>
      <c r="D10" s="4" t="s">
        <v>5</v>
      </c>
      <c r="E10" s="4" t="s">
        <v>5</v>
      </c>
      <c r="F10" s="4" t="s">
        <v>5</v>
      </c>
      <c r="G10" s="4" t="s">
        <v>5</v>
      </c>
      <c r="H10" s="4" t="s">
        <v>5</v>
      </c>
      <c r="I10" s="4" t="s">
        <v>5</v>
      </c>
      <c r="J10" s="4" t="s">
        <v>5</v>
      </c>
      <c r="K10" s="4" t="s">
        <v>5</v>
      </c>
      <c r="L10" s="4" t="s">
        <v>5</v>
      </c>
      <c r="M10" s="4"/>
      <c r="N10" s="4" t="s">
        <v>5</v>
      </c>
      <c r="O10" s="4"/>
      <c r="P10" s="4" t="s">
        <v>5</v>
      </c>
      <c r="Q10" s="4"/>
      <c r="R10" s="4" t="s">
        <v>5</v>
      </c>
      <c r="S10" s="4"/>
      <c r="T10" s="4" t="s">
        <v>5</v>
      </c>
      <c r="U10" s="4" t="s">
        <v>5</v>
      </c>
      <c r="V10" s="4" t="s">
        <v>5</v>
      </c>
      <c r="W10" s="4" t="s">
        <v>5</v>
      </c>
      <c r="X10" s="4"/>
      <c r="Y10" s="4" t="s">
        <v>5</v>
      </c>
      <c r="Z10" s="4"/>
      <c r="AA10" s="4" t="s">
        <v>5</v>
      </c>
      <c r="AB10" s="4"/>
      <c r="AC10" s="4" t="s">
        <v>5</v>
      </c>
      <c r="AD10" s="4"/>
      <c r="AE10" s="4" t="s">
        <v>5</v>
      </c>
      <c r="AF10" s="4" t="s">
        <v>5</v>
      </c>
      <c r="AG10" s="4" t="s">
        <v>5</v>
      </c>
      <c r="AH10" s="4" t="s">
        <v>5</v>
      </c>
      <c r="AI10" s="4"/>
      <c r="AJ10" s="4" t="s">
        <v>5</v>
      </c>
      <c r="AK10" s="4"/>
      <c r="AL10" s="4" t="s">
        <v>5</v>
      </c>
      <c r="AM10" s="4"/>
      <c r="AN10" s="4" t="s">
        <v>5</v>
      </c>
      <c r="AO10" s="4"/>
      <c r="AP10" s="6">
        <v>108000</v>
      </c>
      <c r="AQ10" s="6">
        <v>86000</v>
      </c>
    </row>
    <row r="11" spans="1:43" x14ac:dyDescent="0.25">
      <c r="A11" s="2" t="s">
        <v>454</v>
      </c>
      <c r="B11" s="4" t="s">
        <v>5</v>
      </c>
      <c r="C11" s="4" t="s">
        <v>5</v>
      </c>
      <c r="D11" s="4" t="s">
        <v>5</v>
      </c>
      <c r="E11" s="4" t="s">
        <v>5</v>
      </c>
      <c r="F11" s="4" t="s">
        <v>5</v>
      </c>
      <c r="G11" s="4" t="s">
        <v>5</v>
      </c>
      <c r="H11" s="4" t="s">
        <v>5</v>
      </c>
      <c r="I11" s="4" t="s">
        <v>5</v>
      </c>
      <c r="J11" s="4">
        <v>158</v>
      </c>
      <c r="K11" s="4">
        <v>54</v>
      </c>
      <c r="L11" s="4" t="s">
        <v>5</v>
      </c>
      <c r="M11" s="4"/>
      <c r="N11" s="4" t="s">
        <v>5</v>
      </c>
      <c r="O11" s="4"/>
      <c r="P11" s="4" t="s">
        <v>5</v>
      </c>
      <c r="Q11" s="4"/>
      <c r="R11" s="4" t="s">
        <v>5</v>
      </c>
      <c r="S11" s="4"/>
      <c r="T11" s="4" t="s">
        <v>5</v>
      </c>
      <c r="U11" s="4" t="s">
        <v>5</v>
      </c>
      <c r="V11" s="4" t="s">
        <v>5</v>
      </c>
      <c r="W11" s="4" t="s">
        <v>5</v>
      </c>
      <c r="X11" s="4"/>
      <c r="Y11" s="4" t="s">
        <v>5</v>
      </c>
      <c r="Z11" s="4"/>
      <c r="AA11" s="4" t="s">
        <v>5</v>
      </c>
      <c r="AB11" s="4"/>
      <c r="AC11" s="4" t="s">
        <v>5</v>
      </c>
      <c r="AD11" s="4"/>
      <c r="AE11" s="4" t="s">
        <v>5</v>
      </c>
      <c r="AF11" s="4" t="s">
        <v>5</v>
      </c>
      <c r="AG11" s="4" t="s">
        <v>5</v>
      </c>
      <c r="AH11" s="4" t="s">
        <v>5</v>
      </c>
      <c r="AI11" s="4"/>
      <c r="AJ11" s="4" t="s">
        <v>5</v>
      </c>
      <c r="AK11" s="4"/>
      <c r="AL11" s="4" t="s">
        <v>5</v>
      </c>
      <c r="AM11" s="4"/>
      <c r="AN11" s="4" t="s">
        <v>5</v>
      </c>
      <c r="AO11" s="4"/>
      <c r="AP11" s="4" t="s">
        <v>5</v>
      </c>
      <c r="AQ11" s="4" t="s">
        <v>5</v>
      </c>
    </row>
    <row r="12" spans="1:43" ht="30" x14ac:dyDescent="0.25">
      <c r="A12" s="2" t="s">
        <v>455</v>
      </c>
      <c r="B12" s="4" t="s">
        <v>5</v>
      </c>
      <c r="C12" s="4" t="s">
        <v>5</v>
      </c>
      <c r="D12" s="4" t="s">
        <v>5</v>
      </c>
      <c r="E12" s="4" t="s">
        <v>5</v>
      </c>
      <c r="F12" s="4" t="s">
        <v>5</v>
      </c>
      <c r="G12" s="4" t="s">
        <v>5</v>
      </c>
      <c r="H12" s="4" t="s">
        <v>5</v>
      </c>
      <c r="I12" s="4" t="s">
        <v>5</v>
      </c>
      <c r="J12" s="4" t="s">
        <v>5</v>
      </c>
      <c r="K12" s="4" t="s">
        <v>5</v>
      </c>
      <c r="L12" s="4">
        <v>210</v>
      </c>
      <c r="M12" s="4"/>
      <c r="N12" s="4">
        <v>0</v>
      </c>
      <c r="O12" s="4"/>
      <c r="P12" s="4" t="s">
        <v>5</v>
      </c>
      <c r="Q12" s="4"/>
      <c r="R12" s="4" t="s">
        <v>5</v>
      </c>
      <c r="S12" s="4"/>
      <c r="T12" s="4" t="s">
        <v>5</v>
      </c>
      <c r="U12" s="4" t="s">
        <v>5</v>
      </c>
      <c r="V12" s="4" t="s">
        <v>5</v>
      </c>
      <c r="W12" s="4" t="s">
        <v>5</v>
      </c>
      <c r="X12" s="4"/>
      <c r="Y12" s="4" t="s">
        <v>5</v>
      </c>
      <c r="Z12" s="4"/>
      <c r="AA12" s="4">
        <v>138</v>
      </c>
      <c r="AB12" s="4"/>
      <c r="AC12" s="4">
        <v>0</v>
      </c>
      <c r="AD12" s="4"/>
      <c r="AE12" s="4" t="s">
        <v>5</v>
      </c>
      <c r="AF12" s="4" t="s">
        <v>5</v>
      </c>
      <c r="AG12" s="4" t="s">
        <v>5</v>
      </c>
      <c r="AH12" s="4" t="s">
        <v>5</v>
      </c>
      <c r="AI12" s="4"/>
      <c r="AJ12" s="4" t="s">
        <v>5</v>
      </c>
      <c r="AK12" s="4"/>
      <c r="AL12" s="4" t="s">
        <v>5</v>
      </c>
      <c r="AM12" s="4"/>
      <c r="AN12" s="4" t="s">
        <v>5</v>
      </c>
      <c r="AO12" s="4"/>
      <c r="AP12" s="4" t="s">
        <v>5</v>
      </c>
      <c r="AQ12" s="4" t="s">
        <v>5</v>
      </c>
    </row>
    <row r="13" spans="1:43" ht="30" x14ac:dyDescent="0.25">
      <c r="A13" s="2" t="s">
        <v>456</v>
      </c>
      <c r="B13" s="4" t="s">
        <v>5</v>
      </c>
      <c r="C13" s="4" t="s">
        <v>5</v>
      </c>
      <c r="D13" s="4" t="s">
        <v>5</v>
      </c>
      <c r="E13" s="4" t="s">
        <v>5</v>
      </c>
      <c r="F13" s="4" t="s">
        <v>5</v>
      </c>
      <c r="G13" s="4" t="s">
        <v>5</v>
      </c>
      <c r="H13" s="4" t="s">
        <v>5</v>
      </c>
      <c r="I13" s="4" t="s">
        <v>5</v>
      </c>
      <c r="J13" s="4" t="s">
        <v>5</v>
      </c>
      <c r="K13" s="4" t="s">
        <v>5</v>
      </c>
      <c r="L13" s="8">
        <v>657</v>
      </c>
      <c r="M13" s="4"/>
      <c r="N13" s="4" t="s">
        <v>5</v>
      </c>
      <c r="O13" s="4"/>
      <c r="P13" s="4" t="s">
        <v>5</v>
      </c>
      <c r="Q13" s="4"/>
      <c r="R13" s="4" t="s">
        <v>5</v>
      </c>
      <c r="S13" s="4"/>
      <c r="T13" s="4" t="s">
        <v>5</v>
      </c>
      <c r="U13" s="4" t="s">
        <v>5</v>
      </c>
      <c r="V13" s="4" t="s">
        <v>5</v>
      </c>
      <c r="W13" s="4" t="s">
        <v>5</v>
      </c>
      <c r="X13" s="4"/>
      <c r="Y13" s="4" t="s">
        <v>5</v>
      </c>
      <c r="Z13" s="4"/>
      <c r="AA13" s="8">
        <v>183</v>
      </c>
      <c r="AB13" s="4"/>
      <c r="AC13" s="4" t="s">
        <v>5</v>
      </c>
      <c r="AD13" s="4"/>
      <c r="AE13" s="4" t="s">
        <v>5</v>
      </c>
      <c r="AF13" s="4" t="s">
        <v>5</v>
      </c>
      <c r="AG13" s="4" t="s">
        <v>5</v>
      </c>
      <c r="AH13" s="4" t="s">
        <v>5</v>
      </c>
      <c r="AI13" s="4"/>
      <c r="AJ13" s="4" t="s">
        <v>5</v>
      </c>
      <c r="AK13" s="4"/>
      <c r="AL13" s="4" t="s">
        <v>5</v>
      </c>
      <c r="AM13" s="4"/>
      <c r="AN13" s="4" t="s">
        <v>5</v>
      </c>
      <c r="AO13" s="4"/>
      <c r="AP13" s="4" t="s">
        <v>5</v>
      </c>
      <c r="AQ13" s="4" t="s">
        <v>5</v>
      </c>
    </row>
    <row r="14" spans="1:43" x14ac:dyDescent="0.25">
      <c r="A14" s="14"/>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row>
    <row r="15" spans="1:43" ht="15" customHeight="1" x14ac:dyDescent="0.25">
      <c r="A15" s="2" t="s">
        <v>419</v>
      </c>
      <c r="B15" s="15" t="s">
        <v>427</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row>
    <row r="16" spans="1:43" ht="15" customHeight="1" x14ac:dyDescent="0.25">
      <c r="A16" s="2" t="s">
        <v>421</v>
      </c>
      <c r="B16" s="15" t="s">
        <v>428</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row>
  </sheetData>
  <mergeCells count="48">
    <mergeCell ref="AN2:AO2"/>
    <mergeCell ref="AN3:AO3"/>
    <mergeCell ref="AN4:AO4"/>
    <mergeCell ref="A14:AQ14"/>
    <mergeCell ref="B15:AQ15"/>
    <mergeCell ref="B16:AQ16"/>
    <mergeCell ref="AJ2:AK2"/>
    <mergeCell ref="AJ3:AK3"/>
    <mergeCell ref="AJ4:AK4"/>
    <mergeCell ref="AL2:AM2"/>
    <mergeCell ref="AL3:AM3"/>
    <mergeCell ref="AL4:AM4"/>
    <mergeCell ref="AC2:AD2"/>
    <mergeCell ref="AC3:AD3"/>
    <mergeCell ref="AC4:AD4"/>
    <mergeCell ref="AH2:AI2"/>
    <mergeCell ref="AH3:AI3"/>
    <mergeCell ref="AH4:AI4"/>
    <mergeCell ref="Y2:Z2"/>
    <mergeCell ref="Y3:Z3"/>
    <mergeCell ref="Y4:Z4"/>
    <mergeCell ref="AA2:AB2"/>
    <mergeCell ref="AA3:AB3"/>
    <mergeCell ref="AA4:AB4"/>
    <mergeCell ref="P3:Q3"/>
    <mergeCell ref="P4:Q4"/>
    <mergeCell ref="R2:S2"/>
    <mergeCell ref="R3:S3"/>
    <mergeCell ref="R4:S4"/>
    <mergeCell ref="W2:X2"/>
    <mergeCell ref="W3:X3"/>
    <mergeCell ref="W4:X4"/>
    <mergeCell ref="AA1:AD1"/>
    <mergeCell ref="AH1:AK1"/>
    <mergeCell ref="AL1:AO1"/>
    <mergeCell ref="L2:M2"/>
    <mergeCell ref="L3:M3"/>
    <mergeCell ref="L4:M4"/>
    <mergeCell ref="N2:O2"/>
    <mergeCell ref="N3:O3"/>
    <mergeCell ref="N4:O4"/>
    <mergeCell ref="P2:Q2"/>
    <mergeCell ref="B1:C1"/>
    <mergeCell ref="D1:E1"/>
    <mergeCell ref="H1:I1"/>
    <mergeCell ref="L1:O1"/>
    <mergeCell ref="P1:S1"/>
    <mergeCell ref="W1:Z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4" width="10.28515625" bestFit="1" customWidth="1"/>
    <col min="5" max="5" width="21.42578125" bestFit="1" customWidth="1"/>
    <col min="6" max="6" width="20.5703125" bestFit="1" customWidth="1"/>
    <col min="7" max="7" width="22.85546875" bestFit="1" customWidth="1"/>
    <col min="8" max="8" width="21.5703125" bestFit="1" customWidth="1"/>
    <col min="9" max="9" width="20.7109375" bestFit="1" customWidth="1"/>
  </cols>
  <sheetData>
    <row r="1" spans="1:9" ht="15" customHeight="1" x14ac:dyDescent="0.25">
      <c r="A1" s="7" t="s">
        <v>457</v>
      </c>
      <c r="B1" s="1" t="s">
        <v>2</v>
      </c>
      <c r="C1" s="78">
        <v>41787</v>
      </c>
      <c r="D1" s="78">
        <v>41787</v>
      </c>
      <c r="E1" s="1" t="s">
        <v>2</v>
      </c>
      <c r="F1" s="1" t="s">
        <v>2</v>
      </c>
      <c r="G1" s="1" t="s">
        <v>2</v>
      </c>
      <c r="H1" s="1" t="s">
        <v>2</v>
      </c>
      <c r="I1" s="1" t="s">
        <v>2</v>
      </c>
    </row>
    <row r="2" spans="1:9" x14ac:dyDescent="0.25">
      <c r="A2" s="7"/>
      <c r="B2" s="1" t="s">
        <v>411</v>
      </c>
      <c r="C2" s="1" t="s">
        <v>410</v>
      </c>
      <c r="D2" s="1" t="s">
        <v>411</v>
      </c>
      <c r="E2" s="1" t="s">
        <v>458</v>
      </c>
      <c r="F2" s="1" t="s">
        <v>459</v>
      </c>
      <c r="G2" s="1" t="s">
        <v>460</v>
      </c>
      <c r="H2" s="1" t="s">
        <v>461</v>
      </c>
      <c r="I2" s="1" t="s">
        <v>462</v>
      </c>
    </row>
    <row r="3" spans="1:9" x14ac:dyDescent="0.25">
      <c r="A3" s="7"/>
      <c r="B3" s="1"/>
      <c r="C3" s="1"/>
      <c r="D3" s="1"/>
      <c r="E3" s="1" t="s">
        <v>411</v>
      </c>
      <c r="F3" s="1" t="s">
        <v>411</v>
      </c>
      <c r="G3" s="1" t="s">
        <v>410</v>
      </c>
      <c r="H3" s="1" t="s">
        <v>410</v>
      </c>
      <c r="I3" s="1" t="s">
        <v>410</v>
      </c>
    </row>
    <row r="4" spans="1:9" x14ac:dyDescent="0.25">
      <c r="A4" s="3" t="s">
        <v>463</v>
      </c>
      <c r="B4" s="4" t="s">
        <v>5</v>
      </c>
      <c r="C4" s="4" t="s">
        <v>5</v>
      </c>
      <c r="D4" s="4" t="s">
        <v>5</v>
      </c>
      <c r="E4" s="4" t="s">
        <v>5</v>
      </c>
      <c r="F4" s="4" t="s">
        <v>5</v>
      </c>
      <c r="G4" s="4" t="s">
        <v>5</v>
      </c>
      <c r="H4" s="4" t="s">
        <v>5</v>
      </c>
      <c r="I4" s="4" t="s">
        <v>5</v>
      </c>
    </row>
    <row r="5" spans="1:9" ht="30" x14ac:dyDescent="0.25">
      <c r="A5" s="2" t="s">
        <v>449</v>
      </c>
      <c r="B5" s="6">
        <v>3835000</v>
      </c>
      <c r="C5" s="4">
        <v>180</v>
      </c>
      <c r="D5" s="4">
        <v>180</v>
      </c>
      <c r="E5" s="6">
        <v>1307000</v>
      </c>
      <c r="F5" s="6">
        <v>821000</v>
      </c>
      <c r="G5" s="6">
        <v>300000</v>
      </c>
      <c r="H5" s="6">
        <v>74000</v>
      </c>
      <c r="I5" s="6">
        <v>1333000</v>
      </c>
    </row>
    <row r="6" spans="1:9" x14ac:dyDescent="0.25">
      <c r="A6" s="2" t="s">
        <v>464</v>
      </c>
      <c r="B6" s="4">
        <v>4.32</v>
      </c>
      <c r="C6" s="9">
        <v>0.5</v>
      </c>
      <c r="D6" s="4">
        <v>1.44</v>
      </c>
      <c r="E6" s="4">
        <v>4.32</v>
      </c>
      <c r="F6" s="4">
        <v>4.32</v>
      </c>
      <c r="G6" s="9">
        <v>1.5</v>
      </c>
      <c r="H6" s="9">
        <v>1.5</v>
      </c>
      <c r="I6" s="9">
        <v>1.5</v>
      </c>
    </row>
    <row r="7" spans="1:9" x14ac:dyDescent="0.25">
      <c r="A7" s="2" t="s">
        <v>465</v>
      </c>
      <c r="B7" s="4" t="s">
        <v>5</v>
      </c>
      <c r="C7" s="4" t="s">
        <v>5</v>
      </c>
      <c r="D7" s="4" t="s">
        <v>5</v>
      </c>
      <c r="E7" s="5">
        <v>42124</v>
      </c>
      <c r="F7" s="5">
        <v>42458</v>
      </c>
      <c r="G7" s="5">
        <v>42124</v>
      </c>
      <c r="H7" s="5">
        <v>42458</v>
      </c>
      <c r="I7" s="5">
        <v>43426</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4" width="10.28515625" bestFit="1" customWidth="1"/>
    <col min="5" max="5" width="27.28515625" bestFit="1" customWidth="1"/>
    <col min="6" max="8" width="34.7109375" bestFit="1" customWidth="1"/>
  </cols>
  <sheetData>
    <row r="1" spans="1:8" ht="45" x14ac:dyDescent="0.25">
      <c r="A1" s="1" t="s">
        <v>466</v>
      </c>
      <c r="B1" s="1" t="s">
        <v>2</v>
      </c>
      <c r="C1" s="78">
        <v>41787</v>
      </c>
      <c r="D1" s="78">
        <v>41787</v>
      </c>
      <c r="E1" s="1" t="s">
        <v>467</v>
      </c>
      <c r="F1" s="1" t="s">
        <v>468</v>
      </c>
      <c r="G1" s="1" t="s">
        <v>470</v>
      </c>
      <c r="H1" s="1" t="s">
        <v>471</v>
      </c>
    </row>
    <row r="2" spans="1:8" ht="30" x14ac:dyDescent="0.25">
      <c r="A2" s="1" t="s">
        <v>444</v>
      </c>
      <c r="B2" s="1" t="s">
        <v>411</v>
      </c>
      <c r="C2" s="1" t="s">
        <v>410</v>
      </c>
      <c r="D2" s="1" t="s">
        <v>411</v>
      </c>
      <c r="E2" s="1" t="s">
        <v>140</v>
      </c>
      <c r="F2" s="1" t="s">
        <v>469</v>
      </c>
      <c r="G2" s="1" t="s">
        <v>469</v>
      </c>
      <c r="H2" s="1" t="s">
        <v>469</v>
      </c>
    </row>
    <row r="3" spans="1:8" x14ac:dyDescent="0.25">
      <c r="A3" s="1"/>
      <c r="B3" s="1"/>
      <c r="C3" s="1"/>
      <c r="D3" s="1"/>
      <c r="E3" s="1" t="s">
        <v>411</v>
      </c>
      <c r="F3" s="1" t="s">
        <v>410</v>
      </c>
      <c r="G3" s="1" t="s">
        <v>411</v>
      </c>
      <c r="H3" s="1" t="s">
        <v>410</v>
      </c>
    </row>
    <row r="4" spans="1:8" x14ac:dyDescent="0.25">
      <c r="A4" s="3" t="s">
        <v>463</v>
      </c>
      <c r="B4" s="4" t="s">
        <v>5</v>
      </c>
      <c r="C4" s="4" t="s">
        <v>5</v>
      </c>
      <c r="D4" s="4" t="s">
        <v>5</v>
      </c>
      <c r="E4" s="4" t="s">
        <v>5</v>
      </c>
      <c r="F4" s="4" t="s">
        <v>5</v>
      </c>
      <c r="G4" s="4" t="s">
        <v>5</v>
      </c>
      <c r="H4" s="4" t="s">
        <v>5</v>
      </c>
    </row>
    <row r="5" spans="1:8" x14ac:dyDescent="0.25">
      <c r="A5" s="2" t="s">
        <v>155</v>
      </c>
      <c r="B5" s="4" t="s">
        <v>5</v>
      </c>
      <c r="C5" s="4" t="s">
        <v>5</v>
      </c>
      <c r="D5" s="4" t="s">
        <v>5</v>
      </c>
      <c r="E5" s="6">
        <v>240066000</v>
      </c>
      <c r="F5" s="6">
        <v>4000000</v>
      </c>
      <c r="G5" s="6">
        <v>84559000</v>
      </c>
      <c r="H5" s="4" t="s">
        <v>5</v>
      </c>
    </row>
    <row r="6" spans="1:8" x14ac:dyDescent="0.25">
      <c r="A6" s="2" t="s">
        <v>472</v>
      </c>
      <c r="B6" s="4" t="s">
        <v>5</v>
      </c>
      <c r="C6" s="4" t="s">
        <v>5</v>
      </c>
      <c r="D6" s="4" t="s">
        <v>5</v>
      </c>
      <c r="E6" s="4">
        <v>0.03</v>
      </c>
      <c r="F6" s="9">
        <v>0.4</v>
      </c>
      <c r="G6" s="4">
        <v>0.03</v>
      </c>
      <c r="H6" s="4" t="s">
        <v>5</v>
      </c>
    </row>
    <row r="7" spans="1:8" x14ac:dyDescent="0.25">
      <c r="A7" s="2" t="s">
        <v>473</v>
      </c>
      <c r="B7" s="4" t="s">
        <v>5</v>
      </c>
      <c r="C7" s="4" t="s">
        <v>5</v>
      </c>
      <c r="D7" s="4" t="s">
        <v>5</v>
      </c>
      <c r="E7" s="6">
        <v>7200</v>
      </c>
      <c r="F7" s="8">
        <v>1600</v>
      </c>
      <c r="G7" s="6">
        <v>2547</v>
      </c>
      <c r="H7" s="4" t="s">
        <v>5</v>
      </c>
    </row>
    <row r="8" spans="1:8" ht="30" x14ac:dyDescent="0.25">
      <c r="A8" s="2" t="s">
        <v>449</v>
      </c>
      <c r="B8" s="6">
        <v>3835000</v>
      </c>
      <c r="C8" s="4">
        <v>180</v>
      </c>
      <c r="D8" s="4">
        <v>180</v>
      </c>
      <c r="E8" s="6">
        <v>-54000</v>
      </c>
      <c r="F8" s="4" t="s">
        <v>5</v>
      </c>
      <c r="G8" s="6">
        <v>-54000</v>
      </c>
      <c r="H8" s="6">
        <v>-3000</v>
      </c>
    </row>
    <row r="9" spans="1:8" ht="30" x14ac:dyDescent="0.25">
      <c r="A9" s="2" t="s">
        <v>450</v>
      </c>
      <c r="B9" s="4">
        <v>4.32</v>
      </c>
      <c r="C9" s="9">
        <v>0.5</v>
      </c>
      <c r="D9" s="4">
        <v>1.44</v>
      </c>
      <c r="E9" s="4">
        <v>4.32</v>
      </c>
      <c r="F9" s="9">
        <v>0.5</v>
      </c>
      <c r="G9" s="4">
        <v>4.32</v>
      </c>
      <c r="H9" s="9">
        <v>1.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8.85546875" customWidth="1"/>
    <col min="3" max="3" width="3.140625" customWidth="1"/>
    <col min="4" max="4" width="36.5703125" bestFit="1" customWidth="1"/>
    <col min="5" max="5" width="34.140625" customWidth="1"/>
  </cols>
  <sheetData>
    <row r="1" spans="1:5" ht="15" customHeight="1" x14ac:dyDescent="0.25">
      <c r="A1" s="1" t="s">
        <v>474</v>
      </c>
      <c r="B1" s="7" t="s">
        <v>1</v>
      </c>
      <c r="C1" s="7"/>
      <c r="D1" s="7"/>
      <c r="E1" s="7"/>
    </row>
    <row r="2" spans="1:5" ht="30" x14ac:dyDescent="0.25">
      <c r="A2" s="1" t="s">
        <v>54</v>
      </c>
      <c r="B2" s="7" t="s">
        <v>2</v>
      </c>
      <c r="C2" s="7"/>
      <c r="D2" s="1" t="s">
        <v>2</v>
      </c>
      <c r="E2" s="1" t="s">
        <v>2</v>
      </c>
    </row>
    <row r="3" spans="1:5" ht="30" x14ac:dyDescent="0.25">
      <c r="A3" s="1"/>
      <c r="B3" s="7" t="s">
        <v>410</v>
      </c>
      <c r="C3" s="7"/>
      <c r="D3" s="1" t="s">
        <v>475</v>
      </c>
      <c r="E3" s="1" t="s">
        <v>476</v>
      </c>
    </row>
    <row r="4" spans="1:5" x14ac:dyDescent="0.25">
      <c r="A4" s="1"/>
      <c r="B4" s="7"/>
      <c r="C4" s="7"/>
      <c r="D4" s="1" t="s">
        <v>411</v>
      </c>
      <c r="E4" s="1"/>
    </row>
    <row r="5" spans="1:5" ht="45" x14ac:dyDescent="0.25">
      <c r="A5" s="3" t="s">
        <v>477</v>
      </c>
      <c r="B5" s="4" t="s">
        <v>5</v>
      </c>
      <c r="C5" s="4"/>
      <c r="D5" s="4" t="s">
        <v>5</v>
      </c>
      <c r="E5" s="4" t="s">
        <v>5</v>
      </c>
    </row>
    <row r="6" spans="1:5" ht="30" x14ac:dyDescent="0.25">
      <c r="A6" s="2" t="s">
        <v>431</v>
      </c>
      <c r="B6" s="4">
        <v>544</v>
      </c>
      <c r="C6" s="4"/>
      <c r="D6" s="4" t="s">
        <v>5</v>
      </c>
      <c r="E6" s="6">
        <v>1365</v>
      </c>
    </row>
    <row r="7" spans="1:5" ht="17.25" x14ac:dyDescent="0.25">
      <c r="A7" s="2" t="s">
        <v>441</v>
      </c>
      <c r="B7" s="4">
        <v>503</v>
      </c>
      <c r="C7" s="77" t="s">
        <v>419</v>
      </c>
      <c r="D7" s="4" t="s">
        <v>5</v>
      </c>
      <c r="E7" s="4" t="s">
        <v>5</v>
      </c>
    </row>
    <row r="8" spans="1:5" x14ac:dyDescent="0.25">
      <c r="A8" s="2" t="s">
        <v>432</v>
      </c>
      <c r="B8" s="4">
        <v>-110</v>
      </c>
      <c r="C8" s="4"/>
      <c r="D8" s="4" t="s">
        <v>5</v>
      </c>
      <c r="E8" s="4">
        <v>-17</v>
      </c>
    </row>
    <row r="9" spans="1:5" x14ac:dyDescent="0.25">
      <c r="A9" s="2" t="s">
        <v>478</v>
      </c>
      <c r="B9" s="4">
        <v>-9</v>
      </c>
      <c r="C9" s="4"/>
      <c r="D9" s="4" t="s">
        <v>5</v>
      </c>
      <c r="E9" s="4" t="s">
        <v>5</v>
      </c>
    </row>
    <row r="10" spans="1:5" x14ac:dyDescent="0.25">
      <c r="A10" s="2" t="s">
        <v>479</v>
      </c>
      <c r="B10" s="4">
        <v>-5</v>
      </c>
      <c r="C10" s="4"/>
      <c r="D10" s="4" t="s">
        <v>5</v>
      </c>
      <c r="E10" s="4">
        <v>-10</v>
      </c>
    </row>
    <row r="11" spans="1:5" ht="30" x14ac:dyDescent="0.25">
      <c r="A11" s="2" t="s">
        <v>434</v>
      </c>
      <c r="B11" s="4">
        <v>923</v>
      </c>
      <c r="C11" s="4"/>
      <c r="D11" s="4" t="s">
        <v>5</v>
      </c>
      <c r="E11" s="6">
        <v>1338</v>
      </c>
    </row>
    <row r="12" spans="1:5" ht="30" x14ac:dyDescent="0.25">
      <c r="A12" s="2" t="s">
        <v>435</v>
      </c>
      <c r="B12" s="9">
        <v>1.6</v>
      </c>
      <c r="C12" s="4"/>
      <c r="D12" s="4">
        <v>2.37</v>
      </c>
      <c r="E12" s="4" t="s">
        <v>5</v>
      </c>
    </row>
    <row r="13" spans="1:5" ht="30" x14ac:dyDescent="0.25">
      <c r="A13" s="2" t="s">
        <v>436</v>
      </c>
      <c r="B13" s="9">
        <v>2.11</v>
      </c>
      <c r="C13" s="77" t="s">
        <v>419</v>
      </c>
      <c r="D13" s="4" t="s">
        <v>5</v>
      </c>
      <c r="E13" s="4" t="s">
        <v>5</v>
      </c>
    </row>
    <row r="14" spans="1:5" ht="30" x14ac:dyDescent="0.25">
      <c r="A14" s="2" t="s">
        <v>437</v>
      </c>
      <c r="B14" s="9">
        <v>1.01</v>
      </c>
      <c r="C14" s="4"/>
      <c r="D14" s="4">
        <v>1.89</v>
      </c>
      <c r="E14" s="4" t="s">
        <v>5</v>
      </c>
    </row>
    <row r="15" spans="1:5" ht="30" x14ac:dyDescent="0.25">
      <c r="A15" s="2" t="s">
        <v>480</v>
      </c>
      <c r="B15" s="9">
        <v>31.84</v>
      </c>
      <c r="C15" s="4"/>
      <c r="D15" s="4" t="s">
        <v>5</v>
      </c>
      <c r="E15" s="4" t="s">
        <v>5</v>
      </c>
    </row>
    <row r="16" spans="1:5" ht="30" x14ac:dyDescent="0.25">
      <c r="A16" s="2" t="s">
        <v>481</v>
      </c>
      <c r="B16" s="9">
        <v>1.89</v>
      </c>
      <c r="C16" s="4"/>
      <c r="D16" s="4">
        <v>1.72</v>
      </c>
      <c r="E16" s="4" t="s">
        <v>5</v>
      </c>
    </row>
    <row r="17" spans="1:5" ht="30" x14ac:dyDescent="0.25">
      <c r="A17" s="2" t="s">
        <v>439</v>
      </c>
      <c r="B17" s="9">
        <v>1.66</v>
      </c>
      <c r="C17" s="4"/>
      <c r="D17" s="4">
        <v>2.38</v>
      </c>
      <c r="E17" s="4" t="s">
        <v>5</v>
      </c>
    </row>
    <row r="18" spans="1:5" x14ac:dyDescent="0.25">
      <c r="A18" s="14"/>
      <c r="B18" s="14"/>
      <c r="C18" s="14"/>
      <c r="D18" s="14"/>
      <c r="E18" s="14"/>
    </row>
    <row r="19" spans="1:5" ht="105" customHeight="1" x14ac:dyDescent="0.25">
      <c r="A19" s="2" t="s">
        <v>419</v>
      </c>
      <c r="B19" s="15" t="s">
        <v>442</v>
      </c>
      <c r="C19" s="15"/>
      <c r="D19" s="15"/>
      <c r="E19" s="15"/>
    </row>
  </sheetData>
  <mergeCells count="6">
    <mergeCell ref="B1:E1"/>
    <mergeCell ref="B2:C2"/>
    <mergeCell ref="B3:C3"/>
    <mergeCell ref="B4:C4"/>
    <mergeCell ref="A18:E18"/>
    <mergeCell ref="B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7" t="s">
        <v>2</v>
      </c>
    </row>
    <row r="2" spans="1:2" ht="30" x14ac:dyDescent="0.25">
      <c r="A2" s="1" t="s">
        <v>27</v>
      </c>
      <c r="B2" s="7"/>
    </row>
    <row r="3" spans="1:2" ht="45" x14ac:dyDescent="0.25">
      <c r="A3" s="3" t="s">
        <v>483</v>
      </c>
      <c r="B3" s="4" t="s">
        <v>5</v>
      </c>
    </row>
    <row r="4" spans="1:2" ht="45" x14ac:dyDescent="0.25">
      <c r="A4" s="2" t="s">
        <v>484</v>
      </c>
      <c r="B4" s="6">
        <v>133332</v>
      </c>
    </row>
    <row r="5" spans="1:2" x14ac:dyDescent="0.25">
      <c r="A5" s="2" t="s">
        <v>485</v>
      </c>
      <c r="B5" s="4" t="s">
        <v>5</v>
      </c>
    </row>
    <row r="6" spans="1:2" ht="45" x14ac:dyDescent="0.25">
      <c r="A6" s="3" t="s">
        <v>483</v>
      </c>
      <c r="B6" s="4" t="s">
        <v>5</v>
      </c>
    </row>
    <row r="7" spans="1:2" ht="45" x14ac:dyDescent="0.25">
      <c r="A7" s="2" t="s">
        <v>484</v>
      </c>
      <c r="B7" s="6">
        <v>66666</v>
      </c>
    </row>
    <row r="8" spans="1:2" x14ac:dyDescent="0.25">
      <c r="A8" s="2" t="s">
        <v>486</v>
      </c>
      <c r="B8" s="4" t="s">
        <v>5</v>
      </c>
    </row>
    <row r="9" spans="1:2" ht="45" x14ac:dyDescent="0.25">
      <c r="A9" s="3" t="s">
        <v>483</v>
      </c>
      <c r="B9" s="4" t="s">
        <v>5</v>
      </c>
    </row>
    <row r="10" spans="1:2" ht="45" x14ac:dyDescent="0.25">
      <c r="A10" s="2" t="s">
        <v>484</v>
      </c>
      <c r="B10" s="6">
        <v>66666</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8" width="12.28515625" bestFit="1" customWidth="1"/>
    <col min="9" max="10" width="10.28515625" bestFit="1" customWidth="1"/>
    <col min="11" max="11" width="28.7109375" bestFit="1" customWidth="1"/>
  </cols>
  <sheetData>
    <row r="1" spans="1:11" ht="15" customHeight="1" x14ac:dyDescent="0.25">
      <c r="A1" s="1" t="s">
        <v>487</v>
      </c>
      <c r="B1" s="1" t="s">
        <v>488</v>
      </c>
      <c r="C1" s="7" t="s">
        <v>55</v>
      </c>
      <c r="D1" s="7"/>
      <c r="E1" s="7"/>
      <c r="F1" s="7" t="s">
        <v>1</v>
      </c>
      <c r="G1" s="7"/>
      <c r="H1" s="1"/>
      <c r="I1" s="7"/>
      <c r="J1" s="7"/>
      <c r="K1" s="1"/>
    </row>
    <row r="2" spans="1:11" ht="30" x14ac:dyDescent="0.25">
      <c r="A2" s="1" t="s">
        <v>54</v>
      </c>
      <c r="B2" s="7" t="s">
        <v>489</v>
      </c>
      <c r="C2" s="1" t="s">
        <v>2</v>
      </c>
      <c r="D2" s="7" t="s">
        <v>386</v>
      </c>
      <c r="E2" s="1" t="s">
        <v>57</v>
      </c>
      <c r="F2" s="1" t="s">
        <v>2</v>
      </c>
      <c r="G2" s="1" t="s">
        <v>57</v>
      </c>
      <c r="H2" s="1" t="s">
        <v>2</v>
      </c>
      <c r="I2" s="78">
        <v>41787</v>
      </c>
      <c r="J2" s="78">
        <v>41787</v>
      </c>
      <c r="K2" s="1" t="s">
        <v>489</v>
      </c>
    </row>
    <row r="3" spans="1:11" x14ac:dyDescent="0.25">
      <c r="A3" s="1"/>
      <c r="B3" s="7"/>
      <c r="C3" s="1" t="s">
        <v>410</v>
      </c>
      <c r="D3" s="7"/>
      <c r="E3" s="1" t="s">
        <v>410</v>
      </c>
      <c r="F3" s="1" t="s">
        <v>410</v>
      </c>
      <c r="G3" s="1" t="s">
        <v>410</v>
      </c>
      <c r="H3" s="1" t="s">
        <v>411</v>
      </c>
      <c r="I3" s="1" t="s">
        <v>410</v>
      </c>
      <c r="J3" s="1" t="s">
        <v>411</v>
      </c>
      <c r="K3" s="1" t="s">
        <v>490</v>
      </c>
    </row>
    <row r="4" spans="1:11" x14ac:dyDescent="0.25">
      <c r="A4" s="3" t="s">
        <v>491</v>
      </c>
      <c r="B4" s="4" t="s">
        <v>5</v>
      </c>
      <c r="C4" s="4" t="s">
        <v>5</v>
      </c>
      <c r="D4" s="4" t="s">
        <v>5</v>
      </c>
      <c r="E4" s="4" t="s">
        <v>5</v>
      </c>
      <c r="F4" s="4" t="s">
        <v>5</v>
      </c>
      <c r="G4" s="4" t="s">
        <v>5</v>
      </c>
      <c r="H4" s="4" t="s">
        <v>5</v>
      </c>
      <c r="I4" s="4" t="s">
        <v>5</v>
      </c>
      <c r="J4" s="4" t="s">
        <v>5</v>
      </c>
      <c r="K4" s="4" t="s">
        <v>5</v>
      </c>
    </row>
    <row r="5" spans="1:11" ht="30" x14ac:dyDescent="0.25">
      <c r="A5" s="2" t="s">
        <v>450</v>
      </c>
      <c r="B5" s="4" t="s">
        <v>5</v>
      </c>
      <c r="C5" s="4" t="s">
        <v>5</v>
      </c>
      <c r="D5" s="4" t="s">
        <v>5</v>
      </c>
      <c r="E5" s="4" t="s">
        <v>5</v>
      </c>
      <c r="F5" s="4" t="s">
        <v>5</v>
      </c>
      <c r="G5" s="4" t="s">
        <v>5</v>
      </c>
      <c r="H5" s="4">
        <v>4.32</v>
      </c>
      <c r="I5" s="9">
        <v>0.5</v>
      </c>
      <c r="J5" s="4">
        <v>1.44</v>
      </c>
      <c r="K5" s="4" t="s">
        <v>5</v>
      </c>
    </row>
    <row r="6" spans="1:11" ht="30" x14ac:dyDescent="0.25">
      <c r="A6" s="2" t="s">
        <v>492</v>
      </c>
      <c r="B6" s="6">
        <v>2465</v>
      </c>
      <c r="C6" s="4" t="s">
        <v>5</v>
      </c>
      <c r="D6" s="4" t="s">
        <v>5</v>
      </c>
      <c r="E6" s="4" t="s">
        <v>5</v>
      </c>
      <c r="F6" s="4" t="s">
        <v>5</v>
      </c>
      <c r="G6" s="4" t="s">
        <v>5</v>
      </c>
      <c r="H6" s="4" t="s">
        <v>5</v>
      </c>
      <c r="I6" s="4" t="s">
        <v>5</v>
      </c>
      <c r="J6" s="4" t="s">
        <v>5</v>
      </c>
      <c r="K6" s="6">
        <v>6666</v>
      </c>
    </row>
    <row r="7" spans="1:11" ht="30" x14ac:dyDescent="0.25">
      <c r="A7" s="2" t="s">
        <v>493</v>
      </c>
      <c r="B7" s="79">
        <v>0.25</v>
      </c>
      <c r="C7" s="4" t="s">
        <v>5</v>
      </c>
      <c r="D7" s="4" t="s">
        <v>5</v>
      </c>
      <c r="E7" s="4" t="s">
        <v>5</v>
      </c>
      <c r="F7" s="79">
        <v>9.2999999999999992E-3</v>
      </c>
      <c r="G7" s="4" t="s">
        <v>5</v>
      </c>
      <c r="H7" s="4" t="s">
        <v>5</v>
      </c>
      <c r="I7" s="4" t="s">
        <v>5</v>
      </c>
      <c r="J7" s="4" t="s">
        <v>5</v>
      </c>
      <c r="K7" s="4" t="s">
        <v>5</v>
      </c>
    </row>
    <row r="8" spans="1:11" ht="30" x14ac:dyDescent="0.25">
      <c r="A8" s="2" t="s">
        <v>494</v>
      </c>
      <c r="B8" s="4" t="s">
        <v>5</v>
      </c>
      <c r="C8" s="8">
        <v>189</v>
      </c>
      <c r="D8" s="4" t="s">
        <v>5</v>
      </c>
      <c r="E8" s="8">
        <v>68</v>
      </c>
      <c r="F8" s="8">
        <v>790</v>
      </c>
      <c r="G8" s="8">
        <v>97</v>
      </c>
      <c r="H8" s="4" t="s">
        <v>5</v>
      </c>
      <c r="I8" s="4" t="s">
        <v>5</v>
      </c>
      <c r="J8" s="4" t="s">
        <v>5</v>
      </c>
      <c r="K8" s="4" t="s">
        <v>5</v>
      </c>
    </row>
    <row r="9" spans="1:11" ht="60" x14ac:dyDescent="0.25">
      <c r="A9" s="2" t="s">
        <v>495</v>
      </c>
      <c r="B9" s="4" t="s">
        <v>5</v>
      </c>
      <c r="C9" s="79">
        <v>0</v>
      </c>
      <c r="D9" s="4" t="s">
        <v>5</v>
      </c>
      <c r="E9" s="79">
        <v>0</v>
      </c>
      <c r="F9" s="4" t="s">
        <v>5</v>
      </c>
      <c r="G9" s="4" t="s">
        <v>5</v>
      </c>
      <c r="H9" s="4" t="s">
        <v>5</v>
      </c>
      <c r="I9" s="4" t="s">
        <v>5</v>
      </c>
      <c r="J9" s="4" t="s">
        <v>5</v>
      </c>
      <c r="K9" s="4" t="s">
        <v>5</v>
      </c>
    </row>
    <row r="10" spans="1:11" ht="60" x14ac:dyDescent="0.25">
      <c r="A10" s="2" t="s">
        <v>496</v>
      </c>
      <c r="B10" s="4" t="s">
        <v>5</v>
      </c>
      <c r="C10" s="4" t="s">
        <v>5</v>
      </c>
      <c r="D10" s="4" t="s">
        <v>5</v>
      </c>
      <c r="E10" s="4" t="s">
        <v>5</v>
      </c>
      <c r="F10" s="79">
        <v>2.1499999999999998E-2</v>
      </c>
      <c r="G10" s="79">
        <v>2.1299999999999999E-2</v>
      </c>
      <c r="H10" s="4" t="s">
        <v>5</v>
      </c>
      <c r="I10" s="4" t="s">
        <v>5</v>
      </c>
      <c r="J10" s="4" t="s">
        <v>5</v>
      </c>
      <c r="K10" s="4" t="s">
        <v>5</v>
      </c>
    </row>
    <row r="11" spans="1:11" ht="60" x14ac:dyDescent="0.25">
      <c r="A11" s="2" t="s">
        <v>497</v>
      </c>
      <c r="B11" s="4" t="s">
        <v>5</v>
      </c>
      <c r="C11" s="4" t="s">
        <v>498</v>
      </c>
      <c r="D11" s="4" t="s">
        <v>5</v>
      </c>
      <c r="E11" s="4" t="s">
        <v>5</v>
      </c>
      <c r="F11" s="4" t="s">
        <v>5</v>
      </c>
      <c r="G11" s="4" t="s">
        <v>5</v>
      </c>
      <c r="H11" s="4" t="s">
        <v>5</v>
      </c>
      <c r="I11" s="4" t="s">
        <v>5</v>
      </c>
      <c r="J11" s="4" t="s">
        <v>5</v>
      </c>
      <c r="K11" s="4" t="s">
        <v>5</v>
      </c>
    </row>
    <row r="12" spans="1:11" ht="60" x14ac:dyDescent="0.25">
      <c r="A12" s="2" t="s">
        <v>499</v>
      </c>
      <c r="B12" s="4" t="s">
        <v>5</v>
      </c>
      <c r="C12" s="4" t="s">
        <v>5</v>
      </c>
      <c r="D12" s="79">
        <v>1.4</v>
      </c>
      <c r="E12" s="4" t="s">
        <v>5</v>
      </c>
      <c r="F12" s="4" t="s">
        <v>5</v>
      </c>
      <c r="G12" s="79">
        <v>1.63</v>
      </c>
      <c r="H12" s="4" t="s">
        <v>5</v>
      </c>
      <c r="I12" s="4" t="s">
        <v>5</v>
      </c>
      <c r="J12" s="4" t="s">
        <v>5</v>
      </c>
      <c r="K12" s="4" t="s">
        <v>5</v>
      </c>
    </row>
    <row r="13" spans="1:11" ht="60" x14ac:dyDescent="0.25">
      <c r="A13" s="2" t="s">
        <v>500</v>
      </c>
      <c r="B13" s="4" t="s">
        <v>5</v>
      </c>
      <c r="C13" s="4" t="s">
        <v>5</v>
      </c>
      <c r="D13" s="4" t="s">
        <v>5</v>
      </c>
      <c r="E13" s="4" t="s">
        <v>5</v>
      </c>
      <c r="F13" s="79">
        <v>2.2700000000000001E-2</v>
      </c>
      <c r="G13" s="4" t="s">
        <v>5</v>
      </c>
      <c r="H13" s="4" t="s">
        <v>5</v>
      </c>
      <c r="I13" s="4" t="s">
        <v>5</v>
      </c>
      <c r="J13" s="4" t="s">
        <v>5</v>
      </c>
      <c r="K13" s="4" t="s">
        <v>5</v>
      </c>
    </row>
  </sheetData>
  <mergeCells count="5">
    <mergeCell ref="C1:E1"/>
    <mergeCell ref="F1:G1"/>
    <mergeCell ref="I1:J1"/>
    <mergeCell ref="B2:B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60" x14ac:dyDescent="0.25">
      <c r="A1" s="1" t="s">
        <v>501</v>
      </c>
      <c r="B1" s="7" t="s">
        <v>2</v>
      </c>
      <c r="C1" s="7"/>
    </row>
    <row r="2" spans="1:3" ht="30" x14ac:dyDescent="0.25">
      <c r="A2" s="1" t="s">
        <v>27</v>
      </c>
      <c r="B2" s="7"/>
      <c r="C2" s="7"/>
    </row>
    <row r="3" spans="1:3" ht="45" x14ac:dyDescent="0.25">
      <c r="A3" s="3" t="s">
        <v>502</v>
      </c>
      <c r="B3" s="4" t="s">
        <v>5</v>
      </c>
      <c r="C3" s="4"/>
    </row>
    <row r="4" spans="1:3" x14ac:dyDescent="0.25">
      <c r="A4" s="2" t="s">
        <v>30</v>
      </c>
      <c r="B4" s="8">
        <v>593</v>
      </c>
      <c r="C4" s="4"/>
    </row>
    <row r="5" spans="1:3" x14ac:dyDescent="0.25">
      <c r="A5" s="2" t="s">
        <v>358</v>
      </c>
      <c r="B5" s="6">
        <v>3499</v>
      </c>
      <c r="C5" s="4"/>
    </row>
    <row r="6" spans="1:3" x14ac:dyDescent="0.25">
      <c r="A6" s="2" t="s">
        <v>359</v>
      </c>
      <c r="B6" s="6">
        <v>4092</v>
      </c>
      <c r="C6" s="4"/>
    </row>
    <row r="7" spans="1:3" ht="45" x14ac:dyDescent="0.25">
      <c r="A7" s="2" t="s">
        <v>503</v>
      </c>
      <c r="B7" s="4" t="s">
        <v>5</v>
      </c>
      <c r="C7" s="4"/>
    </row>
    <row r="8" spans="1:3" ht="45" x14ac:dyDescent="0.25">
      <c r="A8" s="3" t="s">
        <v>502</v>
      </c>
      <c r="B8" s="4" t="s">
        <v>5</v>
      </c>
      <c r="C8" s="4"/>
    </row>
    <row r="9" spans="1:3" ht="17.25" x14ac:dyDescent="0.25">
      <c r="A9" s="2" t="s">
        <v>30</v>
      </c>
      <c r="B9" s="4">
        <v>94</v>
      </c>
      <c r="C9" s="77" t="s">
        <v>419</v>
      </c>
    </row>
    <row r="10" spans="1:3" x14ac:dyDescent="0.25">
      <c r="A10" s="2" t="s">
        <v>358</v>
      </c>
      <c r="B10" s="4">
        <v>0</v>
      </c>
      <c r="C10" s="4"/>
    </row>
    <row r="11" spans="1:3" x14ac:dyDescent="0.25">
      <c r="A11" s="2" t="s">
        <v>359</v>
      </c>
      <c r="B11" s="4">
        <v>94</v>
      </c>
      <c r="C11" s="4"/>
    </row>
    <row r="12" spans="1:3" ht="30" x14ac:dyDescent="0.25">
      <c r="A12" s="2" t="s">
        <v>504</v>
      </c>
      <c r="B12" s="4" t="s">
        <v>5</v>
      </c>
      <c r="C12" s="4"/>
    </row>
    <row r="13" spans="1:3" ht="45" x14ac:dyDescent="0.25">
      <c r="A13" s="3" t="s">
        <v>502</v>
      </c>
      <c r="B13" s="4" t="s">
        <v>5</v>
      </c>
      <c r="C13" s="4"/>
    </row>
    <row r="14" spans="1:3" x14ac:dyDescent="0.25">
      <c r="A14" s="2" t="s">
        <v>30</v>
      </c>
      <c r="B14" s="4">
        <v>499</v>
      </c>
      <c r="C14" s="4"/>
    </row>
    <row r="15" spans="1:3" x14ac:dyDescent="0.25">
      <c r="A15" s="2" t="s">
        <v>358</v>
      </c>
      <c r="B15" s="6">
        <v>3499</v>
      </c>
      <c r="C15" s="4"/>
    </row>
    <row r="16" spans="1:3" x14ac:dyDescent="0.25">
      <c r="A16" s="2" t="s">
        <v>359</v>
      </c>
      <c r="B16" s="6">
        <v>3998</v>
      </c>
      <c r="C16" s="4"/>
    </row>
    <row r="17" spans="1:3" ht="30" x14ac:dyDescent="0.25">
      <c r="A17" s="2" t="s">
        <v>505</v>
      </c>
      <c r="B17" s="4" t="s">
        <v>5</v>
      </c>
      <c r="C17" s="4"/>
    </row>
    <row r="18" spans="1:3" ht="45" x14ac:dyDescent="0.25">
      <c r="A18" s="3" t="s">
        <v>502</v>
      </c>
      <c r="B18" s="4" t="s">
        <v>5</v>
      </c>
      <c r="C18" s="4"/>
    </row>
    <row r="19" spans="1:3" x14ac:dyDescent="0.25">
      <c r="A19" s="2" t="s">
        <v>30</v>
      </c>
      <c r="B19" s="4">
        <v>0</v>
      </c>
      <c r="C19" s="4"/>
    </row>
    <row r="20" spans="1:3" x14ac:dyDescent="0.25">
      <c r="A20" s="2" t="s">
        <v>358</v>
      </c>
      <c r="B20" s="4">
        <v>0</v>
      </c>
      <c r="C20" s="4"/>
    </row>
    <row r="21" spans="1:3" x14ac:dyDescent="0.25">
      <c r="A21" s="2" t="s">
        <v>359</v>
      </c>
      <c r="B21" s="8">
        <v>0</v>
      </c>
      <c r="C21" s="4"/>
    </row>
    <row r="22" spans="1:3" x14ac:dyDescent="0.25">
      <c r="A22" s="14"/>
      <c r="B22" s="14"/>
      <c r="C22" s="14"/>
    </row>
    <row r="23" spans="1:3" ht="30" customHeight="1" x14ac:dyDescent="0.25">
      <c r="A23" s="2" t="s">
        <v>419</v>
      </c>
      <c r="B23" s="15" t="s">
        <v>506</v>
      </c>
      <c r="C23" s="15"/>
    </row>
  </sheetData>
  <mergeCells count="3">
    <mergeCell ref="B1:C2"/>
    <mergeCell ref="A22:C22"/>
    <mergeCell ref="B23:C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507</v>
      </c>
      <c r="B1" s="1" t="s">
        <v>2</v>
      </c>
      <c r="C1" s="1" t="s">
        <v>2</v>
      </c>
      <c r="D1" s="1" t="s">
        <v>28</v>
      </c>
      <c r="E1" s="1" t="s">
        <v>28</v>
      </c>
    </row>
    <row r="2" spans="1:5" ht="30" x14ac:dyDescent="0.25">
      <c r="A2" s="1" t="s">
        <v>27</v>
      </c>
      <c r="B2" s="1" t="s">
        <v>410</v>
      </c>
      <c r="C2" s="1" t="s">
        <v>411</v>
      </c>
      <c r="D2" s="1" t="s">
        <v>410</v>
      </c>
      <c r="E2" s="1" t="s">
        <v>411</v>
      </c>
    </row>
    <row r="3" spans="1:5" ht="30" x14ac:dyDescent="0.25">
      <c r="A3" s="3" t="s">
        <v>508</v>
      </c>
      <c r="B3" s="4" t="s">
        <v>5</v>
      </c>
      <c r="C3" s="4" t="s">
        <v>5</v>
      </c>
      <c r="D3" s="4" t="s">
        <v>5</v>
      </c>
      <c r="E3" s="4" t="s">
        <v>5</v>
      </c>
    </row>
    <row r="4" spans="1:5" x14ac:dyDescent="0.25">
      <c r="A4" s="2" t="s">
        <v>414</v>
      </c>
      <c r="B4" s="8">
        <v>94</v>
      </c>
      <c r="C4" s="4">
        <v>24</v>
      </c>
      <c r="D4" s="8">
        <v>28</v>
      </c>
      <c r="E4" s="4">
        <v>3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32.5703125" bestFit="1" customWidth="1"/>
    <col min="4" max="4" width="26.140625" bestFit="1" customWidth="1"/>
    <col min="5" max="5" width="15.7109375" bestFit="1" customWidth="1"/>
  </cols>
  <sheetData>
    <row r="1" spans="1:5" ht="15" customHeight="1" x14ac:dyDescent="0.25">
      <c r="A1" s="1" t="s">
        <v>509</v>
      </c>
      <c r="B1" s="7" t="s">
        <v>488</v>
      </c>
      <c r="C1" s="7"/>
      <c r="D1" s="7"/>
      <c r="E1" s="1"/>
    </row>
    <row r="2" spans="1:5" ht="30" x14ac:dyDescent="0.25">
      <c r="A2" s="1" t="s">
        <v>27</v>
      </c>
      <c r="B2" s="7" t="s">
        <v>510</v>
      </c>
      <c r="C2" s="1" t="s">
        <v>510</v>
      </c>
      <c r="D2" s="1" t="s">
        <v>510</v>
      </c>
      <c r="E2" s="1" t="s">
        <v>2</v>
      </c>
    </row>
    <row r="3" spans="1:5" x14ac:dyDescent="0.25">
      <c r="A3" s="1"/>
      <c r="B3" s="7"/>
      <c r="C3" s="1" t="s">
        <v>511</v>
      </c>
      <c r="D3" s="1" t="s">
        <v>512</v>
      </c>
      <c r="E3" s="1" t="s">
        <v>513</v>
      </c>
    </row>
    <row r="4" spans="1:5" ht="30" x14ac:dyDescent="0.25">
      <c r="A4" s="2" t="s">
        <v>514</v>
      </c>
      <c r="B4" s="6">
        <v>4634</v>
      </c>
      <c r="C4" s="4" t="s">
        <v>5</v>
      </c>
      <c r="D4" s="4" t="s">
        <v>5</v>
      </c>
      <c r="E4" s="4" t="s">
        <v>5</v>
      </c>
    </row>
    <row r="5" spans="1:5" x14ac:dyDescent="0.25">
      <c r="A5" s="2" t="s">
        <v>515</v>
      </c>
      <c r="B5" s="6">
        <v>7083</v>
      </c>
      <c r="C5" s="4" t="s">
        <v>5</v>
      </c>
      <c r="D5" s="4" t="s">
        <v>5</v>
      </c>
      <c r="E5" s="4" t="s">
        <v>5</v>
      </c>
    </row>
    <row r="6" spans="1:5" x14ac:dyDescent="0.25">
      <c r="A6" s="2" t="s">
        <v>516</v>
      </c>
      <c r="B6" s="4" t="s">
        <v>5</v>
      </c>
      <c r="C6" s="79">
        <v>0.05</v>
      </c>
      <c r="D6" s="79">
        <v>2.5000000000000001E-2</v>
      </c>
      <c r="E6" s="4" t="s">
        <v>5</v>
      </c>
    </row>
    <row r="7" spans="1:5" x14ac:dyDescent="0.25">
      <c r="A7" s="2" t="s">
        <v>517</v>
      </c>
      <c r="B7" s="4" t="s">
        <v>5</v>
      </c>
      <c r="C7" s="4" t="s">
        <v>5</v>
      </c>
      <c r="D7" s="79">
        <v>0.01</v>
      </c>
      <c r="E7" s="4" t="s">
        <v>5</v>
      </c>
    </row>
    <row r="8" spans="1:5" ht="30" x14ac:dyDescent="0.25">
      <c r="A8" s="2" t="s">
        <v>518</v>
      </c>
      <c r="B8" s="4" t="s">
        <v>5</v>
      </c>
      <c r="C8" s="4" t="s">
        <v>5</v>
      </c>
      <c r="D8" s="8">
        <v>150</v>
      </c>
      <c r="E8" s="4" t="s">
        <v>5</v>
      </c>
    </row>
    <row r="9" spans="1:5" x14ac:dyDescent="0.25">
      <c r="A9" s="2" t="s">
        <v>519</v>
      </c>
      <c r="B9" s="4">
        <v>100</v>
      </c>
      <c r="C9" s="4" t="s">
        <v>5</v>
      </c>
      <c r="D9" s="4" t="s">
        <v>5</v>
      </c>
      <c r="E9" s="4" t="s">
        <v>5</v>
      </c>
    </row>
    <row r="10" spans="1:5" ht="30" x14ac:dyDescent="0.25">
      <c r="A10" s="2" t="s">
        <v>520</v>
      </c>
      <c r="B10" s="4" t="s">
        <v>5</v>
      </c>
      <c r="C10" s="4" t="s">
        <v>5</v>
      </c>
      <c r="D10" s="4" t="s">
        <v>5</v>
      </c>
      <c r="E10" s="8">
        <v>160</v>
      </c>
    </row>
  </sheetData>
  <mergeCells count="2">
    <mergeCell ref="B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28</v>
      </c>
    </row>
    <row r="2" spans="1:3" x14ac:dyDescent="0.25">
      <c r="A2" s="2" t="s">
        <v>50</v>
      </c>
      <c r="B2" s="8">
        <v>0</v>
      </c>
      <c r="C2" s="8">
        <v>0</v>
      </c>
    </row>
    <row r="3" spans="1:3" x14ac:dyDescent="0.25">
      <c r="A3" s="2" t="s">
        <v>51</v>
      </c>
      <c r="B3" s="6">
        <v>9861</v>
      </c>
      <c r="C3" s="6">
        <v>9719</v>
      </c>
    </row>
    <row r="4" spans="1:3" x14ac:dyDescent="0.25">
      <c r="A4" s="2" t="s">
        <v>52</v>
      </c>
      <c r="B4" s="6">
        <v>9861</v>
      </c>
      <c r="C4" s="6">
        <v>97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3</v>
      </c>
      <c r="B1" s="7" t="s">
        <v>55</v>
      </c>
      <c r="C1" s="7"/>
      <c r="D1" s="7" t="s">
        <v>1</v>
      </c>
      <c r="E1" s="7"/>
      <c r="F1" s="1" t="s">
        <v>56</v>
      </c>
    </row>
    <row r="2" spans="1:6" ht="30" x14ac:dyDescent="0.25">
      <c r="A2" s="1" t="s">
        <v>54</v>
      </c>
      <c r="B2" s="1" t="s">
        <v>2</v>
      </c>
      <c r="C2" s="1" t="s">
        <v>57</v>
      </c>
      <c r="D2" s="1" t="s">
        <v>2</v>
      </c>
      <c r="E2" s="1" t="s">
        <v>57</v>
      </c>
      <c r="F2" s="1" t="s">
        <v>2</v>
      </c>
    </row>
    <row r="3" spans="1:6" x14ac:dyDescent="0.25">
      <c r="A3" s="2" t="s">
        <v>58</v>
      </c>
      <c r="B3" s="8">
        <v>0</v>
      </c>
      <c r="C3" s="8">
        <v>0</v>
      </c>
      <c r="D3" s="8">
        <v>0</v>
      </c>
      <c r="E3" s="8">
        <v>0</v>
      </c>
      <c r="F3" s="8">
        <v>0</v>
      </c>
    </row>
    <row r="4" spans="1:6" x14ac:dyDescent="0.25">
      <c r="A4" s="3" t="s">
        <v>59</v>
      </c>
      <c r="B4" s="4" t="s">
        <v>5</v>
      </c>
      <c r="C4" s="4" t="s">
        <v>5</v>
      </c>
      <c r="D4" s="4" t="s">
        <v>5</v>
      </c>
      <c r="E4" s="4" t="s">
        <v>5</v>
      </c>
      <c r="F4" s="4" t="s">
        <v>5</v>
      </c>
    </row>
    <row r="5" spans="1:6" x14ac:dyDescent="0.25">
      <c r="A5" s="2" t="s">
        <v>60</v>
      </c>
      <c r="B5" s="4">
        <v>88</v>
      </c>
      <c r="C5" s="4">
        <v>-224</v>
      </c>
      <c r="D5" s="4">
        <v>192</v>
      </c>
      <c r="E5" s="4">
        <v>507</v>
      </c>
      <c r="F5" s="6">
        <v>69957</v>
      </c>
    </row>
    <row r="6" spans="1:6" x14ac:dyDescent="0.25">
      <c r="A6" s="2" t="s">
        <v>61</v>
      </c>
      <c r="B6" s="4">
        <v>0</v>
      </c>
      <c r="C6" s="4">
        <v>0</v>
      </c>
      <c r="D6" s="4">
        <v>0</v>
      </c>
      <c r="E6" s="4">
        <v>0</v>
      </c>
      <c r="F6" s="4">
        <v>386</v>
      </c>
    </row>
    <row r="7" spans="1:6" x14ac:dyDescent="0.25">
      <c r="A7" s="2" t="s">
        <v>62</v>
      </c>
      <c r="B7" s="4">
        <v>0</v>
      </c>
      <c r="C7" s="4">
        <v>0</v>
      </c>
      <c r="D7" s="4">
        <v>0</v>
      </c>
      <c r="E7" s="4">
        <v>0</v>
      </c>
      <c r="F7" s="4">
        <v>-497</v>
      </c>
    </row>
    <row r="8" spans="1:6" ht="30" x14ac:dyDescent="0.25">
      <c r="A8" s="2" t="s">
        <v>63</v>
      </c>
      <c r="B8" s="4">
        <v>0</v>
      </c>
      <c r="C8" s="4">
        <v>0</v>
      </c>
      <c r="D8" s="4">
        <v>0</v>
      </c>
      <c r="E8" s="4">
        <v>0</v>
      </c>
      <c r="F8" s="6">
        <v>13094</v>
      </c>
    </row>
    <row r="9" spans="1:6" x14ac:dyDescent="0.25">
      <c r="A9" s="2" t="s">
        <v>64</v>
      </c>
      <c r="B9" s="4">
        <v>531</v>
      </c>
      <c r="C9" s="4">
        <v>275</v>
      </c>
      <c r="D9" s="6">
        <v>1894</v>
      </c>
      <c r="E9" s="6">
        <v>1008</v>
      </c>
      <c r="F9" s="6">
        <v>35322</v>
      </c>
    </row>
    <row r="10" spans="1:6" x14ac:dyDescent="0.25">
      <c r="A10" s="2" t="s">
        <v>65</v>
      </c>
      <c r="B10" s="4">
        <v>-619</v>
      </c>
      <c r="C10" s="4">
        <v>-51</v>
      </c>
      <c r="D10" s="6">
        <v>-2086</v>
      </c>
      <c r="E10" s="6">
        <v>-1515</v>
      </c>
      <c r="F10" s="6">
        <v>-118262</v>
      </c>
    </row>
    <row r="11" spans="1:6" x14ac:dyDescent="0.25">
      <c r="A11" s="3" t="s">
        <v>66</v>
      </c>
      <c r="B11" s="4" t="s">
        <v>5</v>
      </c>
      <c r="C11" s="4" t="s">
        <v>5</v>
      </c>
      <c r="D11" s="4" t="s">
        <v>5</v>
      </c>
      <c r="E11" s="4" t="s">
        <v>5</v>
      </c>
      <c r="F11" s="4" t="s">
        <v>5</v>
      </c>
    </row>
    <row r="12" spans="1:6" x14ac:dyDescent="0.25">
      <c r="A12" s="2" t="s">
        <v>67</v>
      </c>
      <c r="B12" s="4">
        <v>0</v>
      </c>
      <c r="C12" s="4">
        <v>0</v>
      </c>
      <c r="D12" s="4">
        <v>0</v>
      </c>
      <c r="E12" s="4">
        <v>0</v>
      </c>
      <c r="F12" s="6">
        <v>-1283</v>
      </c>
    </row>
    <row r="13" spans="1:6" x14ac:dyDescent="0.25">
      <c r="A13" s="2" t="s">
        <v>68</v>
      </c>
      <c r="B13" s="4">
        <v>0</v>
      </c>
      <c r="C13" s="4">
        <v>0</v>
      </c>
      <c r="D13" s="4">
        <v>0</v>
      </c>
      <c r="E13" s="4">
        <v>0</v>
      </c>
      <c r="F13" s="4">
        <v>-19</v>
      </c>
    </row>
    <row r="14" spans="1:6" x14ac:dyDescent="0.25">
      <c r="A14" s="2" t="s">
        <v>69</v>
      </c>
      <c r="B14" s="4">
        <v>619</v>
      </c>
      <c r="C14" s="6">
        <v>-1708</v>
      </c>
      <c r="D14" s="6">
        <v>-1855</v>
      </c>
      <c r="E14" s="6">
        <v>2254</v>
      </c>
      <c r="F14" s="6">
        <v>5179</v>
      </c>
    </row>
    <row r="15" spans="1:6" x14ac:dyDescent="0.25">
      <c r="A15" s="2" t="s">
        <v>70</v>
      </c>
      <c r="B15" s="4">
        <v>1</v>
      </c>
      <c r="C15" s="4">
        <v>-7</v>
      </c>
      <c r="D15" s="4">
        <v>-3</v>
      </c>
      <c r="E15" s="4">
        <v>-8</v>
      </c>
      <c r="F15" s="4">
        <v>253</v>
      </c>
    </row>
    <row r="16" spans="1:6" x14ac:dyDescent="0.25">
      <c r="A16" s="2" t="s">
        <v>71</v>
      </c>
      <c r="B16" s="4">
        <v>379</v>
      </c>
      <c r="C16" s="4">
        <v>0</v>
      </c>
      <c r="D16" s="4">
        <v>379</v>
      </c>
      <c r="E16" s="4">
        <v>0</v>
      </c>
      <c r="F16" s="4">
        <v>379</v>
      </c>
    </row>
    <row r="17" spans="1:6" x14ac:dyDescent="0.25">
      <c r="A17" s="2" t="s">
        <v>72</v>
      </c>
      <c r="B17" s="4">
        <v>0</v>
      </c>
      <c r="C17" s="4">
        <v>0</v>
      </c>
      <c r="D17" s="4">
        <v>1</v>
      </c>
      <c r="E17" s="4">
        <v>3</v>
      </c>
      <c r="F17" s="6">
        <v>2900</v>
      </c>
    </row>
    <row r="18" spans="1:6" x14ac:dyDescent="0.25">
      <c r="A18" s="2" t="s">
        <v>73</v>
      </c>
      <c r="B18" s="4">
        <v>999</v>
      </c>
      <c r="C18" s="6">
        <v>-1715</v>
      </c>
      <c r="D18" s="6">
        <v>-1478</v>
      </c>
      <c r="E18" s="6">
        <v>2249</v>
      </c>
      <c r="F18" s="6">
        <v>7409</v>
      </c>
    </row>
    <row r="19" spans="1:6" x14ac:dyDescent="0.25">
      <c r="A19" s="2" t="s">
        <v>74</v>
      </c>
      <c r="B19" s="8">
        <v>380</v>
      </c>
      <c r="C19" s="8">
        <v>-1766</v>
      </c>
      <c r="D19" s="8">
        <v>-3564</v>
      </c>
      <c r="E19" s="8">
        <v>734</v>
      </c>
      <c r="F19" s="8">
        <v>-110853</v>
      </c>
    </row>
    <row r="20" spans="1:6" ht="30" x14ac:dyDescent="0.25">
      <c r="A20" s="2" t="s">
        <v>75</v>
      </c>
      <c r="B20" s="4" t="s">
        <v>5</v>
      </c>
      <c r="C20" s="9">
        <v>-0.21</v>
      </c>
      <c r="D20" s="9">
        <v>-0.36</v>
      </c>
      <c r="E20" s="9">
        <v>0.09</v>
      </c>
      <c r="F20" s="4" t="s">
        <v>5</v>
      </c>
    </row>
    <row r="21" spans="1:6" ht="30" x14ac:dyDescent="0.25">
      <c r="A21" s="2" t="s">
        <v>76</v>
      </c>
      <c r="B21" s="9">
        <v>0.04</v>
      </c>
      <c r="C21" s="4" t="s">
        <v>5</v>
      </c>
      <c r="D21" s="4" t="s">
        <v>5</v>
      </c>
      <c r="E21" s="4" t="s">
        <v>5</v>
      </c>
      <c r="F21" s="4" t="s">
        <v>5</v>
      </c>
    </row>
    <row r="22" spans="1:6" ht="30" x14ac:dyDescent="0.25">
      <c r="A22" s="2" t="s">
        <v>77</v>
      </c>
      <c r="B22" s="9">
        <v>0.03</v>
      </c>
      <c r="C22" s="4" t="s">
        <v>5</v>
      </c>
      <c r="D22" s="4" t="s">
        <v>5</v>
      </c>
      <c r="E22" s="4" t="s">
        <v>5</v>
      </c>
      <c r="F22" s="4" t="s">
        <v>5</v>
      </c>
    </row>
    <row r="23" spans="1:6" ht="30" x14ac:dyDescent="0.25">
      <c r="A23" s="2" t="s">
        <v>78</v>
      </c>
      <c r="B23" s="6">
        <v>9861</v>
      </c>
      <c r="C23" s="6">
        <v>8386</v>
      </c>
      <c r="D23" s="6">
        <v>9861</v>
      </c>
      <c r="E23" s="6">
        <v>8386</v>
      </c>
      <c r="F23" s="4" t="s">
        <v>5</v>
      </c>
    </row>
    <row r="24" spans="1:6" ht="30" x14ac:dyDescent="0.25">
      <c r="A24" s="2" t="s">
        <v>79</v>
      </c>
      <c r="B24" s="6">
        <v>11154</v>
      </c>
      <c r="C24" s="6">
        <v>8386</v>
      </c>
      <c r="D24" s="6">
        <v>9861</v>
      </c>
      <c r="E24" s="6">
        <v>8549</v>
      </c>
      <c r="F24"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80</v>
      </c>
      <c r="B1" s="7" t="s">
        <v>55</v>
      </c>
      <c r="C1" s="7"/>
      <c r="D1" s="7" t="s">
        <v>1</v>
      </c>
      <c r="E1" s="7"/>
      <c r="F1" s="1" t="s">
        <v>56</v>
      </c>
    </row>
    <row r="2" spans="1:6" ht="30" x14ac:dyDescent="0.25">
      <c r="A2" s="1" t="s">
        <v>27</v>
      </c>
      <c r="B2" s="1" t="s">
        <v>2</v>
      </c>
      <c r="C2" s="1" t="s">
        <v>57</v>
      </c>
      <c r="D2" s="1" t="s">
        <v>2</v>
      </c>
      <c r="E2" s="1" t="s">
        <v>57</v>
      </c>
      <c r="F2" s="1" t="s">
        <v>2</v>
      </c>
    </row>
    <row r="3" spans="1:6" x14ac:dyDescent="0.25">
      <c r="A3" s="3" t="s">
        <v>81</v>
      </c>
      <c r="B3" s="4" t="s">
        <v>5</v>
      </c>
      <c r="C3" s="4" t="s">
        <v>5</v>
      </c>
      <c r="D3" s="4" t="s">
        <v>5</v>
      </c>
      <c r="E3" s="4" t="s">
        <v>5</v>
      </c>
      <c r="F3" s="4" t="s">
        <v>5</v>
      </c>
    </row>
    <row r="4" spans="1:6" x14ac:dyDescent="0.25">
      <c r="A4" s="2" t="s">
        <v>74</v>
      </c>
      <c r="B4" s="8">
        <v>380</v>
      </c>
      <c r="C4" s="8">
        <v>-1766</v>
      </c>
      <c r="D4" s="8">
        <v>-3564</v>
      </c>
      <c r="E4" s="8">
        <v>734</v>
      </c>
      <c r="F4" s="8">
        <v>-110853</v>
      </c>
    </row>
    <row r="5" spans="1:6" ht="30" x14ac:dyDescent="0.25">
      <c r="A5" s="3" t="s">
        <v>82</v>
      </c>
      <c r="B5" s="4" t="s">
        <v>5</v>
      </c>
      <c r="C5" s="4" t="s">
        <v>5</v>
      </c>
      <c r="D5" s="4" t="s">
        <v>5</v>
      </c>
      <c r="E5" s="4" t="s">
        <v>5</v>
      </c>
      <c r="F5" s="4" t="s">
        <v>5</v>
      </c>
    </row>
    <row r="6" spans="1:6" x14ac:dyDescent="0.25">
      <c r="A6" s="2" t="s">
        <v>83</v>
      </c>
      <c r="B6" s="4">
        <v>-619</v>
      </c>
      <c r="C6" s="6">
        <v>1708</v>
      </c>
      <c r="D6" s="6">
        <v>1855</v>
      </c>
      <c r="E6" s="6">
        <v>-2254</v>
      </c>
      <c r="F6" s="6">
        <v>-5179</v>
      </c>
    </row>
    <row r="7" spans="1:6" ht="30" x14ac:dyDescent="0.25">
      <c r="A7" s="2" t="s">
        <v>84</v>
      </c>
      <c r="B7" s="4">
        <v>-379</v>
      </c>
      <c r="C7" s="4">
        <v>0</v>
      </c>
      <c r="D7" s="4">
        <v>-379</v>
      </c>
      <c r="E7" s="4">
        <v>0</v>
      </c>
      <c r="F7" s="4">
        <v>-379</v>
      </c>
    </row>
    <row r="8" spans="1:6" x14ac:dyDescent="0.25">
      <c r="A8" s="2" t="s">
        <v>85</v>
      </c>
      <c r="B8" s="4">
        <v>0</v>
      </c>
      <c r="C8" s="4">
        <v>0</v>
      </c>
      <c r="D8" s="4">
        <v>0</v>
      </c>
      <c r="E8" s="4">
        <v>0</v>
      </c>
      <c r="F8" s="6">
        <v>1404</v>
      </c>
    </row>
    <row r="9" spans="1:6" ht="30" x14ac:dyDescent="0.25">
      <c r="A9" s="2" t="s">
        <v>86</v>
      </c>
      <c r="B9" s="4">
        <v>0</v>
      </c>
      <c r="C9" s="4">
        <v>0</v>
      </c>
      <c r="D9" s="4">
        <v>0</v>
      </c>
      <c r="E9" s="4">
        <v>0</v>
      </c>
      <c r="F9" s="6">
        <v>1187</v>
      </c>
    </row>
    <row r="10" spans="1:6" x14ac:dyDescent="0.25">
      <c r="A10" s="2" t="s">
        <v>87</v>
      </c>
      <c r="B10" s="4">
        <v>0</v>
      </c>
      <c r="C10" s="4">
        <v>0</v>
      </c>
      <c r="D10" s="4">
        <v>0</v>
      </c>
      <c r="E10" s="4">
        <v>0</v>
      </c>
      <c r="F10" s="4">
        <v>36</v>
      </c>
    </row>
    <row r="11" spans="1:6" x14ac:dyDescent="0.25">
      <c r="A11" s="2" t="s">
        <v>88</v>
      </c>
      <c r="B11" s="4">
        <v>0</v>
      </c>
      <c r="C11" s="4">
        <v>0</v>
      </c>
      <c r="D11" s="4">
        <v>0</v>
      </c>
      <c r="E11" s="4">
        <v>0</v>
      </c>
      <c r="F11" s="4">
        <v>386</v>
      </c>
    </row>
    <row r="12" spans="1:6" ht="30" x14ac:dyDescent="0.25">
      <c r="A12" s="2" t="s">
        <v>89</v>
      </c>
      <c r="B12" s="4">
        <v>0</v>
      </c>
      <c r="C12" s="4">
        <v>0</v>
      </c>
      <c r="D12" s="4">
        <v>0</v>
      </c>
      <c r="E12" s="4">
        <v>0</v>
      </c>
      <c r="F12" s="4">
        <v>-412</v>
      </c>
    </row>
    <row r="13" spans="1:6" x14ac:dyDescent="0.25">
      <c r="A13" s="2" t="s">
        <v>90</v>
      </c>
      <c r="B13" s="4">
        <v>0</v>
      </c>
      <c r="C13" s="4">
        <v>0</v>
      </c>
      <c r="D13" s="4">
        <v>0</v>
      </c>
      <c r="E13" s="4">
        <v>0</v>
      </c>
      <c r="F13" s="4">
        <v>168</v>
      </c>
    </row>
    <row r="14" spans="1:6" ht="30" x14ac:dyDescent="0.25">
      <c r="A14" s="2" t="s">
        <v>91</v>
      </c>
      <c r="B14" s="4">
        <v>122</v>
      </c>
      <c r="C14" s="4">
        <v>27</v>
      </c>
      <c r="D14" s="4">
        <v>251</v>
      </c>
      <c r="E14" s="4">
        <v>0</v>
      </c>
      <c r="F14" s="6">
        <v>1324</v>
      </c>
    </row>
    <row r="15" spans="1:6" ht="30" x14ac:dyDescent="0.25">
      <c r="A15" s="2" t="s">
        <v>92</v>
      </c>
      <c r="B15" s="4">
        <v>67</v>
      </c>
      <c r="C15" s="4">
        <v>41</v>
      </c>
      <c r="D15" s="4">
        <v>539</v>
      </c>
      <c r="E15" s="4">
        <v>97</v>
      </c>
      <c r="F15" s="6">
        <v>10870</v>
      </c>
    </row>
    <row r="16" spans="1:6" ht="30" x14ac:dyDescent="0.25">
      <c r="A16" s="2" t="s">
        <v>63</v>
      </c>
      <c r="B16" s="4">
        <v>0</v>
      </c>
      <c r="C16" s="4">
        <v>0</v>
      </c>
      <c r="D16" s="4">
        <v>0</v>
      </c>
      <c r="E16" s="4">
        <v>0</v>
      </c>
      <c r="F16" s="6">
        <v>13094</v>
      </c>
    </row>
    <row r="17" spans="1:6" ht="30" x14ac:dyDescent="0.25">
      <c r="A17" s="2" t="s">
        <v>93</v>
      </c>
      <c r="B17" s="4">
        <v>-14</v>
      </c>
      <c r="C17" s="4">
        <v>-479</v>
      </c>
      <c r="D17" s="4">
        <v>67</v>
      </c>
      <c r="E17" s="4">
        <v>-342</v>
      </c>
      <c r="F17" s="4">
        <v>-124</v>
      </c>
    </row>
    <row r="18" spans="1:6" x14ac:dyDescent="0.25">
      <c r="A18" s="2" t="s">
        <v>94</v>
      </c>
      <c r="B18" s="4">
        <v>-443</v>
      </c>
      <c r="C18" s="4">
        <v>-469</v>
      </c>
      <c r="D18" s="6">
        <v>-1231</v>
      </c>
      <c r="E18" s="6">
        <v>-1765</v>
      </c>
      <c r="F18" s="6">
        <v>-88478</v>
      </c>
    </row>
    <row r="19" spans="1:6" x14ac:dyDescent="0.25">
      <c r="A19" s="3" t="s">
        <v>95</v>
      </c>
      <c r="B19" s="4" t="s">
        <v>5</v>
      </c>
      <c r="C19" s="4" t="s">
        <v>5</v>
      </c>
      <c r="D19" s="4" t="s">
        <v>5</v>
      </c>
      <c r="E19" s="4" t="s">
        <v>5</v>
      </c>
      <c r="F19" s="4" t="s">
        <v>5</v>
      </c>
    </row>
    <row r="20" spans="1:6" x14ac:dyDescent="0.25">
      <c r="A20" s="2" t="s">
        <v>96</v>
      </c>
      <c r="B20" s="4">
        <v>0</v>
      </c>
      <c r="C20" s="4">
        <v>0</v>
      </c>
      <c r="D20" s="4">
        <v>0</v>
      </c>
      <c r="E20" s="4">
        <v>0</v>
      </c>
      <c r="F20" s="6">
        <v>-1440</v>
      </c>
    </row>
    <row r="21" spans="1:6" x14ac:dyDescent="0.25">
      <c r="A21" s="2" t="s">
        <v>97</v>
      </c>
      <c r="B21" s="4">
        <v>0</v>
      </c>
      <c r="C21" s="4">
        <v>0</v>
      </c>
      <c r="D21" s="4">
        <v>0</v>
      </c>
      <c r="E21" s="4">
        <v>0</v>
      </c>
      <c r="F21" s="4">
        <v>115</v>
      </c>
    </row>
    <row r="22" spans="1:6" x14ac:dyDescent="0.25">
      <c r="A22" s="2" t="s">
        <v>98</v>
      </c>
      <c r="B22" s="4">
        <v>0</v>
      </c>
      <c r="C22" s="4">
        <v>0</v>
      </c>
      <c r="D22" s="4">
        <v>0</v>
      </c>
      <c r="E22" s="4">
        <v>0</v>
      </c>
      <c r="F22" s="4">
        <v>24</v>
      </c>
    </row>
    <row r="23" spans="1:6" x14ac:dyDescent="0.25">
      <c r="A23" s="2" t="s">
        <v>99</v>
      </c>
      <c r="B23" s="4">
        <v>0</v>
      </c>
      <c r="C23" s="4">
        <v>0</v>
      </c>
      <c r="D23" s="4">
        <v>0</v>
      </c>
      <c r="E23" s="4">
        <v>0</v>
      </c>
      <c r="F23" s="4">
        <v>190</v>
      </c>
    </row>
    <row r="24" spans="1:6" x14ac:dyDescent="0.25">
      <c r="A24" s="2" t="s">
        <v>100</v>
      </c>
      <c r="B24" s="4">
        <v>0</v>
      </c>
      <c r="C24" s="4">
        <v>0</v>
      </c>
      <c r="D24" s="4">
        <v>0</v>
      </c>
      <c r="E24" s="4">
        <v>0</v>
      </c>
      <c r="F24" s="4">
        <v>-209</v>
      </c>
    </row>
    <row r="25" spans="1:6" x14ac:dyDescent="0.25">
      <c r="A25" s="2" t="s">
        <v>101</v>
      </c>
      <c r="B25" s="4">
        <v>0</v>
      </c>
      <c r="C25" s="4">
        <v>0</v>
      </c>
      <c r="D25" s="4">
        <v>0</v>
      </c>
      <c r="E25" s="4">
        <v>0</v>
      </c>
      <c r="F25" s="6">
        <v>-22148</v>
      </c>
    </row>
    <row r="26" spans="1:6" x14ac:dyDescent="0.25">
      <c r="A26" s="2" t="s">
        <v>102</v>
      </c>
      <c r="B26" s="4">
        <v>0</v>
      </c>
      <c r="C26" s="4">
        <v>0</v>
      </c>
      <c r="D26" s="4">
        <v>0</v>
      </c>
      <c r="E26" s="4">
        <v>0</v>
      </c>
      <c r="F26" s="6">
        <v>22791</v>
      </c>
    </row>
    <row r="27" spans="1:6" x14ac:dyDescent="0.25">
      <c r="A27" s="2" t="s">
        <v>103</v>
      </c>
      <c r="B27" s="4">
        <v>0</v>
      </c>
      <c r="C27" s="4">
        <v>0</v>
      </c>
      <c r="D27" s="4">
        <v>0</v>
      </c>
      <c r="E27" s="4">
        <v>0</v>
      </c>
      <c r="F27" s="4">
        <v>-166</v>
      </c>
    </row>
    <row r="28" spans="1:6" x14ac:dyDescent="0.25">
      <c r="A28" s="2" t="s">
        <v>104</v>
      </c>
      <c r="B28" s="4">
        <v>0</v>
      </c>
      <c r="C28" s="4">
        <v>0</v>
      </c>
      <c r="D28" s="4">
        <v>0</v>
      </c>
      <c r="E28" s="4">
        <v>0</v>
      </c>
      <c r="F28" s="4">
        <v>-640</v>
      </c>
    </row>
    <row r="29" spans="1:6" x14ac:dyDescent="0.25">
      <c r="A29" s="2" t="s">
        <v>105</v>
      </c>
      <c r="B29" s="4">
        <v>0</v>
      </c>
      <c r="C29" s="4">
        <v>0</v>
      </c>
      <c r="D29" s="4">
        <v>0</v>
      </c>
      <c r="E29" s="4">
        <v>0</v>
      </c>
      <c r="F29" s="6">
        <v>-1483</v>
      </c>
    </row>
    <row r="30" spans="1:6" x14ac:dyDescent="0.25">
      <c r="A30" s="3" t="s">
        <v>106</v>
      </c>
      <c r="B30" s="4" t="s">
        <v>5</v>
      </c>
      <c r="C30" s="4" t="s">
        <v>5</v>
      </c>
      <c r="D30" s="4" t="s">
        <v>5</v>
      </c>
      <c r="E30" s="4" t="s">
        <v>5</v>
      </c>
      <c r="F30" s="4" t="s">
        <v>5</v>
      </c>
    </row>
    <row r="31" spans="1:6" x14ac:dyDescent="0.25">
      <c r="A31" s="2" t="s">
        <v>107</v>
      </c>
      <c r="B31" s="4">
        <v>0</v>
      </c>
      <c r="C31" s="4">
        <v>0</v>
      </c>
      <c r="D31" s="4">
        <v>0</v>
      </c>
      <c r="E31" s="4">
        <v>0</v>
      </c>
      <c r="F31" s="4">
        <v>68</v>
      </c>
    </row>
    <row r="32" spans="1:6" x14ac:dyDescent="0.25">
      <c r="A32" s="2" t="s">
        <v>108</v>
      </c>
      <c r="B32" s="4">
        <v>0</v>
      </c>
      <c r="C32" s="4">
        <v>0</v>
      </c>
      <c r="D32" s="4">
        <v>0</v>
      </c>
      <c r="E32" s="4">
        <v>0</v>
      </c>
      <c r="F32" s="4">
        <v>-65</v>
      </c>
    </row>
    <row r="33" spans="1:6" x14ac:dyDescent="0.25">
      <c r="A33" s="2" t="s">
        <v>109</v>
      </c>
      <c r="B33" s="4">
        <v>0</v>
      </c>
      <c r="C33" s="4">
        <v>0</v>
      </c>
      <c r="D33" s="4">
        <v>0</v>
      </c>
      <c r="E33" s="4">
        <v>0</v>
      </c>
      <c r="F33" s="4">
        <v>-8</v>
      </c>
    </row>
    <row r="34" spans="1:6" ht="30" x14ac:dyDescent="0.25">
      <c r="A34" s="2" t="s">
        <v>110</v>
      </c>
      <c r="B34" s="4">
        <v>21</v>
      </c>
      <c r="C34" s="4">
        <v>0</v>
      </c>
      <c r="D34" s="4">
        <v>161</v>
      </c>
      <c r="E34" s="4">
        <v>0</v>
      </c>
      <c r="F34" s="6">
        <v>88174</v>
      </c>
    </row>
    <row r="35" spans="1:6" x14ac:dyDescent="0.25">
      <c r="A35" s="2" t="s">
        <v>111</v>
      </c>
      <c r="B35" s="4">
        <v>0</v>
      </c>
      <c r="C35" s="4">
        <v>0</v>
      </c>
      <c r="D35" s="4">
        <v>0</v>
      </c>
      <c r="E35" s="4">
        <v>0</v>
      </c>
      <c r="F35" s="4">
        <v>-465</v>
      </c>
    </row>
    <row r="36" spans="1:6" x14ac:dyDescent="0.25">
      <c r="A36" s="2" t="s">
        <v>112</v>
      </c>
      <c r="B36" s="4">
        <v>0</v>
      </c>
      <c r="C36" s="4">
        <v>0</v>
      </c>
      <c r="D36" s="4">
        <v>0</v>
      </c>
      <c r="E36" s="4">
        <v>0</v>
      </c>
      <c r="F36" s="4">
        <v>-544</v>
      </c>
    </row>
    <row r="37" spans="1:6" x14ac:dyDescent="0.25">
      <c r="A37" s="2" t="s">
        <v>113</v>
      </c>
      <c r="B37" s="4">
        <v>0</v>
      </c>
      <c r="C37" s="4">
        <v>0</v>
      </c>
      <c r="D37" s="4">
        <v>0</v>
      </c>
      <c r="E37" s="4">
        <v>0</v>
      </c>
      <c r="F37" s="6">
        <v>3017</v>
      </c>
    </row>
    <row r="38" spans="1:6" x14ac:dyDescent="0.25">
      <c r="A38" s="2" t="s">
        <v>114</v>
      </c>
      <c r="B38" s="4">
        <v>0</v>
      </c>
      <c r="C38" s="4">
        <v>0</v>
      </c>
      <c r="D38" s="4">
        <v>0</v>
      </c>
      <c r="E38" s="4">
        <v>0</v>
      </c>
      <c r="F38" s="4">
        <v>-87</v>
      </c>
    </row>
    <row r="39" spans="1:6" x14ac:dyDescent="0.25">
      <c r="A39" s="2" t="s">
        <v>115</v>
      </c>
      <c r="B39" s="4">
        <v>0</v>
      </c>
      <c r="C39" s="4">
        <v>0</v>
      </c>
      <c r="D39" s="4">
        <v>0</v>
      </c>
      <c r="E39" s="4">
        <v>0</v>
      </c>
      <c r="F39" s="4">
        <v>35</v>
      </c>
    </row>
    <row r="40" spans="1:6" ht="30" x14ac:dyDescent="0.25">
      <c r="A40" s="2" t="s">
        <v>116</v>
      </c>
      <c r="B40" s="4">
        <v>0</v>
      </c>
      <c r="C40" s="4">
        <v>0</v>
      </c>
      <c r="D40" s="4">
        <v>0</v>
      </c>
      <c r="E40" s="4">
        <v>0</v>
      </c>
      <c r="F40" s="4">
        <v>51</v>
      </c>
    </row>
    <row r="41" spans="1:6" ht="30" x14ac:dyDescent="0.25">
      <c r="A41" s="2" t="s">
        <v>117</v>
      </c>
      <c r="B41" s="4">
        <v>21</v>
      </c>
      <c r="C41" s="4">
        <v>0</v>
      </c>
      <c r="D41" s="4">
        <v>161</v>
      </c>
      <c r="E41" s="4">
        <v>0</v>
      </c>
      <c r="F41" s="6">
        <v>90176</v>
      </c>
    </row>
    <row r="42" spans="1:6" ht="30" x14ac:dyDescent="0.25">
      <c r="A42" s="2" t="s">
        <v>118</v>
      </c>
      <c r="B42" s="4">
        <v>0</v>
      </c>
      <c r="C42" s="4">
        <v>0</v>
      </c>
      <c r="D42" s="4">
        <v>0</v>
      </c>
      <c r="E42" s="4">
        <v>0</v>
      </c>
      <c r="F42" s="4">
        <v>378</v>
      </c>
    </row>
    <row r="43" spans="1:6" ht="30" x14ac:dyDescent="0.25">
      <c r="A43" s="2" t="s">
        <v>119</v>
      </c>
      <c r="B43" s="4">
        <v>-422</v>
      </c>
      <c r="C43" s="4">
        <v>-469</v>
      </c>
      <c r="D43" s="6">
        <v>-1070</v>
      </c>
      <c r="E43" s="6">
        <v>-1765</v>
      </c>
      <c r="F43" s="4">
        <v>593</v>
      </c>
    </row>
    <row r="44" spans="1:6" ht="30" x14ac:dyDescent="0.25">
      <c r="A44" s="2" t="s">
        <v>120</v>
      </c>
      <c r="B44" s="6">
        <v>1015</v>
      </c>
      <c r="C44" s="6">
        <v>1007</v>
      </c>
      <c r="D44" s="6">
        <v>1663</v>
      </c>
      <c r="E44" s="6">
        <v>2303</v>
      </c>
      <c r="F44" s="4">
        <v>0</v>
      </c>
    </row>
    <row r="45" spans="1:6" ht="30" x14ac:dyDescent="0.25">
      <c r="A45" s="2" t="s">
        <v>121</v>
      </c>
      <c r="B45" s="8">
        <v>593</v>
      </c>
      <c r="C45" s="8">
        <v>538</v>
      </c>
      <c r="D45" s="8">
        <v>593</v>
      </c>
      <c r="E45" s="8">
        <v>538</v>
      </c>
      <c r="F45" s="8">
        <v>5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154"/>
  <sheetViews>
    <sheetView showGridLines="0" workbookViewId="0"/>
  </sheetViews>
  <sheetFormatPr defaultRowHeight="15" x14ac:dyDescent="0.25"/>
  <cols>
    <col min="1" max="1" width="36.5703125" bestFit="1" customWidth="1"/>
    <col min="2" max="2" width="8" bestFit="1" customWidth="1"/>
    <col min="3" max="3" width="18.140625" bestFit="1" customWidth="1"/>
    <col min="4" max="4" width="32.42578125" bestFit="1" customWidth="1"/>
    <col min="5" max="5" width="30.140625" bestFit="1" customWidth="1"/>
    <col min="6" max="6" width="15.85546875" bestFit="1" customWidth="1"/>
    <col min="7" max="7" width="33.85546875" bestFit="1" customWidth="1"/>
    <col min="8" max="8" width="16.140625" bestFit="1" customWidth="1"/>
    <col min="9" max="9" width="19" bestFit="1" customWidth="1"/>
    <col min="10" max="10" width="21.42578125" bestFit="1" customWidth="1"/>
    <col min="11" max="11" width="27.28515625" bestFit="1" customWidth="1"/>
    <col min="12" max="12" width="32.42578125" bestFit="1" customWidth="1"/>
    <col min="13" max="13" width="28.7109375" bestFit="1" customWidth="1"/>
    <col min="14" max="16" width="36.5703125" bestFit="1" customWidth="1"/>
    <col min="17" max="17" width="34.85546875" bestFit="1" customWidth="1"/>
    <col min="18" max="18" width="29.28515625" bestFit="1" customWidth="1"/>
    <col min="19" max="19" width="28.85546875" bestFit="1" customWidth="1"/>
    <col min="20" max="20" width="29.28515625" bestFit="1" customWidth="1"/>
    <col min="21" max="21" width="20.5703125" bestFit="1" customWidth="1"/>
    <col min="22" max="22" width="33.140625" bestFit="1" customWidth="1"/>
    <col min="23" max="23" width="14.28515625" bestFit="1" customWidth="1"/>
    <col min="24" max="24" width="18.140625" bestFit="1" customWidth="1"/>
    <col min="25" max="25" width="32.42578125" bestFit="1" customWidth="1"/>
    <col min="26" max="26" width="30.140625" bestFit="1" customWidth="1"/>
    <col min="27" max="27" width="15.85546875" bestFit="1" customWidth="1"/>
    <col min="28" max="28" width="33.85546875" bestFit="1" customWidth="1"/>
    <col min="29" max="29" width="16.140625" bestFit="1" customWidth="1"/>
    <col min="30" max="30" width="19" bestFit="1" customWidth="1"/>
    <col min="31" max="31" width="21.42578125" bestFit="1" customWidth="1"/>
    <col min="32" max="32" width="27.28515625" bestFit="1" customWidth="1"/>
    <col min="33" max="33" width="32.42578125" bestFit="1" customWidth="1"/>
    <col min="34" max="34" width="28.7109375" bestFit="1" customWidth="1"/>
    <col min="35" max="37" width="36.5703125" bestFit="1" customWidth="1"/>
    <col min="38" max="38" width="34.85546875" bestFit="1" customWidth="1"/>
    <col min="39" max="39" width="29.28515625" bestFit="1" customWidth="1"/>
    <col min="40" max="40" width="28.85546875" bestFit="1" customWidth="1"/>
    <col min="41" max="41" width="29.28515625" bestFit="1" customWidth="1"/>
    <col min="42" max="42" width="20.5703125" bestFit="1" customWidth="1"/>
    <col min="43" max="43" width="33.140625" bestFit="1" customWidth="1"/>
    <col min="44" max="64" width="36.5703125" bestFit="1" customWidth="1"/>
    <col min="65" max="66" width="24" bestFit="1" customWidth="1"/>
    <col min="67" max="67" width="32.42578125" bestFit="1" customWidth="1"/>
    <col min="68" max="68" width="30.140625" bestFit="1" customWidth="1"/>
    <col min="69" max="69" width="24" bestFit="1" customWidth="1"/>
    <col min="70" max="70" width="33.85546875" bestFit="1" customWidth="1"/>
    <col min="71" max="73" width="24" bestFit="1" customWidth="1"/>
    <col min="74" max="74" width="27.28515625" bestFit="1" customWidth="1"/>
    <col min="75" max="75" width="32.42578125" bestFit="1" customWidth="1"/>
    <col min="76" max="76" width="28.7109375" bestFit="1" customWidth="1"/>
    <col min="77" max="79" width="36.5703125" bestFit="1" customWidth="1"/>
    <col min="80" max="80" width="34.85546875" bestFit="1" customWidth="1"/>
    <col min="81" max="81" width="29.28515625" bestFit="1" customWidth="1"/>
    <col min="82" max="82" width="28.85546875" bestFit="1" customWidth="1"/>
    <col min="83" max="83" width="29.28515625" bestFit="1" customWidth="1"/>
    <col min="84" max="84" width="24" bestFit="1" customWidth="1"/>
    <col min="85" max="85" width="33.140625" bestFit="1" customWidth="1"/>
    <col min="86" max="127" width="36.5703125" bestFit="1" customWidth="1"/>
  </cols>
  <sheetData>
    <row r="1" spans="1:127" ht="45" x14ac:dyDescent="0.25">
      <c r="A1" s="1" t="s">
        <v>122</v>
      </c>
      <c r="B1" s="7" t="s">
        <v>124</v>
      </c>
      <c r="C1" s="7" t="s">
        <v>125</v>
      </c>
      <c r="D1" s="7" t="s">
        <v>126</v>
      </c>
      <c r="E1" s="7" t="s">
        <v>127</v>
      </c>
      <c r="F1" s="7" t="s">
        <v>128</v>
      </c>
      <c r="G1" s="7" t="s">
        <v>129</v>
      </c>
      <c r="H1" s="7" t="s">
        <v>130</v>
      </c>
      <c r="I1" s="7" t="s">
        <v>131</v>
      </c>
      <c r="J1" s="7" t="s">
        <v>132</v>
      </c>
      <c r="K1" s="7" t="s">
        <v>133</v>
      </c>
      <c r="L1" s="1" t="s">
        <v>133</v>
      </c>
      <c r="M1" s="1" t="s">
        <v>133</v>
      </c>
      <c r="N1" s="1" t="s">
        <v>136</v>
      </c>
      <c r="O1" s="1" t="s">
        <v>136</v>
      </c>
      <c r="P1" s="7" t="s">
        <v>139</v>
      </c>
      <c r="Q1" s="1" t="s">
        <v>140</v>
      </c>
      <c r="R1" s="1" t="s">
        <v>140</v>
      </c>
      <c r="S1" s="1" t="s">
        <v>140</v>
      </c>
      <c r="T1" s="1" t="s">
        <v>140</v>
      </c>
      <c r="U1" s="7" t="s">
        <v>145</v>
      </c>
      <c r="V1" s="7" t="s">
        <v>146</v>
      </c>
      <c r="W1" s="7" t="s">
        <v>147</v>
      </c>
      <c r="X1" s="1" t="s">
        <v>147</v>
      </c>
      <c r="Y1" s="1" t="s">
        <v>147</v>
      </c>
      <c r="Z1" s="1" t="s">
        <v>147</v>
      </c>
      <c r="AA1" s="1" t="s">
        <v>147</v>
      </c>
      <c r="AB1" s="1" t="s">
        <v>147</v>
      </c>
      <c r="AC1" s="1" t="s">
        <v>147</v>
      </c>
      <c r="AD1" s="1" t="s">
        <v>147</v>
      </c>
      <c r="AE1" s="1" t="s">
        <v>147</v>
      </c>
      <c r="AF1" s="1" t="s">
        <v>147</v>
      </c>
      <c r="AG1" s="1" t="s">
        <v>147</v>
      </c>
      <c r="AH1" s="1" t="s">
        <v>147</v>
      </c>
      <c r="AI1" s="1" t="s">
        <v>147</v>
      </c>
      <c r="AJ1" s="1" t="s">
        <v>147</v>
      </c>
      <c r="AK1" s="1" t="s">
        <v>147</v>
      </c>
      <c r="AL1" s="1" t="s">
        <v>147</v>
      </c>
      <c r="AM1" s="1" t="s">
        <v>147</v>
      </c>
      <c r="AN1" s="1" t="s">
        <v>147</v>
      </c>
      <c r="AO1" s="1" t="s">
        <v>147</v>
      </c>
      <c r="AP1" s="1" t="s">
        <v>147</v>
      </c>
      <c r="AQ1" s="1" t="s">
        <v>147</v>
      </c>
      <c r="AR1" s="7" t="s">
        <v>148</v>
      </c>
      <c r="AS1" s="1" t="s">
        <v>148</v>
      </c>
      <c r="AT1" s="1" t="s">
        <v>148</v>
      </c>
      <c r="AU1" s="1" t="s">
        <v>148</v>
      </c>
      <c r="AV1" s="1" t="s">
        <v>148</v>
      </c>
      <c r="AW1" s="1" t="s">
        <v>148</v>
      </c>
      <c r="AX1" s="1" t="s">
        <v>148</v>
      </c>
      <c r="AY1" s="1" t="s">
        <v>148</v>
      </c>
      <c r="AZ1" s="1" t="s">
        <v>148</v>
      </c>
      <c r="BA1" s="1" t="s">
        <v>148</v>
      </c>
      <c r="BB1" s="1" t="s">
        <v>148</v>
      </c>
      <c r="BC1" s="1" t="s">
        <v>148</v>
      </c>
      <c r="BD1" s="1" t="s">
        <v>148</v>
      </c>
      <c r="BE1" s="1" t="s">
        <v>148</v>
      </c>
      <c r="BF1" s="1" t="s">
        <v>148</v>
      </c>
      <c r="BG1" s="1" t="s">
        <v>148</v>
      </c>
      <c r="BH1" s="1" t="s">
        <v>148</v>
      </c>
      <c r="BI1" s="1" t="s">
        <v>148</v>
      </c>
      <c r="BJ1" s="1" t="s">
        <v>148</v>
      </c>
      <c r="BK1" s="1" t="s">
        <v>148</v>
      </c>
      <c r="BL1" s="1" t="s">
        <v>148</v>
      </c>
      <c r="BM1" s="7" t="s">
        <v>149</v>
      </c>
      <c r="BN1" s="1" t="s">
        <v>149</v>
      </c>
      <c r="BO1" s="1" t="s">
        <v>149</v>
      </c>
      <c r="BP1" s="1" t="s">
        <v>149</v>
      </c>
      <c r="BQ1" s="1" t="s">
        <v>149</v>
      </c>
      <c r="BR1" s="1" t="s">
        <v>149</v>
      </c>
      <c r="BS1" s="1" t="s">
        <v>149</v>
      </c>
      <c r="BT1" s="1" t="s">
        <v>149</v>
      </c>
      <c r="BU1" s="1" t="s">
        <v>149</v>
      </c>
      <c r="BV1" s="1" t="s">
        <v>149</v>
      </c>
      <c r="BW1" s="1" t="s">
        <v>149</v>
      </c>
      <c r="BX1" s="1" t="s">
        <v>149</v>
      </c>
      <c r="BY1" s="1" t="s">
        <v>149</v>
      </c>
      <c r="BZ1" s="1" t="s">
        <v>149</v>
      </c>
      <c r="CA1" s="1" t="s">
        <v>149</v>
      </c>
      <c r="CB1" s="1" t="s">
        <v>149</v>
      </c>
      <c r="CC1" s="1" t="s">
        <v>149</v>
      </c>
      <c r="CD1" s="1" t="s">
        <v>149</v>
      </c>
      <c r="CE1" s="1" t="s">
        <v>149</v>
      </c>
      <c r="CF1" s="1" t="s">
        <v>149</v>
      </c>
      <c r="CG1" s="1" t="s">
        <v>149</v>
      </c>
      <c r="CH1" s="7" t="s">
        <v>150</v>
      </c>
      <c r="CI1" s="1" t="s">
        <v>150</v>
      </c>
      <c r="CJ1" s="1" t="s">
        <v>150</v>
      </c>
      <c r="CK1" s="1" t="s">
        <v>150</v>
      </c>
      <c r="CL1" s="1" t="s">
        <v>150</v>
      </c>
      <c r="CM1" s="1" t="s">
        <v>150</v>
      </c>
      <c r="CN1" s="1" t="s">
        <v>150</v>
      </c>
      <c r="CO1" s="1" t="s">
        <v>150</v>
      </c>
      <c r="CP1" s="1" t="s">
        <v>150</v>
      </c>
      <c r="CQ1" s="1" t="s">
        <v>150</v>
      </c>
      <c r="CR1" s="1" t="s">
        <v>150</v>
      </c>
      <c r="CS1" s="1" t="s">
        <v>150</v>
      </c>
      <c r="CT1" s="1" t="s">
        <v>150</v>
      </c>
      <c r="CU1" s="1" t="s">
        <v>150</v>
      </c>
      <c r="CV1" s="1" t="s">
        <v>150</v>
      </c>
      <c r="CW1" s="1" t="s">
        <v>150</v>
      </c>
      <c r="CX1" s="1" t="s">
        <v>150</v>
      </c>
      <c r="CY1" s="1" t="s">
        <v>150</v>
      </c>
      <c r="CZ1" s="1" t="s">
        <v>150</v>
      </c>
      <c r="DA1" s="1" t="s">
        <v>150</v>
      </c>
      <c r="DB1" s="1" t="s">
        <v>150</v>
      </c>
      <c r="DC1" s="7" t="s">
        <v>151</v>
      </c>
      <c r="DD1" s="1" t="s">
        <v>151</v>
      </c>
      <c r="DE1" s="1" t="s">
        <v>151</v>
      </c>
      <c r="DF1" s="1" t="s">
        <v>151</v>
      </c>
      <c r="DG1" s="1" t="s">
        <v>151</v>
      </c>
      <c r="DH1" s="1" t="s">
        <v>151</v>
      </c>
      <c r="DI1" s="1" t="s">
        <v>151</v>
      </c>
      <c r="DJ1" s="1" t="s">
        <v>151</v>
      </c>
      <c r="DK1" s="1" t="s">
        <v>151</v>
      </c>
      <c r="DL1" s="1" t="s">
        <v>151</v>
      </c>
      <c r="DM1" s="1" t="s">
        <v>151</v>
      </c>
      <c r="DN1" s="1" t="s">
        <v>151</v>
      </c>
      <c r="DO1" s="1" t="s">
        <v>151</v>
      </c>
      <c r="DP1" s="1" t="s">
        <v>151</v>
      </c>
      <c r="DQ1" s="1" t="s">
        <v>151</v>
      </c>
      <c r="DR1" s="1" t="s">
        <v>151</v>
      </c>
      <c r="DS1" s="1" t="s">
        <v>151</v>
      </c>
      <c r="DT1" s="1" t="s">
        <v>151</v>
      </c>
      <c r="DU1" s="1" t="s">
        <v>151</v>
      </c>
      <c r="DV1" s="1" t="s">
        <v>151</v>
      </c>
      <c r="DW1" s="1" t="s">
        <v>151</v>
      </c>
    </row>
    <row r="2" spans="1:127" ht="30" x14ac:dyDescent="0.25">
      <c r="A2" s="1" t="s">
        <v>123</v>
      </c>
      <c r="B2" s="7"/>
      <c r="C2" s="7"/>
      <c r="D2" s="7"/>
      <c r="E2" s="7"/>
      <c r="F2" s="7"/>
      <c r="G2" s="7"/>
      <c r="H2" s="7"/>
      <c r="I2" s="7"/>
      <c r="J2" s="7"/>
      <c r="K2" s="7"/>
      <c r="L2" s="1" t="s">
        <v>134</v>
      </c>
      <c r="M2" s="1" t="s">
        <v>135</v>
      </c>
      <c r="N2" s="1" t="s">
        <v>137</v>
      </c>
      <c r="O2" s="1" t="s">
        <v>138</v>
      </c>
      <c r="P2" s="7"/>
      <c r="Q2" s="1" t="s">
        <v>141</v>
      </c>
      <c r="R2" s="1" t="s">
        <v>142</v>
      </c>
      <c r="S2" s="1" t="s">
        <v>143</v>
      </c>
      <c r="T2" s="1" t="s">
        <v>144</v>
      </c>
      <c r="U2" s="7"/>
      <c r="V2" s="7"/>
      <c r="W2" s="7"/>
      <c r="X2" s="1" t="s">
        <v>125</v>
      </c>
      <c r="Y2" s="1" t="s">
        <v>126</v>
      </c>
      <c r="Z2" s="1" t="s">
        <v>127</v>
      </c>
      <c r="AA2" s="1" t="s">
        <v>128</v>
      </c>
      <c r="AB2" s="1" t="s">
        <v>129</v>
      </c>
      <c r="AC2" s="1" t="s">
        <v>130</v>
      </c>
      <c r="AD2" s="1" t="s">
        <v>131</v>
      </c>
      <c r="AE2" s="1" t="s">
        <v>132</v>
      </c>
      <c r="AF2" s="1" t="s">
        <v>133</v>
      </c>
      <c r="AG2" s="1" t="s">
        <v>133</v>
      </c>
      <c r="AH2" s="1" t="s">
        <v>133</v>
      </c>
      <c r="AI2" s="1" t="s">
        <v>136</v>
      </c>
      <c r="AJ2" s="1" t="s">
        <v>136</v>
      </c>
      <c r="AK2" s="1" t="s">
        <v>139</v>
      </c>
      <c r="AL2" s="1" t="s">
        <v>140</v>
      </c>
      <c r="AM2" s="1" t="s">
        <v>140</v>
      </c>
      <c r="AN2" s="1" t="s">
        <v>140</v>
      </c>
      <c r="AO2" s="1" t="s">
        <v>140</v>
      </c>
      <c r="AP2" s="1" t="s">
        <v>145</v>
      </c>
      <c r="AQ2" s="1" t="s">
        <v>146</v>
      </c>
      <c r="AR2" s="7"/>
      <c r="AS2" s="1" t="s">
        <v>125</v>
      </c>
      <c r="AT2" s="1" t="s">
        <v>126</v>
      </c>
      <c r="AU2" s="1" t="s">
        <v>127</v>
      </c>
      <c r="AV2" s="1" t="s">
        <v>128</v>
      </c>
      <c r="AW2" s="1" t="s">
        <v>129</v>
      </c>
      <c r="AX2" s="1" t="s">
        <v>130</v>
      </c>
      <c r="AY2" s="1" t="s">
        <v>131</v>
      </c>
      <c r="AZ2" s="1" t="s">
        <v>132</v>
      </c>
      <c r="BA2" s="1" t="s">
        <v>133</v>
      </c>
      <c r="BB2" s="1" t="s">
        <v>133</v>
      </c>
      <c r="BC2" s="1" t="s">
        <v>133</v>
      </c>
      <c r="BD2" s="1" t="s">
        <v>136</v>
      </c>
      <c r="BE2" s="1" t="s">
        <v>136</v>
      </c>
      <c r="BF2" s="1" t="s">
        <v>139</v>
      </c>
      <c r="BG2" s="1" t="s">
        <v>140</v>
      </c>
      <c r="BH2" s="1" t="s">
        <v>140</v>
      </c>
      <c r="BI2" s="1" t="s">
        <v>140</v>
      </c>
      <c r="BJ2" s="1" t="s">
        <v>140</v>
      </c>
      <c r="BK2" s="1" t="s">
        <v>145</v>
      </c>
      <c r="BL2" s="1" t="s">
        <v>146</v>
      </c>
      <c r="BM2" s="7"/>
      <c r="BN2" s="1" t="s">
        <v>125</v>
      </c>
      <c r="BO2" s="1" t="s">
        <v>126</v>
      </c>
      <c r="BP2" s="1" t="s">
        <v>127</v>
      </c>
      <c r="BQ2" s="1" t="s">
        <v>128</v>
      </c>
      <c r="BR2" s="1" t="s">
        <v>129</v>
      </c>
      <c r="BS2" s="1" t="s">
        <v>130</v>
      </c>
      <c r="BT2" s="1" t="s">
        <v>131</v>
      </c>
      <c r="BU2" s="1" t="s">
        <v>132</v>
      </c>
      <c r="BV2" s="1" t="s">
        <v>133</v>
      </c>
      <c r="BW2" s="1" t="s">
        <v>133</v>
      </c>
      <c r="BX2" s="1" t="s">
        <v>133</v>
      </c>
      <c r="BY2" s="1" t="s">
        <v>136</v>
      </c>
      <c r="BZ2" s="1" t="s">
        <v>136</v>
      </c>
      <c r="CA2" s="1" t="s">
        <v>139</v>
      </c>
      <c r="CB2" s="1" t="s">
        <v>140</v>
      </c>
      <c r="CC2" s="1" t="s">
        <v>140</v>
      </c>
      <c r="CD2" s="1" t="s">
        <v>140</v>
      </c>
      <c r="CE2" s="1" t="s">
        <v>140</v>
      </c>
      <c r="CF2" s="1" t="s">
        <v>145</v>
      </c>
      <c r="CG2" s="1" t="s">
        <v>146</v>
      </c>
      <c r="CH2" s="7"/>
      <c r="CI2" s="1" t="s">
        <v>125</v>
      </c>
      <c r="CJ2" s="1" t="s">
        <v>126</v>
      </c>
      <c r="CK2" s="1" t="s">
        <v>127</v>
      </c>
      <c r="CL2" s="1" t="s">
        <v>128</v>
      </c>
      <c r="CM2" s="1" t="s">
        <v>129</v>
      </c>
      <c r="CN2" s="1" t="s">
        <v>130</v>
      </c>
      <c r="CO2" s="1" t="s">
        <v>131</v>
      </c>
      <c r="CP2" s="1" t="s">
        <v>132</v>
      </c>
      <c r="CQ2" s="1" t="s">
        <v>133</v>
      </c>
      <c r="CR2" s="1" t="s">
        <v>133</v>
      </c>
      <c r="CS2" s="1" t="s">
        <v>133</v>
      </c>
      <c r="CT2" s="1" t="s">
        <v>136</v>
      </c>
      <c r="CU2" s="1" t="s">
        <v>136</v>
      </c>
      <c r="CV2" s="1" t="s">
        <v>139</v>
      </c>
      <c r="CW2" s="1" t="s">
        <v>140</v>
      </c>
      <c r="CX2" s="1" t="s">
        <v>140</v>
      </c>
      <c r="CY2" s="1" t="s">
        <v>140</v>
      </c>
      <c r="CZ2" s="1" t="s">
        <v>140</v>
      </c>
      <c r="DA2" s="1" t="s">
        <v>145</v>
      </c>
      <c r="DB2" s="1" t="s">
        <v>146</v>
      </c>
      <c r="DC2" s="7"/>
      <c r="DD2" s="1" t="s">
        <v>125</v>
      </c>
      <c r="DE2" s="1" t="s">
        <v>126</v>
      </c>
      <c r="DF2" s="1" t="s">
        <v>127</v>
      </c>
      <c r="DG2" s="1" t="s">
        <v>128</v>
      </c>
      <c r="DH2" s="1" t="s">
        <v>129</v>
      </c>
      <c r="DI2" s="1" t="s">
        <v>130</v>
      </c>
      <c r="DJ2" s="1" t="s">
        <v>131</v>
      </c>
      <c r="DK2" s="1" t="s">
        <v>132</v>
      </c>
      <c r="DL2" s="1" t="s">
        <v>133</v>
      </c>
      <c r="DM2" s="1" t="s">
        <v>133</v>
      </c>
      <c r="DN2" s="1" t="s">
        <v>133</v>
      </c>
      <c r="DO2" s="1" t="s">
        <v>136</v>
      </c>
      <c r="DP2" s="1" t="s">
        <v>136</v>
      </c>
      <c r="DQ2" s="1" t="s">
        <v>139</v>
      </c>
      <c r="DR2" s="1" t="s">
        <v>140</v>
      </c>
      <c r="DS2" s="1" t="s">
        <v>140</v>
      </c>
      <c r="DT2" s="1" t="s">
        <v>140</v>
      </c>
      <c r="DU2" s="1" t="s">
        <v>140</v>
      </c>
      <c r="DV2" s="1" t="s">
        <v>145</v>
      </c>
      <c r="DW2" s="1" t="s">
        <v>146</v>
      </c>
    </row>
    <row r="3" spans="1:127" ht="30" x14ac:dyDescent="0.25">
      <c r="A3" s="1"/>
      <c r="B3" s="7"/>
      <c r="C3" s="7"/>
      <c r="D3" s="7"/>
      <c r="E3" s="7"/>
      <c r="F3" s="7"/>
      <c r="G3" s="7"/>
      <c r="H3" s="7"/>
      <c r="I3" s="7"/>
      <c r="J3" s="7"/>
      <c r="K3" s="7"/>
      <c r="L3" s="1"/>
      <c r="M3" s="1"/>
      <c r="N3" s="1"/>
      <c r="O3" s="1"/>
      <c r="P3" s="7"/>
      <c r="Q3" s="1"/>
      <c r="R3" s="1"/>
      <c r="S3" s="1"/>
      <c r="T3" s="1"/>
      <c r="U3" s="7"/>
      <c r="V3" s="7"/>
      <c r="W3" s="7"/>
      <c r="X3" s="1"/>
      <c r="Y3" s="1"/>
      <c r="Z3" s="1"/>
      <c r="AA3" s="1"/>
      <c r="AB3" s="1"/>
      <c r="AC3" s="1"/>
      <c r="AD3" s="1"/>
      <c r="AE3" s="1"/>
      <c r="AF3" s="1"/>
      <c r="AG3" s="1" t="s">
        <v>134</v>
      </c>
      <c r="AH3" s="1" t="s">
        <v>135</v>
      </c>
      <c r="AI3" s="1" t="s">
        <v>137</v>
      </c>
      <c r="AJ3" s="1" t="s">
        <v>138</v>
      </c>
      <c r="AK3" s="1"/>
      <c r="AL3" s="1" t="s">
        <v>141</v>
      </c>
      <c r="AM3" s="1" t="s">
        <v>142</v>
      </c>
      <c r="AN3" s="1" t="s">
        <v>143</v>
      </c>
      <c r="AO3" s="1" t="s">
        <v>144</v>
      </c>
      <c r="AP3" s="1"/>
      <c r="AQ3" s="1"/>
      <c r="AR3" s="7"/>
      <c r="AS3" s="1"/>
      <c r="AT3" s="1"/>
      <c r="AU3" s="1"/>
      <c r="AV3" s="1"/>
      <c r="AW3" s="1"/>
      <c r="AX3" s="1"/>
      <c r="AY3" s="1"/>
      <c r="AZ3" s="1"/>
      <c r="BA3" s="1"/>
      <c r="BB3" s="1" t="s">
        <v>134</v>
      </c>
      <c r="BC3" s="1" t="s">
        <v>135</v>
      </c>
      <c r="BD3" s="1" t="s">
        <v>137</v>
      </c>
      <c r="BE3" s="1" t="s">
        <v>138</v>
      </c>
      <c r="BF3" s="1"/>
      <c r="BG3" s="1" t="s">
        <v>141</v>
      </c>
      <c r="BH3" s="1" t="s">
        <v>142</v>
      </c>
      <c r="BI3" s="1" t="s">
        <v>143</v>
      </c>
      <c r="BJ3" s="1" t="s">
        <v>144</v>
      </c>
      <c r="BK3" s="1"/>
      <c r="BL3" s="1"/>
      <c r="BM3" s="7"/>
      <c r="BN3" s="1"/>
      <c r="BO3" s="1"/>
      <c r="BP3" s="1"/>
      <c r="BQ3" s="1"/>
      <c r="BR3" s="1"/>
      <c r="BS3" s="1"/>
      <c r="BT3" s="1"/>
      <c r="BU3" s="1"/>
      <c r="BV3" s="1"/>
      <c r="BW3" s="1" t="s">
        <v>134</v>
      </c>
      <c r="BX3" s="1" t="s">
        <v>135</v>
      </c>
      <c r="BY3" s="1" t="s">
        <v>137</v>
      </c>
      <c r="BZ3" s="1" t="s">
        <v>138</v>
      </c>
      <c r="CA3" s="1"/>
      <c r="CB3" s="1" t="s">
        <v>141</v>
      </c>
      <c r="CC3" s="1" t="s">
        <v>142</v>
      </c>
      <c r="CD3" s="1" t="s">
        <v>143</v>
      </c>
      <c r="CE3" s="1" t="s">
        <v>144</v>
      </c>
      <c r="CF3" s="1"/>
      <c r="CG3" s="1"/>
      <c r="CH3" s="7"/>
      <c r="CI3" s="1"/>
      <c r="CJ3" s="1"/>
      <c r="CK3" s="1"/>
      <c r="CL3" s="1"/>
      <c r="CM3" s="1"/>
      <c r="CN3" s="1"/>
      <c r="CO3" s="1"/>
      <c r="CP3" s="1"/>
      <c r="CQ3" s="1"/>
      <c r="CR3" s="1" t="s">
        <v>134</v>
      </c>
      <c r="CS3" s="1" t="s">
        <v>135</v>
      </c>
      <c r="CT3" s="1" t="s">
        <v>137</v>
      </c>
      <c r="CU3" s="1" t="s">
        <v>138</v>
      </c>
      <c r="CV3" s="1"/>
      <c r="CW3" s="1" t="s">
        <v>141</v>
      </c>
      <c r="CX3" s="1" t="s">
        <v>142</v>
      </c>
      <c r="CY3" s="1" t="s">
        <v>143</v>
      </c>
      <c r="CZ3" s="1" t="s">
        <v>144</v>
      </c>
      <c r="DA3" s="1"/>
      <c r="DB3" s="1"/>
      <c r="DC3" s="7"/>
      <c r="DD3" s="1"/>
      <c r="DE3" s="1"/>
      <c r="DF3" s="1"/>
      <c r="DG3" s="1"/>
      <c r="DH3" s="1"/>
      <c r="DI3" s="1"/>
      <c r="DJ3" s="1"/>
      <c r="DK3" s="1"/>
      <c r="DL3" s="1"/>
      <c r="DM3" s="1" t="s">
        <v>134</v>
      </c>
      <c r="DN3" s="1" t="s">
        <v>135</v>
      </c>
      <c r="DO3" s="1" t="s">
        <v>137</v>
      </c>
      <c r="DP3" s="1" t="s">
        <v>138</v>
      </c>
      <c r="DQ3" s="1"/>
      <c r="DR3" s="1" t="s">
        <v>141</v>
      </c>
      <c r="DS3" s="1" t="s">
        <v>142</v>
      </c>
      <c r="DT3" s="1" t="s">
        <v>143</v>
      </c>
      <c r="DU3" s="1" t="s">
        <v>144</v>
      </c>
      <c r="DV3" s="1"/>
      <c r="DW3" s="1"/>
    </row>
    <row r="4" spans="1:127" x14ac:dyDescent="0.25">
      <c r="A4" s="2" t="s">
        <v>152</v>
      </c>
      <c r="B4" s="8">
        <v>0</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8">
        <v>0</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8">
        <v>0</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8">
        <v>0</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8">
        <v>0</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c r="CZ4" s="4" t="s">
        <v>5</v>
      </c>
      <c r="DA4" s="4" t="s">
        <v>5</v>
      </c>
      <c r="DB4" s="4" t="s">
        <v>5</v>
      </c>
      <c r="DC4" s="8">
        <v>0</v>
      </c>
      <c r="DD4" s="4" t="s">
        <v>5</v>
      </c>
      <c r="DE4" s="4" t="s">
        <v>5</v>
      </c>
      <c r="DF4" s="4" t="s">
        <v>5</v>
      </c>
      <c r="DG4" s="4" t="s">
        <v>5</v>
      </c>
      <c r="DH4" s="4" t="s">
        <v>5</v>
      </c>
      <c r="DI4" s="4" t="s">
        <v>5</v>
      </c>
      <c r="DJ4" s="4" t="s">
        <v>5</v>
      </c>
      <c r="DK4" s="4" t="s">
        <v>5</v>
      </c>
      <c r="DL4" s="4" t="s">
        <v>5</v>
      </c>
      <c r="DM4" s="4" t="s">
        <v>5</v>
      </c>
      <c r="DN4" s="4" t="s">
        <v>5</v>
      </c>
      <c r="DO4" s="4" t="s">
        <v>5</v>
      </c>
      <c r="DP4" s="4" t="s">
        <v>5</v>
      </c>
      <c r="DQ4" s="4" t="s">
        <v>5</v>
      </c>
      <c r="DR4" s="4" t="s">
        <v>5</v>
      </c>
      <c r="DS4" s="4" t="s">
        <v>5</v>
      </c>
      <c r="DT4" s="4" t="s">
        <v>5</v>
      </c>
      <c r="DU4" s="4" t="s">
        <v>5</v>
      </c>
      <c r="DV4" s="4" t="s">
        <v>5</v>
      </c>
      <c r="DW4" s="4" t="s">
        <v>5</v>
      </c>
    </row>
    <row r="5" spans="1:127" ht="30" x14ac:dyDescent="0.25">
      <c r="A5" s="2" t="s">
        <v>1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v>0</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c r="DW5" s="4" t="s">
        <v>5</v>
      </c>
    </row>
    <row r="6" spans="1:127" x14ac:dyDescent="0.25">
      <c r="A6" s="2" t="s">
        <v>1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v>30</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row>
    <row r="7" spans="1:127" x14ac:dyDescent="0.25">
      <c r="A7" s="2" t="s">
        <v>155</v>
      </c>
      <c r="B7" s="4">
        <v>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v>0</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v>0</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v>0</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v>0</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v>0</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row>
    <row r="8" spans="1:127" x14ac:dyDescent="0.25">
      <c r="A8" s="2" t="s">
        <v>156</v>
      </c>
      <c r="B8" s="4">
        <v>-3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v>0</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v>0</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v>0</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v>0</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v>-37</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row>
    <row r="9" spans="1:127" x14ac:dyDescent="0.25">
      <c r="A9" s="2" t="s">
        <v>157</v>
      </c>
      <c r="B9" s="4">
        <v>-3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0</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v>0</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v>0</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v>0</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v>-37</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row>
    <row r="10" spans="1:127" ht="30" x14ac:dyDescent="0.25">
      <c r="A10" s="2" t="s">
        <v>1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30</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row>
    <row r="11" spans="1:127" x14ac:dyDescent="0.25">
      <c r="A11" s="2" t="s">
        <v>156</v>
      </c>
      <c r="B11" s="4">
        <v>-398</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0</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v>0</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v>0</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v>0</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v>-398</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row>
    <row r="12" spans="1:127" x14ac:dyDescent="0.25">
      <c r="A12" s="2" t="s">
        <v>159</v>
      </c>
      <c r="B12" s="4">
        <v>-43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0</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v>0</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v>0</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v>0</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v>-43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row>
    <row r="13" spans="1:127" ht="30" x14ac:dyDescent="0.25">
      <c r="A13" s="2" t="s">
        <v>1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30</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row>
    <row r="14" spans="1:127" ht="30" x14ac:dyDescent="0.25">
      <c r="A14" s="2" t="s">
        <v>1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3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row>
    <row r="15" spans="1:127" x14ac:dyDescent="0.25">
      <c r="A15" s="2" t="s">
        <v>1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8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row>
    <row r="16" spans="1:127" x14ac:dyDescent="0.25">
      <c r="A16" s="2" t="s">
        <v>155</v>
      </c>
      <c r="B16" s="6">
        <v>161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161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v>0</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v>0</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v>0</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v>0</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row>
    <row r="17" spans="1:127" x14ac:dyDescent="0.25">
      <c r="A17" s="2" t="s">
        <v>162</v>
      </c>
      <c r="B17" s="4">
        <v>2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0</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v>0</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v>0</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v>20</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v>0</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row>
    <row r="18" spans="1:127" x14ac:dyDescent="0.25">
      <c r="A18" s="2" t="s">
        <v>156</v>
      </c>
      <c r="B18" s="4">
        <v>-95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v>0</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v>0</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v>0</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v>0</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v>-958</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row>
    <row r="19" spans="1:127" x14ac:dyDescent="0.25">
      <c r="A19" s="2" t="s">
        <v>163</v>
      </c>
      <c r="B19" s="4">
        <v>24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161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v>0</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v>0</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v>20</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6">
        <v>-1393</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row>
    <row r="20" spans="1:127" ht="30" x14ac:dyDescent="0.25">
      <c r="A20" s="2" t="s">
        <v>1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8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row>
    <row r="21" spans="1:127" x14ac:dyDescent="0.25">
      <c r="A21" s="2" t="s">
        <v>165</v>
      </c>
      <c r="B21" s="4" t="s">
        <v>5</v>
      </c>
      <c r="C21" s="4">
        <v>25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v>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v>0</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v>25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v>0</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v>0</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row>
    <row r="22" spans="1:127" x14ac:dyDescent="0.25">
      <c r="A22" s="2" t="s">
        <v>1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v>5</v>
      </c>
      <c r="X22" s="4" t="s">
        <v>5</v>
      </c>
      <c r="Y22" s="4">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row>
    <row r="23" spans="1:127" x14ac:dyDescent="0.25">
      <c r="A23" s="2" t="s">
        <v>155</v>
      </c>
      <c r="B23" s="4">
        <v>793</v>
      </c>
      <c r="C23" s="4" t="s">
        <v>5</v>
      </c>
      <c r="D23" s="4">
        <v>17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v>793</v>
      </c>
      <c r="X23" s="4" t="s">
        <v>5</v>
      </c>
      <c r="Y23" s="4">
        <v>17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v>0</v>
      </c>
      <c r="AS23" s="4" t="s">
        <v>5</v>
      </c>
      <c r="AT23" s="4">
        <v>0</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v>0</v>
      </c>
      <c r="BN23" s="4" t="s">
        <v>5</v>
      </c>
      <c r="BO23" s="4">
        <v>0</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v>0</v>
      </c>
      <c r="CI23" s="4" t="s">
        <v>5</v>
      </c>
      <c r="CJ23" s="4">
        <v>0</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v>0</v>
      </c>
      <c r="DD23" s="4" t="s">
        <v>5</v>
      </c>
      <c r="DE23" s="4">
        <v>0</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row>
    <row r="24" spans="1:127" x14ac:dyDescent="0.25">
      <c r="A24" s="2" t="s">
        <v>166</v>
      </c>
      <c r="B24" s="4">
        <v>171</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v>0</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v>0</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v>171</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v>0</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v>0</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row>
    <row r="25" spans="1:127" ht="30" x14ac:dyDescent="0.25">
      <c r="A25" s="2" t="s">
        <v>16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v>-2</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row>
    <row r="26" spans="1:127" x14ac:dyDescent="0.25">
      <c r="A26" s="2" t="s">
        <v>162</v>
      </c>
      <c r="B26" s="4" t="s">
        <v>5</v>
      </c>
      <c r="C26" s="4" t="s">
        <v>5</v>
      </c>
      <c r="D26" s="4">
        <v>16</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v>0</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v>0</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v>0</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v>16</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v>0</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row>
    <row r="27" spans="1:127" x14ac:dyDescent="0.25">
      <c r="A27" s="2" t="s">
        <v>156</v>
      </c>
      <c r="B27" s="6">
        <v>-160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v>0</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v>0</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v>0</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v>0</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6">
        <v>-160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row>
    <row r="28" spans="1:127" x14ac:dyDescent="0.25">
      <c r="A28" s="2" t="s">
        <v>168</v>
      </c>
      <c r="B28" s="4">
        <v>47</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2583</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v>0</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v>426</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v>36</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6">
        <v>-2998</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c r="DW28" s="4" t="s">
        <v>5</v>
      </c>
    </row>
    <row r="29" spans="1:127" ht="30" x14ac:dyDescent="0.25">
      <c r="A29" s="2" t="s">
        <v>16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v>88</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row>
    <row r="30" spans="1:127" x14ac:dyDescent="0.25">
      <c r="A30" s="2" t="s">
        <v>165</v>
      </c>
      <c r="B30" s="4" t="s">
        <v>5</v>
      </c>
      <c r="C30" s="6">
        <v>1722</v>
      </c>
      <c r="D30" s="4" t="s">
        <v>5</v>
      </c>
      <c r="E30" s="4" t="s">
        <v>5</v>
      </c>
      <c r="F30" s="4" t="s">
        <v>5</v>
      </c>
      <c r="G30" s="6">
        <v>433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v>0</v>
      </c>
      <c r="Y30" s="4" t="s">
        <v>5</v>
      </c>
      <c r="Z30" s="4" t="s">
        <v>5</v>
      </c>
      <c r="AA30" s="4" t="s">
        <v>5</v>
      </c>
      <c r="AB30" s="4">
        <v>0</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v>0</v>
      </c>
      <c r="AT30" s="4" t="s">
        <v>5</v>
      </c>
      <c r="AU30" s="4" t="s">
        <v>5</v>
      </c>
      <c r="AV30" s="4" t="s">
        <v>5</v>
      </c>
      <c r="AW30" s="4">
        <v>0</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6">
        <v>1722</v>
      </c>
      <c r="BO30" s="4" t="s">
        <v>5</v>
      </c>
      <c r="BP30" s="4" t="s">
        <v>5</v>
      </c>
      <c r="BQ30" s="4" t="s">
        <v>5</v>
      </c>
      <c r="BR30" s="6">
        <v>433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v>0</v>
      </c>
      <c r="CJ30" s="4" t="s">
        <v>5</v>
      </c>
      <c r="CK30" s="4" t="s">
        <v>5</v>
      </c>
      <c r="CL30" s="4" t="s">
        <v>5</v>
      </c>
      <c r="CM30" s="4">
        <v>0</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v>0</v>
      </c>
      <c r="DE30" s="4" t="s">
        <v>5</v>
      </c>
      <c r="DF30" s="4" t="s">
        <v>5</v>
      </c>
      <c r="DG30" s="4" t="s">
        <v>5</v>
      </c>
      <c r="DH30" s="4">
        <v>0</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row>
    <row r="31" spans="1:127" x14ac:dyDescent="0.25">
      <c r="A31" s="2" t="s">
        <v>17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v>2</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row>
    <row r="32" spans="1:127" x14ac:dyDescent="0.25">
      <c r="A32" s="2" t="s">
        <v>171</v>
      </c>
      <c r="B32" s="4" t="s">
        <v>5</v>
      </c>
      <c r="C32" s="4" t="s">
        <v>5</v>
      </c>
      <c r="D32" s="4" t="s">
        <v>5</v>
      </c>
      <c r="E32" s="4" t="s">
        <v>5</v>
      </c>
      <c r="F32" s="4">
        <v>341</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v>341</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v>0</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v>0</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v>0</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v>0</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row>
    <row r="33" spans="1:127" x14ac:dyDescent="0.25">
      <c r="A33" s="2" t="s">
        <v>15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v>2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row>
    <row r="34" spans="1:127" x14ac:dyDescent="0.25">
      <c r="A34" s="2" t="s">
        <v>155</v>
      </c>
      <c r="B34" s="4" t="s">
        <v>5</v>
      </c>
      <c r="C34" s="4" t="s">
        <v>5</v>
      </c>
      <c r="D34" s="4" t="s">
        <v>5</v>
      </c>
      <c r="E34" s="6">
        <v>5689</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6">
        <v>5727</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v>0</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v>0</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v>0</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v>-38</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row>
    <row r="35" spans="1:127" ht="30" x14ac:dyDescent="0.25">
      <c r="A35" s="2" t="s">
        <v>17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v>10</v>
      </c>
      <c r="Y35" s="4" t="s">
        <v>5</v>
      </c>
      <c r="Z35" s="4" t="s">
        <v>5</v>
      </c>
      <c r="AA35" s="4" t="s">
        <v>5</v>
      </c>
      <c r="AB35" s="4">
        <v>23</v>
      </c>
      <c r="AC35" s="4">
        <v>1</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row>
    <row r="36" spans="1:127" x14ac:dyDescent="0.25">
      <c r="A36" s="2" t="s">
        <v>173</v>
      </c>
      <c r="B36" s="4" t="s">
        <v>5</v>
      </c>
      <c r="C36" s="4">
        <v>0</v>
      </c>
      <c r="D36" s="4" t="s">
        <v>5</v>
      </c>
      <c r="E36" s="4" t="s">
        <v>5</v>
      </c>
      <c r="F36" s="4" t="s">
        <v>5</v>
      </c>
      <c r="G36" s="4">
        <v>0</v>
      </c>
      <c r="H36" s="4">
        <v>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6">
        <v>1977</v>
      </c>
      <c r="Y36" s="4" t="s">
        <v>5</v>
      </c>
      <c r="Z36" s="4" t="s">
        <v>5</v>
      </c>
      <c r="AA36" s="4" t="s">
        <v>5</v>
      </c>
      <c r="AB36" s="6">
        <v>4335</v>
      </c>
      <c r="AC36" s="4">
        <v>171</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v>0</v>
      </c>
      <c r="AT36" s="4" t="s">
        <v>5</v>
      </c>
      <c r="AU36" s="4" t="s">
        <v>5</v>
      </c>
      <c r="AV36" s="4" t="s">
        <v>5</v>
      </c>
      <c r="AW36" s="4">
        <v>0</v>
      </c>
      <c r="AX36" s="4">
        <v>0</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6">
        <v>-1977</v>
      </c>
      <c r="BO36" s="4" t="s">
        <v>5</v>
      </c>
      <c r="BP36" s="4" t="s">
        <v>5</v>
      </c>
      <c r="BQ36" s="4" t="s">
        <v>5</v>
      </c>
      <c r="BR36" s="6">
        <v>-4335</v>
      </c>
      <c r="BS36" s="4">
        <v>-171</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v>0</v>
      </c>
      <c r="CJ36" s="4" t="s">
        <v>5</v>
      </c>
      <c r="CK36" s="4" t="s">
        <v>5</v>
      </c>
      <c r="CL36" s="4" t="s">
        <v>5</v>
      </c>
      <c r="CM36" s="4">
        <v>0</v>
      </c>
      <c r="CN36" s="4">
        <v>0</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v>0</v>
      </c>
      <c r="DE36" s="4" t="s">
        <v>5</v>
      </c>
      <c r="DF36" s="4" t="s">
        <v>5</v>
      </c>
      <c r="DG36" s="4" t="s">
        <v>5</v>
      </c>
      <c r="DH36" s="4">
        <v>0</v>
      </c>
      <c r="DI36" s="4">
        <v>0</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row>
    <row r="37" spans="1:127" x14ac:dyDescent="0.25">
      <c r="A37" s="2" t="s">
        <v>162</v>
      </c>
      <c r="B37" s="4">
        <v>182</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v>0</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v>0</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v>0</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v>182</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v>0</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4" t="s">
        <v>5</v>
      </c>
    </row>
    <row r="38" spans="1:127" x14ac:dyDescent="0.25">
      <c r="A38" s="2" t="s">
        <v>156</v>
      </c>
      <c r="B38" s="6">
        <v>-2524</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v>0</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v>0</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v>0</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v>0</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6">
        <v>-2524</v>
      </c>
      <c r="DD38" s="4" t="s">
        <v>5</v>
      </c>
      <c r="DE38" s="4" t="s">
        <v>5</v>
      </c>
      <c r="DF38" s="4" t="s">
        <v>5</v>
      </c>
      <c r="DG38" s="4" t="s">
        <v>5</v>
      </c>
      <c r="DH38" s="4" t="s">
        <v>5</v>
      </c>
      <c r="DI38" s="4" t="s">
        <v>5</v>
      </c>
      <c r="DJ38" s="4" t="s">
        <v>5</v>
      </c>
      <c r="DK38" s="4" t="s">
        <v>5</v>
      </c>
      <c r="DL38" s="4" t="s">
        <v>5</v>
      </c>
      <c r="DM38" s="4" t="s">
        <v>5</v>
      </c>
      <c r="DN38" s="4" t="s">
        <v>5</v>
      </c>
      <c r="DO38" s="4" t="s">
        <v>5</v>
      </c>
      <c r="DP38" s="4" t="s">
        <v>5</v>
      </c>
      <c r="DQ38" s="4" t="s">
        <v>5</v>
      </c>
      <c r="DR38" s="4" t="s">
        <v>5</v>
      </c>
      <c r="DS38" s="4" t="s">
        <v>5</v>
      </c>
      <c r="DT38" s="4" t="s">
        <v>5</v>
      </c>
      <c r="DU38" s="4" t="s">
        <v>5</v>
      </c>
      <c r="DV38" s="4" t="s">
        <v>5</v>
      </c>
      <c r="DW38" s="4" t="s">
        <v>5</v>
      </c>
    </row>
    <row r="39" spans="1:127" x14ac:dyDescent="0.25">
      <c r="A39" s="2" t="s">
        <v>174</v>
      </c>
      <c r="B39" s="6">
        <v>9792</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15134</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v>0</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v>0</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v>218</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6">
        <v>-5560</v>
      </c>
      <c r="DD39" s="4" t="s">
        <v>5</v>
      </c>
      <c r="DE39" s="4" t="s">
        <v>5</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4" t="s">
        <v>5</v>
      </c>
      <c r="DW39" s="4" t="s">
        <v>5</v>
      </c>
    </row>
    <row r="40" spans="1:127" ht="30" x14ac:dyDescent="0.25">
      <c r="A40" s="2" t="s">
        <v>17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v>149</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c r="DD40" s="4" t="s">
        <v>5</v>
      </c>
      <c r="DE40" s="4" t="s">
        <v>5</v>
      </c>
      <c r="DF40" s="4" t="s">
        <v>5</v>
      </c>
      <c r="DG40" s="4" t="s">
        <v>5</v>
      </c>
      <c r="DH40" s="4" t="s">
        <v>5</v>
      </c>
      <c r="DI40" s="4" t="s">
        <v>5</v>
      </c>
      <c r="DJ40" s="4" t="s">
        <v>5</v>
      </c>
      <c r="DK40" s="4" t="s">
        <v>5</v>
      </c>
      <c r="DL40" s="4" t="s">
        <v>5</v>
      </c>
      <c r="DM40" s="4" t="s">
        <v>5</v>
      </c>
      <c r="DN40" s="4" t="s">
        <v>5</v>
      </c>
      <c r="DO40" s="4" t="s">
        <v>5</v>
      </c>
      <c r="DP40" s="4" t="s">
        <v>5</v>
      </c>
      <c r="DQ40" s="4" t="s">
        <v>5</v>
      </c>
      <c r="DR40" s="4" t="s">
        <v>5</v>
      </c>
      <c r="DS40" s="4" t="s">
        <v>5</v>
      </c>
      <c r="DT40" s="4" t="s">
        <v>5</v>
      </c>
      <c r="DU40" s="4" t="s">
        <v>5</v>
      </c>
      <c r="DV40" s="4" t="s">
        <v>5</v>
      </c>
      <c r="DW40" s="4" t="s">
        <v>5</v>
      </c>
    </row>
    <row r="41" spans="1:127" x14ac:dyDescent="0.25">
      <c r="A41" s="2" t="s">
        <v>162</v>
      </c>
      <c r="B41" s="4">
        <v>11</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v>0</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v>0</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v>0</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v>11</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v>0</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row>
    <row r="42" spans="1:127" x14ac:dyDescent="0.25">
      <c r="A42" s="2" t="s">
        <v>156</v>
      </c>
      <c r="B42" s="6">
        <v>-3732</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v>0</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v>0</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v>0</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v>0</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6">
        <v>-3732</v>
      </c>
      <c r="DD42" s="4" t="s">
        <v>5</v>
      </c>
      <c r="DE42" s="4" t="s">
        <v>5</v>
      </c>
      <c r="DF42" s="4" t="s">
        <v>5</v>
      </c>
      <c r="DG42" s="4" t="s">
        <v>5</v>
      </c>
      <c r="DH42" s="4" t="s">
        <v>5</v>
      </c>
      <c r="DI42" s="4" t="s">
        <v>5</v>
      </c>
      <c r="DJ42" s="4" t="s">
        <v>5</v>
      </c>
      <c r="DK42" s="4" t="s">
        <v>5</v>
      </c>
      <c r="DL42" s="4" t="s">
        <v>5</v>
      </c>
      <c r="DM42" s="4" t="s">
        <v>5</v>
      </c>
      <c r="DN42" s="4" t="s">
        <v>5</v>
      </c>
      <c r="DO42" s="4" t="s">
        <v>5</v>
      </c>
      <c r="DP42" s="4" t="s">
        <v>5</v>
      </c>
      <c r="DQ42" s="4" t="s">
        <v>5</v>
      </c>
      <c r="DR42" s="4" t="s">
        <v>5</v>
      </c>
      <c r="DS42" s="4" t="s">
        <v>5</v>
      </c>
      <c r="DT42" s="4" t="s">
        <v>5</v>
      </c>
      <c r="DU42" s="4" t="s">
        <v>5</v>
      </c>
      <c r="DV42" s="4" t="s">
        <v>5</v>
      </c>
      <c r="DW42" s="4" t="s">
        <v>5</v>
      </c>
    </row>
    <row r="43" spans="1:127" x14ac:dyDescent="0.25">
      <c r="A43" s="2" t="s">
        <v>176</v>
      </c>
      <c r="B43" s="6">
        <v>6071</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6">
        <v>15134</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v>0</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v>0</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v>229</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6">
        <v>-9292</v>
      </c>
      <c r="DD43" s="4" t="s">
        <v>5</v>
      </c>
      <c r="DE43" s="4" t="s">
        <v>5</v>
      </c>
      <c r="DF43" s="4" t="s">
        <v>5</v>
      </c>
      <c r="DG43" s="4" t="s">
        <v>5</v>
      </c>
      <c r="DH43" s="4" t="s">
        <v>5</v>
      </c>
      <c r="DI43" s="4" t="s">
        <v>5</v>
      </c>
      <c r="DJ43" s="4" t="s">
        <v>5</v>
      </c>
      <c r="DK43" s="4" t="s">
        <v>5</v>
      </c>
      <c r="DL43" s="4" t="s">
        <v>5</v>
      </c>
      <c r="DM43" s="4" t="s">
        <v>5</v>
      </c>
      <c r="DN43" s="4" t="s">
        <v>5</v>
      </c>
      <c r="DO43" s="4" t="s">
        <v>5</v>
      </c>
      <c r="DP43" s="4" t="s">
        <v>5</v>
      </c>
      <c r="DQ43" s="4" t="s">
        <v>5</v>
      </c>
      <c r="DR43" s="4" t="s">
        <v>5</v>
      </c>
      <c r="DS43" s="4" t="s">
        <v>5</v>
      </c>
      <c r="DT43" s="4" t="s">
        <v>5</v>
      </c>
      <c r="DU43" s="4" t="s">
        <v>5</v>
      </c>
      <c r="DV43" s="4" t="s">
        <v>5</v>
      </c>
      <c r="DW43" s="4" t="s">
        <v>5</v>
      </c>
    </row>
    <row r="44" spans="1:127" ht="30" x14ac:dyDescent="0.25">
      <c r="A44" s="2" t="s">
        <v>17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v>149</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c r="DM44" s="4" t="s">
        <v>5</v>
      </c>
      <c r="DN44" s="4" t="s">
        <v>5</v>
      </c>
      <c r="DO44" s="4" t="s">
        <v>5</v>
      </c>
      <c r="DP44" s="4" t="s">
        <v>5</v>
      </c>
      <c r="DQ44" s="4" t="s">
        <v>5</v>
      </c>
      <c r="DR44" s="4" t="s">
        <v>5</v>
      </c>
      <c r="DS44" s="4" t="s">
        <v>5</v>
      </c>
      <c r="DT44" s="4" t="s">
        <v>5</v>
      </c>
      <c r="DU44" s="4" t="s">
        <v>5</v>
      </c>
      <c r="DV44" s="4" t="s">
        <v>5</v>
      </c>
      <c r="DW44" s="4" t="s">
        <v>5</v>
      </c>
    </row>
    <row r="45" spans="1:127" x14ac:dyDescent="0.25">
      <c r="A45" s="2" t="s">
        <v>165</v>
      </c>
      <c r="B45" s="4" t="s">
        <v>5</v>
      </c>
      <c r="C45" s="4" t="s">
        <v>5</v>
      </c>
      <c r="D45" s="4" t="s">
        <v>5</v>
      </c>
      <c r="E45" s="4" t="s">
        <v>5</v>
      </c>
      <c r="F45" s="4" t="s">
        <v>5</v>
      </c>
      <c r="G45" s="4" t="s">
        <v>5</v>
      </c>
      <c r="H45" s="4" t="s">
        <v>5</v>
      </c>
      <c r="I45" s="4" t="s">
        <v>5</v>
      </c>
      <c r="J45" s="4" t="s">
        <v>5</v>
      </c>
      <c r="K45" s="4">
        <v>53</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v>0</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v>0</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v>53</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v>0</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v>0</v>
      </c>
      <c r="DM45" s="4" t="s">
        <v>5</v>
      </c>
      <c r="DN45" s="4" t="s">
        <v>5</v>
      </c>
      <c r="DO45" s="4" t="s">
        <v>5</v>
      </c>
      <c r="DP45" s="4" t="s">
        <v>5</v>
      </c>
      <c r="DQ45" s="4" t="s">
        <v>5</v>
      </c>
      <c r="DR45" s="4" t="s">
        <v>5</v>
      </c>
      <c r="DS45" s="4" t="s">
        <v>5</v>
      </c>
      <c r="DT45" s="4" t="s">
        <v>5</v>
      </c>
      <c r="DU45" s="4" t="s">
        <v>5</v>
      </c>
      <c r="DV45" s="4" t="s">
        <v>5</v>
      </c>
      <c r="DW45" s="4" t="s">
        <v>5</v>
      </c>
    </row>
    <row r="46" spans="1:127" x14ac:dyDescent="0.25">
      <c r="A46" s="2" t="s">
        <v>178</v>
      </c>
      <c r="B46" s="4" t="s">
        <v>5</v>
      </c>
      <c r="C46" s="4" t="s">
        <v>5</v>
      </c>
      <c r="D46" s="4" t="s">
        <v>5</v>
      </c>
      <c r="E46" s="4" t="s">
        <v>5</v>
      </c>
      <c r="F46" s="4" t="s">
        <v>5</v>
      </c>
      <c r="G46" s="4" t="s">
        <v>5</v>
      </c>
      <c r="H46" s="4" t="s">
        <v>5</v>
      </c>
      <c r="I46" s="4" t="s">
        <v>5</v>
      </c>
      <c r="J46" s="4">
        <v>4</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v>0</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v>0</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v>4</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v>0</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c r="DF46" s="4" t="s">
        <v>5</v>
      </c>
      <c r="DG46" s="4" t="s">
        <v>5</v>
      </c>
      <c r="DH46" s="4" t="s">
        <v>5</v>
      </c>
      <c r="DI46" s="4" t="s">
        <v>5</v>
      </c>
      <c r="DJ46" s="4" t="s">
        <v>5</v>
      </c>
      <c r="DK46" s="4">
        <v>0</v>
      </c>
      <c r="DL46" s="4" t="s">
        <v>5</v>
      </c>
      <c r="DM46" s="4" t="s">
        <v>5</v>
      </c>
      <c r="DN46" s="4" t="s">
        <v>5</v>
      </c>
      <c r="DO46" s="4" t="s">
        <v>5</v>
      </c>
      <c r="DP46" s="4" t="s">
        <v>5</v>
      </c>
      <c r="DQ46" s="4" t="s">
        <v>5</v>
      </c>
      <c r="DR46" s="4" t="s">
        <v>5</v>
      </c>
      <c r="DS46" s="4" t="s">
        <v>5</v>
      </c>
      <c r="DT46" s="4" t="s">
        <v>5</v>
      </c>
      <c r="DU46" s="4" t="s">
        <v>5</v>
      </c>
      <c r="DV46" s="4" t="s">
        <v>5</v>
      </c>
      <c r="DW46" s="4" t="s">
        <v>5</v>
      </c>
    </row>
    <row r="47" spans="1:127" x14ac:dyDescent="0.25">
      <c r="A47" s="2" t="s">
        <v>179</v>
      </c>
      <c r="B47" s="6">
        <v>1058</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v>0</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v>0</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6">
        <v>1058</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v>0</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v>0</v>
      </c>
      <c r="DD47" s="4" t="s">
        <v>5</v>
      </c>
      <c r="DE47" s="4" t="s">
        <v>5</v>
      </c>
      <c r="DF47" s="4" t="s">
        <v>5</v>
      </c>
      <c r="DG47" s="4" t="s">
        <v>5</v>
      </c>
      <c r="DH47" s="4" t="s">
        <v>5</v>
      </c>
      <c r="DI47" s="4" t="s">
        <v>5</v>
      </c>
      <c r="DJ47" s="4" t="s">
        <v>5</v>
      </c>
      <c r="DK47" s="4" t="s">
        <v>5</v>
      </c>
      <c r="DL47" s="4" t="s">
        <v>5</v>
      </c>
      <c r="DM47" s="4" t="s">
        <v>5</v>
      </c>
      <c r="DN47" s="4" t="s">
        <v>5</v>
      </c>
      <c r="DO47" s="4" t="s">
        <v>5</v>
      </c>
      <c r="DP47" s="4" t="s">
        <v>5</v>
      </c>
      <c r="DQ47" s="4" t="s">
        <v>5</v>
      </c>
      <c r="DR47" s="4" t="s">
        <v>5</v>
      </c>
      <c r="DS47" s="4" t="s">
        <v>5</v>
      </c>
      <c r="DT47" s="4" t="s">
        <v>5</v>
      </c>
      <c r="DU47" s="4" t="s">
        <v>5</v>
      </c>
      <c r="DV47" s="4" t="s">
        <v>5</v>
      </c>
      <c r="DW47" s="4" t="s">
        <v>5</v>
      </c>
    </row>
    <row r="48" spans="1:127" x14ac:dyDescent="0.25">
      <c r="A48" s="2" t="s">
        <v>15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v>149</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c r="DF48" s="4" t="s">
        <v>5</v>
      </c>
      <c r="DG48" s="4" t="s">
        <v>5</v>
      </c>
      <c r="DH48" s="4" t="s">
        <v>5</v>
      </c>
      <c r="DI48" s="4" t="s">
        <v>5</v>
      </c>
      <c r="DJ48" s="4" t="s">
        <v>5</v>
      </c>
      <c r="DK48" s="4" t="s">
        <v>5</v>
      </c>
      <c r="DL48" s="4" t="s">
        <v>5</v>
      </c>
      <c r="DM48" s="4" t="s">
        <v>5</v>
      </c>
      <c r="DN48" s="4" t="s">
        <v>5</v>
      </c>
      <c r="DO48" s="4" t="s">
        <v>5</v>
      </c>
      <c r="DP48" s="4" t="s">
        <v>5</v>
      </c>
      <c r="DQ48" s="4" t="s">
        <v>5</v>
      </c>
      <c r="DR48" s="4" t="s">
        <v>5</v>
      </c>
      <c r="DS48" s="4" t="s">
        <v>5</v>
      </c>
      <c r="DT48" s="4" t="s">
        <v>5</v>
      </c>
      <c r="DU48" s="4" t="s">
        <v>5</v>
      </c>
      <c r="DV48" s="4" t="s">
        <v>5</v>
      </c>
      <c r="DW48" s="4" t="s">
        <v>5</v>
      </c>
    </row>
    <row r="49" spans="1:127" x14ac:dyDescent="0.25">
      <c r="A49" s="2" t="s">
        <v>155</v>
      </c>
      <c r="B49" s="4" t="s">
        <v>5</v>
      </c>
      <c r="C49" s="4" t="s">
        <v>5</v>
      </c>
      <c r="D49" s="4" t="s">
        <v>5</v>
      </c>
      <c r="E49" s="4" t="s">
        <v>5</v>
      </c>
      <c r="F49" s="4" t="s">
        <v>5</v>
      </c>
      <c r="G49" s="4" t="s">
        <v>5</v>
      </c>
      <c r="H49" s="4" t="s">
        <v>5</v>
      </c>
      <c r="I49" s="6">
        <v>11620</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6">
        <v>11077</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v>0</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v>543</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v>0</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c r="DF49" s="4" t="s">
        <v>5</v>
      </c>
      <c r="DG49" s="4" t="s">
        <v>5</v>
      </c>
      <c r="DH49" s="4" t="s">
        <v>5</v>
      </c>
      <c r="DI49" s="4" t="s">
        <v>5</v>
      </c>
      <c r="DJ49" s="4">
        <v>0</v>
      </c>
      <c r="DK49" s="4" t="s">
        <v>5</v>
      </c>
      <c r="DL49" s="4" t="s">
        <v>5</v>
      </c>
      <c r="DM49" s="4" t="s">
        <v>5</v>
      </c>
      <c r="DN49" s="4" t="s">
        <v>5</v>
      </c>
      <c r="DO49" s="4" t="s">
        <v>5</v>
      </c>
      <c r="DP49" s="4" t="s">
        <v>5</v>
      </c>
      <c r="DQ49" s="4" t="s">
        <v>5</v>
      </c>
      <c r="DR49" s="4" t="s">
        <v>5</v>
      </c>
      <c r="DS49" s="4" t="s">
        <v>5</v>
      </c>
      <c r="DT49" s="4" t="s">
        <v>5</v>
      </c>
      <c r="DU49" s="4" t="s">
        <v>5</v>
      </c>
      <c r="DV49" s="4" t="s">
        <v>5</v>
      </c>
      <c r="DW49" s="4" t="s">
        <v>5</v>
      </c>
    </row>
    <row r="50" spans="1:127" x14ac:dyDescent="0.25">
      <c r="A50" s="2" t="s">
        <v>18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v>0</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c r="DD50" s="4" t="s">
        <v>5</v>
      </c>
      <c r="DE50" s="4" t="s">
        <v>5</v>
      </c>
      <c r="DF50" s="4" t="s">
        <v>5</v>
      </c>
      <c r="DG50" s="4" t="s">
        <v>5</v>
      </c>
      <c r="DH50" s="4" t="s">
        <v>5</v>
      </c>
      <c r="DI50" s="4" t="s">
        <v>5</v>
      </c>
      <c r="DJ50" s="4" t="s">
        <v>5</v>
      </c>
      <c r="DK50" s="4" t="s">
        <v>5</v>
      </c>
      <c r="DL50" s="4" t="s">
        <v>5</v>
      </c>
      <c r="DM50" s="4" t="s">
        <v>5</v>
      </c>
      <c r="DN50" s="4" t="s">
        <v>5</v>
      </c>
      <c r="DO50" s="4" t="s">
        <v>5</v>
      </c>
      <c r="DP50" s="4" t="s">
        <v>5</v>
      </c>
      <c r="DQ50" s="4" t="s">
        <v>5</v>
      </c>
      <c r="DR50" s="4" t="s">
        <v>5</v>
      </c>
      <c r="DS50" s="4" t="s">
        <v>5</v>
      </c>
      <c r="DT50" s="4" t="s">
        <v>5</v>
      </c>
      <c r="DU50" s="4" t="s">
        <v>5</v>
      </c>
      <c r="DV50" s="4" t="s">
        <v>5</v>
      </c>
      <c r="DW50" s="4" t="s">
        <v>5</v>
      </c>
    </row>
    <row r="51" spans="1:127" x14ac:dyDescent="0.25">
      <c r="A51" s="2" t="s">
        <v>181</v>
      </c>
      <c r="B51" s="4">
        <v>4</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v>4</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v>0</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v>0</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v>0</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v>0</v>
      </c>
      <c r="DD51" s="4" t="s">
        <v>5</v>
      </c>
      <c r="DE51" s="4" t="s">
        <v>5</v>
      </c>
      <c r="DF51" s="4" t="s">
        <v>5</v>
      </c>
      <c r="DG51" s="4" t="s">
        <v>5</v>
      </c>
      <c r="DH51" s="4" t="s">
        <v>5</v>
      </c>
      <c r="DI51" s="4" t="s">
        <v>5</v>
      </c>
      <c r="DJ51" s="4" t="s">
        <v>5</v>
      </c>
      <c r="DK51" s="4" t="s">
        <v>5</v>
      </c>
      <c r="DL51" s="4" t="s">
        <v>5</v>
      </c>
      <c r="DM51" s="4" t="s">
        <v>5</v>
      </c>
      <c r="DN51" s="4" t="s">
        <v>5</v>
      </c>
      <c r="DO51" s="4" t="s">
        <v>5</v>
      </c>
      <c r="DP51" s="4" t="s">
        <v>5</v>
      </c>
      <c r="DQ51" s="4" t="s">
        <v>5</v>
      </c>
      <c r="DR51" s="4" t="s">
        <v>5</v>
      </c>
      <c r="DS51" s="4" t="s">
        <v>5</v>
      </c>
      <c r="DT51" s="4" t="s">
        <v>5</v>
      </c>
      <c r="DU51" s="4" t="s">
        <v>5</v>
      </c>
      <c r="DV51" s="4" t="s">
        <v>5</v>
      </c>
      <c r="DW51" s="4" t="s">
        <v>5</v>
      </c>
    </row>
    <row r="52" spans="1:127" x14ac:dyDescent="0.25">
      <c r="A52" s="2" t="s">
        <v>182</v>
      </c>
      <c r="B52" s="4">
        <v>-158</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v>0</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v>0</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v>0</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v>0</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c r="DC52" s="4">
        <v>-158</v>
      </c>
      <c r="DD52" s="4" t="s">
        <v>5</v>
      </c>
      <c r="DE52" s="4" t="s">
        <v>5</v>
      </c>
      <c r="DF52" s="4" t="s">
        <v>5</v>
      </c>
      <c r="DG52" s="4" t="s">
        <v>5</v>
      </c>
      <c r="DH52" s="4" t="s">
        <v>5</v>
      </c>
      <c r="DI52" s="4" t="s">
        <v>5</v>
      </c>
      <c r="DJ52" s="4" t="s">
        <v>5</v>
      </c>
      <c r="DK52" s="4" t="s">
        <v>5</v>
      </c>
      <c r="DL52" s="4" t="s">
        <v>5</v>
      </c>
      <c r="DM52" s="4" t="s">
        <v>5</v>
      </c>
      <c r="DN52" s="4" t="s">
        <v>5</v>
      </c>
      <c r="DO52" s="4" t="s">
        <v>5</v>
      </c>
      <c r="DP52" s="4" t="s">
        <v>5</v>
      </c>
      <c r="DQ52" s="4" t="s">
        <v>5</v>
      </c>
      <c r="DR52" s="4" t="s">
        <v>5</v>
      </c>
      <c r="DS52" s="4" t="s">
        <v>5</v>
      </c>
      <c r="DT52" s="4" t="s">
        <v>5</v>
      </c>
      <c r="DU52" s="4" t="s">
        <v>5</v>
      </c>
      <c r="DV52" s="4" t="s">
        <v>5</v>
      </c>
      <c r="DW52" s="4" t="s">
        <v>5</v>
      </c>
    </row>
    <row r="53" spans="1:127" x14ac:dyDescent="0.25">
      <c r="A53" s="2" t="s">
        <v>183</v>
      </c>
      <c r="B53" s="4">
        <v>0</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6">
        <v>-9489</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v>0</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6">
        <v>9489</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v>0</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v>0</v>
      </c>
      <c r="DD53" s="4" t="s">
        <v>5</v>
      </c>
      <c r="DE53" s="4" t="s">
        <v>5</v>
      </c>
      <c r="DF53" s="4" t="s">
        <v>5</v>
      </c>
      <c r="DG53" s="4" t="s">
        <v>5</v>
      </c>
      <c r="DH53" s="4" t="s">
        <v>5</v>
      </c>
      <c r="DI53" s="4" t="s">
        <v>5</v>
      </c>
      <c r="DJ53" s="4" t="s">
        <v>5</v>
      </c>
      <c r="DK53" s="4" t="s">
        <v>5</v>
      </c>
      <c r="DL53" s="4" t="s">
        <v>5</v>
      </c>
      <c r="DM53" s="4" t="s">
        <v>5</v>
      </c>
      <c r="DN53" s="4" t="s">
        <v>5</v>
      </c>
      <c r="DO53" s="4" t="s">
        <v>5</v>
      </c>
      <c r="DP53" s="4" t="s">
        <v>5</v>
      </c>
      <c r="DQ53" s="4" t="s">
        <v>5</v>
      </c>
      <c r="DR53" s="4" t="s">
        <v>5</v>
      </c>
      <c r="DS53" s="4" t="s">
        <v>5</v>
      </c>
      <c r="DT53" s="4" t="s">
        <v>5</v>
      </c>
      <c r="DU53" s="4" t="s">
        <v>5</v>
      </c>
      <c r="DV53" s="4" t="s">
        <v>5</v>
      </c>
      <c r="DW53" s="4" t="s">
        <v>5</v>
      </c>
    </row>
    <row r="54" spans="1:127" x14ac:dyDescent="0.25">
      <c r="A54" s="2" t="s">
        <v>162</v>
      </c>
      <c r="B54" s="4">
        <v>-159</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v>0</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v>0</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v>0</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v>-159</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c r="DC54" s="4">
        <v>0</v>
      </c>
      <c r="DD54" s="4" t="s">
        <v>5</v>
      </c>
      <c r="DE54" s="4" t="s">
        <v>5</v>
      </c>
      <c r="DF54" s="4" t="s">
        <v>5</v>
      </c>
      <c r="DG54" s="4" t="s">
        <v>5</v>
      </c>
      <c r="DH54" s="4" t="s">
        <v>5</v>
      </c>
      <c r="DI54" s="4" t="s">
        <v>5</v>
      </c>
      <c r="DJ54" s="4" t="s">
        <v>5</v>
      </c>
      <c r="DK54" s="4" t="s">
        <v>5</v>
      </c>
      <c r="DL54" s="4" t="s">
        <v>5</v>
      </c>
      <c r="DM54" s="4" t="s">
        <v>5</v>
      </c>
      <c r="DN54" s="4" t="s">
        <v>5</v>
      </c>
      <c r="DO54" s="4" t="s">
        <v>5</v>
      </c>
      <c r="DP54" s="4" t="s">
        <v>5</v>
      </c>
      <c r="DQ54" s="4" t="s">
        <v>5</v>
      </c>
      <c r="DR54" s="4" t="s">
        <v>5</v>
      </c>
      <c r="DS54" s="4" t="s">
        <v>5</v>
      </c>
      <c r="DT54" s="4" t="s">
        <v>5</v>
      </c>
      <c r="DU54" s="4" t="s">
        <v>5</v>
      </c>
      <c r="DV54" s="4" t="s">
        <v>5</v>
      </c>
      <c r="DW54" s="4" t="s">
        <v>5</v>
      </c>
    </row>
    <row r="55" spans="1:127" x14ac:dyDescent="0.25">
      <c r="A55" s="2" t="s">
        <v>156</v>
      </c>
      <c r="B55" s="6">
        <v>-1779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v>0</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v>0</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v>0</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v>0</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6">
        <v>-17795</v>
      </c>
      <c r="DD55" s="4" t="s">
        <v>5</v>
      </c>
      <c r="DE55" s="4" t="s">
        <v>5</v>
      </c>
      <c r="DF55" s="4" t="s">
        <v>5</v>
      </c>
      <c r="DG55" s="4" t="s">
        <v>5</v>
      </c>
      <c r="DH55" s="4" t="s">
        <v>5</v>
      </c>
      <c r="DI55" s="4" t="s">
        <v>5</v>
      </c>
      <c r="DJ55" s="4" t="s">
        <v>5</v>
      </c>
      <c r="DK55" s="4" t="s">
        <v>5</v>
      </c>
      <c r="DL55" s="4" t="s">
        <v>5</v>
      </c>
      <c r="DM55" s="4" t="s">
        <v>5</v>
      </c>
      <c r="DN55" s="4" t="s">
        <v>5</v>
      </c>
      <c r="DO55" s="4" t="s">
        <v>5</v>
      </c>
      <c r="DP55" s="4" t="s">
        <v>5</v>
      </c>
      <c r="DQ55" s="4" t="s">
        <v>5</v>
      </c>
      <c r="DR55" s="4" t="s">
        <v>5</v>
      </c>
      <c r="DS55" s="4" t="s">
        <v>5</v>
      </c>
      <c r="DT55" s="4" t="s">
        <v>5</v>
      </c>
      <c r="DU55" s="4" t="s">
        <v>5</v>
      </c>
      <c r="DV55" s="4" t="s">
        <v>5</v>
      </c>
      <c r="DW55" s="4" t="s">
        <v>5</v>
      </c>
    </row>
    <row r="56" spans="1:127" x14ac:dyDescent="0.25">
      <c r="A56" s="2" t="s">
        <v>184</v>
      </c>
      <c r="B56" s="4">
        <v>698</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6">
        <v>16726</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v>0</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6">
        <v>11147</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v>70</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c r="DC56" s="6">
        <v>-27245</v>
      </c>
      <c r="DD56" s="4" t="s">
        <v>5</v>
      </c>
      <c r="DE56" s="4" t="s">
        <v>5</v>
      </c>
      <c r="DF56" s="4" t="s">
        <v>5</v>
      </c>
      <c r="DG56" s="4" t="s">
        <v>5</v>
      </c>
      <c r="DH56" s="4" t="s">
        <v>5</v>
      </c>
      <c r="DI56" s="4" t="s">
        <v>5</v>
      </c>
      <c r="DJ56" s="4" t="s">
        <v>5</v>
      </c>
      <c r="DK56" s="4" t="s">
        <v>5</v>
      </c>
      <c r="DL56" s="4" t="s">
        <v>5</v>
      </c>
      <c r="DM56" s="4" t="s">
        <v>5</v>
      </c>
      <c r="DN56" s="4" t="s">
        <v>5</v>
      </c>
      <c r="DO56" s="4" t="s">
        <v>5</v>
      </c>
      <c r="DP56" s="4" t="s">
        <v>5</v>
      </c>
      <c r="DQ56" s="4" t="s">
        <v>5</v>
      </c>
      <c r="DR56" s="4" t="s">
        <v>5</v>
      </c>
      <c r="DS56" s="4" t="s">
        <v>5</v>
      </c>
      <c r="DT56" s="4" t="s">
        <v>5</v>
      </c>
      <c r="DU56" s="4" t="s">
        <v>5</v>
      </c>
      <c r="DV56" s="4" t="s">
        <v>5</v>
      </c>
      <c r="DW56" s="4" t="s">
        <v>5</v>
      </c>
    </row>
    <row r="57" spans="1:127" ht="30" x14ac:dyDescent="0.25">
      <c r="A57" s="2" t="s">
        <v>18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v>298</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c r="DD57" s="4" t="s">
        <v>5</v>
      </c>
      <c r="DE57" s="4" t="s">
        <v>5</v>
      </c>
      <c r="DF57" s="4" t="s">
        <v>5</v>
      </c>
      <c r="DG57" s="4" t="s">
        <v>5</v>
      </c>
      <c r="DH57" s="4" t="s">
        <v>5</v>
      </c>
      <c r="DI57" s="4" t="s">
        <v>5</v>
      </c>
      <c r="DJ57" s="4" t="s">
        <v>5</v>
      </c>
      <c r="DK57" s="4" t="s">
        <v>5</v>
      </c>
      <c r="DL57" s="4" t="s">
        <v>5</v>
      </c>
      <c r="DM57" s="4" t="s">
        <v>5</v>
      </c>
      <c r="DN57" s="4" t="s">
        <v>5</v>
      </c>
      <c r="DO57" s="4" t="s">
        <v>5</v>
      </c>
      <c r="DP57" s="4" t="s">
        <v>5</v>
      </c>
      <c r="DQ57" s="4" t="s">
        <v>5</v>
      </c>
      <c r="DR57" s="4" t="s">
        <v>5</v>
      </c>
      <c r="DS57" s="4" t="s">
        <v>5</v>
      </c>
      <c r="DT57" s="4" t="s">
        <v>5</v>
      </c>
      <c r="DU57" s="4" t="s">
        <v>5</v>
      </c>
      <c r="DV57" s="4" t="s">
        <v>5</v>
      </c>
      <c r="DW57" s="4" t="s">
        <v>5</v>
      </c>
    </row>
    <row r="58" spans="1:127" ht="30" x14ac:dyDescent="0.25">
      <c r="A58" s="2" t="s">
        <v>186</v>
      </c>
      <c r="B58" s="4">
        <v>18</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v>0</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v>0</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v>18</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v>0</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v>0</v>
      </c>
      <c r="DD58" s="4" t="s">
        <v>5</v>
      </c>
      <c r="DE58" s="4" t="s">
        <v>5</v>
      </c>
      <c r="DF58" s="4" t="s">
        <v>5</v>
      </c>
      <c r="DG58" s="4" t="s">
        <v>5</v>
      </c>
      <c r="DH58" s="4" t="s">
        <v>5</v>
      </c>
      <c r="DI58" s="4" t="s">
        <v>5</v>
      </c>
      <c r="DJ58" s="4" t="s">
        <v>5</v>
      </c>
      <c r="DK58" s="4" t="s">
        <v>5</v>
      </c>
      <c r="DL58" s="4" t="s">
        <v>5</v>
      </c>
      <c r="DM58" s="4" t="s">
        <v>5</v>
      </c>
      <c r="DN58" s="4" t="s">
        <v>5</v>
      </c>
      <c r="DO58" s="4" t="s">
        <v>5</v>
      </c>
      <c r="DP58" s="4" t="s">
        <v>5</v>
      </c>
      <c r="DQ58" s="4" t="s">
        <v>5</v>
      </c>
      <c r="DR58" s="4" t="s">
        <v>5</v>
      </c>
      <c r="DS58" s="4" t="s">
        <v>5</v>
      </c>
      <c r="DT58" s="4" t="s">
        <v>5</v>
      </c>
      <c r="DU58" s="4" t="s">
        <v>5</v>
      </c>
      <c r="DV58" s="4" t="s">
        <v>5</v>
      </c>
      <c r="DW58" s="4" t="s">
        <v>5</v>
      </c>
    </row>
    <row r="59" spans="1:127" x14ac:dyDescent="0.25">
      <c r="A59" s="2" t="s">
        <v>165</v>
      </c>
      <c r="B59" s="4" t="s">
        <v>5</v>
      </c>
      <c r="C59" s="4" t="s">
        <v>5</v>
      </c>
      <c r="D59" s="4" t="s">
        <v>5</v>
      </c>
      <c r="E59" s="4" t="s">
        <v>5</v>
      </c>
      <c r="F59" s="4" t="s">
        <v>5</v>
      </c>
      <c r="G59" s="4" t="s">
        <v>5</v>
      </c>
      <c r="H59" s="4" t="s">
        <v>5</v>
      </c>
      <c r="I59" s="4" t="s">
        <v>5</v>
      </c>
      <c r="J59" s="4" t="s">
        <v>5</v>
      </c>
      <c r="K59" s="4">
        <v>54</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v>0</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v>0</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v>54</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v>0</v>
      </c>
      <c r="CR59" s="4" t="s">
        <v>5</v>
      </c>
      <c r="CS59" s="4" t="s">
        <v>5</v>
      </c>
      <c r="CT59" s="4" t="s">
        <v>5</v>
      </c>
      <c r="CU59" s="4" t="s">
        <v>5</v>
      </c>
      <c r="CV59" s="4" t="s">
        <v>5</v>
      </c>
      <c r="CW59" s="4" t="s">
        <v>5</v>
      </c>
      <c r="CX59" s="4" t="s">
        <v>5</v>
      </c>
      <c r="CY59" s="4" t="s">
        <v>5</v>
      </c>
      <c r="CZ59" s="4" t="s">
        <v>5</v>
      </c>
      <c r="DA59" s="4" t="s">
        <v>5</v>
      </c>
      <c r="DB59" s="4" t="s">
        <v>5</v>
      </c>
      <c r="DC59" s="4" t="s">
        <v>5</v>
      </c>
      <c r="DD59" s="4" t="s">
        <v>5</v>
      </c>
      <c r="DE59" s="4" t="s">
        <v>5</v>
      </c>
      <c r="DF59" s="4" t="s">
        <v>5</v>
      </c>
      <c r="DG59" s="4" t="s">
        <v>5</v>
      </c>
      <c r="DH59" s="4" t="s">
        <v>5</v>
      </c>
      <c r="DI59" s="4" t="s">
        <v>5</v>
      </c>
      <c r="DJ59" s="4" t="s">
        <v>5</v>
      </c>
      <c r="DK59" s="4" t="s">
        <v>5</v>
      </c>
      <c r="DL59" s="4">
        <v>0</v>
      </c>
      <c r="DM59" s="4" t="s">
        <v>5</v>
      </c>
      <c r="DN59" s="4" t="s">
        <v>5</v>
      </c>
      <c r="DO59" s="4" t="s">
        <v>5</v>
      </c>
      <c r="DP59" s="4" t="s">
        <v>5</v>
      </c>
      <c r="DQ59" s="4" t="s">
        <v>5</v>
      </c>
      <c r="DR59" s="4" t="s">
        <v>5</v>
      </c>
      <c r="DS59" s="4" t="s">
        <v>5</v>
      </c>
      <c r="DT59" s="4" t="s">
        <v>5</v>
      </c>
      <c r="DU59" s="4" t="s">
        <v>5</v>
      </c>
      <c r="DV59" s="4" t="s">
        <v>5</v>
      </c>
      <c r="DW59" s="4" t="s">
        <v>5</v>
      </c>
    </row>
    <row r="60" spans="1:127" x14ac:dyDescent="0.25">
      <c r="A60" s="2" t="s">
        <v>178</v>
      </c>
      <c r="B60" s="4" t="s">
        <v>5</v>
      </c>
      <c r="C60" s="4" t="s">
        <v>5</v>
      </c>
      <c r="D60" s="4" t="s">
        <v>5</v>
      </c>
      <c r="E60" s="4" t="s">
        <v>5</v>
      </c>
      <c r="F60" s="4" t="s">
        <v>5</v>
      </c>
      <c r="G60" s="4" t="s">
        <v>5</v>
      </c>
      <c r="H60" s="4" t="s">
        <v>5</v>
      </c>
      <c r="I60" s="4" t="s">
        <v>5</v>
      </c>
      <c r="J60" s="4">
        <v>148</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v>0</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v>0</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v>148</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v>0</v>
      </c>
      <c r="CQ60" s="4" t="s">
        <v>5</v>
      </c>
      <c r="CR60" s="4" t="s">
        <v>5</v>
      </c>
      <c r="CS60" s="4" t="s">
        <v>5</v>
      </c>
      <c r="CT60" s="4" t="s">
        <v>5</v>
      </c>
      <c r="CU60" s="4" t="s">
        <v>5</v>
      </c>
      <c r="CV60" s="4" t="s">
        <v>5</v>
      </c>
      <c r="CW60" s="4" t="s">
        <v>5</v>
      </c>
      <c r="CX60" s="4" t="s">
        <v>5</v>
      </c>
      <c r="CY60" s="4" t="s">
        <v>5</v>
      </c>
      <c r="CZ60" s="4" t="s">
        <v>5</v>
      </c>
      <c r="DA60" s="4" t="s">
        <v>5</v>
      </c>
      <c r="DB60" s="4" t="s">
        <v>5</v>
      </c>
      <c r="DC60" s="4" t="s">
        <v>5</v>
      </c>
      <c r="DD60" s="4" t="s">
        <v>5</v>
      </c>
      <c r="DE60" s="4" t="s">
        <v>5</v>
      </c>
      <c r="DF60" s="4" t="s">
        <v>5</v>
      </c>
      <c r="DG60" s="4" t="s">
        <v>5</v>
      </c>
      <c r="DH60" s="4" t="s">
        <v>5</v>
      </c>
      <c r="DI60" s="4" t="s">
        <v>5</v>
      </c>
      <c r="DJ60" s="4" t="s">
        <v>5</v>
      </c>
      <c r="DK60" s="4">
        <v>0</v>
      </c>
      <c r="DL60" s="4" t="s">
        <v>5</v>
      </c>
      <c r="DM60" s="4" t="s">
        <v>5</v>
      </c>
      <c r="DN60" s="4" t="s">
        <v>5</v>
      </c>
      <c r="DO60" s="4" t="s">
        <v>5</v>
      </c>
      <c r="DP60" s="4" t="s">
        <v>5</v>
      </c>
      <c r="DQ60" s="4" t="s">
        <v>5</v>
      </c>
      <c r="DR60" s="4" t="s">
        <v>5</v>
      </c>
      <c r="DS60" s="4" t="s">
        <v>5</v>
      </c>
      <c r="DT60" s="4" t="s">
        <v>5</v>
      </c>
      <c r="DU60" s="4" t="s">
        <v>5</v>
      </c>
      <c r="DV60" s="4" t="s">
        <v>5</v>
      </c>
      <c r="DW60" s="4" t="s">
        <v>5</v>
      </c>
    </row>
    <row r="61" spans="1:127" x14ac:dyDescent="0.25">
      <c r="A61" s="2" t="s">
        <v>179</v>
      </c>
      <c r="B61" s="6">
        <v>1983</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v>0</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v>0</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6">
        <v>1983</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v>0</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v>0</v>
      </c>
      <c r="DD61" s="4" t="s">
        <v>5</v>
      </c>
      <c r="DE61" s="4" t="s">
        <v>5</v>
      </c>
      <c r="DF61" s="4" t="s">
        <v>5</v>
      </c>
      <c r="DG61" s="4" t="s">
        <v>5</v>
      </c>
      <c r="DH61" s="4" t="s">
        <v>5</v>
      </c>
      <c r="DI61" s="4" t="s">
        <v>5</v>
      </c>
      <c r="DJ61" s="4" t="s">
        <v>5</v>
      </c>
      <c r="DK61" s="4" t="s">
        <v>5</v>
      </c>
      <c r="DL61" s="4" t="s">
        <v>5</v>
      </c>
      <c r="DM61" s="4" t="s">
        <v>5</v>
      </c>
      <c r="DN61" s="4" t="s">
        <v>5</v>
      </c>
      <c r="DO61" s="4" t="s">
        <v>5</v>
      </c>
      <c r="DP61" s="4" t="s">
        <v>5</v>
      </c>
      <c r="DQ61" s="4" t="s">
        <v>5</v>
      </c>
      <c r="DR61" s="4" t="s">
        <v>5</v>
      </c>
      <c r="DS61" s="4" t="s">
        <v>5</v>
      </c>
      <c r="DT61" s="4" t="s">
        <v>5</v>
      </c>
      <c r="DU61" s="4" t="s">
        <v>5</v>
      </c>
      <c r="DV61" s="4" t="s">
        <v>5</v>
      </c>
      <c r="DW61" s="4" t="s">
        <v>5</v>
      </c>
    </row>
    <row r="62" spans="1:127" x14ac:dyDescent="0.25">
      <c r="A62" s="2" t="s">
        <v>154</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v>0</v>
      </c>
      <c r="AL62" s="4">
        <v>213</v>
      </c>
      <c r="AM62" s="4">
        <v>86</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c r="DD62" s="4" t="s">
        <v>5</v>
      </c>
      <c r="DE62" s="4" t="s">
        <v>5</v>
      </c>
      <c r="DF62" s="4" t="s">
        <v>5</v>
      </c>
      <c r="DG62" s="4" t="s">
        <v>5</v>
      </c>
      <c r="DH62" s="4" t="s">
        <v>5</v>
      </c>
      <c r="DI62" s="4" t="s">
        <v>5</v>
      </c>
      <c r="DJ62" s="4" t="s">
        <v>5</v>
      </c>
      <c r="DK62" s="4" t="s">
        <v>5</v>
      </c>
      <c r="DL62" s="4" t="s">
        <v>5</v>
      </c>
      <c r="DM62" s="4" t="s">
        <v>5</v>
      </c>
      <c r="DN62" s="4" t="s">
        <v>5</v>
      </c>
      <c r="DO62" s="4" t="s">
        <v>5</v>
      </c>
      <c r="DP62" s="4" t="s">
        <v>5</v>
      </c>
      <c r="DQ62" s="4" t="s">
        <v>5</v>
      </c>
      <c r="DR62" s="4" t="s">
        <v>5</v>
      </c>
      <c r="DS62" s="4" t="s">
        <v>5</v>
      </c>
      <c r="DT62" s="4" t="s">
        <v>5</v>
      </c>
      <c r="DU62" s="4" t="s">
        <v>5</v>
      </c>
      <c r="DV62" s="4" t="s">
        <v>5</v>
      </c>
      <c r="DW62" s="4" t="s">
        <v>5</v>
      </c>
    </row>
    <row r="63" spans="1:127" x14ac:dyDescent="0.25">
      <c r="A63" s="2" t="s">
        <v>155</v>
      </c>
      <c r="B63" s="4" t="s">
        <v>5</v>
      </c>
      <c r="C63" s="4" t="s">
        <v>5</v>
      </c>
      <c r="D63" s="4" t="s">
        <v>5</v>
      </c>
      <c r="E63" s="4" t="s">
        <v>5</v>
      </c>
      <c r="F63" s="4" t="s">
        <v>5</v>
      </c>
      <c r="G63" s="4" t="s">
        <v>5</v>
      </c>
      <c r="H63" s="4" t="s">
        <v>5</v>
      </c>
      <c r="I63" s="4" t="s">
        <v>5</v>
      </c>
      <c r="J63" s="4" t="s">
        <v>5</v>
      </c>
      <c r="K63" s="4" t="s">
        <v>5</v>
      </c>
      <c r="L63" s="4" t="s">
        <v>5</v>
      </c>
      <c r="M63" s="4" t="s">
        <v>5</v>
      </c>
      <c r="N63" s="4" t="s">
        <v>5</v>
      </c>
      <c r="O63" s="4" t="s">
        <v>5</v>
      </c>
      <c r="P63" s="6">
        <v>1045</v>
      </c>
      <c r="Q63" s="6">
        <v>13830</v>
      </c>
      <c r="R63" s="6">
        <v>8474</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v>0</v>
      </c>
      <c r="AL63" s="6">
        <v>8053</v>
      </c>
      <c r="AM63" s="6">
        <v>6356</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6">
        <v>1045</v>
      </c>
      <c r="BG63" s="4">
        <v>0</v>
      </c>
      <c r="BH63" s="4">
        <v>0</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v>0</v>
      </c>
      <c r="CB63" s="6">
        <v>5777</v>
      </c>
      <c r="CC63" s="6">
        <v>2118</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v>0</v>
      </c>
      <c r="CW63" s="4">
        <v>0</v>
      </c>
      <c r="CX63" s="4">
        <v>0</v>
      </c>
      <c r="CY63" s="4" t="s">
        <v>5</v>
      </c>
      <c r="CZ63" s="4" t="s">
        <v>5</v>
      </c>
      <c r="DA63" s="4" t="s">
        <v>5</v>
      </c>
      <c r="DB63" s="4" t="s">
        <v>5</v>
      </c>
      <c r="DC63" s="4" t="s">
        <v>5</v>
      </c>
      <c r="DD63" s="4" t="s">
        <v>5</v>
      </c>
      <c r="DE63" s="4" t="s">
        <v>5</v>
      </c>
      <c r="DF63" s="4" t="s">
        <v>5</v>
      </c>
      <c r="DG63" s="4" t="s">
        <v>5</v>
      </c>
      <c r="DH63" s="4" t="s">
        <v>5</v>
      </c>
      <c r="DI63" s="4" t="s">
        <v>5</v>
      </c>
      <c r="DJ63" s="4" t="s">
        <v>5</v>
      </c>
      <c r="DK63" s="4" t="s">
        <v>5</v>
      </c>
      <c r="DL63" s="4" t="s">
        <v>5</v>
      </c>
      <c r="DM63" s="4" t="s">
        <v>5</v>
      </c>
      <c r="DN63" s="4" t="s">
        <v>5</v>
      </c>
      <c r="DO63" s="4" t="s">
        <v>5</v>
      </c>
      <c r="DP63" s="4" t="s">
        <v>5</v>
      </c>
      <c r="DQ63" s="4">
        <v>0</v>
      </c>
      <c r="DR63" s="4">
        <v>0</v>
      </c>
      <c r="DS63" s="4">
        <v>0</v>
      </c>
      <c r="DT63" s="4" t="s">
        <v>5</v>
      </c>
      <c r="DU63" s="4" t="s">
        <v>5</v>
      </c>
      <c r="DV63" s="4" t="s">
        <v>5</v>
      </c>
      <c r="DW63" s="4" t="s">
        <v>5</v>
      </c>
    </row>
    <row r="64" spans="1:127" ht="30" x14ac:dyDescent="0.25">
      <c r="A64" s="2" t="s">
        <v>172</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v>32</v>
      </c>
      <c r="AJ64" s="4">
        <v>20</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t="s">
        <v>5</v>
      </c>
      <c r="DC64" s="4" t="s">
        <v>5</v>
      </c>
      <c r="DD64" s="4" t="s">
        <v>5</v>
      </c>
      <c r="DE64" s="4" t="s">
        <v>5</v>
      </c>
      <c r="DF64" s="4" t="s">
        <v>5</v>
      </c>
      <c r="DG64" s="4" t="s">
        <v>5</v>
      </c>
      <c r="DH64" s="4" t="s">
        <v>5</v>
      </c>
      <c r="DI64" s="4" t="s">
        <v>5</v>
      </c>
      <c r="DJ64" s="4" t="s">
        <v>5</v>
      </c>
      <c r="DK64" s="4" t="s">
        <v>5</v>
      </c>
      <c r="DL64" s="4" t="s">
        <v>5</v>
      </c>
      <c r="DM64" s="4" t="s">
        <v>5</v>
      </c>
      <c r="DN64" s="4" t="s">
        <v>5</v>
      </c>
      <c r="DO64" s="4" t="s">
        <v>5</v>
      </c>
      <c r="DP64" s="4" t="s">
        <v>5</v>
      </c>
      <c r="DQ64" s="4" t="s">
        <v>5</v>
      </c>
      <c r="DR64" s="4" t="s">
        <v>5</v>
      </c>
      <c r="DS64" s="4" t="s">
        <v>5</v>
      </c>
      <c r="DT64" s="4" t="s">
        <v>5</v>
      </c>
      <c r="DU64" s="4" t="s">
        <v>5</v>
      </c>
      <c r="DV64" s="4" t="s">
        <v>5</v>
      </c>
      <c r="DW64" s="4" t="s">
        <v>5</v>
      </c>
    </row>
    <row r="65" spans="1:127" x14ac:dyDescent="0.25">
      <c r="A65" s="2" t="s">
        <v>173</v>
      </c>
      <c r="B65" s="4" t="s">
        <v>5</v>
      </c>
      <c r="C65" s="4" t="s">
        <v>5</v>
      </c>
      <c r="D65" s="4" t="s">
        <v>5</v>
      </c>
      <c r="E65" s="4" t="s">
        <v>5</v>
      </c>
      <c r="F65" s="4" t="s">
        <v>5</v>
      </c>
      <c r="G65" s="4" t="s">
        <v>5</v>
      </c>
      <c r="H65" s="4" t="s">
        <v>5</v>
      </c>
      <c r="I65" s="4" t="s">
        <v>5</v>
      </c>
      <c r="J65" s="4" t="s">
        <v>5</v>
      </c>
      <c r="K65" s="4" t="s">
        <v>5</v>
      </c>
      <c r="L65" s="4" t="s">
        <v>5</v>
      </c>
      <c r="M65" s="4" t="s">
        <v>5</v>
      </c>
      <c r="N65" s="6">
        <v>1123</v>
      </c>
      <c r="O65" s="4">
        <v>171</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6">
        <v>1216</v>
      </c>
      <c r="AJ65" s="4">
        <v>569</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v>0</v>
      </c>
      <c r="BE65" s="4">
        <v>0</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v>-93</v>
      </c>
      <c r="BZ65" s="4">
        <v>-398</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v>0</v>
      </c>
      <c r="CU65" s="4">
        <v>0</v>
      </c>
      <c r="CV65" s="4" t="s">
        <v>5</v>
      </c>
      <c r="CW65" s="4" t="s">
        <v>5</v>
      </c>
      <c r="CX65" s="4" t="s">
        <v>5</v>
      </c>
      <c r="CY65" s="4" t="s">
        <v>5</v>
      </c>
      <c r="CZ65" s="4" t="s">
        <v>5</v>
      </c>
      <c r="DA65" s="4" t="s">
        <v>5</v>
      </c>
      <c r="DB65" s="4" t="s">
        <v>5</v>
      </c>
      <c r="DC65" s="4" t="s">
        <v>5</v>
      </c>
      <c r="DD65" s="4" t="s">
        <v>5</v>
      </c>
      <c r="DE65" s="4" t="s">
        <v>5</v>
      </c>
      <c r="DF65" s="4" t="s">
        <v>5</v>
      </c>
      <c r="DG65" s="4" t="s">
        <v>5</v>
      </c>
      <c r="DH65" s="4" t="s">
        <v>5</v>
      </c>
      <c r="DI65" s="4" t="s">
        <v>5</v>
      </c>
      <c r="DJ65" s="4" t="s">
        <v>5</v>
      </c>
      <c r="DK65" s="4" t="s">
        <v>5</v>
      </c>
      <c r="DL65" s="4" t="s">
        <v>5</v>
      </c>
      <c r="DM65" s="4" t="s">
        <v>5</v>
      </c>
      <c r="DN65" s="4" t="s">
        <v>5</v>
      </c>
      <c r="DO65" s="4">
        <v>0</v>
      </c>
      <c r="DP65" s="4">
        <v>0</v>
      </c>
      <c r="DQ65" s="4" t="s">
        <v>5</v>
      </c>
      <c r="DR65" s="4" t="s">
        <v>5</v>
      </c>
      <c r="DS65" s="4" t="s">
        <v>5</v>
      </c>
      <c r="DT65" s="4" t="s">
        <v>5</v>
      </c>
      <c r="DU65" s="4" t="s">
        <v>5</v>
      </c>
      <c r="DV65" s="4" t="s">
        <v>5</v>
      </c>
      <c r="DW65" s="4" t="s">
        <v>5</v>
      </c>
    </row>
    <row r="66" spans="1:127" x14ac:dyDescent="0.25">
      <c r="A66" s="2" t="s">
        <v>181</v>
      </c>
      <c r="B66" s="4">
        <v>23</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v>23</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v>0</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v>0</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v>0</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c r="DC66" s="4">
        <v>0</v>
      </c>
      <c r="DD66" s="4" t="s">
        <v>5</v>
      </c>
      <c r="DE66" s="4" t="s">
        <v>5</v>
      </c>
      <c r="DF66" s="4" t="s">
        <v>5</v>
      </c>
      <c r="DG66" s="4" t="s">
        <v>5</v>
      </c>
      <c r="DH66" s="4" t="s">
        <v>5</v>
      </c>
      <c r="DI66" s="4" t="s">
        <v>5</v>
      </c>
      <c r="DJ66" s="4" t="s">
        <v>5</v>
      </c>
      <c r="DK66" s="4" t="s">
        <v>5</v>
      </c>
      <c r="DL66" s="4" t="s">
        <v>5</v>
      </c>
      <c r="DM66" s="4" t="s">
        <v>5</v>
      </c>
      <c r="DN66" s="4" t="s">
        <v>5</v>
      </c>
      <c r="DO66" s="4" t="s">
        <v>5</v>
      </c>
      <c r="DP66" s="4" t="s">
        <v>5</v>
      </c>
      <c r="DQ66" s="4" t="s">
        <v>5</v>
      </c>
      <c r="DR66" s="4" t="s">
        <v>5</v>
      </c>
      <c r="DS66" s="4" t="s">
        <v>5</v>
      </c>
      <c r="DT66" s="4" t="s">
        <v>5</v>
      </c>
      <c r="DU66" s="4" t="s">
        <v>5</v>
      </c>
      <c r="DV66" s="4" t="s">
        <v>5</v>
      </c>
      <c r="DW66" s="4" t="s">
        <v>5</v>
      </c>
    </row>
    <row r="67" spans="1:127" x14ac:dyDescent="0.25">
      <c r="A67" s="2" t="s">
        <v>187</v>
      </c>
      <c r="B67" s="4">
        <v>-22</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v>660</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6">
        <v>-104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v>363</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v>0</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t="s">
        <v>5</v>
      </c>
      <c r="DC67" s="4">
        <v>0</v>
      </c>
      <c r="DD67" s="4" t="s">
        <v>5</v>
      </c>
      <c r="DE67" s="4" t="s">
        <v>5</v>
      </c>
      <c r="DF67" s="4" t="s">
        <v>5</v>
      </c>
      <c r="DG67" s="4" t="s">
        <v>5</v>
      </c>
      <c r="DH67" s="4" t="s">
        <v>5</v>
      </c>
      <c r="DI67" s="4" t="s">
        <v>5</v>
      </c>
      <c r="DJ67" s="4" t="s">
        <v>5</v>
      </c>
      <c r="DK67" s="4" t="s">
        <v>5</v>
      </c>
      <c r="DL67" s="4" t="s">
        <v>5</v>
      </c>
      <c r="DM67" s="4" t="s">
        <v>5</v>
      </c>
      <c r="DN67" s="4" t="s">
        <v>5</v>
      </c>
      <c r="DO67" s="4" t="s">
        <v>5</v>
      </c>
      <c r="DP67" s="4" t="s">
        <v>5</v>
      </c>
      <c r="DQ67" s="4" t="s">
        <v>5</v>
      </c>
      <c r="DR67" s="4" t="s">
        <v>5</v>
      </c>
      <c r="DS67" s="4" t="s">
        <v>5</v>
      </c>
      <c r="DT67" s="4" t="s">
        <v>5</v>
      </c>
      <c r="DU67" s="4" t="s">
        <v>5</v>
      </c>
      <c r="DV67" s="4" t="s">
        <v>5</v>
      </c>
      <c r="DW67" s="4" t="s">
        <v>5</v>
      </c>
    </row>
    <row r="68" spans="1:127" ht="30" x14ac:dyDescent="0.25">
      <c r="A68" s="2" t="s">
        <v>188</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v>1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c r="DC68" s="4" t="s">
        <v>5</v>
      </c>
      <c r="DD68" s="4" t="s">
        <v>5</v>
      </c>
      <c r="DE68" s="4" t="s">
        <v>5</v>
      </c>
      <c r="DF68" s="4" t="s">
        <v>5</v>
      </c>
      <c r="DG68" s="4" t="s">
        <v>5</v>
      </c>
      <c r="DH68" s="4" t="s">
        <v>5</v>
      </c>
      <c r="DI68" s="4" t="s">
        <v>5</v>
      </c>
      <c r="DJ68" s="4" t="s">
        <v>5</v>
      </c>
      <c r="DK68" s="4" t="s">
        <v>5</v>
      </c>
      <c r="DL68" s="4" t="s">
        <v>5</v>
      </c>
      <c r="DM68" s="4" t="s">
        <v>5</v>
      </c>
      <c r="DN68" s="4" t="s">
        <v>5</v>
      </c>
      <c r="DO68" s="4" t="s">
        <v>5</v>
      </c>
      <c r="DP68" s="4" t="s">
        <v>5</v>
      </c>
      <c r="DQ68" s="4" t="s">
        <v>5</v>
      </c>
      <c r="DR68" s="4" t="s">
        <v>5</v>
      </c>
      <c r="DS68" s="4" t="s">
        <v>5</v>
      </c>
      <c r="DT68" s="4" t="s">
        <v>5</v>
      </c>
      <c r="DU68" s="4" t="s">
        <v>5</v>
      </c>
      <c r="DV68" s="4" t="s">
        <v>5</v>
      </c>
      <c r="DW68" s="4" t="s">
        <v>5</v>
      </c>
    </row>
    <row r="69" spans="1:127" x14ac:dyDescent="0.25">
      <c r="A69" s="2" t="s">
        <v>162</v>
      </c>
      <c r="B69" s="4">
        <v>-219</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v>0</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v>0</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v>0</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v>-219</v>
      </c>
      <c r="CI69" s="4" t="s">
        <v>5</v>
      </c>
      <c r="CJ69" s="4" t="s">
        <v>5</v>
      </c>
      <c r="CK69" s="4" t="s">
        <v>5</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c r="CZ69" s="4" t="s">
        <v>5</v>
      </c>
      <c r="DA69" s="4" t="s">
        <v>5</v>
      </c>
      <c r="DB69" s="4" t="s">
        <v>5</v>
      </c>
      <c r="DC69" s="4">
        <v>0</v>
      </c>
      <c r="DD69" s="4" t="s">
        <v>5</v>
      </c>
      <c r="DE69" s="4" t="s">
        <v>5</v>
      </c>
      <c r="DF69" s="4" t="s">
        <v>5</v>
      </c>
      <c r="DG69" s="4" t="s">
        <v>5</v>
      </c>
      <c r="DH69" s="4" t="s">
        <v>5</v>
      </c>
      <c r="DI69" s="4" t="s">
        <v>5</v>
      </c>
      <c r="DJ69" s="4" t="s">
        <v>5</v>
      </c>
      <c r="DK69" s="4" t="s">
        <v>5</v>
      </c>
      <c r="DL69" s="4" t="s">
        <v>5</v>
      </c>
      <c r="DM69" s="4" t="s">
        <v>5</v>
      </c>
      <c r="DN69" s="4" t="s">
        <v>5</v>
      </c>
      <c r="DO69" s="4" t="s">
        <v>5</v>
      </c>
      <c r="DP69" s="4" t="s">
        <v>5</v>
      </c>
      <c r="DQ69" s="4" t="s">
        <v>5</v>
      </c>
      <c r="DR69" s="4" t="s">
        <v>5</v>
      </c>
      <c r="DS69" s="4" t="s">
        <v>5</v>
      </c>
      <c r="DT69" s="4" t="s">
        <v>5</v>
      </c>
      <c r="DU69" s="4" t="s">
        <v>5</v>
      </c>
      <c r="DV69" s="4" t="s">
        <v>5</v>
      </c>
      <c r="DW69" s="4" t="s">
        <v>5</v>
      </c>
    </row>
    <row r="70" spans="1:127" x14ac:dyDescent="0.25">
      <c r="A70" s="2" t="s">
        <v>156</v>
      </c>
      <c r="B70" s="6">
        <v>-6872</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v>0</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v>0</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v>0</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v>0</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4" t="s">
        <v>5</v>
      </c>
      <c r="CY70" s="4" t="s">
        <v>5</v>
      </c>
      <c r="CZ70" s="4" t="s">
        <v>5</v>
      </c>
      <c r="DA70" s="4" t="s">
        <v>5</v>
      </c>
      <c r="DB70" s="4" t="s">
        <v>5</v>
      </c>
      <c r="DC70" s="6">
        <v>-6872</v>
      </c>
      <c r="DD70" s="4" t="s">
        <v>5</v>
      </c>
      <c r="DE70" s="4" t="s">
        <v>5</v>
      </c>
      <c r="DF70" s="4" t="s">
        <v>5</v>
      </c>
      <c r="DG70" s="4" t="s">
        <v>5</v>
      </c>
      <c r="DH70" s="4" t="s">
        <v>5</v>
      </c>
      <c r="DI70" s="4" t="s">
        <v>5</v>
      </c>
      <c r="DJ70" s="4" t="s">
        <v>5</v>
      </c>
      <c r="DK70" s="4" t="s">
        <v>5</v>
      </c>
      <c r="DL70" s="4" t="s">
        <v>5</v>
      </c>
      <c r="DM70" s="4" t="s">
        <v>5</v>
      </c>
      <c r="DN70" s="4" t="s">
        <v>5</v>
      </c>
      <c r="DO70" s="4" t="s">
        <v>5</v>
      </c>
      <c r="DP70" s="4" t="s">
        <v>5</v>
      </c>
      <c r="DQ70" s="4" t="s">
        <v>5</v>
      </c>
      <c r="DR70" s="4" t="s">
        <v>5</v>
      </c>
      <c r="DS70" s="4" t="s">
        <v>5</v>
      </c>
      <c r="DT70" s="4" t="s">
        <v>5</v>
      </c>
      <c r="DU70" s="4" t="s">
        <v>5</v>
      </c>
      <c r="DV70" s="4" t="s">
        <v>5</v>
      </c>
      <c r="DW70" s="4" t="s">
        <v>5</v>
      </c>
    </row>
    <row r="71" spans="1:127" x14ac:dyDescent="0.25">
      <c r="A71" s="2" t="s">
        <v>189</v>
      </c>
      <c r="B71" s="6">
        <v>20454</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6">
        <v>33603</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v>0</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6">
        <v>21117</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4" t="s">
        <v>5</v>
      </c>
      <c r="CH71" s="4">
        <v>-149</v>
      </c>
      <c r="CI71" s="4" t="s">
        <v>5</v>
      </c>
      <c r="CJ71" s="4" t="s">
        <v>5</v>
      </c>
      <c r="CK71" s="4" t="s">
        <v>5</v>
      </c>
      <c r="CL71" s="4" t="s">
        <v>5</v>
      </c>
      <c r="CM71" s="4" t="s">
        <v>5</v>
      </c>
      <c r="CN71" s="4" t="s">
        <v>5</v>
      </c>
      <c r="CO71" s="4" t="s">
        <v>5</v>
      </c>
      <c r="CP71" s="4" t="s">
        <v>5</v>
      </c>
      <c r="CQ71" s="4" t="s">
        <v>5</v>
      </c>
      <c r="CR71" s="4" t="s">
        <v>5</v>
      </c>
      <c r="CS71" s="4" t="s">
        <v>5</v>
      </c>
      <c r="CT71" s="4" t="s">
        <v>5</v>
      </c>
      <c r="CU71" s="4" t="s">
        <v>5</v>
      </c>
      <c r="CV71" s="4" t="s">
        <v>5</v>
      </c>
      <c r="CW71" s="4" t="s">
        <v>5</v>
      </c>
      <c r="CX71" s="4" t="s">
        <v>5</v>
      </c>
      <c r="CY71" s="4" t="s">
        <v>5</v>
      </c>
      <c r="CZ71" s="4" t="s">
        <v>5</v>
      </c>
      <c r="DA71" s="4" t="s">
        <v>5</v>
      </c>
      <c r="DB71" s="4" t="s">
        <v>5</v>
      </c>
      <c r="DC71" s="6">
        <v>-34117</v>
      </c>
      <c r="DD71" s="4" t="s">
        <v>5</v>
      </c>
      <c r="DE71" s="4" t="s">
        <v>5</v>
      </c>
      <c r="DF71" s="4" t="s">
        <v>5</v>
      </c>
      <c r="DG71" s="4" t="s">
        <v>5</v>
      </c>
      <c r="DH71" s="4" t="s">
        <v>5</v>
      </c>
      <c r="DI71" s="4" t="s">
        <v>5</v>
      </c>
      <c r="DJ71" s="4" t="s">
        <v>5</v>
      </c>
      <c r="DK71" s="4" t="s">
        <v>5</v>
      </c>
      <c r="DL71" s="4" t="s">
        <v>5</v>
      </c>
      <c r="DM71" s="4" t="s">
        <v>5</v>
      </c>
      <c r="DN71" s="4" t="s">
        <v>5</v>
      </c>
      <c r="DO71" s="4" t="s">
        <v>5</v>
      </c>
      <c r="DP71" s="4" t="s">
        <v>5</v>
      </c>
      <c r="DQ71" s="4" t="s">
        <v>5</v>
      </c>
      <c r="DR71" s="4" t="s">
        <v>5</v>
      </c>
      <c r="DS71" s="4" t="s">
        <v>5</v>
      </c>
      <c r="DT71" s="4" t="s">
        <v>5</v>
      </c>
      <c r="DU71" s="4" t="s">
        <v>5</v>
      </c>
      <c r="DV71" s="4" t="s">
        <v>5</v>
      </c>
      <c r="DW71" s="4" t="s">
        <v>5</v>
      </c>
    </row>
    <row r="72" spans="1:127" ht="30" x14ac:dyDescent="0.25">
      <c r="A72" s="2" t="s">
        <v>190</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v>664</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c r="CZ72" s="4" t="s">
        <v>5</v>
      </c>
      <c r="DA72" s="4" t="s">
        <v>5</v>
      </c>
      <c r="DB72" s="4" t="s">
        <v>5</v>
      </c>
      <c r="DC72" s="4" t="s">
        <v>5</v>
      </c>
      <c r="DD72" s="4" t="s">
        <v>5</v>
      </c>
      <c r="DE72" s="4" t="s">
        <v>5</v>
      </c>
      <c r="DF72" s="4" t="s">
        <v>5</v>
      </c>
      <c r="DG72" s="4" t="s">
        <v>5</v>
      </c>
      <c r="DH72" s="4" t="s">
        <v>5</v>
      </c>
      <c r="DI72" s="4" t="s">
        <v>5</v>
      </c>
      <c r="DJ72" s="4" t="s">
        <v>5</v>
      </c>
      <c r="DK72" s="4" t="s">
        <v>5</v>
      </c>
      <c r="DL72" s="4" t="s">
        <v>5</v>
      </c>
      <c r="DM72" s="4" t="s">
        <v>5</v>
      </c>
      <c r="DN72" s="4" t="s">
        <v>5</v>
      </c>
      <c r="DO72" s="4" t="s">
        <v>5</v>
      </c>
      <c r="DP72" s="4" t="s">
        <v>5</v>
      </c>
      <c r="DQ72" s="4" t="s">
        <v>5</v>
      </c>
      <c r="DR72" s="4" t="s">
        <v>5</v>
      </c>
      <c r="DS72" s="4" t="s">
        <v>5</v>
      </c>
      <c r="DT72" s="4" t="s">
        <v>5</v>
      </c>
      <c r="DU72" s="4" t="s">
        <v>5</v>
      </c>
      <c r="DV72" s="4" t="s">
        <v>5</v>
      </c>
      <c r="DW72" s="4" t="s">
        <v>5</v>
      </c>
    </row>
    <row r="73" spans="1:127" x14ac:dyDescent="0.25">
      <c r="A73" s="2" t="s">
        <v>191</v>
      </c>
      <c r="B73" s="4">
        <v>-493</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v>-493</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v>0</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v>0</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v>0</v>
      </c>
      <c r="CI73" s="4" t="s">
        <v>5</v>
      </c>
      <c r="CJ73" s="4" t="s">
        <v>5</v>
      </c>
      <c r="CK73" s="4" t="s">
        <v>5</v>
      </c>
      <c r="CL73" s="4" t="s">
        <v>5</v>
      </c>
      <c r="CM73" s="4" t="s">
        <v>5</v>
      </c>
      <c r="CN73" s="4" t="s">
        <v>5</v>
      </c>
      <c r="CO73" s="4" t="s">
        <v>5</v>
      </c>
      <c r="CP73" s="4" t="s">
        <v>5</v>
      </c>
      <c r="CQ73" s="4" t="s">
        <v>5</v>
      </c>
      <c r="CR73" s="4" t="s">
        <v>5</v>
      </c>
      <c r="CS73" s="4" t="s">
        <v>5</v>
      </c>
      <c r="CT73" s="4" t="s">
        <v>5</v>
      </c>
      <c r="CU73" s="4" t="s">
        <v>5</v>
      </c>
      <c r="CV73" s="4" t="s">
        <v>5</v>
      </c>
      <c r="CW73" s="4" t="s">
        <v>5</v>
      </c>
      <c r="CX73" s="4" t="s">
        <v>5</v>
      </c>
      <c r="CY73" s="4" t="s">
        <v>5</v>
      </c>
      <c r="CZ73" s="4" t="s">
        <v>5</v>
      </c>
      <c r="DA73" s="4" t="s">
        <v>5</v>
      </c>
      <c r="DB73" s="4" t="s">
        <v>5</v>
      </c>
      <c r="DC73" s="4">
        <v>0</v>
      </c>
      <c r="DD73" s="4" t="s">
        <v>5</v>
      </c>
      <c r="DE73" s="4" t="s">
        <v>5</v>
      </c>
      <c r="DF73" s="4" t="s">
        <v>5</v>
      </c>
      <c r="DG73" s="4" t="s">
        <v>5</v>
      </c>
      <c r="DH73" s="4" t="s">
        <v>5</v>
      </c>
      <c r="DI73" s="4" t="s">
        <v>5</v>
      </c>
      <c r="DJ73" s="4" t="s">
        <v>5</v>
      </c>
      <c r="DK73" s="4" t="s">
        <v>5</v>
      </c>
      <c r="DL73" s="4" t="s">
        <v>5</v>
      </c>
      <c r="DM73" s="4" t="s">
        <v>5</v>
      </c>
      <c r="DN73" s="4" t="s">
        <v>5</v>
      </c>
      <c r="DO73" s="4" t="s">
        <v>5</v>
      </c>
      <c r="DP73" s="4" t="s">
        <v>5</v>
      </c>
      <c r="DQ73" s="4" t="s">
        <v>5</v>
      </c>
      <c r="DR73" s="4" t="s">
        <v>5</v>
      </c>
      <c r="DS73" s="4" t="s">
        <v>5</v>
      </c>
      <c r="DT73" s="4" t="s">
        <v>5</v>
      </c>
      <c r="DU73" s="4" t="s">
        <v>5</v>
      </c>
      <c r="DV73" s="4" t="s">
        <v>5</v>
      </c>
      <c r="DW73" s="4" t="s">
        <v>5</v>
      </c>
    </row>
    <row r="74" spans="1:127" x14ac:dyDescent="0.25">
      <c r="A74" s="2" t="s">
        <v>178</v>
      </c>
      <c r="B74" s="4" t="s">
        <v>5</v>
      </c>
      <c r="C74" s="4" t="s">
        <v>5</v>
      </c>
      <c r="D74" s="4" t="s">
        <v>5</v>
      </c>
      <c r="E74" s="4" t="s">
        <v>5</v>
      </c>
      <c r="F74" s="4" t="s">
        <v>5</v>
      </c>
      <c r="G74" s="4" t="s">
        <v>5</v>
      </c>
      <c r="H74" s="4" t="s">
        <v>5</v>
      </c>
      <c r="I74" s="4" t="s">
        <v>5</v>
      </c>
      <c r="J74" s="4">
        <v>39</v>
      </c>
      <c r="K74" s="4" t="s">
        <v>5</v>
      </c>
      <c r="L74" s="4" t="s">
        <v>5</v>
      </c>
      <c r="M74" s="4" t="s">
        <v>5</v>
      </c>
      <c r="N74" s="4" t="s">
        <v>5</v>
      </c>
      <c r="O74" s="4" t="s">
        <v>5</v>
      </c>
      <c r="P74" s="4" t="s">
        <v>5</v>
      </c>
      <c r="Q74" s="4" t="s">
        <v>5</v>
      </c>
      <c r="R74" s="4" t="s">
        <v>5</v>
      </c>
      <c r="S74" s="4" t="s">
        <v>5</v>
      </c>
      <c r="T74" s="4" t="s">
        <v>5</v>
      </c>
      <c r="U74" s="4">
        <v>604</v>
      </c>
      <c r="V74" s="4" t="s">
        <v>5</v>
      </c>
      <c r="W74" s="4" t="s">
        <v>5</v>
      </c>
      <c r="X74" s="4" t="s">
        <v>5</v>
      </c>
      <c r="Y74" s="4" t="s">
        <v>5</v>
      </c>
      <c r="Z74" s="4" t="s">
        <v>5</v>
      </c>
      <c r="AA74" s="4" t="s">
        <v>5</v>
      </c>
      <c r="AB74" s="4" t="s">
        <v>5</v>
      </c>
      <c r="AC74" s="4" t="s">
        <v>5</v>
      </c>
      <c r="AD74" s="4" t="s">
        <v>5</v>
      </c>
      <c r="AE74" s="4">
        <v>0</v>
      </c>
      <c r="AF74" s="4" t="s">
        <v>5</v>
      </c>
      <c r="AG74" s="4" t="s">
        <v>5</v>
      </c>
      <c r="AH74" s="4" t="s">
        <v>5</v>
      </c>
      <c r="AI74" s="4" t="s">
        <v>5</v>
      </c>
      <c r="AJ74" s="4" t="s">
        <v>5</v>
      </c>
      <c r="AK74" s="4" t="s">
        <v>5</v>
      </c>
      <c r="AL74" s="4" t="s">
        <v>5</v>
      </c>
      <c r="AM74" s="4" t="s">
        <v>5</v>
      </c>
      <c r="AN74" s="4" t="s">
        <v>5</v>
      </c>
      <c r="AO74" s="4" t="s">
        <v>5</v>
      </c>
      <c r="AP74" s="4">
        <v>0</v>
      </c>
      <c r="AQ74" s="4" t="s">
        <v>5</v>
      </c>
      <c r="AR74" s="4" t="s">
        <v>5</v>
      </c>
      <c r="AS74" s="4" t="s">
        <v>5</v>
      </c>
      <c r="AT74" s="4" t="s">
        <v>5</v>
      </c>
      <c r="AU74" s="4" t="s">
        <v>5</v>
      </c>
      <c r="AV74" s="4" t="s">
        <v>5</v>
      </c>
      <c r="AW74" s="4" t="s">
        <v>5</v>
      </c>
      <c r="AX74" s="4" t="s">
        <v>5</v>
      </c>
      <c r="AY74" s="4" t="s">
        <v>5</v>
      </c>
      <c r="AZ74" s="4">
        <v>0</v>
      </c>
      <c r="BA74" s="4" t="s">
        <v>5</v>
      </c>
      <c r="BB74" s="4" t="s">
        <v>5</v>
      </c>
      <c r="BC74" s="4" t="s">
        <v>5</v>
      </c>
      <c r="BD74" s="4" t="s">
        <v>5</v>
      </c>
      <c r="BE74" s="4" t="s">
        <v>5</v>
      </c>
      <c r="BF74" s="4" t="s">
        <v>5</v>
      </c>
      <c r="BG74" s="4" t="s">
        <v>5</v>
      </c>
      <c r="BH74" s="4" t="s">
        <v>5</v>
      </c>
      <c r="BI74" s="4" t="s">
        <v>5</v>
      </c>
      <c r="BJ74" s="4" t="s">
        <v>5</v>
      </c>
      <c r="BK74" s="4">
        <v>0</v>
      </c>
      <c r="BL74" s="4" t="s">
        <v>5</v>
      </c>
      <c r="BM74" s="4" t="s">
        <v>5</v>
      </c>
      <c r="BN74" s="4" t="s">
        <v>5</v>
      </c>
      <c r="BO74" s="4" t="s">
        <v>5</v>
      </c>
      <c r="BP74" s="4" t="s">
        <v>5</v>
      </c>
      <c r="BQ74" s="4" t="s">
        <v>5</v>
      </c>
      <c r="BR74" s="4" t="s">
        <v>5</v>
      </c>
      <c r="BS74" s="4" t="s">
        <v>5</v>
      </c>
      <c r="BT74" s="4" t="s">
        <v>5</v>
      </c>
      <c r="BU74" s="4">
        <v>39</v>
      </c>
      <c r="BV74" s="4" t="s">
        <v>5</v>
      </c>
      <c r="BW74" s="4" t="s">
        <v>5</v>
      </c>
      <c r="BX74" s="4" t="s">
        <v>5</v>
      </c>
      <c r="BY74" s="4" t="s">
        <v>5</v>
      </c>
      <c r="BZ74" s="4" t="s">
        <v>5</v>
      </c>
      <c r="CA74" s="4" t="s">
        <v>5</v>
      </c>
      <c r="CB74" s="4" t="s">
        <v>5</v>
      </c>
      <c r="CC74" s="4" t="s">
        <v>5</v>
      </c>
      <c r="CD74" s="4" t="s">
        <v>5</v>
      </c>
      <c r="CE74" s="4" t="s">
        <v>5</v>
      </c>
      <c r="CF74" s="4">
        <v>604</v>
      </c>
      <c r="CG74" s="4" t="s">
        <v>5</v>
      </c>
      <c r="CH74" s="4" t="s">
        <v>5</v>
      </c>
      <c r="CI74" s="4" t="s">
        <v>5</v>
      </c>
      <c r="CJ74" s="4" t="s">
        <v>5</v>
      </c>
      <c r="CK74" s="4" t="s">
        <v>5</v>
      </c>
      <c r="CL74" s="4" t="s">
        <v>5</v>
      </c>
      <c r="CM74" s="4" t="s">
        <v>5</v>
      </c>
      <c r="CN74" s="4" t="s">
        <v>5</v>
      </c>
      <c r="CO74" s="4" t="s">
        <v>5</v>
      </c>
      <c r="CP74" s="4">
        <v>0</v>
      </c>
      <c r="CQ74" s="4" t="s">
        <v>5</v>
      </c>
      <c r="CR74" s="4" t="s">
        <v>5</v>
      </c>
      <c r="CS74" s="4" t="s">
        <v>5</v>
      </c>
      <c r="CT74" s="4" t="s">
        <v>5</v>
      </c>
      <c r="CU74" s="4" t="s">
        <v>5</v>
      </c>
      <c r="CV74" s="4" t="s">
        <v>5</v>
      </c>
      <c r="CW74" s="4" t="s">
        <v>5</v>
      </c>
      <c r="CX74" s="4" t="s">
        <v>5</v>
      </c>
      <c r="CY74" s="4" t="s">
        <v>5</v>
      </c>
      <c r="CZ74" s="4" t="s">
        <v>5</v>
      </c>
      <c r="DA74" s="4">
        <v>0</v>
      </c>
      <c r="DB74" s="4" t="s">
        <v>5</v>
      </c>
      <c r="DC74" s="4" t="s">
        <v>5</v>
      </c>
      <c r="DD74" s="4" t="s">
        <v>5</v>
      </c>
      <c r="DE74" s="4" t="s">
        <v>5</v>
      </c>
      <c r="DF74" s="4" t="s">
        <v>5</v>
      </c>
      <c r="DG74" s="4" t="s">
        <v>5</v>
      </c>
      <c r="DH74" s="4" t="s">
        <v>5</v>
      </c>
      <c r="DI74" s="4" t="s">
        <v>5</v>
      </c>
      <c r="DJ74" s="4" t="s">
        <v>5</v>
      </c>
      <c r="DK74" s="4">
        <v>0</v>
      </c>
      <c r="DL74" s="4" t="s">
        <v>5</v>
      </c>
      <c r="DM74" s="4" t="s">
        <v>5</v>
      </c>
      <c r="DN74" s="4" t="s">
        <v>5</v>
      </c>
      <c r="DO74" s="4" t="s">
        <v>5</v>
      </c>
      <c r="DP74" s="4" t="s">
        <v>5</v>
      </c>
      <c r="DQ74" s="4" t="s">
        <v>5</v>
      </c>
      <c r="DR74" s="4" t="s">
        <v>5</v>
      </c>
      <c r="DS74" s="4" t="s">
        <v>5</v>
      </c>
      <c r="DT74" s="4" t="s">
        <v>5</v>
      </c>
      <c r="DU74" s="4" t="s">
        <v>5</v>
      </c>
      <c r="DV74" s="4">
        <v>0</v>
      </c>
      <c r="DW74" s="4" t="s">
        <v>5</v>
      </c>
    </row>
    <row r="75" spans="1:127" ht="30" x14ac:dyDescent="0.25">
      <c r="A75" s="2" t="s">
        <v>192</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v>12</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4" t="s">
        <v>5</v>
      </c>
      <c r="CH75" s="4" t="s">
        <v>5</v>
      </c>
      <c r="CI75" s="4" t="s">
        <v>5</v>
      </c>
      <c r="CJ75" s="4" t="s">
        <v>5</v>
      </c>
      <c r="CK75" s="4" t="s">
        <v>5</v>
      </c>
      <c r="CL75" s="4" t="s">
        <v>5</v>
      </c>
      <c r="CM75" s="4" t="s">
        <v>5</v>
      </c>
      <c r="CN75" s="4" t="s">
        <v>5</v>
      </c>
      <c r="CO75" s="4" t="s">
        <v>5</v>
      </c>
      <c r="CP75" s="4" t="s">
        <v>5</v>
      </c>
      <c r="CQ75" s="4" t="s">
        <v>5</v>
      </c>
      <c r="CR75" s="4" t="s">
        <v>5</v>
      </c>
      <c r="CS75" s="4" t="s">
        <v>5</v>
      </c>
      <c r="CT75" s="4" t="s">
        <v>5</v>
      </c>
      <c r="CU75" s="4" t="s">
        <v>5</v>
      </c>
      <c r="CV75" s="4" t="s">
        <v>5</v>
      </c>
      <c r="CW75" s="4" t="s">
        <v>5</v>
      </c>
      <c r="CX75" s="4" t="s">
        <v>5</v>
      </c>
      <c r="CY75" s="4" t="s">
        <v>5</v>
      </c>
      <c r="CZ75" s="4" t="s">
        <v>5</v>
      </c>
      <c r="DA75" s="4" t="s">
        <v>5</v>
      </c>
      <c r="DB75" s="4" t="s">
        <v>5</v>
      </c>
      <c r="DC75" s="4" t="s">
        <v>5</v>
      </c>
      <c r="DD75" s="4" t="s">
        <v>5</v>
      </c>
      <c r="DE75" s="4" t="s">
        <v>5</v>
      </c>
      <c r="DF75" s="4" t="s">
        <v>5</v>
      </c>
      <c r="DG75" s="4" t="s">
        <v>5</v>
      </c>
      <c r="DH75" s="4" t="s">
        <v>5</v>
      </c>
      <c r="DI75" s="4" t="s">
        <v>5</v>
      </c>
      <c r="DJ75" s="4" t="s">
        <v>5</v>
      </c>
      <c r="DK75" s="4" t="s">
        <v>5</v>
      </c>
      <c r="DL75" s="4" t="s">
        <v>5</v>
      </c>
      <c r="DM75" s="4" t="s">
        <v>5</v>
      </c>
      <c r="DN75" s="4" t="s">
        <v>5</v>
      </c>
      <c r="DO75" s="4" t="s">
        <v>5</v>
      </c>
      <c r="DP75" s="4" t="s">
        <v>5</v>
      </c>
      <c r="DQ75" s="4" t="s">
        <v>5</v>
      </c>
      <c r="DR75" s="4" t="s">
        <v>5</v>
      </c>
      <c r="DS75" s="4" t="s">
        <v>5</v>
      </c>
      <c r="DT75" s="4" t="s">
        <v>5</v>
      </c>
      <c r="DU75" s="4" t="s">
        <v>5</v>
      </c>
      <c r="DV75" s="4" t="s">
        <v>5</v>
      </c>
      <c r="DW75" s="4" t="s">
        <v>5</v>
      </c>
    </row>
    <row r="76" spans="1:127" x14ac:dyDescent="0.25">
      <c r="A76" s="2" t="s">
        <v>193</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6">
        <v>1252</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6">
        <v>1252</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v>0</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c r="CA76" s="4" t="s">
        <v>5</v>
      </c>
      <c r="CB76" s="4" t="s">
        <v>5</v>
      </c>
      <c r="CC76" s="4" t="s">
        <v>5</v>
      </c>
      <c r="CD76" s="4" t="s">
        <v>5</v>
      </c>
      <c r="CE76" s="4" t="s">
        <v>5</v>
      </c>
      <c r="CF76" s="4" t="s">
        <v>5</v>
      </c>
      <c r="CG76" s="4">
        <v>0</v>
      </c>
      <c r="CH76" s="4" t="s">
        <v>5</v>
      </c>
      <c r="CI76" s="4" t="s">
        <v>5</v>
      </c>
      <c r="CJ76" s="4" t="s">
        <v>5</v>
      </c>
      <c r="CK76" s="4" t="s">
        <v>5</v>
      </c>
      <c r="CL76" s="4" t="s">
        <v>5</v>
      </c>
      <c r="CM76" s="4" t="s">
        <v>5</v>
      </c>
      <c r="CN76" s="4" t="s">
        <v>5</v>
      </c>
      <c r="CO76" s="4" t="s">
        <v>5</v>
      </c>
      <c r="CP76" s="4" t="s">
        <v>5</v>
      </c>
      <c r="CQ76" s="4" t="s">
        <v>5</v>
      </c>
      <c r="CR76" s="4" t="s">
        <v>5</v>
      </c>
      <c r="CS76" s="4" t="s">
        <v>5</v>
      </c>
      <c r="CT76" s="4" t="s">
        <v>5</v>
      </c>
      <c r="CU76" s="4" t="s">
        <v>5</v>
      </c>
      <c r="CV76" s="4" t="s">
        <v>5</v>
      </c>
      <c r="CW76" s="4" t="s">
        <v>5</v>
      </c>
      <c r="CX76" s="4" t="s">
        <v>5</v>
      </c>
      <c r="CY76" s="4" t="s">
        <v>5</v>
      </c>
      <c r="CZ76" s="4" t="s">
        <v>5</v>
      </c>
      <c r="DA76" s="4" t="s">
        <v>5</v>
      </c>
      <c r="DB76" s="4">
        <v>0</v>
      </c>
      <c r="DC76" s="4" t="s">
        <v>5</v>
      </c>
      <c r="DD76" s="4" t="s">
        <v>5</v>
      </c>
      <c r="DE76" s="4" t="s">
        <v>5</v>
      </c>
      <c r="DF76" s="4" t="s">
        <v>5</v>
      </c>
      <c r="DG76" s="4" t="s">
        <v>5</v>
      </c>
      <c r="DH76" s="4" t="s">
        <v>5</v>
      </c>
      <c r="DI76" s="4" t="s">
        <v>5</v>
      </c>
      <c r="DJ76" s="4" t="s">
        <v>5</v>
      </c>
      <c r="DK76" s="4" t="s">
        <v>5</v>
      </c>
      <c r="DL76" s="4" t="s">
        <v>5</v>
      </c>
      <c r="DM76" s="4" t="s">
        <v>5</v>
      </c>
      <c r="DN76" s="4" t="s">
        <v>5</v>
      </c>
      <c r="DO76" s="4" t="s">
        <v>5</v>
      </c>
      <c r="DP76" s="4" t="s">
        <v>5</v>
      </c>
      <c r="DQ76" s="4" t="s">
        <v>5</v>
      </c>
      <c r="DR76" s="4" t="s">
        <v>5</v>
      </c>
      <c r="DS76" s="4" t="s">
        <v>5</v>
      </c>
      <c r="DT76" s="4" t="s">
        <v>5</v>
      </c>
      <c r="DU76" s="4" t="s">
        <v>5</v>
      </c>
      <c r="DV76" s="4" t="s">
        <v>5</v>
      </c>
      <c r="DW76" s="4">
        <v>0</v>
      </c>
    </row>
    <row r="77" spans="1:127" x14ac:dyDescent="0.25">
      <c r="A77" s="2" t="s">
        <v>162</v>
      </c>
      <c r="B77" s="6">
        <v>1392</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v>0</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v>0</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v>0</v>
      </c>
      <c r="BN77" s="4" t="s">
        <v>5</v>
      </c>
      <c r="BO77" s="4" t="s">
        <v>5</v>
      </c>
      <c r="BP77" s="4" t="s">
        <v>5</v>
      </c>
      <c r="BQ77" s="4" t="s">
        <v>5</v>
      </c>
      <c r="BR77" s="4" t="s">
        <v>5</v>
      </c>
      <c r="BS77" s="4" t="s">
        <v>5</v>
      </c>
      <c r="BT77" s="4" t="s">
        <v>5</v>
      </c>
      <c r="BU77" s="4" t="s">
        <v>5</v>
      </c>
      <c r="BV77" s="4" t="s">
        <v>5</v>
      </c>
      <c r="BW77" s="4" t="s">
        <v>5</v>
      </c>
      <c r="BX77" s="4" t="s">
        <v>5</v>
      </c>
      <c r="BY77" s="4" t="s">
        <v>5</v>
      </c>
      <c r="BZ77" s="4" t="s">
        <v>5</v>
      </c>
      <c r="CA77" s="4" t="s">
        <v>5</v>
      </c>
      <c r="CB77" s="4" t="s">
        <v>5</v>
      </c>
      <c r="CC77" s="4" t="s">
        <v>5</v>
      </c>
      <c r="CD77" s="4" t="s">
        <v>5</v>
      </c>
      <c r="CE77" s="4" t="s">
        <v>5</v>
      </c>
      <c r="CF77" s="4" t="s">
        <v>5</v>
      </c>
      <c r="CG77" s="4" t="s">
        <v>5</v>
      </c>
      <c r="CH77" s="6">
        <v>1392</v>
      </c>
      <c r="CI77" s="4" t="s">
        <v>5</v>
      </c>
      <c r="CJ77" s="4" t="s">
        <v>5</v>
      </c>
      <c r="CK77" s="4" t="s">
        <v>5</v>
      </c>
      <c r="CL77" s="4" t="s">
        <v>5</v>
      </c>
      <c r="CM77" s="4" t="s">
        <v>5</v>
      </c>
      <c r="CN77" s="4" t="s">
        <v>5</v>
      </c>
      <c r="CO77" s="4" t="s">
        <v>5</v>
      </c>
      <c r="CP77" s="4" t="s">
        <v>5</v>
      </c>
      <c r="CQ77" s="4" t="s">
        <v>5</v>
      </c>
      <c r="CR77" s="4" t="s">
        <v>5</v>
      </c>
      <c r="CS77" s="4" t="s">
        <v>5</v>
      </c>
      <c r="CT77" s="4" t="s">
        <v>5</v>
      </c>
      <c r="CU77" s="4" t="s">
        <v>5</v>
      </c>
      <c r="CV77" s="4" t="s">
        <v>5</v>
      </c>
      <c r="CW77" s="4" t="s">
        <v>5</v>
      </c>
      <c r="CX77" s="4" t="s">
        <v>5</v>
      </c>
      <c r="CY77" s="4" t="s">
        <v>5</v>
      </c>
      <c r="CZ77" s="4" t="s">
        <v>5</v>
      </c>
      <c r="DA77" s="4" t="s">
        <v>5</v>
      </c>
      <c r="DB77" s="4" t="s">
        <v>5</v>
      </c>
      <c r="DC77" s="4">
        <v>0</v>
      </c>
      <c r="DD77" s="4" t="s">
        <v>5</v>
      </c>
      <c r="DE77" s="4" t="s">
        <v>5</v>
      </c>
      <c r="DF77" s="4" t="s">
        <v>5</v>
      </c>
      <c r="DG77" s="4" t="s">
        <v>5</v>
      </c>
      <c r="DH77" s="4" t="s">
        <v>5</v>
      </c>
      <c r="DI77" s="4" t="s">
        <v>5</v>
      </c>
      <c r="DJ77" s="4" t="s">
        <v>5</v>
      </c>
      <c r="DK77" s="4" t="s">
        <v>5</v>
      </c>
      <c r="DL77" s="4" t="s">
        <v>5</v>
      </c>
      <c r="DM77" s="4" t="s">
        <v>5</v>
      </c>
      <c r="DN77" s="4" t="s">
        <v>5</v>
      </c>
      <c r="DO77" s="4" t="s">
        <v>5</v>
      </c>
      <c r="DP77" s="4" t="s">
        <v>5</v>
      </c>
      <c r="DQ77" s="4" t="s">
        <v>5</v>
      </c>
      <c r="DR77" s="4" t="s">
        <v>5</v>
      </c>
      <c r="DS77" s="4" t="s">
        <v>5</v>
      </c>
      <c r="DT77" s="4" t="s">
        <v>5</v>
      </c>
      <c r="DU77" s="4" t="s">
        <v>5</v>
      </c>
      <c r="DV77" s="4" t="s">
        <v>5</v>
      </c>
      <c r="DW77" s="4" t="s">
        <v>5</v>
      </c>
    </row>
    <row r="78" spans="1:127" x14ac:dyDescent="0.25">
      <c r="A78" s="2" t="s">
        <v>156</v>
      </c>
      <c r="B78" s="6">
        <v>-6594</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v>0</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v>0</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v>0</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4">
        <v>0</v>
      </c>
      <c r="CI78" s="4" t="s">
        <v>5</v>
      </c>
      <c r="CJ78" s="4" t="s">
        <v>5</v>
      </c>
      <c r="CK78" s="4" t="s">
        <v>5</v>
      </c>
      <c r="CL78" s="4" t="s">
        <v>5</v>
      </c>
      <c r="CM78" s="4" t="s">
        <v>5</v>
      </c>
      <c r="CN78" s="4" t="s">
        <v>5</v>
      </c>
      <c r="CO78" s="4" t="s">
        <v>5</v>
      </c>
      <c r="CP78" s="4" t="s">
        <v>5</v>
      </c>
      <c r="CQ78" s="4" t="s">
        <v>5</v>
      </c>
      <c r="CR78" s="4" t="s">
        <v>5</v>
      </c>
      <c r="CS78" s="4" t="s">
        <v>5</v>
      </c>
      <c r="CT78" s="4" t="s">
        <v>5</v>
      </c>
      <c r="CU78" s="4" t="s">
        <v>5</v>
      </c>
      <c r="CV78" s="4" t="s">
        <v>5</v>
      </c>
      <c r="CW78" s="4" t="s">
        <v>5</v>
      </c>
      <c r="CX78" s="4" t="s">
        <v>5</v>
      </c>
      <c r="CY78" s="4" t="s">
        <v>5</v>
      </c>
      <c r="CZ78" s="4" t="s">
        <v>5</v>
      </c>
      <c r="DA78" s="4" t="s">
        <v>5</v>
      </c>
      <c r="DB78" s="4" t="s">
        <v>5</v>
      </c>
      <c r="DC78" s="6">
        <v>-6594</v>
      </c>
      <c r="DD78" s="4" t="s">
        <v>5</v>
      </c>
      <c r="DE78" s="4" t="s">
        <v>5</v>
      </c>
      <c r="DF78" s="4" t="s">
        <v>5</v>
      </c>
      <c r="DG78" s="4" t="s">
        <v>5</v>
      </c>
      <c r="DH78" s="4" t="s">
        <v>5</v>
      </c>
      <c r="DI78" s="4" t="s">
        <v>5</v>
      </c>
      <c r="DJ78" s="4" t="s">
        <v>5</v>
      </c>
      <c r="DK78" s="4" t="s">
        <v>5</v>
      </c>
      <c r="DL78" s="4" t="s">
        <v>5</v>
      </c>
      <c r="DM78" s="4" t="s">
        <v>5</v>
      </c>
      <c r="DN78" s="4" t="s">
        <v>5</v>
      </c>
      <c r="DO78" s="4" t="s">
        <v>5</v>
      </c>
      <c r="DP78" s="4" t="s">
        <v>5</v>
      </c>
      <c r="DQ78" s="4" t="s">
        <v>5</v>
      </c>
      <c r="DR78" s="4" t="s">
        <v>5</v>
      </c>
      <c r="DS78" s="4" t="s">
        <v>5</v>
      </c>
      <c r="DT78" s="4" t="s">
        <v>5</v>
      </c>
      <c r="DU78" s="4" t="s">
        <v>5</v>
      </c>
      <c r="DV78" s="4" t="s">
        <v>5</v>
      </c>
      <c r="DW78" s="4" t="s">
        <v>5</v>
      </c>
    </row>
    <row r="79" spans="1:127" x14ac:dyDescent="0.25">
      <c r="A79" s="2" t="s">
        <v>194</v>
      </c>
      <c r="B79" s="6">
        <v>16654</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6">
        <v>34362</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v>0</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6">
        <v>21760</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6">
        <v>1243</v>
      </c>
      <c r="CI79" s="4" t="s">
        <v>5</v>
      </c>
      <c r="CJ79" s="4" t="s">
        <v>5</v>
      </c>
      <c r="CK79" s="4" t="s">
        <v>5</v>
      </c>
      <c r="CL79" s="4" t="s">
        <v>5</v>
      </c>
      <c r="CM79" s="4" t="s">
        <v>5</v>
      </c>
      <c r="CN79" s="4" t="s">
        <v>5</v>
      </c>
      <c r="CO79" s="4" t="s">
        <v>5</v>
      </c>
      <c r="CP79" s="4" t="s">
        <v>5</v>
      </c>
      <c r="CQ79" s="4" t="s">
        <v>5</v>
      </c>
      <c r="CR79" s="4" t="s">
        <v>5</v>
      </c>
      <c r="CS79" s="4" t="s">
        <v>5</v>
      </c>
      <c r="CT79" s="4" t="s">
        <v>5</v>
      </c>
      <c r="CU79" s="4" t="s">
        <v>5</v>
      </c>
      <c r="CV79" s="4" t="s">
        <v>5</v>
      </c>
      <c r="CW79" s="4" t="s">
        <v>5</v>
      </c>
      <c r="CX79" s="4" t="s">
        <v>5</v>
      </c>
      <c r="CY79" s="4" t="s">
        <v>5</v>
      </c>
      <c r="CZ79" s="4" t="s">
        <v>5</v>
      </c>
      <c r="DA79" s="4" t="s">
        <v>5</v>
      </c>
      <c r="DB79" s="4" t="s">
        <v>5</v>
      </c>
      <c r="DC79" s="6">
        <v>-40711</v>
      </c>
      <c r="DD79" s="4" t="s">
        <v>5</v>
      </c>
      <c r="DE79" s="4" t="s">
        <v>5</v>
      </c>
      <c r="DF79" s="4" t="s">
        <v>5</v>
      </c>
      <c r="DG79" s="4" t="s">
        <v>5</v>
      </c>
      <c r="DH79" s="4" t="s">
        <v>5</v>
      </c>
      <c r="DI79" s="4" t="s">
        <v>5</v>
      </c>
      <c r="DJ79" s="4" t="s">
        <v>5</v>
      </c>
      <c r="DK79" s="4" t="s">
        <v>5</v>
      </c>
      <c r="DL79" s="4" t="s">
        <v>5</v>
      </c>
      <c r="DM79" s="4" t="s">
        <v>5</v>
      </c>
      <c r="DN79" s="4" t="s">
        <v>5</v>
      </c>
      <c r="DO79" s="4" t="s">
        <v>5</v>
      </c>
      <c r="DP79" s="4" t="s">
        <v>5</v>
      </c>
      <c r="DQ79" s="4" t="s">
        <v>5</v>
      </c>
      <c r="DR79" s="4" t="s">
        <v>5</v>
      </c>
      <c r="DS79" s="4" t="s">
        <v>5</v>
      </c>
      <c r="DT79" s="4" t="s">
        <v>5</v>
      </c>
      <c r="DU79" s="4" t="s">
        <v>5</v>
      </c>
      <c r="DV79" s="4" t="s">
        <v>5</v>
      </c>
      <c r="DW79" s="4" t="s">
        <v>5</v>
      </c>
    </row>
    <row r="80" spans="1:127" ht="30" x14ac:dyDescent="0.25">
      <c r="A80" s="2" t="s">
        <v>195</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v>676</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4" t="s">
        <v>5</v>
      </c>
      <c r="CI80" s="4" t="s">
        <v>5</v>
      </c>
      <c r="CJ80" s="4" t="s">
        <v>5</v>
      </c>
      <c r="CK80" s="4" t="s">
        <v>5</v>
      </c>
      <c r="CL80" s="4" t="s">
        <v>5</v>
      </c>
      <c r="CM80" s="4" t="s">
        <v>5</v>
      </c>
      <c r="CN80" s="4" t="s">
        <v>5</v>
      </c>
      <c r="CO80" s="4" t="s">
        <v>5</v>
      </c>
      <c r="CP80" s="4" t="s">
        <v>5</v>
      </c>
      <c r="CQ80" s="4" t="s">
        <v>5</v>
      </c>
      <c r="CR80" s="4" t="s">
        <v>5</v>
      </c>
      <c r="CS80" s="4" t="s">
        <v>5</v>
      </c>
      <c r="CT80" s="4" t="s">
        <v>5</v>
      </c>
      <c r="CU80" s="4" t="s">
        <v>5</v>
      </c>
      <c r="CV80" s="4" t="s">
        <v>5</v>
      </c>
      <c r="CW80" s="4" t="s">
        <v>5</v>
      </c>
      <c r="CX80" s="4" t="s">
        <v>5</v>
      </c>
      <c r="CY80" s="4" t="s">
        <v>5</v>
      </c>
      <c r="CZ80" s="4" t="s">
        <v>5</v>
      </c>
      <c r="DA80" s="4" t="s">
        <v>5</v>
      </c>
      <c r="DB80" s="4" t="s">
        <v>5</v>
      </c>
      <c r="DC80" s="4" t="s">
        <v>5</v>
      </c>
      <c r="DD80" s="4" t="s">
        <v>5</v>
      </c>
      <c r="DE80" s="4" t="s">
        <v>5</v>
      </c>
      <c r="DF80" s="4" t="s">
        <v>5</v>
      </c>
      <c r="DG80" s="4" t="s">
        <v>5</v>
      </c>
      <c r="DH80" s="4" t="s">
        <v>5</v>
      </c>
      <c r="DI80" s="4" t="s">
        <v>5</v>
      </c>
      <c r="DJ80" s="4" t="s">
        <v>5</v>
      </c>
      <c r="DK80" s="4" t="s">
        <v>5</v>
      </c>
      <c r="DL80" s="4" t="s">
        <v>5</v>
      </c>
      <c r="DM80" s="4" t="s">
        <v>5</v>
      </c>
      <c r="DN80" s="4" t="s">
        <v>5</v>
      </c>
      <c r="DO80" s="4" t="s">
        <v>5</v>
      </c>
      <c r="DP80" s="4" t="s">
        <v>5</v>
      </c>
      <c r="DQ80" s="4" t="s">
        <v>5</v>
      </c>
      <c r="DR80" s="4" t="s">
        <v>5</v>
      </c>
      <c r="DS80" s="4" t="s">
        <v>5</v>
      </c>
      <c r="DT80" s="4" t="s">
        <v>5</v>
      </c>
      <c r="DU80" s="4" t="s">
        <v>5</v>
      </c>
      <c r="DV80" s="4" t="s">
        <v>5</v>
      </c>
      <c r="DW80" s="4" t="s">
        <v>5</v>
      </c>
    </row>
    <row r="81" spans="1:127" x14ac:dyDescent="0.25">
      <c r="A81" s="2" t="s">
        <v>196</v>
      </c>
      <c r="B81" s="4">
        <v>-141</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v>-141</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v>0</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v>0</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v>0</v>
      </c>
      <c r="CI81" s="4" t="s">
        <v>5</v>
      </c>
      <c r="CJ81" s="4" t="s">
        <v>5</v>
      </c>
      <c r="CK81" s="4" t="s">
        <v>5</v>
      </c>
      <c r="CL81" s="4" t="s">
        <v>5</v>
      </c>
      <c r="CM81" s="4" t="s">
        <v>5</v>
      </c>
      <c r="CN81" s="4" t="s">
        <v>5</v>
      </c>
      <c r="CO81" s="4" t="s">
        <v>5</v>
      </c>
      <c r="CP81" s="4" t="s">
        <v>5</v>
      </c>
      <c r="CQ81" s="4" t="s">
        <v>5</v>
      </c>
      <c r="CR81" s="4" t="s">
        <v>5</v>
      </c>
      <c r="CS81" s="4" t="s">
        <v>5</v>
      </c>
      <c r="CT81" s="4" t="s">
        <v>5</v>
      </c>
      <c r="CU81" s="4" t="s">
        <v>5</v>
      </c>
      <c r="CV81" s="4" t="s">
        <v>5</v>
      </c>
      <c r="CW81" s="4" t="s">
        <v>5</v>
      </c>
      <c r="CX81" s="4" t="s">
        <v>5</v>
      </c>
      <c r="CY81" s="4" t="s">
        <v>5</v>
      </c>
      <c r="CZ81" s="4" t="s">
        <v>5</v>
      </c>
      <c r="DA81" s="4" t="s">
        <v>5</v>
      </c>
      <c r="DB81" s="4" t="s">
        <v>5</v>
      </c>
      <c r="DC81" s="4">
        <v>0</v>
      </c>
      <c r="DD81" s="4" t="s">
        <v>5</v>
      </c>
      <c r="DE81" s="4" t="s">
        <v>5</v>
      </c>
      <c r="DF81" s="4" t="s">
        <v>5</v>
      </c>
      <c r="DG81" s="4" t="s">
        <v>5</v>
      </c>
      <c r="DH81" s="4" t="s">
        <v>5</v>
      </c>
      <c r="DI81" s="4" t="s">
        <v>5</v>
      </c>
      <c r="DJ81" s="4" t="s">
        <v>5</v>
      </c>
      <c r="DK81" s="4" t="s">
        <v>5</v>
      </c>
      <c r="DL81" s="4" t="s">
        <v>5</v>
      </c>
      <c r="DM81" s="4" t="s">
        <v>5</v>
      </c>
      <c r="DN81" s="4" t="s">
        <v>5</v>
      </c>
      <c r="DO81" s="4" t="s">
        <v>5</v>
      </c>
      <c r="DP81" s="4" t="s">
        <v>5</v>
      </c>
      <c r="DQ81" s="4" t="s">
        <v>5</v>
      </c>
      <c r="DR81" s="4" t="s">
        <v>5</v>
      </c>
      <c r="DS81" s="4" t="s">
        <v>5</v>
      </c>
      <c r="DT81" s="4" t="s">
        <v>5</v>
      </c>
      <c r="DU81" s="4" t="s">
        <v>5</v>
      </c>
      <c r="DV81" s="4" t="s">
        <v>5</v>
      </c>
      <c r="DW81" s="4" t="s">
        <v>5</v>
      </c>
    </row>
    <row r="82" spans="1:127" x14ac:dyDescent="0.25">
      <c r="A82" s="2" t="s">
        <v>178</v>
      </c>
      <c r="B82" s="4" t="s">
        <v>5</v>
      </c>
      <c r="C82" s="4" t="s">
        <v>5</v>
      </c>
      <c r="D82" s="4" t="s">
        <v>5</v>
      </c>
      <c r="E82" s="4" t="s">
        <v>5</v>
      </c>
      <c r="F82" s="4" t="s">
        <v>5</v>
      </c>
      <c r="G82" s="4" t="s">
        <v>5</v>
      </c>
      <c r="H82" s="4" t="s">
        <v>5</v>
      </c>
      <c r="I82" s="4" t="s">
        <v>5</v>
      </c>
      <c r="J82" s="4">
        <v>276</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v>0</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v>0</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v>276</v>
      </c>
      <c r="BV82" s="4" t="s">
        <v>5</v>
      </c>
      <c r="BW82" s="4" t="s">
        <v>5</v>
      </c>
      <c r="BX82" s="4" t="s">
        <v>5</v>
      </c>
      <c r="BY82" s="4" t="s">
        <v>5</v>
      </c>
      <c r="BZ82" s="4" t="s">
        <v>5</v>
      </c>
      <c r="CA82" s="4" t="s">
        <v>5</v>
      </c>
      <c r="CB82" s="4" t="s">
        <v>5</v>
      </c>
      <c r="CC82" s="4" t="s">
        <v>5</v>
      </c>
      <c r="CD82" s="4" t="s">
        <v>5</v>
      </c>
      <c r="CE82" s="4" t="s">
        <v>5</v>
      </c>
      <c r="CF82" s="4" t="s">
        <v>5</v>
      </c>
      <c r="CG82" s="4" t="s">
        <v>5</v>
      </c>
      <c r="CH82" s="4" t="s">
        <v>5</v>
      </c>
      <c r="CI82" s="4" t="s">
        <v>5</v>
      </c>
      <c r="CJ82" s="4" t="s">
        <v>5</v>
      </c>
      <c r="CK82" s="4" t="s">
        <v>5</v>
      </c>
      <c r="CL82" s="4" t="s">
        <v>5</v>
      </c>
      <c r="CM82" s="4" t="s">
        <v>5</v>
      </c>
      <c r="CN82" s="4" t="s">
        <v>5</v>
      </c>
      <c r="CO82" s="4" t="s">
        <v>5</v>
      </c>
      <c r="CP82" s="4">
        <v>0</v>
      </c>
      <c r="CQ82" s="4" t="s">
        <v>5</v>
      </c>
      <c r="CR82" s="4" t="s">
        <v>5</v>
      </c>
      <c r="CS82" s="4" t="s">
        <v>5</v>
      </c>
      <c r="CT82" s="4" t="s">
        <v>5</v>
      </c>
      <c r="CU82" s="4" t="s">
        <v>5</v>
      </c>
      <c r="CV82" s="4" t="s">
        <v>5</v>
      </c>
      <c r="CW82" s="4" t="s">
        <v>5</v>
      </c>
      <c r="CX82" s="4" t="s">
        <v>5</v>
      </c>
      <c r="CY82" s="4" t="s">
        <v>5</v>
      </c>
      <c r="CZ82" s="4" t="s">
        <v>5</v>
      </c>
      <c r="DA82" s="4" t="s">
        <v>5</v>
      </c>
      <c r="DB82" s="4" t="s">
        <v>5</v>
      </c>
      <c r="DC82" s="4" t="s">
        <v>5</v>
      </c>
      <c r="DD82" s="4" t="s">
        <v>5</v>
      </c>
      <c r="DE82" s="4" t="s">
        <v>5</v>
      </c>
      <c r="DF82" s="4" t="s">
        <v>5</v>
      </c>
      <c r="DG82" s="4" t="s">
        <v>5</v>
      </c>
      <c r="DH82" s="4" t="s">
        <v>5</v>
      </c>
      <c r="DI82" s="4" t="s">
        <v>5</v>
      </c>
      <c r="DJ82" s="4" t="s">
        <v>5</v>
      </c>
      <c r="DK82" s="4">
        <v>0</v>
      </c>
      <c r="DL82" s="4" t="s">
        <v>5</v>
      </c>
      <c r="DM82" s="4" t="s">
        <v>5</v>
      </c>
      <c r="DN82" s="4" t="s">
        <v>5</v>
      </c>
      <c r="DO82" s="4" t="s">
        <v>5</v>
      </c>
      <c r="DP82" s="4" t="s">
        <v>5</v>
      </c>
      <c r="DQ82" s="4" t="s">
        <v>5</v>
      </c>
      <c r="DR82" s="4" t="s">
        <v>5</v>
      </c>
      <c r="DS82" s="4" t="s">
        <v>5</v>
      </c>
      <c r="DT82" s="4" t="s">
        <v>5</v>
      </c>
      <c r="DU82" s="4" t="s">
        <v>5</v>
      </c>
      <c r="DV82" s="4" t="s">
        <v>5</v>
      </c>
      <c r="DW82" s="4" t="s">
        <v>5</v>
      </c>
    </row>
    <row r="83" spans="1:127" x14ac:dyDescent="0.25">
      <c r="A83" s="2" t="s">
        <v>154</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v>112</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c r="CS83" s="4" t="s">
        <v>5</v>
      </c>
      <c r="CT83" s="4" t="s">
        <v>5</v>
      </c>
      <c r="CU83" s="4" t="s">
        <v>5</v>
      </c>
      <c r="CV83" s="4" t="s">
        <v>5</v>
      </c>
      <c r="CW83" s="4" t="s">
        <v>5</v>
      </c>
      <c r="CX83" s="4" t="s">
        <v>5</v>
      </c>
      <c r="CY83" s="4" t="s">
        <v>5</v>
      </c>
      <c r="CZ83" s="4" t="s">
        <v>5</v>
      </c>
      <c r="DA83" s="4" t="s">
        <v>5</v>
      </c>
      <c r="DB83" s="4" t="s">
        <v>5</v>
      </c>
      <c r="DC83" s="4" t="s">
        <v>5</v>
      </c>
      <c r="DD83" s="4" t="s">
        <v>5</v>
      </c>
      <c r="DE83" s="4" t="s">
        <v>5</v>
      </c>
      <c r="DF83" s="4" t="s">
        <v>5</v>
      </c>
      <c r="DG83" s="4" t="s">
        <v>5</v>
      </c>
      <c r="DH83" s="4" t="s">
        <v>5</v>
      </c>
      <c r="DI83" s="4" t="s">
        <v>5</v>
      </c>
      <c r="DJ83" s="4" t="s">
        <v>5</v>
      </c>
      <c r="DK83" s="4" t="s">
        <v>5</v>
      </c>
      <c r="DL83" s="4" t="s">
        <v>5</v>
      </c>
      <c r="DM83" s="4" t="s">
        <v>5</v>
      </c>
      <c r="DN83" s="4" t="s">
        <v>5</v>
      </c>
      <c r="DO83" s="4" t="s">
        <v>5</v>
      </c>
      <c r="DP83" s="4" t="s">
        <v>5</v>
      </c>
      <c r="DQ83" s="4" t="s">
        <v>5</v>
      </c>
      <c r="DR83" s="4" t="s">
        <v>5</v>
      </c>
      <c r="DS83" s="4" t="s">
        <v>5</v>
      </c>
      <c r="DT83" s="4" t="s">
        <v>5</v>
      </c>
      <c r="DU83" s="4" t="s">
        <v>5</v>
      </c>
      <c r="DV83" s="4" t="s">
        <v>5</v>
      </c>
      <c r="DW83" s="4" t="s">
        <v>5</v>
      </c>
    </row>
    <row r="84" spans="1:127" x14ac:dyDescent="0.25">
      <c r="A84" s="2" t="s">
        <v>155</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6">
        <v>8134</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6">
        <v>7060</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v>0</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c r="BX84" s="4" t="s">
        <v>5</v>
      </c>
      <c r="BY84" s="4" t="s">
        <v>5</v>
      </c>
      <c r="BZ84" s="4" t="s">
        <v>5</v>
      </c>
      <c r="CA84" s="4" t="s">
        <v>5</v>
      </c>
      <c r="CB84" s="4" t="s">
        <v>5</v>
      </c>
      <c r="CC84" s="4" t="s">
        <v>5</v>
      </c>
      <c r="CD84" s="6">
        <v>1074</v>
      </c>
      <c r="CE84" s="4" t="s">
        <v>5</v>
      </c>
      <c r="CF84" s="4" t="s">
        <v>5</v>
      </c>
      <c r="CG84" s="4" t="s">
        <v>5</v>
      </c>
      <c r="CH84" s="4" t="s">
        <v>5</v>
      </c>
      <c r="CI84" s="4" t="s">
        <v>5</v>
      </c>
      <c r="CJ84" s="4" t="s">
        <v>5</v>
      </c>
      <c r="CK84" s="4" t="s">
        <v>5</v>
      </c>
      <c r="CL84" s="4" t="s">
        <v>5</v>
      </c>
      <c r="CM84" s="4" t="s">
        <v>5</v>
      </c>
      <c r="CN84" s="4" t="s">
        <v>5</v>
      </c>
      <c r="CO84" s="4" t="s">
        <v>5</v>
      </c>
      <c r="CP84" s="4" t="s">
        <v>5</v>
      </c>
      <c r="CQ84" s="4" t="s">
        <v>5</v>
      </c>
      <c r="CR84" s="4" t="s">
        <v>5</v>
      </c>
      <c r="CS84" s="4" t="s">
        <v>5</v>
      </c>
      <c r="CT84" s="4" t="s">
        <v>5</v>
      </c>
      <c r="CU84" s="4" t="s">
        <v>5</v>
      </c>
      <c r="CV84" s="4" t="s">
        <v>5</v>
      </c>
      <c r="CW84" s="4" t="s">
        <v>5</v>
      </c>
      <c r="CX84" s="4" t="s">
        <v>5</v>
      </c>
      <c r="CY84" s="4">
        <v>0</v>
      </c>
      <c r="CZ84" s="4" t="s">
        <v>5</v>
      </c>
      <c r="DA84" s="4" t="s">
        <v>5</v>
      </c>
      <c r="DB84" s="4" t="s">
        <v>5</v>
      </c>
      <c r="DC84" s="4" t="s">
        <v>5</v>
      </c>
      <c r="DD84" s="4" t="s">
        <v>5</v>
      </c>
      <c r="DE84" s="4" t="s">
        <v>5</v>
      </c>
      <c r="DF84" s="4" t="s">
        <v>5</v>
      </c>
      <c r="DG84" s="4" t="s">
        <v>5</v>
      </c>
      <c r="DH84" s="4" t="s">
        <v>5</v>
      </c>
      <c r="DI84" s="4" t="s">
        <v>5</v>
      </c>
      <c r="DJ84" s="4" t="s">
        <v>5</v>
      </c>
      <c r="DK84" s="4" t="s">
        <v>5</v>
      </c>
      <c r="DL84" s="4" t="s">
        <v>5</v>
      </c>
      <c r="DM84" s="4" t="s">
        <v>5</v>
      </c>
      <c r="DN84" s="4" t="s">
        <v>5</v>
      </c>
      <c r="DO84" s="4" t="s">
        <v>5</v>
      </c>
      <c r="DP84" s="4" t="s">
        <v>5</v>
      </c>
      <c r="DQ84" s="4" t="s">
        <v>5</v>
      </c>
      <c r="DR84" s="4" t="s">
        <v>5</v>
      </c>
      <c r="DS84" s="4" t="s">
        <v>5</v>
      </c>
      <c r="DT84" s="4">
        <v>0</v>
      </c>
      <c r="DU84" s="4" t="s">
        <v>5</v>
      </c>
      <c r="DV84" s="4" t="s">
        <v>5</v>
      </c>
      <c r="DW84" s="4" t="s">
        <v>5</v>
      </c>
    </row>
    <row r="85" spans="1:127" x14ac:dyDescent="0.25">
      <c r="A85" s="2" t="s">
        <v>180</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v>0</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c r="CA85" s="4" t="s">
        <v>5</v>
      </c>
      <c r="CB85" s="4" t="s">
        <v>5</v>
      </c>
      <c r="CC85" s="4" t="s">
        <v>5</v>
      </c>
      <c r="CD85" s="4" t="s">
        <v>5</v>
      </c>
      <c r="CE85" s="4" t="s">
        <v>5</v>
      </c>
      <c r="CF85" s="4" t="s">
        <v>5</v>
      </c>
      <c r="CG85" s="4" t="s">
        <v>5</v>
      </c>
      <c r="CH85" s="4" t="s">
        <v>5</v>
      </c>
      <c r="CI85" s="4" t="s">
        <v>5</v>
      </c>
      <c r="CJ85" s="4" t="s">
        <v>5</v>
      </c>
      <c r="CK85" s="4" t="s">
        <v>5</v>
      </c>
      <c r="CL85" s="4" t="s">
        <v>5</v>
      </c>
      <c r="CM85" s="4" t="s">
        <v>5</v>
      </c>
      <c r="CN85" s="4" t="s">
        <v>5</v>
      </c>
      <c r="CO85" s="4" t="s">
        <v>5</v>
      </c>
      <c r="CP85" s="4" t="s">
        <v>5</v>
      </c>
      <c r="CQ85" s="4" t="s">
        <v>5</v>
      </c>
      <c r="CR85" s="4" t="s">
        <v>5</v>
      </c>
      <c r="CS85" s="4" t="s">
        <v>5</v>
      </c>
      <c r="CT85" s="4" t="s">
        <v>5</v>
      </c>
      <c r="CU85" s="4" t="s">
        <v>5</v>
      </c>
      <c r="CV85" s="4" t="s">
        <v>5</v>
      </c>
      <c r="CW85" s="4" t="s">
        <v>5</v>
      </c>
      <c r="CX85" s="4" t="s">
        <v>5</v>
      </c>
      <c r="CY85" s="4" t="s">
        <v>5</v>
      </c>
      <c r="CZ85" s="4" t="s">
        <v>5</v>
      </c>
      <c r="DA85" s="4" t="s">
        <v>5</v>
      </c>
      <c r="DB85" s="4" t="s">
        <v>5</v>
      </c>
      <c r="DC85" s="4" t="s">
        <v>5</v>
      </c>
      <c r="DD85" s="4" t="s">
        <v>5</v>
      </c>
      <c r="DE85" s="4" t="s">
        <v>5</v>
      </c>
      <c r="DF85" s="4" t="s">
        <v>5</v>
      </c>
      <c r="DG85" s="4" t="s">
        <v>5</v>
      </c>
      <c r="DH85" s="4" t="s">
        <v>5</v>
      </c>
      <c r="DI85" s="4" t="s">
        <v>5</v>
      </c>
      <c r="DJ85" s="4" t="s">
        <v>5</v>
      </c>
      <c r="DK85" s="4" t="s">
        <v>5</v>
      </c>
      <c r="DL85" s="4" t="s">
        <v>5</v>
      </c>
      <c r="DM85" s="4" t="s">
        <v>5</v>
      </c>
      <c r="DN85" s="4" t="s">
        <v>5</v>
      </c>
      <c r="DO85" s="4" t="s">
        <v>5</v>
      </c>
      <c r="DP85" s="4" t="s">
        <v>5</v>
      </c>
      <c r="DQ85" s="4" t="s">
        <v>5</v>
      </c>
      <c r="DR85" s="4" t="s">
        <v>5</v>
      </c>
      <c r="DS85" s="4" t="s">
        <v>5</v>
      </c>
      <c r="DT85" s="4" t="s">
        <v>5</v>
      </c>
      <c r="DU85" s="4" t="s">
        <v>5</v>
      </c>
      <c r="DV85" s="4" t="s">
        <v>5</v>
      </c>
      <c r="DW85" s="4" t="s">
        <v>5</v>
      </c>
    </row>
    <row r="86" spans="1:127" x14ac:dyDescent="0.25">
      <c r="A86" s="2" t="s">
        <v>181</v>
      </c>
      <c r="B86" s="4">
        <v>2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v>2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v>0</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v>0</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c r="CC86" s="4" t="s">
        <v>5</v>
      </c>
      <c r="CD86" s="4" t="s">
        <v>5</v>
      </c>
      <c r="CE86" s="4" t="s">
        <v>5</v>
      </c>
      <c r="CF86" s="4" t="s">
        <v>5</v>
      </c>
      <c r="CG86" s="4" t="s">
        <v>5</v>
      </c>
      <c r="CH86" s="4">
        <v>0</v>
      </c>
      <c r="CI86" s="4" t="s">
        <v>5</v>
      </c>
      <c r="CJ86" s="4" t="s">
        <v>5</v>
      </c>
      <c r="CK86" s="4" t="s">
        <v>5</v>
      </c>
      <c r="CL86" s="4" t="s">
        <v>5</v>
      </c>
      <c r="CM86" s="4" t="s">
        <v>5</v>
      </c>
      <c r="CN86" s="4" t="s">
        <v>5</v>
      </c>
      <c r="CO86" s="4" t="s">
        <v>5</v>
      </c>
      <c r="CP86" s="4" t="s">
        <v>5</v>
      </c>
      <c r="CQ86" s="4" t="s">
        <v>5</v>
      </c>
      <c r="CR86" s="4" t="s">
        <v>5</v>
      </c>
      <c r="CS86" s="4" t="s">
        <v>5</v>
      </c>
      <c r="CT86" s="4" t="s">
        <v>5</v>
      </c>
      <c r="CU86" s="4" t="s">
        <v>5</v>
      </c>
      <c r="CV86" s="4" t="s">
        <v>5</v>
      </c>
      <c r="CW86" s="4" t="s">
        <v>5</v>
      </c>
      <c r="CX86" s="4" t="s">
        <v>5</v>
      </c>
      <c r="CY86" s="4" t="s">
        <v>5</v>
      </c>
      <c r="CZ86" s="4" t="s">
        <v>5</v>
      </c>
      <c r="DA86" s="4" t="s">
        <v>5</v>
      </c>
      <c r="DB86" s="4" t="s">
        <v>5</v>
      </c>
      <c r="DC86" s="4">
        <v>0</v>
      </c>
      <c r="DD86" s="4" t="s">
        <v>5</v>
      </c>
      <c r="DE86" s="4" t="s">
        <v>5</v>
      </c>
      <c r="DF86" s="4" t="s">
        <v>5</v>
      </c>
      <c r="DG86" s="4" t="s">
        <v>5</v>
      </c>
      <c r="DH86" s="4" t="s">
        <v>5</v>
      </c>
      <c r="DI86" s="4" t="s">
        <v>5</v>
      </c>
      <c r="DJ86" s="4" t="s">
        <v>5</v>
      </c>
      <c r="DK86" s="4" t="s">
        <v>5</v>
      </c>
      <c r="DL86" s="4" t="s">
        <v>5</v>
      </c>
      <c r="DM86" s="4" t="s">
        <v>5</v>
      </c>
      <c r="DN86" s="4" t="s">
        <v>5</v>
      </c>
      <c r="DO86" s="4" t="s">
        <v>5</v>
      </c>
      <c r="DP86" s="4" t="s">
        <v>5</v>
      </c>
      <c r="DQ86" s="4" t="s">
        <v>5</v>
      </c>
      <c r="DR86" s="4" t="s">
        <v>5</v>
      </c>
      <c r="DS86" s="4" t="s">
        <v>5</v>
      </c>
      <c r="DT86" s="4" t="s">
        <v>5</v>
      </c>
      <c r="DU86" s="4" t="s">
        <v>5</v>
      </c>
      <c r="DV86" s="4" t="s">
        <v>5</v>
      </c>
      <c r="DW86" s="4" t="s">
        <v>5</v>
      </c>
    </row>
    <row r="87" spans="1:127" x14ac:dyDescent="0.25">
      <c r="A87" s="2" t="s">
        <v>156</v>
      </c>
      <c r="B87" s="6">
        <v>-13871</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v>0</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v>0</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v>0</v>
      </c>
      <c r="BN87" s="4" t="s">
        <v>5</v>
      </c>
      <c r="BO87" s="4" t="s">
        <v>5</v>
      </c>
      <c r="BP87" s="4" t="s">
        <v>5</v>
      </c>
      <c r="BQ87" s="4" t="s">
        <v>5</v>
      </c>
      <c r="BR87" s="4" t="s">
        <v>5</v>
      </c>
      <c r="BS87" s="4" t="s">
        <v>5</v>
      </c>
      <c r="BT87" s="4" t="s">
        <v>5</v>
      </c>
      <c r="BU87" s="4" t="s">
        <v>5</v>
      </c>
      <c r="BV87" s="4" t="s">
        <v>5</v>
      </c>
      <c r="BW87" s="4" t="s">
        <v>5</v>
      </c>
      <c r="BX87" s="4" t="s">
        <v>5</v>
      </c>
      <c r="BY87" s="4" t="s">
        <v>5</v>
      </c>
      <c r="BZ87" s="4" t="s">
        <v>5</v>
      </c>
      <c r="CA87" s="4" t="s">
        <v>5</v>
      </c>
      <c r="CB87" s="4" t="s">
        <v>5</v>
      </c>
      <c r="CC87" s="4" t="s">
        <v>5</v>
      </c>
      <c r="CD87" s="4" t="s">
        <v>5</v>
      </c>
      <c r="CE87" s="4" t="s">
        <v>5</v>
      </c>
      <c r="CF87" s="4" t="s">
        <v>5</v>
      </c>
      <c r="CG87" s="4" t="s">
        <v>5</v>
      </c>
      <c r="CH87" s="4">
        <v>0</v>
      </c>
      <c r="CI87" s="4" t="s">
        <v>5</v>
      </c>
      <c r="CJ87" s="4" t="s">
        <v>5</v>
      </c>
      <c r="CK87" s="4" t="s">
        <v>5</v>
      </c>
      <c r="CL87" s="4" t="s">
        <v>5</v>
      </c>
      <c r="CM87" s="4" t="s">
        <v>5</v>
      </c>
      <c r="CN87" s="4" t="s">
        <v>5</v>
      </c>
      <c r="CO87" s="4" t="s">
        <v>5</v>
      </c>
      <c r="CP87" s="4" t="s">
        <v>5</v>
      </c>
      <c r="CQ87" s="4" t="s">
        <v>5</v>
      </c>
      <c r="CR87" s="4" t="s">
        <v>5</v>
      </c>
      <c r="CS87" s="4" t="s">
        <v>5</v>
      </c>
      <c r="CT87" s="4" t="s">
        <v>5</v>
      </c>
      <c r="CU87" s="4" t="s">
        <v>5</v>
      </c>
      <c r="CV87" s="4" t="s">
        <v>5</v>
      </c>
      <c r="CW87" s="4" t="s">
        <v>5</v>
      </c>
      <c r="CX87" s="4" t="s">
        <v>5</v>
      </c>
      <c r="CY87" s="4" t="s">
        <v>5</v>
      </c>
      <c r="CZ87" s="4" t="s">
        <v>5</v>
      </c>
      <c r="DA87" s="4" t="s">
        <v>5</v>
      </c>
      <c r="DB87" s="4" t="s">
        <v>5</v>
      </c>
      <c r="DC87" s="6">
        <v>-13871</v>
      </c>
      <c r="DD87" s="4" t="s">
        <v>5</v>
      </c>
      <c r="DE87" s="4" t="s">
        <v>5</v>
      </c>
      <c r="DF87" s="4" t="s">
        <v>5</v>
      </c>
      <c r="DG87" s="4" t="s">
        <v>5</v>
      </c>
      <c r="DH87" s="4" t="s">
        <v>5</v>
      </c>
      <c r="DI87" s="4" t="s">
        <v>5</v>
      </c>
      <c r="DJ87" s="4" t="s">
        <v>5</v>
      </c>
      <c r="DK87" s="4" t="s">
        <v>5</v>
      </c>
      <c r="DL87" s="4" t="s">
        <v>5</v>
      </c>
      <c r="DM87" s="4" t="s">
        <v>5</v>
      </c>
      <c r="DN87" s="4" t="s">
        <v>5</v>
      </c>
      <c r="DO87" s="4" t="s">
        <v>5</v>
      </c>
      <c r="DP87" s="4" t="s">
        <v>5</v>
      </c>
      <c r="DQ87" s="4" t="s">
        <v>5</v>
      </c>
      <c r="DR87" s="4" t="s">
        <v>5</v>
      </c>
      <c r="DS87" s="4" t="s">
        <v>5</v>
      </c>
      <c r="DT87" s="4" t="s">
        <v>5</v>
      </c>
      <c r="DU87" s="4" t="s">
        <v>5</v>
      </c>
      <c r="DV87" s="4" t="s">
        <v>5</v>
      </c>
      <c r="DW87" s="4" t="s">
        <v>5</v>
      </c>
    </row>
    <row r="88" spans="1:127" x14ac:dyDescent="0.25">
      <c r="A88" s="2" t="s">
        <v>197</v>
      </c>
      <c r="B88" s="6">
        <v>11077</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6">
        <v>41306</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v>0</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6">
        <v>23110</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c r="CD88" s="4" t="s">
        <v>5</v>
      </c>
      <c r="CE88" s="4" t="s">
        <v>5</v>
      </c>
      <c r="CF88" s="4" t="s">
        <v>5</v>
      </c>
      <c r="CG88" s="4" t="s">
        <v>5</v>
      </c>
      <c r="CH88" s="6">
        <v>1243</v>
      </c>
      <c r="CI88" s="4" t="s">
        <v>5</v>
      </c>
      <c r="CJ88" s="4" t="s">
        <v>5</v>
      </c>
      <c r="CK88" s="4" t="s">
        <v>5</v>
      </c>
      <c r="CL88" s="4" t="s">
        <v>5</v>
      </c>
      <c r="CM88" s="4" t="s">
        <v>5</v>
      </c>
      <c r="CN88" s="4" t="s">
        <v>5</v>
      </c>
      <c r="CO88" s="4" t="s">
        <v>5</v>
      </c>
      <c r="CP88" s="4" t="s">
        <v>5</v>
      </c>
      <c r="CQ88" s="4" t="s">
        <v>5</v>
      </c>
      <c r="CR88" s="4" t="s">
        <v>5</v>
      </c>
      <c r="CS88" s="4" t="s">
        <v>5</v>
      </c>
      <c r="CT88" s="4" t="s">
        <v>5</v>
      </c>
      <c r="CU88" s="4" t="s">
        <v>5</v>
      </c>
      <c r="CV88" s="4" t="s">
        <v>5</v>
      </c>
      <c r="CW88" s="4" t="s">
        <v>5</v>
      </c>
      <c r="CX88" s="4" t="s">
        <v>5</v>
      </c>
      <c r="CY88" s="4" t="s">
        <v>5</v>
      </c>
      <c r="CZ88" s="4" t="s">
        <v>5</v>
      </c>
      <c r="DA88" s="4" t="s">
        <v>5</v>
      </c>
      <c r="DB88" s="4" t="s">
        <v>5</v>
      </c>
      <c r="DC88" s="6">
        <v>-54582</v>
      </c>
      <c r="DD88" s="4" t="s">
        <v>5</v>
      </c>
      <c r="DE88" s="4" t="s">
        <v>5</v>
      </c>
      <c r="DF88" s="4" t="s">
        <v>5</v>
      </c>
      <c r="DG88" s="4" t="s">
        <v>5</v>
      </c>
      <c r="DH88" s="4" t="s">
        <v>5</v>
      </c>
      <c r="DI88" s="4" t="s">
        <v>5</v>
      </c>
      <c r="DJ88" s="4" t="s">
        <v>5</v>
      </c>
      <c r="DK88" s="4" t="s">
        <v>5</v>
      </c>
      <c r="DL88" s="4" t="s">
        <v>5</v>
      </c>
      <c r="DM88" s="4" t="s">
        <v>5</v>
      </c>
      <c r="DN88" s="4" t="s">
        <v>5</v>
      </c>
      <c r="DO88" s="4" t="s">
        <v>5</v>
      </c>
      <c r="DP88" s="4" t="s">
        <v>5</v>
      </c>
      <c r="DQ88" s="4" t="s">
        <v>5</v>
      </c>
      <c r="DR88" s="4" t="s">
        <v>5</v>
      </c>
      <c r="DS88" s="4" t="s">
        <v>5</v>
      </c>
      <c r="DT88" s="4" t="s">
        <v>5</v>
      </c>
      <c r="DU88" s="4" t="s">
        <v>5</v>
      </c>
      <c r="DV88" s="4" t="s">
        <v>5</v>
      </c>
      <c r="DW88" s="4" t="s">
        <v>5</v>
      </c>
    </row>
    <row r="89" spans="1:127" ht="30" x14ac:dyDescent="0.25">
      <c r="A89" s="2" t="s">
        <v>198</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v>788</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c r="CA89" s="4" t="s">
        <v>5</v>
      </c>
      <c r="CB89" s="4" t="s">
        <v>5</v>
      </c>
      <c r="CC89" s="4" t="s">
        <v>5</v>
      </c>
      <c r="CD89" s="4" t="s">
        <v>5</v>
      </c>
      <c r="CE89" s="4" t="s">
        <v>5</v>
      </c>
      <c r="CF89" s="4" t="s">
        <v>5</v>
      </c>
      <c r="CG89" s="4" t="s">
        <v>5</v>
      </c>
      <c r="CH89" s="4" t="s">
        <v>5</v>
      </c>
      <c r="CI89" s="4" t="s">
        <v>5</v>
      </c>
      <c r="CJ89" s="4" t="s">
        <v>5</v>
      </c>
      <c r="CK89" s="4" t="s">
        <v>5</v>
      </c>
      <c r="CL89" s="4" t="s">
        <v>5</v>
      </c>
      <c r="CM89" s="4" t="s">
        <v>5</v>
      </c>
      <c r="CN89" s="4" t="s">
        <v>5</v>
      </c>
      <c r="CO89" s="4" t="s">
        <v>5</v>
      </c>
      <c r="CP89" s="4" t="s">
        <v>5</v>
      </c>
      <c r="CQ89" s="4" t="s">
        <v>5</v>
      </c>
      <c r="CR89" s="4" t="s">
        <v>5</v>
      </c>
      <c r="CS89" s="4" t="s">
        <v>5</v>
      </c>
      <c r="CT89" s="4" t="s">
        <v>5</v>
      </c>
      <c r="CU89" s="4" t="s">
        <v>5</v>
      </c>
      <c r="CV89" s="4" t="s">
        <v>5</v>
      </c>
      <c r="CW89" s="4" t="s">
        <v>5</v>
      </c>
      <c r="CX89" s="4" t="s">
        <v>5</v>
      </c>
      <c r="CY89" s="4" t="s">
        <v>5</v>
      </c>
      <c r="CZ89" s="4" t="s">
        <v>5</v>
      </c>
      <c r="DA89" s="4" t="s">
        <v>5</v>
      </c>
      <c r="DB89" s="4" t="s">
        <v>5</v>
      </c>
      <c r="DC89" s="4" t="s">
        <v>5</v>
      </c>
      <c r="DD89" s="4" t="s">
        <v>5</v>
      </c>
      <c r="DE89" s="4" t="s">
        <v>5</v>
      </c>
      <c r="DF89" s="4" t="s">
        <v>5</v>
      </c>
      <c r="DG89" s="4" t="s">
        <v>5</v>
      </c>
      <c r="DH89" s="4" t="s">
        <v>5</v>
      </c>
      <c r="DI89" s="4" t="s">
        <v>5</v>
      </c>
      <c r="DJ89" s="4" t="s">
        <v>5</v>
      </c>
      <c r="DK89" s="4" t="s">
        <v>5</v>
      </c>
      <c r="DL89" s="4" t="s">
        <v>5</v>
      </c>
      <c r="DM89" s="4" t="s">
        <v>5</v>
      </c>
      <c r="DN89" s="4" t="s">
        <v>5</v>
      </c>
      <c r="DO89" s="4" t="s">
        <v>5</v>
      </c>
      <c r="DP89" s="4" t="s">
        <v>5</v>
      </c>
      <c r="DQ89" s="4" t="s">
        <v>5</v>
      </c>
      <c r="DR89" s="4" t="s">
        <v>5</v>
      </c>
      <c r="DS89" s="4" t="s">
        <v>5</v>
      </c>
      <c r="DT89" s="4" t="s">
        <v>5</v>
      </c>
      <c r="DU89" s="4" t="s">
        <v>5</v>
      </c>
      <c r="DV89" s="4" t="s">
        <v>5</v>
      </c>
      <c r="DW89" s="4" t="s">
        <v>5</v>
      </c>
    </row>
    <row r="90" spans="1:127" x14ac:dyDescent="0.25">
      <c r="A90" s="2" t="s">
        <v>178</v>
      </c>
      <c r="B90" s="4" t="s">
        <v>5</v>
      </c>
      <c r="C90" s="4" t="s">
        <v>5</v>
      </c>
      <c r="D90" s="4" t="s">
        <v>5</v>
      </c>
      <c r="E90" s="4" t="s">
        <v>5</v>
      </c>
      <c r="F90" s="4" t="s">
        <v>5</v>
      </c>
      <c r="G90" s="4" t="s">
        <v>5</v>
      </c>
      <c r="H90" s="4" t="s">
        <v>5</v>
      </c>
      <c r="I90" s="4" t="s">
        <v>5</v>
      </c>
      <c r="J90" s="4">
        <v>100</v>
      </c>
      <c r="K90" s="4" t="s">
        <v>5</v>
      </c>
      <c r="L90" s="4" t="s">
        <v>5</v>
      </c>
      <c r="M90" s="4" t="s">
        <v>5</v>
      </c>
      <c r="N90" s="4" t="s">
        <v>5</v>
      </c>
      <c r="O90" s="4" t="s">
        <v>5</v>
      </c>
      <c r="P90" s="4" t="s">
        <v>5</v>
      </c>
      <c r="Q90" s="4" t="s">
        <v>5</v>
      </c>
      <c r="R90" s="4" t="s">
        <v>5</v>
      </c>
      <c r="S90" s="4" t="s">
        <v>5</v>
      </c>
      <c r="T90" s="4" t="s">
        <v>5</v>
      </c>
      <c r="U90" s="4">
        <v>491</v>
      </c>
      <c r="V90" s="4" t="s">
        <v>5</v>
      </c>
      <c r="W90" s="4" t="s">
        <v>5</v>
      </c>
      <c r="X90" s="4" t="s">
        <v>5</v>
      </c>
      <c r="Y90" s="4" t="s">
        <v>5</v>
      </c>
      <c r="Z90" s="4" t="s">
        <v>5</v>
      </c>
      <c r="AA90" s="4" t="s">
        <v>5</v>
      </c>
      <c r="AB90" s="4" t="s">
        <v>5</v>
      </c>
      <c r="AC90" s="4" t="s">
        <v>5</v>
      </c>
      <c r="AD90" s="4" t="s">
        <v>5</v>
      </c>
      <c r="AE90" s="4">
        <v>0</v>
      </c>
      <c r="AF90" s="4" t="s">
        <v>5</v>
      </c>
      <c r="AG90" s="4" t="s">
        <v>5</v>
      </c>
      <c r="AH90" s="4" t="s">
        <v>5</v>
      </c>
      <c r="AI90" s="4" t="s">
        <v>5</v>
      </c>
      <c r="AJ90" s="4" t="s">
        <v>5</v>
      </c>
      <c r="AK90" s="4" t="s">
        <v>5</v>
      </c>
      <c r="AL90" s="4" t="s">
        <v>5</v>
      </c>
      <c r="AM90" s="4" t="s">
        <v>5</v>
      </c>
      <c r="AN90" s="4" t="s">
        <v>5</v>
      </c>
      <c r="AO90" s="4" t="s">
        <v>5</v>
      </c>
      <c r="AP90" s="4">
        <v>0</v>
      </c>
      <c r="AQ90" s="4" t="s">
        <v>5</v>
      </c>
      <c r="AR90" s="4" t="s">
        <v>5</v>
      </c>
      <c r="AS90" s="4" t="s">
        <v>5</v>
      </c>
      <c r="AT90" s="4" t="s">
        <v>5</v>
      </c>
      <c r="AU90" s="4" t="s">
        <v>5</v>
      </c>
      <c r="AV90" s="4" t="s">
        <v>5</v>
      </c>
      <c r="AW90" s="4" t="s">
        <v>5</v>
      </c>
      <c r="AX90" s="4" t="s">
        <v>5</v>
      </c>
      <c r="AY90" s="4" t="s">
        <v>5</v>
      </c>
      <c r="AZ90" s="4">
        <v>0</v>
      </c>
      <c r="BA90" s="4" t="s">
        <v>5</v>
      </c>
      <c r="BB90" s="4" t="s">
        <v>5</v>
      </c>
      <c r="BC90" s="4" t="s">
        <v>5</v>
      </c>
      <c r="BD90" s="4" t="s">
        <v>5</v>
      </c>
      <c r="BE90" s="4" t="s">
        <v>5</v>
      </c>
      <c r="BF90" s="4" t="s">
        <v>5</v>
      </c>
      <c r="BG90" s="4" t="s">
        <v>5</v>
      </c>
      <c r="BH90" s="4" t="s">
        <v>5</v>
      </c>
      <c r="BI90" s="4" t="s">
        <v>5</v>
      </c>
      <c r="BJ90" s="4" t="s">
        <v>5</v>
      </c>
      <c r="BK90" s="4">
        <v>0</v>
      </c>
      <c r="BL90" s="4" t="s">
        <v>5</v>
      </c>
      <c r="BM90" s="4" t="s">
        <v>5</v>
      </c>
      <c r="BN90" s="4" t="s">
        <v>5</v>
      </c>
      <c r="BO90" s="4" t="s">
        <v>5</v>
      </c>
      <c r="BP90" s="4" t="s">
        <v>5</v>
      </c>
      <c r="BQ90" s="4" t="s">
        <v>5</v>
      </c>
      <c r="BR90" s="4" t="s">
        <v>5</v>
      </c>
      <c r="BS90" s="4" t="s">
        <v>5</v>
      </c>
      <c r="BT90" s="4" t="s">
        <v>5</v>
      </c>
      <c r="BU90" s="4">
        <v>100</v>
      </c>
      <c r="BV90" s="4" t="s">
        <v>5</v>
      </c>
      <c r="BW90" s="4" t="s">
        <v>5</v>
      </c>
      <c r="BX90" s="4" t="s">
        <v>5</v>
      </c>
      <c r="BY90" s="4" t="s">
        <v>5</v>
      </c>
      <c r="BZ90" s="4" t="s">
        <v>5</v>
      </c>
      <c r="CA90" s="4" t="s">
        <v>5</v>
      </c>
      <c r="CB90" s="4" t="s">
        <v>5</v>
      </c>
      <c r="CC90" s="4" t="s">
        <v>5</v>
      </c>
      <c r="CD90" s="4" t="s">
        <v>5</v>
      </c>
      <c r="CE90" s="4" t="s">
        <v>5</v>
      </c>
      <c r="CF90" s="4">
        <v>491</v>
      </c>
      <c r="CG90" s="4" t="s">
        <v>5</v>
      </c>
      <c r="CH90" s="4" t="s">
        <v>5</v>
      </c>
      <c r="CI90" s="4" t="s">
        <v>5</v>
      </c>
      <c r="CJ90" s="4" t="s">
        <v>5</v>
      </c>
      <c r="CK90" s="4" t="s">
        <v>5</v>
      </c>
      <c r="CL90" s="4" t="s">
        <v>5</v>
      </c>
      <c r="CM90" s="4" t="s">
        <v>5</v>
      </c>
      <c r="CN90" s="4" t="s">
        <v>5</v>
      </c>
      <c r="CO90" s="4" t="s">
        <v>5</v>
      </c>
      <c r="CP90" s="4">
        <v>0</v>
      </c>
      <c r="CQ90" s="4" t="s">
        <v>5</v>
      </c>
      <c r="CR90" s="4" t="s">
        <v>5</v>
      </c>
      <c r="CS90" s="4" t="s">
        <v>5</v>
      </c>
      <c r="CT90" s="4" t="s">
        <v>5</v>
      </c>
      <c r="CU90" s="4" t="s">
        <v>5</v>
      </c>
      <c r="CV90" s="4" t="s">
        <v>5</v>
      </c>
      <c r="CW90" s="4" t="s">
        <v>5</v>
      </c>
      <c r="CX90" s="4" t="s">
        <v>5</v>
      </c>
      <c r="CY90" s="4" t="s">
        <v>5</v>
      </c>
      <c r="CZ90" s="4" t="s">
        <v>5</v>
      </c>
      <c r="DA90" s="4">
        <v>0</v>
      </c>
      <c r="DB90" s="4" t="s">
        <v>5</v>
      </c>
      <c r="DC90" s="4" t="s">
        <v>5</v>
      </c>
      <c r="DD90" s="4" t="s">
        <v>5</v>
      </c>
      <c r="DE90" s="4" t="s">
        <v>5</v>
      </c>
      <c r="DF90" s="4" t="s">
        <v>5</v>
      </c>
      <c r="DG90" s="4" t="s">
        <v>5</v>
      </c>
      <c r="DH90" s="4" t="s">
        <v>5</v>
      </c>
      <c r="DI90" s="4" t="s">
        <v>5</v>
      </c>
      <c r="DJ90" s="4" t="s">
        <v>5</v>
      </c>
      <c r="DK90" s="4">
        <v>0</v>
      </c>
      <c r="DL90" s="4" t="s">
        <v>5</v>
      </c>
      <c r="DM90" s="4" t="s">
        <v>5</v>
      </c>
      <c r="DN90" s="4" t="s">
        <v>5</v>
      </c>
      <c r="DO90" s="4" t="s">
        <v>5</v>
      </c>
      <c r="DP90" s="4" t="s">
        <v>5</v>
      </c>
      <c r="DQ90" s="4" t="s">
        <v>5</v>
      </c>
      <c r="DR90" s="4" t="s">
        <v>5</v>
      </c>
      <c r="DS90" s="4" t="s">
        <v>5</v>
      </c>
      <c r="DT90" s="4" t="s">
        <v>5</v>
      </c>
      <c r="DU90" s="4" t="s">
        <v>5</v>
      </c>
      <c r="DV90" s="4">
        <v>0</v>
      </c>
      <c r="DW90" s="4" t="s">
        <v>5</v>
      </c>
    </row>
    <row r="91" spans="1:127" x14ac:dyDescent="0.25">
      <c r="A91" s="2" t="s">
        <v>154</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v>144</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c r="CA91" s="4" t="s">
        <v>5</v>
      </c>
      <c r="CB91" s="4" t="s">
        <v>5</v>
      </c>
      <c r="CC91" s="4" t="s">
        <v>5</v>
      </c>
      <c r="CD91" s="4" t="s">
        <v>5</v>
      </c>
      <c r="CE91" s="4" t="s">
        <v>5</v>
      </c>
      <c r="CF91" s="4" t="s">
        <v>5</v>
      </c>
      <c r="CG91" s="4" t="s">
        <v>5</v>
      </c>
      <c r="CH91" s="4" t="s">
        <v>5</v>
      </c>
      <c r="CI91" s="4" t="s">
        <v>5</v>
      </c>
      <c r="CJ91" s="4" t="s">
        <v>5</v>
      </c>
      <c r="CK91" s="4" t="s">
        <v>5</v>
      </c>
      <c r="CL91" s="4" t="s">
        <v>5</v>
      </c>
      <c r="CM91" s="4" t="s">
        <v>5</v>
      </c>
      <c r="CN91" s="4" t="s">
        <v>5</v>
      </c>
      <c r="CO91" s="4" t="s">
        <v>5</v>
      </c>
      <c r="CP91" s="4" t="s">
        <v>5</v>
      </c>
      <c r="CQ91" s="4" t="s">
        <v>5</v>
      </c>
      <c r="CR91" s="4" t="s">
        <v>5</v>
      </c>
      <c r="CS91" s="4" t="s">
        <v>5</v>
      </c>
      <c r="CT91" s="4" t="s">
        <v>5</v>
      </c>
      <c r="CU91" s="4" t="s">
        <v>5</v>
      </c>
      <c r="CV91" s="4" t="s">
        <v>5</v>
      </c>
      <c r="CW91" s="4" t="s">
        <v>5</v>
      </c>
      <c r="CX91" s="4" t="s">
        <v>5</v>
      </c>
      <c r="CY91" s="4" t="s">
        <v>5</v>
      </c>
      <c r="CZ91" s="4" t="s">
        <v>5</v>
      </c>
      <c r="DA91" s="4" t="s">
        <v>5</v>
      </c>
      <c r="DB91" s="4" t="s">
        <v>5</v>
      </c>
      <c r="DC91" s="4" t="s">
        <v>5</v>
      </c>
      <c r="DD91" s="4" t="s">
        <v>5</v>
      </c>
      <c r="DE91" s="4" t="s">
        <v>5</v>
      </c>
      <c r="DF91" s="4" t="s">
        <v>5</v>
      </c>
      <c r="DG91" s="4" t="s">
        <v>5</v>
      </c>
      <c r="DH91" s="4" t="s">
        <v>5</v>
      </c>
      <c r="DI91" s="4" t="s">
        <v>5</v>
      </c>
      <c r="DJ91" s="4" t="s">
        <v>5</v>
      </c>
      <c r="DK91" s="4" t="s">
        <v>5</v>
      </c>
      <c r="DL91" s="4" t="s">
        <v>5</v>
      </c>
      <c r="DM91" s="4" t="s">
        <v>5</v>
      </c>
      <c r="DN91" s="4" t="s">
        <v>5</v>
      </c>
      <c r="DO91" s="4" t="s">
        <v>5</v>
      </c>
      <c r="DP91" s="4" t="s">
        <v>5</v>
      </c>
      <c r="DQ91" s="4" t="s">
        <v>5</v>
      </c>
      <c r="DR91" s="4" t="s">
        <v>5</v>
      </c>
      <c r="DS91" s="4" t="s">
        <v>5</v>
      </c>
      <c r="DT91" s="4" t="s">
        <v>5</v>
      </c>
      <c r="DU91" s="4" t="s">
        <v>5</v>
      </c>
      <c r="DV91" s="4" t="s">
        <v>5</v>
      </c>
      <c r="DW91" s="4" t="s">
        <v>5</v>
      </c>
    </row>
    <row r="92" spans="1:127" x14ac:dyDescent="0.25">
      <c r="A92" s="2" t="s">
        <v>155</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6">
        <v>6040</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6">
        <v>5218</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v>0</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t="s">
        <v>5</v>
      </c>
      <c r="CA92" s="4" t="s">
        <v>5</v>
      </c>
      <c r="CB92" s="4" t="s">
        <v>5</v>
      </c>
      <c r="CC92" s="4" t="s">
        <v>5</v>
      </c>
      <c r="CD92" s="4" t="s">
        <v>5</v>
      </c>
      <c r="CE92" s="4">
        <v>822</v>
      </c>
      <c r="CF92" s="4" t="s">
        <v>5</v>
      </c>
      <c r="CG92" s="4" t="s">
        <v>5</v>
      </c>
      <c r="CH92" s="4" t="s">
        <v>5</v>
      </c>
      <c r="CI92" s="4" t="s">
        <v>5</v>
      </c>
      <c r="CJ92" s="4" t="s">
        <v>5</v>
      </c>
      <c r="CK92" s="4" t="s">
        <v>5</v>
      </c>
      <c r="CL92" s="4" t="s">
        <v>5</v>
      </c>
      <c r="CM92" s="4" t="s">
        <v>5</v>
      </c>
      <c r="CN92" s="4" t="s">
        <v>5</v>
      </c>
      <c r="CO92" s="4" t="s">
        <v>5</v>
      </c>
      <c r="CP92" s="4" t="s">
        <v>5</v>
      </c>
      <c r="CQ92" s="4" t="s">
        <v>5</v>
      </c>
      <c r="CR92" s="4" t="s">
        <v>5</v>
      </c>
      <c r="CS92" s="4" t="s">
        <v>5</v>
      </c>
      <c r="CT92" s="4" t="s">
        <v>5</v>
      </c>
      <c r="CU92" s="4" t="s">
        <v>5</v>
      </c>
      <c r="CV92" s="4" t="s">
        <v>5</v>
      </c>
      <c r="CW92" s="4" t="s">
        <v>5</v>
      </c>
      <c r="CX92" s="4" t="s">
        <v>5</v>
      </c>
      <c r="CY92" s="4" t="s">
        <v>5</v>
      </c>
      <c r="CZ92" s="4">
        <v>0</v>
      </c>
      <c r="DA92" s="4" t="s">
        <v>5</v>
      </c>
      <c r="DB92" s="4" t="s">
        <v>5</v>
      </c>
      <c r="DC92" s="4" t="s">
        <v>5</v>
      </c>
      <c r="DD92" s="4" t="s">
        <v>5</v>
      </c>
      <c r="DE92" s="4" t="s">
        <v>5</v>
      </c>
      <c r="DF92" s="4" t="s">
        <v>5</v>
      </c>
      <c r="DG92" s="4" t="s">
        <v>5</v>
      </c>
      <c r="DH92" s="4" t="s">
        <v>5</v>
      </c>
      <c r="DI92" s="4" t="s">
        <v>5</v>
      </c>
      <c r="DJ92" s="4" t="s">
        <v>5</v>
      </c>
      <c r="DK92" s="4" t="s">
        <v>5</v>
      </c>
      <c r="DL92" s="4" t="s">
        <v>5</v>
      </c>
      <c r="DM92" s="4" t="s">
        <v>5</v>
      </c>
      <c r="DN92" s="4" t="s">
        <v>5</v>
      </c>
      <c r="DO92" s="4" t="s">
        <v>5</v>
      </c>
      <c r="DP92" s="4" t="s">
        <v>5</v>
      </c>
      <c r="DQ92" s="4" t="s">
        <v>5</v>
      </c>
      <c r="DR92" s="4" t="s">
        <v>5</v>
      </c>
      <c r="DS92" s="4" t="s">
        <v>5</v>
      </c>
      <c r="DT92" s="4" t="s">
        <v>5</v>
      </c>
      <c r="DU92" s="4">
        <v>0</v>
      </c>
      <c r="DV92" s="4" t="s">
        <v>5</v>
      </c>
      <c r="DW92" s="4" t="s">
        <v>5</v>
      </c>
    </row>
    <row r="93" spans="1:127" x14ac:dyDescent="0.25">
      <c r="A93" s="2" t="s">
        <v>156</v>
      </c>
      <c r="B93" s="6">
        <v>-16440</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v>0</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v>0</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t="s">
        <v>5</v>
      </c>
      <c r="BH93" s="4" t="s">
        <v>5</v>
      </c>
      <c r="BI93" s="4" t="s">
        <v>5</v>
      </c>
      <c r="BJ93" s="4" t="s">
        <v>5</v>
      </c>
      <c r="BK93" s="4" t="s">
        <v>5</v>
      </c>
      <c r="BL93" s="4" t="s">
        <v>5</v>
      </c>
      <c r="BM93" s="4">
        <v>0</v>
      </c>
      <c r="BN93" s="4" t="s">
        <v>5</v>
      </c>
      <c r="BO93" s="4" t="s">
        <v>5</v>
      </c>
      <c r="BP93" s="4" t="s">
        <v>5</v>
      </c>
      <c r="BQ93" s="4" t="s">
        <v>5</v>
      </c>
      <c r="BR93" s="4" t="s">
        <v>5</v>
      </c>
      <c r="BS93" s="4" t="s">
        <v>5</v>
      </c>
      <c r="BT93" s="4" t="s">
        <v>5</v>
      </c>
      <c r="BU93" s="4" t="s">
        <v>5</v>
      </c>
      <c r="BV93" s="4" t="s">
        <v>5</v>
      </c>
      <c r="BW93" s="4" t="s">
        <v>5</v>
      </c>
      <c r="BX93" s="4" t="s">
        <v>5</v>
      </c>
      <c r="BY93" s="4" t="s">
        <v>5</v>
      </c>
      <c r="BZ93" s="4" t="s">
        <v>5</v>
      </c>
      <c r="CA93" s="4" t="s">
        <v>5</v>
      </c>
      <c r="CB93" s="4" t="s">
        <v>5</v>
      </c>
      <c r="CC93" s="4" t="s">
        <v>5</v>
      </c>
      <c r="CD93" s="4" t="s">
        <v>5</v>
      </c>
      <c r="CE93" s="4" t="s">
        <v>5</v>
      </c>
      <c r="CF93" s="4" t="s">
        <v>5</v>
      </c>
      <c r="CG93" s="4" t="s">
        <v>5</v>
      </c>
      <c r="CH93" s="4">
        <v>0</v>
      </c>
      <c r="CI93" s="4" t="s">
        <v>5</v>
      </c>
      <c r="CJ93" s="4" t="s">
        <v>5</v>
      </c>
      <c r="CK93" s="4" t="s">
        <v>5</v>
      </c>
      <c r="CL93" s="4" t="s">
        <v>5</v>
      </c>
      <c r="CM93" s="4" t="s">
        <v>5</v>
      </c>
      <c r="CN93" s="4" t="s">
        <v>5</v>
      </c>
      <c r="CO93" s="4" t="s">
        <v>5</v>
      </c>
      <c r="CP93" s="4" t="s">
        <v>5</v>
      </c>
      <c r="CQ93" s="4" t="s">
        <v>5</v>
      </c>
      <c r="CR93" s="4" t="s">
        <v>5</v>
      </c>
      <c r="CS93" s="4" t="s">
        <v>5</v>
      </c>
      <c r="CT93" s="4" t="s">
        <v>5</v>
      </c>
      <c r="CU93" s="4" t="s">
        <v>5</v>
      </c>
      <c r="CV93" s="4" t="s">
        <v>5</v>
      </c>
      <c r="CW93" s="4" t="s">
        <v>5</v>
      </c>
      <c r="CX93" s="4" t="s">
        <v>5</v>
      </c>
      <c r="CY93" s="4" t="s">
        <v>5</v>
      </c>
      <c r="CZ93" s="4" t="s">
        <v>5</v>
      </c>
      <c r="DA93" s="4" t="s">
        <v>5</v>
      </c>
      <c r="DB93" s="4" t="s">
        <v>5</v>
      </c>
      <c r="DC93" s="6">
        <v>-16440</v>
      </c>
      <c r="DD93" s="4" t="s">
        <v>5</v>
      </c>
      <c r="DE93" s="4" t="s">
        <v>5</v>
      </c>
      <c r="DF93" s="4" t="s">
        <v>5</v>
      </c>
      <c r="DG93" s="4" t="s">
        <v>5</v>
      </c>
      <c r="DH93" s="4" t="s">
        <v>5</v>
      </c>
      <c r="DI93" s="4" t="s">
        <v>5</v>
      </c>
      <c r="DJ93" s="4" t="s">
        <v>5</v>
      </c>
      <c r="DK93" s="4" t="s">
        <v>5</v>
      </c>
      <c r="DL93" s="4" t="s">
        <v>5</v>
      </c>
      <c r="DM93" s="4" t="s">
        <v>5</v>
      </c>
      <c r="DN93" s="4" t="s">
        <v>5</v>
      </c>
      <c r="DO93" s="4" t="s">
        <v>5</v>
      </c>
      <c r="DP93" s="4" t="s">
        <v>5</v>
      </c>
      <c r="DQ93" s="4" t="s">
        <v>5</v>
      </c>
      <c r="DR93" s="4" t="s">
        <v>5</v>
      </c>
      <c r="DS93" s="4" t="s">
        <v>5</v>
      </c>
      <c r="DT93" s="4" t="s">
        <v>5</v>
      </c>
      <c r="DU93" s="4" t="s">
        <v>5</v>
      </c>
      <c r="DV93" s="4" t="s">
        <v>5</v>
      </c>
      <c r="DW93" s="4" t="s">
        <v>5</v>
      </c>
    </row>
    <row r="94" spans="1:127" x14ac:dyDescent="0.25">
      <c r="A94" s="2" t="s">
        <v>199</v>
      </c>
      <c r="B94" s="6">
        <v>1268</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6">
        <v>46524</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v>0</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6">
        <v>24523</v>
      </c>
      <c r="BN94" s="4" t="s">
        <v>5</v>
      </c>
      <c r="BO94" s="4" t="s">
        <v>5</v>
      </c>
      <c r="BP94" s="4" t="s">
        <v>5</v>
      </c>
      <c r="BQ94" s="4" t="s">
        <v>5</v>
      </c>
      <c r="BR94" s="4" t="s">
        <v>5</v>
      </c>
      <c r="BS94" s="4" t="s">
        <v>5</v>
      </c>
      <c r="BT94" s="4" t="s">
        <v>5</v>
      </c>
      <c r="BU94" s="4" t="s">
        <v>5</v>
      </c>
      <c r="BV94" s="4" t="s">
        <v>5</v>
      </c>
      <c r="BW94" s="4" t="s">
        <v>5</v>
      </c>
      <c r="BX94" s="4" t="s">
        <v>5</v>
      </c>
      <c r="BY94" s="4" t="s">
        <v>5</v>
      </c>
      <c r="BZ94" s="4" t="s">
        <v>5</v>
      </c>
      <c r="CA94" s="4" t="s">
        <v>5</v>
      </c>
      <c r="CB94" s="4" t="s">
        <v>5</v>
      </c>
      <c r="CC94" s="4" t="s">
        <v>5</v>
      </c>
      <c r="CD94" s="4" t="s">
        <v>5</v>
      </c>
      <c r="CE94" s="4" t="s">
        <v>5</v>
      </c>
      <c r="CF94" s="4" t="s">
        <v>5</v>
      </c>
      <c r="CG94" s="4" t="s">
        <v>5</v>
      </c>
      <c r="CH94" s="6">
        <v>1243</v>
      </c>
      <c r="CI94" s="4" t="s">
        <v>5</v>
      </c>
      <c r="CJ94" s="4" t="s">
        <v>5</v>
      </c>
      <c r="CK94" s="4" t="s">
        <v>5</v>
      </c>
      <c r="CL94" s="4" t="s">
        <v>5</v>
      </c>
      <c r="CM94" s="4" t="s">
        <v>5</v>
      </c>
      <c r="CN94" s="4" t="s">
        <v>5</v>
      </c>
      <c r="CO94" s="4" t="s">
        <v>5</v>
      </c>
      <c r="CP94" s="4" t="s">
        <v>5</v>
      </c>
      <c r="CQ94" s="4" t="s">
        <v>5</v>
      </c>
      <c r="CR94" s="4" t="s">
        <v>5</v>
      </c>
      <c r="CS94" s="4" t="s">
        <v>5</v>
      </c>
      <c r="CT94" s="4" t="s">
        <v>5</v>
      </c>
      <c r="CU94" s="4" t="s">
        <v>5</v>
      </c>
      <c r="CV94" s="4" t="s">
        <v>5</v>
      </c>
      <c r="CW94" s="4" t="s">
        <v>5</v>
      </c>
      <c r="CX94" s="4" t="s">
        <v>5</v>
      </c>
      <c r="CY94" s="4" t="s">
        <v>5</v>
      </c>
      <c r="CZ94" s="4" t="s">
        <v>5</v>
      </c>
      <c r="DA94" s="4" t="s">
        <v>5</v>
      </c>
      <c r="DB94" s="4" t="s">
        <v>5</v>
      </c>
      <c r="DC94" s="6">
        <v>-71022</v>
      </c>
      <c r="DD94" s="4" t="s">
        <v>5</v>
      </c>
      <c r="DE94" s="4" t="s">
        <v>5</v>
      </c>
      <c r="DF94" s="4" t="s">
        <v>5</v>
      </c>
      <c r="DG94" s="4" t="s">
        <v>5</v>
      </c>
      <c r="DH94" s="4" t="s">
        <v>5</v>
      </c>
      <c r="DI94" s="4" t="s">
        <v>5</v>
      </c>
      <c r="DJ94" s="4" t="s">
        <v>5</v>
      </c>
      <c r="DK94" s="4" t="s">
        <v>5</v>
      </c>
      <c r="DL94" s="4" t="s">
        <v>5</v>
      </c>
      <c r="DM94" s="4" t="s">
        <v>5</v>
      </c>
      <c r="DN94" s="4" t="s">
        <v>5</v>
      </c>
      <c r="DO94" s="4" t="s">
        <v>5</v>
      </c>
      <c r="DP94" s="4" t="s">
        <v>5</v>
      </c>
      <c r="DQ94" s="4" t="s">
        <v>5</v>
      </c>
      <c r="DR94" s="4" t="s">
        <v>5</v>
      </c>
      <c r="DS94" s="4" t="s">
        <v>5</v>
      </c>
      <c r="DT94" s="4" t="s">
        <v>5</v>
      </c>
      <c r="DU94" s="4" t="s">
        <v>5</v>
      </c>
      <c r="DV94" s="4" t="s">
        <v>5</v>
      </c>
      <c r="DW94" s="4" t="s">
        <v>5</v>
      </c>
    </row>
    <row r="95" spans="1:127" ht="30" x14ac:dyDescent="0.25">
      <c r="A95" s="2" t="s">
        <v>200</v>
      </c>
      <c r="B95" s="4" t="s">
        <v>5</v>
      </c>
      <c r="C95" s="4" t="s">
        <v>5</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v>932</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t="s">
        <v>5</v>
      </c>
      <c r="BS95" s="4" t="s">
        <v>5</v>
      </c>
      <c r="BT95" s="4" t="s">
        <v>5</v>
      </c>
      <c r="BU95" s="4" t="s">
        <v>5</v>
      </c>
      <c r="BV95" s="4" t="s">
        <v>5</v>
      </c>
      <c r="BW95" s="4" t="s">
        <v>5</v>
      </c>
      <c r="BX95" s="4" t="s">
        <v>5</v>
      </c>
      <c r="BY95" s="4" t="s">
        <v>5</v>
      </c>
      <c r="BZ95" s="4" t="s">
        <v>5</v>
      </c>
      <c r="CA95" s="4" t="s">
        <v>5</v>
      </c>
      <c r="CB95" s="4" t="s">
        <v>5</v>
      </c>
      <c r="CC95" s="4" t="s">
        <v>5</v>
      </c>
      <c r="CD95" s="4" t="s">
        <v>5</v>
      </c>
      <c r="CE95" s="4" t="s">
        <v>5</v>
      </c>
      <c r="CF95" s="4" t="s">
        <v>5</v>
      </c>
      <c r="CG95" s="4" t="s">
        <v>5</v>
      </c>
      <c r="CH95" s="4" t="s">
        <v>5</v>
      </c>
      <c r="CI95" s="4" t="s">
        <v>5</v>
      </c>
      <c r="CJ95" s="4" t="s">
        <v>5</v>
      </c>
      <c r="CK95" s="4" t="s">
        <v>5</v>
      </c>
      <c r="CL95" s="4" t="s">
        <v>5</v>
      </c>
      <c r="CM95" s="4" t="s">
        <v>5</v>
      </c>
      <c r="CN95" s="4" t="s">
        <v>5</v>
      </c>
      <c r="CO95" s="4" t="s">
        <v>5</v>
      </c>
      <c r="CP95" s="4" t="s">
        <v>5</v>
      </c>
      <c r="CQ95" s="4" t="s">
        <v>5</v>
      </c>
      <c r="CR95" s="4" t="s">
        <v>5</v>
      </c>
      <c r="CS95" s="4" t="s">
        <v>5</v>
      </c>
      <c r="CT95" s="4" t="s">
        <v>5</v>
      </c>
      <c r="CU95" s="4" t="s">
        <v>5</v>
      </c>
      <c r="CV95" s="4" t="s">
        <v>5</v>
      </c>
      <c r="CW95" s="4" t="s">
        <v>5</v>
      </c>
      <c r="CX95" s="4" t="s">
        <v>5</v>
      </c>
      <c r="CY95" s="4" t="s">
        <v>5</v>
      </c>
      <c r="CZ95" s="4" t="s">
        <v>5</v>
      </c>
      <c r="DA95" s="4" t="s">
        <v>5</v>
      </c>
      <c r="DB95" s="4" t="s">
        <v>5</v>
      </c>
      <c r="DC95" s="4" t="s">
        <v>5</v>
      </c>
      <c r="DD95" s="4" t="s">
        <v>5</v>
      </c>
      <c r="DE95" s="4" t="s">
        <v>5</v>
      </c>
      <c r="DF95" s="4" t="s">
        <v>5</v>
      </c>
      <c r="DG95" s="4" t="s">
        <v>5</v>
      </c>
      <c r="DH95" s="4" t="s">
        <v>5</v>
      </c>
      <c r="DI95" s="4" t="s">
        <v>5</v>
      </c>
      <c r="DJ95" s="4" t="s">
        <v>5</v>
      </c>
      <c r="DK95" s="4" t="s">
        <v>5</v>
      </c>
      <c r="DL95" s="4" t="s">
        <v>5</v>
      </c>
      <c r="DM95" s="4" t="s">
        <v>5</v>
      </c>
      <c r="DN95" s="4" t="s">
        <v>5</v>
      </c>
      <c r="DO95" s="4" t="s">
        <v>5</v>
      </c>
      <c r="DP95" s="4" t="s">
        <v>5</v>
      </c>
      <c r="DQ95" s="4" t="s">
        <v>5</v>
      </c>
      <c r="DR95" s="4" t="s">
        <v>5</v>
      </c>
      <c r="DS95" s="4" t="s">
        <v>5</v>
      </c>
      <c r="DT95" s="4" t="s">
        <v>5</v>
      </c>
      <c r="DU95" s="4" t="s">
        <v>5</v>
      </c>
      <c r="DV95" s="4" t="s">
        <v>5</v>
      </c>
      <c r="DW95" s="4" t="s">
        <v>5</v>
      </c>
    </row>
    <row r="96" spans="1:127" x14ac:dyDescent="0.25">
      <c r="A96" s="2" t="s">
        <v>201</v>
      </c>
      <c r="B96" s="4" t="s">
        <v>5</v>
      </c>
      <c r="C96" s="4" t="s">
        <v>5</v>
      </c>
      <c r="D96" s="4" t="s">
        <v>5</v>
      </c>
      <c r="E96" s="4" t="s">
        <v>5</v>
      </c>
      <c r="F96" s="4" t="s">
        <v>5</v>
      </c>
      <c r="G96" s="4" t="s">
        <v>5</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v>39</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4" t="s">
        <v>5</v>
      </c>
      <c r="BU96" s="4" t="s">
        <v>5</v>
      </c>
      <c r="BV96" s="4" t="s">
        <v>5</v>
      </c>
      <c r="BW96" s="4" t="s">
        <v>5</v>
      </c>
      <c r="BX96" s="4" t="s">
        <v>5</v>
      </c>
      <c r="BY96" s="4" t="s">
        <v>5</v>
      </c>
      <c r="BZ96" s="4" t="s">
        <v>5</v>
      </c>
      <c r="CA96" s="4" t="s">
        <v>5</v>
      </c>
      <c r="CB96" s="4" t="s">
        <v>5</v>
      </c>
      <c r="CC96" s="4" t="s">
        <v>5</v>
      </c>
      <c r="CD96" s="4" t="s">
        <v>5</v>
      </c>
      <c r="CE96" s="4" t="s">
        <v>5</v>
      </c>
      <c r="CF96" s="4" t="s">
        <v>5</v>
      </c>
      <c r="CG96" s="4" t="s">
        <v>5</v>
      </c>
      <c r="CH96" s="4" t="s">
        <v>5</v>
      </c>
      <c r="CI96" s="4" t="s">
        <v>5</v>
      </c>
      <c r="CJ96" s="4" t="s">
        <v>5</v>
      </c>
      <c r="CK96" s="4" t="s">
        <v>5</v>
      </c>
      <c r="CL96" s="4" t="s">
        <v>5</v>
      </c>
      <c r="CM96" s="4" t="s">
        <v>5</v>
      </c>
      <c r="CN96" s="4" t="s">
        <v>5</v>
      </c>
      <c r="CO96" s="4" t="s">
        <v>5</v>
      </c>
      <c r="CP96" s="4" t="s">
        <v>5</v>
      </c>
      <c r="CQ96" s="4" t="s">
        <v>5</v>
      </c>
      <c r="CR96" s="4" t="s">
        <v>5</v>
      </c>
      <c r="CS96" s="4" t="s">
        <v>5</v>
      </c>
      <c r="CT96" s="4" t="s">
        <v>5</v>
      </c>
      <c r="CU96" s="4" t="s">
        <v>5</v>
      </c>
      <c r="CV96" s="4" t="s">
        <v>5</v>
      </c>
      <c r="CW96" s="4" t="s">
        <v>5</v>
      </c>
      <c r="CX96" s="4" t="s">
        <v>5</v>
      </c>
      <c r="CY96" s="4" t="s">
        <v>5</v>
      </c>
      <c r="CZ96" s="4" t="s">
        <v>5</v>
      </c>
      <c r="DA96" s="4" t="s">
        <v>5</v>
      </c>
      <c r="DB96" s="4" t="s">
        <v>5</v>
      </c>
      <c r="DC96" s="4" t="s">
        <v>5</v>
      </c>
      <c r="DD96" s="4" t="s">
        <v>5</v>
      </c>
      <c r="DE96" s="4" t="s">
        <v>5</v>
      </c>
      <c r="DF96" s="4" t="s">
        <v>5</v>
      </c>
      <c r="DG96" s="4" t="s">
        <v>5</v>
      </c>
      <c r="DH96" s="4" t="s">
        <v>5</v>
      </c>
      <c r="DI96" s="4" t="s">
        <v>5</v>
      </c>
      <c r="DJ96" s="4" t="s">
        <v>5</v>
      </c>
      <c r="DK96" s="4" t="s">
        <v>5</v>
      </c>
      <c r="DL96" s="4" t="s">
        <v>5</v>
      </c>
      <c r="DM96" s="4" t="s">
        <v>5</v>
      </c>
      <c r="DN96" s="4" t="s">
        <v>5</v>
      </c>
      <c r="DO96" s="4" t="s">
        <v>5</v>
      </c>
      <c r="DP96" s="4" t="s">
        <v>5</v>
      </c>
      <c r="DQ96" s="4" t="s">
        <v>5</v>
      </c>
      <c r="DR96" s="4" t="s">
        <v>5</v>
      </c>
      <c r="DS96" s="4" t="s">
        <v>5</v>
      </c>
      <c r="DT96" s="4" t="s">
        <v>5</v>
      </c>
      <c r="DU96" s="4" t="s">
        <v>5</v>
      </c>
      <c r="DV96" s="4" t="s">
        <v>5</v>
      </c>
      <c r="DW96" s="4" t="s">
        <v>5</v>
      </c>
    </row>
    <row r="97" spans="1:127" x14ac:dyDescent="0.25">
      <c r="A97" s="2" t="s">
        <v>202</v>
      </c>
      <c r="B97" s="4">
        <v>694</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4" t="s">
        <v>5</v>
      </c>
      <c r="W97" s="4">
        <v>563</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t="s">
        <v>5</v>
      </c>
      <c r="AO97" s="4" t="s">
        <v>5</v>
      </c>
      <c r="AP97" s="4" t="s">
        <v>5</v>
      </c>
      <c r="AQ97" s="4" t="s">
        <v>5</v>
      </c>
      <c r="AR97" s="4">
        <v>0</v>
      </c>
      <c r="AS97" s="4" t="s">
        <v>5</v>
      </c>
      <c r="AT97" s="4" t="s">
        <v>5</v>
      </c>
      <c r="AU97" s="4" t="s">
        <v>5</v>
      </c>
      <c r="AV97" s="4" t="s">
        <v>5</v>
      </c>
      <c r="AW97" s="4" t="s">
        <v>5</v>
      </c>
      <c r="AX97" s="4" t="s">
        <v>5</v>
      </c>
      <c r="AY97" s="4" t="s">
        <v>5</v>
      </c>
      <c r="AZ97" s="4" t="s">
        <v>5</v>
      </c>
      <c r="BA97" s="4" t="s">
        <v>5</v>
      </c>
      <c r="BB97" s="4" t="s">
        <v>5</v>
      </c>
      <c r="BC97" s="4" t="s">
        <v>5</v>
      </c>
      <c r="BD97" s="4" t="s">
        <v>5</v>
      </c>
      <c r="BE97" s="4" t="s">
        <v>5</v>
      </c>
      <c r="BF97" s="4" t="s">
        <v>5</v>
      </c>
      <c r="BG97" s="4" t="s">
        <v>5</v>
      </c>
      <c r="BH97" s="4" t="s">
        <v>5</v>
      </c>
      <c r="BI97" s="4" t="s">
        <v>5</v>
      </c>
      <c r="BJ97" s="4" t="s">
        <v>5</v>
      </c>
      <c r="BK97" s="4" t="s">
        <v>5</v>
      </c>
      <c r="BL97" s="4" t="s">
        <v>5</v>
      </c>
      <c r="BM97" s="4">
        <v>131</v>
      </c>
      <c r="BN97" s="4" t="s">
        <v>5</v>
      </c>
      <c r="BO97" s="4" t="s">
        <v>5</v>
      </c>
      <c r="BP97" s="4" t="s">
        <v>5</v>
      </c>
      <c r="BQ97" s="4" t="s">
        <v>5</v>
      </c>
      <c r="BR97" s="4" t="s">
        <v>5</v>
      </c>
      <c r="BS97" s="4" t="s">
        <v>5</v>
      </c>
      <c r="BT97" s="4" t="s">
        <v>5</v>
      </c>
      <c r="BU97" s="4" t="s">
        <v>5</v>
      </c>
      <c r="BV97" s="4" t="s">
        <v>5</v>
      </c>
      <c r="BW97" s="4" t="s">
        <v>5</v>
      </c>
      <c r="BX97" s="4" t="s">
        <v>5</v>
      </c>
      <c r="BY97" s="4" t="s">
        <v>5</v>
      </c>
      <c r="BZ97" s="4" t="s">
        <v>5</v>
      </c>
      <c r="CA97" s="4" t="s">
        <v>5</v>
      </c>
      <c r="CB97" s="4" t="s">
        <v>5</v>
      </c>
      <c r="CC97" s="4" t="s">
        <v>5</v>
      </c>
      <c r="CD97" s="4" t="s">
        <v>5</v>
      </c>
      <c r="CE97" s="4" t="s">
        <v>5</v>
      </c>
      <c r="CF97" s="4" t="s">
        <v>5</v>
      </c>
      <c r="CG97" s="4" t="s">
        <v>5</v>
      </c>
      <c r="CH97" s="4">
        <v>0</v>
      </c>
      <c r="CI97" s="4" t="s">
        <v>5</v>
      </c>
      <c r="CJ97" s="4" t="s">
        <v>5</v>
      </c>
      <c r="CK97" s="4" t="s">
        <v>5</v>
      </c>
      <c r="CL97" s="4" t="s">
        <v>5</v>
      </c>
      <c r="CM97" s="4" t="s">
        <v>5</v>
      </c>
      <c r="CN97" s="4" t="s">
        <v>5</v>
      </c>
      <c r="CO97" s="4" t="s">
        <v>5</v>
      </c>
      <c r="CP97" s="4" t="s">
        <v>5</v>
      </c>
      <c r="CQ97" s="4" t="s">
        <v>5</v>
      </c>
      <c r="CR97" s="4" t="s">
        <v>5</v>
      </c>
      <c r="CS97" s="4" t="s">
        <v>5</v>
      </c>
      <c r="CT97" s="4" t="s">
        <v>5</v>
      </c>
      <c r="CU97" s="4" t="s">
        <v>5</v>
      </c>
      <c r="CV97" s="4" t="s">
        <v>5</v>
      </c>
      <c r="CW97" s="4" t="s">
        <v>5</v>
      </c>
      <c r="CX97" s="4" t="s">
        <v>5</v>
      </c>
      <c r="CY97" s="4" t="s">
        <v>5</v>
      </c>
      <c r="CZ97" s="4" t="s">
        <v>5</v>
      </c>
      <c r="DA97" s="4" t="s">
        <v>5</v>
      </c>
      <c r="DB97" s="4" t="s">
        <v>5</v>
      </c>
      <c r="DC97" s="4">
        <v>0</v>
      </c>
      <c r="DD97" s="4" t="s">
        <v>5</v>
      </c>
      <c r="DE97" s="4" t="s">
        <v>5</v>
      </c>
      <c r="DF97" s="4" t="s">
        <v>5</v>
      </c>
      <c r="DG97" s="4" t="s">
        <v>5</v>
      </c>
      <c r="DH97" s="4" t="s">
        <v>5</v>
      </c>
      <c r="DI97" s="4" t="s">
        <v>5</v>
      </c>
      <c r="DJ97" s="4" t="s">
        <v>5</v>
      </c>
      <c r="DK97" s="4" t="s">
        <v>5</v>
      </c>
      <c r="DL97" s="4" t="s">
        <v>5</v>
      </c>
      <c r="DM97" s="4" t="s">
        <v>5</v>
      </c>
      <c r="DN97" s="4" t="s">
        <v>5</v>
      </c>
      <c r="DO97" s="4" t="s">
        <v>5</v>
      </c>
      <c r="DP97" s="4" t="s">
        <v>5</v>
      </c>
      <c r="DQ97" s="4" t="s">
        <v>5</v>
      </c>
      <c r="DR97" s="4" t="s">
        <v>5</v>
      </c>
      <c r="DS97" s="4" t="s">
        <v>5</v>
      </c>
      <c r="DT97" s="4" t="s">
        <v>5</v>
      </c>
      <c r="DU97" s="4" t="s">
        <v>5</v>
      </c>
      <c r="DV97" s="4" t="s">
        <v>5</v>
      </c>
      <c r="DW97" s="4" t="s">
        <v>5</v>
      </c>
    </row>
    <row r="98" spans="1:127" x14ac:dyDescent="0.25">
      <c r="A98" s="2" t="s">
        <v>178</v>
      </c>
      <c r="B98" s="4" t="s">
        <v>5</v>
      </c>
      <c r="C98" s="4" t="s">
        <v>5</v>
      </c>
      <c r="D98" s="4" t="s">
        <v>5</v>
      </c>
      <c r="E98" s="4" t="s">
        <v>5</v>
      </c>
      <c r="F98" s="4" t="s">
        <v>5</v>
      </c>
      <c r="G98" s="4" t="s">
        <v>5</v>
      </c>
      <c r="H98" s="4" t="s">
        <v>5</v>
      </c>
      <c r="I98" s="4" t="s">
        <v>5</v>
      </c>
      <c r="J98" s="4">
        <v>59</v>
      </c>
      <c r="K98" s="4" t="s">
        <v>5</v>
      </c>
      <c r="L98" s="4" t="s">
        <v>5</v>
      </c>
      <c r="M98" s="4" t="s">
        <v>5</v>
      </c>
      <c r="N98" s="4" t="s">
        <v>5</v>
      </c>
      <c r="O98" s="4" t="s">
        <v>5</v>
      </c>
      <c r="P98" s="4" t="s">
        <v>5</v>
      </c>
      <c r="Q98" s="4" t="s">
        <v>5</v>
      </c>
      <c r="R98" s="4" t="s">
        <v>5</v>
      </c>
      <c r="S98" s="4" t="s">
        <v>5</v>
      </c>
      <c r="T98" s="4" t="s">
        <v>5</v>
      </c>
      <c r="U98" s="6">
        <v>2263</v>
      </c>
      <c r="V98" s="4" t="s">
        <v>5</v>
      </c>
      <c r="W98" s="4" t="s">
        <v>5</v>
      </c>
      <c r="X98" s="4" t="s">
        <v>5</v>
      </c>
      <c r="Y98" s="4" t="s">
        <v>5</v>
      </c>
      <c r="Z98" s="4" t="s">
        <v>5</v>
      </c>
      <c r="AA98" s="4" t="s">
        <v>5</v>
      </c>
      <c r="AB98" s="4" t="s">
        <v>5</v>
      </c>
      <c r="AC98" s="4" t="s">
        <v>5</v>
      </c>
      <c r="AD98" s="4" t="s">
        <v>5</v>
      </c>
      <c r="AE98" s="4">
        <v>0</v>
      </c>
      <c r="AF98" s="4" t="s">
        <v>5</v>
      </c>
      <c r="AG98" s="4" t="s">
        <v>5</v>
      </c>
      <c r="AH98" s="4" t="s">
        <v>5</v>
      </c>
      <c r="AI98" s="4" t="s">
        <v>5</v>
      </c>
      <c r="AJ98" s="4" t="s">
        <v>5</v>
      </c>
      <c r="AK98" s="4" t="s">
        <v>5</v>
      </c>
      <c r="AL98" s="4" t="s">
        <v>5</v>
      </c>
      <c r="AM98" s="4" t="s">
        <v>5</v>
      </c>
      <c r="AN98" s="4" t="s">
        <v>5</v>
      </c>
      <c r="AO98" s="4" t="s">
        <v>5</v>
      </c>
      <c r="AP98" s="4">
        <v>0</v>
      </c>
      <c r="AQ98" s="4" t="s">
        <v>5</v>
      </c>
      <c r="AR98" s="4" t="s">
        <v>5</v>
      </c>
      <c r="AS98" s="4" t="s">
        <v>5</v>
      </c>
      <c r="AT98" s="4" t="s">
        <v>5</v>
      </c>
      <c r="AU98" s="4" t="s">
        <v>5</v>
      </c>
      <c r="AV98" s="4" t="s">
        <v>5</v>
      </c>
      <c r="AW98" s="4" t="s">
        <v>5</v>
      </c>
      <c r="AX98" s="4" t="s">
        <v>5</v>
      </c>
      <c r="AY98" s="4" t="s">
        <v>5</v>
      </c>
      <c r="AZ98" s="4">
        <v>0</v>
      </c>
      <c r="BA98" s="4" t="s">
        <v>5</v>
      </c>
      <c r="BB98" s="4" t="s">
        <v>5</v>
      </c>
      <c r="BC98" s="4" t="s">
        <v>5</v>
      </c>
      <c r="BD98" s="4" t="s">
        <v>5</v>
      </c>
      <c r="BE98" s="4" t="s">
        <v>5</v>
      </c>
      <c r="BF98" s="4" t="s">
        <v>5</v>
      </c>
      <c r="BG98" s="4" t="s">
        <v>5</v>
      </c>
      <c r="BH98" s="4" t="s">
        <v>5</v>
      </c>
      <c r="BI98" s="4" t="s">
        <v>5</v>
      </c>
      <c r="BJ98" s="4" t="s">
        <v>5</v>
      </c>
      <c r="BK98" s="4">
        <v>0</v>
      </c>
      <c r="BL98" s="4" t="s">
        <v>5</v>
      </c>
      <c r="BM98" s="4" t="s">
        <v>5</v>
      </c>
      <c r="BN98" s="4" t="s">
        <v>5</v>
      </c>
      <c r="BO98" s="4" t="s">
        <v>5</v>
      </c>
      <c r="BP98" s="4" t="s">
        <v>5</v>
      </c>
      <c r="BQ98" s="4" t="s">
        <v>5</v>
      </c>
      <c r="BR98" s="4" t="s">
        <v>5</v>
      </c>
      <c r="BS98" s="4" t="s">
        <v>5</v>
      </c>
      <c r="BT98" s="4" t="s">
        <v>5</v>
      </c>
      <c r="BU98" s="4">
        <v>59</v>
      </c>
      <c r="BV98" s="4" t="s">
        <v>5</v>
      </c>
      <c r="BW98" s="4" t="s">
        <v>5</v>
      </c>
      <c r="BX98" s="4" t="s">
        <v>5</v>
      </c>
      <c r="BY98" s="4" t="s">
        <v>5</v>
      </c>
      <c r="BZ98" s="4" t="s">
        <v>5</v>
      </c>
      <c r="CA98" s="4" t="s">
        <v>5</v>
      </c>
      <c r="CB98" s="4" t="s">
        <v>5</v>
      </c>
      <c r="CC98" s="4" t="s">
        <v>5</v>
      </c>
      <c r="CD98" s="4" t="s">
        <v>5</v>
      </c>
      <c r="CE98" s="4" t="s">
        <v>5</v>
      </c>
      <c r="CF98" s="6">
        <v>2263</v>
      </c>
      <c r="CG98" s="4" t="s">
        <v>5</v>
      </c>
      <c r="CH98" s="4" t="s">
        <v>5</v>
      </c>
      <c r="CI98" s="4" t="s">
        <v>5</v>
      </c>
      <c r="CJ98" s="4" t="s">
        <v>5</v>
      </c>
      <c r="CK98" s="4" t="s">
        <v>5</v>
      </c>
      <c r="CL98" s="4" t="s">
        <v>5</v>
      </c>
      <c r="CM98" s="4" t="s">
        <v>5</v>
      </c>
      <c r="CN98" s="4" t="s">
        <v>5</v>
      </c>
      <c r="CO98" s="4" t="s">
        <v>5</v>
      </c>
      <c r="CP98" s="4">
        <v>0</v>
      </c>
      <c r="CQ98" s="4" t="s">
        <v>5</v>
      </c>
      <c r="CR98" s="4" t="s">
        <v>5</v>
      </c>
      <c r="CS98" s="4" t="s">
        <v>5</v>
      </c>
      <c r="CT98" s="4" t="s">
        <v>5</v>
      </c>
      <c r="CU98" s="4" t="s">
        <v>5</v>
      </c>
      <c r="CV98" s="4" t="s">
        <v>5</v>
      </c>
      <c r="CW98" s="4" t="s">
        <v>5</v>
      </c>
      <c r="CX98" s="4" t="s">
        <v>5</v>
      </c>
      <c r="CY98" s="4" t="s">
        <v>5</v>
      </c>
      <c r="CZ98" s="4" t="s">
        <v>5</v>
      </c>
      <c r="DA98" s="4">
        <v>0</v>
      </c>
      <c r="DB98" s="4" t="s">
        <v>5</v>
      </c>
      <c r="DC98" s="4" t="s">
        <v>5</v>
      </c>
      <c r="DD98" s="4" t="s">
        <v>5</v>
      </c>
      <c r="DE98" s="4" t="s">
        <v>5</v>
      </c>
      <c r="DF98" s="4" t="s">
        <v>5</v>
      </c>
      <c r="DG98" s="4" t="s">
        <v>5</v>
      </c>
      <c r="DH98" s="4" t="s">
        <v>5</v>
      </c>
      <c r="DI98" s="4" t="s">
        <v>5</v>
      </c>
      <c r="DJ98" s="4" t="s">
        <v>5</v>
      </c>
      <c r="DK98" s="4">
        <v>0</v>
      </c>
      <c r="DL98" s="4" t="s">
        <v>5</v>
      </c>
      <c r="DM98" s="4" t="s">
        <v>5</v>
      </c>
      <c r="DN98" s="4" t="s">
        <v>5</v>
      </c>
      <c r="DO98" s="4" t="s">
        <v>5</v>
      </c>
      <c r="DP98" s="4" t="s">
        <v>5</v>
      </c>
      <c r="DQ98" s="4" t="s">
        <v>5</v>
      </c>
      <c r="DR98" s="4" t="s">
        <v>5</v>
      </c>
      <c r="DS98" s="4" t="s">
        <v>5</v>
      </c>
      <c r="DT98" s="4" t="s">
        <v>5</v>
      </c>
      <c r="DU98" s="4" t="s">
        <v>5</v>
      </c>
      <c r="DV98" s="4">
        <v>0</v>
      </c>
      <c r="DW98" s="4" t="s">
        <v>5</v>
      </c>
    </row>
    <row r="99" spans="1:127" x14ac:dyDescent="0.25">
      <c r="A99" s="2" t="s">
        <v>154</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4" t="s">
        <v>5</v>
      </c>
      <c r="U99" s="4" t="s">
        <v>5</v>
      </c>
      <c r="V99" s="4" t="s">
        <v>5</v>
      </c>
      <c r="W99" s="4" t="s">
        <v>5</v>
      </c>
      <c r="X99" s="4" t="s">
        <v>5</v>
      </c>
      <c r="Y99" s="4" t="s">
        <v>5</v>
      </c>
      <c r="Z99" s="4" t="s">
        <v>5</v>
      </c>
      <c r="AA99" s="4" t="s">
        <v>5</v>
      </c>
      <c r="AB99" s="4" t="s">
        <v>5</v>
      </c>
      <c r="AC99" s="4" t="s">
        <v>5</v>
      </c>
      <c r="AD99" s="4" t="s">
        <v>5</v>
      </c>
      <c r="AE99" s="4" t="s">
        <v>5</v>
      </c>
      <c r="AF99" s="4" t="s">
        <v>5</v>
      </c>
      <c r="AG99" s="6">
        <v>1403</v>
      </c>
      <c r="AH99" s="4" t="s">
        <v>5</v>
      </c>
      <c r="AI99" s="4" t="s">
        <v>5</v>
      </c>
      <c r="AJ99" s="4" t="s">
        <v>5</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4" t="s">
        <v>5</v>
      </c>
      <c r="BE99" s="4" t="s">
        <v>5</v>
      </c>
      <c r="BF99" s="4" t="s">
        <v>5</v>
      </c>
      <c r="BG99" s="4" t="s">
        <v>5</v>
      </c>
      <c r="BH99" s="4" t="s">
        <v>5</v>
      </c>
      <c r="BI99" s="4" t="s">
        <v>5</v>
      </c>
      <c r="BJ99" s="4" t="s">
        <v>5</v>
      </c>
      <c r="BK99" s="4" t="s">
        <v>5</v>
      </c>
      <c r="BL99" s="4" t="s">
        <v>5</v>
      </c>
      <c r="BM99" s="4" t="s">
        <v>5</v>
      </c>
      <c r="BN99" s="4" t="s">
        <v>5</v>
      </c>
      <c r="BO99" s="4" t="s">
        <v>5</v>
      </c>
      <c r="BP99" s="4" t="s">
        <v>5</v>
      </c>
      <c r="BQ99" s="4" t="s">
        <v>5</v>
      </c>
      <c r="BR99" s="4" t="s">
        <v>5</v>
      </c>
      <c r="BS99" s="4" t="s">
        <v>5</v>
      </c>
      <c r="BT99" s="4" t="s">
        <v>5</v>
      </c>
      <c r="BU99" s="4" t="s">
        <v>5</v>
      </c>
      <c r="BV99" s="4" t="s">
        <v>5</v>
      </c>
      <c r="BW99" s="4" t="s">
        <v>5</v>
      </c>
      <c r="BX99" s="4" t="s">
        <v>5</v>
      </c>
      <c r="BY99" s="4" t="s">
        <v>5</v>
      </c>
      <c r="BZ99" s="4" t="s">
        <v>5</v>
      </c>
      <c r="CA99" s="4" t="s">
        <v>5</v>
      </c>
      <c r="CB99" s="4" t="s">
        <v>5</v>
      </c>
      <c r="CC99" s="4" t="s">
        <v>5</v>
      </c>
      <c r="CD99" s="4" t="s">
        <v>5</v>
      </c>
      <c r="CE99" s="4" t="s">
        <v>5</v>
      </c>
      <c r="CF99" s="4" t="s">
        <v>5</v>
      </c>
      <c r="CG99" s="4" t="s">
        <v>5</v>
      </c>
      <c r="CH99" s="4" t="s">
        <v>5</v>
      </c>
      <c r="CI99" s="4" t="s">
        <v>5</v>
      </c>
      <c r="CJ99" s="4" t="s">
        <v>5</v>
      </c>
      <c r="CK99" s="4" t="s">
        <v>5</v>
      </c>
      <c r="CL99" s="4" t="s">
        <v>5</v>
      </c>
      <c r="CM99" s="4" t="s">
        <v>5</v>
      </c>
      <c r="CN99" s="4" t="s">
        <v>5</v>
      </c>
      <c r="CO99" s="4" t="s">
        <v>5</v>
      </c>
      <c r="CP99" s="4" t="s">
        <v>5</v>
      </c>
      <c r="CQ99" s="4" t="s">
        <v>5</v>
      </c>
      <c r="CR99" s="4" t="s">
        <v>5</v>
      </c>
      <c r="CS99" s="4" t="s">
        <v>5</v>
      </c>
      <c r="CT99" s="4" t="s">
        <v>5</v>
      </c>
      <c r="CU99" s="4" t="s">
        <v>5</v>
      </c>
      <c r="CV99" s="4" t="s">
        <v>5</v>
      </c>
      <c r="CW99" s="4" t="s">
        <v>5</v>
      </c>
      <c r="CX99" s="4" t="s">
        <v>5</v>
      </c>
      <c r="CY99" s="4" t="s">
        <v>5</v>
      </c>
      <c r="CZ99" s="4" t="s">
        <v>5</v>
      </c>
      <c r="DA99" s="4" t="s">
        <v>5</v>
      </c>
      <c r="DB99" s="4" t="s">
        <v>5</v>
      </c>
      <c r="DC99" s="4" t="s">
        <v>5</v>
      </c>
      <c r="DD99" s="4" t="s">
        <v>5</v>
      </c>
      <c r="DE99" s="4" t="s">
        <v>5</v>
      </c>
      <c r="DF99" s="4" t="s">
        <v>5</v>
      </c>
      <c r="DG99" s="4" t="s">
        <v>5</v>
      </c>
      <c r="DH99" s="4" t="s">
        <v>5</v>
      </c>
      <c r="DI99" s="4" t="s">
        <v>5</v>
      </c>
      <c r="DJ99" s="4" t="s">
        <v>5</v>
      </c>
      <c r="DK99" s="4" t="s">
        <v>5</v>
      </c>
      <c r="DL99" s="4" t="s">
        <v>5</v>
      </c>
      <c r="DM99" s="4" t="s">
        <v>5</v>
      </c>
      <c r="DN99" s="4" t="s">
        <v>5</v>
      </c>
      <c r="DO99" s="4" t="s">
        <v>5</v>
      </c>
      <c r="DP99" s="4" t="s">
        <v>5</v>
      </c>
      <c r="DQ99" s="4" t="s">
        <v>5</v>
      </c>
      <c r="DR99" s="4" t="s">
        <v>5</v>
      </c>
      <c r="DS99" s="4" t="s">
        <v>5</v>
      </c>
      <c r="DT99" s="4" t="s">
        <v>5</v>
      </c>
      <c r="DU99" s="4" t="s">
        <v>5</v>
      </c>
      <c r="DV99" s="4" t="s">
        <v>5</v>
      </c>
      <c r="DW99" s="4" t="s">
        <v>5</v>
      </c>
    </row>
    <row r="100" spans="1:127" x14ac:dyDescent="0.25">
      <c r="A100" s="2" t="s">
        <v>155</v>
      </c>
      <c r="B100" s="4" t="s">
        <v>5</v>
      </c>
      <c r="C100" s="4" t="s">
        <v>5</v>
      </c>
      <c r="D100" s="4" t="s">
        <v>5</v>
      </c>
      <c r="E100" s="4" t="s">
        <v>5</v>
      </c>
      <c r="F100" s="4" t="s">
        <v>5</v>
      </c>
      <c r="G100" s="4" t="s">
        <v>5</v>
      </c>
      <c r="H100" s="4" t="s">
        <v>5</v>
      </c>
      <c r="I100" s="4" t="s">
        <v>5</v>
      </c>
      <c r="J100" s="4" t="s">
        <v>5</v>
      </c>
      <c r="K100" s="4" t="s">
        <v>5</v>
      </c>
      <c r="L100" s="6">
        <v>23221</v>
      </c>
      <c r="M100" s="4" t="s">
        <v>5</v>
      </c>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t="s">
        <v>5</v>
      </c>
      <c r="AD100" s="4" t="s">
        <v>5</v>
      </c>
      <c r="AE100" s="4" t="s">
        <v>5</v>
      </c>
      <c r="AF100" s="4" t="s">
        <v>5</v>
      </c>
      <c r="AG100" s="6">
        <v>17842</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v>0</v>
      </c>
      <c r="BC100" s="4" t="s">
        <v>5</v>
      </c>
      <c r="BD100" s="4" t="s">
        <v>5</v>
      </c>
      <c r="BE100" s="4" t="s">
        <v>5</v>
      </c>
      <c r="BF100" s="4" t="s">
        <v>5</v>
      </c>
      <c r="BG100" s="4" t="s">
        <v>5</v>
      </c>
      <c r="BH100" s="4" t="s">
        <v>5</v>
      </c>
      <c r="BI100" s="4" t="s">
        <v>5</v>
      </c>
      <c r="BJ100" s="4" t="s">
        <v>5</v>
      </c>
      <c r="BK100" s="4" t="s">
        <v>5</v>
      </c>
      <c r="BL100" s="4" t="s">
        <v>5</v>
      </c>
      <c r="BM100" s="4" t="s">
        <v>5</v>
      </c>
      <c r="BN100" s="4" t="s">
        <v>5</v>
      </c>
      <c r="BO100" s="4" t="s">
        <v>5</v>
      </c>
      <c r="BP100" s="4" t="s">
        <v>5</v>
      </c>
      <c r="BQ100" s="4" t="s">
        <v>5</v>
      </c>
      <c r="BR100" s="4" t="s">
        <v>5</v>
      </c>
      <c r="BS100" s="4" t="s">
        <v>5</v>
      </c>
      <c r="BT100" s="4" t="s">
        <v>5</v>
      </c>
      <c r="BU100" s="4" t="s">
        <v>5</v>
      </c>
      <c r="BV100" s="4" t="s">
        <v>5</v>
      </c>
      <c r="BW100" s="6">
        <v>5379</v>
      </c>
      <c r="BX100" s="4" t="s">
        <v>5</v>
      </c>
      <c r="BY100" s="4" t="s">
        <v>5</v>
      </c>
      <c r="BZ100" s="4" t="s">
        <v>5</v>
      </c>
      <c r="CA100" s="4" t="s">
        <v>5</v>
      </c>
      <c r="CB100" s="4" t="s">
        <v>5</v>
      </c>
      <c r="CC100" s="4" t="s">
        <v>5</v>
      </c>
      <c r="CD100" s="4" t="s">
        <v>5</v>
      </c>
      <c r="CE100" s="4" t="s">
        <v>5</v>
      </c>
      <c r="CF100" s="4" t="s">
        <v>5</v>
      </c>
      <c r="CG100" s="4" t="s">
        <v>5</v>
      </c>
      <c r="CH100" s="4" t="s">
        <v>5</v>
      </c>
      <c r="CI100" s="4" t="s">
        <v>5</v>
      </c>
      <c r="CJ100" s="4" t="s">
        <v>5</v>
      </c>
      <c r="CK100" s="4" t="s">
        <v>5</v>
      </c>
      <c r="CL100" s="4" t="s">
        <v>5</v>
      </c>
      <c r="CM100" s="4" t="s">
        <v>5</v>
      </c>
      <c r="CN100" s="4" t="s">
        <v>5</v>
      </c>
      <c r="CO100" s="4" t="s">
        <v>5</v>
      </c>
      <c r="CP100" s="4" t="s">
        <v>5</v>
      </c>
      <c r="CQ100" s="4" t="s">
        <v>5</v>
      </c>
      <c r="CR100" s="4">
        <v>0</v>
      </c>
      <c r="CS100" s="4" t="s">
        <v>5</v>
      </c>
      <c r="CT100" s="4" t="s">
        <v>5</v>
      </c>
      <c r="CU100" s="4" t="s">
        <v>5</v>
      </c>
      <c r="CV100" s="4" t="s">
        <v>5</v>
      </c>
      <c r="CW100" s="4" t="s">
        <v>5</v>
      </c>
      <c r="CX100" s="4" t="s">
        <v>5</v>
      </c>
      <c r="CY100" s="4" t="s">
        <v>5</v>
      </c>
      <c r="CZ100" s="4" t="s">
        <v>5</v>
      </c>
      <c r="DA100" s="4" t="s">
        <v>5</v>
      </c>
      <c r="DB100" s="4" t="s">
        <v>5</v>
      </c>
      <c r="DC100" s="4" t="s">
        <v>5</v>
      </c>
      <c r="DD100" s="4" t="s">
        <v>5</v>
      </c>
      <c r="DE100" s="4" t="s">
        <v>5</v>
      </c>
      <c r="DF100" s="4" t="s">
        <v>5</v>
      </c>
      <c r="DG100" s="4" t="s">
        <v>5</v>
      </c>
      <c r="DH100" s="4" t="s">
        <v>5</v>
      </c>
      <c r="DI100" s="4" t="s">
        <v>5</v>
      </c>
      <c r="DJ100" s="4" t="s">
        <v>5</v>
      </c>
      <c r="DK100" s="4" t="s">
        <v>5</v>
      </c>
      <c r="DL100" s="4" t="s">
        <v>5</v>
      </c>
      <c r="DM100" s="4">
        <v>0</v>
      </c>
      <c r="DN100" s="4" t="s">
        <v>5</v>
      </c>
      <c r="DO100" s="4" t="s">
        <v>5</v>
      </c>
      <c r="DP100" s="4" t="s">
        <v>5</v>
      </c>
      <c r="DQ100" s="4" t="s">
        <v>5</v>
      </c>
      <c r="DR100" s="4" t="s">
        <v>5</v>
      </c>
      <c r="DS100" s="4" t="s">
        <v>5</v>
      </c>
      <c r="DT100" s="4" t="s">
        <v>5</v>
      </c>
      <c r="DU100" s="4" t="s">
        <v>5</v>
      </c>
      <c r="DV100" s="4" t="s">
        <v>5</v>
      </c>
      <c r="DW100" s="4" t="s">
        <v>5</v>
      </c>
    </row>
    <row r="101" spans="1:127" x14ac:dyDescent="0.25">
      <c r="A101" s="2" t="s">
        <v>156</v>
      </c>
      <c r="B101" s="6">
        <v>-13357</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4" t="s">
        <v>5</v>
      </c>
      <c r="S101" s="4" t="s">
        <v>5</v>
      </c>
      <c r="T101" s="4" t="s">
        <v>5</v>
      </c>
      <c r="U101" s="4" t="s">
        <v>5</v>
      </c>
      <c r="V101" s="4" t="s">
        <v>5</v>
      </c>
      <c r="W101" s="4">
        <v>0</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c r="AN101" s="4" t="s">
        <v>5</v>
      </c>
      <c r="AO101" s="4" t="s">
        <v>5</v>
      </c>
      <c r="AP101" s="4" t="s">
        <v>5</v>
      </c>
      <c r="AQ101" s="4" t="s">
        <v>5</v>
      </c>
      <c r="AR101" s="4">
        <v>0</v>
      </c>
      <c r="AS101" s="4" t="s">
        <v>5</v>
      </c>
      <c r="AT101" s="4" t="s">
        <v>5</v>
      </c>
      <c r="AU101" s="4" t="s">
        <v>5</v>
      </c>
      <c r="AV101" s="4" t="s">
        <v>5</v>
      </c>
      <c r="AW101" s="4" t="s">
        <v>5</v>
      </c>
      <c r="AX101" s="4" t="s">
        <v>5</v>
      </c>
      <c r="AY101" s="4" t="s">
        <v>5</v>
      </c>
      <c r="AZ101" s="4" t="s">
        <v>5</v>
      </c>
      <c r="BA101" s="4" t="s">
        <v>5</v>
      </c>
      <c r="BB101" s="4" t="s">
        <v>5</v>
      </c>
      <c r="BC101" s="4" t="s">
        <v>5</v>
      </c>
      <c r="BD101" s="4" t="s">
        <v>5</v>
      </c>
      <c r="BE101" s="4" t="s">
        <v>5</v>
      </c>
      <c r="BF101" s="4" t="s">
        <v>5</v>
      </c>
      <c r="BG101" s="4" t="s">
        <v>5</v>
      </c>
      <c r="BH101" s="4" t="s">
        <v>5</v>
      </c>
      <c r="BI101" s="4" t="s">
        <v>5</v>
      </c>
      <c r="BJ101" s="4" t="s">
        <v>5</v>
      </c>
      <c r="BK101" s="4" t="s">
        <v>5</v>
      </c>
      <c r="BL101" s="4" t="s">
        <v>5</v>
      </c>
      <c r="BM101" s="4">
        <v>0</v>
      </c>
      <c r="BN101" s="4" t="s">
        <v>5</v>
      </c>
      <c r="BO101" s="4" t="s">
        <v>5</v>
      </c>
      <c r="BP101" s="4" t="s">
        <v>5</v>
      </c>
      <c r="BQ101" s="4" t="s">
        <v>5</v>
      </c>
      <c r="BR101" s="4" t="s">
        <v>5</v>
      </c>
      <c r="BS101" s="4" t="s">
        <v>5</v>
      </c>
      <c r="BT101" s="4" t="s">
        <v>5</v>
      </c>
      <c r="BU101" s="4" t="s">
        <v>5</v>
      </c>
      <c r="BV101" s="4" t="s">
        <v>5</v>
      </c>
      <c r="BW101" s="4" t="s">
        <v>5</v>
      </c>
      <c r="BX101" s="4" t="s">
        <v>5</v>
      </c>
      <c r="BY101" s="4" t="s">
        <v>5</v>
      </c>
      <c r="BZ101" s="4" t="s">
        <v>5</v>
      </c>
      <c r="CA101" s="4" t="s">
        <v>5</v>
      </c>
      <c r="CB101" s="4" t="s">
        <v>5</v>
      </c>
      <c r="CC101" s="4" t="s">
        <v>5</v>
      </c>
      <c r="CD101" s="4" t="s">
        <v>5</v>
      </c>
      <c r="CE101" s="4" t="s">
        <v>5</v>
      </c>
      <c r="CF101" s="4" t="s">
        <v>5</v>
      </c>
      <c r="CG101" s="4" t="s">
        <v>5</v>
      </c>
      <c r="CH101" s="4">
        <v>0</v>
      </c>
      <c r="CI101" s="4" t="s">
        <v>5</v>
      </c>
      <c r="CJ101" s="4" t="s">
        <v>5</v>
      </c>
      <c r="CK101" s="4" t="s">
        <v>5</v>
      </c>
      <c r="CL101" s="4" t="s">
        <v>5</v>
      </c>
      <c r="CM101" s="4" t="s">
        <v>5</v>
      </c>
      <c r="CN101" s="4" t="s">
        <v>5</v>
      </c>
      <c r="CO101" s="4" t="s">
        <v>5</v>
      </c>
      <c r="CP101" s="4" t="s">
        <v>5</v>
      </c>
      <c r="CQ101" s="4" t="s">
        <v>5</v>
      </c>
      <c r="CR101" s="4" t="s">
        <v>5</v>
      </c>
      <c r="CS101" s="4" t="s">
        <v>5</v>
      </c>
      <c r="CT101" s="4" t="s">
        <v>5</v>
      </c>
      <c r="CU101" s="4" t="s">
        <v>5</v>
      </c>
      <c r="CV101" s="4" t="s">
        <v>5</v>
      </c>
      <c r="CW101" s="4" t="s">
        <v>5</v>
      </c>
      <c r="CX101" s="4" t="s">
        <v>5</v>
      </c>
      <c r="CY101" s="4" t="s">
        <v>5</v>
      </c>
      <c r="CZ101" s="4" t="s">
        <v>5</v>
      </c>
      <c r="DA101" s="4" t="s">
        <v>5</v>
      </c>
      <c r="DB101" s="4" t="s">
        <v>5</v>
      </c>
      <c r="DC101" s="6">
        <v>-13357</v>
      </c>
      <c r="DD101" s="4" t="s">
        <v>5</v>
      </c>
      <c r="DE101" s="4" t="s">
        <v>5</v>
      </c>
      <c r="DF101" s="4" t="s">
        <v>5</v>
      </c>
      <c r="DG101" s="4" t="s">
        <v>5</v>
      </c>
      <c r="DH101" s="4" t="s">
        <v>5</v>
      </c>
      <c r="DI101" s="4" t="s">
        <v>5</v>
      </c>
      <c r="DJ101" s="4" t="s">
        <v>5</v>
      </c>
      <c r="DK101" s="4" t="s">
        <v>5</v>
      </c>
      <c r="DL101" s="4" t="s">
        <v>5</v>
      </c>
      <c r="DM101" s="4" t="s">
        <v>5</v>
      </c>
      <c r="DN101" s="4" t="s">
        <v>5</v>
      </c>
      <c r="DO101" s="4" t="s">
        <v>5</v>
      </c>
      <c r="DP101" s="4" t="s">
        <v>5</v>
      </c>
      <c r="DQ101" s="4" t="s">
        <v>5</v>
      </c>
      <c r="DR101" s="4" t="s">
        <v>5</v>
      </c>
      <c r="DS101" s="4" t="s">
        <v>5</v>
      </c>
      <c r="DT101" s="4" t="s">
        <v>5</v>
      </c>
      <c r="DU101" s="4" t="s">
        <v>5</v>
      </c>
      <c r="DV101" s="4" t="s">
        <v>5</v>
      </c>
      <c r="DW101" s="4" t="s">
        <v>5</v>
      </c>
    </row>
    <row r="102" spans="1:127" x14ac:dyDescent="0.25">
      <c r="A102" s="2" t="s">
        <v>203</v>
      </c>
      <c r="B102" s="6">
        <v>14148</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t="s">
        <v>5</v>
      </c>
      <c r="V102" s="4" t="s">
        <v>5</v>
      </c>
      <c r="W102" s="6">
        <v>64929</v>
      </c>
      <c r="X102" s="4" t="s">
        <v>5</v>
      </c>
      <c r="Y102" s="4" t="s">
        <v>5</v>
      </c>
      <c r="Z102" s="4" t="s">
        <v>5</v>
      </c>
      <c r="AA102" s="4" t="s">
        <v>5</v>
      </c>
      <c r="AB102" s="4" t="s">
        <v>5</v>
      </c>
      <c r="AC102" s="4" t="s">
        <v>5</v>
      </c>
      <c r="AD102" s="4" t="s">
        <v>5</v>
      </c>
      <c r="AE102" s="4" t="s">
        <v>5</v>
      </c>
      <c r="AF102" s="4" t="s">
        <v>5</v>
      </c>
      <c r="AG102" s="4" t="s">
        <v>5</v>
      </c>
      <c r="AH102" s="4" t="s">
        <v>5</v>
      </c>
      <c r="AI102" s="4" t="s">
        <v>5</v>
      </c>
      <c r="AJ102" s="4" t="s">
        <v>5</v>
      </c>
      <c r="AK102" s="4" t="s">
        <v>5</v>
      </c>
      <c r="AL102" s="4" t="s">
        <v>5</v>
      </c>
      <c r="AM102" s="4" t="s">
        <v>5</v>
      </c>
      <c r="AN102" s="4" t="s">
        <v>5</v>
      </c>
      <c r="AO102" s="4" t="s">
        <v>5</v>
      </c>
      <c r="AP102" s="4" t="s">
        <v>5</v>
      </c>
      <c r="AQ102" s="4" t="s">
        <v>5</v>
      </c>
      <c r="AR102" s="4">
        <v>0</v>
      </c>
      <c r="AS102" s="4" t="s">
        <v>5</v>
      </c>
      <c r="AT102" s="4" t="s">
        <v>5</v>
      </c>
      <c r="AU102" s="4" t="s">
        <v>5</v>
      </c>
      <c r="AV102" s="4" t="s">
        <v>5</v>
      </c>
      <c r="AW102" s="4" t="s">
        <v>5</v>
      </c>
      <c r="AX102" s="4" t="s">
        <v>5</v>
      </c>
      <c r="AY102" s="4" t="s">
        <v>5</v>
      </c>
      <c r="AZ102" s="4" t="s">
        <v>5</v>
      </c>
      <c r="BA102" s="4" t="s">
        <v>5</v>
      </c>
      <c r="BB102" s="4" t="s">
        <v>5</v>
      </c>
      <c r="BC102" s="4" t="s">
        <v>5</v>
      </c>
      <c r="BD102" s="4" t="s">
        <v>5</v>
      </c>
      <c r="BE102" s="4" t="s">
        <v>5</v>
      </c>
      <c r="BF102" s="4" t="s">
        <v>5</v>
      </c>
      <c r="BG102" s="4" t="s">
        <v>5</v>
      </c>
      <c r="BH102" s="4" t="s">
        <v>5</v>
      </c>
      <c r="BI102" s="4" t="s">
        <v>5</v>
      </c>
      <c r="BJ102" s="4" t="s">
        <v>5</v>
      </c>
      <c r="BK102" s="4" t="s">
        <v>5</v>
      </c>
      <c r="BL102" s="4" t="s">
        <v>5</v>
      </c>
      <c r="BM102" s="6">
        <v>32355</v>
      </c>
      <c r="BN102" s="4" t="s">
        <v>5</v>
      </c>
      <c r="BO102" s="4" t="s">
        <v>5</v>
      </c>
      <c r="BP102" s="4" t="s">
        <v>5</v>
      </c>
      <c r="BQ102" s="4" t="s">
        <v>5</v>
      </c>
      <c r="BR102" s="4" t="s">
        <v>5</v>
      </c>
      <c r="BS102" s="4" t="s">
        <v>5</v>
      </c>
      <c r="BT102" s="4" t="s">
        <v>5</v>
      </c>
      <c r="BU102" s="4" t="s">
        <v>5</v>
      </c>
      <c r="BV102" s="4" t="s">
        <v>5</v>
      </c>
      <c r="BW102" s="4" t="s">
        <v>5</v>
      </c>
      <c r="BX102" s="4" t="s">
        <v>5</v>
      </c>
      <c r="BY102" s="4" t="s">
        <v>5</v>
      </c>
      <c r="BZ102" s="4" t="s">
        <v>5</v>
      </c>
      <c r="CA102" s="4" t="s">
        <v>5</v>
      </c>
      <c r="CB102" s="4" t="s">
        <v>5</v>
      </c>
      <c r="CC102" s="4" t="s">
        <v>5</v>
      </c>
      <c r="CD102" s="4" t="s">
        <v>5</v>
      </c>
      <c r="CE102" s="4" t="s">
        <v>5</v>
      </c>
      <c r="CF102" s="4" t="s">
        <v>5</v>
      </c>
      <c r="CG102" s="4" t="s">
        <v>5</v>
      </c>
      <c r="CH102" s="6">
        <v>1243</v>
      </c>
      <c r="CI102" s="4" t="s">
        <v>5</v>
      </c>
      <c r="CJ102" s="4" t="s">
        <v>5</v>
      </c>
      <c r="CK102" s="4" t="s">
        <v>5</v>
      </c>
      <c r="CL102" s="4" t="s">
        <v>5</v>
      </c>
      <c r="CM102" s="4" t="s">
        <v>5</v>
      </c>
      <c r="CN102" s="4" t="s">
        <v>5</v>
      </c>
      <c r="CO102" s="4" t="s">
        <v>5</v>
      </c>
      <c r="CP102" s="4" t="s">
        <v>5</v>
      </c>
      <c r="CQ102" s="4" t="s">
        <v>5</v>
      </c>
      <c r="CR102" s="4" t="s">
        <v>5</v>
      </c>
      <c r="CS102" s="4" t="s">
        <v>5</v>
      </c>
      <c r="CT102" s="4" t="s">
        <v>5</v>
      </c>
      <c r="CU102" s="4" t="s">
        <v>5</v>
      </c>
      <c r="CV102" s="4" t="s">
        <v>5</v>
      </c>
      <c r="CW102" s="4" t="s">
        <v>5</v>
      </c>
      <c r="CX102" s="4" t="s">
        <v>5</v>
      </c>
      <c r="CY102" s="4" t="s">
        <v>5</v>
      </c>
      <c r="CZ102" s="4" t="s">
        <v>5</v>
      </c>
      <c r="DA102" s="4" t="s">
        <v>5</v>
      </c>
      <c r="DB102" s="4" t="s">
        <v>5</v>
      </c>
      <c r="DC102" s="6">
        <v>-84379</v>
      </c>
      <c r="DD102" s="4" t="s">
        <v>5</v>
      </c>
      <c r="DE102" s="4" t="s">
        <v>5</v>
      </c>
      <c r="DF102" s="4" t="s">
        <v>5</v>
      </c>
      <c r="DG102" s="4" t="s">
        <v>5</v>
      </c>
      <c r="DH102" s="4" t="s">
        <v>5</v>
      </c>
      <c r="DI102" s="4" t="s">
        <v>5</v>
      </c>
      <c r="DJ102" s="4" t="s">
        <v>5</v>
      </c>
      <c r="DK102" s="4" t="s">
        <v>5</v>
      </c>
      <c r="DL102" s="4" t="s">
        <v>5</v>
      </c>
      <c r="DM102" s="4" t="s">
        <v>5</v>
      </c>
      <c r="DN102" s="4" t="s">
        <v>5</v>
      </c>
      <c r="DO102" s="4" t="s">
        <v>5</v>
      </c>
      <c r="DP102" s="4" t="s">
        <v>5</v>
      </c>
      <c r="DQ102" s="4" t="s">
        <v>5</v>
      </c>
      <c r="DR102" s="4" t="s">
        <v>5</v>
      </c>
      <c r="DS102" s="4" t="s">
        <v>5</v>
      </c>
      <c r="DT102" s="4" t="s">
        <v>5</v>
      </c>
      <c r="DU102" s="4" t="s">
        <v>5</v>
      </c>
      <c r="DV102" s="4" t="s">
        <v>5</v>
      </c>
      <c r="DW102" s="4" t="s">
        <v>5</v>
      </c>
    </row>
    <row r="103" spans="1:127" ht="30" x14ac:dyDescent="0.25">
      <c r="A103" s="2" t="s">
        <v>204</v>
      </c>
      <c r="B103" s="4" t="s">
        <v>5</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t="s">
        <v>5</v>
      </c>
      <c r="T103" s="4" t="s">
        <v>5</v>
      </c>
      <c r="U103" s="4" t="s">
        <v>5</v>
      </c>
      <c r="V103" s="4" t="s">
        <v>5</v>
      </c>
      <c r="W103" s="6">
        <v>2374</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c r="AO103" s="4" t="s">
        <v>5</v>
      </c>
      <c r="AP103" s="4" t="s">
        <v>5</v>
      </c>
      <c r="AQ103" s="4" t="s">
        <v>5</v>
      </c>
      <c r="AR103" s="4" t="s">
        <v>5</v>
      </c>
      <c r="AS103" s="4" t="s">
        <v>5</v>
      </c>
      <c r="AT103" s="4" t="s">
        <v>5</v>
      </c>
      <c r="AU103" s="4" t="s">
        <v>5</v>
      </c>
      <c r="AV103" s="4" t="s">
        <v>5</v>
      </c>
      <c r="AW103" s="4" t="s">
        <v>5</v>
      </c>
      <c r="AX103" s="4" t="s">
        <v>5</v>
      </c>
      <c r="AY103" s="4" t="s">
        <v>5</v>
      </c>
      <c r="AZ103" s="4" t="s">
        <v>5</v>
      </c>
      <c r="BA103" s="4" t="s">
        <v>5</v>
      </c>
      <c r="BB103" s="4" t="s">
        <v>5</v>
      </c>
      <c r="BC103" s="4" t="s">
        <v>5</v>
      </c>
      <c r="BD103" s="4" t="s">
        <v>5</v>
      </c>
      <c r="BE103" s="4" t="s">
        <v>5</v>
      </c>
      <c r="BF103" s="4" t="s">
        <v>5</v>
      </c>
      <c r="BG103" s="4" t="s">
        <v>5</v>
      </c>
      <c r="BH103" s="4" t="s">
        <v>5</v>
      </c>
      <c r="BI103" s="4" t="s">
        <v>5</v>
      </c>
      <c r="BJ103" s="4" t="s">
        <v>5</v>
      </c>
      <c r="BK103" s="4" t="s">
        <v>5</v>
      </c>
      <c r="BL103" s="4" t="s">
        <v>5</v>
      </c>
      <c r="BM103" s="4" t="s">
        <v>5</v>
      </c>
      <c r="BN103" s="4" t="s">
        <v>5</v>
      </c>
      <c r="BO103" s="4" t="s">
        <v>5</v>
      </c>
      <c r="BP103" s="4" t="s">
        <v>5</v>
      </c>
      <c r="BQ103" s="4" t="s">
        <v>5</v>
      </c>
      <c r="BR103" s="4" t="s">
        <v>5</v>
      </c>
      <c r="BS103" s="4" t="s">
        <v>5</v>
      </c>
      <c r="BT103" s="4" t="s">
        <v>5</v>
      </c>
      <c r="BU103" s="4" t="s">
        <v>5</v>
      </c>
      <c r="BV103" s="4" t="s">
        <v>5</v>
      </c>
      <c r="BW103" s="4" t="s">
        <v>5</v>
      </c>
      <c r="BX103" s="4" t="s">
        <v>5</v>
      </c>
      <c r="BY103" s="4" t="s">
        <v>5</v>
      </c>
      <c r="BZ103" s="4" t="s">
        <v>5</v>
      </c>
      <c r="CA103" s="4" t="s">
        <v>5</v>
      </c>
      <c r="CB103" s="4" t="s">
        <v>5</v>
      </c>
      <c r="CC103" s="4" t="s">
        <v>5</v>
      </c>
      <c r="CD103" s="4" t="s">
        <v>5</v>
      </c>
      <c r="CE103" s="4" t="s">
        <v>5</v>
      </c>
      <c r="CF103" s="4" t="s">
        <v>5</v>
      </c>
      <c r="CG103" s="4" t="s">
        <v>5</v>
      </c>
      <c r="CH103" s="4" t="s">
        <v>5</v>
      </c>
      <c r="CI103" s="4" t="s">
        <v>5</v>
      </c>
      <c r="CJ103" s="4" t="s">
        <v>5</v>
      </c>
      <c r="CK103" s="4" t="s">
        <v>5</v>
      </c>
      <c r="CL103" s="4" t="s">
        <v>5</v>
      </c>
      <c r="CM103" s="4" t="s">
        <v>5</v>
      </c>
      <c r="CN103" s="4" t="s">
        <v>5</v>
      </c>
      <c r="CO103" s="4" t="s">
        <v>5</v>
      </c>
      <c r="CP103" s="4" t="s">
        <v>5</v>
      </c>
      <c r="CQ103" s="4" t="s">
        <v>5</v>
      </c>
      <c r="CR103" s="4" t="s">
        <v>5</v>
      </c>
      <c r="CS103" s="4" t="s">
        <v>5</v>
      </c>
      <c r="CT103" s="4" t="s">
        <v>5</v>
      </c>
      <c r="CU103" s="4" t="s">
        <v>5</v>
      </c>
      <c r="CV103" s="4" t="s">
        <v>5</v>
      </c>
      <c r="CW103" s="4" t="s">
        <v>5</v>
      </c>
      <c r="CX103" s="4" t="s">
        <v>5</v>
      </c>
      <c r="CY103" s="4" t="s">
        <v>5</v>
      </c>
      <c r="CZ103" s="4" t="s">
        <v>5</v>
      </c>
      <c r="DA103" s="4" t="s">
        <v>5</v>
      </c>
      <c r="DB103" s="4" t="s">
        <v>5</v>
      </c>
      <c r="DC103" s="4" t="s">
        <v>5</v>
      </c>
      <c r="DD103" s="4" t="s">
        <v>5</v>
      </c>
      <c r="DE103" s="4" t="s">
        <v>5</v>
      </c>
      <c r="DF103" s="4" t="s">
        <v>5</v>
      </c>
      <c r="DG103" s="4" t="s">
        <v>5</v>
      </c>
      <c r="DH103" s="4" t="s">
        <v>5</v>
      </c>
      <c r="DI103" s="4" t="s">
        <v>5</v>
      </c>
      <c r="DJ103" s="4" t="s">
        <v>5</v>
      </c>
      <c r="DK103" s="4" t="s">
        <v>5</v>
      </c>
      <c r="DL103" s="4" t="s">
        <v>5</v>
      </c>
      <c r="DM103" s="4" t="s">
        <v>5</v>
      </c>
      <c r="DN103" s="4" t="s">
        <v>5</v>
      </c>
      <c r="DO103" s="4" t="s">
        <v>5</v>
      </c>
      <c r="DP103" s="4" t="s">
        <v>5</v>
      </c>
      <c r="DQ103" s="4" t="s">
        <v>5</v>
      </c>
      <c r="DR103" s="4" t="s">
        <v>5</v>
      </c>
      <c r="DS103" s="4" t="s">
        <v>5</v>
      </c>
      <c r="DT103" s="4" t="s">
        <v>5</v>
      </c>
      <c r="DU103" s="4" t="s">
        <v>5</v>
      </c>
      <c r="DV103" s="4" t="s">
        <v>5</v>
      </c>
      <c r="DW103" s="4" t="s">
        <v>5</v>
      </c>
    </row>
    <row r="104" spans="1:127" x14ac:dyDescent="0.25">
      <c r="A104" s="2" t="s">
        <v>178</v>
      </c>
      <c r="B104" s="4" t="s">
        <v>5</v>
      </c>
      <c r="C104" s="4" t="s">
        <v>5</v>
      </c>
      <c r="D104" s="4" t="s">
        <v>5</v>
      </c>
      <c r="E104" s="4" t="s">
        <v>5</v>
      </c>
      <c r="F104" s="4" t="s">
        <v>5</v>
      </c>
      <c r="G104" s="4" t="s">
        <v>5</v>
      </c>
      <c r="H104" s="4" t="s">
        <v>5</v>
      </c>
      <c r="I104" s="4" t="s">
        <v>5</v>
      </c>
      <c r="J104" s="4">
        <v>88</v>
      </c>
      <c r="K104" s="4" t="s">
        <v>5</v>
      </c>
      <c r="L104" s="4" t="s">
        <v>5</v>
      </c>
      <c r="M104" s="4" t="s">
        <v>5</v>
      </c>
      <c r="N104" s="4" t="s">
        <v>5</v>
      </c>
      <c r="O104" s="4" t="s">
        <v>5</v>
      </c>
      <c r="P104" s="4" t="s">
        <v>5</v>
      </c>
      <c r="Q104" s="4" t="s">
        <v>5</v>
      </c>
      <c r="R104" s="4" t="s">
        <v>5</v>
      </c>
      <c r="S104" s="4" t="s">
        <v>5</v>
      </c>
      <c r="T104" s="4" t="s">
        <v>5</v>
      </c>
      <c r="U104" s="6">
        <v>2417</v>
      </c>
      <c r="V104" s="4" t="s">
        <v>5</v>
      </c>
      <c r="W104" s="4" t="s">
        <v>5</v>
      </c>
      <c r="X104" s="4" t="s">
        <v>5</v>
      </c>
      <c r="Y104" s="4" t="s">
        <v>5</v>
      </c>
      <c r="Z104" s="4" t="s">
        <v>5</v>
      </c>
      <c r="AA104" s="4" t="s">
        <v>5</v>
      </c>
      <c r="AB104" s="4" t="s">
        <v>5</v>
      </c>
      <c r="AC104" s="4" t="s">
        <v>5</v>
      </c>
      <c r="AD104" s="4" t="s">
        <v>5</v>
      </c>
      <c r="AE104" s="4">
        <v>0</v>
      </c>
      <c r="AF104" s="4" t="s">
        <v>5</v>
      </c>
      <c r="AG104" s="4" t="s">
        <v>5</v>
      </c>
      <c r="AH104" s="4" t="s">
        <v>5</v>
      </c>
      <c r="AI104" s="4" t="s">
        <v>5</v>
      </c>
      <c r="AJ104" s="4" t="s">
        <v>5</v>
      </c>
      <c r="AK104" s="4" t="s">
        <v>5</v>
      </c>
      <c r="AL104" s="4" t="s">
        <v>5</v>
      </c>
      <c r="AM104" s="4" t="s">
        <v>5</v>
      </c>
      <c r="AN104" s="4" t="s">
        <v>5</v>
      </c>
      <c r="AO104" s="4" t="s">
        <v>5</v>
      </c>
      <c r="AP104" s="4">
        <v>0</v>
      </c>
      <c r="AQ104" s="4" t="s">
        <v>5</v>
      </c>
      <c r="AR104" s="4" t="s">
        <v>5</v>
      </c>
      <c r="AS104" s="4" t="s">
        <v>5</v>
      </c>
      <c r="AT104" s="4" t="s">
        <v>5</v>
      </c>
      <c r="AU104" s="4" t="s">
        <v>5</v>
      </c>
      <c r="AV104" s="4" t="s">
        <v>5</v>
      </c>
      <c r="AW104" s="4" t="s">
        <v>5</v>
      </c>
      <c r="AX104" s="4" t="s">
        <v>5</v>
      </c>
      <c r="AY104" s="4" t="s">
        <v>5</v>
      </c>
      <c r="AZ104" s="4">
        <v>0</v>
      </c>
      <c r="BA104" s="4" t="s">
        <v>5</v>
      </c>
      <c r="BB104" s="4" t="s">
        <v>5</v>
      </c>
      <c r="BC104" s="4" t="s">
        <v>5</v>
      </c>
      <c r="BD104" s="4" t="s">
        <v>5</v>
      </c>
      <c r="BE104" s="4" t="s">
        <v>5</v>
      </c>
      <c r="BF104" s="4" t="s">
        <v>5</v>
      </c>
      <c r="BG104" s="4" t="s">
        <v>5</v>
      </c>
      <c r="BH104" s="4" t="s">
        <v>5</v>
      </c>
      <c r="BI104" s="4" t="s">
        <v>5</v>
      </c>
      <c r="BJ104" s="4" t="s">
        <v>5</v>
      </c>
      <c r="BK104" s="4">
        <v>0</v>
      </c>
      <c r="BL104" s="4" t="s">
        <v>5</v>
      </c>
      <c r="BM104" s="4" t="s">
        <v>5</v>
      </c>
      <c r="BN104" s="4" t="s">
        <v>5</v>
      </c>
      <c r="BO104" s="4" t="s">
        <v>5</v>
      </c>
      <c r="BP104" s="4" t="s">
        <v>5</v>
      </c>
      <c r="BQ104" s="4" t="s">
        <v>5</v>
      </c>
      <c r="BR104" s="4" t="s">
        <v>5</v>
      </c>
      <c r="BS104" s="4" t="s">
        <v>5</v>
      </c>
      <c r="BT104" s="4" t="s">
        <v>5</v>
      </c>
      <c r="BU104" s="4">
        <v>88</v>
      </c>
      <c r="BV104" s="4" t="s">
        <v>5</v>
      </c>
      <c r="BW104" s="4" t="s">
        <v>5</v>
      </c>
      <c r="BX104" s="4" t="s">
        <v>5</v>
      </c>
      <c r="BY104" s="4" t="s">
        <v>5</v>
      </c>
      <c r="BZ104" s="4" t="s">
        <v>5</v>
      </c>
      <c r="CA104" s="4" t="s">
        <v>5</v>
      </c>
      <c r="CB104" s="4" t="s">
        <v>5</v>
      </c>
      <c r="CC104" s="4" t="s">
        <v>5</v>
      </c>
      <c r="CD104" s="4" t="s">
        <v>5</v>
      </c>
      <c r="CE104" s="4" t="s">
        <v>5</v>
      </c>
      <c r="CF104" s="6">
        <v>2417</v>
      </c>
      <c r="CG104" s="4" t="s">
        <v>5</v>
      </c>
      <c r="CH104" s="4" t="s">
        <v>5</v>
      </c>
      <c r="CI104" s="4" t="s">
        <v>5</v>
      </c>
      <c r="CJ104" s="4" t="s">
        <v>5</v>
      </c>
      <c r="CK104" s="4" t="s">
        <v>5</v>
      </c>
      <c r="CL104" s="4" t="s">
        <v>5</v>
      </c>
      <c r="CM104" s="4" t="s">
        <v>5</v>
      </c>
      <c r="CN104" s="4" t="s">
        <v>5</v>
      </c>
      <c r="CO104" s="4" t="s">
        <v>5</v>
      </c>
      <c r="CP104" s="4">
        <v>0</v>
      </c>
      <c r="CQ104" s="4" t="s">
        <v>5</v>
      </c>
      <c r="CR104" s="4" t="s">
        <v>5</v>
      </c>
      <c r="CS104" s="4" t="s">
        <v>5</v>
      </c>
      <c r="CT104" s="4" t="s">
        <v>5</v>
      </c>
      <c r="CU104" s="4" t="s">
        <v>5</v>
      </c>
      <c r="CV104" s="4" t="s">
        <v>5</v>
      </c>
      <c r="CW104" s="4" t="s">
        <v>5</v>
      </c>
      <c r="CX104" s="4" t="s">
        <v>5</v>
      </c>
      <c r="CY104" s="4" t="s">
        <v>5</v>
      </c>
      <c r="CZ104" s="4" t="s">
        <v>5</v>
      </c>
      <c r="DA104" s="4">
        <v>0</v>
      </c>
      <c r="DB104" s="4" t="s">
        <v>5</v>
      </c>
      <c r="DC104" s="4" t="s">
        <v>5</v>
      </c>
      <c r="DD104" s="4" t="s">
        <v>5</v>
      </c>
      <c r="DE104" s="4" t="s">
        <v>5</v>
      </c>
      <c r="DF104" s="4" t="s">
        <v>5</v>
      </c>
      <c r="DG104" s="4" t="s">
        <v>5</v>
      </c>
      <c r="DH104" s="4" t="s">
        <v>5</v>
      </c>
      <c r="DI104" s="4" t="s">
        <v>5</v>
      </c>
      <c r="DJ104" s="4" t="s">
        <v>5</v>
      </c>
      <c r="DK104" s="4">
        <v>0</v>
      </c>
      <c r="DL104" s="4" t="s">
        <v>5</v>
      </c>
      <c r="DM104" s="4" t="s">
        <v>5</v>
      </c>
      <c r="DN104" s="4" t="s">
        <v>5</v>
      </c>
      <c r="DO104" s="4" t="s">
        <v>5</v>
      </c>
      <c r="DP104" s="4" t="s">
        <v>5</v>
      </c>
      <c r="DQ104" s="4" t="s">
        <v>5</v>
      </c>
      <c r="DR104" s="4" t="s">
        <v>5</v>
      </c>
      <c r="DS104" s="4" t="s">
        <v>5</v>
      </c>
      <c r="DT104" s="4" t="s">
        <v>5</v>
      </c>
      <c r="DU104" s="4" t="s">
        <v>5</v>
      </c>
      <c r="DV104" s="4">
        <v>0</v>
      </c>
      <c r="DW104" s="4" t="s">
        <v>5</v>
      </c>
    </row>
    <row r="105" spans="1:127" x14ac:dyDescent="0.25">
      <c r="A105" s="2" t="s">
        <v>156</v>
      </c>
      <c r="B105" s="6">
        <v>-13600</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c r="R105" s="4" t="s">
        <v>5</v>
      </c>
      <c r="S105" s="4" t="s">
        <v>5</v>
      </c>
      <c r="T105" s="4" t="s">
        <v>5</v>
      </c>
      <c r="U105" s="4" t="s">
        <v>5</v>
      </c>
      <c r="V105" s="4" t="s">
        <v>5</v>
      </c>
      <c r="W105" s="4">
        <v>0</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c r="AO105" s="4" t="s">
        <v>5</v>
      </c>
      <c r="AP105" s="4" t="s">
        <v>5</v>
      </c>
      <c r="AQ105" s="4" t="s">
        <v>5</v>
      </c>
      <c r="AR105" s="4">
        <v>0</v>
      </c>
      <c r="AS105" s="4" t="s">
        <v>5</v>
      </c>
      <c r="AT105" s="4" t="s">
        <v>5</v>
      </c>
      <c r="AU105" s="4" t="s">
        <v>5</v>
      </c>
      <c r="AV105" s="4" t="s">
        <v>5</v>
      </c>
      <c r="AW105" s="4" t="s">
        <v>5</v>
      </c>
      <c r="AX105" s="4" t="s">
        <v>5</v>
      </c>
      <c r="AY105" s="4" t="s">
        <v>5</v>
      </c>
      <c r="AZ105" s="4" t="s">
        <v>5</v>
      </c>
      <c r="BA105" s="4" t="s">
        <v>5</v>
      </c>
      <c r="BB105" s="4" t="s">
        <v>5</v>
      </c>
      <c r="BC105" s="4" t="s">
        <v>5</v>
      </c>
      <c r="BD105" s="4" t="s">
        <v>5</v>
      </c>
      <c r="BE105" s="4" t="s">
        <v>5</v>
      </c>
      <c r="BF105" s="4" t="s">
        <v>5</v>
      </c>
      <c r="BG105" s="4" t="s">
        <v>5</v>
      </c>
      <c r="BH105" s="4" t="s">
        <v>5</v>
      </c>
      <c r="BI105" s="4" t="s">
        <v>5</v>
      </c>
      <c r="BJ105" s="4" t="s">
        <v>5</v>
      </c>
      <c r="BK105" s="4" t="s">
        <v>5</v>
      </c>
      <c r="BL105" s="4" t="s">
        <v>5</v>
      </c>
      <c r="BM105" s="4">
        <v>0</v>
      </c>
      <c r="BN105" s="4" t="s">
        <v>5</v>
      </c>
      <c r="BO105" s="4" t="s">
        <v>5</v>
      </c>
      <c r="BP105" s="4" t="s">
        <v>5</v>
      </c>
      <c r="BQ105" s="4" t="s">
        <v>5</v>
      </c>
      <c r="BR105" s="4" t="s">
        <v>5</v>
      </c>
      <c r="BS105" s="4" t="s">
        <v>5</v>
      </c>
      <c r="BT105" s="4" t="s">
        <v>5</v>
      </c>
      <c r="BU105" s="4" t="s">
        <v>5</v>
      </c>
      <c r="BV105" s="4" t="s">
        <v>5</v>
      </c>
      <c r="BW105" s="4" t="s">
        <v>5</v>
      </c>
      <c r="BX105" s="4" t="s">
        <v>5</v>
      </c>
      <c r="BY105" s="4" t="s">
        <v>5</v>
      </c>
      <c r="BZ105" s="4" t="s">
        <v>5</v>
      </c>
      <c r="CA105" s="4" t="s">
        <v>5</v>
      </c>
      <c r="CB105" s="4" t="s">
        <v>5</v>
      </c>
      <c r="CC105" s="4" t="s">
        <v>5</v>
      </c>
      <c r="CD105" s="4" t="s">
        <v>5</v>
      </c>
      <c r="CE105" s="4" t="s">
        <v>5</v>
      </c>
      <c r="CF105" s="4" t="s">
        <v>5</v>
      </c>
      <c r="CG105" s="4" t="s">
        <v>5</v>
      </c>
      <c r="CH105" s="4">
        <v>0</v>
      </c>
      <c r="CI105" s="4" t="s">
        <v>5</v>
      </c>
      <c r="CJ105" s="4" t="s">
        <v>5</v>
      </c>
      <c r="CK105" s="4" t="s">
        <v>5</v>
      </c>
      <c r="CL105" s="4" t="s">
        <v>5</v>
      </c>
      <c r="CM105" s="4" t="s">
        <v>5</v>
      </c>
      <c r="CN105" s="4" t="s">
        <v>5</v>
      </c>
      <c r="CO105" s="4" t="s">
        <v>5</v>
      </c>
      <c r="CP105" s="4" t="s">
        <v>5</v>
      </c>
      <c r="CQ105" s="4" t="s">
        <v>5</v>
      </c>
      <c r="CR105" s="4" t="s">
        <v>5</v>
      </c>
      <c r="CS105" s="4" t="s">
        <v>5</v>
      </c>
      <c r="CT105" s="4" t="s">
        <v>5</v>
      </c>
      <c r="CU105" s="4" t="s">
        <v>5</v>
      </c>
      <c r="CV105" s="4" t="s">
        <v>5</v>
      </c>
      <c r="CW105" s="4" t="s">
        <v>5</v>
      </c>
      <c r="CX105" s="4" t="s">
        <v>5</v>
      </c>
      <c r="CY105" s="4" t="s">
        <v>5</v>
      </c>
      <c r="CZ105" s="4" t="s">
        <v>5</v>
      </c>
      <c r="DA105" s="4" t="s">
        <v>5</v>
      </c>
      <c r="DB105" s="4" t="s">
        <v>5</v>
      </c>
      <c r="DC105" s="6">
        <v>-13600</v>
      </c>
      <c r="DD105" s="4" t="s">
        <v>5</v>
      </c>
      <c r="DE105" s="4" t="s">
        <v>5</v>
      </c>
      <c r="DF105" s="4" t="s">
        <v>5</v>
      </c>
      <c r="DG105" s="4" t="s">
        <v>5</v>
      </c>
      <c r="DH105" s="4" t="s">
        <v>5</v>
      </c>
      <c r="DI105" s="4" t="s">
        <v>5</v>
      </c>
      <c r="DJ105" s="4" t="s">
        <v>5</v>
      </c>
      <c r="DK105" s="4" t="s">
        <v>5</v>
      </c>
      <c r="DL105" s="4" t="s">
        <v>5</v>
      </c>
      <c r="DM105" s="4" t="s">
        <v>5</v>
      </c>
      <c r="DN105" s="4" t="s">
        <v>5</v>
      </c>
      <c r="DO105" s="4" t="s">
        <v>5</v>
      </c>
      <c r="DP105" s="4" t="s">
        <v>5</v>
      </c>
      <c r="DQ105" s="4" t="s">
        <v>5</v>
      </c>
      <c r="DR105" s="4" t="s">
        <v>5</v>
      </c>
      <c r="DS105" s="4" t="s">
        <v>5</v>
      </c>
      <c r="DT105" s="4" t="s">
        <v>5</v>
      </c>
      <c r="DU105" s="4" t="s">
        <v>5</v>
      </c>
      <c r="DV105" s="4" t="s">
        <v>5</v>
      </c>
      <c r="DW105" s="4" t="s">
        <v>5</v>
      </c>
    </row>
    <row r="106" spans="1:127" x14ac:dyDescent="0.25">
      <c r="A106" s="2" t="s">
        <v>205</v>
      </c>
      <c r="B106" s="6">
        <v>3053</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4" t="s">
        <v>5</v>
      </c>
      <c r="T106" s="4" t="s">
        <v>5</v>
      </c>
      <c r="U106" s="4" t="s">
        <v>5</v>
      </c>
      <c r="V106" s="4" t="s">
        <v>5</v>
      </c>
      <c r="W106" s="6">
        <v>64929</v>
      </c>
      <c r="X106" s="4" t="s">
        <v>5</v>
      </c>
      <c r="Y106" s="4" t="s">
        <v>5</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c r="AN106" s="4" t="s">
        <v>5</v>
      </c>
      <c r="AO106" s="4" t="s">
        <v>5</v>
      </c>
      <c r="AP106" s="4" t="s">
        <v>5</v>
      </c>
      <c r="AQ106" s="4" t="s">
        <v>5</v>
      </c>
      <c r="AR106" s="4">
        <v>0</v>
      </c>
      <c r="AS106" s="4" t="s">
        <v>5</v>
      </c>
      <c r="AT106" s="4" t="s">
        <v>5</v>
      </c>
      <c r="AU106" s="4" t="s">
        <v>5</v>
      </c>
      <c r="AV106" s="4" t="s">
        <v>5</v>
      </c>
      <c r="AW106" s="4" t="s">
        <v>5</v>
      </c>
      <c r="AX106" s="4" t="s">
        <v>5</v>
      </c>
      <c r="AY106" s="4" t="s">
        <v>5</v>
      </c>
      <c r="AZ106" s="4" t="s">
        <v>5</v>
      </c>
      <c r="BA106" s="4" t="s">
        <v>5</v>
      </c>
      <c r="BB106" s="4" t="s">
        <v>5</v>
      </c>
      <c r="BC106" s="4" t="s">
        <v>5</v>
      </c>
      <c r="BD106" s="4" t="s">
        <v>5</v>
      </c>
      <c r="BE106" s="4" t="s">
        <v>5</v>
      </c>
      <c r="BF106" s="4" t="s">
        <v>5</v>
      </c>
      <c r="BG106" s="4" t="s">
        <v>5</v>
      </c>
      <c r="BH106" s="4" t="s">
        <v>5</v>
      </c>
      <c r="BI106" s="4" t="s">
        <v>5</v>
      </c>
      <c r="BJ106" s="4" t="s">
        <v>5</v>
      </c>
      <c r="BK106" s="4" t="s">
        <v>5</v>
      </c>
      <c r="BL106" s="4" t="s">
        <v>5</v>
      </c>
      <c r="BM106" s="6">
        <v>34860</v>
      </c>
      <c r="BN106" s="4" t="s">
        <v>5</v>
      </c>
      <c r="BO106" s="4" t="s">
        <v>5</v>
      </c>
      <c r="BP106" s="4" t="s">
        <v>5</v>
      </c>
      <c r="BQ106" s="4" t="s">
        <v>5</v>
      </c>
      <c r="BR106" s="4" t="s">
        <v>5</v>
      </c>
      <c r="BS106" s="4" t="s">
        <v>5</v>
      </c>
      <c r="BT106" s="4" t="s">
        <v>5</v>
      </c>
      <c r="BU106" s="4" t="s">
        <v>5</v>
      </c>
      <c r="BV106" s="4" t="s">
        <v>5</v>
      </c>
      <c r="BW106" s="4" t="s">
        <v>5</v>
      </c>
      <c r="BX106" s="4" t="s">
        <v>5</v>
      </c>
      <c r="BY106" s="4" t="s">
        <v>5</v>
      </c>
      <c r="BZ106" s="4" t="s">
        <v>5</v>
      </c>
      <c r="CA106" s="4" t="s">
        <v>5</v>
      </c>
      <c r="CB106" s="4" t="s">
        <v>5</v>
      </c>
      <c r="CC106" s="4" t="s">
        <v>5</v>
      </c>
      <c r="CD106" s="4" t="s">
        <v>5</v>
      </c>
      <c r="CE106" s="4" t="s">
        <v>5</v>
      </c>
      <c r="CF106" s="4" t="s">
        <v>5</v>
      </c>
      <c r="CG106" s="4" t="s">
        <v>5</v>
      </c>
      <c r="CH106" s="6">
        <v>1243</v>
      </c>
      <c r="CI106" s="4" t="s">
        <v>5</v>
      </c>
      <c r="CJ106" s="4" t="s">
        <v>5</v>
      </c>
      <c r="CK106" s="4" t="s">
        <v>5</v>
      </c>
      <c r="CL106" s="4" t="s">
        <v>5</v>
      </c>
      <c r="CM106" s="4" t="s">
        <v>5</v>
      </c>
      <c r="CN106" s="4" t="s">
        <v>5</v>
      </c>
      <c r="CO106" s="4" t="s">
        <v>5</v>
      </c>
      <c r="CP106" s="4" t="s">
        <v>5</v>
      </c>
      <c r="CQ106" s="4" t="s">
        <v>5</v>
      </c>
      <c r="CR106" s="4" t="s">
        <v>5</v>
      </c>
      <c r="CS106" s="4" t="s">
        <v>5</v>
      </c>
      <c r="CT106" s="4" t="s">
        <v>5</v>
      </c>
      <c r="CU106" s="4" t="s">
        <v>5</v>
      </c>
      <c r="CV106" s="4" t="s">
        <v>5</v>
      </c>
      <c r="CW106" s="4" t="s">
        <v>5</v>
      </c>
      <c r="CX106" s="4" t="s">
        <v>5</v>
      </c>
      <c r="CY106" s="4" t="s">
        <v>5</v>
      </c>
      <c r="CZ106" s="4" t="s">
        <v>5</v>
      </c>
      <c r="DA106" s="4" t="s">
        <v>5</v>
      </c>
      <c r="DB106" s="4" t="s">
        <v>5</v>
      </c>
      <c r="DC106" s="6">
        <v>-97979</v>
      </c>
      <c r="DD106" s="4" t="s">
        <v>5</v>
      </c>
      <c r="DE106" s="4" t="s">
        <v>5</v>
      </c>
      <c r="DF106" s="4" t="s">
        <v>5</v>
      </c>
      <c r="DG106" s="4" t="s">
        <v>5</v>
      </c>
      <c r="DH106" s="4" t="s">
        <v>5</v>
      </c>
      <c r="DI106" s="4" t="s">
        <v>5</v>
      </c>
      <c r="DJ106" s="4" t="s">
        <v>5</v>
      </c>
      <c r="DK106" s="4" t="s">
        <v>5</v>
      </c>
      <c r="DL106" s="4" t="s">
        <v>5</v>
      </c>
      <c r="DM106" s="4" t="s">
        <v>5</v>
      </c>
      <c r="DN106" s="4" t="s">
        <v>5</v>
      </c>
      <c r="DO106" s="4" t="s">
        <v>5</v>
      </c>
      <c r="DP106" s="4" t="s">
        <v>5</v>
      </c>
      <c r="DQ106" s="4" t="s">
        <v>5</v>
      </c>
      <c r="DR106" s="4" t="s">
        <v>5</v>
      </c>
      <c r="DS106" s="4" t="s">
        <v>5</v>
      </c>
      <c r="DT106" s="4" t="s">
        <v>5</v>
      </c>
      <c r="DU106" s="4" t="s">
        <v>5</v>
      </c>
      <c r="DV106" s="4" t="s">
        <v>5</v>
      </c>
      <c r="DW106" s="4" t="s">
        <v>5</v>
      </c>
    </row>
    <row r="107" spans="1:127" ht="30" x14ac:dyDescent="0.25">
      <c r="A107" s="2" t="s">
        <v>206</v>
      </c>
      <c r="B107" s="4" t="s">
        <v>5</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c r="S107" s="4" t="s">
        <v>5</v>
      </c>
      <c r="T107" s="4" t="s">
        <v>5</v>
      </c>
      <c r="U107" s="4" t="s">
        <v>5</v>
      </c>
      <c r="V107" s="4" t="s">
        <v>5</v>
      </c>
      <c r="W107" s="6">
        <v>2374</v>
      </c>
      <c r="X107" s="4" t="s">
        <v>5</v>
      </c>
      <c r="Y107" s="4" t="s">
        <v>5</v>
      </c>
      <c r="Z107" s="4" t="s">
        <v>5</v>
      </c>
      <c r="AA107" s="4" t="s">
        <v>5</v>
      </c>
      <c r="AB107" s="4" t="s">
        <v>5</v>
      </c>
      <c r="AC107" s="4" t="s">
        <v>5</v>
      </c>
      <c r="AD107" s="4" t="s">
        <v>5</v>
      </c>
      <c r="AE107" s="4" t="s">
        <v>5</v>
      </c>
      <c r="AF107" s="4" t="s">
        <v>5</v>
      </c>
      <c r="AG107" s="4" t="s">
        <v>5</v>
      </c>
      <c r="AH107" s="4" t="s">
        <v>5</v>
      </c>
      <c r="AI107" s="4" t="s">
        <v>5</v>
      </c>
      <c r="AJ107" s="4" t="s">
        <v>5</v>
      </c>
      <c r="AK107" s="4" t="s">
        <v>5</v>
      </c>
      <c r="AL107" s="4" t="s">
        <v>5</v>
      </c>
      <c r="AM107" s="4" t="s">
        <v>5</v>
      </c>
      <c r="AN107" s="4" t="s">
        <v>5</v>
      </c>
      <c r="AO107" s="4" t="s">
        <v>5</v>
      </c>
      <c r="AP107" s="4" t="s">
        <v>5</v>
      </c>
      <c r="AQ107" s="4" t="s">
        <v>5</v>
      </c>
      <c r="AR107" s="4" t="s">
        <v>5</v>
      </c>
      <c r="AS107" s="4" t="s">
        <v>5</v>
      </c>
      <c r="AT107" s="4" t="s">
        <v>5</v>
      </c>
      <c r="AU107" s="4" t="s">
        <v>5</v>
      </c>
      <c r="AV107" s="4" t="s">
        <v>5</v>
      </c>
      <c r="AW107" s="4" t="s">
        <v>5</v>
      </c>
      <c r="AX107" s="4" t="s">
        <v>5</v>
      </c>
      <c r="AY107" s="4" t="s">
        <v>5</v>
      </c>
      <c r="AZ107" s="4" t="s">
        <v>5</v>
      </c>
      <c r="BA107" s="4" t="s">
        <v>5</v>
      </c>
      <c r="BB107" s="4" t="s">
        <v>5</v>
      </c>
      <c r="BC107" s="4" t="s">
        <v>5</v>
      </c>
      <c r="BD107" s="4" t="s">
        <v>5</v>
      </c>
      <c r="BE107" s="4" t="s">
        <v>5</v>
      </c>
      <c r="BF107" s="4" t="s">
        <v>5</v>
      </c>
      <c r="BG107" s="4" t="s">
        <v>5</v>
      </c>
      <c r="BH107" s="4" t="s">
        <v>5</v>
      </c>
      <c r="BI107" s="4" t="s">
        <v>5</v>
      </c>
      <c r="BJ107" s="4" t="s">
        <v>5</v>
      </c>
      <c r="BK107" s="4" t="s">
        <v>5</v>
      </c>
      <c r="BL107" s="4" t="s">
        <v>5</v>
      </c>
      <c r="BM107" s="4" t="s">
        <v>5</v>
      </c>
      <c r="BN107" s="4" t="s">
        <v>5</v>
      </c>
      <c r="BO107" s="4" t="s">
        <v>5</v>
      </c>
      <c r="BP107" s="4" t="s">
        <v>5</v>
      </c>
      <c r="BQ107" s="4" t="s">
        <v>5</v>
      </c>
      <c r="BR107" s="4" t="s">
        <v>5</v>
      </c>
      <c r="BS107" s="4" t="s">
        <v>5</v>
      </c>
      <c r="BT107" s="4" t="s">
        <v>5</v>
      </c>
      <c r="BU107" s="4" t="s">
        <v>5</v>
      </c>
      <c r="BV107" s="4" t="s">
        <v>5</v>
      </c>
      <c r="BW107" s="4" t="s">
        <v>5</v>
      </c>
      <c r="BX107" s="4" t="s">
        <v>5</v>
      </c>
      <c r="BY107" s="4" t="s">
        <v>5</v>
      </c>
      <c r="BZ107" s="4" t="s">
        <v>5</v>
      </c>
      <c r="CA107" s="4" t="s">
        <v>5</v>
      </c>
      <c r="CB107" s="4" t="s">
        <v>5</v>
      </c>
      <c r="CC107" s="4" t="s">
        <v>5</v>
      </c>
      <c r="CD107" s="4" t="s">
        <v>5</v>
      </c>
      <c r="CE107" s="4" t="s">
        <v>5</v>
      </c>
      <c r="CF107" s="4" t="s">
        <v>5</v>
      </c>
      <c r="CG107" s="4" t="s">
        <v>5</v>
      </c>
      <c r="CH107" s="4" t="s">
        <v>5</v>
      </c>
      <c r="CI107" s="4" t="s">
        <v>5</v>
      </c>
      <c r="CJ107" s="4" t="s">
        <v>5</v>
      </c>
      <c r="CK107" s="4" t="s">
        <v>5</v>
      </c>
      <c r="CL107" s="4" t="s">
        <v>5</v>
      </c>
      <c r="CM107" s="4" t="s">
        <v>5</v>
      </c>
      <c r="CN107" s="4" t="s">
        <v>5</v>
      </c>
      <c r="CO107" s="4" t="s">
        <v>5</v>
      </c>
      <c r="CP107" s="4" t="s">
        <v>5</v>
      </c>
      <c r="CQ107" s="4" t="s">
        <v>5</v>
      </c>
      <c r="CR107" s="4" t="s">
        <v>5</v>
      </c>
      <c r="CS107" s="4" t="s">
        <v>5</v>
      </c>
      <c r="CT107" s="4" t="s">
        <v>5</v>
      </c>
      <c r="CU107" s="4" t="s">
        <v>5</v>
      </c>
      <c r="CV107" s="4" t="s">
        <v>5</v>
      </c>
      <c r="CW107" s="4" t="s">
        <v>5</v>
      </c>
      <c r="CX107" s="4" t="s">
        <v>5</v>
      </c>
      <c r="CY107" s="4" t="s">
        <v>5</v>
      </c>
      <c r="CZ107" s="4" t="s">
        <v>5</v>
      </c>
      <c r="DA107" s="4" t="s">
        <v>5</v>
      </c>
      <c r="DB107" s="4" t="s">
        <v>5</v>
      </c>
      <c r="DC107" s="4" t="s">
        <v>5</v>
      </c>
      <c r="DD107" s="4" t="s">
        <v>5</v>
      </c>
      <c r="DE107" s="4" t="s">
        <v>5</v>
      </c>
      <c r="DF107" s="4" t="s">
        <v>5</v>
      </c>
      <c r="DG107" s="4" t="s">
        <v>5</v>
      </c>
      <c r="DH107" s="4" t="s">
        <v>5</v>
      </c>
      <c r="DI107" s="4" t="s">
        <v>5</v>
      </c>
      <c r="DJ107" s="4" t="s">
        <v>5</v>
      </c>
      <c r="DK107" s="4" t="s">
        <v>5</v>
      </c>
      <c r="DL107" s="4" t="s">
        <v>5</v>
      </c>
      <c r="DM107" s="4" t="s">
        <v>5</v>
      </c>
      <c r="DN107" s="4" t="s">
        <v>5</v>
      </c>
      <c r="DO107" s="4" t="s">
        <v>5</v>
      </c>
      <c r="DP107" s="4" t="s">
        <v>5</v>
      </c>
      <c r="DQ107" s="4" t="s">
        <v>5</v>
      </c>
      <c r="DR107" s="4" t="s">
        <v>5</v>
      </c>
      <c r="DS107" s="4" t="s">
        <v>5</v>
      </c>
      <c r="DT107" s="4" t="s">
        <v>5</v>
      </c>
      <c r="DU107" s="4" t="s">
        <v>5</v>
      </c>
      <c r="DV107" s="4" t="s">
        <v>5</v>
      </c>
      <c r="DW107" s="4" t="s">
        <v>5</v>
      </c>
    </row>
    <row r="108" spans="1:127" x14ac:dyDescent="0.25">
      <c r="A108" s="2" t="s">
        <v>178</v>
      </c>
      <c r="B108" s="4" t="s">
        <v>5</v>
      </c>
      <c r="C108" s="4" t="s">
        <v>5</v>
      </c>
      <c r="D108" s="4" t="s">
        <v>5</v>
      </c>
      <c r="E108" s="4" t="s">
        <v>5</v>
      </c>
      <c r="F108" s="4" t="s">
        <v>5</v>
      </c>
      <c r="G108" s="4" t="s">
        <v>5</v>
      </c>
      <c r="H108" s="4" t="s">
        <v>5</v>
      </c>
      <c r="I108" s="4" t="s">
        <v>5</v>
      </c>
      <c r="J108" s="4">
        <v>10</v>
      </c>
      <c r="K108" s="4" t="s">
        <v>5</v>
      </c>
      <c r="L108" s="4" t="s">
        <v>5</v>
      </c>
      <c r="M108" s="4" t="s">
        <v>5</v>
      </c>
      <c r="N108" s="4" t="s">
        <v>5</v>
      </c>
      <c r="O108" s="4" t="s">
        <v>5</v>
      </c>
      <c r="P108" s="4" t="s">
        <v>5</v>
      </c>
      <c r="Q108" s="4" t="s">
        <v>5</v>
      </c>
      <c r="R108" s="4" t="s">
        <v>5</v>
      </c>
      <c r="S108" s="4" t="s">
        <v>5</v>
      </c>
      <c r="T108" s="4" t="s">
        <v>5</v>
      </c>
      <c r="U108" s="4">
        <v>355</v>
      </c>
      <c r="V108" s="4" t="s">
        <v>5</v>
      </c>
      <c r="W108" s="4" t="s">
        <v>5</v>
      </c>
      <c r="X108" s="4" t="s">
        <v>5</v>
      </c>
      <c r="Y108" s="4" t="s">
        <v>5</v>
      </c>
      <c r="Z108" s="4" t="s">
        <v>5</v>
      </c>
      <c r="AA108" s="4" t="s">
        <v>5</v>
      </c>
      <c r="AB108" s="4" t="s">
        <v>5</v>
      </c>
      <c r="AC108" s="4" t="s">
        <v>5</v>
      </c>
      <c r="AD108" s="4" t="s">
        <v>5</v>
      </c>
      <c r="AE108" s="4">
        <v>0</v>
      </c>
      <c r="AF108" s="4" t="s">
        <v>5</v>
      </c>
      <c r="AG108" s="4" t="s">
        <v>5</v>
      </c>
      <c r="AH108" s="4" t="s">
        <v>5</v>
      </c>
      <c r="AI108" s="4" t="s">
        <v>5</v>
      </c>
      <c r="AJ108" s="4" t="s">
        <v>5</v>
      </c>
      <c r="AK108" s="4" t="s">
        <v>5</v>
      </c>
      <c r="AL108" s="4" t="s">
        <v>5</v>
      </c>
      <c r="AM108" s="4" t="s">
        <v>5</v>
      </c>
      <c r="AN108" s="4" t="s">
        <v>5</v>
      </c>
      <c r="AO108" s="4" t="s">
        <v>5</v>
      </c>
      <c r="AP108" s="4">
        <v>0</v>
      </c>
      <c r="AQ108" s="4" t="s">
        <v>5</v>
      </c>
      <c r="AR108" s="4" t="s">
        <v>5</v>
      </c>
      <c r="AS108" s="4" t="s">
        <v>5</v>
      </c>
      <c r="AT108" s="4" t="s">
        <v>5</v>
      </c>
      <c r="AU108" s="4" t="s">
        <v>5</v>
      </c>
      <c r="AV108" s="4" t="s">
        <v>5</v>
      </c>
      <c r="AW108" s="4" t="s">
        <v>5</v>
      </c>
      <c r="AX108" s="4" t="s">
        <v>5</v>
      </c>
      <c r="AY108" s="4" t="s">
        <v>5</v>
      </c>
      <c r="AZ108" s="4">
        <v>0</v>
      </c>
      <c r="BA108" s="4" t="s">
        <v>5</v>
      </c>
      <c r="BB108" s="4" t="s">
        <v>5</v>
      </c>
      <c r="BC108" s="4" t="s">
        <v>5</v>
      </c>
      <c r="BD108" s="4" t="s">
        <v>5</v>
      </c>
      <c r="BE108" s="4" t="s">
        <v>5</v>
      </c>
      <c r="BF108" s="4" t="s">
        <v>5</v>
      </c>
      <c r="BG108" s="4" t="s">
        <v>5</v>
      </c>
      <c r="BH108" s="4" t="s">
        <v>5</v>
      </c>
      <c r="BI108" s="4" t="s">
        <v>5</v>
      </c>
      <c r="BJ108" s="4" t="s">
        <v>5</v>
      </c>
      <c r="BK108" s="4">
        <v>0</v>
      </c>
      <c r="BL108" s="4" t="s">
        <v>5</v>
      </c>
      <c r="BM108" s="4" t="s">
        <v>5</v>
      </c>
      <c r="BN108" s="4" t="s">
        <v>5</v>
      </c>
      <c r="BO108" s="4" t="s">
        <v>5</v>
      </c>
      <c r="BP108" s="4" t="s">
        <v>5</v>
      </c>
      <c r="BQ108" s="4" t="s">
        <v>5</v>
      </c>
      <c r="BR108" s="4" t="s">
        <v>5</v>
      </c>
      <c r="BS108" s="4" t="s">
        <v>5</v>
      </c>
      <c r="BT108" s="4" t="s">
        <v>5</v>
      </c>
      <c r="BU108" s="4">
        <v>10</v>
      </c>
      <c r="BV108" s="4" t="s">
        <v>5</v>
      </c>
      <c r="BW108" s="4" t="s">
        <v>5</v>
      </c>
      <c r="BX108" s="4" t="s">
        <v>5</v>
      </c>
      <c r="BY108" s="4" t="s">
        <v>5</v>
      </c>
      <c r="BZ108" s="4" t="s">
        <v>5</v>
      </c>
      <c r="CA108" s="4" t="s">
        <v>5</v>
      </c>
      <c r="CB108" s="4" t="s">
        <v>5</v>
      </c>
      <c r="CC108" s="4" t="s">
        <v>5</v>
      </c>
      <c r="CD108" s="4" t="s">
        <v>5</v>
      </c>
      <c r="CE108" s="4" t="s">
        <v>5</v>
      </c>
      <c r="CF108" s="4">
        <v>355</v>
      </c>
      <c r="CG108" s="4" t="s">
        <v>5</v>
      </c>
      <c r="CH108" s="4" t="s">
        <v>5</v>
      </c>
      <c r="CI108" s="4" t="s">
        <v>5</v>
      </c>
      <c r="CJ108" s="4" t="s">
        <v>5</v>
      </c>
      <c r="CK108" s="4" t="s">
        <v>5</v>
      </c>
      <c r="CL108" s="4" t="s">
        <v>5</v>
      </c>
      <c r="CM108" s="4" t="s">
        <v>5</v>
      </c>
      <c r="CN108" s="4" t="s">
        <v>5</v>
      </c>
      <c r="CO108" s="4" t="s">
        <v>5</v>
      </c>
      <c r="CP108" s="4">
        <v>0</v>
      </c>
      <c r="CQ108" s="4" t="s">
        <v>5</v>
      </c>
      <c r="CR108" s="4" t="s">
        <v>5</v>
      </c>
      <c r="CS108" s="4" t="s">
        <v>5</v>
      </c>
      <c r="CT108" s="4" t="s">
        <v>5</v>
      </c>
      <c r="CU108" s="4" t="s">
        <v>5</v>
      </c>
      <c r="CV108" s="4" t="s">
        <v>5</v>
      </c>
      <c r="CW108" s="4" t="s">
        <v>5</v>
      </c>
      <c r="CX108" s="4" t="s">
        <v>5</v>
      </c>
      <c r="CY108" s="4" t="s">
        <v>5</v>
      </c>
      <c r="CZ108" s="4" t="s">
        <v>5</v>
      </c>
      <c r="DA108" s="4">
        <v>0</v>
      </c>
      <c r="DB108" s="4" t="s">
        <v>5</v>
      </c>
      <c r="DC108" s="4" t="s">
        <v>5</v>
      </c>
      <c r="DD108" s="4" t="s">
        <v>5</v>
      </c>
      <c r="DE108" s="4" t="s">
        <v>5</v>
      </c>
      <c r="DF108" s="4" t="s">
        <v>5</v>
      </c>
      <c r="DG108" s="4" t="s">
        <v>5</v>
      </c>
      <c r="DH108" s="4" t="s">
        <v>5</v>
      </c>
      <c r="DI108" s="4" t="s">
        <v>5</v>
      </c>
      <c r="DJ108" s="4" t="s">
        <v>5</v>
      </c>
      <c r="DK108" s="4">
        <v>0</v>
      </c>
      <c r="DL108" s="4" t="s">
        <v>5</v>
      </c>
      <c r="DM108" s="4" t="s">
        <v>5</v>
      </c>
      <c r="DN108" s="4" t="s">
        <v>5</v>
      </c>
      <c r="DO108" s="4" t="s">
        <v>5</v>
      </c>
      <c r="DP108" s="4" t="s">
        <v>5</v>
      </c>
      <c r="DQ108" s="4" t="s">
        <v>5</v>
      </c>
      <c r="DR108" s="4" t="s">
        <v>5</v>
      </c>
      <c r="DS108" s="4" t="s">
        <v>5</v>
      </c>
      <c r="DT108" s="4" t="s">
        <v>5</v>
      </c>
      <c r="DU108" s="4" t="s">
        <v>5</v>
      </c>
      <c r="DV108" s="4">
        <v>0</v>
      </c>
      <c r="DW108" s="4" t="s">
        <v>5</v>
      </c>
    </row>
    <row r="109" spans="1:127" x14ac:dyDescent="0.25">
      <c r="A109" s="2" t="s">
        <v>156</v>
      </c>
      <c r="B109" s="6">
        <v>-3012</v>
      </c>
      <c r="C109" s="4" t="s">
        <v>5</v>
      </c>
      <c r="D109" s="4" t="s">
        <v>5</v>
      </c>
      <c r="E109" s="4" t="s">
        <v>5</v>
      </c>
      <c r="F109" s="4" t="s">
        <v>5</v>
      </c>
      <c r="G109" s="4" t="s">
        <v>5</v>
      </c>
      <c r="H109" s="4" t="s">
        <v>5</v>
      </c>
      <c r="I109" s="4" t="s">
        <v>5</v>
      </c>
      <c r="J109" s="4" t="s">
        <v>5</v>
      </c>
      <c r="K109" s="4" t="s">
        <v>5</v>
      </c>
      <c r="L109" s="4" t="s">
        <v>5</v>
      </c>
      <c r="M109" s="4" t="s">
        <v>5</v>
      </c>
      <c r="N109" s="4" t="s">
        <v>5</v>
      </c>
      <c r="O109" s="4" t="s">
        <v>5</v>
      </c>
      <c r="P109" s="4" t="s">
        <v>5</v>
      </c>
      <c r="Q109" s="4" t="s">
        <v>5</v>
      </c>
      <c r="R109" s="4" t="s">
        <v>5</v>
      </c>
      <c r="S109" s="4" t="s">
        <v>5</v>
      </c>
      <c r="T109" s="4" t="s">
        <v>5</v>
      </c>
      <c r="U109" s="4" t="s">
        <v>5</v>
      </c>
      <c r="V109" s="4" t="s">
        <v>5</v>
      </c>
      <c r="W109" s="4">
        <v>0</v>
      </c>
      <c r="X109" s="4" t="s">
        <v>5</v>
      </c>
      <c r="Y109" s="4" t="s">
        <v>5</v>
      </c>
      <c r="Z109" s="4" t="s">
        <v>5</v>
      </c>
      <c r="AA109" s="4" t="s">
        <v>5</v>
      </c>
      <c r="AB109" s="4" t="s">
        <v>5</v>
      </c>
      <c r="AC109" s="4" t="s">
        <v>5</v>
      </c>
      <c r="AD109" s="4" t="s">
        <v>5</v>
      </c>
      <c r="AE109" s="4" t="s">
        <v>5</v>
      </c>
      <c r="AF109" s="4" t="s">
        <v>5</v>
      </c>
      <c r="AG109" s="4" t="s">
        <v>5</v>
      </c>
      <c r="AH109" s="4" t="s">
        <v>5</v>
      </c>
      <c r="AI109" s="4" t="s">
        <v>5</v>
      </c>
      <c r="AJ109" s="4" t="s">
        <v>5</v>
      </c>
      <c r="AK109" s="4" t="s">
        <v>5</v>
      </c>
      <c r="AL109" s="4" t="s">
        <v>5</v>
      </c>
      <c r="AM109" s="4" t="s">
        <v>5</v>
      </c>
      <c r="AN109" s="4" t="s">
        <v>5</v>
      </c>
      <c r="AO109" s="4" t="s">
        <v>5</v>
      </c>
      <c r="AP109" s="4" t="s">
        <v>5</v>
      </c>
      <c r="AQ109" s="4" t="s">
        <v>5</v>
      </c>
      <c r="AR109" s="4">
        <v>0</v>
      </c>
      <c r="AS109" s="4" t="s">
        <v>5</v>
      </c>
      <c r="AT109" s="4" t="s">
        <v>5</v>
      </c>
      <c r="AU109" s="4" t="s">
        <v>5</v>
      </c>
      <c r="AV109" s="4" t="s">
        <v>5</v>
      </c>
      <c r="AW109" s="4" t="s">
        <v>5</v>
      </c>
      <c r="AX109" s="4" t="s">
        <v>5</v>
      </c>
      <c r="AY109" s="4" t="s">
        <v>5</v>
      </c>
      <c r="AZ109" s="4" t="s">
        <v>5</v>
      </c>
      <c r="BA109" s="4" t="s">
        <v>5</v>
      </c>
      <c r="BB109" s="4" t="s">
        <v>5</v>
      </c>
      <c r="BC109" s="4" t="s">
        <v>5</v>
      </c>
      <c r="BD109" s="4" t="s">
        <v>5</v>
      </c>
      <c r="BE109" s="4" t="s">
        <v>5</v>
      </c>
      <c r="BF109" s="4" t="s">
        <v>5</v>
      </c>
      <c r="BG109" s="4" t="s">
        <v>5</v>
      </c>
      <c r="BH109" s="4" t="s">
        <v>5</v>
      </c>
      <c r="BI109" s="4" t="s">
        <v>5</v>
      </c>
      <c r="BJ109" s="4" t="s">
        <v>5</v>
      </c>
      <c r="BK109" s="4" t="s">
        <v>5</v>
      </c>
      <c r="BL109" s="4" t="s">
        <v>5</v>
      </c>
      <c r="BM109" s="4">
        <v>0</v>
      </c>
      <c r="BN109" s="4" t="s">
        <v>5</v>
      </c>
      <c r="BO109" s="4" t="s">
        <v>5</v>
      </c>
      <c r="BP109" s="4" t="s">
        <v>5</v>
      </c>
      <c r="BQ109" s="4" t="s">
        <v>5</v>
      </c>
      <c r="BR109" s="4" t="s">
        <v>5</v>
      </c>
      <c r="BS109" s="4" t="s">
        <v>5</v>
      </c>
      <c r="BT109" s="4" t="s">
        <v>5</v>
      </c>
      <c r="BU109" s="4" t="s">
        <v>5</v>
      </c>
      <c r="BV109" s="4" t="s">
        <v>5</v>
      </c>
      <c r="BW109" s="4" t="s">
        <v>5</v>
      </c>
      <c r="BX109" s="4" t="s">
        <v>5</v>
      </c>
      <c r="BY109" s="4" t="s">
        <v>5</v>
      </c>
      <c r="BZ109" s="4" t="s">
        <v>5</v>
      </c>
      <c r="CA109" s="4" t="s">
        <v>5</v>
      </c>
      <c r="CB109" s="4" t="s">
        <v>5</v>
      </c>
      <c r="CC109" s="4" t="s">
        <v>5</v>
      </c>
      <c r="CD109" s="4" t="s">
        <v>5</v>
      </c>
      <c r="CE109" s="4" t="s">
        <v>5</v>
      </c>
      <c r="CF109" s="4" t="s">
        <v>5</v>
      </c>
      <c r="CG109" s="4" t="s">
        <v>5</v>
      </c>
      <c r="CH109" s="4">
        <v>0</v>
      </c>
      <c r="CI109" s="4" t="s">
        <v>5</v>
      </c>
      <c r="CJ109" s="4" t="s">
        <v>5</v>
      </c>
      <c r="CK109" s="4" t="s">
        <v>5</v>
      </c>
      <c r="CL109" s="4" t="s">
        <v>5</v>
      </c>
      <c r="CM109" s="4" t="s">
        <v>5</v>
      </c>
      <c r="CN109" s="4" t="s">
        <v>5</v>
      </c>
      <c r="CO109" s="4" t="s">
        <v>5</v>
      </c>
      <c r="CP109" s="4" t="s">
        <v>5</v>
      </c>
      <c r="CQ109" s="4" t="s">
        <v>5</v>
      </c>
      <c r="CR109" s="4" t="s">
        <v>5</v>
      </c>
      <c r="CS109" s="4" t="s">
        <v>5</v>
      </c>
      <c r="CT109" s="4" t="s">
        <v>5</v>
      </c>
      <c r="CU109" s="4" t="s">
        <v>5</v>
      </c>
      <c r="CV109" s="4" t="s">
        <v>5</v>
      </c>
      <c r="CW109" s="4" t="s">
        <v>5</v>
      </c>
      <c r="CX109" s="4" t="s">
        <v>5</v>
      </c>
      <c r="CY109" s="4" t="s">
        <v>5</v>
      </c>
      <c r="CZ109" s="4" t="s">
        <v>5</v>
      </c>
      <c r="DA109" s="4" t="s">
        <v>5</v>
      </c>
      <c r="DB109" s="4" t="s">
        <v>5</v>
      </c>
      <c r="DC109" s="6">
        <v>-3012</v>
      </c>
      <c r="DD109" s="4" t="s">
        <v>5</v>
      </c>
      <c r="DE109" s="4" t="s">
        <v>5</v>
      </c>
      <c r="DF109" s="4" t="s">
        <v>5</v>
      </c>
      <c r="DG109" s="4" t="s">
        <v>5</v>
      </c>
      <c r="DH109" s="4" t="s">
        <v>5</v>
      </c>
      <c r="DI109" s="4" t="s">
        <v>5</v>
      </c>
      <c r="DJ109" s="4" t="s">
        <v>5</v>
      </c>
      <c r="DK109" s="4" t="s">
        <v>5</v>
      </c>
      <c r="DL109" s="4" t="s">
        <v>5</v>
      </c>
      <c r="DM109" s="4" t="s">
        <v>5</v>
      </c>
      <c r="DN109" s="4" t="s">
        <v>5</v>
      </c>
      <c r="DO109" s="4" t="s">
        <v>5</v>
      </c>
      <c r="DP109" s="4" t="s">
        <v>5</v>
      </c>
      <c r="DQ109" s="4" t="s">
        <v>5</v>
      </c>
      <c r="DR109" s="4" t="s">
        <v>5</v>
      </c>
      <c r="DS109" s="4" t="s">
        <v>5</v>
      </c>
      <c r="DT109" s="4" t="s">
        <v>5</v>
      </c>
      <c r="DU109" s="4" t="s">
        <v>5</v>
      </c>
      <c r="DV109" s="4" t="s">
        <v>5</v>
      </c>
      <c r="DW109" s="4" t="s">
        <v>5</v>
      </c>
    </row>
    <row r="110" spans="1:127" x14ac:dyDescent="0.25">
      <c r="A110" s="2" t="s">
        <v>207</v>
      </c>
      <c r="B110" s="4">
        <v>406</v>
      </c>
      <c r="C110" s="4" t="s">
        <v>5</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t="s">
        <v>5</v>
      </c>
      <c r="S110" s="4" t="s">
        <v>5</v>
      </c>
      <c r="T110" s="4" t="s">
        <v>5</v>
      </c>
      <c r="U110" s="4" t="s">
        <v>5</v>
      </c>
      <c r="V110" s="4" t="s">
        <v>5</v>
      </c>
      <c r="W110" s="6">
        <v>64929</v>
      </c>
      <c r="X110" s="4" t="s">
        <v>5</v>
      </c>
      <c r="Y110" s="4" t="s">
        <v>5</v>
      </c>
      <c r="Z110" s="4" t="s">
        <v>5</v>
      </c>
      <c r="AA110" s="4" t="s">
        <v>5</v>
      </c>
      <c r="AB110" s="4" t="s">
        <v>5</v>
      </c>
      <c r="AC110" s="4" t="s">
        <v>5</v>
      </c>
      <c r="AD110" s="4" t="s">
        <v>5</v>
      </c>
      <c r="AE110" s="4" t="s">
        <v>5</v>
      </c>
      <c r="AF110" s="4" t="s">
        <v>5</v>
      </c>
      <c r="AG110" s="4" t="s">
        <v>5</v>
      </c>
      <c r="AH110" s="4" t="s">
        <v>5</v>
      </c>
      <c r="AI110" s="4" t="s">
        <v>5</v>
      </c>
      <c r="AJ110" s="4" t="s">
        <v>5</v>
      </c>
      <c r="AK110" s="4" t="s">
        <v>5</v>
      </c>
      <c r="AL110" s="4" t="s">
        <v>5</v>
      </c>
      <c r="AM110" s="4" t="s">
        <v>5</v>
      </c>
      <c r="AN110" s="4" t="s">
        <v>5</v>
      </c>
      <c r="AO110" s="4" t="s">
        <v>5</v>
      </c>
      <c r="AP110" s="4" t="s">
        <v>5</v>
      </c>
      <c r="AQ110" s="4" t="s">
        <v>5</v>
      </c>
      <c r="AR110" s="4">
        <v>0</v>
      </c>
      <c r="AS110" s="4" t="s">
        <v>5</v>
      </c>
      <c r="AT110" s="4" t="s">
        <v>5</v>
      </c>
      <c r="AU110" s="4" t="s">
        <v>5</v>
      </c>
      <c r="AV110" s="4" t="s">
        <v>5</v>
      </c>
      <c r="AW110" s="4" t="s">
        <v>5</v>
      </c>
      <c r="AX110" s="4" t="s">
        <v>5</v>
      </c>
      <c r="AY110" s="4" t="s">
        <v>5</v>
      </c>
      <c r="AZ110" s="4" t="s">
        <v>5</v>
      </c>
      <c r="BA110" s="4" t="s">
        <v>5</v>
      </c>
      <c r="BB110" s="4" t="s">
        <v>5</v>
      </c>
      <c r="BC110" s="4" t="s">
        <v>5</v>
      </c>
      <c r="BD110" s="4" t="s">
        <v>5</v>
      </c>
      <c r="BE110" s="4" t="s">
        <v>5</v>
      </c>
      <c r="BF110" s="4" t="s">
        <v>5</v>
      </c>
      <c r="BG110" s="4" t="s">
        <v>5</v>
      </c>
      <c r="BH110" s="4" t="s">
        <v>5</v>
      </c>
      <c r="BI110" s="4" t="s">
        <v>5</v>
      </c>
      <c r="BJ110" s="4" t="s">
        <v>5</v>
      </c>
      <c r="BK110" s="4" t="s">
        <v>5</v>
      </c>
      <c r="BL110" s="4" t="s">
        <v>5</v>
      </c>
      <c r="BM110" s="6">
        <v>35225</v>
      </c>
      <c r="BN110" s="4" t="s">
        <v>5</v>
      </c>
      <c r="BO110" s="4" t="s">
        <v>5</v>
      </c>
      <c r="BP110" s="4" t="s">
        <v>5</v>
      </c>
      <c r="BQ110" s="4" t="s">
        <v>5</v>
      </c>
      <c r="BR110" s="4" t="s">
        <v>5</v>
      </c>
      <c r="BS110" s="4" t="s">
        <v>5</v>
      </c>
      <c r="BT110" s="4" t="s">
        <v>5</v>
      </c>
      <c r="BU110" s="4" t="s">
        <v>5</v>
      </c>
      <c r="BV110" s="4" t="s">
        <v>5</v>
      </c>
      <c r="BW110" s="4" t="s">
        <v>5</v>
      </c>
      <c r="BX110" s="4" t="s">
        <v>5</v>
      </c>
      <c r="BY110" s="4" t="s">
        <v>5</v>
      </c>
      <c r="BZ110" s="4" t="s">
        <v>5</v>
      </c>
      <c r="CA110" s="4" t="s">
        <v>5</v>
      </c>
      <c r="CB110" s="4" t="s">
        <v>5</v>
      </c>
      <c r="CC110" s="4" t="s">
        <v>5</v>
      </c>
      <c r="CD110" s="4" t="s">
        <v>5</v>
      </c>
      <c r="CE110" s="4" t="s">
        <v>5</v>
      </c>
      <c r="CF110" s="4" t="s">
        <v>5</v>
      </c>
      <c r="CG110" s="4" t="s">
        <v>5</v>
      </c>
      <c r="CH110" s="6">
        <v>1243</v>
      </c>
      <c r="CI110" s="4" t="s">
        <v>5</v>
      </c>
      <c r="CJ110" s="4" t="s">
        <v>5</v>
      </c>
      <c r="CK110" s="4" t="s">
        <v>5</v>
      </c>
      <c r="CL110" s="4" t="s">
        <v>5</v>
      </c>
      <c r="CM110" s="4" t="s">
        <v>5</v>
      </c>
      <c r="CN110" s="4" t="s">
        <v>5</v>
      </c>
      <c r="CO110" s="4" t="s">
        <v>5</v>
      </c>
      <c r="CP110" s="4" t="s">
        <v>5</v>
      </c>
      <c r="CQ110" s="4" t="s">
        <v>5</v>
      </c>
      <c r="CR110" s="4" t="s">
        <v>5</v>
      </c>
      <c r="CS110" s="4" t="s">
        <v>5</v>
      </c>
      <c r="CT110" s="4" t="s">
        <v>5</v>
      </c>
      <c r="CU110" s="4" t="s">
        <v>5</v>
      </c>
      <c r="CV110" s="4" t="s">
        <v>5</v>
      </c>
      <c r="CW110" s="4" t="s">
        <v>5</v>
      </c>
      <c r="CX110" s="4" t="s">
        <v>5</v>
      </c>
      <c r="CY110" s="4" t="s">
        <v>5</v>
      </c>
      <c r="CZ110" s="4" t="s">
        <v>5</v>
      </c>
      <c r="DA110" s="4" t="s">
        <v>5</v>
      </c>
      <c r="DB110" s="4" t="s">
        <v>5</v>
      </c>
      <c r="DC110" s="6">
        <v>-100991</v>
      </c>
      <c r="DD110" s="4" t="s">
        <v>5</v>
      </c>
      <c r="DE110" s="4" t="s">
        <v>5</v>
      </c>
      <c r="DF110" s="4" t="s">
        <v>5</v>
      </c>
      <c r="DG110" s="4" t="s">
        <v>5</v>
      </c>
      <c r="DH110" s="4" t="s">
        <v>5</v>
      </c>
      <c r="DI110" s="4" t="s">
        <v>5</v>
      </c>
      <c r="DJ110" s="4" t="s">
        <v>5</v>
      </c>
      <c r="DK110" s="4" t="s">
        <v>5</v>
      </c>
      <c r="DL110" s="4" t="s">
        <v>5</v>
      </c>
      <c r="DM110" s="4" t="s">
        <v>5</v>
      </c>
      <c r="DN110" s="4" t="s">
        <v>5</v>
      </c>
      <c r="DO110" s="4" t="s">
        <v>5</v>
      </c>
      <c r="DP110" s="4" t="s">
        <v>5</v>
      </c>
      <c r="DQ110" s="4" t="s">
        <v>5</v>
      </c>
      <c r="DR110" s="4" t="s">
        <v>5</v>
      </c>
      <c r="DS110" s="4" t="s">
        <v>5</v>
      </c>
      <c r="DT110" s="4" t="s">
        <v>5</v>
      </c>
      <c r="DU110" s="4" t="s">
        <v>5</v>
      </c>
      <c r="DV110" s="4" t="s">
        <v>5</v>
      </c>
      <c r="DW110" s="4" t="s">
        <v>5</v>
      </c>
    </row>
    <row r="111" spans="1:127" ht="30" x14ac:dyDescent="0.25">
      <c r="A111" s="2" t="s">
        <v>208</v>
      </c>
      <c r="B111" s="4" t="s">
        <v>5</v>
      </c>
      <c r="C111" s="4" t="s">
        <v>5</v>
      </c>
      <c r="D111" s="4" t="s">
        <v>5</v>
      </c>
      <c r="E111" s="4" t="s">
        <v>5</v>
      </c>
      <c r="F111" s="4" t="s">
        <v>5</v>
      </c>
      <c r="G111" s="4" t="s">
        <v>5</v>
      </c>
      <c r="H111" s="4" t="s">
        <v>5</v>
      </c>
      <c r="I111" s="4" t="s">
        <v>5</v>
      </c>
      <c r="J111" s="4" t="s">
        <v>5</v>
      </c>
      <c r="K111" s="4" t="s">
        <v>5</v>
      </c>
      <c r="L111" s="4" t="s">
        <v>5</v>
      </c>
      <c r="M111" s="4" t="s">
        <v>5</v>
      </c>
      <c r="N111" s="4" t="s">
        <v>5</v>
      </c>
      <c r="O111" s="4" t="s">
        <v>5</v>
      </c>
      <c r="P111" s="4" t="s">
        <v>5</v>
      </c>
      <c r="Q111" s="4" t="s">
        <v>5</v>
      </c>
      <c r="R111" s="4" t="s">
        <v>5</v>
      </c>
      <c r="S111" s="4" t="s">
        <v>5</v>
      </c>
      <c r="T111" s="4" t="s">
        <v>5</v>
      </c>
      <c r="U111" s="4" t="s">
        <v>5</v>
      </c>
      <c r="V111" s="4" t="s">
        <v>5</v>
      </c>
      <c r="W111" s="6">
        <v>2374</v>
      </c>
      <c r="X111" s="4" t="s">
        <v>5</v>
      </c>
      <c r="Y111" s="4" t="s">
        <v>5</v>
      </c>
      <c r="Z111" s="4" t="s">
        <v>5</v>
      </c>
      <c r="AA111" s="4" t="s">
        <v>5</v>
      </c>
      <c r="AB111" s="4" t="s">
        <v>5</v>
      </c>
      <c r="AC111" s="4" t="s">
        <v>5</v>
      </c>
      <c r="AD111" s="4" t="s">
        <v>5</v>
      </c>
      <c r="AE111" s="4" t="s">
        <v>5</v>
      </c>
      <c r="AF111" s="4" t="s">
        <v>5</v>
      </c>
      <c r="AG111" s="4" t="s">
        <v>5</v>
      </c>
      <c r="AH111" s="4" t="s">
        <v>5</v>
      </c>
      <c r="AI111" s="4" t="s">
        <v>5</v>
      </c>
      <c r="AJ111" s="4" t="s">
        <v>5</v>
      </c>
      <c r="AK111" s="4" t="s">
        <v>5</v>
      </c>
      <c r="AL111" s="4" t="s">
        <v>5</v>
      </c>
      <c r="AM111" s="4" t="s">
        <v>5</v>
      </c>
      <c r="AN111" s="4" t="s">
        <v>5</v>
      </c>
      <c r="AO111" s="4" t="s">
        <v>5</v>
      </c>
      <c r="AP111" s="4" t="s">
        <v>5</v>
      </c>
      <c r="AQ111" s="4" t="s">
        <v>5</v>
      </c>
      <c r="AR111" s="4" t="s">
        <v>5</v>
      </c>
      <c r="AS111" s="4" t="s">
        <v>5</v>
      </c>
      <c r="AT111" s="4" t="s">
        <v>5</v>
      </c>
      <c r="AU111" s="4" t="s">
        <v>5</v>
      </c>
      <c r="AV111" s="4" t="s">
        <v>5</v>
      </c>
      <c r="AW111" s="4" t="s">
        <v>5</v>
      </c>
      <c r="AX111" s="4" t="s">
        <v>5</v>
      </c>
      <c r="AY111" s="4" t="s">
        <v>5</v>
      </c>
      <c r="AZ111" s="4" t="s">
        <v>5</v>
      </c>
      <c r="BA111" s="4" t="s">
        <v>5</v>
      </c>
      <c r="BB111" s="4" t="s">
        <v>5</v>
      </c>
      <c r="BC111" s="4" t="s">
        <v>5</v>
      </c>
      <c r="BD111" s="4" t="s">
        <v>5</v>
      </c>
      <c r="BE111" s="4" t="s">
        <v>5</v>
      </c>
      <c r="BF111" s="4" t="s">
        <v>5</v>
      </c>
      <c r="BG111" s="4" t="s">
        <v>5</v>
      </c>
      <c r="BH111" s="4" t="s">
        <v>5</v>
      </c>
      <c r="BI111" s="4" t="s">
        <v>5</v>
      </c>
      <c r="BJ111" s="4" t="s">
        <v>5</v>
      </c>
      <c r="BK111" s="4" t="s">
        <v>5</v>
      </c>
      <c r="BL111" s="4" t="s">
        <v>5</v>
      </c>
      <c r="BM111" s="4" t="s">
        <v>5</v>
      </c>
      <c r="BN111" s="4" t="s">
        <v>5</v>
      </c>
      <c r="BO111" s="4" t="s">
        <v>5</v>
      </c>
      <c r="BP111" s="4" t="s">
        <v>5</v>
      </c>
      <c r="BQ111" s="4" t="s">
        <v>5</v>
      </c>
      <c r="BR111" s="4" t="s">
        <v>5</v>
      </c>
      <c r="BS111" s="4" t="s">
        <v>5</v>
      </c>
      <c r="BT111" s="4" t="s">
        <v>5</v>
      </c>
      <c r="BU111" s="4" t="s">
        <v>5</v>
      </c>
      <c r="BV111" s="4" t="s">
        <v>5</v>
      </c>
      <c r="BW111" s="4" t="s">
        <v>5</v>
      </c>
      <c r="BX111" s="4" t="s">
        <v>5</v>
      </c>
      <c r="BY111" s="4" t="s">
        <v>5</v>
      </c>
      <c r="BZ111" s="4" t="s">
        <v>5</v>
      </c>
      <c r="CA111" s="4" t="s">
        <v>5</v>
      </c>
      <c r="CB111" s="4" t="s">
        <v>5</v>
      </c>
      <c r="CC111" s="4" t="s">
        <v>5</v>
      </c>
      <c r="CD111" s="4" t="s">
        <v>5</v>
      </c>
      <c r="CE111" s="4" t="s">
        <v>5</v>
      </c>
      <c r="CF111" s="4" t="s">
        <v>5</v>
      </c>
      <c r="CG111" s="4" t="s">
        <v>5</v>
      </c>
      <c r="CH111" s="4" t="s">
        <v>5</v>
      </c>
      <c r="CI111" s="4" t="s">
        <v>5</v>
      </c>
      <c r="CJ111" s="4" t="s">
        <v>5</v>
      </c>
      <c r="CK111" s="4" t="s">
        <v>5</v>
      </c>
      <c r="CL111" s="4" t="s">
        <v>5</v>
      </c>
      <c r="CM111" s="4" t="s">
        <v>5</v>
      </c>
      <c r="CN111" s="4" t="s">
        <v>5</v>
      </c>
      <c r="CO111" s="4" t="s">
        <v>5</v>
      </c>
      <c r="CP111" s="4" t="s">
        <v>5</v>
      </c>
      <c r="CQ111" s="4" t="s">
        <v>5</v>
      </c>
      <c r="CR111" s="4" t="s">
        <v>5</v>
      </c>
      <c r="CS111" s="4" t="s">
        <v>5</v>
      </c>
      <c r="CT111" s="4" t="s">
        <v>5</v>
      </c>
      <c r="CU111" s="4" t="s">
        <v>5</v>
      </c>
      <c r="CV111" s="4" t="s">
        <v>5</v>
      </c>
      <c r="CW111" s="4" t="s">
        <v>5</v>
      </c>
      <c r="CX111" s="4" t="s">
        <v>5</v>
      </c>
      <c r="CY111" s="4" t="s">
        <v>5</v>
      </c>
      <c r="CZ111" s="4" t="s">
        <v>5</v>
      </c>
      <c r="DA111" s="4" t="s">
        <v>5</v>
      </c>
      <c r="DB111" s="4" t="s">
        <v>5</v>
      </c>
      <c r="DC111" s="4" t="s">
        <v>5</v>
      </c>
      <c r="DD111" s="4" t="s">
        <v>5</v>
      </c>
      <c r="DE111" s="4" t="s">
        <v>5</v>
      </c>
      <c r="DF111" s="4" t="s">
        <v>5</v>
      </c>
      <c r="DG111" s="4" t="s">
        <v>5</v>
      </c>
      <c r="DH111" s="4" t="s">
        <v>5</v>
      </c>
      <c r="DI111" s="4" t="s">
        <v>5</v>
      </c>
      <c r="DJ111" s="4" t="s">
        <v>5</v>
      </c>
      <c r="DK111" s="4" t="s">
        <v>5</v>
      </c>
      <c r="DL111" s="4" t="s">
        <v>5</v>
      </c>
      <c r="DM111" s="4" t="s">
        <v>5</v>
      </c>
      <c r="DN111" s="4" t="s">
        <v>5</v>
      </c>
      <c r="DO111" s="4" t="s">
        <v>5</v>
      </c>
      <c r="DP111" s="4" t="s">
        <v>5</v>
      </c>
      <c r="DQ111" s="4" t="s">
        <v>5</v>
      </c>
      <c r="DR111" s="4" t="s">
        <v>5</v>
      </c>
      <c r="DS111" s="4" t="s">
        <v>5</v>
      </c>
      <c r="DT111" s="4" t="s">
        <v>5</v>
      </c>
      <c r="DU111" s="4" t="s">
        <v>5</v>
      </c>
      <c r="DV111" s="4" t="s">
        <v>5</v>
      </c>
      <c r="DW111" s="4" t="s">
        <v>5</v>
      </c>
    </row>
    <row r="112" spans="1:127" x14ac:dyDescent="0.25">
      <c r="A112" s="2" t="s">
        <v>178</v>
      </c>
      <c r="B112" s="4" t="s">
        <v>5</v>
      </c>
      <c r="C112" s="4" t="s">
        <v>5</v>
      </c>
      <c r="D112" s="4" t="s">
        <v>5</v>
      </c>
      <c r="E112" s="4" t="s">
        <v>5</v>
      </c>
      <c r="F112" s="4" t="s">
        <v>5</v>
      </c>
      <c r="G112" s="4" t="s">
        <v>5</v>
      </c>
      <c r="H112" s="4" t="s">
        <v>5</v>
      </c>
      <c r="I112" s="4" t="s">
        <v>5</v>
      </c>
      <c r="J112" s="4">
        <v>53</v>
      </c>
      <c r="K112" s="4" t="s">
        <v>5</v>
      </c>
      <c r="L112" s="4" t="s">
        <v>5</v>
      </c>
      <c r="M112" s="4" t="s">
        <v>5</v>
      </c>
      <c r="N112" s="4" t="s">
        <v>5</v>
      </c>
      <c r="O112" s="4" t="s">
        <v>5</v>
      </c>
      <c r="P112" s="4" t="s">
        <v>5</v>
      </c>
      <c r="Q112" s="4" t="s">
        <v>5</v>
      </c>
      <c r="R112" s="4" t="s">
        <v>5</v>
      </c>
      <c r="S112" s="4" t="s">
        <v>5</v>
      </c>
      <c r="T112" s="4" t="s">
        <v>5</v>
      </c>
      <c r="U112" s="6">
        <v>2439</v>
      </c>
      <c r="V112" s="4" t="s">
        <v>5</v>
      </c>
      <c r="W112" s="4" t="s">
        <v>5</v>
      </c>
      <c r="X112" s="4" t="s">
        <v>5</v>
      </c>
      <c r="Y112" s="4" t="s">
        <v>5</v>
      </c>
      <c r="Z112" s="4" t="s">
        <v>5</v>
      </c>
      <c r="AA112" s="4" t="s">
        <v>5</v>
      </c>
      <c r="AB112" s="4" t="s">
        <v>5</v>
      </c>
      <c r="AC112" s="4" t="s">
        <v>5</v>
      </c>
      <c r="AD112" s="4" t="s">
        <v>5</v>
      </c>
      <c r="AE112" s="4">
        <v>0</v>
      </c>
      <c r="AF112" s="4" t="s">
        <v>5</v>
      </c>
      <c r="AG112" s="4" t="s">
        <v>5</v>
      </c>
      <c r="AH112" s="4" t="s">
        <v>5</v>
      </c>
      <c r="AI112" s="4" t="s">
        <v>5</v>
      </c>
      <c r="AJ112" s="4" t="s">
        <v>5</v>
      </c>
      <c r="AK112" s="4" t="s">
        <v>5</v>
      </c>
      <c r="AL112" s="4" t="s">
        <v>5</v>
      </c>
      <c r="AM112" s="4" t="s">
        <v>5</v>
      </c>
      <c r="AN112" s="4" t="s">
        <v>5</v>
      </c>
      <c r="AO112" s="4" t="s">
        <v>5</v>
      </c>
      <c r="AP112" s="4">
        <v>0</v>
      </c>
      <c r="AQ112" s="4" t="s">
        <v>5</v>
      </c>
      <c r="AR112" s="4" t="s">
        <v>5</v>
      </c>
      <c r="AS112" s="4" t="s">
        <v>5</v>
      </c>
      <c r="AT112" s="4" t="s">
        <v>5</v>
      </c>
      <c r="AU112" s="4" t="s">
        <v>5</v>
      </c>
      <c r="AV112" s="4" t="s">
        <v>5</v>
      </c>
      <c r="AW112" s="4" t="s">
        <v>5</v>
      </c>
      <c r="AX112" s="4" t="s">
        <v>5</v>
      </c>
      <c r="AY112" s="4" t="s">
        <v>5</v>
      </c>
      <c r="AZ112" s="4">
        <v>0</v>
      </c>
      <c r="BA112" s="4" t="s">
        <v>5</v>
      </c>
      <c r="BB112" s="4" t="s">
        <v>5</v>
      </c>
      <c r="BC112" s="4" t="s">
        <v>5</v>
      </c>
      <c r="BD112" s="4" t="s">
        <v>5</v>
      </c>
      <c r="BE112" s="4" t="s">
        <v>5</v>
      </c>
      <c r="BF112" s="4" t="s">
        <v>5</v>
      </c>
      <c r="BG112" s="4" t="s">
        <v>5</v>
      </c>
      <c r="BH112" s="4" t="s">
        <v>5</v>
      </c>
      <c r="BI112" s="4" t="s">
        <v>5</v>
      </c>
      <c r="BJ112" s="4" t="s">
        <v>5</v>
      </c>
      <c r="BK112" s="4">
        <v>0</v>
      </c>
      <c r="BL112" s="4" t="s">
        <v>5</v>
      </c>
      <c r="BM112" s="4" t="s">
        <v>5</v>
      </c>
      <c r="BN112" s="4" t="s">
        <v>5</v>
      </c>
      <c r="BO112" s="4" t="s">
        <v>5</v>
      </c>
      <c r="BP112" s="4" t="s">
        <v>5</v>
      </c>
      <c r="BQ112" s="4" t="s">
        <v>5</v>
      </c>
      <c r="BR112" s="4" t="s">
        <v>5</v>
      </c>
      <c r="BS112" s="4" t="s">
        <v>5</v>
      </c>
      <c r="BT112" s="4" t="s">
        <v>5</v>
      </c>
      <c r="BU112" s="4">
        <v>53</v>
      </c>
      <c r="BV112" s="4" t="s">
        <v>5</v>
      </c>
      <c r="BW112" s="4" t="s">
        <v>5</v>
      </c>
      <c r="BX112" s="4" t="s">
        <v>5</v>
      </c>
      <c r="BY112" s="4" t="s">
        <v>5</v>
      </c>
      <c r="BZ112" s="4" t="s">
        <v>5</v>
      </c>
      <c r="CA112" s="4" t="s">
        <v>5</v>
      </c>
      <c r="CB112" s="4" t="s">
        <v>5</v>
      </c>
      <c r="CC112" s="4" t="s">
        <v>5</v>
      </c>
      <c r="CD112" s="4" t="s">
        <v>5</v>
      </c>
      <c r="CE112" s="4" t="s">
        <v>5</v>
      </c>
      <c r="CF112" s="6">
        <v>2439</v>
      </c>
      <c r="CG112" s="4" t="s">
        <v>5</v>
      </c>
      <c r="CH112" s="4" t="s">
        <v>5</v>
      </c>
      <c r="CI112" s="4" t="s">
        <v>5</v>
      </c>
      <c r="CJ112" s="4" t="s">
        <v>5</v>
      </c>
      <c r="CK112" s="4" t="s">
        <v>5</v>
      </c>
      <c r="CL112" s="4" t="s">
        <v>5</v>
      </c>
      <c r="CM112" s="4" t="s">
        <v>5</v>
      </c>
      <c r="CN112" s="4" t="s">
        <v>5</v>
      </c>
      <c r="CO112" s="4" t="s">
        <v>5</v>
      </c>
      <c r="CP112" s="4">
        <v>0</v>
      </c>
      <c r="CQ112" s="4" t="s">
        <v>5</v>
      </c>
      <c r="CR112" s="4" t="s">
        <v>5</v>
      </c>
      <c r="CS112" s="4" t="s">
        <v>5</v>
      </c>
      <c r="CT112" s="4" t="s">
        <v>5</v>
      </c>
      <c r="CU112" s="4" t="s">
        <v>5</v>
      </c>
      <c r="CV112" s="4" t="s">
        <v>5</v>
      </c>
      <c r="CW112" s="4" t="s">
        <v>5</v>
      </c>
      <c r="CX112" s="4" t="s">
        <v>5</v>
      </c>
      <c r="CY112" s="4" t="s">
        <v>5</v>
      </c>
      <c r="CZ112" s="4" t="s">
        <v>5</v>
      </c>
      <c r="DA112" s="4">
        <v>0</v>
      </c>
      <c r="DB112" s="4" t="s">
        <v>5</v>
      </c>
      <c r="DC112" s="4" t="s">
        <v>5</v>
      </c>
      <c r="DD112" s="4" t="s">
        <v>5</v>
      </c>
      <c r="DE112" s="4" t="s">
        <v>5</v>
      </c>
      <c r="DF112" s="4" t="s">
        <v>5</v>
      </c>
      <c r="DG112" s="4" t="s">
        <v>5</v>
      </c>
      <c r="DH112" s="4" t="s">
        <v>5</v>
      </c>
      <c r="DI112" s="4" t="s">
        <v>5</v>
      </c>
      <c r="DJ112" s="4" t="s">
        <v>5</v>
      </c>
      <c r="DK112" s="4">
        <v>0</v>
      </c>
      <c r="DL112" s="4" t="s">
        <v>5</v>
      </c>
      <c r="DM112" s="4" t="s">
        <v>5</v>
      </c>
      <c r="DN112" s="4" t="s">
        <v>5</v>
      </c>
      <c r="DO112" s="4" t="s">
        <v>5</v>
      </c>
      <c r="DP112" s="4" t="s">
        <v>5</v>
      </c>
      <c r="DQ112" s="4" t="s">
        <v>5</v>
      </c>
      <c r="DR112" s="4" t="s">
        <v>5</v>
      </c>
      <c r="DS112" s="4" t="s">
        <v>5</v>
      </c>
      <c r="DT112" s="4" t="s">
        <v>5</v>
      </c>
      <c r="DU112" s="4" t="s">
        <v>5</v>
      </c>
      <c r="DV112" s="4">
        <v>0</v>
      </c>
      <c r="DW112" s="4" t="s">
        <v>5</v>
      </c>
    </row>
    <row r="113" spans="1:127" x14ac:dyDescent="0.25">
      <c r="A113" s="2" t="s">
        <v>154</v>
      </c>
      <c r="B113" s="4" t="s">
        <v>5</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c r="R113" s="4" t="s">
        <v>5</v>
      </c>
      <c r="S113" s="4" t="s">
        <v>5</v>
      </c>
      <c r="T113" s="4" t="s">
        <v>5</v>
      </c>
      <c r="U113" s="4" t="s">
        <v>5</v>
      </c>
      <c r="V113" s="4" t="s">
        <v>5</v>
      </c>
      <c r="W113" s="4" t="s">
        <v>5</v>
      </c>
      <c r="X113" s="4" t="s">
        <v>5</v>
      </c>
      <c r="Y113" s="4" t="s">
        <v>5</v>
      </c>
      <c r="Z113" s="4" t="s">
        <v>5</v>
      </c>
      <c r="AA113" s="4" t="s">
        <v>5</v>
      </c>
      <c r="AB113" s="4" t="s">
        <v>5</v>
      </c>
      <c r="AC113" s="4" t="s">
        <v>5</v>
      </c>
      <c r="AD113" s="4" t="s">
        <v>5</v>
      </c>
      <c r="AE113" s="4" t="s">
        <v>5</v>
      </c>
      <c r="AF113" s="4" t="s">
        <v>5</v>
      </c>
      <c r="AG113" s="4" t="s">
        <v>5</v>
      </c>
      <c r="AH113" s="6">
        <v>4446</v>
      </c>
      <c r="AI113" s="4" t="s">
        <v>5</v>
      </c>
      <c r="AJ113" s="4" t="s">
        <v>5</v>
      </c>
      <c r="AK113" s="4" t="s">
        <v>5</v>
      </c>
      <c r="AL113" s="4" t="s">
        <v>5</v>
      </c>
      <c r="AM113" s="4" t="s">
        <v>5</v>
      </c>
      <c r="AN113" s="4" t="s">
        <v>5</v>
      </c>
      <c r="AO113" s="4" t="s">
        <v>5</v>
      </c>
      <c r="AP113" s="4" t="s">
        <v>5</v>
      </c>
      <c r="AQ113" s="4" t="s">
        <v>5</v>
      </c>
      <c r="AR113" s="4" t="s">
        <v>5</v>
      </c>
      <c r="AS113" s="4" t="s">
        <v>5</v>
      </c>
      <c r="AT113" s="4" t="s">
        <v>5</v>
      </c>
      <c r="AU113" s="4" t="s">
        <v>5</v>
      </c>
      <c r="AV113" s="4" t="s">
        <v>5</v>
      </c>
      <c r="AW113" s="4" t="s">
        <v>5</v>
      </c>
      <c r="AX113" s="4" t="s">
        <v>5</v>
      </c>
      <c r="AY113" s="4" t="s">
        <v>5</v>
      </c>
      <c r="AZ113" s="4" t="s">
        <v>5</v>
      </c>
      <c r="BA113" s="4" t="s">
        <v>5</v>
      </c>
      <c r="BB113" s="4" t="s">
        <v>5</v>
      </c>
      <c r="BC113" s="4" t="s">
        <v>5</v>
      </c>
      <c r="BD113" s="4" t="s">
        <v>5</v>
      </c>
      <c r="BE113" s="4" t="s">
        <v>5</v>
      </c>
      <c r="BF113" s="4" t="s">
        <v>5</v>
      </c>
      <c r="BG113" s="4" t="s">
        <v>5</v>
      </c>
      <c r="BH113" s="4" t="s">
        <v>5</v>
      </c>
      <c r="BI113" s="4" t="s">
        <v>5</v>
      </c>
      <c r="BJ113" s="4" t="s">
        <v>5</v>
      </c>
      <c r="BK113" s="4" t="s">
        <v>5</v>
      </c>
      <c r="BL113" s="4" t="s">
        <v>5</v>
      </c>
      <c r="BM113" s="4" t="s">
        <v>5</v>
      </c>
      <c r="BN113" s="4" t="s">
        <v>5</v>
      </c>
      <c r="BO113" s="4" t="s">
        <v>5</v>
      </c>
      <c r="BP113" s="4" t="s">
        <v>5</v>
      </c>
      <c r="BQ113" s="4" t="s">
        <v>5</v>
      </c>
      <c r="BR113" s="4" t="s">
        <v>5</v>
      </c>
      <c r="BS113" s="4" t="s">
        <v>5</v>
      </c>
      <c r="BT113" s="4" t="s">
        <v>5</v>
      </c>
      <c r="BU113" s="4" t="s">
        <v>5</v>
      </c>
      <c r="BV113" s="4" t="s">
        <v>5</v>
      </c>
      <c r="BW113" s="4" t="s">
        <v>5</v>
      </c>
      <c r="BX113" s="4" t="s">
        <v>5</v>
      </c>
      <c r="BY113" s="4" t="s">
        <v>5</v>
      </c>
      <c r="BZ113" s="4" t="s">
        <v>5</v>
      </c>
      <c r="CA113" s="4" t="s">
        <v>5</v>
      </c>
      <c r="CB113" s="4" t="s">
        <v>5</v>
      </c>
      <c r="CC113" s="4" t="s">
        <v>5</v>
      </c>
      <c r="CD113" s="4" t="s">
        <v>5</v>
      </c>
      <c r="CE113" s="4" t="s">
        <v>5</v>
      </c>
      <c r="CF113" s="4" t="s">
        <v>5</v>
      </c>
      <c r="CG113" s="4" t="s">
        <v>5</v>
      </c>
      <c r="CH113" s="4" t="s">
        <v>5</v>
      </c>
      <c r="CI113" s="4" t="s">
        <v>5</v>
      </c>
      <c r="CJ113" s="4" t="s">
        <v>5</v>
      </c>
      <c r="CK113" s="4" t="s">
        <v>5</v>
      </c>
      <c r="CL113" s="4" t="s">
        <v>5</v>
      </c>
      <c r="CM113" s="4" t="s">
        <v>5</v>
      </c>
      <c r="CN113" s="4" t="s">
        <v>5</v>
      </c>
      <c r="CO113" s="4" t="s">
        <v>5</v>
      </c>
      <c r="CP113" s="4" t="s">
        <v>5</v>
      </c>
      <c r="CQ113" s="4" t="s">
        <v>5</v>
      </c>
      <c r="CR113" s="4" t="s">
        <v>5</v>
      </c>
      <c r="CS113" s="4" t="s">
        <v>5</v>
      </c>
      <c r="CT113" s="4" t="s">
        <v>5</v>
      </c>
      <c r="CU113" s="4" t="s">
        <v>5</v>
      </c>
      <c r="CV113" s="4" t="s">
        <v>5</v>
      </c>
      <c r="CW113" s="4" t="s">
        <v>5</v>
      </c>
      <c r="CX113" s="4" t="s">
        <v>5</v>
      </c>
      <c r="CY113" s="4" t="s">
        <v>5</v>
      </c>
      <c r="CZ113" s="4" t="s">
        <v>5</v>
      </c>
      <c r="DA113" s="4" t="s">
        <v>5</v>
      </c>
      <c r="DB113" s="4" t="s">
        <v>5</v>
      </c>
      <c r="DC113" s="4" t="s">
        <v>5</v>
      </c>
      <c r="DD113" s="4" t="s">
        <v>5</v>
      </c>
      <c r="DE113" s="4" t="s">
        <v>5</v>
      </c>
      <c r="DF113" s="4" t="s">
        <v>5</v>
      </c>
      <c r="DG113" s="4" t="s">
        <v>5</v>
      </c>
      <c r="DH113" s="4" t="s">
        <v>5</v>
      </c>
      <c r="DI113" s="4" t="s">
        <v>5</v>
      </c>
      <c r="DJ113" s="4" t="s">
        <v>5</v>
      </c>
      <c r="DK113" s="4" t="s">
        <v>5</v>
      </c>
      <c r="DL113" s="4" t="s">
        <v>5</v>
      </c>
      <c r="DM113" s="4" t="s">
        <v>5</v>
      </c>
      <c r="DN113" s="4" t="s">
        <v>5</v>
      </c>
      <c r="DO113" s="4" t="s">
        <v>5</v>
      </c>
      <c r="DP113" s="4" t="s">
        <v>5</v>
      </c>
      <c r="DQ113" s="4" t="s">
        <v>5</v>
      </c>
      <c r="DR113" s="4" t="s">
        <v>5</v>
      </c>
      <c r="DS113" s="4" t="s">
        <v>5</v>
      </c>
      <c r="DT113" s="4" t="s">
        <v>5</v>
      </c>
      <c r="DU113" s="4" t="s">
        <v>5</v>
      </c>
      <c r="DV113" s="4" t="s">
        <v>5</v>
      </c>
      <c r="DW113" s="4" t="s">
        <v>5</v>
      </c>
    </row>
    <row r="114" spans="1:127" x14ac:dyDescent="0.25">
      <c r="A114" s="2" t="s">
        <v>155</v>
      </c>
      <c r="B114" s="4" t="s">
        <v>5</v>
      </c>
      <c r="C114" s="4" t="s">
        <v>5</v>
      </c>
      <c r="D114" s="4" t="s">
        <v>5</v>
      </c>
      <c r="E114" s="4" t="s">
        <v>5</v>
      </c>
      <c r="F114" s="4" t="s">
        <v>5</v>
      </c>
      <c r="G114" s="4" t="s">
        <v>5</v>
      </c>
      <c r="H114" s="4" t="s">
        <v>5</v>
      </c>
      <c r="I114" s="4" t="s">
        <v>5</v>
      </c>
      <c r="J114" s="4" t="s">
        <v>5</v>
      </c>
      <c r="K114" s="4" t="s">
        <v>5</v>
      </c>
      <c r="L114" s="4" t="s">
        <v>5</v>
      </c>
      <c r="M114" s="4">
        <v>0</v>
      </c>
      <c r="N114" s="4" t="s">
        <v>5</v>
      </c>
      <c r="O114" s="4" t="s">
        <v>5</v>
      </c>
      <c r="P114" s="4" t="s">
        <v>5</v>
      </c>
      <c r="Q114" s="4" t="s">
        <v>5</v>
      </c>
      <c r="R114" s="4" t="s">
        <v>5</v>
      </c>
      <c r="S114" s="4" t="s">
        <v>5</v>
      </c>
      <c r="T114" s="4" t="s">
        <v>5</v>
      </c>
      <c r="U114" s="4" t="s">
        <v>5</v>
      </c>
      <c r="V114" s="4" t="s">
        <v>5</v>
      </c>
      <c r="W114" s="4" t="s">
        <v>5</v>
      </c>
      <c r="X114" s="4" t="s">
        <v>5</v>
      </c>
      <c r="Y114" s="4" t="s">
        <v>5</v>
      </c>
      <c r="Z114" s="4" t="s">
        <v>5</v>
      </c>
      <c r="AA114" s="4" t="s">
        <v>5</v>
      </c>
      <c r="AB114" s="4" t="s">
        <v>5</v>
      </c>
      <c r="AC114" s="4" t="s">
        <v>5</v>
      </c>
      <c r="AD114" s="4" t="s">
        <v>5</v>
      </c>
      <c r="AE114" s="4" t="s">
        <v>5</v>
      </c>
      <c r="AF114" s="4" t="s">
        <v>5</v>
      </c>
      <c r="AG114" s="4" t="s">
        <v>5</v>
      </c>
      <c r="AH114" s="4">
        <v>0</v>
      </c>
      <c r="AI114" s="4" t="s">
        <v>5</v>
      </c>
      <c r="AJ114" s="4" t="s">
        <v>5</v>
      </c>
      <c r="AK114" s="4" t="s">
        <v>5</v>
      </c>
      <c r="AL114" s="4" t="s">
        <v>5</v>
      </c>
      <c r="AM114" s="4" t="s">
        <v>5</v>
      </c>
      <c r="AN114" s="4" t="s">
        <v>5</v>
      </c>
      <c r="AO114" s="4" t="s">
        <v>5</v>
      </c>
      <c r="AP114" s="4" t="s">
        <v>5</v>
      </c>
      <c r="AQ114" s="4" t="s">
        <v>5</v>
      </c>
      <c r="AR114" s="4" t="s">
        <v>5</v>
      </c>
      <c r="AS114" s="4" t="s">
        <v>5</v>
      </c>
      <c r="AT114" s="4" t="s">
        <v>5</v>
      </c>
      <c r="AU114" s="4" t="s">
        <v>5</v>
      </c>
      <c r="AV114" s="4" t="s">
        <v>5</v>
      </c>
      <c r="AW114" s="4" t="s">
        <v>5</v>
      </c>
      <c r="AX114" s="4" t="s">
        <v>5</v>
      </c>
      <c r="AY114" s="4" t="s">
        <v>5</v>
      </c>
      <c r="AZ114" s="4" t="s">
        <v>5</v>
      </c>
      <c r="BA114" s="4" t="s">
        <v>5</v>
      </c>
      <c r="BB114" s="4" t="s">
        <v>5</v>
      </c>
      <c r="BC114" s="4">
        <v>0</v>
      </c>
      <c r="BD114" s="4" t="s">
        <v>5</v>
      </c>
      <c r="BE114" s="4" t="s">
        <v>5</v>
      </c>
      <c r="BF114" s="4" t="s">
        <v>5</v>
      </c>
      <c r="BG114" s="4" t="s">
        <v>5</v>
      </c>
      <c r="BH114" s="4" t="s">
        <v>5</v>
      </c>
      <c r="BI114" s="4" t="s">
        <v>5</v>
      </c>
      <c r="BJ114" s="4" t="s">
        <v>5</v>
      </c>
      <c r="BK114" s="4" t="s">
        <v>5</v>
      </c>
      <c r="BL114" s="4" t="s">
        <v>5</v>
      </c>
      <c r="BM114" s="4" t="s">
        <v>5</v>
      </c>
      <c r="BN114" s="4" t="s">
        <v>5</v>
      </c>
      <c r="BO114" s="4" t="s">
        <v>5</v>
      </c>
      <c r="BP114" s="4" t="s">
        <v>5</v>
      </c>
      <c r="BQ114" s="4" t="s">
        <v>5</v>
      </c>
      <c r="BR114" s="4" t="s">
        <v>5</v>
      </c>
      <c r="BS114" s="4" t="s">
        <v>5</v>
      </c>
      <c r="BT114" s="4" t="s">
        <v>5</v>
      </c>
      <c r="BU114" s="4" t="s">
        <v>5</v>
      </c>
      <c r="BV114" s="4" t="s">
        <v>5</v>
      </c>
      <c r="BW114" s="4" t="s">
        <v>5</v>
      </c>
      <c r="BX114" s="4">
        <v>0</v>
      </c>
      <c r="BY114" s="4" t="s">
        <v>5</v>
      </c>
      <c r="BZ114" s="4" t="s">
        <v>5</v>
      </c>
      <c r="CA114" s="4" t="s">
        <v>5</v>
      </c>
      <c r="CB114" s="4" t="s">
        <v>5</v>
      </c>
      <c r="CC114" s="4" t="s">
        <v>5</v>
      </c>
      <c r="CD114" s="4" t="s">
        <v>5</v>
      </c>
      <c r="CE114" s="4" t="s">
        <v>5</v>
      </c>
      <c r="CF114" s="4" t="s">
        <v>5</v>
      </c>
      <c r="CG114" s="4" t="s">
        <v>5</v>
      </c>
      <c r="CH114" s="4" t="s">
        <v>5</v>
      </c>
      <c r="CI114" s="4" t="s">
        <v>5</v>
      </c>
      <c r="CJ114" s="4" t="s">
        <v>5</v>
      </c>
      <c r="CK114" s="4" t="s">
        <v>5</v>
      </c>
      <c r="CL114" s="4" t="s">
        <v>5</v>
      </c>
      <c r="CM114" s="4" t="s">
        <v>5</v>
      </c>
      <c r="CN114" s="4" t="s">
        <v>5</v>
      </c>
      <c r="CO114" s="4" t="s">
        <v>5</v>
      </c>
      <c r="CP114" s="4" t="s">
        <v>5</v>
      </c>
      <c r="CQ114" s="4" t="s">
        <v>5</v>
      </c>
      <c r="CR114" s="4" t="s">
        <v>5</v>
      </c>
      <c r="CS114" s="4">
        <v>0</v>
      </c>
      <c r="CT114" s="4" t="s">
        <v>5</v>
      </c>
      <c r="CU114" s="4" t="s">
        <v>5</v>
      </c>
      <c r="CV114" s="4" t="s">
        <v>5</v>
      </c>
      <c r="CW114" s="4" t="s">
        <v>5</v>
      </c>
      <c r="CX114" s="4" t="s">
        <v>5</v>
      </c>
      <c r="CY114" s="4" t="s">
        <v>5</v>
      </c>
      <c r="CZ114" s="4" t="s">
        <v>5</v>
      </c>
      <c r="DA114" s="4" t="s">
        <v>5</v>
      </c>
      <c r="DB114" s="4" t="s">
        <v>5</v>
      </c>
      <c r="DC114" s="4" t="s">
        <v>5</v>
      </c>
      <c r="DD114" s="4" t="s">
        <v>5</v>
      </c>
      <c r="DE114" s="4" t="s">
        <v>5</v>
      </c>
      <c r="DF114" s="4" t="s">
        <v>5</v>
      </c>
      <c r="DG114" s="4" t="s">
        <v>5</v>
      </c>
      <c r="DH114" s="4" t="s">
        <v>5</v>
      </c>
      <c r="DI114" s="4" t="s">
        <v>5</v>
      </c>
      <c r="DJ114" s="4" t="s">
        <v>5</v>
      </c>
      <c r="DK114" s="4" t="s">
        <v>5</v>
      </c>
      <c r="DL114" s="4" t="s">
        <v>5</v>
      </c>
      <c r="DM114" s="4" t="s">
        <v>5</v>
      </c>
      <c r="DN114" s="4">
        <v>0</v>
      </c>
      <c r="DO114" s="4" t="s">
        <v>5</v>
      </c>
      <c r="DP114" s="4" t="s">
        <v>5</v>
      </c>
      <c r="DQ114" s="4" t="s">
        <v>5</v>
      </c>
      <c r="DR114" s="4" t="s">
        <v>5</v>
      </c>
      <c r="DS114" s="4" t="s">
        <v>5</v>
      </c>
      <c r="DT114" s="4" t="s">
        <v>5</v>
      </c>
      <c r="DU114" s="4" t="s">
        <v>5</v>
      </c>
      <c r="DV114" s="4" t="s">
        <v>5</v>
      </c>
      <c r="DW114" s="4" t="s">
        <v>5</v>
      </c>
    </row>
    <row r="115" spans="1:127" x14ac:dyDescent="0.25">
      <c r="A115" s="2" t="s">
        <v>156</v>
      </c>
      <c r="B115" s="6">
        <v>-7824</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c r="Q115" s="4" t="s">
        <v>5</v>
      </c>
      <c r="R115" s="4" t="s">
        <v>5</v>
      </c>
      <c r="S115" s="4" t="s">
        <v>5</v>
      </c>
      <c r="T115" s="4" t="s">
        <v>5</v>
      </c>
      <c r="U115" s="4" t="s">
        <v>5</v>
      </c>
      <c r="V115" s="4" t="s">
        <v>5</v>
      </c>
      <c r="W115" s="4">
        <v>0</v>
      </c>
      <c r="X115" s="4" t="s">
        <v>5</v>
      </c>
      <c r="Y115" s="4" t="s">
        <v>5</v>
      </c>
      <c r="Z115" s="4" t="s">
        <v>5</v>
      </c>
      <c r="AA115" s="4" t="s">
        <v>5</v>
      </c>
      <c r="AB115" s="4" t="s">
        <v>5</v>
      </c>
      <c r="AC115" s="4" t="s">
        <v>5</v>
      </c>
      <c r="AD115" s="4" t="s">
        <v>5</v>
      </c>
      <c r="AE115" s="4" t="s">
        <v>5</v>
      </c>
      <c r="AF115" s="4" t="s">
        <v>5</v>
      </c>
      <c r="AG115" s="4" t="s">
        <v>5</v>
      </c>
      <c r="AH115" s="4" t="s">
        <v>5</v>
      </c>
      <c r="AI115" s="4" t="s">
        <v>5</v>
      </c>
      <c r="AJ115" s="4" t="s">
        <v>5</v>
      </c>
      <c r="AK115" s="4" t="s">
        <v>5</v>
      </c>
      <c r="AL115" s="4" t="s">
        <v>5</v>
      </c>
      <c r="AM115" s="4" t="s">
        <v>5</v>
      </c>
      <c r="AN115" s="4" t="s">
        <v>5</v>
      </c>
      <c r="AO115" s="4" t="s">
        <v>5</v>
      </c>
      <c r="AP115" s="4" t="s">
        <v>5</v>
      </c>
      <c r="AQ115" s="4" t="s">
        <v>5</v>
      </c>
      <c r="AR115" s="4">
        <v>0</v>
      </c>
      <c r="AS115" s="4" t="s">
        <v>5</v>
      </c>
      <c r="AT115" s="4" t="s">
        <v>5</v>
      </c>
      <c r="AU115" s="4" t="s">
        <v>5</v>
      </c>
      <c r="AV115" s="4" t="s">
        <v>5</v>
      </c>
      <c r="AW115" s="4" t="s">
        <v>5</v>
      </c>
      <c r="AX115" s="4" t="s">
        <v>5</v>
      </c>
      <c r="AY115" s="4" t="s">
        <v>5</v>
      </c>
      <c r="AZ115" s="4" t="s">
        <v>5</v>
      </c>
      <c r="BA115" s="4" t="s">
        <v>5</v>
      </c>
      <c r="BB115" s="4" t="s">
        <v>5</v>
      </c>
      <c r="BC115" s="4" t="s">
        <v>5</v>
      </c>
      <c r="BD115" s="4" t="s">
        <v>5</v>
      </c>
      <c r="BE115" s="4" t="s">
        <v>5</v>
      </c>
      <c r="BF115" s="4" t="s">
        <v>5</v>
      </c>
      <c r="BG115" s="4" t="s">
        <v>5</v>
      </c>
      <c r="BH115" s="4" t="s">
        <v>5</v>
      </c>
      <c r="BI115" s="4" t="s">
        <v>5</v>
      </c>
      <c r="BJ115" s="4" t="s">
        <v>5</v>
      </c>
      <c r="BK115" s="4" t="s">
        <v>5</v>
      </c>
      <c r="BL115" s="4" t="s">
        <v>5</v>
      </c>
      <c r="BM115" s="4">
        <v>0</v>
      </c>
      <c r="BN115" s="4" t="s">
        <v>5</v>
      </c>
      <c r="BO115" s="4" t="s">
        <v>5</v>
      </c>
      <c r="BP115" s="4" t="s">
        <v>5</v>
      </c>
      <c r="BQ115" s="4" t="s">
        <v>5</v>
      </c>
      <c r="BR115" s="4" t="s">
        <v>5</v>
      </c>
      <c r="BS115" s="4" t="s">
        <v>5</v>
      </c>
      <c r="BT115" s="4" t="s">
        <v>5</v>
      </c>
      <c r="BU115" s="4" t="s">
        <v>5</v>
      </c>
      <c r="BV115" s="4" t="s">
        <v>5</v>
      </c>
      <c r="BW115" s="4" t="s">
        <v>5</v>
      </c>
      <c r="BX115" s="4" t="s">
        <v>5</v>
      </c>
      <c r="BY115" s="4" t="s">
        <v>5</v>
      </c>
      <c r="BZ115" s="4" t="s">
        <v>5</v>
      </c>
      <c r="CA115" s="4" t="s">
        <v>5</v>
      </c>
      <c r="CB115" s="4" t="s">
        <v>5</v>
      </c>
      <c r="CC115" s="4" t="s">
        <v>5</v>
      </c>
      <c r="CD115" s="4" t="s">
        <v>5</v>
      </c>
      <c r="CE115" s="4" t="s">
        <v>5</v>
      </c>
      <c r="CF115" s="4" t="s">
        <v>5</v>
      </c>
      <c r="CG115" s="4" t="s">
        <v>5</v>
      </c>
      <c r="CH115" s="4">
        <v>0</v>
      </c>
      <c r="CI115" s="4" t="s">
        <v>5</v>
      </c>
      <c r="CJ115" s="4" t="s">
        <v>5</v>
      </c>
      <c r="CK115" s="4" t="s">
        <v>5</v>
      </c>
      <c r="CL115" s="4" t="s">
        <v>5</v>
      </c>
      <c r="CM115" s="4" t="s">
        <v>5</v>
      </c>
      <c r="CN115" s="4" t="s">
        <v>5</v>
      </c>
      <c r="CO115" s="4" t="s">
        <v>5</v>
      </c>
      <c r="CP115" s="4" t="s">
        <v>5</v>
      </c>
      <c r="CQ115" s="4" t="s">
        <v>5</v>
      </c>
      <c r="CR115" s="4" t="s">
        <v>5</v>
      </c>
      <c r="CS115" s="4" t="s">
        <v>5</v>
      </c>
      <c r="CT115" s="4" t="s">
        <v>5</v>
      </c>
      <c r="CU115" s="4" t="s">
        <v>5</v>
      </c>
      <c r="CV115" s="4" t="s">
        <v>5</v>
      </c>
      <c r="CW115" s="4" t="s">
        <v>5</v>
      </c>
      <c r="CX115" s="4" t="s">
        <v>5</v>
      </c>
      <c r="CY115" s="4" t="s">
        <v>5</v>
      </c>
      <c r="CZ115" s="4" t="s">
        <v>5</v>
      </c>
      <c r="DA115" s="4" t="s">
        <v>5</v>
      </c>
      <c r="DB115" s="4" t="s">
        <v>5</v>
      </c>
      <c r="DC115" s="6">
        <v>-7824</v>
      </c>
      <c r="DD115" s="4" t="s">
        <v>5</v>
      </c>
      <c r="DE115" s="4" t="s">
        <v>5</v>
      </c>
      <c r="DF115" s="4" t="s">
        <v>5</v>
      </c>
      <c r="DG115" s="4" t="s">
        <v>5</v>
      </c>
      <c r="DH115" s="4" t="s">
        <v>5</v>
      </c>
      <c r="DI115" s="4" t="s">
        <v>5</v>
      </c>
      <c r="DJ115" s="4" t="s">
        <v>5</v>
      </c>
      <c r="DK115" s="4" t="s">
        <v>5</v>
      </c>
      <c r="DL115" s="4" t="s">
        <v>5</v>
      </c>
      <c r="DM115" s="4" t="s">
        <v>5</v>
      </c>
      <c r="DN115" s="4" t="s">
        <v>5</v>
      </c>
      <c r="DO115" s="4" t="s">
        <v>5</v>
      </c>
      <c r="DP115" s="4" t="s">
        <v>5</v>
      </c>
      <c r="DQ115" s="4" t="s">
        <v>5</v>
      </c>
      <c r="DR115" s="4" t="s">
        <v>5</v>
      </c>
      <c r="DS115" s="4" t="s">
        <v>5</v>
      </c>
      <c r="DT115" s="4" t="s">
        <v>5</v>
      </c>
      <c r="DU115" s="4" t="s">
        <v>5</v>
      </c>
      <c r="DV115" s="4" t="s">
        <v>5</v>
      </c>
      <c r="DW115" s="4" t="s">
        <v>5</v>
      </c>
    </row>
    <row r="116" spans="1:127" x14ac:dyDescent="0.25">
      <c r="A116" s="2" t="s">
        <v>209</v>
      </c>
      <c r="B116" s="6">
        <v>-4926</v>
      </c>
      <c r="C116" s="4" t="s">
        <v>5</v>
      </c>
      <c r="D116" s="4" t="s">
        <v>5</v>
      </c>
      <c r="E116" s="4" t="s">
        <v>5</v>
      </c>
      <c r="F116" s="4" t="s">
        <v>5</v>
      </c>
      <c r="G116" s="4" t="s">
        <v>5</v>
      </c>
      <c r="H116" s="4" t="s">
        <v>5</v>
      </c>
      <c r="I116" s="4" t="s">
        <v>5</v>
      </c>
      <c r="J116" s="4" t="s">
        <v>5</v>
      </c>
      <c r="K116" s="4" t="s">
        <v>5</v>
      </c>
      <c r="L116" s="4" t="s">
        <v>5</v>
      </c>
      <c r="M116" s="4" t="s">
        <v>5</v>
      </c>
      <c r="N116" s="4" t="s">
        <v>5</v>
      </c>
      <c r="O116" s="4" t="s">
        <v>5</v>
      </c>
      <c r="P116" s="4" t="s">
        <v>5</v>
      </c>
      <c r="Q116" s="4" t="s">
        <v>5</v>
      </c>
      <c r="R116" s="4" t="s">
        <v>5</v>
      </c>
      <c r="S116" s="4" t="s">
        <v>5</v>
      </c>
      <c r="T116" s="4" t="s">
        <v>5</v>
      </c>
      <c r="U116" s="4" t="s">
        <v>5</v>
      </c>
      <c r="V116" s="4" t="s">
        <v>5</v>
      </c>
      <c r="W116" s="6">
        <v>64929</v>
      </c>
      <c r="X116" s="4" t="s">
        <v>5</v>
      </c>
      <c r="Y116" s="4" t="s">
        <v>5</v>
      </c>
      <c r="Z116" s="4" t="s">
        <v>5</v>
      </c>
      <c r="AA116" s="4" t="s">
        <v>5</v>
      </c>
      <c r="AB116" s="4" t="s">
        <v>5</v>
      </c>
      <c r="AC116" s="4" t="s">
        <v>5</v>
      </c>
      <c r="AD116" s="4" t="s">
        <v>5</v>
      </c>
      <c r="AE116" s="4" t="s">
        <v>5</v>
      </c>
      <c r="AF116" s="4" t="s">
        <v>5</v>
      </c>
      <c r="AG116" s="4" t="s">
        <v>5</v>
      </c>
      <c r="AH116" s="4" t="s">
        <v>5</v>
      </c>
      <c r="AI116" s="4" t="s">
        <v>5</v>
      </c>
      <c r="AJ116" s="4" t="s">
        <v>5</v>
      </c>
      <c r="AK116" s="4" t="s">
        <v>5</v>
      </c>
      <c r="AL116" s="4" t="s">
        <v>5</v>
      </c>
      <c r="AM116" s="4" t="s">
        <v>5</v>
      </c>
      <c r="AN116" s="4" t="s">
        <v>5</v>
      </c>
      <c r="AO116" s="4" t="s">
        <v>5</v>
      </c>
      <c r="AP116" s="4" t="s">
        <v>5</v>
      </c>
      <c r="AQ116" s="4" t="s">
        <v>5</v>
      </c>
      <c r="AR116" s="4">
        <v>0</v>
      </c>
      <c r="AS116" s="4" t="s">
        <v>5</v>
      </c>
      <c r="AT116" s="4" t="s">
        <v>5</v>
      </c>
      <c r="AU116" s="4" t="s">
        <v>5</v>
      </c>
      <c r="AV116" s="4" t="s">
        <v>5</v>
      </c>
      <c r="AW116" s="4" t="s">
        <v>5</v>
      </c>
      <c r="AX116" s="4" t="s">
        <v>5</v>
      </c>
      <c r="AY116" s="4" t="s">
        <v>5</v>
      </c>
      <c r="AZ116" s="4" t="s">
        <v>5</v>
      </c>
      <c r="BA116" s="4" t="s">
        <v>5</v>
      </c>
      <c r="BB116" s="4" t="s">
        <v>5</v>
      </c>
      <c r="BC116" s="4" t="s">
        <v>5</v>
      </c>
      <c r="BD116" s="4" t="s">
        <v>5</v>
      </c>
      <c r="BE116" s="4" t="s">
        <v>5</v>
      </c>
      <c r="BF116" s="4" t="s">
        <v>5</v>
      </c>
      <c r="BG116" s="4" t="s">
        <v>5</v>
      </c>
      <c r="BH116" s="4" t="s">
        <v>5</v>
      </c>
      <c r="BI116" s="4" t="s">
        <v>5</v>
      </c>
      <c r="BJ116" s="4" t="s">
        <v>5</v>
      </c>
      <c r="BK116" s="4" t="s">
        <v>5</v>
      </c>
      <c r="BL116" s="4" t="s">
        <v>5</v>
      </c>
      <c r="BM116" s="6">
        <v>37717</v>
      </c>
      <c r="BN116" s="4" t="s">
        <v>5</v>
      </c>
      <c r="BO116" s="4" t="s">
        <v>5</v>
      </c>
      <c r="BP116" s="4" t="s">
        <v>5</v>
      </c>
      <c r="BQ116" s="4" t="s">
        <v>5</v>
      </c>
      <c r="BR116" s="4" t="s">
        <v>5</v>
      </c>
      <c r="BS116" s="4" t="s">
        <v>5</v>
      </c>
      <c r="BT116" s="4" t="s">
        <v>5</v>
      </c>
      <c r="BU116" s="4" t="s">
        <v>5</v>
      </c>
      <c r="BV116" s="4" t="s">
        <v>5</v>
      </c>
      <c r="BW116" s="4" t="s">
        <v>5</v>
      </c>
      <c r="BX116" s="4" t="s">
        <v>5</v>
      </c>
      <c r="BY116" s="4" t="s">
        <v>5</v>
      </c>
      <c r="BZ116" s="4" t="s">
        <v>5</v>
      </c>
      <c r="CA116" s="4" t="s">
        <v>5</v>
      </c>
      <c r="CB116" s="4" t="s">
        <v>5</v>
      </c>
      <c r="CC116" s="4" t="s">
        <v>5</v>
      </c>
      <c r="CD116" s="4" t="s">
        <v>5</v>
      </c>
      <c r="CE116" s="4" t="s">
        <v>5</v>
      </c>
      <c r="CF116" s="4" t="s">
        <v>5</v>
      </c>
      <c r="CG116" s="4" t="s">
        <v>5</v>
      </c>
      <c r="CH116" s="6">
        <v>1243</v>
      </c>
      <c r="CI116" s="4" t="s">
        <v>5</v>
      </c>
      <c r="CJ116" s="4" t="s">
        <v>5</v>
      </c>
      <c r="CK116" s="4" t="s">
        <v>5</v>
      </c>
      <c r="CL116" s="4" t="s">
        <v>5</v>
      </c>
      <c r="CM116" s="4" t="s">
        <v>5</v>
      </c>
      <c r="CN116" s="4" t="s">
        <v>5</v>
      </c>
      <c r="CO116" s="4" t="s">
        <v>5</v>
      </c>
      <c r="CP116" s="4" t="s">
        <v>5</v>
      </c>
      <c r="CQ116" s="4" t="s">
        <v>5</v>
      </c>
      <c r="CR116" s="4" t="s">
        <v>5</v>
      </c>
      <c r="CS116" s="4" t="s">
        <v>5</v>
      </c>
      <c r="CT116" s="4" t="s">
        <v>5</v>
      </c>
      <c r="CU116" s="4" t="s">
        <v>5</v>
      </c>
      <c r="CV116" s="4" t="s">
        <v>5</v>
      </c>
      <c r="CW116" s="4" t="s">
        <v>5</v>
      </c>
      <c r="CX116" s="4" t="s">
        <v>5</v>
      </c>
      <c r="CY116" s="4" t="s">
        <v>5</v>
      </c>
      <c r="CZ116" s="4" t="s">
        <v>5</v>
      </c>
      <c r="DA116" s="4" t="s">
        <v>5</v>
      </c>
      <c r="DB116" s="4" t="s">
        <v>5</v>
      </c>
      <c r="DC116" s="6">
        <v>-108815</v>
      </c>
      <c r="DD116" s="4" t="s">
        <v>5</v>
      </c>
      <c r="DE116" s="4" t="s">
        <v>5</v>
      </c>
      <c r="DF116" s="4" t="s">
        <v>5</v>
      </c>
      <c r="DG116" s="4" t="s">
        <v>5</v>
      </c>
      <c r="DH116" s="4" t="s">
        <v>5</v>
      </c>
      <c r="DI116" s="4" t="s">
        <v>5</v>
      </c>
      <c r="DJ116" s="4" t="s">
        <v>5</v>
      </c>
      <c r="DK116" s="4" t="s">
        <v>5</v>
      </c>
      <c r="DL116" s="4" t="s">
        <v>5</v>
      </c>
      <c r="DM116" s="4" t="s">
        <v>5</v>
      </c>
      <c r="DN116" s="4" t="s">
        <v>5</v>
      </c>
      <c r="DO116" s="4" t="s">
        <v>5</v>
      </c>
      <c r="DP116" s="4" t="s">
        <v>5</v>
      </c>
      <c r="DQ116" s="4" t="s">
        <v>5</v>
      </c>
      <c r="DR116" s="4" t="s">
        <v>5</v>
      </c>
      <c r="DS116" s="4" t="s">
        <v>5</v>
      </c>
      <c r="DT116" s="4" t="s">
        <v>5</v>
      </c>
      <c r="DU116" s="4" t="s">
        <v>5</v>
      </c>
      <c r="DV116" s="4" t="s">
        <v>5</v>
      </c>
      <c r="DW116" s="4" t="s">
        <v>5</v>
      </c>
    </row>
    <row r="117" spans="1:127" ht="30" x14ac:dyDescent="0.25">
      <c r="A117" s="2" t="s">
        <v>210</v>
      </c>
      <c r="B117" s="4" t="s">
        <v>5</v>
      </c>
      <c r="C117" s="4" t="s">
        <v>5</v>
      </c>
      <c r="D117" s="4" t="s">
        <v>5</v>
      </c>
      <c r="E117" s="4" t="s">
        <v>5</v>
      </c>
      <c r="F117" s="4" t="s">
        <v>5</v>
      </c>
      <c r="G117" s="4" t="s">
        <v>5</v>
      </c>
      <c r="H117" s="4" t="s">
        <v>5</v>
      </c>
      <c r="I117" s="4" t="s">
        <v>5</v>
      </c>
      <c r="J117" s="4" t="s">
        <v>5</v>
      </c>
      <c r="K117" s="4" t="s">
        <v>5</v>
      </c>
      <c r="L117" s="4" t="s">
        <v>5</v>
      </c>
      <c r="M117" s="4" t="s">
        <v>5</v>
      </c>
      <c r="N117" s="4" t="s">
        <v>5</v>
      </c>
      <c r="O117" s="4" t="s">
        <v>5</v>
      </c>
      <c r="P117" s="4" t="s">
        <v>5</v>
      </c>
      <c r="Q117" s="4" t="s">
        <v>5</v>
      </c>
      <c r="R117" s="4" t="s">
        <v>5</v>
      </c>
      <c r="S117" s="4" t="s">
        <v>5</v>
      </c>
      <c r="T117" s="4" t="s">
        <v>5</v>
      </c>
      <c r="U117" s="4" t="s">
        <v>5</v>
      </c>
      <c r="V117" s="4" t="s">
        <v>5</v>
      </c>
      <c r="W117" s="6">
        <v>6820</v>
      </c>
      <c r="X117" s="4" t="s">
        <v>5</v>
      </c>
      <c r="Y117" s="4" t="s">
        <v>5</v>
      </c>
      <c r="Z117" s="4" t="s">
        <v>5</v>
      </c>
      <c r="AA117" s="4" t="s">
        <v>5</v>
      </c>
      <c r="AB117" s="4" t="s">
        <v>5</v>
      </c>
      <c r="AC117" s="4" t="s">
        <v>5</v>
      </c>
      <c r="AD117" s="4" t="s">
        <v>5</v>
      </c>
      <c r="AE117" s="4" t="s">
        <v>5</v>
      </c>
      <c r="AF117" s="4" t="s">
        <v>5</v>
      </c>
      <c r="AG117" s="4" t="s">
        <v>5</v>
      </c>
      <c r="AH117" s="4" t="s">
        <v>5</v>
      </c>
      <c r="AI117" s="4" t="s">
        <v>5</v>
      </c>
      <c r="AJ117" s="4" t="s">
        <v>5</v>
      </c>
      <c r="AK117" s="4" t="s">
        <v>5</v>
      </c>
      <c r="AL117" s="4" t="s">
        <v>5</v>
      </c>
      <c r="AM117" s="4" t="s">
        <v>5</v>
      </c>
      <c r="AN117" s="4" t="s">
        <v>5</v>
      </c>
      <c r="AO117" s="4" t="s">
        <v>5</v>
      </c>
      <c r="AP117" s="4" t="s">
        <v>5</v>
      </c>
      <c r="AQ117" s="4" t="s">
        <v>5</v>
      </c>
      <c r="AR117" s="4" t="s">
        <v>5</v>
      </c>
      <c r="AS117" s="4" t="s">
        <v>5</v>
      </c>
      <c r="AT117" s="4" t="s">
        <v>5</v>
      </c>
      <c r="AU117" s="4" t="s">
        <v>5</v>
      </c>
      <c r="AV117" s="4" t="s">
        <v>5</v>
      </c>
      <c r="AW117" s="4" t="s">
        <v>5</v>
      </c>
      <c r="AX117" s="4" t="s">
        <v>5</v>
      </c>
      <c r="AY117" s="4" t="s">
        <v>5</v>
      </c>
      <c r="AZ117" s="4" t="s">
        <v>5</v>
      </c>
      <c r="BA117" s="4" t="s">
        <v>5</v>
      </c>
      <c r="BB117" s="4" t="s">
        <v>5</v>
      </c>
      <c r="BC117" s="4" t="s">
        <v>5</v>
      </c>
      <c r="BD117" s="4" t="s">
        <v>5</v>
      </c>
      <c r="BE117" s="4" t="s">
        <v>5</v>
      </c>
      <c r="BF117" s="4" t="s">
        <v>5</v>
      </c>
      <c r="BG117" s="4" t="s">
        <v>5</v>
      </c>
      <c r="BH117" s="4" t="s">
        <v>5</v>
      </c>
      <c r="BI117" s="4" t="s">
        <v>5</v>
      </c>
      <c r="BJ117" s="4" t="s">
        <v>5</v>
      </c>
      <c r="BK117" s="4" t="s">
        <v>5</v>
      </c>
      <c r="BL117" s="4" t="s">
        <v>5</v>
      </c>
      <c r="BM117" s="4" t="s">
        <v>5</v>
      </c>
      <c r="BN117" s="4" t="s">
        <v>5</v>
      </c>
      <c r="BO117" s="4" t="s">
        <v>5</v>
      </c>
      <c r="BP117" s="4" t="s">
        <v>5</v>
      </c>
      <c r="BQ117" s="4" t="s">
        <v>5</v>
      </c>
      <c r="BR117" s="4" t="s">
        <v>5</v>
      </c>
      <c r="BS117" s="4" t="s">
        <v>5</v>
      </c>
      <c r="BT117" s="4" t="s">
        <v>5</v>
      </c>
      <c r="BU117" s="4" t="s">
        <v>5</v>
      </c>
      <c r="BV117" s="4" t="s">
        <v>5</v>
      </c>
      <c r="BW117" s="4" t="s">
        <v>5</v>
      </c>
      <c r="BX117" s="4" t="s">
        <v>5</v>
      </c>
      <c r="BY117" s="4" t="s">
        <v>5</v>
      </c>
      <c r="BZ117" s="4" t="s">
        <v>5</v>
      </c>
      <c r="CA117" s="4" t="s">
        <v>5</v>
      </c>
      <c r="CB117" s="4" t="s">
        <v>5</v>
      </c>
      <c r="CC117" s="4" t="s">
        <v>5</v>
      </c>
      <c r="CD117" s="4" t="s">
        <v>5</v>
      </c>
      <c r="CE117" s="4" t="s">
        <v>5</v>
      </c>
      <c r="CF117" s="4" t="s">
        <v>5</v>
      </c>
      <c r="CG117" s="4" t="s">
        <v>5</v>
      </c>
      <c r="CH117" s="4" t="s">
        <v>5</v>
      </c>
      <c r="CI117" s="4" t="s">
        <v>5</v>
      </c>
      <c r="CJ117" s="4" t="s">
        <v>5</v>
      </c>
      <c r="CK117" s="4" t="s">
        <v>5</v>
      </c>
      <c r="CL117" s="4" t="s">
        <v>5</v>
      </c>
      <c r="CM117" s="4" t="s">
        <v>5</v>
      </c>
      <c r="CN117" s="4" t="s">
        <v>5</v>
      </c>
      <c r="CO117" s="4" t="s">
        <v>5</v>
      </c>
      <c r="CP117" s="4" t="s">
        <v>5</v>
      </c>
      <c r="CQ117" s="4" t="s">
        <v>5</v>
      </c>
      <c r="CR117" s="4" t="s">
        <v>5</v>
      </c>
      <c r="CS117" s="4" t="s">
        <v>5</v>
      </c>
      <c r="CT117" s="4" t="s">
        <v>5</v>
      </c>
      <c r="CU117" s="4" t="s">
        <v>5</v>
      </c>
      <c r="CV117" s="4" t="s">
        <v>5</v>
      </c>
      <c r="CW117" s="4" t="s">
        <v>5</v>
      </c>
      <c r="CX117" s="4" t="s">
        <v>5</v>
      </c>
      <c r="CY117" s="4" t="s">
        <v>5</v>
      </c>
      <c r="CZ117" s="4" t="s">
        <v>5</v>
      </c>
      <c r="DA117" s="4" t="s">
        <v>5</v>
      </c>
      <c r="DB117" s="4" t="s">
        <v>5</v>
      </c>
      <c r="DC117" s="4" t="s">
        <v>5</v>
      </c>
      <c r="DD117" s="4" t="s">
        <v>5</v>
      </c>
      <c r="DE117" s="4" t="s">
        <v>5</v>
      </c>
      <c r="DF117" s="4" t="s">
        <v>5</v>
      </c>
      <c r="DG117" s="4" t="s">
        <v>5</v>
      </c>
      <c r="DH117" s="4" t="s">
        <v>5</v>
      </c>
      <c r="DI117" s="4" t="s">
        <v>5</v>
      </c>
      <c r="DJ117" s="4" t="s">
        <v>5</v>
      </c>
      <c r="DK117" s="4" t="s">
        <v>5</v>
      </c>
      <c r="DL117" s="4" t="s">
        <v>5</v>
      </c>
      <c r="DM117" s="4" t="s">
        <v>5</v>
      </c>
      <c r="DN117" s="4" t="s">
        <v>5</v>
      </c>
      <c r="DO117" s="4" t="s">
        <v>5</v>
      </c>
      <c r="DP117" s="4" t="s">
        <v>5</v>
      </c>
      <c r="DQ117" s="4" t="s">
        <v>5</v>
      </c>
      <c r="DR117" s="4" t="s">
        <v>5</v>
      </c>
      <c r="DS117" s="4" t="s">
        <v>5</v>
      </c>
      <c r="DT117" s="4" t="s">
        <v>5</v>
      </c>
      <c r="DU117" s="4" t="s">
        <v>5</v>
      </c>
      <c r="DV117" s="4" t="s">
        <v>5</v>
      </c>
      <c r="DW117" s="4" t="s">
        <v>5</v>
      </c>
    </row>
    <row r="118" spans="1:127" x14ac:dyDescent="0.25">
      <c r="A118" s="2" t="s">
        <v>178</v>
      </c>
      <c r="B118" s="4" t="s">
        <v>5</v>
      </c>
      <c r="C118" s="4" t="s">
        <v>5</v>
      </c>
      <c r="D118" s="4" t="s">
        <v>5</v>
      </c>
      <c r="E118" s="4" t="s">
        <v>5</v>
      </c>
      <c r="F118" s="4" t="s">
        <v>5</v>
      </c>
      <c r="G118" s="4" t="s">
        <v>5</v>
      </c>
      <c r="H118" s="4" t="s">
        <v>5</v>
      </c>
      <c r="I118" s="4" t="s">
        <v>5</v>
      </c>
      <c r="J118" s="4">
        <v>20</v>
      </c>
      <c r="K118" s="4" t="s">
        <v>5</v>
      </c>
      <c r="L118" s="4" t="s">
        <v>5</v>
      </c>
      <c r="M118" s="4" t="s">
        <v>5</v>
      </c>
      <c r="N118" s="4" t="s">
        <v>5</v>
      </c>
      <c r="O118" s="4" t="s">
        <v>5</v>
      </c>
      <c r="P118" s="4" t="s">
        <v>5</v>
      </c>
      <c r="Q118" s="4" t="s">
        <v>5</v>
      </c>
      <c r="R118" s="4" t="s">
        <v>5</v>
      </c>
      <c r="S118" s="4" t="s">
        <v>5</v>
      </c>
      <c r="T118" s="4" t="s">
        <v>5</v>
      </c>
      <c r="U118" s="4">
        <v>129</v>
      </c>
      <c r="V118" s="4" t="s">
        <v>5</v>
      </c>
      <c r="W118" s="4" t="s">
        <v>5</v>
      </c>
      <c r="X118" s="4" t="s">
        <v>5</v>
      </c>
      <c r="Y118" s="4" t="s">
        <v>5</v>
      </c>
      <c r="Z118" s="4" t="s">
        <v>5</v>
      </c>
      <c r="AA118" s="4" t="s">
        <v>5</v>
      </c>
      <c r="AB118" s="4" t="s">
        <v>5</v>
      </c>
      <c r="AC118" s="4" t="s">
        <v>5</v>
      </c>
      <c r="AD118" s="4" t="s">
        <v>5</v>
      </c>
      <c r="AE118" s="4">
        <v>0</v>
      </c>
      <c r="AF118" s="4" t="s">
        <v>5</v>
      </c>
      <c r="AG118" s="4" t="s">
        <v>5</v>
      </c>
      <c r="AH118" s="4" t="s">
        <v>5</v>
      </c>
      <c r="AI118" s="4" t="s">
        <v>5</v>
      </c>
      <c r="AJ118" s="4" t="s">
        <v>5</v>
      </c>
      <c r="AK118" s="4" t="s">
        <v>5</v>
      </c>
      <c r="AL118" s="4" t="s">
        <v>5</v>
      </c>
      <c r="AM118" s="4" t="s">
        <v>5</v>
      </c>
      <c r="AN118" s="4" t="s">
        <v>5</v>
      </c>
      <c r="AO118" s="4" t="s">
        <v>5</v>
      </c>
      <c r="AP118" s="4">
        <v>0</v>
      </c>
      <c r="AQ118" s="4" t="s">
        <v>5</v>
      </c>
      <c r="AR118" s="4" t="s">
        <v>5</v>
      </c>
      <c r="AS118" s="4" t="s">
        <v>5</v>
      </c>
      <c r="AT118" s="4" t="s">
        <v>5</v>
      </c>
      <c r="AU118" s="4" t="s">
        <v>5</v>
      </c>
      <c r="AV118" s="4" t="s">
        <v>5</v>
      </c>
      <c r="AW118" s="4" t="s">
        <v>5</v>
      </c>
      <c r="AX118" s="4" t="s">
        <v>5</v>
      </c>
      <c r="AY118" s="4" t="s">
        <v>5</v>
      </c>
      <c r="AZ118" s="4">
        <v>0</v>
      </c>
      <c r="BA118" s="4" t="s">
        <v>5</v>
      </c>
      <c r="BB118" s="4" t="s">
        <v>5</v>
      </c>
      <c r="BC118" s="4" t="s">
        <v>5</v>
      </c>
      <c r="BD118" s="4" t="s">
        <v>5</v>
      </c>
      <c r="BE118" s="4" t="s">
        <v>5</v>
      </c>
      <c r="BF118" s="4" t="s">
        <v>5</v>
      </c>
      <c r="BG118" s="4" t="s">
        <v>5</v>
      </c>
      <c r="BH118" s="4" t="s">
        <v>5</v>
      </c>
      <c r="BI118" s="4" t="s">
        <v>5</v>
      </c>
      <c r="BJ118" s="4" t="s">
        <v>5</v>
      </c>
      <c r="BK118" s="4">
        <v>0</v>
      </c>
      <c r="BL118" s="4" t="s">
        <v>5</v>
      </c>
      <c r="BM118" s="4" t="s">
        <v>5</v>
      </c>
      <c r="BN118" s="4" t="s">
        <v>5</v>
      </c>
      <c r="BO118" s="4" t="s">
        <v>5</v>
      </c>
      <c r="BP118" s="4" t="s">
        <v>5</v>
      </c>
      <c r="BQ118" s="4" t="s">
        <v>5</v>
      </c>
      <c r="BR118" s="4" t="s">
        <v>5</v>
      </c>
      <c r="BS118" s="4" t="s">
        <v>5</v>
      </c>
      <c r="BT118" s="4" t="s">
        <v>5</v>
      </c>
      <c r="BU118" s="4">
        <v>20</v>
      </c>
      <c r="BV118" s="4" t="s">
        <v>5</v>
      </c>
      <c r="BW118" s="4" t="s">
        <v>5</v>
      </c>
      <c r="BX118" s="4" t="s">
        <v>5</v>
      </c>
      <c r="BY118" s="4" t="s">
        <v>5</v>
      </c>
      <c r="BZ118" s="4" t="s">
        <v>5</v>
      </c>
      <c r="CA118" s="4" t="s">
        <v>5</v>
      </c>
      <c r="CB118" s="4" t="s">
        <v>5</v>
      </c>
      <c r="CC118" s="4" t="s">
        <v>5</v>
      </c>
      <c r="CD118" s="4" t="s">
        <v>5</v>
      </c>
      <c r="CE118" s="4" t="s">
        <v>5</v>
      </c>
      <c r="CF118" s="4">
        <v>129</v>
      </c>
      <c r="CG118" s="4" t="s">
        <v>5</v>
      </c>
      <c r="CH118" s="4" t="s">
        <v>5</v>
      </c>
      <c r="CI118" s="4" t="s">
        <v>5</v>
      </c>
      <c r="CJ118" s="4" t="s">
        <v>5</v>
      </c>
      <c r="CK118" s="4" t="s">
        <v>5</v>
      </c>
      <c r="CL118" s="4" t="s">
        <v>5</v>
      </c>
      <c r="CM118" s="4" t="s">
        <v>5</v>
      </c>
      <c r="CN118" s="4" t="s">
        <v>5</v>
      </c>
      <c r="CO118" s="4" t="s">
        <v>5</v>
      </c>
      <c r="CP118" s="4">
        <v>0</v>
      </c>
      <c r="CQ118" s="4" t="s">
        <v>5</v>
      </c>
      <c r="CR118" s="4" t="s">
        <v>5</v>
      </c>
      <c r="CS118" s="4" t="s">
        <v>5</v>
      </c>
      <c r="CT118" s="4" t="s">
        <v>5</v>
      </c>
      <c r="CU118" s="4" t="s">
        <v>5</v>
      </c>
      <c r="CV118" s="4" t="s">
        <v>5</v>
      </c>
      <c r="CW118" s="4" t="s">
        <v>5</v>
      </c>
      <c r="CX118" s="4" t="s">
        <v>5</v>
      </c>
      <c r="CY118" s="4" t="s">
        <v>5</v>
      </c>
      <c r="CZ118" s="4" t="s">
        <v>5</v>
      </c>
      <c r="DA118" s="4">
        <v>0</v>
      </c>
      <c r="DB118" s="4" t="s">
        <v>5</v>
      </c>
      <c r="DC118" s="4" t="s">
        <v>5</v>
      </c>
      <c r="DD118" s="4" t="s">
        <v>5</v>
      </c>
      <c r="DE118" s="4" t="s">
        <v>5</v>
      </c>
      <c r="DF118" s="4" t="s">
        <v>5</v>
      </c>
      <c r="DG118" s="4" t="s">
        <v>5</v>
      </c>
      <c r="DH118" s="4" t="s">
        <v>5</v>
      </c>
      <c r="DI118" s="4" t="s">
        <v>5</v>
      </c>
      <c r="DJ118" s="4" t="s">
        <v>5</v>
      </c>
      <c r="DK118" s="4">
        <v>0</v>
      </c>
      <c r="DL118" s="4" t="s">
        <v>5</v>
      </c>
      <c r="DM118" s="4" t="s">
        <v>5</v>
      </c>
      <c r="DN118" s="4" t="s">
        <v>5</v>
      </c>
      <c r="DO118" s="4" t="s">
        <v>5</v>
      </c>
      <c r="DP118" s="4" t="s">
        <v>5</v>
      </c>
      <c r="DQ118" s="4" t="s">
        <v>5</v>
      </c>
      <c r="DR118" s="4" t="s">
        <v>5</v>
      </c>
      <c r="DS118" s="4" t="s">
        <v>5</v>
      </c>
      <c r="DT118" s="4" t="s">
        <v>5</v>
      </c>
      <c r="DU118" s="4" t="s">
        <v>5</v>
      </c>
      <c r="DV118" s="4">
        <v>0</v>
      </c>
      <c r="DW118" s="4" t="s">
        <v>5</v>
      </c>
    </row>
    <row r="119" spans="1:127" x14ac:dyDescent="0.25">
      <c r="A119" s="2" t="s">
        <v>154</v>
      </c>
      <c r="B119" s="4" t="s">
        <v>5</v>
      </c>
      <c r="C119" s="4" t="s">
        <v>5</v>
      </c>
      <c r="D119" s="4" t="s">
        <v>5</v>
      </c>
      <c r="E119" s="4" t="s">
        <v>5</v>
      </c>
      <c r="F119" s="4" t="s">
        <v>5</v>
      </c>
      <c r="G119" s="4" t="s">
        <v>5</v>
      </c>
      <c r="H119" s="4" t="s">
        <v>5</v>
      </c>
      <c r="I119" s="4" t="s">
        <v>5</v>
      </c>
      <c r="J119" s="4" t="s">
        <v>5</v>
      </c>
      <c r="K119" s="4" t="s">
        <v>5</v>
      </c>
      <c r="L119" s="4" t="s">
        <v>5</v>
      </c>
      <c r="M119" s="4" t="s">
        <v>5</v>
      </c>
      <c r="N119" s="4" t="s">
        <v>5</v>
      </c>
      <c r="O119" s="4" t="s">
        <v>5</v>
      </c>
      <c r="P119" s="4" t="s">
        <v>5</v>
      </c>
      <c r="Q119" s="4" t="s">
        <v>5</v>
      </c>
      <c r="R119" s="4" t="s">
        <v>5</v>
      </c>
      <c r="S119" s="4" t="s">
        <v>5</v>
      </c>
      <c r="T119" s="4" t="s">
        <v>5</v>
      </c>
      <c r="U119" s="4" t="s">
        <v>5</v>
      </c>
      <c r="V119" s="4" t="s">
        <v>5</v>
      </c>
      <c r="W119" s="4" t="s">
        <v>5</v>
      </c>
      <c r="X119" s="4" t="s">
        <v>5</v>
      </c>
      <c r="Y119" s="4" t="s">
        <v>5</v>
      </c>
      <c r="Z119" s="4" t="s">
        <v>5</v>
      </c>
      <c r="AA119" s="4" t="s">
        <v>5</v>
      </c>
      <c r="AB119" s="4" t="s">
        <v>5</v>
      </c>
      <c r="AC119" s="6">
        <v>1566</v>
      </c>
      <c r="AD119" s="4" t="s">
        <v>5</v>
      </c>
      <c r="AE119" s="4" t="s">
        <v>5</v>
      </c>
      <c r="AF119" s="4" t="s">
        <v>5</v>
      </c>
      <c r="AG119" s="4" t="s">
        <v>5</v>
      </c>
      <c r="AH119" s="4" t="s">
        <v>5</v>
      </c>
      <c r="AI119" s="4" t="s">
        <v>5</v>
      </c>
      <c r="AJ119" s="4" t="s">
        <v>5</v>
      </c>
      <c r="AK119" s="4" t="s">
        <v>5</v>
      </c>
      <c r="AL119" s="4" t="s">
        <v>5</v>
      </c>
      <c r="AM119" s="4" t="s">
        <v>5</v>
      </c>
      <c r="AN119" s="4" t="s">
        <v>5</v>
      </c>
      <c r="AO119" s="4" t="s">
        <v>5</v>
      </c>
      <c r="AP119" s="4" t="s">
        <v>5</v>
      </c>
      <c r="AQ119" s="4" t="s">
        <v>5</v>
      </c>
      <c r="AR119" s="4" t="s">
        <v>5</v>
      </c>
      <c r="AS119" s="4" t="s">
        <v>5</v>
      </c>
      <c r="AT119" s="4" t="s">
        <v>5</v>
      </c>
      <c r="AU119" s="4" t="s">
        <v>5</v>
      </c>
      <c r="AV119" s="4" t="s">
        <v>5</v>
      </c>
      <c r="AW119" s="4" t="s">
        <v>5</v>
      </c>
      <c r="AX119" s="4" t="s">
        <v>5</v>
      </c>
      <c r="AY119" s="4" t="s">
        <v>5</v>
      </c>
      <c r="AZ119" s="4" t="s">
        <v>5</v>
      </c>
      <c r="BA119" s="4" t="s">
        <v>5</v>
      </c>
      <c r="BB119" s="4" t="s">
        <v>5</v>
      </c>
      <c r="BC119" s="4" t="s">
        <v>5</v>
      </c>
      <c r="BD119" s="4" t="s">
        <v>5</v>
      </c>
      <c r="BE119" s="4" t="s">
        <v>5</v>
      </c>
      <c r="BF119" s="4" t="s">
        <v>5</v>
      </c>
      <c r="BG119" s="4" t="s">
        <v>5</v>
      </c>
      <c r="BH119" s="4" t="s">
        <v>5</v>
      </c>
      <c r="BI119" s="4" t="s">
        <v>5</v>
      </c>
      <c r="BJ119" s="4" t="s">
        <v>5</v>
      </c>
      <c r="BK119" s="4" t="s">
        <v>5</v>
      </c>
      <c r="BL119" s="4" t="s">
        <v>5</v>
      </c>
      <c r="BM119" s="4" t="s">
        <v>5</v>
      </c>
      <c r="BN119" s="4" t="s">
        <v>5</v>
      </c>
      <c r="BO119" s="4" t="s">
        <v>5</v>
      </c>
      <c r="BP119" s="4" t="s">
        <v>5</v>
      </c>
      <c r="BQ119" s="4" t="s">
        <v>5</v>
      </c>
      <c r="BR119" s="4" t="s">
        <v>5</v>
      </c>
      <c r="BS119" s="4" t="s">
        <v>5</v>
      </c>
      <c r="BT119" s="4" t="s">
        <v>5</v>
      </c>
      <c r="BU119" s="4" t="s">
        <v>5</v>
      </c>
      <c r="BV119" s="4" t="s">
        <v>5</v>
      </c>
      <c r="BW119" s="4" t="s">
        <v>5</v>
      </c>
      <c r="BX119" s="4" t="s">
        <v>5</v>
      </c>
      <c r="BY119" s="4" t="s">
        <v>5</v>
      </c>
      <c r="BZ119" s="4" t="s">
        <v>5</v>
      </c>
      <c r="CA119" s="4" t="s">
        <v>5</v>
      </c>
      <c r="CB119" s="4" t="s">
        <v>5</v>
      </c>
      <c r="CC119" s="4" t="s">
        <v>5</v>
      </c>
      <c r="CD119" s="4" t="s">
        <v>5</v>
      </c>
      <c r="CE119" s="4" t="s">
        <v>5</v>
      </c>
      <c r="CF119" s="4" t="s">
        <v>5</v>
      </c>
      <c r="CG119" s="4" t="s">
        <v>5</v>
      </c>
      <c r="CH119" s="4" t="s">
        <v>5</v>
      </c>
      <c r="CI119" s="4" t="s">
        <v>5</v>
      </c>
      <c r="CJ119" s="4" t="s">
        <v>5</v>
      </c>
      <c r="CK119" s="4" t="s">
        <v>5</v>
      </c>
      <c r="CL119" s="4" t="s">
        <v>5</v>
      </c>
      <c r="CM119" s="4" t="s">
        <v>5</v>
      </c>
      <c r="CN119" s="4" t="s">
        <v>5</v>
      </c>
      <c r="CO119" s="4" t="s">
        <v>5</v>
      </c>
      <c r="CP119" s="4" t="s">
        <v>5</v>
      </c>
      <c r="CQ119" s="4" t="s">
        <v>5</v>
      </c>
      <c r="CR119" s="4" t="s">
        <v>5</v>
      </c>
      <c r="CS119" s="4" t="s">
        <v>5</v>
      </c>
      <c r="CT119" s="4" t="s">
        <v>5</v>
      </c>
      <c r="CU119" s="4" t="s">
        <v>5</v>
      </c>
      <c r="CV119" s="4" t="s">
        <v>5</v>
      </c>
      <c r="CW119" s="4" t="s">
        <v>5</v>
      </c>
      <c r="CX119" s="4" t="s">
        <v>5</v>
      </c>
      <c r="CY119" s="4" t="s">
        <v>5</v>
      </c>
      <c r="CZ119" s="4" t="s">
        <v>5</v>
      </c>
      <c r="DA119" s="4" t="s">
        <v>5</v>
      </c>
      <c r="DB119" s="4" t="s">
        <v>5</v>
      </c>
      <c r="DC119" s="4" t="s">
        <v>5</v>
      </c>
      <c r="DD119" s="4" t="s">
        <v>5</v>
      </c>
      <c r="DE119" s="4" t="s">
        <v>5</v>
      </c>
      <c r="DF119" s="4" t="s">
        <v>5</v>
      </c>
      <c r="DG119" s="4" t="s">
        <v>5</v>
      </c>
      <c r="DH119" s="4" t="s">
        <v>5</v>
      </c>
      <c r="DI119" s="4" t="s">
        <v>5</v>
      </c>
      <c r="DJ119" s="4" t="s">
        <v>5</v>
      </c>
      <c r="DK119" s="4" t="s">
        <v>5</v>
      </c>
      <c r="DL119" s="4" t="s">
        <v>5</v>
      </c>
      <c r="DM119" s="4" t="s">
        <v>5</v>
      </c>
      <c r="DN119" s="4" t="s">
        <v>5</v>
      </c>
      <c r="DO119" s="4" t="s">
        <v>5</v>
      </c>
      <c r="DP119" s="4" t="s">
        <v>5</v>
      </c>
      <c r="DQ119" s="4" t="s">
        <v>5</v>
      </c>
      <c r="DR119" s="4" t="s">
        <v>5</v>
      </c>
      <c r="DS119" s="4" t="s">
        <v>5</v>
      </c>
      <c r="DT119" s="4" t="s">
        <v>5</v>
      </c>
      <c r="DU119" s="4" t="s">
        <v>5</v>
      </c>
      <c r="DV119" s="4" t="s">
        <v>5</v>
      </c>
      <c r="DW119" s="4" t="s">
        <v>5</v>
      </c>
    </row>
    <row r="120" spans="1:127" x14ac:dyDescent="0.25">
      <c r="A120" s="2" t="s">
        <v>155</v>
      </c>
      <c r="B120" s="4" t="s">
        <v>5</v>
      </c>
      <c r="C120" s="4" t="s">
        <v>5</v>
      </c>
      <c r="D120" s="4" t="s">
        <v>5</v>
      </c>
      <c r="E120" s="4" t="s">
        <v>5</v>
      </c>
      <c r="F120" s="4" t="s">
        <v>5</v>
      </c>
      <c r="G120" s="4" t="s">
        <v>5</v>
      </c>
      <c r="H120" s="4">
        <v>-28</v>
      </c>
      <c r="I120" s="4" t="s">
        <v>5</v>
      </c>
      <c r="J120" s="4" t="s">
        <v>5</v>
      </c>
      <c r="K120" s="4" t="s">
        <v>5</v>
      </c>
      <c r="L120" s="4" t="s">
        <v>5</v>
      </c>
      <c r="M120" s="4" t="s">
        <v>5</v>
      </c>
      <c r="N120" s="4" t="s">
        <v>5</v>
      </c>
      <c r="O120" s="4" t="s">
        <v>5</v>
      </c>
      <c r="P120" s="4" t="s">
        <v>5</v>
      </c>
      <c r="Q120" s="4" t="s">
        <v>5</v>
      </c>
      <c r="R120" s="4" t="s">
        <v>5</v>
      </c>
      <c r="S120" s="4" t="s">
        <v>5</v>
      </c>
      <c r="T120" s="4" t="s">
        <v>5</v>
      </c>
      <c r="U120" s="4" t="s">
        <v>5</v>
      </c>
      <c r="V120" s="4" t="s">
        <v>5</v>
      </c>
      <c r="W120" s="4" t="s">
        <v>5</v>
      </c>
      <c r="X120" s="4" t="s">
        <v>5</v>
      </c>
      <c r="Y120" s="4" t="s">
        <v>5</v>
      </c>
      <c r="Z120" s="4" t="s">
        <v>5</v>
      </c>
      <c r="AA120" s="4" t="s">
        <v>5</v>
      </c>
      <c r="AB120" s="4" t="s">
        <v>5</v>
      </c>
      <c r="AC120" s="6">
        <v>1023</v>
      </c>
      <c r="AD120" s="4" t="s">
        <v>5</v>
      </c>
      <c r="AE120" s="4" t="s">
        <v>5</v>
      </c>
      <c r="AF120" s="4" t="s">
        <v>5</v>
      </c>
      <c r="AG120" s="4" t="s">
        <v>5</v>
      </c>
      <c r="AH120" s="4" t="s">
        <v>5</v>
      </c>
      <c r="AI120" s="4" t="s">
        <v>5</v>
      </c>
      <c r="AJ120" s="4" t="s">
        <v>5</v>
      </c>
      <c r="AK120" s="4" t="s">
        <v>5</v>
      </c>
      <c r="AL120" s="4" t="s">
        <v>5</v>
      </c>
      <c r="AM120" s="4" t="s">
        <v>5</v>
      </c>
      <c r="AN120" s="4" t="s">
        <v>5</v>
      </c>
      <c r="AO120" s="4" t="s">
        <v>5</v>
      </c>
      <c r="AP120" s="4" t="s">
        <v>5</v>
      </c>
      <c r="AQ120" s="4" t="s">
        <v>5</v>
      </c>
      <c r="AR120" s="4" t="s">
        <v>5</v>
      </c>
      <c r="AS120" s="4" t="s">
        <v>5</v>
      </c>
      <c r="AT120" s="4" t="s">
        <v>5</v>
      </c>
      <c r="AU120" s="4" t="s">
        <v>5</v>
      </c>
      <c r="AV120" s="4" t="s">
        <v>5</v>
      </c>
      <c r="AW120" s="4" t="s">
        <v>5</v>
      </c>
      <c r="AX120" s="4">
        <v>0</v>
      </c>
      <c r="AY120" s="4" t="s">
        <v>5</v>
      </c>
      <c r="AZ120" s="4" t="s">
        <v>5</v>
      </c>
      <c r="BA120" s="4" t="s">
        <v>5</v>
      </c>
      <c r="BB120" s="4" t="s">
        <v>5</v>
      </c>
      <c r="BC120" s="4" t="s">
        <v>5</v>
      </c>
      <c r="BD120" s="4" t="s">
        <v>5</v>
      </c>
      <c r="BE120" s="4" t="s">
        <v>5</v>
      </c>
      <c r="BF120" s="4" t="s">
        <v>5</v>
      </c>
      <c r="BG120" s="4" t="s">
        <v>5</v>
      </c>
      <c r="BH120" s="4" t="s">
        <v>5</v>
      </c>
      <c r="BI120" s="4" t="s">
        <v>5</v>
      </c>
      <c r="BJ120" s="4" t="s">
        <v>5</v>
      </c>
      <c r="BK120" s="4" t="s">
        <v>5</v>
      </c>
      <c r="BL120" s="4" t="s">
        <v>5</v>
      </c>
      <c r="BM120" s="4" t="s">
        <v>5</v>
      </c>
      <c r="BN120" s="4" t="s">
        <v>5</v>
      </c>
      <c r="BO120" s="4" t="s">
        <v>5</v>
      </c>
      <c r="BP120" s="4" t="s">
        <v>5</v>
      </c>
      <c r="BQ120" s="4" t="s">
        <v>5</v>
      </c>
      <c r="BR120" s="4" t="s">
        <v>5</v>
      </c>
      <c r="BS120" s="4">
        <v>199</v>
      </c>
      <c r="BT120" s="4" t="s">
        <v>5</v>
      </c>
      <c r="BU120" s="4" t="s">
        <v>5</v>
      </c>
      <c r="BV120" s="4" t="s">
        <v>5</v>
      </c>
      <c r="BW120" s="4" t="s">
        <v>5</v>
      </c>
      <c r="BX120" s="4" t="s">
        <v>5</v>
      </c>
      <c r="BY120" s="4" t="s">
        <v>5</v>
      </c>
      <c r="BZ120" s="4" t="s">
        <v>5</v>
      </c>
      <c r="CA120" s="4" t="s">
        <v>5</v>
      </c>
      <c r="CB120" s="4" t="s">
        <v>5</v>
      </c>
      <c r="CC120" s="4" t="s">
        <v>5</v>
      </c>
      <c r="CD120" s="4" t="s">
        <v>5</v>
      </c>
      <c r="CE120" s="4" t="s">
        <v>5</v>
      </c>
      <c r="CF120" s="4" t="s">
        <v>5</v>
      </c>
      <c r="CG120" s="4" t="s">
        <v>5</v>
      </c>
      <c r="CH120" s="4" t="s">
        <v>5</v>
      </c>
      <c r="CI120" s="4" t="s">
        <v>5</v>
      </c>
      <c r="CJ120" s="4" t="s">
        <v>5</v>
      </c>
      <c r="CK120" s="4" t="s">
        <v>5</v>
      </c>
      <c r="CL120" s="4" t="s">
        <v>5</v>
      </c>
      <c r="CM120" s="4" t="s">
        <v>5</v>
      </c>
      <c r="CN120" s="4">
        <v>0</v>
      </c>
      <c r="CO120" s="4" t="s">
        <v>5</v>
      </c>
      <c r="CP120" s="4" t="s">
        <v>5</v>
      </c>
      <c r="CQ120" s="4" t="s">
        <v>5</v>
      </c>
      <c r="CR120" s="4" t="s">
        <v>5</v>
      </c>
      <c r="CS120" s="4" t="s">
        <v>5</v>
      </c>
      <c r="CT120" s="4" t="s">
        <v>5</v>
      </c>
      <c r="CU120" s="4" t="s">
        <v>5</v>
      </c>
      <c r="CV120" s="4" t="s">
        <v>5</v>
      </c>
      <c r="CW120" s="4" t="s">
        <v>5</v>
      </c>
      <c r="CX120" s="4" t="s">
        <v>5</v>
      </c>
      <c r="CY120" s="4" t="s">
        <v>5</v>
      </c>
      <c r="CZ120" s="4" t="s">
        <v>5</v>
      </c>
      <c r="DA120" s="4" t="s">
        <v>5</v>
      </c>
      <c r="DB120" s="4" t="s">
        <v>5</v>
      </c>
      <c r="DC120" s="4" t="s">
        <v>5</v>
      </c>
      <c r="DD120" s="4" t="s">
        <v>5</v>
      </c>
      <c r="DE120" s="4" t="s">
        <v>5</v>
      </c>
      <c r="DF120" s="4" t="s">
        <v>5</v>
      </c>
      <c r="DG120" s="4" t="s">
        <v>5</v>
      </c>
      <c r="DH120" s="4" t="s">
        <v>5</v>
      </c>
      <c r="DI120" s="6">
        <v>-1250</v>
      </c>
      <c r="DJ120" s="4" t="s">
        <v>5</v>
      </c>
      <c r="DK120" s="4" t="s">
        <v>5</v>
      </c>
      <c r="DL120" s="4" t="s">
        <v>5</v>
      </c>
      <c r="DM120" s="4" t="s">
        <v>5</v>
      </c>
      <c r="DN120" s="4" t="s">
        <v>5</v>
      </c>
      <c r="DO120" s="4" t="s">
        <v>5</v>
      </c>
      <c r="DP120" s="4" t="s">
        <v>5</v>
      </c>
      <c r="DQ120" s="4" t="s">
        <v>5</v>
      </c>
      <c r="DR120" s="4" t="s">
        <v>5</v>
      </c>
      <c r="DS120" s="4" t="s">
        <v>5</v>
      </c>
      <c r="DT120" s="4" t="s">
        <v>5</v>
      </c>
      <c r="DU120" s="4" t="s">
        <v>5</v>
      </c>
      <c r="DV120" s="4" t="s">
        <v>5</v>
      </c>
      <c r="DW120" s="4" t="s">
        <v>5</v>
      </c>
    </row>
    <row r="121" spans="1:127" x14ac:dyDescent="0.25">
      <c r="A121" s="2" t="s">
        <v>156</v>
      </c>
      <c r="B121" s="6">
        <v>4685</v>
      </c>
      <c r="C121" s="4" t="s">
        <v>5</v>
      </c>
      <c r="D121" s="4" t="s">
        <v>5</v>
      </c>
      <c r="E121" s="4" t="s">
        <v>5</v>
      </c>
      <c r="F121" s="4" t="s">
        <v>5</v>
      </c>
      <c r="G121" s="4" t="s">
        <v>5</v>
      </c>
      <c r="H121" s="4" t="s">
        <v>5</v>
      </c>
      <c r="I121" s="4" t="s">
        <v>5</v>
      </c>
      <c r="J121" s="4" t="s">
        <v>5</v>
      </c>
      <c r="K121" s="4" t="s">
        <v>5</v>
      </c>
      <c r="L121" s="4" t="s">
        <v>5</v>
      </c>
      <c r="M121" s="4" t="s">
        <v>5</v>
      </c>
      <c r="N121" s="4" t="s">
        <v>5</v>
      </c>
      <c r="O121" s="4" t="s">
        <v>5</v>
      </c>
      <c r="P121" s="4" t="s">
        <v>5</v>
      </c>
      <c r="Q121" s="4" t="s">
        <v>5</v>
      </c>
      <c r="R121" s="4" t="s">
        <v>5</v>
      </c>
      <c r="S121" s="4" t="s">
        <v>5</v>
      </c>
      <c r="T121" s="4" t="s">
        <v>5</v>
      </c>
      <c r="U121" s="4" t="s">
        <v>5</v>
      </c>
      <c r="V121" s="4" t="s">
        <v>5</v>
      </c>
      <c r="W121" s="4">
        <v>0</v>
      </c>
      <c r="X121" s="4" t="s">
        <v>5</v>
      </c>
      <c r="Y121" s="4" t="s">
        <v>5</v>
      </c>
      <c r="Z121" s="4" t="s">
        <v>5</v>
      </c>
      <c r="AA121" s="4" t="s">
        <v>5</v>
      </c>
      <c r="AB121" s="4" t="s">
        <v>5</v>
      </c>
      <c r="AC121" s="4" t="s">
        <v>5</v>
      </c>
      <c r="AD121" s="4" t="s">
        <v>5</v>
      </c>
      <c r="AE121" s="4" t="s">
        <v>5</v>
      </c>
      <c r="AF121" s="4" t="s">
        <v>5</v>
      </c>
      <c r="AG121" s="4" t="s">
        <v>5</v>
      </c>
      <c r="AH121" s="4" t="s">
        <v>5</v>
      </c>
      <c r="AI121" s="4" t="s">
        <v>5</v>
      </c>
      <c r="AJ121" s="4" t="s">
        <v>5</v>
      </c>
      <c r="AK121" s="4" t="s">
        <v>5</v>
      </c>
      <c r="AL121" s="4" t="s">
        <v>5</v>
      </c>
      <c r="AM121" s="4" t="s">
        <v>5</v>
      </c>
      <c r="AN121" s="4" t="s">
        <v>5</v>
      </c>
      <c r="AO121" s="4" t="s">
        <v>5</v>
      </c>
      <c r="AP121" s="4" t="s">
        <v>5</v>
      </c>
      <c r="AQ121" s="4" t="s">
        <v>5</v>
      </c>
      <c r="AR121" s="4">
        <v>0</v>
      </c>
      <c r="AS121" s="4" t="s">
        <v>5</v>
      </c>
      <c r="AT121" s="4" t="s">
        <v>5</v>
      </c>
      <c r="AU121" s="4" t="s">
        <v>5</v>
      </c>
      <c r="AV121" s="4" t="s">
        <v>5</v>
      </c>
      <c r="AW121" s="4" t="s">
        <v>5</v>
      </c>
      <c r="AX121" s="4" t="s">
        <v>5</v>
      </c>
      <c r="AY121" s="4" t="s">
        <v>5</v>
      </c>
      <c r="AZ121" s="4" t="s">
        <v>5</v>
      </c>
      <c r="BA121" s="4" t="s">
        <v>5</v>
      </c>
      <c r="BB121" s="4" t="s">
        <v>5</v>
      </c>
      <c r="BC121" s="4" t="s">
        <v>5</v>
      </c>
      <c r="BD121" s="4" t="s">
        <v>5</v>
      </c>
      <c r="BE121" s="4" t="s">
        <v>5</v>
      </c>
      <c r="BF121" s="4" t="s">
        <v>5</v>
      </c>
      <c r="BG121" s="4" t="s">
        <v>5</v>
      </c>
      <c r="BH121" s="4" t="s">
        <v>5</v>
      </c>
      <c r="BI121" s="4" t="s">
        <v>5</v>
      </c>
      <c r="BJ121" s="4" t="s">
        <v>5</v>
      </c>
      <c r="BK121" s="4" t="s">
        <v>5</v>
      </c>
      <c r="BL121" s="4" t="s">
        <v>5</v>
      </c>
      <c r="BM121" s="4">
        <v>0</v>
      </c>
      <c r="BN121" s="4" t="s">
        <v>5</v>
      </c>
      <c r="BO121" s="4" t="s">
        <v>5</v>
      </c>
      <c r="BP121" s="4" t="s">
        <v>5</v>
      </c>
      <c r="BQ121" s="4" t="s">
        <v>5</v>
      </c>
      <c r="BR121" s="4" t="s">
        <v>5</v>
      </c>
      <c r="BS121" s="4" t="s">
        <v>5</v>
      </c>
      <c r="BT121" s="4" t="s">
        <v>5</v>
      </c>
      <c r="BU121" s="4" t="s">
        <v>5</v>
      </c>
      <c r="BV121" s="4" t="s">
        <v>5</v>
      </c>
      <c r="BW121" s="4" t="s">
        <v>5</v>
      </c>
      <c r="BX121" s="4" t="s">
        <v>5</v>
      </c>
      <c r="BY121" s="4" t="s">
        <v>5</v>
      </c>
      <c r="BZ121" s="4" t="s">
        <v>5</v>
      </c>
      <c r="CA121" s="4" t="s">
        <v>5</v>
      </c>
      <c r="CB121" s="4" t="s">
        <v>5</v>
      </c>
      <c r="CC121" s="4" t="s">
        <v>5</v>
      </c>
      <c r="CD121" s="4" t="s">
        <v>5</v>
      </c>
      <c r="CE121" s="4" t="s">
        <v>5</v>
      </c>
      <c r="CF121" s="4" t="s">
        <v>5</v>
      </c>
      <c r="CG121" s="4" t="s">
        <v>5</v>
      </c>
      <c r="CH121" s="4">
        <v>0</v>
      </c>
      <c r="CI121" s="4" t="s">
        <v>5</v>
      </c>
      <c r="CJ121" s="4" t="s">
        <v>5</v>
      </c>
      <c r="CK121" s="4" t="s">
        <v>5</v>
      </c>
      <c r="CL121" s="4" t="s">
        <v>5</v>
      </c>
      <c r="CM121" s="4" t="s">
        <v>5</v>
      </c>
      <c r="CN121" s="4" t="s">
        <v>5</v>
      </c>
      <c r="CO121" s="4" t="s">
        <v>5</v>
      </c>
      <c r="CP121" s="4" t="s">
        <v>5</v>
      </c>
      <c r="CQ121" s="4" t="s">
        <v>5</v>
      </c>
      <c r="CR121" s="4" t="s">
        <v>5</v>
      </c>
      <c r="CS121" s="4" t="s">
        <v>5</v>
      </c>
      <c r="CT121" s="4" t="s">
        <v>5</v>
      </c>
      <c r="CU121" s="4" t="s">
        <v>5</v>
      </c>
      <c r="CV121" s="4" t="s">
        <v>5</v>
      </c>
      <c r="CW121" s="4" t="s">
        <v>5</v>
      </c>
      <c r="CX121" s="4" t="s">
        <v>5</v>
      </c>
      <c r="CY121" s="4" t="s">
        <v>5</v>
      </c>
      <c r="CZ121" s="4" t="s">
        <v>5</v>
      </c>
      <c r="DA121" s="4" t="s">
        <v>5</v>
      </c>
      <c r="DB121" s="4" t="s">
        <v>5</v>
      </c>
      <c r="DC121" s="6">
        <v>4685</v>
      </c>
      <c r="DD121" s="4" t="s">
        <v>5</v>
      </c>
      <c r="DE121" s="4" t="s">
        <v>5</v>
      </c>
      <c r="DF121" s="4" t="s">
        <v>5</v>
      </c>
      <c r="DG121" s="4" t="s">
        <v>5</v>
      </c>
      <c r="DH121" s="4" t="s">
        <v>5</v>
      </c>
      <c r="DI121" s="4" t="s">
        <v>5</v>
      </c>
      <c r="DJ121" s="4" t="s">
        <v>5</v>
      </c>
      <c r="DK121" s="4" t="s">
        <v>5</v>
      </c>
      <c r="DL121" s="4" t="s">
        <v>5</v>
      </c>
      <c r="DM121" s="4" t="s">
        <v>5</v>
      </c>
      <c r="DN121" s="4" t="s">
        <v>5</v>
      </c>
      <c r="DO121" s="4" t="s">
        <v>5</v>
      </c>
      <c r="DP121" s="4" t="s">
        <v>5</v>
      </c>
      <c r="DQ121" s="4" t="s">
        <v>5</v>
      </c>
      <c r="DR121" s="4" t="s">
        <v>5</v>
      </c>
      <c r="DS121" s="4" t="s">
        <v>5</v>
      </c>
      <c r="DT121" s="4" t="s">
        <v>5</v>
      </c>
      <c r="DU121" s="4" t="s">
        <v>5</v>
      </c>
      <c r="DV121" s="4" t="s">
        <v>5</v>
      </c>
      <c r="DW121" s="4" t="s">
        <v>5</v>
      </c>
    </row>
    <row r="122" spans="1:127" x14ac:dyDescent="0.25">
      <c r="A122" s="2" t="s">
        <v>211</v>
      </c>
      <c r="B122" s="4">
        <v>-120</v>
      </c>
      <c r="C122" s="4" t="s">
        <v>5</v>
      </c>
      <c r="D122" s="4" t="s">
        <v>5</v>
      </c>
      <c r="E122" s="4" t="s">
        <v>5</v>
      </c>
      <c r="F122" s="4" t="s">
        <v>5</v>
      </c>
      <c r="G122" s="4" t="s">
        <v>5</v>
      </c>
      <c r="H122" s="4" t="s">
        <v>5</v>
      </c>
      <c r="I122" s="4" t="s">
        <v>5</v>
      </c>
      <c r="J122" s="4" t="s">
        <v>5</v>
      </c>
      <c r="K122" s="4" t="s">
        <v>5</v>
      </c>
      <c r="L122" s="4" t="s">
        <v>5</v>
      </c>
      <c r="M122" s="4" t="s">
        <v>5</v>
      </c>
      <c r="N122" s="4" t="s">
        <v>5</v>
      </c>
      <c r="O122" s="4" t="s">
        <v>5</v>
      </c>
      <c r="P122" s="4" t="s">
        <v>5</v>
      </c>
      <c r="Q122" s="4" t="s">
        <v>5</v>
      </c>
      <c r="R122" s="4" t="s">
        <v>5</v>
      </c>
      <c r="S122" s="4" t="s">
        <v>5</v>
      </c>
      <c r="T122" s="4" t="s">
        <v>5</v>
      </c>
      <c r="U122" s="4" t="s">
        <v>5</v>
      </c>
      <c r="V122" s="4" t="s">
        <v>5</v>
      </c>
      <c r="W122" s="6">
        <v>65952</v>
      </c>
      <c r="X122" s="4" t="s">
        <v>5</v>
      </c>
      <c r="Y122" s="4" t="s">
        <v>5</v>
      </c>
      <c r="Z122" s="4" t="s">
        <v>5</v>
      </c>
      <c r="AA122" s="4" t="s">
        <v>5</v>
      </c>
      <c r="AB122" s="4" t="s">
        <v>5</v>
      </c>
      <c r="AC122" s="4" t="s">
        <v>5</v>
      </c>
      <c r="AD122" s="4" t="s">
        <v>5</v>
      </c>
      <c r="AE122" s="4" t="s">
        <v>5</v>
      </c>
      <c r="AF122" s="4" t="s">
        <v>5</v>
      </c>
      <c r="AG122" s="4" t="s">
        <v>5</v>
      </c>
      <c r="AH122" s="4" t="s">
        <v>5</v>
      </c>
      <c r="AI122" s="4" t="s">
        <v>5</v>
      </c>
      <c r="AJ122" s="4" t="s">
        <v>5</v>
      </c>
      <c r="AK122" s="4" t="s">
        <v>5</v>
      </c>
      <c r="AL122" s="4" t="s">
        <v>5</v>
      </c>
      <c r="AM122" s="4" t="s">
        <v>5</v>
      </c>
      <c r="AN122" s="4" t="s">
        <v>5</v>
      </c>
      <c r="AO122" s="4" t="s">
        <v>5</v>
      </c>
      <c r="AP122" s="4" t="s">
        <v>5</v>
      </c>
      <c r="AQ122" s="4" t="s">
        <v>5</v>
      </c>
      <c r="AR122" s="4">
        <v>0</v>
      </c>
      <c r="AS122" s="4" t="s">
        <v>5</v>
      </c>
      <c r="AT122" s="4" t="s">
        <v>5</v>
      </c>
      <c r="AU122" s="4" t="s">
        <v>5</v>
      </c>
      <c r="AV122" s="4" t="s">
        <v>5</v>
      </c>
      <c r="AW122" s="4" t="s">
        <v>5</v>
      </c>
      <c r="AX122" s="4" t="s">
        <v>5</v>
      </c>
      <c r="AY122" s="4" t="s">
        <v>5</v>
      </c>
      <c r="AZ122" s="4" t="s">
        <v>5</v>
      </c>
      <c r="BA122" s="4" t="s">
        <v>5</v>
      </c>
      <c r="BB122" s="4" t="s">
        <v>5</v>
      </c>
      <c r="BC122" s="4" t="s">
        <v>5</v>
      </c>
      <c r="BD122" s="4" t="s">
        <v>5</v>
      </c>
      <c r="BE122" s="4" t="s">
        <v>5</v>
      </c>
      <c r="BF122" s="4" t="s">
        <v>5</v>
      </c>
      <c r="BG122" s="4" t="s">
        <v>5</v>
      </c>
      <c r="BH122" s="4" t="s">
        <v>5</v>
      </c>
      <c r="BI122" s="4" t="s">
        <v>5</v>
      </c>
      <c r="BJ122" s="4" t="s">
        <v>5</v>
      </c>
      <c r="BK122" s="4" t="s">
        <v>5</v>
      </c>
      <c r="BL122" s="4" t="s">
        <v>5</v>
      </c>
      <c r="BM122" s="6">
        <v>38065</v>
      </c>
      <c r="BN122" s="4" t="s">
        <v>5</v>
      </c>
      <c r="BO122" s="4" t="s">
        <v>5</v>
      </c>
      <c r="BP122" s="4" t="s">
        <v>5</v>
      </c>
      <c r="BQ122" s="4" t="s">
        <v>5</v>
      </c>
      <c r="BR122" s="4" t="s">
        <v>5</v>
      </c>
      <c r="BS122" s="4" t="s">
        <v>5</v>
      </c>
      <c r="BT122" s="4" t="s">
        <v>5</v>
      </c>
      <c r="BU122" s="4" t="s">
        <v>5</v>
      </c>
      <c r="BV122" s="4" t="s">
        <v>5</v>
      </c>
      <c r="BW122" s="4" t="s">
        <v>5</v>
      </c>
      <c r="BX122" s="4" t="s">
        <v>5</v>
      </c>
      <c r="BY122" s="4" t="s">
        <v>5</v>
      </c>
      <c r="BZ122" s="4" t="s">
        <v>5</v>
      </c>
      <c r="CA122" s="4" t="s">
        <v>5</v>
      </c>
      <c r="CB122" s="4" t="s">
        <v>5</v>
      </c>
      <c r="CC122" s="4" t="s">
        <v>5</v>
      </c>
      <c r="CD122" s="4" t="s">
        <v>5</v>
      </c>
      <c r="CE122" s="4" t="s">
        <v>5</v>
      </c>
      <c r="CF122" s="4" t="s">
        <v>5</v>
      </c>
      <c r="CG122" s="4" t="s">
        <v>5</v>
      </c>
      <c r="CH122" s="6">
        <v>1243</v>
      </c>
      <c r="CI122" s="4" t="s">
        <v>5</v>
      </c>
      <c r="CJ122" s="4" t="s">
        <v>5</v>
      </c>
      <c r="CK122" s="4" t="s">
        <v>5</v>
      </c>
      <c r="CL122" s="4" t="s">
        <v>5</v>
      </c>
      <c r="CM122" s="4" t="s">
        <v>5</v>
      </c>
      <c r="CN122" s="4" t="s">
        <v>5</v>
      </c>
      <c r="CO122" s="4" t="s">
        <v>5</v>
      </c>
      <c r="CP122" s="4" t="s">
        <v>5</v>
      </c>
      <c r="CQ122" s="4" t="s">
        <v>5</v>
      </c>
      <c r="CR122" s="4" t="s">
        <v>5</v>
      </c>
      <c r="CS122" s="4" t="s">
        <v>5</v>
      </c>
      <c r="CT122" s="4" t="s">
        <v>5</v>
      </c>
      <c r="CU122" s="4" t="s">
        <v>5</v>
      </c>
      <c r="CV122" s="4" t="s">
        <v>5</v>
      </c>
      <c r="CW122" s="4" t="s">
        <v>5</v>
      </c>
      <c r="CX122" s="4" t="s">
        <v>5</v>
      </c>
      <c r="CY122" s="4" t="s">
        <v>5</v>
      </c>
      <c r="CZ122" s="4" t="s">
        <v>5</v>
      </c>
      <c r="DA122" s="4" t="s">
        <v>5</v>
      </c>
      <c r="DB122" s="4" t="s">
        <v>5</v>
      </c>
      <c r="DC122" s="6">
        <v>-105380</v>
      </c>
      <c r="DD122" s="4" t="s">
        <v>5</v>
      </c>
      <c r="DE122" s="4" t="s">
        <v>5</v>
      </c>
      <c r="DF122" s="4" t="s">
        <v>5</v>
      </c>
      <c r="DG122" s="4" t="s">
        <v>5</v>
      </c>
      <c r="DH122" s="4" t="s">
        <v>5</v>
      </c>
      <c r="DI122" s="4" t="s">
        <v>5</v>
      </c>
      <c r="DJ122" s="4" t="s">
        <v>5</v>
      </c>
      <c r="DK122" s="4" t="s">
        <v>5</v>
      </c>
      <c r="DL122" s="4" t="s">
        <v>5</v>
      </c>
      <c r="DM122" s="4" t="s">
        <v>5</v>
      </c>
      <c r="DN122" s="4" t="s">
        <v>5</v>
      </c>
      <c r="DO122" s="4" t="s">
        <v>5</v>
      </c>
      <c r="DP122" s="4" t="s">
        <v>5</v>
      </c>
      <c r="DQ122" s="4" t="s">
        <v>5</v>
      </c>
      <c r="DR122" s="4" t="s">
        <v>5</v>
      </c>
      <c r="DS122" s="4" t="s">
        <v>5</v>
      </c>
      <c r="DT122" s="4" t="s">
        <v>5</v>
      </c>
      <c r="DU122" s="4" t="s">
        <v>5</v>
      </c>
      <c r="DV122" s="4" t="s">
        <v>5</v>
      </c>
      <c r="DW122" s="4" t="s">
        <v>5</v>
      </c>
    </row>
    <row r="123" spans="1:127" ht="30" x14ac:dyDescent="0.25">
      <c r="A123" s="2" t="s">
        <v>212</v>
      </c>
      <c r="B123" s="4" t="s">
        <v>5</v>
      </c>
      <c r="C123" s="4" t="s">
        <v>5</v>
      </c>
      <c r="D123" s="4" t="s">
        <v>5</v>
      </c>
      <c r="E123" s="4" t="s">
        <v>5</v>
      </c>
      <c r="F123" s="4" t="s">
        <v>5</v>
      </c>
      <c r="G123" s="4" t="s">
        <v>5</v>
      </c>
      <c r="H123" s="4" t="s">
        <v>5</v>
      </c>
      <c r="I123" s="4" t="s">
        <v>5</v>
      </c>
      <c r="J123" s="4" t="s">
        <v>5</v>
      </c>
      <c r="K123" s="4" t="s">
        <v>5</v>
      </c>
      <c r="L123" s="4" t="s">
        <v>5</v>
      </c>
      <c r="M123" s="4" t="s">
        <v>5</v>
      </c>
      <c r="N123" s="4" t="s">
        <v>5</v>
      </c>
      <c r="O123" s="4" t="s">
        <v>5</v>
      </c>
      <c r="P123" s="4" t="s">
        <v>5</v>
      </c>
      <c r="Q123" s="4" t="s">
        <v>5</v>
      </c>
      <c r="R123" s="4" t="s">
        <v>5</v>
      </c>
      <c r="S123" s="4" t="s">
        <v>5</v>
      </c>
      <c r="T123" s="4" t="s">
        <v>5</v>
      </c>
      <c r="U123" s="4" t="s">
        <v>5</v>
      </c>
      <c r="V123" s="4" t="s">
        <v>5</v>
      </c>
      <c r="W123" s="6">
        <v>8386</v>
      </c>
      <c r="X123" s="4" t="s">
        <v>5</v>
      </c>
      <c r="Y123" s="4" t="s">
        <v>5</v>
      </c>
      <c r="Z123" s="4" t="s">
        <v>5</v>
      </c>
      <c r="AA123" s="4" t="s">
        <v>5</v>
      </c>
      <c r="AB123" s="4" t="s">
        <v>5</v>
      </c>
      <c r="AC123" s="4" t="s">
        <v>5</v>
      </c>
      <c r="AD123" s="4" t="s">
        <v>5</v>
      </c>
      <c r="AE123" s="4" t="s">
        <v>5</v>
      </c>
      <c r="AF123" s="4" t="s">
        <v>5</v>
      </c>
      <c r="AG123" s="4" t="s">
        <v>5</v>
      </c>
      <c r="AH123" s="4" t="s">
        <v>5</v>
      </c>
      <c r="AI123" s="4" t="s">
        <v>5</v>
      </c>
      <c r="AJ123" s="4" t="s">
        <v>5</v>
      </c>
      <c r="AK123" s="4" t="s">
        <v>5</v>
      </c>
      <c r="AL123" s="4" t="s">
        <v>5</v>
      </c>
      <c r="AM123" s="4" t="s">
        <v>5</v>
      </c>
      <c r="AN123" s="4" t="s">
        <v>5</v>
      </c>
      <c r="AO123" s="4" t="s">
        <v>5</v>
      </c>
      <c r="AP123" s="4" t="s">
        <v>5</v>
      </c>
      <c r="AQ123" s="4" t="s">
        <v>5</v>
      </c>
      <c r="AR123" s="4" t="s">
        <v>5</v>
      </c>
      <c r="AS123" s="4" t="s">
        <v>5</v>
      </c>
      <c r="AT123" s="4" t="s">
        <v>5</v>
      </c>
      <c r="AU123" s="4" t="s">
        <v>5</v>
      </c>
      <c r="AV123" s="4" t="s">
        <v>5</v>
      </c>
      <c r="AW123" s="4" t="s">
        <v>5</v>
      </c>
      <c r="AX123" s="4" t="s">
        <v>5</v>
      </c>
      <c r="AY123" s="4" t="s">
        <v>5</v>
      </c>
      <c r="AZ123" s="4" t="s">
        <v>5</v>
      </c>
      <c r="BA123" s="4" t="s">
        <v>5</v>
      </c>
      <c r="BB123" s="4" t="s">
        <v>5</v>
      </c>
      <c r="BC123" s="4" t="s">
        <v>5</v>
      </c>
      <c r="BD123" s="4" t="s">
        <v>5</v>
      </c>
      <c r="BE123" s="4" t="s">
        <v>5</v>
      </c>
      <c r="BF123" s="4" t="s">
        <v>5</v>
      </c>
      <c r="BG123" s="4" t="s">
        <v>5</v>
      </c>
      <c r="BH123" s="4" t="s">
        <v>5</v>
      </c>
      <c r="BI123" s="4" t="s">
        <v>5</v>
      </c>
      <c r="BJ123" s="4" t="s">
        <v>5</v>
      </c>
      <c r="BK123" s="4" t="s">
        <v>5</v>
      </c>
      <c r="BL123" s="4" t="s">
        <v>5</v>
      </c>
      <c r="BM123" s="4" t="s">
        <v>5</v>
      </c>
      <c r="BN123" s="4" t="s">
        <v>5</v>
      </c>
      <c r="BO123" s="4" t="s">
        <v>5</v>
      </c>
      <c r="BP123" s="4" t="s">
        <v>5</v>
      </c>
      <c r="BQ123" s="4" t="s">
        <v>5</v>
      </c>
      <c r="BR123" s="4" t="s">
        <v>5</v>
      </c>
      <c r="BS123" s="4" t="s">
        <v>5</v>
      </c>
      <c r="BT123" s="4" t="s">
        <v>5</v>
      </c>
      <c r="BU123" s="4" t="s">
        <v>5</v>
      </c>
      <c r="BV123" s="4" t="s">
        <v>5</v>
      </c>
      <c r="BW123" s="4" t="s">
        <v>5</v>
      </c>
      <c r="BX123" s="4" t="s">
        <v>5</v>
      </c>
      <c r="BY123" s="4" t="s">
        <v>5</v>
      </c>
      <c r="BZ123" s="4" t="s">
        <v>5</v>
      </c>
      <c r="CA123" s="4" t="s">
        <v>5</v>
      </c>
      <c r="CB123" s="4" t="s">
        <v>5</v>
      </c>
      <c r="CC123" s="4" t="s">
        <v>5</v>
      </c>
      <c r="CD123" s="4" t="s">
        <v>5</v>
      </c>
      <c r="CE123" s="4" t="s">
        <v>5</v>
      </c>
      <c r="CF123" s="4" t="s">
        <v>5</v>
      </c>
      <c r="CG123" s="4" t="s">
        <v>5</v>
      </c>
      <c r="CH123" s="4" t="s">
        <v>5</v>
      </c>
      <c r="CI123" s="4" t="s">
        <v>5</v>
      </c>
      <c r="CJ123" s="4" t="s">
        <v>5</v>
      </c>
      <c r="CK123" s="4" t="s">
        <v>5</v>
      </c>
      <c r="CL123" s="4" t="s">
        <v>5</v>
      </c>
      <c r="CM123" s="4" t="s">
        <v>5</v>
      </c>
      <c r="CN123" s="4" t="s">
        <v>5</v>
      </c>
      <c r="CO123" s="4" t="s">
        <v>5</v>
      </c>
      <c r="CP123" s="4" t="s">
        <v>5</v>
      </c>
      <c r="CQ123" s="4" t="s">
        <v>5</v>
      </c>
      <c r="CR123" s="4" t="s">
        <v>5</v>
      </c>
      <c r="CS123" s="4" t="s">
        <v>5</v>
      </c>
      <c r="CT123" s="4" t="s">
        <v>5</v>
      </c>
      <c r="CU123" s="4" t="s">
        <v>5</v>
      </c>
      <c r="CV123" s="4" t="s">
        <v>5</v>
      </c>
      <c r="CW123" s="4" t="s">
        <v>5</v>
      </c>
      <c r="CX123" s="4" t="s">
        <v>5</v>
      </c>
      <c r="CY123" s="4" t="s">
        <v>5</v>
      </c>
      <c r="CZ123" s="4" t="s">
        <v>5</v>
      </c>
      <c r="DA123" s="4" t="s">
        <v>5</v>
      </c>
      <c r="DB123" s="4" t="s">
        <v>5</v>
      </c>
      <c r="DC123" s="4" t="s">
        <v>5</v>
      </c>
      <c r="DD123" s="4" t="s">
        <v>5</v>
      </c>
      <c r="DE123" s="4" t="s">
        <v>5</v>
      </c>
      <c r="DF123" s="4" t="s">
        <v>5</v>
      </c>
      <c r="DG123" s="4" t="s">
        <v>5</v>
      </c>
      <c r="DH123" s="4" t="s">
        <v>5</v>
      </c>
      <c r="DI123" s="4" t="s">
        <v>5</v>
      </c>
      <c r="DJ123" s="4" t="s">
        <v>5</v>
      </c>
      <c r="DK123" s="4" t="s">
        <v>5</v>
      </c>
      <c r="DL123" s="4" t="s">
        <v>5</v>
      </c>
      <c r="DM123" s="4" t="s">
        <v>5</v>
      </c>
      <c r="DN123" s="4" t="s">
        <v>5</v>
      </c>
      <c r="DO123" s="4" t="s">
        <v>5</v>
      </c>
      <c r="DP123" s="4" t="s">
        <v>5</v>
      </c>
      <c r="DQ123" s="4" t="s">
        <v>5</v>
      </c>
      <c r="DR123" s="4" t="s">
        <v>5</v>
      </c>
      <c r="DS123" s="4" t="s">
        <v>5</v>
      </c>
      <c r="DT123" s="4" t="s">
        <v>5</v>
      </c>
      <c r="DU123" s="4" t="s">
        <v>5</v>
      </c>
      <c r="DV123" s="4" t="s">
        <v>5</v>
      </c>
      <c r="DW123" s="4" t="s">
        <v>5</v>
      </c>
    </row>
    <row r="124" spans="1:127" x14ac:dyDescent="0.25">
      <c r="A124" s="2" t="s">
        <v>178</v>
      </c>
      <c r="B124" s="4" t="s">
        <v>5</v>
      </c>
      <c r="C124" s="4" t="s">
        <v>5</v>
      </c>
      <c r="D124" s="4" t="s">
        <v>5</v>
      </c>
      <c r="E124" s="4" t="s">
        <v>5</v>
      </c>
      <c r="F124" s="4" t="s">
        <v>5</v>
      </c>
      <c r="G124" s="4" t="s">
        <v>5</v>
      </c>
      <c r="H124" s="4" t="s">
        <v>5</v>
      </c>
      <c r="I124" s="4" t="s">
        <v>5</v>
      </c>
      <c r="J124" s="4">
        <v>152</v>
      </c>
      <c r="K124" s="4" t="s">
        <v>5</v>
      </c>
      <c r="L124" s="4" t="s">
        <v>5</v>
      </c>
      <c r="M124" s="4" t="s">
        <v>5</v>
      </c>
      <c r="N124" s="4" t="s">
        <v>5</v>
      </c>
      <c r="O124" s="4" t="s">
        <v>5</v>
      </c>
      <c r="P124" s="4" t="s">
        <v>5</v>
      </c>
      <c r="Q124" s="4" t="s">
        <v>5</v>
      </c>
      <c r="R124" s="4" t="s">
        <v>5</v>
      </c>
      <c r="S124" s="4" t="s">
        <v>5</v>
      </c>
      <c r="T124" s="4" t="s">
        <v>5</v>
      </c>
      <c r="U124" s="4">
        <v>174</v>
      </c>
      <c r="V124" s="4" t="s">
        <v>5</v>
      </c>
      <c r="W124" s="4" t="s">
        <v>5</v>
      </c>
      <c r="X124" s="4" t="s">
        <v>5</v>
      </c>
      <c r="Y124" s="4" t="s">
        <v>5</v>
      </c>
      <c r="Z124" s="4" t="s">
        <v>5</v>
      </c>
      <c r="AA124" s="4" t="s">
        <v>5</v>
      </c>
      <c r="AB124" s="4" t="s">
        <v>5</v>
      </c>
      <c r="AC124" s="4" t="s">
        <v>5</v>
      </c>
      <c r="AD124" s="4" t="s">
        <v>5</v>
      </c>
      <c r="AE124" s="4">
        <v>0</v>
      </c>
      <c r="AF124" s="4" t="s">
        <v>5</v>
      </c>
      <c r="AG124" s="4" t="s">
        <v>5</v>
      </c>
      <c r="AH124" s="4" t="s">
        <v>5</v>
      </c>
      <c r="AI124" s="4" t="s">
        <v>5</v>
      </c>
      <c r="AJ124" s="4" t="s">
        <v>5</v>
      </c>
      <c r="AK124" s="4" t="s">
        <v>5</v>
      </c>
      <c r="AL124" s="4" t="s">
        <v>5</v>
      </c>
      <c r="AM124" s="4" t="s">
        <v>5</v>
      </c>
      <c r="AN124" s="4" t="s">
        <v>5</v>
      </c>
      <c r="AO124" s="4" t="s">
        <v>5</v>
      </c>
      <c r="AP124" s="4">
        <v>0</v>
      </c>
      <c r="AQ124" s="4" t="s">
        <v>5</v>
      </c>
      <c r="AR124" s="4" t="s">
        <v>5</v>
      </c>
      <c r="AS124" s="4" t="s">
        <v>5</v>
      </c>
      <c r="AT124" s="4" t="s">
        <v>5</v>
      </c>
      <c r="AU124" s="4" t="s">
        <v>5</v>
      </c>
      <c r="AV124" s="4" t="s">
        <v>5</v>
      </c>
      <c r="AW124" s="4" t="s">
        <v>5</v>
      </c>
      <c r="AX124" s="4" t="s">
        <v>5</v>
      </c>
      <c r="AY124" s="4" t="s">
        <v>5</v>
      </c>
      <c r="AZ124" s="4">
        <v>0</v>
      </c>
      <c r="BA124" s="4" t="s">
        <v>5</v>
      </c>
      <c r="BB124" s="4" t="s">
        <v>5</v>
      </c>
      <c r="BC124" s="4" t="s">
        <v>5</v>
      </c>
      <c r="BD124" s="4" t="s">
        <v>5</v>
      </c>
      <c r="BE124" s="4" t="s">
        <v>5</v>
      </c>
      <c r="BF124" s="4" t="s">
        <v>5</v>
      </c>
      <c r="BG124" s="4" t="s">
        <v>5</v>
      </c>
      <c r="BH124" s="4" t="s">
        <v>5</v>
      </c>
      <c r="BI124" s="4" t="s">
        <v>5</v>
      </c>
      <c r="BJ124" s="4" t="s">
        <v>5</v>
      </c>
      <c r="BK124" s="4">
        <v>0</v>
      </c>
      <c r="BL124" s="4" t="s">
        <v>5</v>
      </c>
      <c r="BM124" s="4" t="s">
        <v>5</v>
      </c>
      <c r="BN124" s="4" t="s">
        <v>5</v>
      </c>
      <c r="BO124" s="4" t="s">
        <v>5</v>
      </c>
      <c r="BP124" s="4" t="s">
        <v>5</v>
      </c>
      <c r="BQ124" s="4" t="s">
        <v>5</v>
      </c>
      <c r="BR124" s="4" t="s">
        <v>5</v>
      </c>
      <c r="BS124" s="4" t="s">
        <v>5</v>
      </c>
      <c r="BT124" s="4" t="s">
        <v>5</v>
      </c>
      <c r="BU124" s="4">
        <v>152</v>
      </c>
      <c r="BV124" s="4" t="s">
        <v>5</v>
      </c>
      <c r="BW124" s="4" t="s">
        <v>5</v>
      </c>
      <c r="BX124" s="4" t="s">
        <v>5</v>
      </c>
      <c r="BY124" s="4" t="s">
        <v>5</v>
      </c>
      <c r="BZ124" s="4" t="s">
        <v>5</v>
      </c>
      <c r="CA124" s="4" t="s">
        <v>5</v>
      </c>
      <c r="CB124" s="4" t="s">
        <v>5</v>
      </c>
      <c r="CC124" s="4" t="s">
        <v>5</v>
      </c>
      <c r="CD124" s="4" t="s">
        <v>5</v>
      </c>
      <c r="CE124" s="4" t="s">
        <v>5</v>
      </c>
      <c r="CF124" s="4">
        <v>174</v>
      </c>
      <c r="CG124" s="4" t="s">
        <v>5</v>
      </c>
      <c r="CH124" s="4" t="s">
        <v>5</v>
      </c>
      <c r="CI124" s="4" t="s">
        <v>5</v>
      </c>
      <c r="CJ124" s="4" t="s">
        <v>5</v>
      </c>
      <c r="CK124" s="4" t="s">
        <v>5</v>
      </c>
      <c r="CL124" s="4" t="s">
        <v>5</v>
      </c>
      <c r="CM124" s="4" t="s">
        <v>5</v>
      </c>
      <c r="CN124" s="4" t="s">
        <v>5</v>
      </c>
      <c r="CO124" s="4" t="s">
        <v>5</v>
      </c>
      <c r="CP124" s="4">
        <v>0</v>
      </c>
      <c r="CQ124" s="4" t="s">
        <v>5</v>
      </c>
      <c r="CR124" s="4" t="s">
        <v>5</v>
      </c>
      <c r="CS124" s="4" t="s">
        <v>5</v>
      </c>
      <c r="CT124" s="4" t="s">
        <v>5</v>
      </c>
      <c r="CU124" s="4" t="s">
        <v>5</v>
      </c>
      <c r="CV124" s="4" t="s">
        <v>5</v>
      </c>
      <c r="CW124" s="4" t="s">
        <v>5</v>
      </c>
      <c r="CX124" s="4" t="s">
        <v>5</v>
      </c>
      <c r="CY124" s="4" t="s">
        <v>5</v>
      </c>
      <c r="CZ124" s="4" t="s">
        <v>5</v>
      </c>
      <c r="DA124" s="4">
        <v>0</v>
      </c>
      <c r="DB124" s="4" t="s">
        <v>5</v>
      </c>
      <c r="DC124" s="4" t="s">
        <v>5</v>
      </c>
      <c r="DD124" s="4" t="s">
        <v>5</v>
      </c>
      <c r="DE124" s="4" t="s">
        <v>5</v>
      </c>
      <c r="DF124" s="4" t="s">
        <v>5</v>
      </c>
      <c r="DG124" s="4" t="s">
        <v>5</v>
      </c>
      <c r="DH124" s="4" t="s">
        <v>5</v>
      </c>
      <c r="DI124" s="4" t="s">
        <v>5</v>
      </c>
      <c r="DJ124" s="4" t="s">
        <v>5</v>
      </c>
      <c r="DK124" s="4">
        <v>0</v>
      </c>
      <c r="DL124" s="4" t="s">
        <v>5</v>
      </c>
      <c r="DM124" s="4" t="s">
        <v>5</v>
      </c>
      <c r="DN124" s="4" t="s">
        <v>5</v>
      </c>
      <c r="DO124" s="4" t="s">
        <v>5</v>
      </c>
      <c r="DP124" s="4" t="s">
        <v>5</v>
      </c>
      <c r="DQ124" s="4" t="s">
        <v>5</v>
      </c>
      <c r="DR124" s="4" t="s">
        <v>5</v>
      </c>
      <c r="DS124" s="4" t="s">
        <v>5</v>
      </c>
      <c r="DT124" s="4" t="s">
        <v>5</v>
      </c>
      <c r="DU124" s="4" t="s">
        <v>5</v>
      </c>
      <c r="DV124" s="4">
        <v>0</v>
      </c>
      <c r="DW124" s="4" t="s">
        <v>5</v>
      </c>
    </row>
    <row r="125" spans="1:127" x14ac:dyDescent="0.25">
      <c r="A125" s="2" t="s">
        <v>156</v>
      </c>
      <c r="B125" s="6">
        <v>-5163</v>
      </c>
      <c r="C125" s="4" t="s">
        <v>5</v>
      </c>
      <c r="D125" s="4" t="s">
        <v>5</v>
      </c>
      <c r="E125" s="4" t="s">
        <v>5</v>
      </c>
      <c r="F125" s="4" t="s">
        <v>5</v>
      </c>
      <c r="G125" s="4" t="s">
        <v>5</v>
      </c>
      <c r="H125" s="4" t="s">
        <v>5</v>
      </c>
      <c r="I125" s="4" t="s">
        <v>5</v>
      </c>
      <c r="J125" s="4" t="s">
        <v>5</v>
      </c>
      <c r="K125" s="4" t="s">
        <v>5</v>
      </c>
      <c r="L125" s="4" t="s">
        <v>5</v>
      </c>
      <c r="M125" s="4" t="s">
        <v>5</v>
      </c>
      <c r="N125" s="4" t="s">
        <v>5</v>
      </c>
      <c r="O125" s="4" t="s">
        <v>5</v>
      </c>
      <c r="P125" s="4" t="s">
        <v>5</v>
      </c>
      <c r="Q125" s="4" t="s">
        <v>5</v>
      </c>
      <c r="R125" s="4" t="s">
        <v>5</v>
      </c>
      <c r="S125" s="4" t="s">
        <v>5</v>
      </c>
      <c r="T125" s="4" t="s">
        <v>5</v>
      </c>
      <c r="U125" s="4" t="s">
        <v>5</v>
      </c>
      <c r="V125" s="4" t="s">
        <v>5</v>
      </c>
      <c r="W125" s="4">
        <v>0</v>
      </c>
      <c r="X125" s="4" t="s">
        <v>5</v>
      </c>
      <c r="Y125" s="4" t="s">
        <v>5</v>
      </c>
      <c r="Z125" s="4" t="s">
        <v>5</v>
      </c>
      <c r="AA125" s="4" t="s">
        <v>5</v>
      </c>
      <c r="AB125" s="4" t="s">
        <v>5</v>
      </c>
      <c r="AC125" s="4" t="s">
        <v>5</v>
      </c>
      <c r="AD125" s="4" t="s">
        <v>5</v>
      </c>
      <c r="AE125" s="4" t="s">
        <v>5</v>
      </c>
      <c r="AF125" s="4" t="s">
        <v>5</v>
      </c>
      <c r="AG125" s="4" t="s">
        <v>5</v>
      </c>
      <c r="AH125" s="4" t="s">
        <v>5</v>
      </c>
      <c r="AI125" s="4" t="s">
        <v>5</v>
      </c>
      <c r="AJ125" s="4" t="s">
        <v>5</v>
      </c>
      <c r="AK125" s="4" t="s">
        <v>5</v>
      </c>
      <c r="AL125" s="4" t="s">
        <v>5</v>
      </c>
      <c r="AM125" s="4" t="s">
        <v>5</v>
      </c>
      <c r="AN125" s="4" t="s">
        <v>5</v>
      </c>
      <c r="AO125" s="4" t="s">
        <v>5</v>
      </c>
      <c r="AP125" s="4" t="s">
        <v>5</v>
      </c>
      <c r="AQ125" s="4" t="s">
        <v>5</v>
      </c>
      <c r="AR125" s="4">
        <v>0</v>
      </c>
      <c r="AS125" s="4" t="s">
        <v>5</v>
      </c>
      <c r="AT125" s="4" t="s">
        <v>5</v>
      </c>
      <c r="AU125" s="4" t="s">
        <v>5</v>
      </c>
      <c r="AV125" s="4" t="s">
        <v>5</v>
      </c>
      <c r="AW125" s="4" t="s">
        <v>5</v>
      </c>
      <c r="AX125" s="4" t="s">
        <v>5</v>
      </c>
      <c r="AY125" s="4" t="s">
        <v>5</v>
      </c>
      <c r="AZ125" s="4" t="s">
        <v>5</v>
      </c>
      <c r="BA125" s="4" t="s">
        <v>5</v>
      </c>
      <c r="BB125" s="4" t="s">
        <v>5</v>
      </c>
      <c r="BC125" s="4" t="s">
        <v>5</v>
      </c>
      <c r="BD125" s="4" t="s">
        <v>5</v>
      </c>
      <c r="BE125" s="4" t="s">
        <v>5</v>
      </c>
      <c r="BF125" s="4" t="s">
        <v>5</v>
      </c>
      <c r="BG125" s="4" t="s">
        <v>5</v>
      </c>
      <c r="BH125" s="4" t="s">
        <v>5</v>
      </c>
      <c r="BI125" s="4" t="s">
        <v>5</v>
      </c>
      <c r="BJ125" s="4" t="s">
        <v>5</v>
      </c>
      <c r="BK125" s="4" t="s">
        <v>5</v>
      </c>
      <c r="BL125" s="4" t="s">
        <v>5</v>
      </c>
      <c r="BM125" s="4">
        <v>0</v>
      </c>
      <c r="BN125" s="4" t="s">
        <v>5</v>
      </c>
      <c r="BO125" s="4" t="s">
        <v>5</v>
      </c>
      <c r="BP125" s="4" t="s">
        <v>5</v>
      </c>
      <c r="BQ125" s="4" t="s">
        <v>5</v>
      </c>
      <c r="BR125" s="4" t="s">
        <v>5</v>
      </c>
      <c r="BS125" s="4" t="s">
        <v>5</v>
      </c>
      <c r="BT125" s="4" t="s">
        <v>5</v>
      </c>
      <c r="BU125" s="4" t="s">
        <v>5</v>
      </c>
      <c r="BV125" s="4" t="s">
        <v>5</v>
      </c>
      <c r="BW125" s="4" t="s">
        <v>5</v>
      </c>
      <c r="BX125" s="4" t="s">
        <v>5</v>
      </c>
      <c r="BY125" s="4" t="s">
        <v>5</v>
      </c>
      <c r="BZ125" s="4" t="s">
        <v>5</v>
      </c>
      <c r="CA125" s="4" t="s">
        <v>5</v>
      </c>
      <c r="CB125" s="4" t="s">
        <v>5</v>
      </c>
      <c r="CC125" s="4" t="s">
        <v>5</v>
      </c>
      <c r="CD125" s="4" t="s">
        <v>5</v>
      </c>
      <c r="CE125" s="4" t="s">
        <v>5</v>
      </c>
      <c r="CF125" s="4" t="s">
        <v>5</v>
      </c>
      <c r="CG125" s="4" t="s">
        <v>5</v>
      </c>
      <c r="CH125" s="4">
        <v>0</v>
      </c>
      <c r="CI125" s="4" t="s">
        <v>5</v>
      </c>
      <c r="CJ125" s="4" t="s">
        <v>5</v>
      </c>
      <c r="CK125" s="4" t="s">
        <v>5</v>
      </c>
      <c r="CL125" s="4" t="s">
        <v>5</v>
      </c>
      <c r="CM125" s="4" t="s">
        <v>5</v>
      </c>
      <c r="CN125" s="4" t="s">
        <v>5</v>
      </c>
      <c r="CO125" s="4" t="s">
        <v>5</v>
      </c>
      <c r="CP125" s="4" t="s">
        <v>5</v>
      </c>
      <c r="CQ125" s="4" t="s">
        <v>5</v>
      </c>
      <c r="CR125" s="4" t="s">
        <v>5</v>
      </c>
      <c r="CS125" s="4" t="s">
        <v>5</v>
      </c>
      <c r="CT125" s="4" t="s">
        <v>5</v>
      </c>
      <c r="CU125" s="4" t="s">
        <v>5</v>
      </c>
      <c r="CV125" s="4" t="s">
        <v>5</v>
      </c>
      <c r="CW125" s="4" t="s">
        <v>5</v>
      </c>
      <c r="CX125" s="4" t="s">
        <v>5</v>
      </c>
      <c r="CY125" s="4" t="s">
        <v>5</v>
      </c>
      <c r="CZ125" s="4" t="s">
        <v>5</v>
      </c>
      <c r="DA125" s="4" t="s">
        <v>5</v>
      </c>
      <c r="DB125" s="4" t="s">
        <v>5</v>
      </c>
      <c r="DC125" s="6">
        <v>-5163</v>
      </c>
      <c r="DD125" s="4" t="s">
        <v>5</v>
      </c>
      <c r="DE125" s="4" t="s">
        <v>5</v>
      </c>
      <c r="DF125" s="4" t="s">
        <v>5</v>
      </c>
      <c r="DG125" s="4" t="s">
        <v>5</v>
      </c>
      <c r="DH125" s="4" t="s">
        <v>5</v>
      </c>
      <c r="DI125" s="4" t="s">
        <v>5</v>
      </c>
      <c r="DJ125" s="4" t="s">
        <v>5</v>
      </c>
      <c r="DK125" s="4" t="s">
        <v>5</v>
      </c>
      <c r="DL125" s="4" t="s">
        <v>5</v>
      </c>
      <c r="DM125" s="4" t="s">
        <v>5</v>
      </c>
      <c r="DN125" s="4" t="s">
        <v>5</v>
      </c>
      <c r="DO125" s="4" t="s">
        <v>5</v>
      </c>
      <c r="DP125" s="4" t="s">
        <v>5</v>
      </c>
      <c r="DQ125" s="4" t="s">
        <v>5</v>
      </c>
      <c r="DR125" s="4" t="s">
        <v>5</v>
      </c>
      <c r="DS125" s="4" t="s">
        <v>5</v>
      </c>
      <c r="DT125" s="4" t="s">
        <v>5</v>
      </c>
      <c r="DU125" s="4" t="s">
        <v>5</v>
      </c>
      <c r="DV125" s="4" t="s">
        <v>5</v>
      </c>
      <c r="DW125" s="4" t="s">
        <v>5</v>
      </c>
    </row>
    <row r="126" spans="1:127" x14ac:dyDescent="0.25">
      <c r="A126" s="2" t="s">
        <v>213</v>
      </c>
      <c r="B126" s="6">
        <v>-4957</v>
      </c>
      <c r="C126" s="4" t="s">
        <v>5</v>
      </c>
      <c r="D126" s="4" t="s">
        <v>5</v>
      </c>
      <c r="E126" s="4" t="s">
        <v>5</v>
      </c>
      <c r="F126" s="4" t="s">
        <v>5</v>
      </c>
      <c r="G126" s="4" t="s">
        <v>5</v>
      </c>
      <c r="H126" s="4" t="s">
        <v>5</v>
      </c>
      <c r="I126" s="4" t="s">
        <v>5</v>
      </c>
      <c r="J126" s="4" t="s">
        <v>5</v>
      </c>
      <c r="K126" s="4" t="s">
        <v>5</v>
      </c>
      <c r="L126" s="4" t="s">
        <v>5</v>
      </c>
      <c r="M126" s="4" t="s">
        <v>5</v>
      </c>
      <c r="N126" s="4" t="s">
        <v>5</v>
      </c>
      <c r="O126" s="4" t="s">
        <v>5</v>
      </c>
      <c r="P126" s="4" t="s">
        <v>5</v>
      </c>
      <c r="Q126" s="4" t="s">
        <v>5</v>
      </c>
      <c r="R126" s="4" t="s">
        <v>5</v>
      </c>
      <c r="S126" s="4" t="s">
        <v>5</v>
      </c>
      <c r="T126" s="4" t="s">
        <v>5</v>
      </c>
      <c r="U126" s="4" t="s">
        <v>5</v>
      </c>
      <c r="V126" s="4" t="s">
        <v>5</v>
      </c>
      <c r="W126" s="6">
        <v>65952</v>
      </c>
      <c r="X126" s="4" t="s">
        <v>5</v>
      </c>
      <c r="Y126" s="4" t="s">
        <v>5</v>
      </c>
      <c r="Z126" s="4" t="s">
        <v>5</v>
      </c>
      <c r="AA126" s="4" t="s">
        <v>5</v>
      </c>
      <c r="AB126" s="4" t="s">
        <v>5</v>
      </c>
      <c r="AC126" s="4" t="s">
        <v>5</v>
      </c>
      <c r="AD126" s="4" t="s">
        <v>5</v>
      </c>
      <c r="AE126" s="4" t="s">
        <v>5</v>
      </c>
      <c r="AF126" s="4" t="s">
        <v>5</v>
      </c>
      <c r="AG126" s="4" t="s">
        <v>5</v>
      </c>
      <c r="AH126" s="4" t="s">
        <v>5</v>
      </c>
      <c r="AI126" s="4" t="s">
        <v>5</v>
      </c>
      <c r="AJ126" s="4" t="s">
        <v>5</v>
      </c>
      <c r="AK126" s="4" t="s">
        <v>5</v>
      </c>
      <c r="AL126" s="4" t="s">
        <v>5</v>
      </c>
      <c r="AM126" s="4" t="s">
        <v>5</v>
      </c>
      <c r="AN126" s="4" t="s">
        <v>5</v>
      </c>
      <c r="AO126" s="4" t="s">
        <v>5</v>
      </c>
      <c r="AP126" s="4" t="s">
        <v>5</v>
      </c>
      <c r="AQ126" s="4" t="s">
        <v>5</v>
      </c>
      <c r="AR126" s="4">
        <v>0</v>
      </c>
      <c r="AS126" s="4" t="s">
        <v>5</v>
      </c>
      <c r="AT126" s="4" t="s">
        <v>5</v>
      </c>
      <c r="AU126" s="4" t="s">
        <v>5</v>
      </c>
      <c r="AV126" s="4" t="s">
        <v>5</v>
      </c>
      <c r="AW126" s="4" t="s">
        <v>5</v>
      </c>
      <c r="AX126" s="4" t="s">
        <v>5</v>
      </c>
      <c r="AY126" s="4" t="s">
        <v>5</v>
      </c>
      <c r="AZ126" s="4" t="s">
        <v>5</v>
      </c>
      <c r="BA126" s="4" t="s">
        <v>5</v>
      </c>
      <c r="BB126" s="4" t="s">
        <v>5</v>
      </c>
      <c r="BC126" s="4" t="s">
        <v>5</v>
      </c>
      <c r="BD126" s="4" t="s">
        <v>5</v>
      </c>
      <c r="BE126" s="4" t="s">
        <v>5</v>
      </c>
      <c r="BF126" s="4" t="s">
        <v>5</v>
      </c>
      <c r="BG126" s="4" t="s">
        <v>5</v>
      </c>
      <c r="BH126" s="4" t="s">
        <v>5</v>
      </c>
      <c r="BI126" s="4" t="s">
        <v>5</v>
      </c>
      <c r="BJ126" s="4" t="s">
        <v>5</v>
      </c>
      <c r="BK126" s="4" t="s">
        <v>5</v>
      </c>
      <c r="BL126" s="4" t="s">
        <v>5</v>
      </c>
      <c r="BM126" s="6">
        <v>38391</v>
      </c>
      <c r="BN126" s="4" t="s">
        <v>5</v>
      </c>
      <c r="BO126" s="4" t="s">
        <v>5</v>
      </c>
      <c r="BP126" s="4" t="s">
        <v>5</v>
      </c>
      <c r="BQ126" s="4" t="s">
        <v>5</v>
      </c>
      <c r="BR126" s="4" t="s">
        <v>5</v>
      </c>
      <c r="BS126" s="4" t="s">
        <v>5</v>
      </c>
      <c r="BT126" s="4" t="s">
        <v>5</v>
      </c>
      <c r="BU126" s="4" t="s">
        <v>5</v>
      </c>
      <c r="BV126" s="4" t="s">
        <v>5</v>
      </c>
      <c r="BW126" s="4" t="s">
        <v>5</v>
      </c>
      <c r="BX126" s="4" t="s">
        <v>5</v>
      </c>
      <c r="BY126" s="4" t="s">
        <v>5</v>
      </c>
      <c r="BZ126" s="4" t="s">
        <v>5</v>
      </c>
      <c r="CA126" s="4" t="s">
        <v>5</v>
      </c>
      <c r="CB126" s="4" t="s">
        <v>5</v>
      </c>
      <c r="CC126" s="4" t="s">
        <v>5</v>
      </c>
      <c r="CD126" s="4" t="s">
        <v>5</v>
      </c>
      <c r="CE126" s="4" t="s">
        <v>5</v>
      </c>
      <c r="CF126" s="4" t="s">
        <v>5</v>
      </c>
      <c r="CG126" s="4" t="s">
        <v>5</v>
      </c>
      <c r="CH126" s="6">
        <v>1243</v>
      </c>
      <c r="CI126" s="4" t="s">
        <v>5</v>
      </c>
      <c r="CJ126" s="4" t="s">
        <v>5</v>
      </c>
      <c r="CK126" s="4" t="s">
        <v>5</v>
      </c>
      <c r="CL126" s="4" t="s">
        <v>5</v>
      </c>
      <c r="CM126" s="4" t="s">
        <v>5</v>
      </c>
      <c r="CN126" s="4" t="s">
        <v>5</v>
      </c>
      <c r="CO126" s="4" t="s">
        <v>5</v>
      </c>
      <c r="CP126" s="4" t="s">
        <v>5</v>
      </c>
      <c r="CQ126" s="4" t="s">
        <v>5</v>
      </c>
      <c r="CR126" s="4" t="s">
        <v>5</v>
      </c>
      <c r="CS126" s="4" t="s">
        <v>5</v>
      </c>
      <c r="CT126" s="4" t="s">
        <v>5</v>
      </c>
      <c r="CU126" s="4" t="s">
        <v>5</v>
      </c>
      <c r="CV126" s="4" t="s">
        <v>5</v>
      </c>
      <c r="CW126" s="4" t="s">
        <v>5</v>
      </c>
      <c r="CX126" s="4" t="s">
        <v>5</v>
      </c>
      <c r="CY126" s="4" t="s">
        <v>5</v>
      </c>
      <c r="CZ126" s="4" t="s">
        <v>5</v>
      </c>
      <c r="DA126" s="4" t="s">
        <v>5</v>
      </c>
      <c r="DB126" s="4" t="s">
        <v>5</v>
      </c>
      <c r="DC126" s="6">
        <v>-110543</v>
      </c>
      <c r="DD126" s="4" t="s">
        <v>5</v>
      </c>
      <c r="DE126" s="4" t="s">
        <v>5</v>
      </c>
      <c r="DF126" s="4" t="s">
        <v>5</v>
      </c>
      <c r="DG126" s="4" t="s">
        <v>5</v>
      </c>
      <c r="DH126" s="4" t="s">
        <v>5</v>
      </c>
      <c r="DI126" s="4" t="s">
        <v>5</v>
      </c>
      <c r="DJ126" s="4" t="s">
        <v>5</v>
      </c>
      <c r="DK126" s="4" t="s">
        <v>5</v>
      </c>
      <c r="DL126" s="4" t="s">
        <v>5</v>
      </c>
      <c r="DM126" s="4" t="s">
        <v>5</v>
      </c>
      <c r="DN126" s="4" t="s">
        <v>5</v>
      </c>
      <c r="DO126" s="4" t="s">
        <v>5</v>
      </c>
      <c r="DP126" s="4" t="s">
        <v>5</v>
      </c>
      <c r="DQ126" s="4" t="s">
        <v>5</v>
      </c>
      <c r="DR126" s="4" t="s">
        <v>5</v>
      </c>
      <c r="DS126" s="4" t="s">
        <v>5</v>
      </c>
      <c r="DT126" s="4" t="s">
        <v>5</v>
      </c>
      <c r="DU126" s="4" t="s">
        <v>5</v>
      </c>
      <c r="DV126" s="4" t="s">
        <v>5</v>
      </c>
      <c r="DW126" s="4" t="s">
        <v>5</v>
      </c>
    </row>
    <row r="127" spans="1:127" ht="30" x14ac:dyDescent="0.25">
      <c r="A127" s="2" t="s">
        <v>214</v>
      </c>
      <c r="B127" s="4" t="s">
        <v>5</v>
      </c>
      <c r="C127" s="4" t="s">
        <v>5</v>
      </c>
      <c r="D127" s="4" t="s">
        <v>5</v>
      </c>
      <c r="E127" s="4" t="s">
        <v>5</v>
      </c>
      <c r="F127" s="4" t="s">
        <v>5</v>
      </c>
      <c r="G127" s="4" t="s">
        <v>5</v>
      </c>
      <c r="H127" s="4" t="s">
        <v>5</v>
      </c>
      <c r="I127" s="4" t="s">
        <v>5</v>
      </c>
      <c r="J127" s="4" t="s">
        <v>5</v>
      </c>
      <c r="K127" s="4" t="s">
        <v>5</v>
      </c>
      <c r="L127" s="4" t="s">
        <v>5</v>
      </c>
      <c r="M127" s="4" t="s">
        <v>5</v>
      </c>
      <c r="N127" s="4" t="s">
        <v>5</v>
      </c>
      <c r="O127" s="4" t="s">
        <v>5</v>
      </c>
      <c r="P127" s="4" t="s">
        <v>5</v>
      </c>
      <c r="Q127" s="4" t="s">
        <v>5</v>
      </c>
      <c r="R127" s="4" t="s">
        <v>5</v>
      </c>
      <c r="S127" s="4" t="s">
        <v>5</v>
      </c>
      <c r="T127" s="4" t="s">
        <v>5</v>
      </c>
      <c r="U127" s="4" t="s">
        <v>5</v>
      </c>
      <c r="V127" s="4" t="s">
        <v>5</v>
      </c>
      <c r="W127" s="6">
        <v>8386</v>
      </c>
      <c r="X127" s="4" t="s">
        <v>5</v>
      </c>
      <c r="Y127" s="4" t="s">
        <v>5</v>
      </c>
      <c r="Z127" s="4" t="s">
        <v>5</v>
      </c>
      <c r="AA127" s="4" t="s">
        <v>5</v>
      </c>
      <c r="AB127" s="4" t="s">
        <v>5</v>
      </c>
      <c r="AC127" s="4" t="s">
        <v>5</v>
      </c>
      <c r="AD127" s="4" t="s">
        <v>5</v>
      </c>
      <c r="AE127" s="4" t="s">
        <v>5</v>
      </c>
      <c r="AF127" s="4" t="s">
        <v>5</v>
      </c>
      <c r="AG127" s="4" t="s">
        <v>5</v>
      </c>
      <c r="AH127" s="4" t="s">
        <v>5</v>
      </c>
      <c r="AI127" s="4" t="s">
        <v>5</v>
      </c>
      <c r="AJ127" s="4" t="s">
        <v>5</v>
      </c>
      <c r="AK127" s="4" t="s">
        <v>5</v>
      </c>
      <c r="AL127" s="4" t="s">
        <v>5</v>
      </c>
      <c r="AM127" s="4" t="s">
        <v>5</v>
      </c>
      <c r="AN127" s="4" t="s">
        <v>5</v>
      </c>
      <c r="AO127" s="4" t="s">
        <v>5</v>
      </c>
      <c r="AP127" s="4" t="s">
        <v>5</v>
      </c>
      <c r="AQ127" s="4" t="s">
        <v>5</v>
      </c>
      <c r="AR127" s="4" t="s">
        <v>5</v>
      </c>
      <c r="AS127" s="4" t="s">
        <v>5</v>
      </c>
      <c r="AT127" s="4" t="s">
        <v>5</v>
      </c>
      <c r="AU127" s="4" t="s">
        <v>5</v>
      </c>
      <c r="AV127" s="4" t="s">
        <v>5</v>
      </c>
      <c r="AW127" s="4" t="s">
        <v>5</v>
      </c>
      <c r="AX127" s="4" t="s">
        <v>5</v>
      </c>
      <c r="AY127" s="4" t="s">
        <v>5</v>
      </c>
      <c r="AZ127" s="4" t="s">
        <v>5</v>
      </c>
      <c r="BA127" s="4" t="s">
        <v>5</v>
      </c>
      <c r="BB127" s="4" t="s">
        <v>5</v>
      </c>
      <c r="BC127" s="4" t="s">
        <v>5</v>
      </c>
      <c r="BD127" s="4" t="s">
        <v>5</v>
      </c>
      <c r="BE127" s="4" t="s">
        <v>5</v>
      </c>
      <c r="BF127" s="4" t="s">
        <v>5</v>
      </c>
      <c r="BG127" s="4" t="s">
        <v>5</v>
      </c>
      <c r="BH127" s="4" t="s">
        <v>5</v>
      </c>
      <c r="BI127" s="4" t="s">
        <v>5</v>
      </c>
      <c r="BJ127" s="4" t="s">
        <v>5</v>
      </c>
      <c r="BK127" s="4" t="s">
        <v>5</v>
      </c>
      <c r="BL127" s="4" t="s">
        <v>5</v>
      </c>
      <c r="BM127" s="4" t="s">
        <v>5</v>
      </c>
      <c r="BN127" s="4" t="s">
        <v>5</v>
      </c>
      <c r="BO127" s="4" t="s">
        <v>5</v>
      </c>
      <c r="BP127" s="4" t="s">
        <v>5</v>
      </c>
      <c r="BQ127" s="4" t="s">
        <v>5</v>
      </c>
      <c r="BR127" s="4" t="s">
        <v>5</v>
      </c>
      <c r="BS127" s="4" t="s">
        <v>5</v>
      </c>
      <c r="BT127" s="4" t="s">
        <v>5</v>
      </c>
      <c r="BU127" s="4" t="s">
        <v>5</v>
      </c>
      <c r="BV127" s="4" t="s">
        <v>5</v>
      </c>
      <c r="BW127" s="4" t="s">
        <v>5</v>
      </c>
      <c r="BX127" s="4" t="s">
        <v>5</v>
      </c>
      <c r="BY127" s="4" t="s">
        <v>5</v>
      </c>
      <c r="BZ127" s="4" t="s">
        <v>5</v>
      </c>
      <c r="CA127" s="4" t="s">
        <v>5</v>
      </c>
      <c r="CB127" s="4" t="s">
        <v>5</v>
      </c>
      <c r="CC127" s="4" t="s">
        <v>5</v>
      </c>
      <c r="CD127" s="4" t="s">
        <v>5</v>
      </c>
      <c r="CE127" s="4" t="s">
        <v>5</v>
      </c>
      <c r="CF127" s="4" t="s">
        <v>5</v>
      </c>
      <c r="CG127" s="4" t="s">
        <v>5</v>
      </c>
      <c r="CH127" s="4" t="s">
        <v>5</v>
      </c>
      <c r="CI127" s="4" t="s">
        <v>5</v>
      </c>
      <c r="CJ127" s="4" t="s">
        <v>5</v>
      </c>
      <c r="CK127" s="4" t="s">
        <v>5</v>
      </c>
      <c r="CL127" s="4" t="s">
        <v>5</v>
      </c>
      <c r="CM127" s="4" t="s">
        <v>5</v>
      </c>
      <c r="CN127" s="4" t="s">
        <v>5</v>
      </c>
      <c r="CO127" s="4" t="s">
        <v>5</v>
      </c>
      <c r="CP127" s="4" t="s">
        <v>5</v>
      </c>
      <c r="CQ127" s="4" t="s">
        <v>5</v>
      </c>
      <c r="CR127" s="4" t="s">
        <v>5</v>
      </c>
      <c r="CS127" s="4" t="s">
        <v>5</v>
      </c>
      <c r="CT127" s="4" t="s">
        <v>5</v>
      </c>
      <c r="CU127" s="4" t="s">
        <v>5</v>
      </c>
      <c r="CV127" s="4" t="s">
        <v>5</v>
      </c>
      <c r="CW127" s="4" t="s">
        <v>5</v>
      </c>
      <c r="CX127" s="4" t="s">
        <v>5</v>
      </c>
      <c r="CY127" s="4" t="s">
        <v>5</v>
      </c>
      <c r="CZ127" s="4" t="s">
        <v>5</v>
      </c>
      <c r="DA127" s="4" t="s">
        <v>5</v>
      </c>
      <c r="DB127" s="4" t="s">
        <v>5</v>
      </c>
      <c r="DC127" s="4" t="s">
        <v>5</v>
      </c>
      <c r="DD127" s="4" t="s">
        <v>5</v>
      </c>
      <c r="DE127" s="4" t="s">
        <v>5</v>
      </c>
      <c r="DF127" s="4" t="s">
        <v>5</v>
      </c>
      <c r="DG127" s="4" t="s">
        <v>5</v>
      </c>
      <c r="DH127" s="4" t="s">
        <v>5</v>
      </c>
      <c r="DI127" s="4" t="s">
        <v>5</v>
      </c>
      <c r="DJ127" s="4" t="s">
        <v>5</v>
      </c>
      <c r="DK127" s="4" t="s">
        <v>5</v>
      </c>
      <c r="DL127" s="4" t="s">
        <v>5</v>
      </c>
      <c r="DM127" s="4" t="s">
        <v>5</v>
      </c>
      <c r="DN127" s="4" t="s">
        <v>5</v>
      </c>
      <c r="DO127" s="4" t="s">
        <v>5</v>
      </c>
      <c r="DP127" s="4" t="s">
        <v>5</v>
      </c>
      <c r="DQ127" s="4" t="s">
        <v>5</v>
      </c>
      <c r="DR127" s="4" t="s">
        <v>5</v>
      </c>
      <c r="DS127" s="4" t="s">
        <v>5</v>
      </c>
      <c r="DT127" s="4" t="s">
        <v>5</v>
      </c>
      <c r="DU127" s="4" t="s">
        <v>5</v>
      </c>
      <c r="DV127" s="4" t="s">
        <v>5</v>
      </c>
      <c r="DW127" s="4" t="s">
        <v>5</v>
      </c>
    </row>
    <row r="128" spans="1:127" x14ac:dyDescent="0.25">
      <c r="A128" s="2" t="s">
        <v>178</v>
      </c>
      <c r="B128" s="4" t="s">
        <v>5</v>
      </c>
      <c r="C128" s="4" t="s">
        <v>5</v>
      </c>
      <c r="D128" s="4" t="s">
        <v>5</v>
      </c>
      <c r="E128" s="4" t="s">
        <v>5</v>
      </c>
      <c r="F128" s="4" t="s">
        <v>5</v>
      </c>
      <c r="G128" s="4" t="s">
        <v>5</v>
      </c>
      <c r="H128" s="4" t="s">
        <v>5</v>
      </c>
      <c r="I128" s="4" t="s">
        <v>5</v>
      </c>
      <c r="J128" s="4">
        <v>25</v>
      </c>
      <c r="K128" s="4" t="s">
        <v>5</v>
      </c>
      <c r="L128" s="4" t="s">
        <v>5</v>
      </c>
      <c r="M128" s="4" t="s">
        <v>5</v>
      </c>
      <c r="N128" s="4" t="s">
        <v>5</v>
      </c>
      <c r="O128" s="4" t="s">
        <v>5</v>
      </c>
      <c r="P128" s="4" t="s">
        <v>5</v>
      </c>
      <c r="Q128" s="4" t="s">
        <v>5</v>
      </c>
      <c r="R128" s="4" t="s">
        <v>5</v>
      </c>
      <c r="S128" s="4" t="s">
        <v>5</v>
      </c>
      <c r="T128" s="4" t="s">
        <v>5</v>
      </c>
      <c r="U128" s="4">
        <v>62</v>
      </c>
      <c r="V128" s="4" t="s">
        <v>5</v>
      </c>
      <c r="W128" s="4" t="s">
        <v>5</v>
      </c>
      <c r="X128" s="4" t="s">
        <v>5</v>
      </c>
      <c r="Y128" s="4" t="s">
        <v>5</v>
      </c>
      <c r="Z128" s="4" t="s">
        <v>5</v>
      </c>
      <c r="AA128" s="4" t="s">
        <v>5</v>
      </c>
      <c r="AB128" s="4" t="s">
        <v>5</v>
      </c>
      <c r="AC128" s="4" t="s">
        <v>5</v>
      </c>
      <c r="AD128" s="4" t="s">
        <v>5</v>
      </c>
      <c r="AE128" s="4">
        <v>0</v>
      </c>
      <c r="AF128" s="4" t="s">
        <v>5</v>
      </c>
      <c r="AG128" s="4" t="s">
        <v>5</v>
      </c>
      <c r="AH128" s="4" t="s">
        <v>5</v>
      </c>
      <c r="AI128" s="4" t="s">
        <v>5</v>
      </c>
      <c r="AJ128" s="4" t="s">
        <v>5</v>
      </c>
      <c r="AK128" s="4" t="s">
        <v>5</v>
      </c>
      <c r="AL128" s="4" t="s">
        <v>5</v>
      </c>
      <c r="AM128" s="4" t="s">
        <v>5</v>
      </c>
      <c r="AN128" s="4" t="s">
        <v>5</v>
      </c>
      <c r="AO128" s="4" t="s">
        <v>5</v>
      </c>
      <c r="AP128" s="4">
        <v>0</v>
      </c>
      <c r="AQ128" s="4" t="s">
        <v>5</v>
      </c>
      <c r="AR128" s="4" t="s">
        <v>5</v>
      </c>
      <c r="AS128" s="4" t="s">
        <v>5</v>
      </c>
      <c r="AT128" s="4" t="s">
        <v>5</v>
      </c>
      <c r="AU128" s="4" t="s">
        <v>5</v>
      </c>
      <c r="AV128" s="4" t="s">
        <v>5</v>
      </c>
      <c r="AW128" s="4" t="s">
        <v>5</v>
      </c>
      <c r="AX128" s="4" t="s">
        <v>5</v>
      </c>
      <c r="AY128" s="4" t="s">
        <v>5</v>
      </c>
      <c r="AZ128" s="4">
        <v>0</v>
      </c>
      <c r="BA128" s="4" t="s">
        <v>5</v>
      </c>
      <c r="BB128" s="4" t="s">
        <v>5</v>
      </c>
      <c r="BC128" s="4" t="s">
        <v>5</v>
      </c>
      <c r="BD128" s="4" t="s">
        <v>5</v>
      </c>
      <c r="BE128" s="4" t="s">
        <v>5</v>
      </c>
      <c r="BF128" s="4" t="s">
        <v>5</v>
      </c>
      <c r="BG128" s="4" t="s">
        <v>5</v>
      </c>
      <c r="BH128" s="4" t="s">
        <v>5</v>
      </c>
      <c r="BI128" s="4" t="s">
        <v>5</v>
      </c>
      <c r="BJ128" s="4" t="s">
        <v>5</v>
      </c>
      <c r="BK128" s="4">
        <v>0</v>
      </c>
      <c r="BL128" s="4" t="s">
        <v>5</v>
      </c>
      <c r="BM128" s="4" t="s">
        <v>5</v>
      </c>
      <c r="BN128" s="4" t="s">
        <v>5</v>
      </c>
      <c r="BO128" s="4" t="s">
        <v>5</v>
      </c>
      <c r="BP128" s="4" t="s">
        <v>5</v>
      </c>
      <c r="BQ128" s="4" t="s">
        <v>5</v>
      </c>
      <c r="BR128" s="4" t="s">
        <v>5</v>
      </c>
      <c r="BS128" s="4" t="s">
        <v>5</v>
      </c>
      <c r="BT128" s="4" t="s">
        <v>5</v>
      </c>
      <c r="BU128" s="4">
        <v>25</v>
      </c>
      <c r="BV128" s="4" t="s">
        <v>5</v>
      </c>
      <c r="BW128" s="4" t="s">
        <v>5</v>
      </c>
      <c r="BX128" s="4" t="s">
        <v>5</v>
      </c>
      <c r="BY128" s="4" t="s">
        <v>5</v>
      </c>
      <c r="BZ128" s="4" t="s">
        <v>5</v>
      </c>
      <c r="CA128" s="4" t="s">
        <v>5</v>
      </c>
      <c r="CB128" s="4" t="s">
        <v>5</v>
      </c>
      <c r="CC128" s="4" t="s">
        <v>5</v>
      </c>
      <c r="CD128" s="4" t="s">
        <v>5</v>
      </c>
      <c r="CE128" s="4" t="s">
        <v>5</v>
      </c>
      <c r="CF128" s="4">
        <v>62</v>
      </c>
      <c r="CG128" s="4" t="s">
        <v>5</v>
      </c>
      <c r="CH128" s="4" t="s">
        <v>5</v>
      </c>
      <c r="CI128" s="4" t="s">
        <v>5</v>
      </c>
      <c r="CJ128" s="4" t="s">
        <v>5</v>
      </c>
      <c r="CK128" s="4" t="s">
        <v>5</v>
      </c>
      <c r="CL128" s="4" t="s">
        <v>5</v>
      </c>
      <c r="CM128" s="4" t="s">
        <v>5</v>
      </c>
      <c r="CN128" s="4" t="s">
        <v>5</v>
      </c>
      <c r="CO128" s="4" t="s">
        <v>5</v>
      </c>
      <c r="CP128" s="4">
        <v>0</v>
      </c>
      <c r="CQ128" s="4" t="s">
        <v>5</v>
      </c>
      <c r="CR128" s="4" t="s">
        <v>5</v>
      </c>
      <c r="CS128" s="4" t="s">
        <v>5</v>
      </c>
      <c r="CT128" s="4" t="s">
        <v>5</v>
      </c>
      <c r="CU128" s="4" t="s">
        <v>5</v>
      </c>
      <c r="CV128" s="4" t="s">
        <v>5</v>
      </c>
      <c r="CW128" s="4" t="s">
        <v>5</v>
      </c>
      <c r="CX128" s="4" t="s">
        <v>5</v>
      </c>
      <c r="CY128" s="4" t="s">
        <v>5</v>
      </c>
      <c r="CZ128" s="4" t="s">
        <v>5</v>
      </c>
      <c r="DA128" s="4">
        <v>0</v>
      </c>
      <c r="DB128" s="4" t="s">
        <v>5</v>
      </c>
      <c r="DC128" s="4" t="s">
        <v>5</v>
      </c>
      <c r="DD128" s="4" t="s">
        <v>5</v>
      </c>
      <c r="DE128" s="4" t="s">
        <v>5</v>
      </c>
      <c r="DF128" s="4" t="s">
        <v>5</v>
      </c>
      <c r="DG128" s="4" t="s">
        <v>5</v>
      </c>
      <c r="DH128" s="4" t="s">
        <v>5</v>
      </c>
      <c r="DI128" s="4" t="s">
        <v>5</v>
      </c>
      <c r="DJ128" s="4" t="s">
        <v>5</v>
      </c>
      <c r="DK128" s="4">
        <v>0</v>
      </c>
      <c r="DL128" s="4" t="s">
        <v>5</v>
      </c>
      <c r="DM128" s="4" t="s">
        <v>5</v>
      </c>
      <c r="DN128" s="4" t="s">
        <v>5</v>
      </c>
      <c r="DO128" s="4" t="s">
        <v>5</v>
      </c>
      <c r="DP128" s="4" t="s">
        <v>5</v>
      </c>
      <c r="DQ128" s="4" t="s">
        <v>5</v>
      </c>
      <c r="DR128" s="4" t="s">
        <v>5</v>
      </c>
      <c r="DS128" s="4" t="s">
        <v>5</v>
      </c>
      <c r="DT128" s="4" t="s">
        <v>5</v>
      </c>
      <c r="DU128" s="4" t="s">
        <v>5</v>
      </c>
      <c r="DV128" s="4">
        <v>0</v>
      </c>
      <c r="DW128" s="4" t="s">
        <v>5</v>
      </c>
    </row>
    <row r="129" spans="1:127" x14ac:dyDescent="0.25">
      <c r="A129" s="2" t="s">
        <v>154</v>
      </c>
      <c r="B129" s="4" t="s">
        <v>5</v>
      </c>
      <c r="C129" s="4" t="s">
        <v>5</v>
      </c>
      <c r="D129" s="4" t="s">
        <v>5</v>
      </c>
      <c r="E129" s="4" t="s">
        <v>5</v>
      </c>
      <c r="F129" s="4" t="s">
        <v>5</v>
      </c>
      <c r="G129" s="4" t="s">
        <v>5</v>
      </c>
      <c r="H129" s="4" t="s">
        <v>5</v>
      </c>
      <c r="I129" s="4" t="s">
        <v>5</v>
      </c>
      <c r="J129" s="4" t="s">
        <v>5</v>
      </c>
      <c r="K129" s="4" t="s">
        <v>5</v>
      </c>
      <c r="L129" s="4" t="s">
        <v>5</v>
      </c>
      <c r="M129" s="4" t="s">
        <v>5</v>
      </c>
      <c r="N129" s="4" t="s">
        <v>5</v>
      </c>
      <c r="O129" s="4" t="s">
        <v>5</v>
      </c>
      <c r="P129" s="4" t="s">
        <v>5</v>
      </c>
      <c r="Q129" s="4" t="s">
        <v>5</v>
      </c>
      <c r="R129" s="4" t="s">
        <v>5</v>
      </c>
      <c r="S129" s="4" t="s">
        <v>5</v>
      </c>
      <c r="T129" s="4" t="s">
        <v>5</v>
      </c>
      <c r="U129" s="4" t="s">
        <v>5</v>
      </c>
      <c r="V129" s="4" t="s">
        <v>5</v>
      </c>
      <c r="W129" s="4" t="s">
        <v>5</v>
      </c>
      <c r="X129" s="4" t="s">
        <v>5</v>
      </c>
      <c r="Y129" s="4" t="s">
        <v>5</v>
      </c>
      <c r="Z129" s="4" t="s">
        <v>5</v>
      </c>
      <c r="AA129" s="4" t="s">
        <v>5</v>
      </c>
      <c r="AB129" s="4" t="s">
        <v>5</v>
      </c>
      <c r="AC129" s="6">
        <v>1333</v>
      </c>
      <c r="AD129" s="4" t="s">
        <v>5</v>
      </c>
      <c r="AE129" s="4" t="s">
        <v>5</v>
      </c>
      <c r="AF129" s="4" t="s">
        <v>5</v>
      </c>
      <c r="AG129" s="4" t="s">
        <v>5</v>
      </c>
      <c r="AH129" s="4" t="s">
        <v>5</v>
      </c>
      <c r="AI129" s="4" t="s">
        <v>5</v>
      </c>
      <c r="AJ129" s="4" t="s">
        <v>5</v>
      </c>
      <c r="AK129" s="4" t="s">
        <v>5</v>
      </c>
      <c r="AL129" s="4" t="s">
        <v>5</v>
      </c>
      <c r="AM129" s="4" t="s">
        <v>5</v>
      </c>
      <c r="AN129" s="4" t="s">
        <v>5</v>
      </c>
      <c r="AO129" s="4" t="s">
        <v>5</v>
      </c>
      <c r="AP129" s="4" t="s">
        <v>5</v>
      </c>
      <c r="AQ129" s="4" t="s">
        <v>5</v>
      </c>
      <c r="AR129" s="4" t="s">
        <v>5</v>
      </c>
      <c r="AS129" s="4" t="s">
        <v>5</v>
      </c>
      <c r="AT129" s="4" t="s">
        <v>5</v>
      </c>
      <c r="AU129" s="4" t="s">
        <v>5</v>
      </c>
      <c r="AV129" s="4" t="s">
        <v>5</v>
      </c>
      <c r="AW129" s="4" t="s">
        <v>5</v>
      </c>
      <c r="AX129" s="4" t="s">
        <v>5</v>
      </c>
      <c r="AY129" s="4" t="s">
        <v>5</v>
      </c>
      <c r="AZ129" s="4" t="s">
        <v>5</v>
      </c>
      <c r="BA129" s="4" t="s">
        <v>5</v>
      </c>
      <c r="BB129" s="4" t="s">
        <v>5</v>
      </c>
      <c r="BC129" s="4" t="s">
        <v>5</v>
      </c>
      <c r="BD129" s="4" t="s">
        <v>5</v>
      </c>
      <c r="BE129" s="4" t="s">
        <v>5</v>
      </c>
      <c r="BF129" s="4" t="s">
        <v>5</v>
      </c>
      <c r="BG129" s="4" t="s">
        <v>5</v>
      </c>
      <c r="BH129" s="4" t="s">
        <v>5</v>
      </c>
      <c r="BI129" s="4" t="s">
        <v>5</v>
      </c>
      <c r="BJ129" s="4" t="s">
        <v>5</v>
      </c>
      <c r="BK129" s="4" t="s">
        <v>5</v>
      </c>
      <c r="BL129" s="4" t="s">
        <v>5</v>
      </c>
      <c r="BM129" s="4" t="s">
        <v>5</v>
      </c>
      <c r="BN129" s="4" t="s">
        <v>5</v>
      </c>
      <c r="BO129" s="4" t="s">
        <v>5</v>
      </c>
      <c r="BP129" s="4" t="s">
        <v>5</v>
      </c>
      <c r="BQ129" s="4" t="s">
        <v>5</v>
      </c>
      <c r="BR129" s="4" t="s">
        <v>5</v>
      </c>
      <c r="BS129" s="4" t="s">
        <v>5</v>
      </c>
      <c r="BT129" s="4" t="s">
        <v>5</v>
      </c>
      <c r="BU129" s="4" t="s">
        <v>5</v>
      </c>
      <c r="BV129" s="4" t="s">
        <v>5</v>
      </c>
      <c r="BW129" s="4" t="s">
        <v>5</v>
      </c>
      <c r="BX129" s="4" t="s">
        <v>5</v>
      </c>
      <c r="BY129" s="4" t="s">
        <v>5</v>
      </c>
      <c r="BZ129" s="4" t="s">
        <v>5</v>
      </c>
      <c r="CA129" s="4" t="s">
        <v>5</v>
      </c>
      <c r="CB129" s="4" t="s">
        <v>5</v>
      </c>
      <c r="CC129" s="4" t="s">
        <v>5</v>
      </c>
      <c r="CD129" s="4" t="s">
        <v>5</v>
      </c>
      <c r="CE129" s="4" t="s">
        <v>5</v>
      </c>
      <c r="CF129" s="4" t="s">
        <v>5</v>
      </c>
      <c r="CG129" s="4" t="s">
        <v>5</v>
      </c>
      <c r="CH129" s="4" t="s">
        <v>5</v>
      </c>
      <c r="CI129" s="4" t="s">
        <v>5</v>
      </c>
      <c r="CJ129" s="4" t="s">
        <v>5</v>
      </c>
      <c r="CK129" s="4" t="s">
        <v>5</v>
      </c>
      <c r="CL129" s="4" t="s">
        <v>5</v>
      </c>
      <c r="CM129" s="4" t="s">
        <v>5</v>
      </c>
      <c r="CN129" s="4" t="s">
        <v>5</v>
      </c>
      <c r="CO129" s="4" t="s">
        <v>5</v>
      </c>
      <c r="CP129" s="4" t="s">
        <v>5</v>
      </c>
      <c r="CQ129" s="4" t="s">
        <v>5</v>
      </c>
      <c r="CR129" s="4" t="s">
        <v>5</v>
      </c>
      <c r="CS129" s="4" t="s">
        <v>5</v>
      </c>
      <c r="CT129" s="4" t="s">
        <v>5</v>
      </c>
      <c r="CU129" s="4" t="s">
        <v>5</v>
      </c>
      <c r="CV129" s="4" t="s">
        <v>5</v>
      </c>
      <c r="CW129" s="4" t="s">
        <v>5</v>
      </c>
      <c r="CX129" s="4" t="s">
        <v>5</v>
      </c>
      <c r="CY129" s="4" t="s">
        <v>5</v>
      </c>
      <c r="CZ129" s="4" t="s">
        <v>5</v>
      </c>
      <c r="DA129" s="4" t="s">
        <v>5</v>
      </c>
      <c r="DB129" s="4" t="s">
        <v>5</v>
      </c>
      <c r="DC129" s="4" t="s">
        <v>5</v>
      </c>
      <c r="DD129" s="4" t="s">
        <v>5</v>
      </c>
      <c r="DE129" s="4" t="s">
        <v>5</v>
      </c>
      <c r="DF129" s="4" t="s">
        <v>5</v>
      </c>
      <c r="DG129" s="4" t="s">
        <v>5</v>
      </c>
      <c r="DH129" s="4" t="s">
        <v>5</v>
      </c>
      <c r="DI129" s="4" t="s">
        <v>5</v>
      </c>
      <c r="DJ129" s="4" t="s">
        <v>5</v>
      </c>
      <c r="DK129" s="4" t="s">
        <v>5</v>
      </c>
      <c r="DL129" s="4" t="s">
        <v>5</v>
      </c>
      <c r="DM129" s="4" t="s">
        <v>5</v>
      </c>
      <c r="DN129" s="4" t="s">
        <v>5</v>
      </c>
      <c r="DO129" s="4" t="s">
        <v>5</v>
      </c>
      <c r="DP129" s="4" t="s">
        <v>5</v>
      </c>
      <c r="DQ129" s="4" t="s">
        <v>5</v>
      </c>
      <c r="DR129" s="4" t="s">
        <v>5</v>
      </c>
      <c r="DS129" s="4" t="s">
        <v>5</v>
      </c>
      <c r="DT129" s="4" t="s">
        <v>5</v>
      </c>
      <c r="DU129" s="4" t="s">
        <v>5</v>
      </c>
      <c r="DV129" s="4" t="s">
        <v>5</v>
      </c>
      <c r="DW129" s="4" t="s">
        <v>5</v>
      </c>
    </row>
    <row r="130" spans="1:127" x14ac:dyDescent="0.25">
      <c r="A130" s="2" t="s">
        <v>155</v>
      </c>
      <c r="B130" s="4" t="s">
        <v>5</v>
      </c>
      <c r="C130" s="4" t="s">
        <v>5</v>
      </c>
      <c r="D130" s="4" t="s">
        <v>5</v>
      </c>
      <c r="E130" s="4" t="s">
        <v>5</v>
      </c>
      <c r="F130" s="4" t="s">
        <v>5</v>
      </c>
      <c r="G130" s="4" t="s">
        <v>5</v>
      </c>
      <c r="H130" s="6">
        <v>1570</v>
      </c>
      <c r="I130" s="4" t="s">
        <v>5</v>
      </c>
      <c r="J130" s="4" t="s">
        <v>5</v>
      </c>
      <c r="K130" s="4" t="s">
        <v>5</v>
      </c>
      <c r="L130" s="4" t="s">
        <v>5</v>
      </c>
      <c r="M130" s="4" t="s">
        <v>5</v>
      </c>
      <c r="N130" s="4" t="s">
        <v>5</v>
      </c>
      <c r="O130" s="4" t="s">
        <v>5</v>
      </c>
      <c r="P130" s="4" t="s">
        <v>5</v>
      </c>
      <c r="Q130" s="4" t="s">
        <v>5</v>
      </c>
      <c r="R130" s="4" t="s">
        <v>5</v>
      </c>
      <c r="S130" s="4" t="s">
        <v>5</v>
      </c>
      <c r="T130" s="4" t="s">
        <v>5</v>
      </c>
      <c r="U130" s="4" t="s">
        <v>5</v>
      </c>
      <c r="V130" s="4" t="s">
        <v>5</v>
      </c>
      <c r="W130" s="4" t="s">
        <v>5</v>
      </c>
      <c r="X130" s="4" t="s">
        <v>5</v>
      </c>
      <c r="Y130" s="4" t="s">
        <v>5</v>
      </c>
      <c r="Z130" s="4" t="s">
        <v>5</v>
      </c>
      <c r="AA130" s="4" t="s">
        <v>5</v>
      </c>
      <c r="AB130" s="4" t="s">
        <v>5</v>
      </c>
      <c r="AC130" s="4">
        <v>838</v>
      </c>
      <c r="AD130" s="4" t="s">
        <v>5</v>
      </c>
      <c r="AE130" s="4" t="s">
        <v>5</v>
      </c>
      <c r="AF130" s="4" t="s">
        <v>5</v>
      </c>
      <c r="AG130" s="4" t="s">
        <v>5</v>
      </c>
      <c r="AH130" s="4" t="s">
        <v>5</v>
      </c>
      <c r="AI130" s="4" t="s">
        <v>5</v>
      </c>
      <c r="AJ130" s="4" t="s">
        <v>5</v>
      </c>
      <c r="AK130" s="4" t="s">
        <v>5</v>
      </c>
      <c r="AL130" s="4" t="s">
        <v>5</v>
      </c>
      <c r="AM130" s="4" t="s">
        <v>5</v>
      </c>
      <c r="AN130" s="4" t="s">
        <v>5</v>
      </c>
      <c r="AO130" s="4" t="s">
        <v>5</v>
      </c>
      <c r="AP130" s="4" t="s">
        <v>5</v>
      </c>
      <c r="AQ130" s="4" t="s">
        <v>5</v>
      </c>
      <c r="AR130" s="4" t="s">
        <v>5</v>
      </c>
      <c r="AS130" s="4" t="s">
        <v>5</v>
      </c>
      <c r="AT130" s="4" t="s">
        <v>5</v>
      </c>
      <c r="AU130" s="4" t="s">
        <v>5</v>
      </c>
      <c r="AV130" s="4" t="s">
        <v>5</v>
      </c>
      <c r="AW130" s="4" t="s">
        <v>5</v>
      </c>
      <c r="AX130" s="4">
        <v>0</v>
      </c>
      <c r="AY130" s="4" t="s">
        <v>5</v>
      </c>
      <c r="AZ130" s="4" t="s">
        <v>5</v>
      </c>
      <c r="BA130" s="4" t="s">
        <v>5</v>
      </c>
      <c r="BB130" s="4" t="s">
        <v>5</v>
      </c>
      <c r="BC130" s="4" t="s">
        <v>5</v>
      </c>
      <c r="BD130" s="4" t="s">
        <v>5</v>
      </c>
      <c r="BE130" s="4" t="s">
        <v>5</v>
      </c>
      <c r="BF130" s="4" t="s">
        <v>5</v>
      </c>
      <c r="BG130" s="4" t="s">
        <v>5</v>
      </c>
      <c r="BH130" s="4" t="s">
        <v>5</v>
      </c>
      <c r="BI130" s="4" t="s">
        <v>5</v>
      </c>
      <c r="BJ130" s="4" t="s">
        <v>5</v>
      </c>
      <c r="BK130" s="4" t="s">
        <v>5</v>
      </c>
      <c r="BL130" s="4" t="s">
        <v>5</v>
      </c>
      <c r="BM130" s="4" t="s">
        <v>5</v>
      </c>
      <c r="BN130" s="4" t="s">
        <v>5</v>
      </c>
      <c r="BO130" s="4" t="s">
        <v>5</v>
      </c>
      <c r="BP130" s="4" t="s">
        <v>5</v>
      </c>
      <c r="BQ130" s="4" t="s">
        <v>5</v>
      </c>
      <c r="BR130" s="4" t="s">
        <v>5</v>
      </c>
      <c r="BS130" s="4">
        <v>732</v>
      </c>
      <c r="BT130" s="4" t="s">
        <v>5</v>
      </c>
      <c r="BU130" s="4" t="s">
        <v>5</v>
      </c>
      <c r="BV130" s="4" t="s">
        <v>5</v>
      </c>
      <c r="BW130" s="4" t="s">
        <v>5</v>
      </c>
      <c r="BX130" s="4" t="s">
        <v>5</v>
      </c>
      <c r="BY130" s="4" t="s">
        <v>5</v>
      </c>
      <c r="BZ130" s="4" t="s">
        <v>5</v>
      </c>
      <c r="CA130" s="4" t="s">
        <v>5</v>
      </c>
      <c r="CB130" s="4" t="s">
        <v>5</v>
      </c>
      <c r="CC130" s="4" t="s">
        <v>5</v>
      </c>
      <c r="CD130" s="4" t="s">
        <v>5</v>
      </c>
      <c r="CE130" s="4" t="s">
        <v>5</v>
      </c>
      <c r="CF130" s="4" t="s">
        <v>5</v>
      </c>
      <c r="CG130" s="4" t="s">
        <v>5</v>
      </c>
      <c r="CH130" s="4" t="s">
        <v>5</v>
      </c>
      <c r="CI130" s="4" t="s">
        <v>5</v>
      </c>
      <c r="CJ130" s="4" t="s">
        <v>5</v>
      </c>
      <c r="CK130" s="4" t="s">
        <v>5</v>
      </c>
      <c r="CL130" s="4" t="s">
        <v>5</v>
      </c>
      <c r="CM130" s="4" t="s">
        <v>5</v>
      </c>
      <c r="CN130" s="4">
        <v>0</v>
      </c>
      <c r="CO130" s="4" t="s">
        <v>5</v>
      </c>
      <c r="CP130" s="4" t="s">
        <v>5</v>
      </c>
      <c r="CQ130" s="4" t="s">
        <v>5</v>
      </c>
      <c r="CR130" s="4" t="s">
        <v>5</v>
      </c>
      <c r="CS130" s="4" t="s">
        <v>5</v>
      </c>
      <c r="CT130" s="4" t="s">
        <v>5</v>
      </c>
      <c r="CU130" s="4" t="s">
        <v>5</v>
      </c>
      <c r="CV130" s="4" t="s">
        <v>5</v>
      </c>
      <c r="CW130" s="4" t="s">
        <v>5</v>
      </c>
      <c r="CX130" s="4" t="s">
        <v>5</v>
      </c>
      <c r="CY130" s="4" t="s">
        <v>5</v>
      </c>
      <c r="CZ130" s="4" t="s">
        <v>5</v>
      </c>
      <c r="DA130" s="4" t="s">
        <v>5</v>
      </c>
      <c r="DB130" s="4" t="s">
        <v>5</v>
      </c>
      <c r="DC130" s="4" t="s">
        <v>5</v>
      </c>
      <c r="DD130" s="4" t="s">
        <v>5</v>
      </c>
      <c r="DE130" s="4" t="s">
        <v>5</v>
      </c>
      <c r="DF130" s="4" t="s">
        <v>5</v>
      </c>
      <c r="DG130" s="4" t="s">
        <v>5</v>
      </c>
      <c r="DH130" s="4" t="s">
        <v>5</v>
      </c>
      <c r="DI130" s="4">
        <v>0</v>
      </c>
      <c r="DJ130" s="4" t="s">
        <v>5</v>
      </c>
      <c r="DK130" s="4" t="s">
        <v>5</v>
      </c>
      <c r="DL130" s="4" t="s">
        <v>5</v>
      </c>
      <c r="DM130" s="4" t="s">
        <v>5</v>
      </c>
      <c r="DN130" s="4" t="s">
        <v>5</v>
      </c>
      <c r="DO130" s="4" t="s">
        <v>5</v>
      </c>
      <c r="DP130" s="4" t="s">
        <v>5</v>
      </c>
      <c r="DQ130" s="4" t="s">
        <v>5</v>
      </c>
      <c r="DR130" s="4" t="s">
        <v>5</v>
      </c>
      <c r="DS130" s="4" t="s">
        <v>5</v>
      </c>
      <c r="DT130" s="4" t="s">
        <v>5</v>
      </c>
      <c r="DU130" s="4" t="s">
        <v>5</v>
      </c>
      <c r="DV130" s="4" t="s">
        <v>5</v>
      </c>
      <c r="DW130" s="4" t="s">
        <v>5</v>
      </c>
    </row>
    <row r="131" spans="1:127" x14ac:dyDescent="0.25">
      <c r="A131" s="2" t="s">
        <v>156</v>
      </c>
      <c r="B131" s="6">
        <v>1845</v>
      </c>
      <c r="C131" s="4" t="s">
        <v>5</v>
      </c>
      <c r="D131" s="4" t="s">
        <v>5</v>
      </c>
      <c r="E131" s="4" t="s">
        <v>5</v>
      </c>
      <c r="F131" s="4" t="s">
        <v>5</v>
      </c>
      <c r="G131" s="4" t="s">
        <v>5</v>
      </c>
      <c r="H131" s="4" t="s">
        <v>5</v>
      </c>
      <c r="I131" s="4" t="s">
        <v>5</v>
      </c>
      <c r="J131" s="4" t="s">
        <v>5</v>
      </c>
      <c r="K131" s="4" t="s">
        <v>5</v>
      </c>
      <c r="L131" s="4" t="s">
        <v>5</v>
      </c>
      <c r="M131" s="4" t="s">
        <v>5</v>
      </c>
      <c r="N131" s="4" t="s">
        <v>5</v>
      </c>
      <c r="O131" s="4" t="s">
        <v>5</v>
      </c>
      <c r="P131" s="4" t="s">
        <v>5</v>
      </c>
      <c r="Q131" s="4" t="s">
        <v>5</v>
      </c>
      <c r="R131" s="4" t="s">
        <v>5</v>
      </c>
      <c r="S131" s="4" t="s">
        <v>5</v>
      </c>
      <c r="T131" s="4" t="s">
        <v>5</v>
      </c>
      <c r="U131" s="4" t="s">
        <v>5</v>
      </c>
      <c r="V131" s="4" t="s">
        <v>5</v>
      </c>
      <c r="W131" s="4">
        <v>0</v>
      </c>
      <c r="X131" s="4" t="s">
        <v>5</v>
      </c>
      <c r="Y131" s="4" t="s">
        <v>5</v>
      </c>
      <c r="Z131" s="4" t="s">
        <v>5</v>
      </c>
      <c r="AA131" s="4" t="s">
        <v>5</v>
      </c>
      <c r="AB131" s="4" t="s">
        <v>5</v>
      </c>
      <c r="AC131" s="4" t="s">
        <v>5</v>
      </c>
      <c r="AD131" s="4" t="s">
        <v>5</v>
      </c>
      <c r="AE131" s="4" t="s">
        <v>5</v>
      </c>
      <c r="AF131" s="4" t="s">
        <v>5</v>
      </c>
      <c r="AG131" s="4" t="s">
        <v>5</v>
      </c>
      <c r="AH131" s="4" t="s">
        <v>5</v>
      </c>
      <c r="AI131" s="4" t="s">
        <v>5</v>
      </c>
      <c r="AJ131" s="4" t="s">
        <v>5</v>
      </c>
      <c r="AK131" s="4" t="s">
        <v>5</v>
      </c>
      <c r="AL131" s="4" t="s">
        <v>5</v>
      </c>
      <c r="AM131" s="4" t="s">
        <v>5</v>
      </c>
      <c r="AN131" s="4" t="s">
        <v>5</v>
      </c>
      <c r="AO131" s="4" t="s">
        <v>5</v>
      </c>
      <c r="AP131" s="4" t="s">
        <v>5</v>
      </c>
      <c r="AQ131" s="4" t="s">
        <v>5</v>
      </c>
      <c r="AR131" s="4">
        <v>0</v>
      </c>
      <c r="AS131" s="4" t="s">
        <v>5</v>
      </c>
      <c r="AT131" s="4" t="s">
        <v>5</v>
      </c>
      <c r="AU131" s="4" t="s">
        <v>5</v>
      </c>
      <c r="AV131" s="4" t="s">
        <v>5</v>
      </c>
      <c r="AW131" s="4" t="s">
        <v>5</v>
      </c>
      <c r="AX131" s="4" t="s">
        <v>5</v>
      </c>
      <c r="AY131" s="4" t="s">
        <v>5</v>
      </c>
      <c r="AZ131" s="4" t="s">
        <v>5</v>
      </c>
      <c r="BA131" s="4" t="s">
        <v>5</v>
      </c>
      <c r="BB131" s="4" t="s">
        <v>5</v>
      </c>
      <c r="BC131" s="4" t="s">
        <v>5</v>
      </c>
      <c r="BD131" s="4" t="s">
        <v>5</v>
      </c>
      <c r="BE131" s="4" t="s">
        <v>5</v>
      </c>
      <c r="BF131" s="4" t="s">
        <v>5</v>
      </c>
      <c r="BG131" s="4" t="s">
        <v>5</v>
      </c>
      <c r="BH131" s="4" t="s">
        <v>5</v>
      </c>
      <c r="BI131" s="4" t="s">
        <v>5</v>
      </c>
      <c r="BJ131" s="4" t="s">
        <v>5</v>
      </c>
      <c r="BK131" s="4" t="s">
        <v>5</v>
      </c>
      <c r="BL131" s="4" t="s">
        <v>5</v>
      </c>
      <c r="BM131" s="4">
        <v>0</v>
      </c>
      <c r="BN131" s="4" t="s">
        <v>5</v>
      </c>
      <c r="BO131" s="4" t="s">
        <v>5</v>
      </c>
      <c r="BP131" s="4" t="s">
        <v>5</v>
      </c>
      <c r="BQ131" s="4" t="s">
        <v>5</v>
      </c>
      <c r="BR131" s="4" t="s">
        <v>5</v>
      </c>
      <c r="BS131" s="4" t="s">
        <v>5</v>
      </c>
      <c r="BT131" s="4" t="s">
        <v>5</v>
      </c>
      <c r="BU131" s="4" t="s">
        <v>5</v>
      </c>
      <c r="BV131" s="4" t="s">
        <v>5</v>
      </c>
      <c r="BW131" s="4" t="s">
        <v>5</v>
      </c>
      <c r="BX131" s="4" t="s">
        <v>5</v>
      </c>
      <c r="BY131" s="4" t="s">
        <v>5</v>
      </c>
      <c r="BZ131" s="4" t="s">
        <v>5</v>
      </c>
      <c r="CA131" s="4" t="s">
        <v>5</v>
      </c>
      <c r="CB131" s="4" t="s">
        <v>5</v>
      </c>
      <c r="CC131" s="4" t="s">
        <v>5</v>
      </c>
      <c r="CD131" s="4" t="s">
        <v>5</v>
      </c>
      <c r="CE131" s="4" t="s">
        <v>5</v>
      </c>
      <c r="CF131" s="4" t="s">
        <v>5</v>
      </c>
      <c r="CG131" s="4" t="s">
        <v>5</v>
      </c>
      <c r="CH131" s="4">
        <v>0</v>
      </c>
      <c r="CI131" s="4" t="s">
        <v>5</v>
      </c>
      <c r="CJ131" s="4" t="s">
        <v>5</v>
      </c>
      <c r="CK131" s="4" t="s">
        <v>5</v>
      </c>
      <c r="CL131" s="4" t="s">
        <v>5</v>
      </c>
      <c r="CM131" s="4" t="s">
        <v>5</v>
      </c>
      <c r="CN131" s="4" t="s">
        <v>5</v>
      </c>
      <c r="CO131" s="4" t="s">
        <v>5</v>
      </c>
      <c r="CP131" s="4" t="s">
        <v>5</v>
      </c>
      <c r="CQ131" s="4" t="s">
        <v>5</v>
      </c>
      <c r="CR131" s="4" t="s">
        <v>5</v>
      </c>
      <c r="CS131" s="4" t="s">
        <v>5</v>
      </c>
      <c r="CT131" s="4" t="s">
        <v>5</v>
      </c>
      <c r="CU131" s="4" t="s">
        <v>5</v>
      </c>
      <c r="CV131" s="4" t="s">
        <v>5</v>
      </c>
      <c r="CW131" s="4" t="s">
        <v>5</v>
      </c>
      <c r="CX131" s="4" t="s">
        <v>5</v>
      </c>
      <c r="CY131" s="4" t="s">
        <v>5</v>
      </c>
      <c r="CZ131" s="4" t="s">
        <v>5</v>
      </c>
      <c r="DA131" s="4" t="s">
        <v>5</v>
      </c>
      <c r="DB131" s="4" t="s">
        <v>5</v>
      </c>
      <c r="DC131" s="6">
        <v>1845</v>
      </c>
      <c r="DD131" s="4" t="s">
        <v>5</v>
      </c>
      <c r="DE131" s="4" t="s">
        <v>5</v>
      </c>
      <c r="DF131" s="4" t="s">
        <v>5</v>
      </c>
      <c r="DG131" s="4" t="s">
        <v>5</v>
      </c>
      <c r="DH131" s="4" t="s">
        <v>5</v>
      </c>
      <c r="DI131" s="4" t="s">
        <v>5</v>
      </c>
      <c r="DJ131" s="4" t="s">
        <v>5</v>
      </c>
      <c r="DK131" s="4" t="s">
        <v>5</v>
      </c>
      <c r="DL131" s="4" t="s">
        <v>5</v>
      </c>
      <c r="DM131" s="4" t="s">
        <v>5</v>
      </c>
      <c r="DN131" s="4" t="s">
        <v>5</v>
      </c>
      <c r="DO131" s="4" t="s">
        <v>5</v>
      </c>
      <c r="DP131" s="4" t="s">
        <v>5</v>
      </c>
      <c r="DQ131" s="4" t="s">
        <v>5</v>
      </c>
      <c r="DR131" s="4" t="s">
        <v>5</v>
      </c>
      <c r="DS131" s="4" t="s">
        <v>5</v>
      </c>
      <c r="DT131" s="4" t="s">
        <v>5</v>
      </c>
      <c r="DU131" s="4" t="s">
        <v>5</v>
      </c>
      <c r="DV131" s="4" t="s">
        <v>5</v>
      </c>
      <c r="DW131" s="4" t="s">
        <v>5</v>
      </c>
    </row>
    <row r="132" spans="1:127" x14ac:dyDescent="0.25">
      <c r="A132" s="2" t="s">
        <v>215</v>
      </c>
      <c r="B132" s="6">
        <v>-1455</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4" t="s">
        <v>5</v>
      </c>
      <c r="R132" s="4" t="s">
        <v>5</v>
      </c>
      <c r="S132" s="4" t="s">
        <v>5</v>
      </c>
      <c r="T132" s="4" t="s">
        <v>5</v>
      </c>
      <c r="U132" s="4" t="s">
        <v>5</v>
      </c>
      <c r="V132" s="4" t="s">
        <v>5</v>
      </c>
      <c r="W132" s="6">
        <v>66790</v>
      </c>
      <c r="X132" s="4" t="s">
        <v>5</v>
      </c>
      <c r="Y132" s="4" t="s">
        <v>5</v>
      </c>
      <c r="Z132" s="4" t="s">
        <v>5</v>
      </c>
      <c r="AA132" s="4" t="s">
        <v>5</v>
      </c>
      <c r="AB132" s="4" t="s">
        <v>5</v>
      </c>
      <c r="AC132" s="4" t="s">
        <v>5</v>
      </c>
      <c r="AD132" s="4" t="s">
        <v>5</v>
      </c>
      <c r="AE132" s="4" t="s">
        <v>5</v>
      </c>
      <c r="AF132" s="4" t="s">
        <v>5</v>
      </c>
      <c r="AG132" s="4" t="s">
        <v>5</v>
      </c>
      <c r="AH132" s="4" t="s">
        <v>5</v>
      </c>
      <c r="AI132" s="4" t="s">
        <v>5</v>
      </c>
      <c r="AJ132" s="4" t="s">
        <v>5</v>
      </c>
      <c r="AK132" s="4" t="s">
        <v>5</v>
      </c>
      <c r="AL132" s="4" t="s">
        <v>5</v>
      </c>
      <c r="AM132" s="4" t="s">
        <v>5</v>
      </c>
      <c r="AN132" s="4" t="s">
        <v>5</v>
      </c>
      <c r="AO132" s="4" t="s">
        <v>5</v>
      </c>
      <c r="AP132" s="4" t="s">
        <v>5</v>
      </c>
      <c r="AQ132" s="4" t="s">
        <v>5</v>
      </c>
      <c r="AR132" s="4">
        <v>0</v>
      </c>
      <c r="AS132" s="4" t="s">
        <v>5</v>
      </c>
      <c r="AT132" s="4" t="s">
        <v>5</v>
      </c>
      <c r="AU132" s="4" t="s">
        <v>5</v>
      </c>
      <c r="AV132" s="4" t="s">
        <v>5</v>
      </c>
      <c r="AW132" s="4" t="s">
        <v>5</v>
      </c>
      <c r="AX132" s="4" t="s">
        <v>5</v>
      </c>
      <c r="AY132" s="4" t="s">
        <v>5</v>
      </c>
      <c r="AZ132" s="4" t="s">
        <v>5</v>
      </c>
      <c r="BA132" s="4" t="s">
        <v>5</v>
      </c>
      <c r="BB132" s="4" t="s">
        <v>5</v>
      </c>
      <c r="BC132" s="4" t="s">
        <v>5</v>
      </c>
      <c r="BD132" s="4" t="s">
        <v>5</v>
      </c>
      <c r="BE132" s="4" t="s">
        <v>5</v>
      </c>
      <c r="BF132" s="4" t="s">
        <v>5</v>
      </c>
      <c r="BG132" s="4" t="s">
        <v>5</v>
      </c>
      <c r="BH132" s="4" t="s">
        <v>5</v>
      </c>
      <c r="BI132" s="4" t="s">
        <v>5</v>
      </c>
      <c r="BJ132" s="4" t="s">
        <v>5</v>
      </c>
      <c r="BK132" s="4" t="s">
        <v>5</v>
      </c>
      <c r="BL132" s="4" t="s">
        <v>5</v>
      </c>
      <c r="BM132" s="6">
        <v>39210</v>
      </c>
      <c r="BN132" s="4" t="s">
        <v>5</v>
      </c>
      <c r="BO132" s="4" t="s">
        <v>5</v>
      </c>
      <c r="BP132" s="4" t="s">
        <v>5</v>
      </c>
      <c r="BQ132" s="4" t="s">
        <v>5</v>
      </c>
      <c r="BR132" s="4" t="s">
        <v>5</v>
      </c>
      <c r="BS132" s="4" t="s">
        <v>5</v>
      </c>
      <c r="BT132" s="4" t="s">
        <v>5</v>
      </c>
      <c r="BU132" s="4" t="s">
        <v>5</v>
      </c>
      <c r="BV132" s="4" t="s">
        <v>5</v>
      </c>
      <c r="BW132" s="4" t="s">
        <v>5</v>
      </c>
      <c r="BX132" s="4" t="s">
        <v>5</v>
      </c>
      <c r="BY132" s="4" t="s">
        <v>5</v>
      </c>
      <c r="BZ132" s="4" t="s">
        <v>5</v>
      </c>
      <c r="CA132" s="4" t="s">
        <v>5</v>
      </c>
      <c r="CB132" s="4" t="s">
        <v>5</v>
      </c>
      <c r="CC132" s="4" t="s">
        <v>5</v>
      </c>
      <c r="CD132" s="4" t="s">
        <v>5</v>
      </c>
      <c r="CE132" s="4" t="s">
        <v>5</v>
      </c>
      <c r="CF132" s="4" t="s">
        <v>5</v>
      </c>
      <c r="CG132" s="4" t="s">
        <v>5</v>
      </c>
      <c r="CH132" s="6">
        <v>1243</v>
      </c>
      <c r="CI132" s="4" t="s">
        <v>5</v>
      </c>
      <c r="CJ132" s="4" t="s">
        <v>5</v>
      </c>
      <c r="CK132" s="4" t="s">
        <v>5</v>
      </c>
      <c r="CL132" s="4" t="s">
        <v>5</v>
      </c>
      <c r="CM132" s="4" t="s">
        <v>5</v>
      </c>
      <c r="CN132" s="4" t="s">
        <v>5</v>
      </c>
      <c r="CO132" s="4" t="s">
        <v>5</v>
      </c>
      <c r="CP132" s="4" t="s">
        <v>5</v>
      </c>
      <c r="CQ132" s="4" t="s">
        <v>5</v>
      </c>
      <c r="CR132" s="4" t="s">
        <v>5</v>
      </c>
      <c r="CS132" s="4" t="s">
        <v>5</v>
      </c>
      <c r="CT132" s="4" t="s">
        <v>5</v>
      </c>
      <c r="CU132" s="4" t="s">
        <v>5</v>
      </c>
      <c r="CV132" s="4" t="s">
        <v>5</v>
      </c>
      <c r="CW132" s="4" t="s">
        <v>5</v>
      </c>
      <c r="CX132" s="4" t="s">
        <v>5</v>
      </c>
      <c r="CY132" s="4" t="s">
        <v>5</v>
      </c>
      <c r="CZ132" s="4" t="s">
        <v>5</v>
      </c>
      <c r="DA132" s="4" t="s">
        <v>5</v>
      </c>
      <c r="DB132" s="4" t="s">
        <v>5</v>
      </c>
      <c r="DC132" s="6">
        <v>-108698</v>
      </c>
      <c r="DD132" s="4" t="s">
        <v>5</v>
      </c>
      <c r="DE132" s="4" t="s">
        <v>5</v>
      </c>
      <c r="DF132" s="4" t="s">
        <v>5</v>
      </c>
      <c r="DG132" s="4" t="s">
        <v>5</v>
      </c>
      <c r="DH132" s="4" t="s">
        <v>5</v>
      </c>
      <c r="DI132" s="4" t="s">
        <v>5</v>
      </c>
      <c r="DJ132" s="4" t="s">
        <v>5</v>
      </c>
      <c r="DK132" s="4" t="s">
        <v>5</v>
      </c>
      <c r="DL132" s="4" t="s">
        <v>5</v>
      </c>
      <c r="DM132" s="4" t="s">
        <v>5</v>
      </c>
      <c r="DN132" s="4" t="s">
        <v>5</v>
      </c>
      <c r="DO132" s="4" t="s">
        <v>5</v>
      </c>
      <c r="DP132" s="4" t="s">
        <v>5</v>
      </c>
      <c r="DQ132" s="4" t="s">
        <v>5</v>
      </c>
      <c r="DR132" s="4" t="s">
        <v>5</v>
      </c>
      <c r="DS132" s="4" t="s">
        <v>5</v>
      </c>
      <c r="DT132" s="4" t="s">
        <v>5</v>
      </c>
      <c r="DU132" s="4" t="s">
        <v>5</v>
      </c>
      <c r="DV132" s="4" t="s">
        <v>5</v>
      </c>
      <c r="DW132" s="4" t="s">
        <v>5</v>
      </c>
    </row>
    <row r="133" spans="1:127" ht="30" x14ac:dyDescent="0.25">
      <c r="A133" s="2" t="s">
        <v>216</v>
      </c>
      <c r="B133" s="4" t="s">
        <v>5</v>
      </c>
      <c r="C133" s="4" t="s">
        <v>5</v>
      </c>
      <c r="D133" s="4" t="s">
        <v>5</v>
      </c>
      <c r="E133" s="4" t="s">
        <v>5</v>
      </c>
      <c r="F133" s="4" t="s">
        <v>5</v>
      </c>
      <c r="G133" s="4" t="s">
        <v>5</v>
      </c>
      <c r="H133" s="4" t="s">
        <v>5</v>
      </c>
      <c r="I133" s="4" t="s">
        <v>5</v>
      </c>
      <c r="J133" s="4" t="s">
        <v>5</v>
      </c>
      <c r="K133" s="4" t="s">
        <v>5</v>
      </c>
      <c r="L133" s="4" t="s">
        <v>5</v>
      </c>
      <c r="M133" s="4" t="s">
        <v>5</v>
      </c>
      <c r="N133" s="4" t="s">
        <v>5</v>
      </c>
      <c r="O133" s="4" t="s">
        <v>5</v>
      </c>
      <c r="P133" s="4" t="s">
        <v>5</v>
      </c>
      <c r="Q133" s="4" t="s">
        <v>5</v>
      </c>
      <c r="R133" s="4" t="s">
        <v>5</v>
      </c>
      <c r="S133" s="4" t="s">
        <v>5</v>
      </c>
      <c r="T133" s="4" t="s">
        <v>5</v>
      </c>
      <c r="U133" s="4" t="s">
        <v>5</v>
      </c>
      <c r="V133" s="4" t="s">
        <v>5</v>
      </c>
      <c r="W133" s="6">
        <v>9719</v>
      </c>
      <c r="X133" s="4" t="s">
        <v>5</v>
      </c>
      <c r="Y133" s="4" t="s">
        <v>5</v>
      </c>
      <c r="Z133" s="4" t="s">
        <v>5</v>
      </c>
      <c r="AA133" s="4" t="s">
        <v>5</v>
      </c>
      <c r="AB133" s="4" t="s">
        <v>5</v>
      </c>
      <c r="AC133" s="4" t="s">
        <v>5</v>
      </c>
      <c r="AD133" s="4" t="s">
        <v>5</v>
      </c>
      <c r="AE133" s="4" t="s">
        <v>5</v>
      </c>
      <c r="AF133" s="4" t="s">
        <v>5</v>
      </c>
      <c r="AG133" s="4" t="s">
        <v>5</v>
      </c>
      <c r="AH133" s="4" t="s">
        <v>5</v>
      </c>
      <c r="AI133" s="4" t="s">
        <v>5</v>
      </c>
      <c r="AJ133" s="4" t="s">
        <v>5</v>
      </c>
      <c r="AK133" s="4" t="s">
        <v>5</v>
      </c>
      <c r="AL133" s="4" t="s">
        <v>5</v>
      </c>
      <c r="AM133" s="4" t="s">
        <v>5</v>
      </c>
      <c r="AN133" s="4" t="s">
        <v>5</v>
      </c>
      <c r="AO133" s="4" t="s">
        <v>5</v>
      </c>
      <c r="AP133" s="4" t="s">
        <v>5</v>
      </c>
      <c r="AQ133" s="4" t="s">
        <v>5</v>
      </c>
      <c r="AR133" s="4" t="s">
        <v>5</v>
      </c>
      <c r="AS133" s="4" t="s">
        <v>5</v>
      </c>
      <c r="AT133" s="4" t="s">
        <v>5</v>
      </c>
      <c r="AU133" s="4" t="s">
        <v>5</v>
      </c>
      <c r="AV133" s="4" t="s">
        <v>5</v>
      </c>
      <c r="AW133" s="4" t="s">
        <v>5</v>
      </c>
      <c r="AX133" s="4" t="s">
        <v>5</v>
      </c>
      <c r="AY133" s="4" t="s">
        <v>5</v>
      </c>
      <c r="AZ133" s="4" t="s">
        <v>5</v>
      </c>
      <c r="BA133" s="4" t="s">
        <v>5</v>
      </c>
      <c r="BB133" s="4" t="s">
        <v>5</v>
      </c>
      <c r="BC133" s="4" t="s">
        <v>5</v>
      </c>
      <c r="BD133" s="4" t="s">
        <v>5</v>
      </c>
      <c r="BE133" s="4" t="s">
        <v>5</v>
      </c>
      <c r="BF133" s="4" t="s">
        <v>5</v>
      </c>
      <c r="BG133" s="4" t="s">
        <v>5</v>
      </c>
      <c r="BH133" s="4" t="s">
        <v>5</v>
      </c>
      <c r="BI133" s="4" t="s">
        <v>5</v>
      </c>
      <c r="BJ133" s="4" t="s">
        <v>5</v>
      </c>
      <c r="BK133" s="4" t="s">
        <v>5</v>
      </c>
      <c r="BL133" s="4" t="s">
        <v>5</v>
      </c>
      <c r="BM133" s="4" t="s">
        <v>5</v>
      </c>
      <c r="BN133" s="4" t="s">
        <v>5</v>
      </c>
      <c r="BO133" s="4" t="s">
        <v>5</v>
      </c>
      <c r="BP133" s="4" t="s">
        <v>5</v>
      </c>
      <c r="BQ133" s="4" t="s">
        <v>5</v>
      </c>
      <c r="BR133" s="4" t="s">
        <v>5</v>
      </c>
      <c r="BS133" s="4" t="s">
        <v>5</v>
      </c>
      <c r="BT133" s="4" t="s">
        <v>5</v>
      </c>
      <c r="BU133" s="4" t="s">
        <v>5</v>
      </c>
      <c r="BV133" s="4" t="s">
        <v>5</v>
      </c>
      <c r="BW133" s="4" t="s">
        <v>5</v>
      </c>
      <c r="BX133" s="4" t="s">
        <v>5</v>
      </c>
      <c r="BY133" s="4" t="s">
        <v>5</v>
      </c>
      <c r="BZ133" s="4" t="s">
        <v>5</v>
      </c>
      <c r="CA133" s="4" t="s">
        <v>5</v>
      </c>
      <c r="CB133" s="4" t="s">
        <v>5</v>
      </c>
      <c r="CC133" s="4" t="s">
        <v>5</v>
      </c>
      <c r="CD133" s="4" t="s">
        <v>5</v>
      </c>
      <c r="CE133" s="4" t="s">
        <v>5</v>
      </c>
      <c r="CF133" s="4" t="s">
        <v>5</v>
      </c>
      <c r="CG133" s="4" t="s">
        <v>5</v>
      </c>
      <c r="CH133" s="4" t="s">
        <v>5</v>
      </c>
      <c r="CI133" s="4" t="s">
        <v>5</v>
      </c>
      <c r="CJ133" s="4" t="s">
        <v>5</v>
      </c>
      <c r="CK133" s="4" t="s">
        <v>5</v>
      </c>
      <c r="CL133" s="4" t="s">
        <v>5</v>
      </c>
      <c r="CM133" s="4" t="s">
        <v>5</v>
      </c>
      <c r="CN133" s="4" t="s">
        <v>5</v>
      </c>
      <c r="CO133" s="4" t="s">
        <v>5</v>
      </c>
      <c r="CP133" s="4" t="s">
        <v>5</v>
      </c>
      <c r="CQ133" s="4" t="s">
        <v>5</v>
      </c>
      <c r="CR133" s="4" t="s">
        <v>5</v>
      </c>
      <c r="CS133" s="4" t="s">
        <v>5</v>
      </c>
      <c r="CT133" s="4" t="s">
        <v>5</v>
      </c>
      <c r="CU133" s="4" t="s">
        <v>5</v>
      </c>
      <c r="CV133" s="4" t="s">
        <v>5</v>
      </c>
      <c r="CW133" s="4" t="s">
        <v>5</v>
      </c>
      <c r="CX133" s="4" t="s">
        <v>5</v>
      </c>
      <c r="CY133" s="4" t="s">
        <v>5</v>
      </c>
      <c r="CZ133" s="4" t="s">
        <v>5</v>
      </c>
      <c r="DA133" s="4" t="s">
        <v>5</v>
      </c>
      <c r="DB133" s="4" t="s">
        <v>5</v>
      </c>
      <c r="DC133" s="4" t="s">
        <v>5</v>
      </c>
      <c r="DD133" s="4" t="s">
        <v>5</v>
      </c>
      <c r="DE133" s="4" t="s">
        <v>5</v>
      </c>
      <c r="DF133" s="4" t="s">
        <v>5</v>
      </c>
      <c r="DG133" s="4" t="s">
        <v>5</v>
      </c>
      <c r="DH133" s="4" t="s">
        <v>5</v>
      </c>
      <c r="DI133" s="4" t="s">
        <v>5</v>
      </c>
      <c r="DJ133" s="4" t="s">
        <v>5</v>
      </c>
      <c r="DK133" s="4" t="s">
        <v>5</v>
      </c>
      <c r="DL133" s="4" t="s">
        <v>5</v>
      </c>
      <c r="DM133" s="4" t="s">
        <v>5</v>
      </c>
      <c r="DN133" s="4" t="s">
        <v>5</v>
      </c>
      <c r="DO133" s="4" t="s">
        <v>5</v>
      </c>
      <c r="DP133" s="4" t="s">
        <v>5</v>
      </c>
      <c r="DQ133" s="4" t="s">
        <v>5</v>
      </c>
      <c r="DR133" s="4" t="s">
        <v>5</v>
      </c>
      <c r="DS133" s="4" t="s">
        <v>5</v>
      </c>
      <c r="DT133" s="4" t="s">
        <v>5</v>
      </c>
      <c r="DU133" s="4" t="s">
        <v>5</v>
      </c>
      <c r="DV133" s="4" t="s">
        <v>5</v>
      </c>
      <c r="DW133" s="4" t="s">
        <v>5</v>
      </c>
    </row>
    <row r="134" spans="1:127" x14ac:dyDescent="0.25">
      <c r="A134" s="2" t="s">
        <v>178</v>
      </c>
      <c r="B134" s="4" t="s">
        <v>5</v>
      </c>
      <c r="C134" s="4" t="s">
        <v>5</v>
      </c>
      <c r="D134" s="4" t="s">
        <v>5</v>
      </c>
      <c r="E134" s="4" t="s">
        <v>5</v>
      </c>
      <c r="F134" s="4" t="s">
        <v>5</v>
      </c>
      <c r="G134" s="4" t="s">
        <v>5</v>
      </c>
      <c r="H134" s="4" t="s">
        <v>5</v>
      </c>
      <c r="I134" s="4" t="s">
        <v>5</v>
      </c>
      <c r="J134" s="4">
        <v>129</v>
      </c>
      <c r="K134" s="4" t="s">
        <v>5</v>
      </c>
      <c r="L134" s="4" t="s">
        <v>5</v>
      </c>
      <c r="M134" s="4" t="s">
        <v>5</v>
      </c>
      <c r="N134" s="4" t="s">
        <v>5</v>
      </c>
      <c r="O134" s="4" t="s">
        <v>5</v>
      </c>
      <c r="P134" s="4" t="s">
        <v>5</v>
      </c>
      <c r="Q134" s="4" t="s">
        <v>5</v>
      </c>
      <c r="R134" s="4" t="s">
        <v>5</v>
      </c>
      <c r="S134" s="4" t="s">
        <v>5</v>
      </c>
      <c r="T134" s="4" t="s">
        <v>5</v>
      </c>
      <c r="U134" s="4">
        <v>133</v>
      </c>
      <c r="V134" s="4" t="s">
        <v>5</v>
      </c>
      <c r="W134" s="4" t="s">
        <v>5</v>
      </c>
      <c r="X134" s="4" t="s">
        <v>5</v>
      </c>
      <c r="Y134" s="4" t="s">
        <v>5</v>
      </c>
      <c r="Z134" s="4" t="s">
        <v>5</v>
      </c>
      <c r="AA134" s="4" t="s">
        <v>5</v>
      </c>
      <c r="AB134" s="4" t="s">
        <v>5</v>
      </c>
      <c r="AC134" s="4" t="s">
        <v>5</v>
      </c>
      <c r="AD134" s="4" t="s">
        <v>5</v>
      </c>
      <c r="AE134" s="4">
        <v>0</v>
      </c>
      <c r="AF134" s="4" t="s">
        <v>5</v>
      </c>
      <c r="AG134" s="4" t="s">
        <v>5</v>
      </c>
      <c r="AH134" s="4" t="s">
        <v>5</v>
      </c>
      <c r="AI134" s="4" t="s">
        <v>5</v>
      </c>
      <c r="AJ134" s="4" t="s">
        <v>5</v>
      </c>
      <c r="AK134" s="4" t="s">
        <v>5</v>
      </c>
      <c r="AL134" s="4" t="s">
        <v>5</v>
      </c>
      <c r="AM134" s="4" t="s">
        <v>5</v>
      </c>
      <c r="AN134" s="4" t="s">
        <v>5</v>
      </c>
      <c r="AO134" s="4" t="s">
        <v>5</v>
      </c>
      <c r="AP134" s="4">
        <v>0</v>
      </c>
      <c r="AQ134" s="4" t="s">
        <v>5</v>
      </c>
      <c r="AR134" s="4" t="s">
        <v>5</v>
      </c>
      <c r="AS134" s="4" t="s">
        <v>5</v>
      </c>
      <c r="AT134" s="4" t="s">
        <v>5</v>
      </c>
      <c r="AU134" s="4" t="s">
        <v>5</v>
      </c>
      <c r="AV134" s="4" t="s">
        <v>5</v>
      </c>
      <c r="AW134" s="4" t="s">
        <v>5</v>
      </c>
      <c r="AX134" s="4" t="s">
        <v>5</v>
      </c>
      <c r="AY134" s="4" t="s">
        <v>5</v>
      </c>
      <c r="AZ134" s="4">
        <v>0</v>
      </c>
      <c r="BA134" s="4" t="s">
        <v>5</v>
      </c>
      <c r="BB134" s="4" t="s">
        <v>5</v>
      </c>
      <c r="BC134" s="4" t="s">
        <v>5</v>
      </c>
      <c r="BD134" s="4" t="s">
        <v>5</v>
      </c>
      <c r="BE134" s="4" t="s">
        <v>5</v>
      </c>
      <c r="BF134" s="4" t="s">
        <v>5</v>
      </c>
      <c r="BG134" s="4" t="s">
        <v>5</v>
      </c>
      <c r="BH134" s="4" t="s">
        <v>5</v>
      </c>
      <c r="BI134" s="4" t="s">
        <v>5</v>
      </c>
      <c r="BJ134" s="4" t="s">
        <v>5</v>
      </c>
      <c r="BK134" s="4">
        <v>0</v>
      </c>
      <c r="BL134" s="4" t="s">
        <v>5</v>
      </c>
      <c r="BM134" s="4" t="s">
        <v>5</v>
      </c>
      <c r="BN134" s="4" t="s">
        <v>5</v>
      </c>
      <c r="BO134" s="4" t="s">
        <v>5</v>
      </c>
      <c r="BP134" s="4" t="s">
        <v>5</v>
      </c>
      <c r="BQ134" s="4" t="s">
        <v>5</v>
      </c>
      <c r="BR134" s="4" t="s">
        <v>5</v>
      </c>
      <c r="BS134" s="4" t="s">
        <v>5</v>
      </c>
      <c r="BT134" s="4" t="s">
        <v>5</v>
      </c>
      <c r="BU134" s="4">
        <v>129</v>
      </c>
      <c r="BV134" s="4" t="s">
        <v>5</v>
      </c>
      <c r="BW134" s="4" t="s">
        <v>5</v>
      </c>
      <c r="BX134" s="4" t="s">
        <v>5</v>
      </c>
      <c r="BY134" s="4" t="s">
        <v>5</v>
      </c>
      <c r="BZ134" s="4" t="s">
        <v>5</v>
      </c>
      <c r="CA134" s="4" t="s">
        <v>5</v>
      </c>
      <c r="CB134" s="4" t="s">
        <v>5</v>
      </c>
      <c r="CC134" s="4" t="s">
        <v>5</v>
      </c>
      <c r="CD134" s="4" t="s">
        <v>5</v>
      </c>
      <c r="CE134" s="4" t="s">
        <v>5</v>
      </c>
      <c r="CF134" s="4">
        <v>133</v>
      </c>
      <c r="CG134" s="4" t="s">
        <v>5</v>
      </c>
      <c r="CH134" s="4" t="s">
        <v>5</v>
      </c>
      <c r="CI134" s="4" t="s">
        <v>5</v>
      </c>
      <c r="CJ134" s="4" t="s">
        <v>5</v>
      </c>
      <c r="CK134" s="4" t="s">
        <v>5</v>
      </c>
      <c r="CL134" s="4" t="s">
        <v>5</v>
      </c>
      <c r="CM134" s="4" t="s">
        <v>5</v>
      </c>
      <c r="CN134" s="4" t="s">
        <v>5</v>
      </c>
      <c r="CO134" s="4" t="s">
        <v>5</v>
      </c>
      <c r="CP134" s="4">
        <v>0</v>
      </c>
      <c r="CQ134" s="4" t="s">
        <v>5</v>
      </c>
      <c r="CR134" s="4" t="s">
        <v>5</v>
      </c>
      <c r="CS134" s="4" t="s">
        <v>5</v>
      </c>
      <c r="CT134" s="4" t="s">
        <v>5</v>
      </c>
      <c r="CU134" s="4" t="s">
        <v>5</v>
      </c>
      <c r="CV134" s="4" t="s">
        <v>5</v>
      </c>
      <c r="CW134" s="4" t="s">
        <v>5</v>
      </c>
      <c r="CX134" s="4" t="s">
        <v>5</v>
      </c>
      <c r="CY134" s="4" t="s">
        <v>5</v>
      </c>
      <c r="CZ134" s="4" t="s">
        <v>5</v>
      </c>
      <c r="DA134" s="4">
        <v>0</v>
      </c>
      <c r="DB134" s="4" t="s">
        <v>5</v>
      </c>
      <c r="DC134" s="4" t="s">
        <v>5</v>
      </c>
      <c r="DD134" s="4" t="s">
        <v>5</v>
      </c>
      <c r="DE134" s="4" t="s">
        <v>5</v>
      </c>
      <c r="DF134" s="4" t="s">
        <v>5</v>
      </c>
      <c r="DG134" s="4" t="s">
        <v>5</v>
      </c>
      <c r="DH134" s="4" t="s">
        <v>5</v>
      </c>
      <c r="DI134" s="4" t="s">
        <v>5</v>
      </c>
      <c r="DJ134" s="4" t="s">
        <v>5</v>
      </c>
      <c r="DK134" s="4">
        <v>0</v>
      </c>
      <c r="DL134" s="4" t="s">
        <v>5</v>
      </c>
      <c r="DM134" s="4" t="s">
        <v>5</v>
      </c>
      <c r="DN134" s="4" t="s">
        <v>5</v>
      </c>
      <c r="DO134" s="4" t="s">
        <v>5</v>
      </c>
      <c r="DP134" s="4" t="s">
        <v>5</v>
      </c>
      <c r="DQ134" s="4" t="s">
        <v>5</v>
      </c>
      <c r="DR134" s="4" t="s">
        <v>5</v>
      </c>
      <c r="DS134" s="4" t="s">
        <v>5</v>
      </c>
      <c r="DT134" s="4" t="s">
        <v>5</v>
      </c>
      <c r="DU134" s="4" t="s">
        <v>5</v>
      </c>
      <c r="DV134" s="4">
        <v>0</v>
      </c>
      <c r="DW134" s="4" t="s">
        <v>5</v>
      </c>
    </row>
    <row r="135" spans="1:127" x14ac:dyDescent="0.25">
      <c r="A135" s="2" t="s">
        <v>180</v>
      </c>
      <c r="B135" s="4" t="s">
        <v>5</v>
      </c>
      <c r="C135" s="4" t="s">
        <v>5</v>
      </c>
      <c r="D135" s="4" t="s">
        <v>5</v>
      </c>
      <c r="E135" s="4" t="s">
        <v>5</v>
      </c>
      <c r="F135" s="4" t="s">
        <v>5</v>
      </c>
      <c r="G135" s="4" t="s">
        <v>5</v>
      </c>
      <c r="H135" s="4" t="s">
        <v>5</v>
      </c>
      <c r="I135" s="4" t="s">
        <v>5</v>
      </c>
      <c r="J135" s="4" t="s">
        <v>5</v>
      </c>
      <c r="K135" s="4" t="s">
        <v>5</v>
      </c>
      <c r="L135" s="4" t="s">
        <v>5</v>
      </c>
      <c r="M135" s="4" t="s">
        <v>5</v>
      </c>
      <c r="N135" s="4" t="s">
        <v>5</v>
      </c>
      <c r="O135" s="4" t="s">
        <v>5</v>
      </c>
      <c r="P135" s="4" t="s">
        <v>5</v>
      </c>
      <c r="Q135" s="4" t="s">
        <v>5</v>
      </c>
      <c r="R135" s="4" t="s">
        <v>5</v>
      </c>
      <c r="S135" s="4" t="s">
        <v>5</v>
      </c>
      <c r="T135" s="4" t="s">
        <v>5</v>
      </c>
      <c r="U135" s="4" t="s">
        <v>5</v>
      </c>
      <c r="V135" s="4" t="s">
        <v>5</v>
      </c>
      <c r="W135" s="4">
        <v>50</v>
      </c>
      <c r="X135" s="4" t="s">
        <v>5</v>
      </c>
      <c r="Y135" s="4" t="s">
        <v>5</v>
      </c>
      <c r="Z135" s="4" t="s">
        <v>5</v>
      </c>
      <c r="AA135" s="4" t="s">
        <v>5</v>
      </c>
      <c r="AB135" s="4" t="s">
        <v>5</v>
      </c>
      <c r="AC135" s="4" t="s">
        <v>5</v>
      </c>
      <c r="AD135" s="4" t="s">
        <v>5</v>
      </c>
      <c r="AE135" s="4" t="s">
        <v>5</v>
      </c>
      <c r="AF135" s="4" t="s">
        <v>5</v>
      </c>
      <c r="AG135" s="4" t="s">
        <v>5</v>
      </c>
      <c r="AH135" s="4" t="s">
        <v>5</v>
      </c>
      <c r="AI135" s="4" t="s">
        <v>5</v>
      </c>
      <c r="AJ135" s="4" t="s">
        <v>5</v>
      </c>
      <c r="AK135" s="4" t="s">
        <v>5</v>
      </c>
      <c r="AL135" s="4" t="s">
        <v>5</v>
      </c>
      <c r="AM135" s="4" t="s">
        <v>5</v>
      </c>
      <c r="AN135" s="4" t="s">
        <v>5</v>
      </c>
      <c r="AO135" s="4" t="s">
        <v>5</v>
      </c>
      <c r="AP135" s="4" t="s">
        <v>5</v>
      </c>
      <c r="AQ135" s="4" t="s">
        <v>5</v>
      </c>
      <c r="AR135" s="4" t="s">
        <v>5</v>
      </c>
      <c r="AS135" s="4" t="s">
        <v>5</v>
      </c>
      <c r="AT135" s="4" t="s">
        <v>5</v>
      </c>
      <c r="AU135" s="4" t="s">
        <v>5</v>
      </c>
      <c r="AV135" s="4" t="s">
        <v>5</v>
      </c>
      <c r="AW135" s="4" t="s">
        <v>5</v>
      </c>
      <c r="AX135" s="4" t="s">
        <v>5</v>
      </c>
      <c r="AY135" s="4" t="s">
        <v>5</v>
      </c>
      <c r="AZ135" s="4" t="s">
        <v>5</v>
      </c>
      <c r="BA135" s="4" t="s">
        <v>5</v>
      </c>
      <c r="BB135" s="4" t="s">
        <v>5</v>
      </c>
      <c r="BC135" s="4" t="s">
        <v>5</v>
      </c>
      <c r="BD135" s="4" t="s">
        <v>5</v>
      </c>
      <c r="BE135" s="4" t="s">
        <v>5</v>
      </c>
      <c r="BF135" s="4" t="s">
        <v>5</v>
      </c>
      <c r="BG135" s="4" t="s">
        <v>5</v>
      </c>
      <c r="BH135" s="4" t="s">
        <v>5</v>
      </c>
      <c r="BI135" s="4" t="s">
        <v>5</v>
      </c>
      <c r="BJ135" s="4" t="s">
        <v>5</v>
      </c>
      <c r="BK135" s="4" t="s">
        <v>5</v>
      </c>
      <c r="BL135" s="4" t="s">
        <v>5</v>
      </c>
      <c r="BM135" s="4" t="s">
        <v>5</v>
      </c>
      <c r="BN135" s="4" t="s">
        <v>5</v>
      </c>
      <c r="BO135" s="4" t="s">
        <v>5</v>
      </c>
      <c r="BP135" s="4" t="s">
        <v>5</v>
      </c>
      <c r="BQ135" s="4" t="s">
        <v>5</v>
      </c>
      <c r="BR135" s="4" t="s">
        <v>5</v>
      </c>
      <c r="BS135" s="4" t="s">
        <v>5</v>
      </c>
      <c r="BT135" s="4" t="s">
        <v>5</v>
      </c>
      <c r="BU135" s="4" t="s">
        <v>5</v>
      </c>
      <c r="BV135" s="4" t="s">
        <v>5</v>
      </c>
      <c r="BW135" s="4" t="s">
        <v>5</v>
      </c>
      <c r="BX135" s="4" t="s">
        <v>5</v>
      </c>
      <c r="BY135" s="4" t="s">
        <v>5</v>
      </c>
      <c r="BZ135" s="4" t="s">
        <v>5</v>
      </c>
      <c r="CA135" s="4" t="s">
        <v>5</v>
      </c>
      <c r="CB135" s="4" t="s">
        <v>5</v>
      </c>
      <c r="CC135" s="4" t="s">
        <v>5</v>
      </c>
      <c r="CD135" s="4" t="s">
        <v>5</v>
      </c>
      <c r="CE135" s="4" t="s">
        <v>5</v>
      </c>
      <c r="CF135" s="4" t="s">
        <v>5</v>
      </c>
      <c r="CG135" s="4" t="s">
        <v>5</v>
      </c>
      <c r="CH135" s="4" t="s">
        <v>5</v>
      </c>
      <c r="CI135" s="4" t="s">
        <v>5</v>
      </c>
      <c r="CJ135" s="4" t="s">
        <v>5</v>
      </c>
      <c r="CK135" s="4" t="s">
        <v>5</v>
      </c>
      <c r="CL135" s="4" t="s">
        <v>5</v>
      </c>
      <c r="CM135" s="4" t="s">
        <v>5</v>
      </c>
      <c r="CN135" s="4" t="s">
        <v>5</v>
      </c>
      <c r="CO135" s="4" t="s">
        <v>5</v>
      </c>
      <c r="CP135" s="4" t="s">
        <v>5</v>
      </c>
      <c r="CQ135" s="4" t="s">
        <v>5</v>
      </c>
      <c r="CR135" s="4" t="s">
        <v>5</v>
      </c>
      <c r="CS135" s="4" t="s">
        <v>5</v>
      </c>
      <c r="CT135" s="4" t="s">
        <v>5</v>
      </c>
      <c r="CU135" s="4" t="s">
        <v>5</v>
      </c>
      <c r="CV135" s="4" t="s">
        <v>5</v>
      </c>
      <c r="CW135" s="4" t="s">
        <v>5</v>
      </c>
      <c r="CX135" s="4" t="s">
        <v>5</v>
      </c>
      <c r="CY135" s="4" t="s">
        <v>5</v>
      </c>
      <c r="CZ135" s="4" t="s">
        <v>5</v>
      </c>
      <c r="DA135" s="4" t="s">
        <v>5</v>
      </c>
      <c r="DB135" s="4" t="s">
        <v>5</v>
      </c>
      <c r="DC135" s="4" t="s">
        <v>5</v>
      </c>
      <c r="DD135" s="4" t="s">
        <v>5</v>
      </c>
      <c r="DE135" s="4" t="s">
        <v>5</v>
      </c>
      <c r="DF135" s="4" t="s">
        <v>5</v>
      </c>
      <c r="DG135" s="4" t="s">
        <v>5</v>
      </c>
      <c r="DH135" s="4" t="s">
        <v>5</v>
      </c>
      <c r="DI135" s="4" t="s">
        <v>5</v>
      </c>
      <c r="DJ135" s="4" t="s">
        <v>5</v>
      </c>
      <c r="DK135" s="4" t="s">
        <v>5</v>
      </c>
      <c r="DL135" s="4" t="s">
        <v>5</v>
      </c>
      <c r="DM135" s="4" t="s">
        <v>5</v>
      </c>
      <c r="DN135" s="4" t="s">
        <v>5</v>
      </c>
      <c r="DO135" s="4" t="s">
        <v>5</v>
      </c>
      <c r="DP135" s="4" t="s">
        <v>5</v>
      </c>
      <c r="DQ135" s="4" t="s">
        <v>5</v>
      </c>
      <c r="DR135" s="4" t="s">
        <v>5</v>
      </c>
      <c r="DS135" s="4" t="s">
        <v>5</v>
      </c>
      <c r="DT135" s="4" t="s">
        <v>5</v>
      </c>
      <c r="DU135" s="4" t="s">
        <v>5</v>
      </c>
      <c r="DV135" s="4" t="s">
        <v>5</v>
      </c>
      <c r="DW135" s="4" t="s">
        <v>5</v>
      </c>
    </row>
    <row r="136" spans="1:127" x14ac:dyDescent="0.25">
      <c r="A136" s="2" t="s">
        <v>181</v>
      </c>
      <c r="B136" s="4">
        <v>53</v>
      </c>
      <c r="C136" s="4" t="s">
        <v>5</v>
      </c>
      <c r="D136" s="4" t="s">
        <v>5</v>
      </c>
      <c r="E136" s="4" t="s">
        <v>5</v>
      </c>
      <c r="F136" s="4" t="s">
        <v>5</v>
      </c>
      <c r="G136" s="4" t="s">
        <v>5</v>
      </c>
      <c r="H136" s="4" t="s">
        <v>5</v>
      </c>
      <c r="I136" s="4" t="s">
        <v>5</v>
      </c>
      <c r="J136" s="4" t="s">
        <v>5</v>
      </c>
      <c r="K136" s="4" t="s">
        <v>5</v>
      </c>
      <c r="L136" s="4" t="s">
        <v>5</v>
      </c>
      <c r="M136" s="4" t="s">
        <v>5</v>
      </c>
      <c r="N136" s="4" t="s">
        <v>5</v>
      </c>
      <c r="O136" s="4" t="s">
        <v>5</v>
      </c>
      <c r="P136" s="4" t="s">
        <v>5</v>
      </c>
      <c r="Q136" s="4" t="s">
        <v>5</v>
      </c>
      <c r="R136" s="4" t="s">
        <v>5</v>
      </c>
      <c r="S136" s="4" t="s">
        <v>5</v>
      </c>
      <c r="T136" s="4" t="s">
        <v>5</v>
      </c>
      <c r="U136" s="4" t="s">
        <v>5</v>
      </c>
      <c r="V136" s="4" t="s">
        <v>5</v>
      </c>
      <c r="W136" s="4">
        <v>0</v>
      </c>
      <c r="X136" s="4" t="s">
        <v>5</v>
      </c>
      <c r="Y136" s="4" t="s">
        <v>5</v>
      </c>
      <c r="Z136" s="4" t="s">
        <v>5</v>
      </c>
      <c r="AA136" s="4" t="s">
        <v>5</v>
      </c>
      <c r="AB136" s="4" t="s">
        <v>5</v>
      </c>
      <c r="AC136" s="4" t="s">
        <v>5</v>
      </c>
      <c r="AD136" s="4" t="s">
        <v>5</v>
      </c>
      <c r="AE136" s="4" t="s">
        <v>5</v>
      </c>
      <c r="AF136" s="4" t="s">
        <v>5</v>
      </c>
      <c r="AG136" s="4" t="s">
        <v>5</v>
      </c>
      <c r="AH136" s="4" t="s">
        <v>5</v>
      </c>
      <c r="AI136" s="4" t="s">
        <v>5</v>
      </c>
      <c r="AJ136" s="4" t="s">
        <v>5</v>
      </c>
      <c r="AK136" s="4" t="s">
        <v>5</v>
      </c>
      <c r="AL136" s="4" t="s">
        <v>5</v>
      </c>
      <c r="AM136" s="4" t="s">
        <v>5</v>
      </c>
      <c r="AN136" s="4" t="s">
        <v>5</v>
      </c>
      <c r="AO136" s="4" t="s">
        <v>5</v>
      </c>
      <c r="AP136" s="4" t="s">
        <v>5</v>
      </c>
      <c r="AQ136" s="4" t="s">
        <v>5</v>
      </c>
      <c r="AR136" s="4">
        <v>0</v>
      </c>
      <c r="AS136" s="4" t="s">
        <v>5</v>
      </c>
      <c r="AT136" s="4" t="s">
        <v>5</v>
      </c>
      <c r="AU136" s="4" t="s">
        <v>5</v>
      </c>
      <c r="AV136" s="4" t="s">
        <v>5</v>
      </c>
      <c r="AW136" s="4" t="s">
        <v>5</v>
      </c>
      <c r="AX136" s="4" t="s">
        <v>5</v>
      </c>
      <c r="AY136" s="4" t="s">
        <v>5</v>
      </c>
      <c r="AZ136" s="4" t="s">
        <v>5</v>
      </c>
      <c r="BA136" s="4" t="s">
        <v>5</v>
      </c>
      <c r="BB136" s="4" t="s">
        <v>5</v>
      </c>
      <c r="BC136" s="4" t="s">
        <v>5</v>
      </c>
      <c r="BD136" s="4" t="s">
        <v>5</v>
      </c>
      <c r="BE136" s="4" t="s">
        <v>5</v>
      </c>
      <c r="BF136" s="4" t="s">
        <v>5</v>
      </c>
      <c r="BG136" s="4" t="s">
        <v>5</v>
      </c>
      <c r="BH136" s="4" t="s">
        <v>5</v>
      </c>
      <c r="BI136" s="4" t="s">
        <v>5</v>
      </c>
      <c r="BJ136" s="4" t="s">
        <v>5</v>
      </c>
      <c r="BK136" s="4" t="s">
        <v>5</v>
      </c>
      <c r="BL136" s="4" t="s">
        <v>5</v>
      </c>
      <c r="BM136" s="4">
        <v>53</v>
      </c>
      <c r="BN136" s="4" t="s">
        <v>5</v>
      </c>
      <c r="BO136" s="4" t="s">
        <v>5</v>
      </c>
      <c r="BP136" s="4" t="s">
        <v>5</v>
      </c>
      <c r="BQ136" s="4" t="s">
        <v>5</v>
      </c>
      <c r="BR136" s="4" t="s">
        <v>5</v>
      </c>
      <c r="BS136" s="4" t="s">
        <v>5</v>
      </c>
      <c r="BT136" s="4" t="s">
        <v>5</v>
      </c>
      <c r="BU136" s="4" t="s">
        <v>5</v>
      </c>
      <c r="BV136" s="4" t="s">
        <v>5</v>
      </c>
      <c r="BW136" s="4" t="s">
        <v>5</v>
      </c>
      <c r="BX136" s="4" t="s">
        <v>5</v>
      </c>
      <c r="BY136" s="4" t="s">
        <v>5</v>
      </c>
      <c r="BZ136" s="4" t="s">
        <v>5</v>
      </c>
      <c r="CA136" s="4" t="s">
        <v>5</v>
      </c>
      <c r="CB136" s="4" t="s">
        <v>5</v>
      </c>
      <c r="CC136" s="4" t="s">
        <v>5</v>
      </c>
      <c r="CD136" s="4" t="s">
        <v>5</v>
      </c>
      <c r="CE136" s="4" t="s">
        <v>5</v>
      </c>
      <c r="CF136" s="4" t="s">
        <v>5</v>
      </c>
      <c r="CG136" s="4" t="s">
        <v>5</v>
      </c>
      <c r="CH136" s="4">
        <v>0</v>
      </c>
      <c r="CI136" s="4" t="s">
        <v>5</v>
      </c>
      <c r="CJ136" s="4" t="s">
        <v>5</v>
      </c>
      <c r="CK136" s="4" t="s">
        <v>5</v>
      </c>
      <c r="CL136" s="4" t="s">
        <v>5</v>
      </c>
      <c r="CM136" s="4" t="s">
        <v>5</v>
      </c>
      <c r="CN136" s="4" t="s">
        <v>5</v>
      </c>
      <c r="CO136" s="4" t="s">
        <v>5</v>
      </c>
      <c r="CP136" s="4" t="s">
        <v>5</v>
      </c>
      <c r="CQ136" s="4" t="s">
        <v>5</v>
      </c>
      <c r="CR136" s="4" t="s">
        <v>5</v>
      </c>
      <c r="CS136" s="4" t="s">
        <v>5</v>
      </c>
      <c r="CT136" s="4" t="s">
        <v>5</v>
      </c>
      <c r="CU136" s="4" t="s">
        <v>5</v>
      </c>
      <c r="CV136" s="4" t="s">
        <v>5</v>
      </c>
      <c r="CW136" s="4" t="s">
        <v>5</v>
      </c>
      <c r="CX136" s="4" t="s">
        <v>5</v>
      </c>
      <c r="CY136" s="4" t="s">
        <v>5</v>
      </c>
      <c r="CZ136" s="4" t="s">
        <v>5</v>
      </c>
      <c r="DA136" s="4" t="s">
        <v>5</v>
      </c>
      <c r="DB136" s="4" t="s">
        <v>5</v>
      </c>
      <c r="DC136" s="4">
        <v>0</v>
      </c>
      <c r="DD136" s="4" t="s">
        <v>5</v>
      </c>
      <c r="DE136" s="4" t="s">
        <v>5</v>
      </c>
      <c r="DF136" s="4" t="s">
        <v>5</v>
      </c>
      <c r="DG136" s="4" t="s">
        <v>5</v>
      </c>
      <c r="DH136" s="4" t="s">
        <v>5</v>
      </c>
      <c r="DI136" s="4" t="s">
        <v>5</v>
      </c>
      <c r="DJ136" s="4" t="s">
        <v>5</v>
      </c>
      <c r="DK136" s="4" t="s">
        <v>5</v>
      </c>
      <c r="DL136" s="4" t="s">
        <v>5</v>
      </c>
      <c r="DM136" s="4" t="s">
        <v>5</v>
      </c>
      <c r="DN136" s="4" t="s">
        <v>5</v>
      </c>
      <c r="DO136" s="4" t="s">
        <v>5</v>
      </c>
      <c r="DP136" s="4" t="s">
        <v>5</v>
      </c>
      <c r="DQ136" s="4" t="s">
        <v>5</v>
      </c>
      <c r="DR136" s="4" t="s">
        <v>5</v>
      </c>
      <c r="DS136" s="4" t="s">
        <v>5</v>
      </c>
      <c r="DT136" s="4" t="s">
        <v>5</v>
      </c>
      <c r="DU136" s="4" t="s">
        <v>5</v>
      </c>
      <c r="DV136" s="4" t="s">
        <v>5</v>
      </c>
      <c r="DW136" s="4" t="s">
        <v>5</v>
      </c>
    </row>
    <row r="137" spans="1:127" x14ac:dyDescent="0.25">
      <c r="A137" s="2" t="s">
        <v>156</v>
      </c>
      <c r="B137" s="6">
        <v>-3194</v>
      </c>
      <c r="C137" s="4" t="s">
        <v>5</v>
      </c>
      <c r="D137" s="4" t="s">
        <v>5</v>
      </c>
      <c r="E137" s="4" t="s">
        <v>5</v>
      </c>
      <c r="F137" s="4" t="s">
        <v>5</v>
      </c>
      <c r="G137" s="4" t="s">
        <v>5</v>
      </c>
      <c r="H137" s="4" t="s">
        <v>5</v>
      </c>
      <c r="I137" s="4" t="s">
        <v>5</v>
      </c>
      <c r="J137" s="4" t="s">
        <v>5</v>
      </c>
      <c r="K137" s="4" t="s">
        <v>5</v>
      </c>
      <c r="L137" s="4" t="s">
        <v>5</v>
      </c>
      <c r="M137" s="4" t="s">
        <v>5</v>
      </c>
      <c r="N137" s="4" t="s">
        <v>5</v>
      </c>
      <c r="O137" s="4" t="s">
        <v>5</v>
      </c>
      <c r="P137" s="4" t="s">
        <v>5</v>
      </c>
      <c r="Q137" s="4" t="s">
        <v>5</v>
      </c>
      <c r="R137" s="4" t="s">
        <v>5</v>
      </c>
      <c r="S137" s="4" t="s">
        <v>5</v>
      </c>
      <c r="T137" s="4" t="s">
        <v>5</v>
      </c>
      <c r="U137" s="4" t="s">
        <v>5</v>
      </c>
      <c r="V137" s="4" t="s">
        <v>5</v>
      </c>
      <c r="W137" s="4">
        <v>0</v>
      </c>
      <c r="X137" s="4" t="s">
        <v>5</v>
      </c>
      <c r="Y137" s="4" t="s">
        <v>5</v>
      </c>
      <c r="Z137" s="4" t="s">
        <v>5</v>
      </c>
      <c r="AA137" s="4" t="s">
        <v>5</v>
      </c>
      <c r="AB137" s="4" t="s">
        <v>5</v>
      </c>
      <c r="AC137" s="4" t="s">
        <v>5</v>
      </c>
      <c r="AD137" s="4" t="s">
        <v>5</v>
      </c>
      <c r="AE137" s="4" t="s">
        <v>5</v>
      </c>
      <c r="AF137" s="4" t="s">
        <v>5</v>
      </c>
      <c r="AG137" s="4" t="s">
        <v>5</v>
      </c>
      <c r="AH137" s="4" t="s">
        <v>5</v>
      </c>
      <c r="AI137" s="4" t="s">
        <v>5</v>
      </c>
      <c r="AJ137" s="4" t="s">
        <v>5</v>
      </c>
      <c r="AK137" s="4" t="s">
        <v>5</v>
      </c>
      <c r="AL137" s="4" t="s">
        <v>5</v>
      </c>
      <c r="AM137" s="4" t="s">
        <v>5</v>
      </c>
      <c r="AN137" s="4" t="s">
        <v>5</v>
      </c>
      <c r="AO137" s="4" t="s">
        <v>5</v>
      </c>
      <c r="AP137" s="4" t="s">
        <v>5</v>
      </c>
      <c r="AQ137" s="4" t="s">
        <v>5</v>
      </c>
      <c r="AR137" s="4">
        <v>0</v>
      </c>
      <c r="AS137" s="4" t="s">
        <v>5</v>
      </c>
      <c r="AT137" s="4" t="s">
        <v>5</v>
      </c>
      <c r="AU137" s="4" t="s">
        <v>5</v>
      </c>
      <c r="AV137" s="4" t="s">
        <v>5</v>
      </c>
      <c r="AW137" s="4" t="s">
        <v>5</v>
      </c>
      <c r="AX137" s="4" t="s">
        <v>5</v>
      </c>
      <c r="AY137" s="4" t="s">
        <v>5</v>
      </c>
      <c r="AZ137" s="4" t="s">
        <v>5</v>
      </c>
      <c r="BA137" s="4" t="s">
        <v>5</v>
      </c>
      <c r="BB137" s="4" t="s">
        <v>5</v>
      </c>
      <c r="BC137" s="4" t="s">
        <v>5</v>
      </c>
      <c r="BD137" s="4" t="s">
        <v>5</v>
      </c>
      <c r="BE137" s="4" t="s">
        <v>5</v>
      </c>
      <c r="BF137" s="4" t="s">
        <v>5</v>
      </c>
      <c r="BG137" s="4" t="s">
        <v>5</v>
      </c>
      <c r="BH137" s="4" t="s">
        <v>5</v>
      </c>
      <c r="BI137" s="4" t="s">
        <v>5</v>
      </c>
      <c r="BJ137" s="4" t="s">
        <v>5</v>
      </c>
      <c r="BK137" s="4" t="s">
        <v>5</v>
      </c>
      <c r="BL137" s="4" t="s">
        <v>5</v>
      </c>
      <c r="BM137" s="4">
        <v>0</v>
      </c>
      <c r="BN137" s="4" t="s">
        <v>5</v>
      </c>
      <c r="BO137" s="4" t="s">
        <v>5</v>
      </c>
      <c r="BP137" s="4" t="s">
        <v>5</v>
      </c>
      <c r="BQ137" s="4" t="s">
        <v>5</v>
      </c>
      <c r="BR137" s="4" t="s">
        <v>5</v>
      </c>
      <c r="BS137" s="4" t="s">
        <v>5</v>
      </c>
      <c r="BT137" s="4" t="s">
        <v>5</v>
      </c>
      <c r="BU137" s="4" t="s">
        <v>5</v>
      </c>
      <c r="BV137" s="4" t="s">
        <v>5</v>
      </c>
      <c r="BW137" s="4" t="s">
        <v>5</v>
      </c>
      <c r="BX137" s="4" t="s">
        <v>5</v>
      </c>
      <c r="BY137" s="4" t="s">
        <v>5</v>
      </c>
      <c r="BZ137" s="4" t="s">
        <v>5</v>
      </c>
      <c r="CA137" s="4" t="s">
        <v>5</v>
      </c>
      <c r="CB137" s="4" t="s">
        <v>5</v>
      </c>
      <c r="CC137" s="4" t="s">
        <v>5</v>
      </c>
      <c r="CD137" s="4" t="s">
        <v>5</v>
      </c>
      <c r="CE137" s="4" t="s">
        <v>5</v>
      </c>
      <c r="CF137" s="4" t="s">
        <v>5</v>
      </c>
      <c r="CG137" s="4" t="s">
        <v>5</v>
      </c>
      <c r="CH137" s="4">
        <v>0</v>
      </c>
      <c r="CI137" s="4" t="s">
        <v>5</v>
      </c>
      <c r="CJ137" s="4" t="s">
        <v>5</v>
      </c>
      <c r="CK137" s="4" t="s">
        <v>5</v>
      </c>
      <c r="CL137" s="4" t="s">
        <v>5</v>
      </c>
      <c r="CM137" s="4" t="s">
        <v>5</v>
      </c>
      <c r="CN137" s="4" t="s">
        <v>5</v>
      </c>
      <c r="CO137" s="4" t="s">
        <v>5</v>
      </c>
      <c r="CP137" s="4" t="s">
        <v>5</v>
      </c>
      <c r="CQ137" s="4" t="s">
        <v>5</v>
      </c>
      <c r="CR137" s="4" t="s">
        <v>5</v>
      </c>
      <c r="CS137" s="4" t="s">
        <v>5</v>
      </c>
      <c r="CT137" s="4" t="s">
        <v>5</v>
      </c>
      <c r="CU137" s="4" t="s">
        <v>5</v>
      </c>
      <c r="CV137" s="4" t="s">
        <v>5</v>
      </c>
      <c r="CW137" s="4" t="s">
        <v>5</v>
      </c>
      <c r="CX137" s="4" t="s">
        <v>5</v>
      </c>
      <c r="CY137" s="4" t="s">
        <v>5</v>
      </c>
      <c r="CZ137" s="4" t="s">
        <v>5</v>
      </c>
      <c r="DA137" s="4" t="s">
        <v>5</v>
      </c>
      <c r="DB137" s="4" t="s">
        <v>5</v>
      </c>
      <c r="DC137" s="6">
        <v>-3194</v>
      </c>
      <c r="DD137" s="4" t="s">
        <v>5</v>
      </c>
      <c r="DE137" s="4" t="s">
        <v>5</v>
      </c>
      <c r="DF137" s="4" t="s">
        <v>5</v>
      </c>
      <c r="DG137" s="4" t="s">
        <v>5</v>
      </c>
      <c r="DH137" s="4" t="s">
        <v>5</v>
      </c>
      <c r="DI137" s="4" t="s">
        <v>5</v>
      </c>
      <c r="DJ137" s="4" t="s">
        <v>5</v>
      </c>
      <c r="DK137" s="4" t="s">
        <v>5</v>
      </c>
      <c r="DL137" s="4" t="s">
        <v>5</v>
      </c>
      <c r="DM137" s="4" t="s">
        <v>5</v>
      </c>
      <c r="DN137" s="4" t="s">
        <v>5</v>
      </c>
      <c r="DO137" s="4" t="s">
        <v>5</v>
      </c>
      <c r="DP137" s="4" t="s">
        <v>5</v>
      </c>
      <c r="DQ137" s="4" t="s">
        <v>5</v>
      </c>
      <c r="DR137" s="4" t="s">
        <v>5</v>
      </c>
      <c r="DS137" s="4" t="s">
        <v>5</v>
      </c>
      <c r="DT137" s="4" t="s">
        <v>5</v>
      </c>
      <c r="DU137" s="4" t="s">
        <v>5</v>
      </c>
      <c r="DV137" s="4" t="s">
        <v>5</v>
      </c>
      <c r="DW137" s="4" t="s">
        <v>5</v>
      </c>
    </row>
    <row r="138" spans="1:127" x14ac:dyDescent="0.25">
      <c r="A138" s="2" t="s">
        <v>217</v>
      </c>
      <c r="B138" s="6">
        <v>-4334</v>
      </c>
      <c r="C138" s="4" t="s">
        <v>5</v>
      </c>
      <c r="D138" s="4" t="s">
        <v>5</v>
      </c>
      <c r="E138" s="4" t="s">
        <v>5</v>
      </c>
      <c r="F138" s="4" t="s">
        <v>5</v>
      </c>
      <c r="G138" s="4" t="s">
        <v>5</v>
      </c>
      <c r="H138" s="4" t="s">
        <v>5</v>
      </c>
      <c r="I138" s="4" t="s">
        <v>5</v>
      </c>
      <c r="J138" s="4" t="s">
        <v>5</v>
      </c>
      <c r="K138" s="4" t="s">
        <v>5</v>
      </c>
      <c r="L138" s="4" t="s">
        <v>5</v>
      </c>
      <c r="M138" s="4" t="s">
        <v>5</v>
      </c>
      <c r="N138" s="4" t="s">
        <v>5</v>
      </c>
      <c r="O138" s="4" t="s">
        <v>5</v>
      </c>
      <c r="P138" s="4" t="s">
        <v>5</v>
      </c>
      <c r="Q138" s="4" t="s">
        <v>5</v>
      </c>
      <c r="R138" s="4" t="s">
        <v>5</v>
      </c>
      <c r="S138" s="4" t="s">
        <v>5</v>
      </c>
      <c r="T138" s="4" t="s">
        <v>5</v>
      </c>
      <c r="U138" s="4" t="s">
        <v>5</v>
      </c>
      <c r="V138" s="4" t="s">
        <v>5</v>
      </c>
      <c r="W138" s="6">
        <v>66790</v>
      </c>
      <c r="X138" s="4" t="s">
        <v>5</v>
      </c>
      <c r="Y138" s="4" t="s">
        <v>5</v>
      </c>
      <c r="Z138" s="4" t="s">
        <v>5</v>
      </c>
      <c r="AA138" s="4" t="s">
        <v>5</v>
      </c>
      <c r="AB138" s="4" t="s">
        <v>5</v>
      </c>
      <c r="AC138" s="4" t="s">
        <v>5</v>
      </c>
      <c r="AD138" s="4" t="s">
        <v>5</v>
      </c>
      <c r="AE138" s="4" t="s">
        <v>5</v>
      </c>
      <c r="AF138" s="4" t="s">
        <v>5</v>
      </c>
      <c r="AG138" s="4" t="s">
        <v>5</v>
      </c>
      <c r="AH138" s="4" t="s">
        <v>5</v>
      </c>
      <c r="AI138" s="4" t="s">
        <v>5</v>
      </c>
      <c r="AJ138" s="4" t="s">
        <v>5</v>
      </c>
      <c r="AK138" s="4" t="s">
        <v>5</v>
      </c>
      <c r="AL138" s="4" t="s">
        <v>5</v>
      </c>
      <c r="AM138" s="4" t="s">
        <v>5</v>
      </c>
      <c r="AN138" s="4" t="s">
        <v>5</v>
      </c>
      <c r="AO138" s="4" t="s">
        <v>5</v>
      </c>
      <c r="AP138" s="4" t="s">
        <v>5</v>
      </c>
      <c r="AQ138" s="4" t="s">
        <v>5</v>
      </c>
      <c r="AR138" s="4">
        <v>0</v>
      </c>
      <c r="AS138" s="4" t="s">
        <v>5</v>
      </c>
      <c r="AT138" s="4" t="s">
        <v>5</v>
      </c>
      <c r="AU138" s="4" t="s">
        <v>5</v>
      </c>
      <c r="AV138" s="4" t="s">
        <v>5</v>
      </c>
      <c r="AW138" s="4" t="s">
        <v>5</v>
      </c>
      <c r="AX138" s="4" t="s">
        <v>5</v>
      </c>
      <c r="AY138" s="4" t="s">
        <v>5</v>
      </c>
      <c r="AZ138" s="4" t="s">
        <v>5</v>
      </c>
      <c r="BA138" s="4" t="s">
        <v>5</v>
      </c>
      <c r="BB138" s="4" t="s">
        <v>5</v>
      </c>
      <c r="BC138" s="4" t="s">
        <v>5</v>
      </c>
      <c r="BD138" s="4" t="s">
        <v>5</v>
      </c>
      <c r="BE138" s="4" t="s">
        <v>5</v>
      </c>
      <c r="BF138" s="4" t="s">
        <v>5</v>
      </c>
      <c r="BG138" s="4" t="s">
        <v>5</v>
      </c>
      <c r="BH138" s="4" t="s">
        <v>5</v>
      </c>
      <c r="BI138" s="4" t="s">
        <v>5</v>
      </c>
      <c r="BJ138" s="4" t="s">
        <v>5</v>
      </c>
      <c r="BK138" s="4" t="s">
        <v>5</v>
      </c>
      <c r="BL138" s="4" t="s">
        <v>5</v>
      </c>
      <c r="BM138" s="6">
        <v>39525</v>
      </c>
      <c r="BN138" s="4" t="s">
        <v>5</v>
      </c>
      <c r="BO138" s="4" t="s">
        <v>5</v>
      </c>
      <c r="BP138" s="4" t="s">
        <v>5</v>
      </c>
      <c r="BQ138" s="4" t="s">
        <v>5</v>
      </c>
      <c r="BR138" s="4" t="s">
        <v>5</v>
      </c>
      <c r="BS138" s="4" t="s">
        <v>5</v>
      </c>
      <c r="BT138" s="4" t="s">
        <v>5</v>
      </c>
      <c r="BU138" s="4" t="s">
        <v>5</v>
      </c>
      <c r="BV138" s="4" t="s">
        <v>5</v>
      </c>
      <c r="BW138" s="4" t="s">
        <v>5</v>
      </c>
      <c r="BX138" s="4" t="s">
        <v>5</v>
      </c>
      <c r="BY138" s="4" t="s">
        <v>5</v>
      </c>
      <c r="BZ138" s="4" t="s">
        <v>5</v>
      </c>
      <c r="CA138" s="4" t="s">
        <v>5</v>
      </c>
      <c r="CB138" s="4" t="s">
        <v>5</v>
      </c>
      <c r="CC138" s="4" t="s">
        <v>5</v>
      </c>
      <c r="CD138" s="4" t="s">
        <v>5</v>
      </c>
      <c r="CE138" s="4" t="s">
        <v>5</v>
      </c>
      <c r="CF138" s="4" t="s">
        <v>5</v>
      </c>
      <c r="CG138" s="4" t="s">
        <v>5</v>
      </c>
      <c r="CH138" s="6">
        <v>1243</v>
      </c>
      <c r="CI138" s="4" t="s">
        <v>5</v>
      </c>
      <c r="CJ138" s="4" t="s">
        <v>5</v>
      </c>
      <c r="CK138" s="4" t="s">
        <v>5</v>
      </c>
      <c r="CL138" s="4" t="s">
        <v>5</v>
      </c>
      <c r="CM138" s="4" t="s">
        <v>5</v>
      </c>
      <c r="CN138" s="4" t="s">
        <v>5</v>
      </c>
      <c r="CO138" s="4" t="s">
        <v>5</v>
      </c>
      <c r="CP138" s="4" t="s">
        <v>5</v>
      </c>
      <c r="CQ138" s="4" t="s">
        <v>5</v>
      </c>
      <c r="CR138" s="4" t="s">
        <v>5</v>
      </c>
      <c r="CS138" s="4" t="s">
        <v>5</v>
      </c>
      <c r="CT138" s="4" t="s">
        <v>5</v>
      </c>
      <c r="CU138" s="4" t="s">
        <v>5</v>
      </c>
      <c r="CV138" s="4" t="s">
        <v>5</v>
      </c>
      <c r="CW138" s="4" t="s">
        <v>5</v>
      </c>
      <c r="CX138" s="4" t="s">
        <v>5</v>
      </c>
      <c r="CY138" s="4" t="s">
        <v>5</v>
      </c>
      <c r="CZ138" s="4" t="s">
        <v>5</v>
      </c>
      <c r="DA138" s="4" t="s">
        <v>5</v>
      </c>
      <c r="DB138" s="4" t="s">
        <v>5</v>
      </c>
      <c r="DC138" s="6">
        <v>-111892</v>
      </c>
      <c r="DD138" s="4" t="s">
        <v>5</v>
      </c>
      <c r="DE138" s="4" t="s">
        <v>5</v>
      </c>
      <c r="DF138" s="4" t="s">
        <v>5</v>
      </c>
      <c r="DG138" s="4" t="s">
        <v>5</v>
      </c>
      <c r="DH138" s="4" t="s">
        <v>5</v>
      </c>
      <c r="DI138" s="4" t="s">
        <v>5</v>
      </c>
      <c r="DJ138" s="4" t="s">
        <v>5</v>
      </c>
      <c r="DK138" s="4" t="s">
        <v>5</v>
      </c>
      <c r="DL138" s="4" t="s">
        <v>5</v>
      </c>
      <c r="DM138" s="4" t="s">
        <v>5</v>
      </c>
      <c r="DN138" s="4" t="s">
        <v>5</v>
      </c>
      <c r="DO138" s="4" t="s">
        <v>5</v>
      </c>
      <c r="DP138" s="4" t="s">
        <v>5</v>
      </c>
      <c r="DQ138" s="4" t="s">
        <v>5</v>
      </c>
      <c r="DR138" s="4" t="s">
        <v>5</v>
      </c>
      <c r="DS138" s="4" t="s">
        <v>5</v>
      </c>
      <c r="DT138" s="4" t="s">
        <v>5</v>
      </c>
      <c r="DU138" s="4" t="s">
        <v>5</v>
      </c>
      <c r="DV138" s="4" t="s">
        <v>5</v>
      </c>
      <c r="DW138" s="4" t="s">
        <v>5</v>
      </c>
    </row>
    <row r="139" spans="1:127" ht="30" x14ac:dyDescent="0.25">
      <c r="A139" s="2" t="s">
        <v>218</v>
      </c>
      <c r="B139" s="4" t="s">
        <v>5</v>
      </c>
      <c r="C139" s="4" t="s">
        <v>5</v>
      </c>
      <c r="D139" s="4" t="s">
        <v>5</v>
      </c>
      <c r="E139" s="4" t="s">
        <v>5</v>
      </c>
      <c r="F139" s="4" t="s">
        <v>5</v>
      </c>
      <c r="G139" s="4" t="s">
        <v>5</v>
      </c>
      <c r="H139" s="4" t="s">
        <v>5</v>
      </c>
      <c r="I139" s="4" t="s">
        <v>5</v>
      </c>
      <c r="J139" s="4" t="s">
        <v>5</v>
      </c>
      <c r="K139" s="4" t="s">
        <v>5</v>
      </c>
      <c r="L139" s="4" t="s">
        <v>5</v>
      </c>
      <c r="M139" s="4" t="s">
        <v>5</v>
      </c>
      <c r="N139" s="4" t="s">
        <v>5</v>
      </c>
      <c r="O139" s="4" t="s">
        <v>5</v>
      </c>
      <c r="P139" s="4" t="s">
        <v>5</v>
      </c>
      <c r="Q139" s="4" t="s">
        <v>5</v>
      </c>
      <c r="R139" s="4" t="s">
        <v>5</v>
      </c>
      <c r="S139" s="4" t="s">
        <v>5</v>
      </c>
      <c r="T139" s="4" t="s">
        <v>5</v>
      </c>
      <c r="U139" s="4" t="s">
        <v>5</v>
      </c>
      <c r="V139" s="4" t="s">
        <v>5</v>
      </c>
      <c r="W139" s="6">
        <v>9769</v>
      </c>
      <c r="X139" s="4" t="s">
        <v>5</v>
      </c>
      <c r="Y139" s="4" t="s">
        <v>5</v>
      </c>
      <c r="Z139" s="4" t="s">
        <v>5</v>
      </c>
      <c r="AA139" s="4" t="s">
        <v>5</v>
      </c>
      <c r="AB139" s="4" t="s">
        <v>5</v>
      </c>
      <c r="AC139" s="4" t="s">
        <v>5</v>
      </c>
      <c r="AD139" s="4" t="s">
        <v>5</v>
      </c>
      <c r="AE139" s="4" t="s">
        <v>5</v>
      </c>
      <c r="AF139" s="4" t="s">
        <v>5</v>
      </c>
      <c r="AG139" s="4" t="s">
        <v>5</v>
      </c>
      <c r="AH139" s="4" t="s">
        <v>5</v>
      </c>
      <c r="AI139" s="4" t="s">
        <v>5</v>
      </c>
      <c r="AJ139" s="4" t="s">
        <v>5</v>
      </c>
      <c r="AK139" s="4" t="s">
        <v>5</v>
      </c>
      <c r="AL139" s="4" t="s">
        <v>5</v>
      </c>
      <c r="AM139" s="4" t="s">
        <v>5</v>
      </c>
      <c r="AN139" s="4" t="s">
        <v>5</v>
      </c>
      <c r="AO139" s="4" t="s">
        <v>5</v>
      </c>
      <c r="AP139" s="4" t="s">
        <v>5</v>
      </c>
      <c r="AQ139" s="4" t="s">
        <v>5</v>
      </c>
      <c r="AR139" s="4" t="s">
        <v>5</v>
      </c>
      <c r="AS139" s="4" t="s">
        <v>5</v>
      </c>
      <c r="AT139" s="4" t="s">
        <v>5</v>
      </c>
      <c r="AU139" s="4" t="s">
        <v>5</v>
      </c>
      <c r="AV139" s="4" t="s">
        <v>5</v>
      </c>
      <c r="AW139" s="4" t="s">
        <v>5</v>
      </c>
      <c r="AX139" s="4" t="s">
        <v>5</v>
      </c>
      <c r="AY139" s="4" t="s">
        <v>5</v>
      </c>
      <c r="AZ139" s="4" t="s">
        <v>5</v>
      </c>
      <c r="BA139" s="4" t="s">
        <v>5</v>
      </c>
      <c r="BB139" s="4" t="s">
        <v>5</v>
      </c>
      <c r="BC139" s="4" t="s">
        <v>5</v>
      </c>
      <c r="BD139" s="4" t="s">
        <v>5</v>
      </c>
      <c r="BE139" s="4" t="s">
        <v>5</v>
      </c>
      <c r="BF139" s="4" t="s">
        <v>5</v>
      </c>
      <c r="BG139" s="4" t="s">
        <v>5</v>
      </c>
      <c r="BH139" s="4" t="s">
        <v>5</v>
      </c>
      <c r="BI139" s="4" t="s">
        <v>5</v>
      </c>
      <c r="BJ139" s="4" t="s">
        <v>5</v>
      </c>
      <c r="BK139" s="4" t="s">
        <v>5</v>
      </c>
      <c r="BL139" s="4" t="s">
        <v>5</v>
      </c>
      <c r="BM139" s="4" t="s">
        <v>5</v>
      </c>
      <c r="BN139" s="4" t="s">
        <v>5</v>
      </c>
      <c r="BO139" s="4" t="s">
        <v>5</v>
      </c>
      <c r="BP139" s="4" t="s">
        <v>5</v>
      </c>
      <c r="BQ139" s="4" t="s">
        <v>5</v>
      </c>
      <c r="BR139" s="4" t="s">
        <v>5</v>
      </c>
      <c r="BS139" s="4" t="s">
        <v>5</v>
      </c>
      <c r="BT139" s="4" t="s">
        <v>5</v>
      </c>
      <c r="BU139" s="4" t="s">
        <v>5</v>
      </c>
      <c r="BV139" s="4" t="s">
        <v>5</v>
      </c>
      <c r="BW139" s="4" t="s">
        <v>5</v>
      </c>
      <c r="BX139" s="4" t="s">
        <v>5</v>
      </c>
      <c r="BY139" s="4" t="s">
        <v>5</v>
      </c>
      <c r="BZ139" s="4" t="s">
        <v>5</v>
      </c>
      <c r="CA139" s="4" t="s">
        <v>5</v>
      </c>
      <c r="CB139" s="4" t="s">
        <v>5</v>
      </c>
      <c r="CC139" s="4" t="s">
        <v>5</v>
      </c>
      <c r="CD139" s="4" t="s">
        <v>5</v>
      </c>
      <c r="CE139" s="4" t="s">
        <v>5</v>
      </c>
      <c r="CF139" s="4" t="s">
        <v>5</v>
      </c>
      <c r="CG139" s="4" t="s">
        <v>5</v>
      </c>
      <c r="CH139" s="4" t="s">
        <v>5</v>
      </c>
      <c r="CI139" s="4" t="s">
        <v>5</v>
      </c>
      <c r="CJ139" s="4" t="s">
        <v>5</v>
      </c>
      <c r="CK139" s="4" t="s">
        <v>5</v>
      </c>
      <c r="CL139" s="4" t="s">
        <v>5</v>
      </c>
      <c r="CM139" s="4" t="s">
        <v>5</v>
      </c>
      <c r="CN139" s="4" t="s">
        <v>5</v>
      </c>
      <c r="CO139" s="4" t="s">
        <v>5</v>
      </c>
      <c r="CP139" s="4" t="s">
        <v>5</v>
      </c>
      <c r="CQ139" s="4" t="s">
        <v>5</v>
      </c>
      <c r="CR139" s="4" t="s">
        <v>5</v>
      </c>
      <c r="CS139" s="4" t="s">
        <v>5</v>
      </c>
      <c r="CT139" s="4" t="s">
        <v>5</v>
      </c>
      <c r="CU139" s="4" t="s">
        <v>5</v>
      </c>
      <c r="CV139" s="4" t="s">
        <v>5</v>
      </c>
      <c r="CW139" s="4" t="s">
        <v>5</v>
      </c>
      <c r="CX139" s="4" t="s">
        <v>5</v>
      </c>
      <c r="CY139" s="4" t="s">
        <v>5</v>
      </c>
      <c r="CZ139" s="4" t="s">
        <v>5</v>
      </c>
      <c r="DA139" s="4" t="s">
        <v>5</v>
      </c>
      <c r="DB139" s="4" t="s">
        <v>5</v>
      </c>
      <c r="DC139" s="4" t="s">
        <v>5</v>
      </c>
      <c r="DD139" s="4" t="s">
        <v>5</v>
      </c>
      <c r="DE139" s="4" t="s">
        <v>5</v>
      </c>
      <c r="DF139" s="4" t="s">
        <v>5</v>
      </c>
      <c r="DG139" s="4" t="s">
        <v>5</v>
      </c>
      <c r="DH139" s="4" t="s">
        <v>5</v>
      </c>
      <c r="DI139" s="4" t="s">
        <v>5</v>
      </c>
      <c r="DJ139" s="4" t="s">
        <v>5</v>
      </c>
      <c r="DK139" s="4" t="s">
        <v>5</v>
      </c>
      <c r="DL139" s="4" t="s">
        <v>5</v>
      </c>
      <c r="DM139" s="4" t="s">
        <v>5</v>
      </c>
      <c r="DN139" s="4" t="s">
        <v>5</v>
      </c>
      <c r="DO139" s="4" t="s">
        <v>5</v>
      </c>
      <c r="DP139" s="4" t="s">
        <v>5</v>
      </c>
      <c r="DQ139" s="4" t="s">
        <v>5</v>
      </c>
      <c r="DR139" s="4" t="s">
        <v>5</v>
      </c>
      <c r="DS139" s="4" t="s">
        <v>5</v>
      </c>
      <c r="DT139" s="4" t="s">
        <v>5</v>
      </c>
      <c r="DU139" s="4" t="s">
        <v>5</v>
      </c>
      <c r="DV139" s="4" t="s">
        <v>5</v>
      </c>
      <c r="DW139" s="4" t="s">
        <v>5</v>
      </c>
    </row>
    <row r="140" spans="1:127" x14ac:dyDescent="0.25">
      <c r="A140" s="2" t="s">
        <v>201</v>
      </c>
      <c r="B140" s="4" t="s">
        <v>5</v>
      </c>
      <c r="C140" s="4" t="s">
        <v>5</v>
      </c>
      <c r="D140" s="4" t="s">
        <v>5</v>
      </c>
      <c r="E140" s="4" t="s">
        <v>5</v>
      </c>
      <c r="F140" s="4" t="s">
        <v>5</v>
      </c>
      <c r="G140" s="4" t="s">
        <v>5</v>
      </c>
      <c r="H140" s="4" t="s">
        <v>5</v>
      </c>
      <c r="I140" s="4" t="s">
        <v>5</v>
      </c>
      <c r="J140" s="4" t="s">
        <v>5</v>
      </c>
      <c r="K140" s="4" t="s">
        <v>5</v>
      </c>
      <c r="L140" s="4" t="s">
        <v>5</v>
      </c>
      <c r="M140" s="4" t="s">
        <v>5</v>
      </c>
      <c r="N140" s="4" t="s">
        <v>5</v>
      </c>
      <c r="O140" s="4" t="s">
        <v>5</v>
      </c>
      <c r="P140" s="4" t="s">
        <v>5</v>
      </c>
      <c r="Q140" s="4" t="s">
        <v>5</v>
      </c>
      <c r="R140" s="4" t="s">
        <v>5</v>
      </c>
      <c r="S140" s="4" t="s">
        <v>5</v>
      </c>
      <c r="T140" s="4" t="s">
        <v>5</v>
      </c>
      <c r="U140" s="4" t="s">
        <v>5</v>
      </c>
      <c r="V140" s="4" t="s">
        <v>5</v>
      </c>
      <c r="W140" s="4">
        <v>0</v>
      </c>
      <c r="X140" s="4" t="s">
        <v>5</v>
      </c>
      <c r="Y140" s="4" t="s">
        <v>5</v>
      </c>
      <c r="Z140" s="4" t="s">
        <v>5</v>
      </c>
      <c r="AA140" s="4" t="s">
        <v>5</v>
      </c>
      <c r="AB140" s="4" t="s">
        <v>5</v>
      </c>
      <c r="AC140" s="4" t="s">
        <v>5</v>
      </c>
      <c r="AD140" s="4" t="s">
        <v>5</v>
      </c>
      <c r="AE140" s="4" t="s">
        <v>5</v>
      </c>
      <c r="AF140" s="4" t="s">
        <v>5</v>
      </c>
      <c r="AG140" s="4" t="s">
        <v>5</v>
      </c>
      <c r="AH140" s="4" t="s">
        <v>5</v>
      </c>
      <c r="AI140" s="4" t="s">
        <v>5</v>
      </c>
      <c r="AJ140" s="4" t="s">
        <v>5</v>
      </c>
      <c r="AK140" s="4" t="s">
        <v>5</v>
      </c>
      <c r="AL140" s="4" t="s">
        <v>5</v>
      </c>
      <c r="AM140" s="4" t="s">
        <v>5</v>
      </c>
      <c r="AN140" s="4" t="s">
        <v>5</v>
      </c>
      <c r="AO140" s="4" t="s">
        <v>5</v>
      </c>
      <c r="AP140" s="4" t="s">
        <v>5</v>
      </c>
      <c r="AQ140" s="4" t="s">
        <v>5</v>
      </c>
      <c r="AR140" s="4" t="s">
        <v>5</v>
      </c>
      <c r="AS140" s="4" t="s">
        <v>5</v>
      </c>
      <c r="AT140" s="4" t="s">
        <v>5</v>
      </c>
      <c r="AU140" s="4" t="s">
        <v>5</v>
      </c>
      <c r="AV140" s="4" t="s">
        <v>5</v>
      </c>
      <c r="AW140" s="4" t="s">
        <v>5</v>
      </c>
      <c r="AX140" s="4" t="s">
        <v>5</v>
      </c>
      <c r="AY140" s="4" t="s">
        <v>5</v>
      </c>
      <c r="AZ140" s="4" t="s">
        <v>5</v>
      </c>
      <c r="BA140" s="4" t="s">
        <v>5</v>
      </c>
      <c r="BB140" s="4" t="s">
        <v>5</v>
      </c>
      <c r="BC140" s="4" t="s">
        <v>5</v>
      </c>
      <c r="BD140" s="4" t="s">
        <v>5</v>
      </c>
      <c r="BE140" s="4" t="s">
        <v>5</v>
      </c>
      <c r="BF140" s="4" t="s">
        <v>5</v>
      </c>
      <c r="BG140" s="4" t="s">
        <v>5</v>
      </c>
      <c r="BH140" s="4" t="s">
        <v>5</v>
      </c>
      <c r="BI140" s="4" t="s">
        <v>5</v>
      </c>
      <c r="BJ140" s="4" t="s">
        <v>5</v>
      </c>
      <c r="BK140" s="4" t="s">
        <v>5</v>
      </c>
      <c r="BL140" s="4" t="s">
        <v>5</v>
      </c>
      <c r="BM140" s="4" t="s">
        <v>5</v>
      </c>
      <c r="BN140" s="4" t="s">
        <v>5</v>
      </c>
      <c r="BO140" s="4" t="s">
        <v>5</v>
      </c>
      <c r="BP140" s="4" t="s">
        <v>5</v>
      </c>
      <c r="BQ140" s="4" t="s">
        <v>5</v>
      </c>
      <c r="BR140" s="4" t="s">
        <v>5</v>
      </c>
      <c r="BS140" s="4" t="s">
        <v>5</v>
      </c>
      <c r="BT140" s="4" t="s">
        <v>5</v>
      </c>
      <c r="BU140" s="4" t="s">
        <v>5</v>
      </c>
      <c r="BV140" s="4" t="s">
        <v>5</v>
      </c>
      <c r="BW140" s="4" t="s">
        <v>5</v>
      </c>
      <c r="BX140" s="4" t="s">
        <v>5</v>
      </c>
      <c r="BY140" s="4" t="s">
        <v>5</v>
      </c>
      <c r="BZ140" s="4" t="s">
        <v>5</v>
      </c>
      <c r="CA140" s="4" t="s">
        <v>5</v>
      </c>
      <c r="CB140" s="4" t="s">
        <v>5</v>
      </c>
      <c r="CC140" s="4" t="s">
        <v>5</v>
      </c>
      <c r="CD140" s="4" t="s">
        <v>5</v>
      </c>
      <c r="CE140" s="4" t="s">
        <v>5</v>
      </c>
      <c r="CF140" s="4" t="s">
        <v>5</v>
      </c>
      <c r="CG140" s="4" t="s">
        <v>5</v>
      </c>
      <c r="CH140" s="4" t="s">
        <v>5</v>
      </c>
      <c r="CI140" s="4" t="s">
        <v>5</v>
      </c>
      <c r="CJ140" s="4" t="s">
        <v>5</v>
      </c>
      <c r="CK140" s="4" t="s">
        <v>5</v>
      </c>
      <c r="CL140" s="4" t="s">
        <v>5</v>
      </c>
      <c r="CM140" s="4" t="s">
        <v>5</v>
      </c>
      <c r="CN140" s="4" t="s">
        <v>5</v>
      </c>
      <c r="CO140" s="4" t="s">
        <v>5</v>
      </c>
      <c r="CP140" s="4" t="s">
        <v>5</v>
      </c>
      <c r="CQ140" s="4" t="s">
        <v>5</v>
      </c>
      <c r="CR140" s="4" t="s">
        <v>5</v>
      </c>
      <c r="CS140" s="4" t="s">
        <v>5</v>
      </c>
      <c r="CT140" s="4" t="s">
        <v>5</v>
      </c>
      <c r="CU140" s="4" t="s">
        <v>5</v>
      </c>
      <c r="CV140" s="4" t="s">
        <v>5</v>
      </c>
      <c r="CW140" s="4" t="s">
        <v>5</v>
      </c>
      <c r="CX140" s="4" t="s">
        <v>5</v>
      </c>
      <c r="CY140" s="4" t="s">
        <v>5</v>
      </c>
      <c r="CZ140" s="4" t="s">
        <v>5</v>
      </c>
      <c r="DA140" s="4" t="s">
        <v>5</v>
      </c>
      <c r="DB140" s="4" t="s">
        <v>5</v>
      </c>
      <c r="DC140" s="4" t="s">
        <v>5</v>
      </c>
      <c r="DD140" s="4" t="s">
        <v>5</v>
      </c>
      <c r="DE140" s="4" t="s">
        <v>5</v>
      </c>
      <c r="DF140" s="4" t="s">
        <v>5</v>
      </c>
      <c r="DG140" s="4" t="s">
        <v>5</v>
      </c>
      <c r="DH140" s="4" t="s">
        <v>5</v>
      </c>
      <c r="DI140" s="4" t="s">
        <v>5</v>
      </c>
      <c r="DJ140" s="4" t="s">
        <v>5</v>
      </c>
      <c r="DK140" s="4" t="s">
        <v>5</v>
      </c>
      <c r="DL140" s="4" t="s">
        <v>5</v>
      </c>
      <c r="DM140" s="4" t="s">
        <v>5</v>
      </c>
      <c r="DN140" s="4" t="s">
        <v>5</v>
      </c>
      <c r="DO140" s="4" t="s">
        <v>5</v>
      </c>
      <c r="DP140" s="4" t="s">
        <v>5</v>
      </c>
      <c r="DQ140" s="4" t="s">
        <v>5</v>
      </c>
      <c r="DR140" s="4" t="s">
        <v>5</v>
      </c>
      <c r="DS140" s="4" t="s">
        <v>5</v>
      </c>
      <c r="DT140" s="4" t="s">
        <v>5</v>
      </c>
      <c r="DU140" s="4" t="s">
        <v>5</v>
      </c>
      <c r="DV140" s="4" t="s">
        <v>5</v>
      </c>
      <c r="DW140" s="4" t="s">
        <v>5</v>
      </c>
    </row>
    <row r="141" spans="1:127" x14ac:dyDescent="0.25">
      <c r="A141" s="2" t="s">
        <v>202</v>
      </c>
      <c r="B141" s="4">
        <v>0</v>
      </c>
      <c r="C141" s="4" t="s">
        <v>5</v>
      </c>
      <c r="D141" s="4" t="s">
        <v>5</v>
      </c>
      <c r="E141" s="4" t="s">
        <v>5</v>
      </c>
      <c r="F141" s="4" t="s">
        <v>5</v>
      </c>
      <c r="G141" s="4" t="s">
        <v>5</v>
      </c>
      <c r="H141" s="4" t="s">
        <v>5</v>
      </c>
      <c r="I141" s="4" t="s">
        <v>5</v>
      </c>
      <c r="J141" s="4" t="s">
        <v>5</v>
      </c>
      <c r="K141" s="4" t="s">
        <v>5</v>
      </c>
      <c r="L141" s="4" t="s">
        <v>5</v>
      </c>
      <c r="M141" s="4" t="s">
        <v>5</v>
      </c>
      <c r="N141" s="4" t="s">
        <v>5</v>
      </c>
      <c r="O141" s="4" t="s">
        <v>5</v>
      </c>
      <c r="P141" s="4" t="s">
        <v>5</v>
      </c>
      <c r="Q141" s="4" t="s">
        <v>5</v>
      </c>
      <c r="R141" s="4" t="s">
        <v>5</v>
      </c>
      <c r="S141" s="4" t="s">
        <v>5</v>
      </c>
      <c r="T141" s="4" t="s">
        <v>5</v>
      </c>
      <c r="U141" s="4" t="s">
        <v>5</v>
      </c>
      <c r="V141" s="4" t="s">
        <v>5</v>
      </c>
      <c r="W141" s="4">
        <v>0</v>
      </c>
      <c r="X141" s="4" t="s">
        <v>5</v>
      </c>
      <c r="Y141" s="4" t="s">
        <v>5</v>
      </c>
      <c r="Z141" s="4" t="s">
        <v>5</v>
      </c>
      <c r="AA141" s="4" t="s">
        <v>5</v>
      </c>
      <c r="AB141" s="4" t="s">
        <v>5</v>
      </c>
      <c r="AC141" s="4" t="s">
        <v>5</v>
      </c>
      <c r="AD141" s="4" t="s">
        <v>5</v>
      </c>
      <c r="AE141" s="4" t="s">
        <v>5</v>
      </c>
      <c r="AF141" s="4" t="s">
        <v>5</v>
      </c>
      <c r="AG141" s="4" t="s">
        <v>5</v>
      </c>
      <c r="AH141" s="4" t="s">
        <v>5</v>
      </c>
      <c r="AI141" s="4" t="s">
        <v>5</v>
      </c>
      <c r="AJ141" s="4" t="s">
        <v>5</v>
      </c>
      <c r="AK141" s="4" t="s">
        <v>5</v>
      </c>
      <c r="AL141" s="4" t="s">
        <v>5</v>
      </c>
      <c r="AM141" s="4" t="s">
        <v>5</v>
      </c>
      <c r="AN141" s="4" t="s">
        <v>5</v>
      </c>
      <c r="AO141" s="4" t="s">
        <v>5</v>
      </c>
      <c r="AP141" s="4" t="s">
        <v>5</v>
      </c>
      <c r="AQ141" s="4" t="s">
        <v>5</v>
      </c>
      <c r="AR141" s="4">
        <v>0</v>
      </c>
      <c r="AS141" s="4" t="s">
        <v>5</v>
      </c>
      <c r="AT141" s="4" t="s">
        <v>5</v>
      </c>
      <c r="AU141" s="4" t="s">
        <v>5</v>
      </c>
      <c r="AV141" s="4" t="s">
        <v>5</v>
      </c>
      <c r="AW141" s="4" t="s">
        <v>5</v>
      </c>
      <c r="AX141" s="4" t="s">
        <v>5</v>
      </c>
      <c r="AY141" s="4" t="s">
        <v>5</v>
      </c>
      <c r="AZ141" s="4" t="s">
        <v>5</v>
      </c>
      <c r="BA141" s="4" t="s">
        <v>5</v>
      </c>
      <c r="BB141" s="4" t="s">
        <v>5</v>
      </c>
      <c r="BC141" s="4" t="s">
        <v>5</v>
      </c>
      <c r="BD141" s="4" t="s">
        <v>5</v>
      </c>
      <c r="BE141" s="4" t="s">
        <v>5</v>
      </c>
      <c r="BF141" s="4" t="s">
        <v>5</v>
      </c>
      <c r="BG141" s="4" t="s">
        <v>5</v>
      </c>
      <c r="BH141" s="4" t="s">
        <v>5</v>
      </c>
      <c r="BI141" s="4" t="s">
        <v>5</v>
      </c>
      <c r="BJ141" s="4" t="s">
        <v>5</v>
      </c>
      <c r="BK141" s="4" t="s">
        <v>5</v>
      </c>
      <c r="BL141" s="4" t="s">
        <v>5</v>
      </c>
      <c r="BM141" s="4">
        <v>0</v>
      </c>
      <c r="BN141" s="4" t="s">
        <v>5</v>
      </c>
      <c r="BO141" s="4" t="s">
        <v>5</v>
      </c>
      <c r="BP141" s="4" t="s">
        <v>5</v>
      </c>
      <c r="BQ141" s="4" t="s">
        <v>5</v>
      </c>
      <c r="BR141" s="4" t="s">
        <v>5</v>
      </c>
      <c r="BS141" s="4" t="s">
        <v>5</v>
      </c>
      <c r="BT141" s="4" t="s">
        <v>5</v>
      </c>
      <c r="BU141" s="4" t="s">
        <v>5</v>
      </c>
      <c r="BV141" s="4" t="s">
        <v>5</v>
      </c>
      <c r="BW141" s="4" t="s">
        <v>5</v>
      </c>
      <c r="BX141" s="4" t="s">
        <v>5</v>
      </c>
      <c r="BY141" s="4" t="s">
        <v>5</v>
      </c>
      <c r="BZ141" s="4" t="s">
        <v>5</v>
      </c>
      <c r="CA141" s="4" t="s">
        <v>5</v>
      </c>
      <c r="CB141" s="4" t="s">
        <v>5</v>
      </c>
      <c r="CC141" s="4" t="s">
        <v>5</v>
      </c>
      <c r="CD141" s="4" t="s">
        <v>5</v>
      </c>
      <c r="CE141" s="4" t="s">
        <v>5</v>
      </c>
      <c r="CF141" s="4" t="s">
        <v>5</v>
      </c>
      <c r="CG141" s="4" t="s">
        <v>5</v>
      </c>
      <c r="CH141" s="4">
        <v>0</v>
      </c>
      <c r="CI141" s="4" t="s">
        <v>5</v>
      </c>
      <c r="CJ141" s="4" t="s">
        <v>5</v>
      </c>
      <c r="CK141" s="4" t="s">
        <v>5</v>
      </c>
      <c r="CL141" s="4" t="s">
        <v>5</v>
      </c>
      <c r="CM141" s="4" t="s">
        <v>5</v>
      </c>
      <c r="CN141" s="4" t="s">
        <v>5</v>
      </c>
      <c r="CO141" s="4" t="s">
        <v>5</v>
      </c>
      <c r="CP141" s="4" t="s">
        <v>5</v>
      </c>
      <c r="CQ141" s="4" t="s">
        <v>5</v>
      </c>
      <c r="CR141" s="4" t="s">
        <v>5</v>
      </c>
      <c r="CS141" s="4" t="s">
        <v>5</v>
      </c>
      <c r="CT141" s="4" t="s">
        <v>5</v>
      </c>
      <c r="CU141" s="4" t="s">
        <v>5</v>
      </c>
      <c r="CV141" s="4" t="s">
        <v>5</v>
      </c>
      <c r="CW141" s="4" t="s">
        <v>5</v>
      </c>
      <c r="CX141" s="4" t="s">
        <v>5</v>
      </c>
      <c r="CY141" s="4" t="s">
        <v>5</v>
      </c>
      <c r="CZ141" s="4" t="s">
        <v>5</v>
      </c>
      <c r="DA141" s="4" t="s">
        <v>5</v>
      </c>
      <c r="DB141" s="4" t="s">
        <v>5</v>
      </c>
      <c r="DC141" s="4">
        <v>0</v>
      </c>
      <c r="DD141" s="4" t="s">
        <v>5</v>
      </c>
      <c r="DE141" s="4" t="s">
        <v>5</v>
      </c>
      <c r="DF141" s="4" t="s">
        <v>5</v>
      </c>
      <c r="DG141" s="4" t="s">
        <v>5</v>
      </c>
      <c r="DH141" s="4" t="s">
        <v>5</v>
      </c>
      <c r="DI141" s="4" t="s">
        <v>5</v>
      </c>
      <c r="DJ141" s="4" t="s">
        <v>5</v>
      </c>
      <c r="DK141" s="4" t="s">
        <v>5</v>
      </c>
      <c r="DL141" s="4" t="s">
        <v>5</v>
      </c>
      <c r="DM141" s="4" t="s">
        <v>5</v>
      </c>
      <c r="DN141" s="4" t="s">
        <v>5</v>
      </c>
      <c r="DO141" s="4" t="s">
        <v>5</v>
      </c>
      <c r="DP141" s="4" t="s">
        <v>5</v>
      </c>
      <c r="DQ141" s="4" t="s">
        <v>5</v>
      </c>
      <c r="DR141" s="4" t="s">
        <v>5</v>
      </c>
      <c r="DS141" s="4" t="s">
        <v>5</v>
      </c>
      <c r="DT141" s="4" t="s">
        <v>5</v>
      </c>
      <c r="DU141" s="4" t="s">
        <v>5</v>
      </c>
      <c r="DV141" s="4" t="s">
        <v>5</v>
      </c>
      <c r="DW141" s="4" t="s">
        <v>5</v>
      </c>
    </row>
    <row r="142" spans="1:127" x14ac:dyDescent="0.25">
      <c r="A142" s="2" t="s">
        <v>178</v>
      </c>
      <c r="B142" s="4" t="s">
        <v>5</v>
      </c>
      <c r="C142" s="4" t="s">
        <v>5</v>
      </c>
      <c r="D142" s="4" t="s">
        <v>5</v>
      </c>
      <c r="E142" s="4" t="s">
        <v>5</v>
      </c>
      <c r="F142" s="4" t="s">
        <v>5</v>
      </c>
      <c r="G142" s="4" t="s">
        <v>5</v>
      </c>
      <c r="H142" s="4" t="s">
        <v>5</v>
      </c>
      <c r="I142" s="4" t="s">
        <v>5</v>
      </c>
      <c r="J142" s="4" t="s">
        <v>5</v>
      </c>
      <c r="K142" s="4" t="s">
        <v>5</v>
      </c>
      <c r="L142" s="4" t="s">
        <v>5</v>
      </c>
      <c r="M142" s="4" t="s">
        <v>5</v>
      </c>
      <c r="N142" s="4" t="s">
        <v>5</v>
      </c>
      <c r="O142" s="4" t="s">
        <v>5</v>
      </c>
      <c r="P142" s="4" t="s">
        <v>5</v>
      </c>
      <c r="Q142" s="4" t="s">
        <v>5</v>
      </c>
      <c r="R142" s="4" t="s">
        <v>5</v>
      </c>
      <c r="S142" s="4" t="s">
        <v>5</v>
      </c>
      <c r="T142" s="4" t="s">
        <v>5</v>
      </c>
      <c r="U142" s="4">
        <v>339</v>
      </c>
      <c r="V142" s="4" t="s">
        <v>5</v>
      </c>
      <c r="W142" s="4" t="s">
        <v>5</v>
      </c>
      <c r="X142" s="4" t="s">
        <v>5</v>
      </c>
      <c r="Y142" s="4" t="s">
        <v>5</v>
      </c>
      <c r="Z142" s="4" t="s">
        <v>5</v>
      </c>
      <c r="AA142" s="4" t="s">
        <v>5</v>
      </c>
      <c r="AB142" s="4" t="s">
        <v>5</v>
      </c>
      <c r="AC142" s="4" t="s">
        <v>5</v>
      </c>
      <c r="AD142" s="4" t="s">
        <v>5</v>
      </c>
      <c r="AE142" s="4" t="s">
        <v>5</v>
      </c>
      <c r="AF142" s="4" t="s">
        <v>5</v>
      </c>
      <c r="AG142" s="4" t="s">
        <v>5</v>
      </c>
      <c r="AH142" s="4" t="s">
        <v>5</v>
      </c>
      <c r="AI142" s="4" t="s">
        <v>5</v>
      </c>
      <c r="AJ142" s="4" t="s">
        <v>5</v>
      </c>
      <c r="AK142" s="4" t="s">
        <v>5</v>
      </c>
      <c r="AL142" s="4" t="s">
        <v>5</v>
      </c>
      <c r="AM142" s="4" t="s">
        <v>5</v>
      </c>
      <c r="AN142" s="4" t="s">
        <v>5</v>
      </c>
      <c r="AO142" s="4" t="s">
        <v>5</v>
      </c>
      <c r="AP142" s="4">
        <v>0</v>
      </c>
      <c r="AQ142" s="4" t="s">
        <v>5</v>
      </c>
      <c r="AR142" s="4" t="s">
        <v>5</v>
      </c>
      <c r="AS142" s="4" t="s">
        <v>5</v>
      </c>
      <c r="AT142" s="4" t="s">
        <v>5</v>
      </c>
      <c r="AU142" s="4" t="s">
        <v>5</v>
      </c>
      <c r="AV142" s="4" t="s">
        <v>5</v>
      </c>
      <c r="AW142" s="4" t="s">
        <v>5</v>
      </c>
      <c r="AX142" s="4" t="s">
        <v>5</v>
      </c>
      <c r="AY142" s="4" t="s">
        <v>5</v>
      </c>
      <c r="AZ142" s="4" t="s">
        <v>5</v>
      </c>
      <c r="BA142" s="4" t="s">
        <v>5</v>
      </c>
      <c r="BB142" s="4" t="s">
        <v>5</v>
      </c>
      <c r="BC142" s="4" t="s">
        <v>5</v>
      </c>
      <c r="BD142" s="4" t="s">
        <v>5</v>
      </c>
      <c r="BE142" s="4" t="s">
        <v>5</v>
      </c>
      <c r="BF142" s="4" t="s">
        <v>5</v>
      </c>
      <c r="BG142" s="4" t="s">
        <v>5</v>
      </c>
      <c r="BH142" s="4" t="s">
        <v>5</v>
      </c>
      <c r="BI142" s="4" t="s">
        <v>5</v>
      </c>
      <c r="BJ142" s="4" t="s">
        <v>5</v>
      </c>
      <c r="BK142" s="4">
        <v>0</v>
      </c>
      <c r="BL142" s="4" t="s">
        <v>5</v>
      </c>
      <c r="BM142" s="4" t="s">
        <v>5</v>
      </c>
      <c r="BN142" s="4" t="s">
        <v>5</v>
      </c>
      <c r="BO142" s="4" t="s">
        <v>5</v>
      </c>
      <c r="BP142" s="4" t="s">
        <v>5</v>
      </c>
      <c r="BQ142" s="4" t="s">
        <v>5</v>
      </c>
      <c r="BR142" s="4" t="s">
        <v>5</v>
      </c>
      <c r="BS142" s="4" t="s">
        <v>5</v>
      </c>
      <c r="BT142" s="4" t="s">
        <v>5</v>
      </c>
      <c r="BU142" s="4" t="s">
        <v>5</v>
      </c>
      <c r="BV142" s="4" t="s">
        <v>5</v>
      </c>
      <c r="BW142" s="4" t="s">
        <v>5</v>
      </c>
      <c r="BX142" s="4" t="s">
        <v>5</v>
      </c>
      <c r="BY142" s="4" t="s">
        <v>5</v>
      </c>
      <c r="BZ142" s="4" t="s">
        <v>5</v>
      </c>
      <c r="CA142" s="4" t="s">
        <v>5</v>
      </c>
      <c r="CB142" s="4" t="s">
        <v>5</v>
      </c>
      <c r="CC142" s="4" t="s">
        <v>5</v>
      </c>
      <c r="CD142" s="4" t="s">
        <v>5</v>
      </c>
      <c r="CE142" s="4" t="s">
        <v>5</v>
      </c>
      <c r="CF142" s="4">
        <v>339</v>
      </c>
      <c r="CG142" s="4" t="s">
        <v>5</v>
      </c>
      <c r="CH142" s="4" t="s">
        <v>5</v>
      </c>
      <c r="CI142" s="4" t="s">
        <v>5</v>
      </c>
      <c r="CJ142" s="4" t="s">
        <v>5</v>
      </c>
      <c r="CK142" s="4" t="s">
        <v>5</v>
      </c>
      <c r="CL142" s="4" t="s">
        <v>5</v>
      </c>
      <c r="CM142" s="4" t="s">
        <v>5</v>
      </c>
      <c r="CN142" s="4" t="s">
        <v>5</v>
      </c>
      <c r="CO142" s="4" t="s">
        <v>5</v>
      </c>
      <c r="CP142" s="4" t="s">
        <v>5</v>
      </c>
      <c r="CQ142" s="4" t="s">
        <v>5</v>
      </c>
      <c r="CR142" s="4" t="s">
        <v>5</v>
      </c>
      <c r="CS142" s="4" t="s">
        <v>5</v>
      </c>
      <c r="CT142" s="4" t="s">
        <v>5</v>
      </c>
      <c r="CU142" s="4" t="s">
        <v>5</v>
      </c>
      <c r="CV142" s="4" t="s">
        <v>5</v>
      </c>
      <c r="CW142" s="4" t="s">
        <v>5</v>
      </c>
      <c r="CX142" s="4" t="s">
        <v>5</v>
      </c>
      <c r="CY142" s="4" t="s">
        <v>5</v>
      </c>
      <c r="CZ142" s="4" t="s">
        <v>5</v>
      </c>
      <c r="DA142" s="4">
        <v>0</v>
      </c>
      <c r="DB142" s="4" t="s">
        <v>5</v>
      </c>
      <c r="DC142" s="4" t="s">
        <v>5</v>
      </c>
      <c r="DD142" s="4" t="s">
        <v>5</v>
      </c>
      <c r="DE142" s="4" t="s">
        <v>5</v>
      </c>
      <c r="DF142" s="4" t="s">
        <v>5</v>
      </c>
      <c r="DG142" s="4" t="s">
        <v>5</v>
      </c>
      <c r="DH142" s="4" t="s">
        <v>5</v>
      </c>
      <c r="DI142" s="4" t="s">
        <v>5</v>
      </c>
      <c r="DJ142" s="4" t="s">
        <v>5</v>
      </c>
      <c r="DK142" s="4" t="s">
        <v>5</v>
      </c>
      <c r="DL142" s="4" t="s">
        <v>5</v>
      </c>
      <c r="DM142" s="4" t="s">
        <v>5</v>
      </c>
      <c r="DN142" s="4" t="s">
        <v>5</v>
      </c>
      <c r="DO142" s="4" t="s">
        <v>5</v>
      </c>
      <c r="DP142" s="4" t="s">
        <v>5</v>
      </c>
      <c r="DQ142" s="4" t="s">
        <v>5</v>
      </c>
      <c r="DR142" s="4" t="s">
        <v>5</v>
      </c>
      <c r="DS142" s="4" t="s">
        <v>5</v>
      </c>
      <c r="DT142" s="4" t="s">
        <v>5</v>
      </c>
      <c r="DU142" s="4" t="s">
        <v>5</v>
      </c>
      <c r="DV142" s="4">
        <v>0</v>
      </c>
      <c r="DW142" s="4" t="s">
        <v>5</v>
      </c>
    </row>
    <row r="143" spans="1:127" x14ac:dyDescent="0.25">
      <c r="A143" s="2" t="s">
        <v>180</v>
      </c>
      <c r="B143" s="4" t="s">
        <v>5</v>
      </c>
      <c r="C143" s="4" t="s">
        <v>5</v>
      </c>
      <c r="D143" s="4" t="s">
        <v>5</v>
      </c>
      <c r="E143" s="4" t="s">
        <v>5</v>
      </c>
      <c r="F143" s="4" t="s">
        <v>5</v>
      </c>
      <c r="G143" s="4" t="s">
        <v>5</v>
      </c>
      <c r="H143" s="4" t="s">
        <v>5</v>
      </c>
      <c r="I143" s="4" t="s">
        <v>5</v>
      </c>
      <c r="J143" s="4" t="s">
        <v>5</v>
      </c>
      <c r="K143" s="4" t="s">
        <v>5</v>
      </c>
      <c r="L143" s="4" t="s">
        <v>5</v>
      </c>
      <c r="M143" s="4" t="s">
        <v>5</v>
      </c>
      <c r="N143" s="4" t="s">
        <v>5</v>
      </c>
      <c r="O143" s="4" t="s">
        <v>5</v>
      </c>
      <c r="P143" s="4" t="s">
        <v>5</v>
      </c>
      <c r="Q143" s="4" t="s">
        <v>5</v>
      </c>
      <c r="R143" s="4" t="s">
        <v>5</v>
      </c>
      <c r="S143" s="4" t="s">
        <v>5</v>
      </c>
      <c r="T143" s="4" t="s">
        <v>5</v>
      </c>
      <c r="U143" s="4" t="s">
        <v>5</v>
      </c>
      <c r="V143" s="4" t="s">
        <v>5</v>
      </c>
      <c r="W143" s="4">
        <v>77</v>
      </c>
      <c r="X143" s="4" t="s">
        <v>5</v>
      </c>
      <c r="Y143" s="4" t="s">
        <v>5</v>
      </c>
      <c r="Z143" s="4" t="s">
        <v>5</v>
      </c>
      <c r="AA143" s="4" t="s">
        <v>5</v>
      </c>
      <c r="AB143" s="4" t="s">
        <v>5</v>
      </c>
      <c r="AC143" s="4" t="s">
        <v>5</v>
      </c>
      <c r="AD143" s="4" t="s">
        <v>5</v>
      </c>
      <c r="AE143" s="4" t="s">
        <v>5</v>
      </c>
      <c r="AF143" s="4" t="s">
        <v>5</v>
      </c>
      <c r="AG143" s="4" t="s">
        <v>5</v>
      </c>
      <c r="AH143" s="4" t="s">
        <v>5</v>
      </c>
      <c r="AI143" s="4" t="s">
        <v>5</v>
      </c>
      <c r="AJ143" s="4" t="s">
        <v>5</v>
      </c>
      <c r="AK143" s="4" t="s">
        <v>5</v>
      </c>
      <c r="AL143" s="4" t="s">
        <v>5</v>
      </c>
      <c r="AM143" s="4" t="s">
        <v>5</v>
      </c>
      <c r="AN143" s="4" t="s">
        <v>5</v>
      </c>
      <c r="AO143" s="4" t="s">
        <v>5</v>
      </c>
      <c r="AP143" s="4" t="s">
        <v>5</v>
      </c>
      <c r="AQ143" s="4" t="s">
        <v>5</v>
      </c>
      <c r="AR143" s="4" t="s">
        <v>5</v>
      </c>
      <c r="AS143" s="4" t="s">
        <v>5</v>
      </c>
      <c r="AT143" s="4" t="s">
        <v>5</v>
      </c>
      <c r="AU143" s="4" t="s">
        <v>5</v>
      </c>
      <c r="AV143" s="4" t="s">
        <v>5</v>
      </c>
      <c r="AW143" s="4" t="s">
        <v>5</v>
      </c>
      <c r="AX143" s="4" t="s">
        <v>5</v>
      </c>
      <c r="AY143" s="4" t="s">
        <v>5</v>
      </c>
      <c r="AZ143" s="4" t="s">
        <v>5</v>
      </c>
      <c r="BA143" s="4" t="s">
        <v>5</v>
      </c>
      <c r="BB143" s="4" t="s">
        <v>5</v>
      </c>
      <c r="BC143" s="4" t="s">
        <v>5</v>
      </c>
      <c r="BD143" s="4" t="s">
        <v>5</v>
      </c>
      <c r="BE143" s="4" t="s">
        <v>5</v>
      </c>
      <c r="BF143" s="4" t="s">
        <v>5</v>
      </c>
      <c r="BG143" s="4" t="s">
        <v>5</v>
      </c>
      <c r="BH143" s="4" t="s">
        <v>5</v>
      </c>
      <c r="BI143" s="4" t="s">
        <v>5</v>
      </c>
      <c r="BJ143" s="4" t="s">
        <v>5</v>
      </c>
      <c r="BK143" s="4" t="s">
        <v>5</v>
      </c>
      <c r="BL143" s="4" t="s">
        <v>5</v>
      </c>
      <c r="BM143" s="4" t="s">
        <v>5</v>
      </c>
      <c r="BN143" s="4" t="s">
        <v>5</v>
      </c>
      <c r="BO143" s="4" t="s">
        <v>5</v>
      </c>
      <c r="BP143" s="4" t="s">
        <v>5</v>
      </c>
      <c r="BQ143" s="4" t="s">
        <v>5</v>
      </c>
      <c r="BR143" s="4" t="s">
        <v>5</v>
      </c>
      <c r="BS143" s="4" t="s">
        <v>5</v>
      </c>
      <c r="BT143" s="4" t="s">
        <v>5</v>
      </c>
      <c r="BU143" s="4" t="s">
        <v>5</v>
      </c>
      <c r="BV143" s="4" t="s">
        <v>5</v>
      </c>
      <c r="BW143" s="4" t="s">
        <v>5</v>
      </c>
      <c r="BX143" s="4" t="s">
        <v>5</v>
      </c>
      <c r="BY143" s="4" t="s">
        <v>5</v>
      </c>
      <c r="BZ143" s="4" t="s">
        <v>5</v>
      </c>
      <c r="CA143" s="4" t="s">
        <v>5</v>
      </c>
      <c r="CB143" s="4" t="s">
        <v>5</v>
      </c>
      <c r="CC143" s="4" t="s">
        <v>5</v>
      </c>
      <c r="CD143" s="4" t="s">
        <v>5</v>
      </c>
      <c r="CE143" s="4" t="s">
        <v>5</v>
      </c>
      <c r="CF143" s="4" t="s">
        <v>5</v>
      </c>
      <c r="CG143" s="4" t="s">
        <v>5</v>
      </c>
      <c r="CH143" s="4" t="s">
        <v>5</v>
      </c>
      <c r="CI143" s="4" t="s">
        <v>5</v>
      </c>
      <c r="CJ143" s="4" t="s">
        <v>5</v>
      </c>
      <c r="CK143" s="4" t="s">
        <v>5</v>
      </c>
      <c r="CL143" s="4" t="s">
        <v>5</v>
      </c>
      <c r="CM143" s="4" t="s">
        <v>5</v>
      </c>
      <c r="CN143" s="4" t="s">
        <v>5</v>
      </c>
      <c r="CO143" s="4" t="s">
        <v>5</v>
      </c>
      <c r="CP143" s="4" t="s">
        <v>5</v>
      </c>
      <c r="CQ143" s="4" t="s">
        <v>5</v>
      </c>
      <c r="CR143" s="4" t="s">
        <v>5</v>
      </c>
      <c r="CS143" s="4" t="s">
        <v>5</v>
      </c>
      <c r="CT143" s="4" t="s">
        <v>5</v>
      </c>
      <c r="CU143" s="4" t="s">
        <v>5</v>
      </c>
      <c r="CV143" s="4" t="s">
        <v>5</v>
      </c>
      <c r="CW143" s="4" t="s">
        <v>5</v>
      </c>
      <c r="CX143" s="4" t="s">
        <v>5</v>
      </c>
      <c r="CY143" s="4" t="s">
        <v>5</v>
      </c>
      <c r="CZ143" s="4" t="s">
        <v>5</v>
      </c>
      <c r="DA143" s="4" t="s">
        <v>5</v>
      </c>
      <c r="DB143" s="4" t="s">
        <v>5</v>
      </c>
      <c r="DC143" s="4" t="s">
        <v>5</v>
      </c>
      <c r="DD143" s="4" t="s">
        <v>5</v>
      </c>
      <c r="DE143" s="4" t="s">
        <v>5</v>
      </c>
      <c r="DF143" s="4" t="s">
        <v>5</v>
      </c>
      <c r="DG143" s="4" t="s">
        <v>5</v>
      </c>
      <c r="DH143" s="4" t="s">
        <v>5</v>
      </c>
      <c r="DI143" s="4" t="s">
        <v>5</v>
      </c>
      <c r="DJ143" s="4" t="s">
        <v>5</v>
      </c>
      <c r="DK143" s="4" t="s">
        <v>5</v>
      </c>
      <c r="DL143" s="4" t="s">
        <v>5</v>
      </c>
      <c r="DM143" s="4" t="s">
        <v>5</v>
      </c>
      <c r="DN143" s="4" t="s">
        <v>5</v>
      </c>
      <c r="DO143" s="4" t="s">
        <v>5</v>
      </c>
      <c r="DP143" s="4" t="s">
        <v>5</v>
      </c>
      <c r="DQ143" s="4" t="s">
        <v>5</v>
      </c>
      <c r="DR143" s="4" t="s">
        <v>5</v>
      </c>
      <c r="DS143" s="4" t="s">
        <v>5</v>
      </c>
      <c r="DT143" s="4" t="s">
        <v>5</v>
      </c>
      <c r="DU143" s="4" t="s">
        <v>5</v>
      </c>
      <c r="DV143" s="4" t="s">
        <v>5</v>
      </c>
      <c r="DW143" s="4" t="s">
        <v>5</v>
      </c>
    </row>
    <row r="144" spans="1:127" x14ac:dyDescent="0.25">
      <c r="A144" s="2" t="s">
        <v>181</v>
      </c>
      <c r="B144" s="4">
        <v>87</v>
      </c>
      <c r="C144" s="4" t="s">
        <v>5</v>
      </c>
      <c r="D144" s="4" t="s">
        <v>5</v>
      </c>
      <c r="E144" s="4" t="s">
        <v>5</v>
      </c>
      <c r="F144" s="4" t="s">
        <v>5</v>
      </c>
      <c r="G144" s="4" t="s">
        <v>5</v>
      </c>
      <c r="H144" s="4" t="s">
        <v>5</v>
      </c>
      <c r="I144" s="4" t="s">
        <v>5</v>
      </c>
      <c r="J144" s="4" t="s">
        <v>5</v>
      </c>
      <c r="K144" s="4" t="s">
        <v>5</v>
      </c>
      <c r="L144" s="4" t="s">
        <v>5</v>
      </c>
      <c r="M144" s="4" t="s">
        <v>5</v>
      </c>
      <c r="N144" s="4" t="s">
        <v>5</v>
      </c>
      <c r="O144" s="4" t="s">
        <v>5</v>
      </c>
      <c r="P144" s="4" t="s">
        <v>5</v>
      </c>
      <c r="Q144" s="4" t="s">
        <v>5</v>
      </c>
      <c r="R144" s="4" t="s">
        <v>5</v>
      </c>
      <c r="S144" s="4" t="s">
        <v>5</v>
      </c>
      <c r="T144" s="4" t="s">
        <v>5</v>
      </c>
      <c r="U144" s="4" t="s">
        <v>5</v>
      </c>
      <c r="V144" s="4" t="s">
        <v>5</v>
      </c>
      <c r="W144" s="4">
        <v>0</v>
      </c>
      <c r="X144" s="4" t="s">
        <v>5</v>
      </c>
      <c r="Y144" s="4" t="s">
        <v>5</v>
      </c>
      <c r="Z144" s="4" t="s">
        <v>5</v>
      </c>
      <c r="AA144" s="4" t="s">
        <v>5</v>
      </c>
      <c r="AB144" s="4" t="s">
        <v>5</v>
      </c>
      <c r="AC144" s="4" t="s">
        <v>5</v>
      </c>
      <c r="AD144" s="4" t="s">
        <v>5</v>
      </c>
      <c r="AE144" s="4" t="s">
        <v>5</v>
      </c>
      <c r="AF144" s="4" t="s">
        <v>5</v>
      </c>
      <c r="AG144" s="4" t="s">
        <v>5</v>
      </c>
      <c r="AH144" s="4" t="s">
        <v>5</v>
      </c>
      <c r="AI144" s="4" t="s">
        <v>5</v>
      </c>
      <c r="AJ144" s="4" t="s">
        <v>5</v>
      </c>
      <c r="AK144" s="4" t="s">
        <v>5</v>
      </c>
      <c r="AL144" s="4" t="s">
        <v>5</v>
      </c>
      <c r="AM144" s="4" t="s">
        <v>5</v>
      </c>
      <c r="AN144" s="4" t="s">
        <v>5</v>
      </c>
      <c r="AO144" s="4" t="s">
        <v>5</v>
      </c>
      <c r="AP144" s="4" t="s">
        <v>5</v>
      </c>
      <c r="AQ144" s="4" t="s">
        <v>5</v>
      </c>
      <c r="AR144" s="4">
        <v>0</v>
      </c>
      <c r="AS144" s="4" t="s">
        <v>5</v>
      </c>
      <c r="AT144" s="4" t="s">
        <v>5</v>
      </c>
      <c r="AU144" s="4" t="s">
        <v>5</v>
      </c>
      <c r="AV144" s="4" t="s">
        <v>5</v>
      </c>
      <c r="AW144" s="4" t="s">
        <v>5</v>
      </c>
      <c r="AX144" s="4" t="s">
        <v>5</v>
      </c>
      <c r="AY144" s="4" t="s">
        <v>5</v>
      </c>
      <c r="AZ144" s="4" t="s">
        <v>5</v>
      </c>
      <c r="BA144" s="4" t="s">
        <v>5</v>
      </c>
      <c r="BB144" s="4" t="s">
        <v>5</v>
      </c>
      <c r="BC144" s="4" t="s">
        <v>5</v>
      </c>
      <c r="BD144" s="4" t="s">
        <v>5</v>
      </c>
      <c r="BE144" s="4" t="s">
        <v>5</v>
      </c>
      <c r="BF144" s="4" t="s">
        <v>5</v>
      </c>
      <c r="BG144" s="4" t="s">
        <v>5</v>
      </c>
      <c r="BH144" s="4" t="s">
        <v>5</v>
      </c>
      <c r="BI144" s="4" t="s">
        <v>5</v>
      </c>
      <c r="BJ144" s="4" t="s">
        <v>5</v>
      </c>
      <c r="BK144" s="4" t="s">
        <v>5</v>
      </c>
      <c r="BL144" s="4" t="s">
        <v>5</v>
      </c>
      <c r="BM144" s="4">
        <v>87</v>
      </c>
      <c r="BN144" s="4" t="s">
        <v>5</v>
      </c>
      <c r="BO144" s="4" t="s">
        <v>5</v>
      </c>
      <c r="BP144" s="4" t="s">
        <v>5</v>
      </c>
      <c r="BQ144" s="4" t="s">
        <v>5</v>
      </c>
      <c r="BR144" s="4" t="s">
        <v>5</v>
      </c>
      <c r="BS144" s="4" t="s">
        <v>5</v>
      </c>
      <c r="BT144" s="4" t="s">
        <v>5</v>
      </c>
      <c r="BU144" s="4" t="s">
        <v>5</v>
      </c>
      <c r="BV144" s="4" t="s">
        <v>5</v>
      </c>
      <c r="BW144" s="4" t="s">
        <v>5</v>
      </c>
      <c r="BX144" s="4" t="s">
        <v>5</v>
      </c>
      <c r="BY144" s="4" t="s">
        <v>5</v>
      </c>
      <c r="BZ144" s="4" t="s">
        <v>5</v>
      </c>
      <c r="CA144" s="4" t="s">
        <v>5</v>
      </c>
      <c r="CB144" s="4" t="s">
        <v>5</v>
      </c>
      <c r="CC144" s="4" t="s">
        <v>5</v>
      </c>
      <c r="CD144" s="4" t="s">
        <v>5</v>
      </c>
      <c r="CE144" s="4" t="s">
        <v>5</v>
      </c>
      <c r="CF144" s="4" t="s">
        <v>5</v>
      </c>
      <c r="CG144" s="4" t="s">
        <v>5</v>
      </c>
      <c r="CH144" s="4">
        <v>0</v>
      </c>
      <c r="CI144" s="4" t="s">
        <v>5</v>
      </c>
      <c r="CJ144" s="4" t="s">
        <v>5</v>
      </c>
      <c r="CK144" s="4" t="s">
        <v>5</v>
      </c>
      <c r="CL144" s="4" t="s">
        <v>5</v>
      </c>
      <c r="CM144" s="4" t="s">
        <v>5</v>
      </c>
      <c r="CN144" s="4" t="s">
        <v>5</v>
      </c>
      <c r="CO144" s="4" t="s">
        <v>5</v>
      </c>
      <c r="CP144" s="4" t="s">
        <v>5</v>
      </c>
      <c r="CQ144" s="4" t="s">
        <v>5</v>
      </c>
      <c r="CR144" s="4" t="s">
        <v>5</v>
      </c>
      <c r="CS144" s="4" t="s">
        <v>5</v>
      </c>
      <c r="CT144" s="4" t="s">
        <v>5</v>
      </c>
      <c r="CU144" s="4" t="s">
        <v>5</v>
      </c>
      <c r="CV144" s="4" t="s">
        <v>5</v>
      </c>
      <c r="CW144" s="4" t="s">
        <v>5</v>
      </c>
      <c r="CX144" s="4" t="s">
        <v>5</v>
      </c>
      <c r="CY144" s="4" t="s">
        <v>5</v>
      </c>
      <c r="CZ144" s="4" t="s">
        <v>5</v>
      </c>
      <c r="DA144" s="4" t="s">
        <v>5</v>
      </c>
      <c r="DB144" s="4" t="s">
        <v>5</v>
      </c>
      <c r="DC144" s="4">
        <v>0</v>
      </c>
      <c r="DD144" s="4" t="s">
        <v>5</v>
      </c>
      <c r="DE144" s="4" t="s">
        <v>5</v>
      </c>
      <c r="DF144" s="4" t="s">
        <v>5</v>
      </c>
      <c r="DG144" s="4" t="s">
        <v>5</v>
      </c>
      <c r="DH144" s="4" t="s">
        <v>5</v>
      </c>
      <c r="DI144" s="4" t="s">
        <v>5</v>
      </c>
      <c r="DJ144" s="4" t="s">
        <v>5</v>
      </c>
      <c r="DK144" s="4" t="s">
        <v>5</v>
      </c>
      <c r="DL144" s="4" t="s">
        <v>5</v>
      </c>
      <c r="DM144" s="4" t="s">
        <v>5</v>
      </c>
      <c r="DN144" s="4" t="s">
        <v>5</v>
      </c>
      <c r="DO144" s="4" t="s">
        <v>5</v>
      </c>
      <c r="DP144" s="4" t="s">
        <v>5</v>
      </c>
      <c r="DQ144" s="4" t="s">
        <v>5</v>
      </c>
      <c r="DR144" s="4" t="s">
        <v>5</v>
      </c>
      <c r="DS144" s="4" t="s">
        <v>5</v>
      </c>
      <c r="DT144" s="4" t="s">
        <v>5</v>
      </c>
      <c r="DU144" s="4" t="s">
        <v>5</v>
      </c>
      <c r="DV144" s="4" t="s">
        <v>5</v>
      </c>
      <c r="DW144" s="4" t="s">
        <v>5</v>
      </c>
    </row>
    <row r="145" spans="1:127" x14ac:dyDescent="0.25">
      <c r="A145" s="2" t="s">
        <v>156</v>
      </c>
      <c r="B145" s="4">
        <v>-750</v>
      </c>
      <c r="C145" s="4" t="s">
        <v>5</v>
      </c>
      <c r="D145" s="4" t="s">
        <v>5</v>
      </c>
      <c r="E145" s="4" t="s">
        <v>5</v>
      </c>
      <c r="F145" s="4" t="s">
        <v>5</v>
      </c>
      <c r="G145" s="4" t="s">
        <v>5</v>
      </c>
      <c r="H145" s="4" t="s">
        <v>5</v>
      </c>
      <c r="I145" s="4" t="s">
        <v>5</v>
      </c>
      <c r="J145" s="4" t="s">
        <v>5</v>
      </c>
      <c r="K145" s="4" t="s">
        <v>5</v>
      </c>
      <c r="L145" s="4" t="s">
        <v>5</v>
      </c>
      <c r="M145" s="4" t="s">
        <v>5</v>
      </c>
      <c r="N145" s="4" t="s">
        <v>5</v>
      </c>
      <c r="O145" s="4" t="s">
        <v>5</v>
      </c>
      <c r="P145" s="4" t="s">
        <v>5</v>
      </c>
      <c r="Q145" s="4" t="s">
        <v>5</v>
      </c>
      <c r="R145" s="4" t="s">
        <v>5</v>
      </c>
      <c r="S145" s="4" t="s">
        <v>5</v>
      </c>
      <c r="T145" s="4" t="s">
        <v>5</v>
      </c>
      <c r="U145" s="4" t="s">
        <v>5</v>
      </c>
      <c r="V145" s="4" t="s">
        <v>5</v>
      </c>
      <c r="W145" s="4">
        <v>0</v>
      </c>
      <c r="X145" s="4" t="s">
        <v>5</v>
      </c>
      <c r="Y145" s="4" t="s">
        <v>5</v>
      </c>
      <c r="Z145" s="4" t="s">
        <v>5</v>
      </c>
      <c r="AA145" s="4" t="s">
        <v>5</v>
      </c>
      <c r="AB145" s="4" t="s">
        <v>5</v>
      </c>
      <c r="AC145" s="4" t="s">
        <v>5</v>
      </c>
      <c r="AD145" s="4" t="s">
        <v>5</v>
      </c>
      <c r="AE145" s="4" t="s">
        <v>5</v>
      </c>
      <c r="AF145" s="4" t="s">
        <v>5</v>
      </c>
      <c r="AG145" s="4" t="s">
        <v>5</v>
      </c>
      <c r="AH145" s="4" t="s">
        <v>5</v>
      </c>
      <c r="AI145" s="4" t="s">
        <v>5</v>
      </c>
      <c r="AJ145" s="4" t="s">
        <v>5</v>
      </c>
      <c r="AK145" s="4" t="s">
        <v>5</v>
      </c>
      <c r="AL145" s="4" t="s">
        <v>5</v>
      </c>
      <c r="AM145" s="4" t="s">
        <v>5</v>
      </c>
      <c r="AN145" s="4" t="s">
        <v>5</v>
      </c>
      <c r="AO145" s="4" t="s">
        <v>5</v>
      </c>
      <c r="AP145" s="4" t="s">
        <v>5</v>
      </c>
      <c r="AQ145" s="4" t="s">
        <v>5</v>
      </c>
      <c r="AR145" s="4">
        <v>0</v>
      </c>
      <c r="AS145" s="4" t="s">
        <v>5</v>
      </c>
      <c r="AT145" s="4" t="s">
        <v>5</v>
      </c>
      <c r="AU145" s="4" t="s">
        <v>5</v>
      </c>
      <c r="AV145" s="4" t="s">
        <v>5</v>
      </c>
      <c r="AW145" s="4" t="s">
        <v>5</v>
      </c>
      <c r="AX145" s="4" t="s">
        <v>5</v>
      </c>
      <c r="AY145" s="4" t="s">
        <v>5</v>
      </c>
      <c r="AZ145" s="4" t="s">
        <v>5</v>
      </c>
      <c r="BA145" s="4" t="s">
        <v>5</v>
      </c>
      <c r="BB145" s="4" t="s">
        <v>5</v>
      </c>
      <c r="BC145" s="4" t="s">
        <v>5</v>
      </c>
      <c r="BD145" s="4" t="s">
        <v>5</v>
      </c>
      <c r="BE145" s="4" t="s">
        <v>5</v>
      </c>
      <c r="BF145" s="4" t="s">
        <v>5</v>
      </c>
      <c r="BG145" s="4" t="s">
        <v>5</v>
      </c>
      <c r="BH145" s="4" t="s">
        <v>5</v>
      </c>
      <c r="BI145" s="4" t="s">
        <v>5</v>
      </c>
      <c r="BJ145" s="4" t="s">
        <v>5</v>
      </c>
      <c r="BK145" s="4" t="s">
        <v>5</v>
      </c>
      <c r="BL145" s="4" t="s">
        <v>5</v>
      </c>
      <c r="BM145" s="4">
        <v>0</v>
      </c>
      <c r="BN145" s="4" t="s">
        <v>5</v>
      </c>
      <c r="BO145" s="4" t="s">
        <v>5</v>
      </c>
      <c r="BP145" s="4" t="s">
        <v>5</v>
      </c>
      <c r="BQ145" s="4" t="s">
        <v>5</v>
      </c>
      <c r="BR145" s="4" t="s">
        <v>5</v>
      </c>
      <c r="BS145" s="4" t="s">
        <v>5</v>
      </c>
      <c r="BT145" s="4" t="s">
        <v>5</v>
      </c>
      <c r="BU145" s="4" t="s">
        <v>5</v>
      </c>
      <c r="BV145" s="4" t="s">
        <v>5</v>
      </c>
      <c r="BW145" s="4" t="s">
        <v>5</v>
      </c>
      <c r="BX145" s="4" t="s">
        <v>5</v>
      </c>
      <c r="BY145" s="4" t="s">
        <v>5</v>
      </c>
      <c r="BZ145" s="4" t="s">
        <v>5</v>
      </c>
      <c r="CA145" s="4" t="s">
        <v>5</v>
      </c>
      <c r="CB145" s="4" t="s">
        <v>5</v>
      </c>
      <c r="CC145" s="4" t="s">
        <v>5</v>
      </c>
      <c r="CD145" s="4" t="s">
        <v>5</v>
      </c>
      <c r="CE145" s="4" t="s">
        <v>5</v>
      </c>
      <c r="CF145" s="4" t="s">
        <v>5</v>
      </c>
      <c r="CG145" s="4" t="s">
        <v>5</v>
      </c>
      <c r="CH145" s="4">
        <v>0</v>
      </c>
      <c r="CI145" s="4" t="s">
        <v>5</v>
      </c>
      <c r="CJ145" s="4" t="s">
        <v>5</v>
      </c>
      <c r="CK145" s="4" t="s">
        <v>5</v>
      </c>
      <c r="CL145" s="4" t="s">
        <v>5</v>
      </c>
      <c r="CM145" s="4" t="s">
        <v>5</v>
      </c>
      <c r="CN145" s="4" t="s">
        <v>5</v>
      </c>
      <c r="CO145" s="4" t="s">
        <v>5</v>
      </c>
      <c r="CP145" s="4" t="s">
        <v>5</v>
      </c>
      <c r="CQ145" s="4" t="s">
        <v>5</v>
      </c>
      <c r="CR145" s="4" t="s">
        <v>5</v>
      </c>
      <c r="CS145" s="4" t="s">
        <v>5</v>
      </c>
      <c r="CT145" s="4" t="s">
        <v>5</v>
      </c>
      <c r="CU145" s="4" t="s">
        <v>5</v>
      </c>
      <c r="CV145" s="4" t="s">
        <v>5</v>
      </c>
      <c r="CW145" s="4" t="s">
        <v>5</v>
      </c>
      <c r="CX145" s="4" t="s">
        <v>5</v>
      </c>
      <c r="CY145" s="4" t="s">
        <v>5</v>
      </c>
      <c r="CZ145" s="4" t="s">
        <v>5</v>
      </c>
      <c r="DA145" s="4" t="s">
        <v>5</v>
      </c>
      <c r="DB145" s="4" t="s">
        <v>5</v>
      </c>
      <c r="DC145" s="4">
        <v>-750</v>
      </c>
      <c r="DD145" s="4" t="s">
        <v>5</v>
      </c>
      <c r="DE145" s="4" t="s">
        <v>5</v>
      </c>
      <c r="DF145" s="4" t="s">
        <v>5</v>
      </c>
      <c r="DG145" s="4" t="s">
        <v>5</v>
      </c>
      <c r="DH145" s="4" t="s">
        <v>5</v>
      </c>
      <c r="DI145" s="4" t="s">
        <v>5</v>
      </c>
      <c r="DJ145" s="4" t="s">
        <v>5</v>
      </c>
      <c r="DK145" s="4" t="s">
        <v>5</v>
      </c>
      <c r="DL145" s="4" t="s">
        <v>5</v>
      </c>
      <c r="DM145" s="4" t="s">
        <v>5</v>
      </c>
      <c r="DN145" s="4" t="s">
        <v>5</v>
      </c>
      <c r="DO145" s="4" t="s">
        <v>5</v>
      </c>
      <c r="DP145" s="4" t="s">
        <v>5</v>
      </c>
      <c r="DQ145" s="4" t="s">
        <v>5</v>
      </c>
      <c r="DR145" s="4" t="s">
        <v>5</v>
      </c>
      <c r="DS145" s="4" t="s">
        <v>5</v>
      </c>
      <c r="DT145" s="4" t="s">
        <v>5</v>
      </c>
      <c r="DU145" s="4" t="s">
        <v>5</v>
      </c>
      <c r="DV145" s="4" t="s">
        <v>5</v>
      </c>
      <c r="DW145" s="4" t="s">
        <v>5</v>
      </c>
    </row>
    <row r="146" spans="1:127" x14ac:dyDescent="0.25">
      <c r="A146" s="2" t="s">
        <v>219</v>
      </c>
      <c r="B146" s="6">
        <v>-4658</v>
      </c>
      <c r="C146" s="4" t="s">
        <v>5</v>
      </c>
      <c r="D146" s="4" t="s">
        <v>5</v>
      </c>
      <c r="E146" s="4" t="s">
        <v>5</v>
      </c>
      <c r="F146" s="4" t="s">
        <v>5</v>
      </c>
      <c r="G146" s="4" t="s">
        <v>5</v>
      </c>
      <c r="H146" s="4" t="s">
        <v>5</v>
      </c>
      <c r="I146" s="4" t="s">
        <v>5</v>
      </c>
      <c r="J146" s="4" t="s">
        <v>5</v>
      </c>
      <c r="K146" s="4" t="s">
        <v>5</v>
      </c>
      <c r="L146" s="4" t="s">
        <v>5</v>
      </c>
      <c r="M146" s="4" t="s">
        <v>5</v>
      </c>
      <c r="N146" s="4" t="s">
        <v>5</v>
      </c>
      <c r="O146" s="4" t="s">
        <v>5</v>
      </c>
      <c r="P146" s="4" t="s">
        <v>5</v>
      </c>
      <c r="Q146" s="4" t="s">
        <v>5</v>
      </c>
      <c r="R146" s="4" t="s">
        <v>5</v>
      </c>
      <c r="S146" s="4" t="s">
        <v>5</v>
      </c>
      <c r="T146" s="4" t="s">
        <v>5</v>
      </c>
      <c r="U146" s="4" t="s">
        <v>5</v>
      </c>
      <c r="V146" s="4" t="s">
        <v>5</v>
      </c>
      <c r="W146" s="6">
        <v>66790</v>
      </c>
      <c r="X146" s="4" t="s">
        <v>5</v>
      </c>
      <c r="Y146" s="4" t="s">
        <v>5</v>
      </c>
      <c r="Z146" s="4" t="s">
        <v>5</v>
      </c>
      <c r="AA146" s="4" t="s">
        <v>5</v>
      </c>
      <c r="AB146" s="4" t="s">
        <v>5</v>
      </c>
      <c r="AC146" s="4" t="s">
        <v>5</v>
      </c>
      <c r="AD146" s="4" t="s">
        <v>5</v>
      </c>
      <c r="AE146" s="4" t="s">
        <v>5</v>
      </c>
      <c r="AF146" s="4" t="s">
        <v>5</v>
      </c>
      <c r="AG146" s="4" t="s">
        <v>5</v>
      </c>
      <c r="AH146" s="4" t="s">
        <v>5</v>
      </c>
      <c r="AI146" s="4" t="s">
        <v>5</v>
      </c>
      <c r="AJ146" s="4" t="s">
        <v>5</v>
      </c>
      <c r="AK146" s="4" t="s">
        <v>5</v>
      </c>
      <c r="AL146" s="4" t="s">
        <v>5</v>
      </c>
      <c r="AM146" s="4" t="s">
        <v>5</v>
      </c>
      <c r="AN146" s="4" t="s">
        <v>5</v>
      </c>
      <c r="AO146" s="4" t="s">
        <v>5</v>
      </c>
      <c r="AP146" s="4" t="s">
        <v>5</v>
      </c>
      <c r="AQ146" s="4" t="s">
        <v>5</v>
      </c>
      <c r="AR146" s="4">
        <v>0</v>
      </c>
      <c r="AS146" s="4" t="s">
        <v>5</v>
      </c>
      <c r="AT146" s="4" t="s">
        <v>5</v>
      </c>
      <c r="AU146" s="4" t="s">
        <v>5</v>
      </c>
      <c r="AV146" s="4" t="s">
        <v>5</v>
      </c>
      <c r="AW146" s="4" t="s">
        <v>5</v>
      </c>
      <c r="AX146" s="4" t="s">
        <v>5</v>
      </c>
      <c r="AY146" s="4" t="s">
        <v>5</v>
      </c>
      <c r="AZ146" s="4" t="s">
        <v>5</v>
      </c>
      <c r="BA146" s="4" t="s">
        <v>5</v>
      </c>
      <c r="BB146" s="4" t="s">
        <v>5</v>
      </c>
      <c r="BC146" s="4" t="s">
        <v>5</v>
      </c>
      <c r="BD146" s="4" t="s">
        <v>5</v>
      </c>
      <c r="BE146" s="4" t="s">
        <v>5</v>
      </c>
      <c r="BF146" s="4" t="s">
        <v>5</v>
      </c>
      <c r="BG146" s="4" t="s">
        <v>5</v>
      </c>
      <c r="BH146" s="4" t="s">
        <v>5</v>
      </c>
      <c r="BI146" s="4" t="s">
        <v>5</v>
      </c>
      <c r="BJ146" s="4" t="s">
        <v>5</v>
      </c>
      <c r="BK146" s="4" t="s">
        <v>5</v>
      </c>
      <c r="BL146" s="4" t="s">
        <v>5</v>
      </c>
      <c r="BM146" s="6">
        <v>39951</v>
      </c>
      <c r="BN146" s="4" t="s">
        <v>5</v>
      </c>
      <c r="BO146" s="4" t="s">
        <v>5</v>
      </c>
      <c r="BP146" s="4" t="s">
        <v>5</v>
      </c>
      <c r="BQ146" s="4" t="s">
        <v>5</v>
      </c>
      <c r="BR146" s="4" t="s">
        <v>5</v>
      </c>
      <c r="BS146" s="4" t="s">
        <v>5</v>
      </c>
      <c r="BT146" s="4" t="s">
        <v>5</v>
      </c>
      <c r="BU146" s="4" t="s">
        <v>5</v>
      </c>
      <c r="BV146" s="4" t="s">
        <v>5</v>
      </c>
      <c r="BW146" s="4" t="s">
        <v>5</v>
      </c>
      <c r="BX146" s="4" t="s">
        <v>5</v>
      </c>
      <c r="BY146" s="4" t="s">
        <v>5</v>
      </c>
      <c r="BZ146" s="4" t="s">
        <v>5</v>
      </c>
      <c r="CA146" s="4" t="s">
        <v>5</v>
      </c>
      <c r="CB146" s="4" t="s">
        <v>5</v>
      </c>
      <c r="CC146" s="4" t="s">
        <v>5</v>
      </c>
      <c r="CD146" s="4" t="s">
        <v>5</v>
      </c>
      <c r="CE146" s="4" t="s">
        <v>5</v>
      </c>
      <c r="CF146" s="4" t="s">
        <v>5</v>
      </c>
      <c r="CG146" s="4" t="s">
        <v>5</v>
      </c>
      <c r="CH146" s="6">
        <v>1243</v>
      </c>
      <c r="CI146" s="4" t="s">
        <v>5</v>
      </c>
      <c r="CJ146" s="4" t="s">
        <v>5</v>
      </c>
      <c r="CK146" s="4" t="s">
        <v>5</v>
      </c>
      <c r="CL146" s="4" t="s">
        <v>5</v>
      </c>
      <c r="CM146" s="4" t="s">
        <v>5</v>
      </c>
      <c r="CN146" s="4" t="s">
        <v>5</v>
      </c>
      <c r="CO146" s="4" t="s">
        <v>5</v>
      </c>
      <c r="CP146" s="4" t="s">
        <v>5</v>
      </c>
      <c r="CQ146" s="4" t="s">
        <v>5</v>
      </c>
      <c r="CR146" s="4" t="s">
        <v>5</v>
      </c>
      <c r="CS146" s="4" t="s">
        <v>5</v>
      </c>
      <c r="CT146" s="4" t="s">
        <v>5</v>
      </c>
      <c r="CU146" s="4" t="s">
        <v>5</v>
      </c>
      <c r="CV146" s="4" t="s">
        <v>5</v>
      </c>
      <c r="CW146" s="4" t="s">
        <v>5</v>
      </c>
      <c r="CX146" s="4" t="s">
        <v>5</v>
      </c>
      <c r="CY146" s="4" t="s">
        <v>5</v>
      </c>
      <c r="CZ146" s="4" t="s">
        <v>5</v>
      </c>
      <c r="DA146" s="4" t="s">
        <v>5</v>
      </c>
      <c r="DB146" s="4" t="s">
        <v>5</v>
      </c>
      <c r="DC146" s="6">
        <v>-112642</v>
      </c>
      <c r="DD146" s="4" t="s">
        <v>5</v>
      </c>
      <c r="DE146" s="4" t="s">
        <v>5</v>
      </c>
      <c r="DF146" s="4" t="s">
        <v>5</v>
      </c>
      <c r="DG146" s="4" t="s">
        <v>5</v>
      </c>
      <c r="DH146" s="4" t="s">
        <v>5</v>
      </c>
      <c r="DI146" s="4" t="s">
        <v>5</v>
      </c>
      <c r="DJ146" s="4" t="s">
        <v>5</v>
      </c>
      <c r="DK146" s="4" t="s">
        <v>5</v>
      </c>
      <c r="DL146" s="4" t="s">
        <v>5</v>
      </c>
      <c r="DM146" s="4" t="s">
        <v>5</v>
      </c>
      <c r="DN146" s="4" t="s">
        <v>5</v>
      </c>
      <c r="DO146" s="4" t="s">
        <v>5</v>
      </c>
      <c r="DP146" s="4" t="s">
        <v>5</v>
      </c>
      <c r="DQ146" s="4" t="s">
        <v>5</v>
      </c>
      <c r="DR146" s="4" t="s">
        <v>5</v>
      </c>
      <c r="DS146" s="4" t="s">
        <v>5</v>
      </c>
      <c r="DT146" s="4" t="s">
        <v>5</v>
      </c>
      <c r="DU146" s="4" t="s">
        <v>5</v>
      </c>
      <c r="DV146" s="4" t="s">
        <v>5</v>
      </c>
      <c r="DW146" s="4" t="s">
        <v>5</v>
      </c>
    </row>
    <row r="147" spans="1:127" ht="30" x14ac:dyDescent="0.25">
      <c r="A147" s="2" t="s">
        <v>220</v>
      </c>
      <c r="B147" s="4" t="s">
        <v>5</v>
      </c>
      <c r="C147" s="4" t="s">
        <v>5</v>
      </c>
      <c r="D147" s="4" t="s">
        <v>5</v>
      </c>
      <c r="E147" s="4" t="s">
        <v>5</v>
      </c>
      <c r="F147" s="4" t="s">
        <v>5</v>
      </c>
      <c r="G147" s="4" t="s">
        <v>5</v>
      </c>
      <c r="H147" s="4" t="s">
        <v>5</v>
      </c>
      <c r="I147" s="4" t="s">
        <v>5</v>
      </c>
      <c r="J147" s="4" t="s">
        <v>5</v>
      </c>
      <c r="K147" s="4" t="s">
        <v>5</v>
      </c>
      <c r="L147" s="4" t="s">
        <v>5</v>
      </c>
      <c r="M147" s="4" t="s">
        <v>5</v>
      </c>
      <c r="N147" s="4" t="s">
        <v>5</v>
      </c>
      <c r="O147" s="4" t="s">
        <v>5</v>
      </c>
      <c r="P147" s="4" t="s">
        <v>5</v>
      </c>
      <c r="Q147" s="4" t="s">
        <v>5</v>
      </c>
      <c r="R147" s="4" t="s">
        <v>5</v>
      </c>
      <c r="S147" s="4" t="s">
        <v>5</v>
      </c>
      <c r="T147" s="4" t="s">
        <v>5</v>
      </c>
      <c r="U147" s="4" t="s">
        <v>5</v>
      </c>
      <c r="V147" s="4" t="s">
        <v>5</v>
      </c>
      <c r="W147" s="6">
        <v>9846</v>
      </c>
      <c r="X147" s="4" t="s">
        <v>5</v>
      </c>
      <c r="Y147" s="4" t="s">
        <v>5</v>
      </c>
      <c r="Z147" s="4" t="s">
        <v>5</v>
      </c>
      <c r="AA147" s="4" t="s">
        <v>5</v>
      </c>
      <c r="AB147" s="4" t="s">
        <v>5</v>
      </c>
      <c r="AC147" s="4" t="s">
        <v>5</v>
      </c>
      <c r="AD147" s="4" t="s">
        <v>5</v>
      </c>
      <c r="AE147" s="4" t="s">
        <v>5</v>
      </c>
      <c r="AF147" s="4" t="s">
        <v>5</v>
      </c>
      <c r="AG147" s="4" t="s">
        <v>5</v>
      </c>
      <c r="AH147" s="4" t="s">
        <v>5</v>
      </c>
      <c r="AI147" s="4" t="s">
        <v>5</v>
      </c>
      <c r="AJ147" s="4" t="s">
        <v>5</v>
      </c>
      <c r="AK147" s="4" t="s">
        <v>5</v>
      </c>
      <c r="AL147" s="4" t="s">
        <v>5</v>
      </c>
      <c r="AM147" s="4" t="s">
        <v>5</v>
      </c>
      <c r="AN147" s="4" t="s">
        <v>5</v>
      </c>
      <c r="AO147" s="4" t="s">
        <v>5</v>
      </c>
      <c r="AP147" s="4" t="s">
        <v>5</v>
      </c>
      <c r="AQ147" s="4" t="s">
        <v>5</v>
      </c>
      <c r="AR147" s="4" t="s">
        <v>5</v>
      </c>
      <c r="AS147" s="4" t="s">
        <v>5</v>
      </c>
      <c r="AT147" s="4" t="s">
        <v>5</v>
      </c>
      <c r="AU147" s="4" t="s">
        <v>5</v>
      </c>
      <c r="AV147" s="4" t="s">
        <v>5</v>
      </c>
      <c r="AW147" s="4" t="s">
        <v>5</v>
      </c>
      <c r="AX147" s="4" t="s">
        <v>5</v>
      </c>
      <c r="AY147" s="4" t="s">
        <v>5</v>
      </c>
      <c r="AZ147" s="4" t="s">
        <v>5</v>
      </c>
      <c r="BA147" s="4" t="s">
        <v>5</v>
      </c>
      <c r="BB147" s="4" t="s">
        <v>5</v>
      </c>
      <c r="BC147" s="4" t="s">
        <v>5</v>
      </c>
      <c r="BD147" s="4" t="s">
        <v>5</v>
      </c>
      <c r="BE147" s="4" t="s">
        <v>5</v>
      </c>
      <c r="BF147" s="4" t="s">
        <v>5</v>
      </c>
      <c r="BG147" s="4" t="s">
        <v>5</v>
      </c>
      <c r="BH147" s="4" t="s">
        <v>5</v>
      </c>
      <c r="BI147" s="4" t="s">
        <v>5</v>
      </c>
      <c r="BJ147" s="4" t="s">
        <v>5</v>
      </c>
      <c r="BK147" s="4" t="s">
        <v>5</v>
      </c>
      <c r="BL147" s="4" t="s">
        <v>5</v>
      </c>
      <c r="BM147" s="4" t="s">
        <v>5</v>
      </c>
      <c r="BN147" s="4" t="s">
        <v>5</v>
      </c>
      <c r="BO147" s="4" t="s">
        <v>5</v>
      </c>
      <c r="BP147" s="4" t="s">
        <v>5</v>
      </c>
      <c r="BQ147" s="4" t="s">
        <v>5</v>
      </c>
      <c r="BR147" s="4" t="s">
        <v>5</v>
      </c>
      <c r="BS147" s="4" t="s">
        <v>5</v>
      </c>
      <c r="BT147" s="4" t="s">
        <v>5</v>
      </c>
      <c r="BU147" s="4" t="s">
        <v>5</v>
      </c>
      <c r="BV147" s="4" t="s">
        <v>5</v>
      </c>
      <c r="BW147" s="4" t="s">
        <v>5</v>
      </c>
      <c r="BX147" s="4" t="s">
        <v>5</v>
      </c>
      <c r="BY147" s="4" t="s">
        <v>5</v>
      </c>
      <c r="BZ147" s="4" t="s">
        <v>5</v>
      </c>
      <c r="CA147" s="4" t="s">
        <v>5</v>
      </c>
      <c r="CB147" s="4" t="s">
        <v>5</v>
      </c>
      <c r="CC147" s="4" t="s">
        <v>5</v>
      </c>
      <c r="CD147" s="4" t="s">
        <v>5</v>
      </c>
      <c r="CE147" s="4" t="s">
        <v>5</v>
      </c>
      <c r="CF147" s="4" t="s">
        <v>5</v>
      </c>
      <c r="CG147" s="4" t="s">
        <v>5</v>
      </c>
      <c r="CH147" s="4" t="s">
        <v>5</v>
      </c>
      <c r="CI147" s="4" t="s">
        <v>5</v>
      </c>
      <c r="CJ147" s="4" t="s">
        <v>5</v>
      </c>
      <c r="CK147" s="4" t="s">
        <v>5</v>
      </c>
      <c r="CL147" s="4" t="s">
        <v>5</v>
      </c>
      <c r="CM147" s="4" t="s">
        <v>5</v>
      </c>
      <c r="CN147" s="4" t="s">
        <v>5</v>
      </c>
      <c r="CO147" s="4" t="s">
        <v>5</v>
      </c>
      <c r="CP147" s="4" t="s">
        <v>5</v>
      </c>
      <c r="CQ147" s="4" t="s">
        <v>5</v>
      </c>
      <c r="CR147" s="4" t="s">
        <v>5</v>
      </c>
      <c r="CS147" s="4" t="s">
        <v>5</v>
      </c>
      <c r="CT147" s="4" t="s">
        <v>5</v>
      </c>
      <c r="CU147" s="4" t="s">
        <v>5</v>
      </c>
      <c r="CV147" s="4" t="s">
        <v>5</v>
      </c>
      <c r="CW147" s="4" t="s">
        <v>5</v>
      </c>
      <c r="CX147" s="4" t="s">
        <v>5</v>
      </c>
      <c r="CY147" s="4" t="s">
        <v>5</v>
      </c>
      <c r="CZ147" s="4" t="s">
        <v>5</v>
      </c>
      <c r="DA147" s="4" t="s">
        <v>5</v>
      </c>
      <c r="DB147" s="4" t="s">
        <v>5</v>
      </c>
      <c r="DC147" s="4" t="s">
        <v>5</v>
      </c>
      <c r="DD147" s="4" t="s">
        <v>5</v>
      </c>
      <c r="DE147" s="4" t="s">
        <v>5</v>
      </c>
      <c r="DF147" s="4" t="s">
        <v>5</v>
      </c>
      <c r="DG147" s="4" t="s">
        <v>5</v>
      </c>
      <c r="DH147" s="4" t="s">
        <v>5</v>
      </c>
      <c r="DI147" s="4" t="s">
        <v>5</v>
      </c>
      <c r="DJ147" s="4" t="s">
        <v>5</v>
      </c>
      <c r="DK147" s="4" t="s">
        <v>5</v>
      </c>
      <c r="DL147" s="4" t="s">
        <v>5</v>
      </c>
      <c r="DM147" s="4" t="s">
        <v>5</v>
      </c>
      <c r="DN147" s="4" t="s">
        <v>5</v>
      </c>
      <c r="DO147" s="4" t="s">
        <v>5</v>
      </c>
      <c r="DP147" s="4" t="s">
        <v>5</v>
      </c>
      <c r="DQ147" s="4" t="s">
        <v>5</v>
      </c>
      <c r="DR147" s="4" t="s">
        <v>5</v>
      </c>
      <c r="DS147" s="4" t="s">
        <v>5</v>
      </c>
      <c r="DT147" s="4" t="s">
        <v>5</v>
      </c>
      <c r="DU147" s="4" t="s">
        <v>5</v>
      </c>
      <c r="DV147" s="4" t="s">
        <v>5</v>
      </c>
      <c r="DW147" s="4" t="s">
        <v>5</v>
      </c>
    </row>
    <row r="148" spans="1:127" x14ac:dyDescent="0.25">
      <c r="A148" s="2" t="s">
        <v>201</v>
      </c>
      <c r="B148" s="4" t="s">
        <v>5</v>
      </c>
      <c r="C148" s="4" t="s">
        <v>5</v>
      </c>
      <c r="D148" s="4" t="s">
        <v>5</v>
      </c>
      <c r="E148" s="4" t="s">
        <v>5</v>
      </c>
      <c r="F148" s="4" t="s">
        <v>5</v>
      </c>
      <c r="G148" s="4" t="s">
        <v>5</v>
      </c>
      <c r="H148" s="4" t="s">
        <v>5</v>
      </c>
      <c r="I148" s="4" t="s">
        <v>5</v>
      </c>
      <c r="J148" s="4" t="s">
        <v>5</v>
      </c>
      <c r="K148" s="4" t="s">
        <v>5</v>
      </c>
      <c r="L148" s="4" t="s">
        <v>5</v>
      </c>
      <c r="M148" s="4" t="s">
        <v>5</v>
      </c>
      <c r="N148" s="4" t="s">
        <v>5</v>
      </c>
      <c r="O148" s="4" t="s">
        <v>5</v>
      </c>
      <c r="P148" s="4" t="s">
        <v>5</v>
      </c>
      <c r="Q148" s="4" t="s">
        <v>5</v>
      </c>
      <c r="R148" s="4" t="s">
        <v>5</v>
      </c>
      <c r="S148" s="4" t="s">
        <v>5</v>
      </c>
      <c r="T148" s="4" t="s">
        <v>5</v>
      </c>
      <c r="U148" s="4" t="s">
        <v>5</v>
      </c>
      <c r="V148" s="4" t="s">
        <v>5</v>
      </c>
      <c r="W148" s="4">
        <v>15</v>
      </c>
      <c r="X148" s="4" t="s">
        <v>5</v>
      </c>
      <c r="Y148" s="4" t="s">
        <v>5</v>
      </c>
      <c r="Z148" s="4" t="s">
        <v>5</v>
      </c>
      <c r="AA148" s="4" t="s">
        <v>5</v>
      </c>
      <c r="AB148" s="4" t="s">
        <v>5</v>
      </c>
      <c r="AC148" s="4" t="s">
        <v>5</v>
      </c>
      <c r="AD148" s="4" t="s">
        <v>5</v>
      </c>
      <c r="AE148" s="4" t="s">
        <v>5</v>
      </c>
      <c r="AF148" s="4" t="s">
        <v>5</v>
      </c>
      <c r="AG148" s="4" t="s">
        <v>5</v>
      </c>
      <c r="AH148" s="4" t="s">
        <v>5</v>
      </c>
      <c r="AI148" s="4" t="s">
        <v>5</v>
      </c>
      <c r="AJ148" s="4" t="s">
        <v>5</v>
      </c>
      <c r="AK148" s="4" t="s">
        <v>5</v>
      </c>
      <c r="AL148" s="4" t="s">
        <v>5</v>
      </c>
      <c r="AM148" s="4" t="s">
        <v>5</v>
      </c>
      <c r="AN148" s="4" t="s">
        <v>5</v>
      </c>
      <c r="AO148" s="4" t="s">
        <v>5</v>
      </c>
      <c r="AP148" s="4" t="s">
        <v>5</v>
      </c>
      <c r="AQ148" s="4" t="s">
        <v>5</v>
      </c>
      <c r="AR148" s="4" t="s">
        <v>5</v>
      </c>
      <c r="AS148" s="4" t="s">
        <v>5</v>
      </c>
      <c r="AT148" s="4" t="s">
        <v>5</v>
      </c>
      <c r="AU148" s="4" t="s">
        <v>5</v>
      </c>
      <c r="AV148" s="4" t="s">
        <v>5</v>
      </c>
      <c r="AW148" s="4" t="s">
        <v>5</v>
      </c>
      <c r="AX148" s="4" t="s">
        <v>5</v>
      </c>
      <c r="AY148" s="4" t="s">
        <v>5</v>
      </c>
      <c r="AZ148" s="4" t="s">
        <v>5</v>
      </c>
      <c r="BA148" s="4" t="s">
        <v>5</v>
      </c>
      <c r="BB148" s="4" t="s">
        <v>5</v>
      </c>
      <c r="BC148" s="4" t="s">
        <v>5</v>
      </c>
      <c r="BD148" s="4" t="s">
        <v>5</v>
      </c>
      <c r="BE148" s="4" t="s">
        <v>5</v>
      </c>
      <c r="BF148" s="4" t="s">
        <v>5</v>
      </c>
      <c r="BG148" s="4" t="s">
        <v>5</v>
      </c>
      <c r="BH148" s="4" t="s">
        <v>5</v>
      </c>
      <c r="BI148" s="4" t="s">
        <v>5</v>
      </c>
      <c r="BJ148" s="4" t="s">
        <v>5</v>
      </c>
      <c r="BK148" s="4" t="s">
        <v>5</v>
      </c>
      <c r="BL148" s="4" t="s">
        <v>5</v>
      </c>
      <c r="BM148" s="4" t="s">
        <v>5</v>
      </c>
      <c r="BN148" s="4" t="s">
        <v>5</v>
      </c>
      <c r="BO148" s="4" t="s">
        <v>5</v>
      </c>
      <c r="BP148" s="4" t="s">
        <v>5</v>
      </c>
      <c r="BQ148" s="4" t="s">
        <v>5</v>
      </c>
      <c r="BR148" s="4" t="s">
        <v>5</v>
      </c>
      <c r="BS148" s="4" t="s">
        <v>5</v>
      </c>
      <c r="BT148" s="4" t="s">
        <v>5</v>
      </c>
      <c r="BU148" s="4" t="s">
        <v>5</v>
      </c>
      <c r="BV148" s="4" t="s">
        <v>5</v>
      </c>
      <c r="BW148" s="4" t="s">
        <v>5</v>
      </c>
      <c r="BX148" s="4" t="s">
        <v>5</v>
      </c>
      <c r="BY148" s="4" t="s">
        <v>5</v>
      </c>
      <c r="BZ148" s="4" t="s">
        <v>5</v>
      </c>
      <c r="CA148" s="4" t="s">
        <v>5</v>
      </c>
      <c r="CB148" s="4" t="s">
        <v>5</v>
      </c>
      <c r="CC148" s="4" t="s">
        <v>5</v>
      </c>
      <c r="CD148" s="4" t="s">
        <v>5</v>
      </c>
      <c r="CE148" s="4" t="s">
        <v>5</v>
      </c>
      <c r="CF148" s="4" t="s">
        <v>5</v>
      </c>
      <c r="CG148" s="4" t="s">
        <v>5</v>
      </c>
      <c r="CH148" s="4" t="s">
        <v>5</v>
      </c>
      <c r="CI148" s="4" t="s">
        <v>5</v>
      </c>
      <c r="CJ148" s="4" t="s">
        <v>5</v>
      </c>
      <c r="CK148" s="4" t="s">
        <v>5</v>
      </c>
      <c r="CL148" s="4" t="s">
        <v>5</v>
      </c>
      <c r="CM148" s="4" t="s">
        <v>5</v>
      </c>
      <c r="CN148" s="4" t="s">
        <v>5</v>
      </c>
      <c r="CO148" s="4" t="s">
        <v>5</v>
      </c>
      <c r="CP148" s="4" t="s">
        <v>5</v>
      </c>
      <c r="CQ148" s="4" t="s">
        <v>5</v>
      </c>
      <c r="CR148" s="4" t="s">
        <v>5</v>
      </c>
      <c r="CS148" s="4" t="s">
        <v>5</v>
      </c>
      <c r="CT148" s="4" t="s">
        <v>5</v>
      </c>
      <c r="CU148" s="4" t="s">
        <v>5</v>
      </c>
      <c r="CV148" s="4" t="s">
        <v>5</v>
      </c>
      <c r="CW148" s="4" t="s">
        <v>5</v>
      </c>
      <c r="CX148" s="4" t="s">
        <v>5</v>
      </c>
      <c r="CY148" s="4" t="s">
        <v>5</v>
      </c>
      <c r="CZ148" s="4" t="s">
        <v>5</v>
      </c>
      <c r="DA148" s="4" t="s">
        <v>5</v>
      </c>
      <c r="DB148" s="4" t="s">
        <v>5</v>
      </c>
      <c r="DC148" s="4" t="s">
        <v>5</v>
      </c>
      <c r="DD148" s="4" t="s">
        <v>5</v>
      </c>
      <c r="DE148" s="4" t="s">
        <v>5</v>
      </c>
      <c r="DF148" s="4" t="s">
        <v>5</v>
      </c>
      <c r="DG148" s="4" t="s">
        <v>5</v>
      </c>
      <c r="DH148" s="4" t="s">
        <v>5</v>
      </c>
      <c r="DI148" s="4" t="s">
        <v>5</v>
      </c>
      <c r="DJ148" s="4" t="s">
        <v>5</v>
      </c>
      <c r="DK148" s="4" t="s">
        <v>5</v>
      </c>
      <c r="DL148" s="4" t="s">
        <v>5</v>
      </c>
      <c r="DM148" s="4" t="s">
        <v>5</v>
      </c>
      <c r="DN148" s="4" t="s">
        <v>5</v>
      </c>
      <c r="DO148" s="4" t="s">
        <v>5</v>
      </c>
      <c r="DP148" s="4" t="s">
        <v>5</v>
      </c>
      <c r="DQ148" s="4" t="s">
        <v>5</v>
      </c>
      <c r="DR148" s="4" t="s">
        <v>5</v>
      </c>
      <c r="DS148" s="4" t="s">
        <v>5</v>
      </c>
      <c r="DT148" s="4" t="s">
        <v>5</v>
      </c>
      <c r="DU148" s="4" t="s">
        <v>5</v>
      </c>
      <c r="DV148" s="4" t="s">
        <v>5</v>
      </c>
      <c r="DW148" s="4" t="s">
        <v>5</v>
      </c>
    </row>
    <row r="149" spans="1:127" x14ac:dyDescent="0.25">
      <c r="A149" s="2" t="s">
        <v>202</v>
      </c>
      <c r="B149" s="4">
        <v>21</v>
      </c>
      <c r="C149" s="4" t="s">
        <v>5</v>
      </c>
      <c r="D149" s="4" t="s">
        <v>5</v>
      </c>
      <c r="E149" s="4" t="s">
        <v>5</v>
      </c>
      <c r="F149" s="4" t="s">
        <v>5</v>
      </c>
      <c r="G149" s="4" t="s">
        <v>5</v>
      </c>
      <c r="H149" s="4" t="s">
        <v>5</v>
      </c>
      <c r="I149" s="4" t="s">
        <v>5</v>
      </c>
      <c r="J149" s="4" t="s">
        <v>5</v>
      </c>
      <c r="K149" s="4" t="s">
        <v>5</v>
      </c>
      <c r="L149" s="4" t="s">
        <v>5</v>
      </c>
      <c r="M149" s="4" t="s">
        <v>5</v>
      </c>
      <c r="N149" s="4" t="s">
        <v>5</v>
      </c>
      <c r="O149" s="4" t="s">
        <v>5</v>
      </c>
      <c r="P149" s="4" t="s">
        <v>5</v>
      </c>
      <c r="Q149" s="4" t="s">
        <v>5</v>
      </c>
      <c r="R149" s="4" t="s">
        <v>5</v>
      </c>
      <c r="S149" s="4" t="s">
        <v>5</v>
      </c>
      <c r="T149" s="4" t="s">
        <v>5</v>
      </c>
      <c r="U149" s="4" t="s">
        <v>5</v>
      </c>
      <c r="V149" s="4" t="s">
        <v>5</v>
      </c>
      <c r="W149" s="4">
        <v>0</v>
      </c>
      <c r="X149" s="4" t="s">
        <v>5</v>
      </c>
      <c r="Y149" s="4" t="s">
        <v>5</v>
      </c>
      <c r="Z149" s="4" t="s">
        <v>5</v>
      </c>
      <c r="AA149" s="4" t="s">
        <v>5</v>
      </c>
      <c r="AB149" s="4" t="s">
        <v>5</v>
      </c>
      <c r="AC149" s="4" t="s">
        <v>5</v>
      </c>
      <c r="AD149" s="4" t="s">
        <v>5</v>
      </c>
      <c r="AE149" s="4" t="s">
        <v>5</v>
      </c>
      <c r="AF149" s="4" t="s">
        <v>5</v>
      </c>
      <c r="AG149" s="4" t="s">
        <v>5</v>
      </c>
      <c r="AH149" s="4" t="s">
        <v>5</v>
      </c>
      <c r="AI149" s="4" t="s">
        <v>5</v>
      </c>
      <c r="AJ149" s="4" t="s">
        <v>5</v>
      </c>
      <c r="AK149" s="4" t="s">
        <v>5</v>
      </c>
      <c r="AL149" s="4" t="s">
        <v>5</v>
      </c>
      <c r="AM149" s="4" t="s">
        <v>5</v>
      </c>
      <c r="AN149" s="4" t="s">
        <v>5</v>
      </c>
      <c r="AO149" s="4" t="s">
        <v>5</v>
      </c>
      <c r="AP149" s="4" t="s">
        <v>5</v>
      </c>
      <c r="AQ149" s="4" t="s">
        <v>5</v>
      </c>
      <c r="AR149" s="4">
        <v>0</v>
      </c>
      <c r="AS149" s="4" t="s">
        <v>5</v>
      </c>
      <c r="AT149" s="4" t="s">
        <v>5</v>
      </c>
      <c r="AU149" s="4" t="s">
        <v>5</v>
      </c>
      <c r="AV149" s="4" t="s">
        <v>5</v>
      </c>
      <c r="AW149" s="4" t="s">
        <v>5</v>
      </c>
      <c r="AX149" s="4" t="s">
        <v>5</v>
      </c>
      <c r="AY149" s="4" t="s">
        <v>5</v>
      </c>
      <c r="AZ149" s="4" t="s">
        <v>5</v>
      </c>
      <c r="BA149" s="4" t="s">
        <v>5</v>
      </c>
      <c r="BB149" s="4" t="s">
        <v>5</v>
      </c>
      <c r="BC149" s="4" t="s">
        <v>5</v>
      </c>
      <c r="BD149" s="4" t="s">
        <v>5</v>
      </c>
      <c r="BE149" s="4" t="s">
        <v>5</v>
      </c>
      <c r="BF149" s="4" t="s">
        <v>5</v>
      </c>
      <c r="BG149" s="4" t="s">
        <v>5</v>
      </c>
      <c r="BH149" s="4" t="s">
        <v>5</v>
      </c>
      <c r="BI149" s="4" t="s">
        <v>5</v>
      </c>
      <c r="BJ149" s="4" t="s">
        <v>5</v>
      </c>
      <c r="BK149" s="4" t="s">
        <v>5</v>
      </c>
      <c r="BL149" s="4" t="s">
        <v>5</v>
      </c>
      <c r="BM149" s="4">
        <v>21</v>
      </c>
      <c r="BN149" s="4" t="s">
        <v>5</v>
      </c>
      <c r="BO149" s="4" t="s">
        <v>5</v>
      </c>
      <c r="BP149" s="4" t="s">
        <v>5</v>
      </c>
      <c r="BQ149" s="4" t="s">
        <v>5</v>
      </c>
      <c r="BR149" s="4" t="s">
        <v>5</v>
      </c>
      <c r="BS149" s="4" t="s">
        <v>5</v>
      </c>
      <c r="BT149" s="4" t="s">
        <v>5</v>
      </c>
      <c r="BU149" s="4" t="s">
        <v>5</v>
      </c>
      <c r="BV149" s="4" t="s">
        <v>5</v>
      </c>
      <c r="BW149" s="4" t="s">
        <v>5</v>
      </c>
      <c r="BX149" s="4" t="s">
        <v>5</v>
      </c>
      <c r="BY149" s="4" t="s">
        <v>5</v>
      </c>
      <c r="BZ149" s="4" t="s">
        <v>5</v>
      </c>
      <c r="CA149" s="4" t="s">
        <v>5</v>
      </c>
      <c r="CB149" s="4" t="s">
        <v>5</v>
      </c>
      <c r="CC149" s="4" t="s">
        <v>5</v>
      </c>
      <c r="CD149" s="4" t="s">
        <v>5</v>
      </c>
      <c r="CE149" s="4" t="s">
        <v>5</v>
      </c>
      <c r="CF149" s="4" t="s">
        <v>5</v>
      </c>
      <c r="CG149" s="4" t="s">
        <v>5</v>
      </c>
      <c r="CH149" s="4">
        <v>0</v>
      </c>
      <c r="CI149" s="4" t="s">
        <v>5</v>
      </c>
      <c r="CJ149" s="4" t="s">
        <v>5</v>
      </c>
      <c r="CK149" s="4" t="s">
        <v>5</v>
      </c>
      <c r="CL149" s="4" t="s">
        <v>5</v>
      </c>
      <c r="CM149" s="4" t="s">
        <v>5</v>
      </c>
      <c r="CN149" s="4" t="s">
        <v>5</v>
      </c>
      <c r="CO149" s="4" t="s">
        <v>5</v>
      </c>
      <c r="CP149" s="4" t="s">
        <v>5</v>
      </c>
      <c r="CQ149" s="4" t="s">
        <v>5</v>
      </c>
      <c r="CR149" s="4" t="s">
        <v>5</v>
      </c>
      <c r="CS149" s="4" t="s">
        <v>5</v>
      </c>
      <c r="CT149" s="4" t="s">
        <v>5</v>
      </c>
      <c r="CU149" s="4" t="s">
        <v>5</v>
      </c>
      <c r="CV149" s="4" t="s">
        <v>5</v>
      </c>
      <c r="CW149" s="4" t="s">
        <v>5</v>
      </c>
      <c r="CX149" s="4" t="s">
        <v>5</v>
      </c>
      <c r="CY149" s="4" t="s">
        <v>5</v>
      </c>
      <c r="CZ149" s="4" t="s">
        <v>5</v>
      </c>
      <c r="DA149" s="4" t="s">
        <v>5</v>
      </c>
      <c r="DB149" s="4" t="s">
        <v>5</v>
      </c>
      <c r="DC149" s="4">
        <v>0</v>
      </c>
      <c r="DD149" s="4" t="s">
        <v>5</v>
      </c>
      <c r="DE149" s="4" t="s">
        <v>5</v>
      </c>
      <c r="DF149" s="4" t="s">
        <v>5</v>
      </c>
      <c r="DG149" s="4" t="s">
        <v>5</v>
      </c>
      <c r="DH149" s="4" t="s">
        <v>5</v>
      </c>
      <c r="DI149" s="4" t="s">
        <v>5</v>
      </c>
      <c r="DJ149" s="4" t="s">
        <v>5</v>
      </c>
      <c r="DK149" s="4" t="s">
        <v>5</v>
      </c>
      <c r="DL149" s="4" t="s">
        <v>5</v>
      </c>
      <c r="DM149" s="4" t="s">
        <v>5</v>
      </c>
      <c r="DN149" s="4" t="s">
        <v>5</v>
      </c>
      <c r="DO149" s="4" t="s">
        <v>5</v>
      </c>
      <c r="DP149" s="4" t="s">
        <v>5</v>
      </c>
      <c r="DQ149" s="4" t="s">
        <v>5</v>
      </c>
      <c r="DR149" s="4" t="s">
        <v>5</v>
      </c>
      <c r="DS149" s="4" t="s">
        <v>5</v>
      </c>
      <c r="DT149" s="4" t="s">
        <v>5</v>
      </c>
      <c r="DU149" s="4" t="s">
        <v>5</v>
      </c>
      <c r="DV149" s="4" t="s">
        <v>5</v>
      </c>
      <c r="DW149" s="4" t="s">
        <v>5</v>
      </c>
    </row>
    <row r="150" spans="1:127" x14ac:dyDescent="0.25">
      <c r="A150" s="2" t="s">
        <v>178</v>
      </c>
      <c r="B150" s="4" t="s">
        <v>5</v>
      </c>
      <c r="C150" s="4" t="s">
        <v>5</v>
      </c>
      <c r="D150" s="4" t="s">
        <v>5</v>
      </c>
      <c r="E150" s="4" t="s">
        <v>5</v>
      </c>
      <c r="F150" s="4" t="s">
        <v>5</v>
      </c>
      <c r="G150" s="4" t="s">
        <v>5</v>
      </c>
      <c r="H150" s="4" t="s">
        <v>5</v>
      </c>
      <c r="I150" s="4" t="s">
        <v>5</v>
      </c>
      <c r="J150" s="4">
        <v>122</v>
      </c>
      <c r="K150" s="4" t="s">
        <v>5</v>
      </c>
      <c r="L150" s="4" t="s">
        <v>5</v>
      </c>
      <c r="M150" s="4" t="s">
        <v>5</v>
      </c>
      <c r="N150" s="4" t="s">
        <v>5</v>
      </c>
      <c r="O150" s="4" t="s">
        <v>5</v>
      </c>
      <c r="P150" s="4" t="s">
        <v>5</v>
      </c>
      <c r="Q150" s="4" t="s">
        <v>5</v>
      </c>
      <c r="R150" s="4" t="s">
        <v>5</v>
      </c>
      <c r="S150" s="4" t="s">
        <v>5</v>
      </c>
      <c r="T150" s="4" t="s">
        <v>5</v>
      </c>
      <c r="U150" s="4">
        <v>67</v>
      </c>
      <c r="V150" s="4" t="s">
        <v>5</v>
      </c>
      <c r="W150" s="4" t="s">
        <v>5</v>
      </c>
      <c r="X150" s="4" t="s">
        <v>5</v>
      </c>
      <c r="Y150" s="4" t="s">
        <v>5</v>
      </c>
      <c r="Z150" s="4" t="s">
        <v>5</v>
      </c>
      <c r="AA150" s="4" t="s">
        <v>5</v>
      </c>
      <c r="AB150" s="4" t="s">
        <v>5</v>
      </c>
      <c r="AC150" s="4" t="s">
        <v>5</v>
      </c>
      <c r="AD150" s="4" t="s">
        <v>5</v>
      </c>
      <c r="AE150" s="4">
        <v>0</v>
      </c>
      <c r="AF150" s="4" t="s">
        <v>5</v>
      </c>
      <c r="AG150" s="4" t="s">
        <v>5</v>
      </c>
      <c r="AH150" s="4" t="s">
        <v>5</v>
      </c>
      <c r="AI150" s="4" t="s">
        <v>5</v>
      </c>
      <c r="AJ150" s="4" t="s">
        <v>5</v>
      </c>
      <c r="AK150" s="4" t="s">
        <v>5</v>
      </c>
      <c r="AL150" s="4" t="s">
        <v>5</v>
      </c>
      <c r="AM150" s="4" t="s">
        <v>5</v>
      </c>
      <c r="AN150" s="4" t="s">
        <v>5</v>
      </c>
      <c r="AO150" s="4" t="s">
        <v>5</v>
      </c>
      <c r="AP150" s="4">
        <v>0</v>
      </c>
      <c r="AQ150" s="4" t="s">
        <v>5</v>
      </c>
      <c r="AR150" s="4" t="s">
        <v>5</v>
      </c>
      <c r="AS150" s="4" t="s">
        <v>5</v>
      </c>
      <c r="AT150" s="4" t="s">
        <v>5</v>
      </c>
      <c r="AU150" s="4" t="s">
        <v>5</v>
      </c>
      <c r="AV150" s="4" t="s">
        <v>5</v>
      </c>
      <c r="AW150" s="4" t="s">
        <v>5</v>
      </c>
      <c r="AX150" s="4" t="s">
        <v>5</v>
      </c>
      <c r="AY150" s="4" t="s">
        <v>5</v>
      </c>
      <c r="AZ150" s="4">
        <v>0</v>
      </c>
      <c r="BA150" s="4" t="s">
        <v>5</v>
      </c>
      <c r="BB150" s="4" t="s">
        <v>5</v>
      </c>
      <c r="BC150" s="4" t="s">
        <v>5</v>
      </c>
      <c r="BD150" s="4" t="s">
        <v>5</v>
      </c>
      <c r="BE150" s="4" t="s">
        <v>5</v>
      </c>
      <c r="BF150" s="4" t="s">
        <v>5</v>
      </c>
      <c r="BG150" s="4" t="s">
        <v>5</v>
      </c>
      <c r="BH150" s="4" t="s">
        <v>5</v>
      </c>
      <c r="BI150" s="4" t="s">
        <v>5</v>
      </c>
      <c r="BJ150" s="4" t="s">
        <v>5</v>
      </c>
      <c r="BK150" s="4">
        <v>0</v>
      </c>
      <c r="BL150" s="4" t="s">
        <v>5</v>
      </c>
      <c r="BM150" s="4" t="s">
        <v>5</v>
      </c>
      <c r="BN150" s="4" t="s">
        <v>5</v>
      </c>
      <c r="BO150" s="4" t="s">
        <v>5</v>
      </c>
      <c r="BP150" s="4" t="s">
        <v>5</v>
      </c>
      <c r="BQ150" s="4" t="s">
        <v>5</v>
      </c>
      <c r="BR150" s="4" t="s">
        <v>5</v>
      </c>
      <c r="BS150" s="4" t="s">
        <v>5</v>
      </c>
      <c r="BT150" s="4" t="s">
        <v>5</v>
      </c>
      <c r="BU150" s="4">
        <v>122</v>
      </c>
      <c r="BV150" s="4" t="s">
        <v>5</v>
      </c>
      <c r="BW150" s="4" t="s">
        <v>5</v>
      </c>
      <c r="BX150" s="4" t="s">
        <v>5</v>
      </c>
      <c r="BY150" s="4" t="s">
        <v>5</v>
      </c>
      <c r="BZ150" s="4" t="s">
        <v>5</v>
      </c>
      <c r="CA150" s="4" t="s">
        <v>5</v>
      </c>
      <c r="CB150" s="4" t="s">
        <v>5</v>
      </c>
      <c r="CC150" s="4" t="s">
        <v>5</v>
      </c>
      <c r="CD150" s="4" t="s">
        <v>5</v>
      </c>
      <c r="CE150" s="4" t="s">
        <v>5</v>
      </c>
      <c r="CF150" s="4">
        <v>67</v>
      </c>
      <c r="CG150" s="4" t="s">
        <v>5</v>
      </c>
      <c r="CH150" s="4" t="s">
        <v>5</v>
      </c>
      <c r="CI150" s="4" t="s">
        <v>5</v>
      </c>
      <c r="CJ150" s="4" t="s">
        <v>5</v>
      </c>
      <c r="CK150" s="4" t="s">
        <v>5</v>
      </c>
      <c r="CL150" s="4" t="s">
        <v>5</v>
      </c>
      <c r="CM150" s="4" t="s">
        <v>5</v>
      </c>
      <c r="CN150" s="4" t="s">
        <v>5</v>
      </c>
      <c r="CO150" s="4" t="s">
        <v>5</v>
      </c>
      <c r="CP150" s="4">
        <v>0</v>
      </c>
      <c r="CQ150" s="4" t="s">
        <v>5</v>
      </c>
      <c r="CR150" s="4" t="s">
        <v>5</v>
      </c>
      <c r="CS150" s="4" t="s">
        <v>5</v>
      </c>
      <c r="CT150" s="4" t="s">
        <v>5</v>
      </c>
      <c r="CU150" s="4" t="s">
        <v>5</v>
      </c>
      <c r="CV150" s="4" t="s">
        <v>5</v>
      </c>
      <c r="CW150" s="4" t="s">
        <v>5</v>
      </c>
      <c r="CX150" s="4" t="s">
        <v>5</v>
      </c>
      <c r="CY150" s="4" t="s">
        <v>5</v>
      </c>
      <c r="CZ150" s="4" t="s">
        <v>5</v>
      </c>
      <c r="DA150" s="4">
        <v>0</v>
      </c>
      <c r="DB150" s="4" t="s">
        <v>5</v>
      </c>
      <c r="DC150" s="4" t="s">
        <v>5</v>
      </c>
      <c r="DD150" s="4" t="s">
        <v>5</v>
      </c>
      <c r="DE150" s="4" t="s">
        <v>5</v>
      </c>
      <c r="DF150" s="4" t="s">
        <v>5</v>
      </c>
      <c r="DG150" s="4" t="s">
        <v>5</v>
      </c>
      <c r="DH150" s="4" t="s">
        <v>5</v>
      </c>
      <c r="DI150" s="4" t="s">
        <v>5</v>
      </c>
      <c r="DJ150" s="4" t="s">
        <v>5</v>
      </c>
      <c r="DK150" s="4">
        <v>0</v>
      </c>
      <c r="DL150" s="4" t="s">
        <v>5</v>
      </c>
      <c r="DM150" s="4" t="s">
        <v>5</v>
      </c>
      <c r="DN150" s="4" t="s">
        <v>5</v>
      </c>
      <c r="DO150" s="4" t="s">
        <v>5</v>
      </c>
      <c r="DP150" s="4" t="s">
        <v>5</v>
      </c>
      <c r="DQ150" s="4" t="s">
        <v>5</v>
      </c>
      <c r="DR150" s="4" t="s">
        <v>5</v>
      </c>
      <c r="DS150" s="4" t="s">
        <v>5</v>
      </c>
      <c r="DT150" s="4" t="s">
        <v>5</v>
      </c>
      <c r="DU150" s="4" t="s">
        <v>5</v>
      </c>
      <c r="DV150" s="4">
        <v>0</v>
      </c>
      <c r="DW150" s="4" t="s">
        <v>5</v>
      </c>
    </row>
    <row r="151" spans="1:127" x14ac:dyDescent="0.25">
      <c r="A151" s="2" t="s">
        <v>221</v>
      </c>
      <c r="B151" s="4">
        <v>840</v>
      </c>
      <c r="C151" s="4" t="s">
        <v>5</v>
      </c>
      <c r="D151" s="4" t="s">
        <v>5</v>
      </c>
      <c r="E151" s="4" t="s">
        <v>5</v>
      </c>
      <c r="F151" s="4" t="s">
        <v>5</v>
      </c>
      <c r="G151" s="4" t="s">
        <v>5</v>
      </c>
      <c r="H151" s="4" t="s">
        <v>5</v>
      </c>
      <c r="I151" s="4" t="s">
        <v>5</v>
      </c>
      <c r="J151" s="4" t="s">
        <v>5</v>
      </c>
      <c r="K151" s="4" t="s">
        <v>5</v>
      </c>
      <c r="L151" s="4" t="s">
        <v>5</v>
      </c>
      <c r="M151" s="4" t="s">
        <v>5</v>
      </c>
      <c r="N151" s="4" t="s">
        <v>5</v>
      </c>
      <c r="O151" s="4" t="s">
        <v>5</v>
      </c>
      <c r="P151" s="4" t="s">
        <v>5</v>
      </c>
      <c r="Q151" s="4" t="s">
        <v>5</v>
      </c>
      <c r="R151" s="4" t="s">
        <v>5</v>
      </c>
      <c r="S151" s="4" t="s">
        <v>5</v>
      </c>
      <c r="T151" s="4" t="s">
        <v>5</v>
      </c>
      <c r="U151" s="4" t="s">
        <v>5</v>
      </c>
      <c r="V151" s="4" t="s">
        <v>5</v>
      </c>
      <c r="W151" s="4">
        <v>0</v>
      </c>
      <c r="X151" s="4" t="s">
        <v>5</v>
      </c>
      <c r="Y151" s="4" t="s">
        <v>5</v>
      </c>
      <c r="Z151" s="4" t="s">
        <v>5</v>
      </c>
      <c r="AA151" s="4" t="s">
        <v>5</v>
      </c>
      <c r="AB151" s="4" t="s">
        <v>5</v>
      </c>
      <c r="AC151" s="4" t="s">
        <v>5</v>
      </c>
      <c r="AD151" s="4" t="s">
        <v>5</v>
      </c>
      <c r="AE151" s="4" t="s">
        <v>5</v>
      </c>
      <c r="AF151" s="4" t="s">
        <v>5</v>
      </c>
      <c r="AG151" s="4" t="s">
        <v>5</v>
      </c>
      <c r="AH151" s="4" t="s">
        <v>5</v>
      </c>
      <c r="AI151" s="4" t="s">
        <v>5</v>
      </c>
      <c r="AJ151" s="4" t="s">
        <v>5</v>
      </c>
      <c r="AK151" s="4" t="s">
        <v>5</v>
      </c>
      <c r="AL151" s="4" t="s">
        <v>5</v>
      </c>
      <c r="AM151" s="4" t="s">
        <v>5</v>
      </c>
      <c r="AN151" s="4" t="s">
        <v>5</v>
      </c>
      <c r="AO151" s="4" t="s">
        <v>5</v>
      </c>
      <c r="AP151" s="4" t="s">
        <v>5</v>
      </c>
      <c r="AQ151" s="4" t="s">
        <v>5</v>
      </c>
      <c r="AR151" s="4">
        <v>0</v>
      </c>
      <c r="AS151" s="4" t="s">
        <v>5</v>
      </c>
      <c r="AT151" s="4" t="s">
        <v>5</v>
      </c>
      <c r="AU151" s="4" t="s">
        <v>5</v>
      </c>
      <c r="AV151" s="4" t="s">
        <v>5</v>
      </c>
      <c r="AW151" s="4" t="s">
        <v>5</v>
      </c>
      <c r="AX151" s="4" t="s">
        <v>5</v>
      </c>
      <c r="AY151" s="4" t="s">
        <v>5</v>
      </c>
      <c r="AZ151" s="4" t="s">
        <v>5</v>
      </c>
      <c r="BA151" s="4" t="s">
        <v>5</v>
      </c>
      <c r="BB151" s="4" t="s">
        <v>5</v>
      </c>
      <c r="BC151" s="4" t="s">
        <v>5</v>
      </c>
      <c r="BD151" s="4" t="s">
        <v>5</v>
      </c>
      <c r="BE151" s="4" t="s">
        <v>5</v>
      </c>
      <c r="BF151" s="4" t="s">
        <v>5</v>
      </c>
      <c r="BG151" s="4" t="s">
        <v>5</v>
      </c>
      <c r="BH151" s="4" t="s">
        <v>5</v>
      </c>
      <c r="BI151" s="4" t="s">
        <v>5</v>
      </c>
      <c r="BJ151" s="4" t="s">
        <v>5</v>
      </c>
      <c r="BK151" s="4" t="s">
        <v>5</v>
      </c>
      <c r="BL151" s="4" t="s">
        <v>5</v>
      </c>
      <c r="BM151" s="4">
        <v>840</v>
      </c>
      <c r="BN151" s="4" t="s">
        <v>5</v>
      </c>
      <c r="BO151" s="4" t="s">
        <v>5</v>
      </c>
      <c r="BP151" s="4" t="s">
        <v>5</v>
      </c>
      <c r="BQ151" s="4" t="s">
        <v>5</v>
      </c>
      <c r="BR151" s="4" t="s">
        <v>5</v>
      </c>
      <c r="BS151" s="4" t="s">
        <v>5</v>
      </c>
      <c r="BT151" s="4" t="s">
        <v>5</v>
      </c>
      <c r="BU151" s="4" t="s">
        <v>5</v>
      </c>
      <c r="BV151" s="4" t="s">
        <v>5</v>
      </c>
      <c r="BW151" s="4" t="s">
        <v>5</v>
      </c>
      <c r="BX151" s="4" t="s">
        <v>5</v>
      </c>
      <c r="BY151" s="4" t="s">
        <v>5</v>
      </c>
      <c r="BZ151" s="4" t="s">
        <v>5</v>
      </c>
      <c r="CA151" s="4" t="s">
        <v>5</v>
      </c>
      <c r="CB151" s="4" t="s">
        <v>5</v>
      </c>
      <c r="CC151" s="4" t="s">
        <v>5</v>
      </c>
      <c r="CD151" s="4" t="s">
        <v>5</v>
      </c>
      <c r="CE151" s="4" t="s">
        <v>5</v>
      </c>
      <c r="CF151" s="4" t="s">
        <v>5</v>
      </c>
      <c r="CG151" s="4" t="s">
        <v>5</v>
      </c>
      <c r="CH151" s="4">
        <v>0</v>
      </c>
      <c r="CI151" s="4" t="s">
        <v>5</v>
      </c>
      <c r="CJ151" s="4" t="s">
        <v>5</v>
      </c>
      <c r="CK151" s="4" t="s">
        <v>5</v>
      </c>
      <c r="CL151" s="4" t="s">
        <v>5</v>
      </c>
      <c r="CM151" s="4" t="s">
        <v>5</v>
      </c>
      <c r="CN151" s="4" t="s">
        <v>5</v>
      </c>
      <c r="CO151" s="4" t="s">
        <v>5</v>
      </c>
      <c r="CP151" s="4" t="s">
        <v>5</v>
      </c>
      <c r="CQ151" s="4" t="s">
        <v>5</v>
      </c>
      <c r="CR151" s="4" t="s">
        <v>5</v>
      </c>
      <c r="CS151" s="4" t="s">
        <v>5</v>
      </c>
      <c r="CT151" s="4" t="s">
        <v>5</v>
      </c>
      <c r="CU151" s="4" t="s">
        <v>5</v>
      </c>
      <c r="CV151" s="4" t="s">
        <v>5</v>
      </c>
      <c r="CW151" s="4" t="s">
        <v>5</v>
      </c>
      <c r="CX151" s="4" t="s">
        <v>5</v>
      </c>
      <c r="CY151" s="4" t="s">
        <v>5</v>
      </c>
      <c r="CZ151" s="4" t="s">
        <v>5</v>
      </c>
      <c r="DA151" s="4" t="s">
        <v>5</v>
      </c>
      <c r="DB151" s="4" t="s">
        <v>5</v>
      </c>
      <c r="DC151" s="4">
        <v>0</v>
      </c>
      <c r="DD151" s="4" t="s">
        <v>5</v>
      </c>
      <c r="DE151" s="4" t="s">
        <v>5</v>
      </c>
      <c r="DF151" s="4" t="s">
        <v>5</v>
      </c>
      <c r="DG151" s="4" t="s">
        <v>5</v>
      </c>
      <c r="DH151" s="4" t="s">
        <v>5</v>
      </c>
      <c r="DI151" s="4" t="s">
        <v>5</v>
      </c>
      <c r="DJ151" s="4" t="s">
        <v>5</v>
      </c>
      <c r="DK151" s="4" t="s">
        <v>5</v>
      </c>
      <c r="DL151" s="4" t="s">
        <v>5</v>
      </c>
      <c r="DM151" s="4" t="s">
        <v>5</v>
      </c>
      <c r="DN151" s="4" t="s">
        <v>5</v>
      </c>
      <c r="DO151" s="4" t="s">
        <v>5</v>
      </c>
      <c r="DP151" s="4" t="s">
        <v>5</v>
      </c>
      <c r="DQ151" s="4" t="s">
        <v>5</v>
      </c>
      <c r="DR151" s="4" t="s">
        <v>5</v>
      </c>
      <c r="DS151" s="4" t="s">
        <v>5</v>
      </c>
      <c r="DT151" s="4" t="s">
        <v>5</v>
      </c>
      <c r="DU151" s="4" t="s">
        <v>5</v>
      </c>
      <c r="DV151" s="4" t="s">
        <v>5</v>
      </c>
      <c r="DW151" s="4" t="s">
        <v>5</v>
      </c>
    </row>
    <row r="152" spans="1:127" x14ac:dyDescent="0.25">
      <c r="A152" s="2" t="s">
        <v>156</v>
      </c>
      <c r="B152" s="4">
        <v>380</v>
      </c>
      <c r="C152" s="4" t="s">
        <v>5</v>
      </c>
      <c r="D152" s="4" t="s">
        <v>5</v>
      </c>
      <c r="E152" s="4" t="s">
        <v>5</v>
      </c>
      <c r="F152" s="4" t="s">
        <v>5</v>
      </c>
      <c r="G152" s="4" t="s">
        <v>5</v>
      </c>
      <c r="H152" s="4" t="s">
        <v>5</v>
      </c>
      <c r="I152" s="4" t="s">
        <v>5</v>
      </c>
      <c r="J152" s="4" t="s">
        <v>5</v>
      </c>
      <c r="K152" s="4" t="s">
        <v>5</v>
      </c>
      <c r="L152" s="4" t="s">
        <v>5</v>
      </c>
      <c r="M152" s="4" t="s">
        <v>5</v>
      </c>
      <c r="N152" s="4" t="s">
        <v>5</v>
      </c>
      <c r="O152" s="4" t="s">
        <v>5</v>
      </c>
      <c r="P152" s="4" t="s">
        <v>5</v>
      </c>
      <c r="Q152" s="4" t="s">
        <v>5</v>
      </c>
      <c r="R152" s="4" t="s">
        <v>5</v>
      </c>
      <c r="S152" s="4" t="s">
        <v>5</v>
      </c>
      <c r="T152" s="4" t="s">
        <v>5</v>
      </c>
      <c r="U152" s="4" t="s">
        <v>5</v>
      </c>
      <c r="V152" s="4" t="s">
        <v>5</v>
      </c>
      <c r="W152" s="4">
        <v>0</v>
      </c>
      <c r="X152" s="4" t="s">
        <v>5</v>
      </c>
      <c r="Y152" s="4" t="s">
        <v>5</v>
      </c>
      <c r="Z152" s="4" t="s">
        <v>5</v>
      </c>
      <c r="AA152" s="4" t="s">
        <v>5</v>
      </c>
      <c r="AB152" s="4" t="s">
        <v>5</v>
      </c>
      <c r="AC152" s="4" t="s">
        <v>5</v>
      </c>
      <c r="AD152" s="4" t="s">
        <v>5</v>
      </c>
      <c r="AE152" s="4" t="s">
        <v>5</v>
      </c>
      <c r="AF152" s="4" t="s">
        <v>5</v>
      </c>
      <c r="AG152" s="4" t="s">
        <v>5</v>
      </c>
      <c r="AH152" s="4" t="s">
        <v>5</v>
      </c>
      <c r="AI152" s="4" t="s">
        <v>5</v>
      </c>
      <c r="AJ152" s="4" t="s">
        <v>5</v>
      </c>
      <c r="AK152" s="4" t="s">
        <v>5</v>
      </c>
      <c r="AL152" s="4" t="s">
        <v>5</v>
      </c>
      <c r="AM152" s="4" t="s">
        <v>5</v>
      </c>
      <c r="AN152" s="4" t="s">
        <v>5</v>
      </c>
      <c r="AO152" s="4" t="s">
        <v>5</v>
      </c>
      <c r="AP152" s="4" t="s">
        <v>5</v>
      </c>
      <c r="AQ152" s="4" t="s">
        <v>5</v>
      </c>
      <c r="AR152" s="4">
        <v>0</v>
      </c>
      <c r="AS152" s="4" t="s">
        <v>5</v>
      </c>
      <c r="AT152" s="4" t="s">
        <v>5</v>
      </c>
      <c r="AU152" s="4" t="s">
        <v>5</v>
      </c>
      <c r="AV152" s="4" t="s">
        <v>5</v>
      </c>
      <c r="AW152" s="4" t="s">
        <v>5</v>
      </c>
      <c r="AX152" s="4" t="s">
        <v>5</v>
      </c>
      <c r="AY152" s="4" t="s">
        <v>5</v>
      </c>
      <c r="AZ152" s="4" t="s">
        <v>5</v>
      </c>
      <c r="BA152" s="4" t="s">
        <v>5</v>
      </c>
      <c r="BB152" s="4" t="s">
        <v>5</v>
      </c>
      <c r="BC152" s="4" t="s">
        <v>5</v>
      </c>
      <c r="BD152" s="4" t="s">
        <v>5</v>
      </c>
      <c r="BE152" s="4" t="s">
        <v>5</v>
      </c>
      <c r="BF152" s="4" t="s">
        <v>5</v>
      </c>
      <c r="BG152" s="4" t="s">
        <v>5</v>
      </c>
      <c r="BH152" s="4" t="s">
        <v>5</v>
      </c>
      <c r="BI152" s="4" t="s">
        <v>5</v>
      </c>
      <c r="BJ152" s="4" t="s">
        <v>5</v>
      </c>
      <c r="BK152" s="4" t="s">
        <v>5</v>
      </c>
      <c r="BL152" s="4" t="s">
        <v>5</v>
      </c>
      <c r="BM152" s="4">
        <v>0</v>
      </c>
      <c r="BN152" s="4" t="s">
        <v>5</v>
      </c>
      <c r="BO152" s="4" t="s">
        <v>5</v>
      </c>
      <c r="BP152" s="4" t="s">
        <v>5</v>
      </c>
      <c r="BQ152" s="4" t="s">
        <v>5</v>
      </c>
      <c r="BR152" s="4" t="s">
        <v>5</v>
      </c>
      <c r="BS152" s="4" t="s">
        <v>5</v>
      </c>
      <c r="BT152" s="4" t="s">
        <v>5</v>
      </c>
      <c r="BU152" s="4" t="s">
        <v>5</v>
      </c>
      <c r="BV152" s="4" t="s">
        <v>5</v>
      </c>
      <c r="BW152" s="4" t="s">
        <v>5</v>
      </c>
      <c r="BX152" s="4" t="s">
        <v>5</v>
      </c>
      <c r="BY152" s="4" t="s">
        <v>5</v>
      </c>
      <c r="BZ152" s="4" t="s">
        <v>5</v>
      </c>
      <c r="CA152" s="4" t="s">
        <v>5</v>
      </c>
      <c r="CB152" s="4" t="s">
        <v>5</v>
      </c>
      <c r="CC152" s="4" t="s">
        <v>5</v>
      </c>
      <c r="CD152" s="4" t="s">
        <v>5</v>
      </c>
      <c r="CE152" s="4" t="s">
        <v>5</v>
      </c>
      <c r="CF152" s="4" t="s">
        <v>5</v>
      </c>
      <c r="CG152" s="4" t="s">
        <v>5</v>
      </c>
      <c r="CH152" s="4">
        <v>0</v>
      </c>
      <c r="CI152" s="4" t="s">
        <v>5</v>
      </c>
      <c r="CJ152" s="4" t="s">
        <v>5</v>
      </c>
      <c r="CK152" s="4" t="s">
        <v>5</v>
      </c>
      <c r="CL152" s="4" t="s">
        <v>5</v>
      </c>
      <c r="CM152" s="4" t="s">
        <v>5</v>
      </c>
      <c r="CN152" s="4" t="s">
        <v>5</v>
      </c>
      <c r="CO152" s="4" t="s">
        <v>5</v>
      </c>
      <c r="CP152" s="4" t="s">
        <v>5</v>
      </c>
      <c r="CQ152" s="4" t="s">
        <v>5</v>
      </c>
      <c r="CR152" s="4" t="s">
        <v>5</v>
      </c>
      <c r="CS152" s="4" t="s">
        <v>5</v>
      </c>
      <c r="CT152" s="4" t="s">
        <v>5</v>
      </c>
      <c r="CU152" s="4" t="s">
        <v>5</v>
      </c>
      <c r="CV152" s="4" t="s">
        <v>5</v>
      </c>
      <c r="CW152" s="4" t="s">
        <v>5</v>
      </c>
      <c r="CX152" s="4" t="s">
        <v>5</v>
      </c>
      <c r="CY152" s="4" t="s">
        <v>5</v>
      </c>
      <c r="CZ152" s="4" t="s">
        <v>5</v>
      </c>
      <c r="DA152" s="4" t="s">
        <v>5</v>
      </c>
      <c r="DB152" s="4" t="s">
        <v>5</v>
      </c>
      <c r="DC152" s="4">
        <v>380</v>
      </c>
      <c r="DD152" s="4" t="s">
        <v>5</v>
      </c>
      <c r="DE152" s="4" t="s">
        <v>5</v>
      </c>
      <c r="DF152" s="4" t="s">
        <v>5</v>
      </c>
      <c r="DG152" s="4" t="s">
        <v>5</v>
      </c>
      <c r="DH152" s="4" t="s">
        <v>5</v>
      </c>
      <c r="DI152" s="4" t="s">
        <v>5</v>
      </c>
      <c r="DJ152" s="4" t="s">
        <v>5</v>
      </c>
      <c r="DK152" s="4" t="s">
        <v>5</v>
      </c>
      <c r="DL152" s="4" t="s">
        <v>5</v>
      </c>
      <c r="DM152" s="4" t="s">
        <v>5</v>
      </c>
      <c r="DN152" s="4" t="s">
        <v>5</v>
      </c>
      <c r="DO152" s="4" t="s">
        <v>5</v>
      </c>
      <c r="DP152" s="4" t="s">
        <v>5</v>
      </c>
      <c r="DQ152" s="4" t="s">
        <v>5</v>
      </c>
      <c r="DR152" s="4" t="s">
        <v>5</v>
      </c>
      <c r="DS152" s="4" t="s">
        <v>5</v>
      </c>
      <c r="DT152" s="4" t="s">
        <v>5</v>
      </c>
      <c r="DU152" s="4" t="s">
        <v>5</v>
      </c>
      <c r="DV152" s="4" t="s">
        <v>5</v>
      </c>
      <c r="DW152" s="4" t="s">
        <v>5</v>
      </c>
    </row>
    <row r="153" spans="1:127" x14ac:dyDescent="0.25">
      <c r="A153" s="2" t="s">
        <v>222</v>
      </c>
      <c r="B153" s="8">
        <v>-3228</v>
      </c>
      <c r="C153" s="4" t="s">
        <v>5</v>
      </c>
      <c r="D153" s="4" t="s">
        <v>5</v>
      </c>
      <c r="E153" s="4" t="s">
        <v>5</v>
      </c>
      <c r="F153" s="4" t="s">
        <v>5</v>
      </c>
      <c r="G153" s="4" t="s">
        <v>5</v>
      </c>
      <c r="H153" s="4" t="s">
        <v>5</v>
      </c>
      <c r="I153" s="4" t="s">
        <v>5</v>
      </c>
      <c r="J153" s="4" t="s">
        <v>5</v>
      </c>
      <c r="K153" s="4" t="s">
        <v>5</v>
      </c>
      <c r="L153" s="4" t="s">
        <v>5</v>
      </c>
      <c r="M153" s="4" t="s">
        <v>5</v>
      </c>
      <c r="N153" s="4" t="s">
        <v>5</v>
      </c>
      <c r="O153" s="4" t="s">
        <v>5</v>
      </c>
      <c r="P153" s="4" t="s">
        <v>5</v>
      </c>
      <c r="Q153" s="4" t="s">
        <v>5</v>
      </c>
      <c r="R153" s="4" t="s">
        <v>5</v>
      </c>
      <c r="S153" s="4" t="s">
        <v>5</v>
      </c>
      <c r="T153" s="4" t="s">
        <v>5</v>
      </c>
      <c r="U153" s="4" t="s">
        <v>5</v>
      </c>
      <c r="V153" s="4" t="s">
        <v>5</v>
      </c>
      <c r="W153" s="8">
        <v>66790</v>
      </c>
      <c r="X153" s="4" t="s">
        <v>5</v>
      </c>
      <c r="Y153" s="4" t="s">
        <v>5</v>
      </c>
      <c r="Z153" s="4" t="s">
        <v>5</v>
      </c>
      <c r="AA153" s="4" t="s">
        <v>5</v>
      </c>
      <c r="AB153" s="4" t="s">
        <v>5</v>
      </c>
      <c r="AC153" s="4" t="s">
        <v>5</v>
      </c>
      <c r="AD153" s="4" t="s">
        <v>5</v>
      </c>
      <c r="AE153" s="4" t="s">
        <v>5</v>
      </c>
      <c r="AF153" s="4" t="s">
        <v>5</v>
      </c>
      <c r="AG153" s="4" t="s">
        <v>5</v>
      </c>
      <c r="AH153" s="4" t="s">
        <v>5</v>
      </c>
      <c r="AI153" s="4" t="s">
        <v>5</v>
      </c>
      <c r="AJ153" s="4" t="s">
        <v>5</v>
      </c>
      <c r="AK153" s="4" t="s">
        <v>5</v>
      </c>
      <c r="AL153" s="4" t="s">
        <v>5</v>
      </c>
      <c r="AM153" s="4" t="s">
        <v>5</v>
      </c>
      <c r="AN153" s="4" t="s">
        <v>5</v>
      </c>
      <c r="AO153" s="4" t="s">
        <v>5</v>
      </c>
      <c r="AP153" s="4" t="s">
        <v>5</v>
      </c>
      <c r="AQ153" s="4" t="s">
        <v>5</v>
      </c>
      <c r="AR153" s="8">
        <v>0</v>
      </c>
      <c r="AS153" s="4" t="s">
        <v>5</v>
      </c>
      <c r="AT153" s="4" t="s">
        <v>5</v>
      </c>
      <c r="AU153" s="4" t="s">
        <v>5</v>
      </c>
      <c r="AV153" s="4" t="s">
        <v>5</v>
      </c>
      <c r="AW153" s="4" t="s">
        <v>5</v>
      </c>
      <c r="AX153" s="4" t="s">
        <v>5</v>
      </c>
      <c r="AY153" s="4" t="s">
        <v>5</v>
      </c>
      <c r="AZ153" s="4" t="s">
        <v>5</v>
      </c>
      <c r="BA153" s="4" t="s">
        <v>5</v>
      </c>
      <c r="BB153" s="4" t="s">
        <v>5</v>
      </c>
      <c r="BC153" s="4" t="s">
        <v>5</v>
      </c>
      <c r="BD153" s="4" t="s">
        <v>5</v>
      </c>
      <c r="BE153" s="4" t="s">
        <v>5</v>
      </c>
      <c r="BF153" s="4" t="s">
        <v>5</v>
      </c>
      <c r="BG153" s="4" t="s">
        <v>5</v>
      </c>
      <c r="BH153" s="4" t="s">
        <v>5</v>
      </c>
      <c r="BI153" s="4" t="s">
        <v>5</v>
      </c>
      <c r="BJ153" s="4" t="s">
        <v>5</v>
      </c>
      <c r="BK153" s="4" t="s">
        <v>5</v>
      </c>
      <c r="BL153" s="4" t="s">
        <v>5</v>
      </c>
      <c r="BM153" s="8">
        <v>41001</v>
      </c>
      <c r="BN153" s="4" t="s">
        <v>5</v>
      </c>
      <c r="BO153" s="4" t="s">
        <v>5</v>
      </c>
      <c r="BP153" s="4" t="s">
        <v>5</v>
      </c>
      <c r="BQ153" s="4" t="s">
        <v>5</v>
      </c>
      <c r="BR153" s="4" t="s">
        <v>5</v>
      </c>
      <c r="BS153" s="4" t="s">
        <v>5</v>
      </c>
      <c r="BT153" s="4" t="s">
        <v>5</v>
      </c>
      <c r="BU153" s="4" t="s">
        <v>5</v>
      </c>
      <c r="BV153" s="4" t="s">
        <v>5</v>
      </c>
      <c r="BW153" s="4" t="s">
        <v>5</v>
      </c>
      <c r="BX153" s="4" t="s">
        <v>5</v>
      </c>
      <c r="BY153" s="4" t="s">
        <v>5</v>
      </c>
      <c r="BZ153" s="4" t="s">
        <v>5</v>
      </c>
      <c r="CA153" s="4" t="s">
        <v>5</v>
      </c>
      <c r="CB153" s="4" t="s">
        <v>5</v>
      </c>
      <c r="CC153" s="4" t="s">
        <v>5</v>
      </c>
      <c r="CD153" s="4" t="s">
        <v>5</v>
      </c>
      <c r="CE153" s="4" t="s">
        <v>5</v>
      </c>
      <c r="CF153" s="4" t="s">
        <v>5</v>
      </c>
      <c r="CG153" s="4" t="s">
        <v>5</v>
      </c>
      <c r="CH153" s="8">
        <v>1243</v>
      </c>
      <c r="CI153" s="4" t="s">
        <v>5</v>
      </c>
      <c r="CJ153" s="4" t="s">
        <v>5</v>
      </c>
      <c r="CK153" s="4" t="s">
        <v>5</v>
      </c>
      <c r="CL153" s="4" t="s">
        <v>5</v>
      </c>
      <c r="CM153" s="4" t="s">
        <v>5</v>
      </c>
      <c r="CN153" s="4" t="s">
        <v>5</v>
      </c>
      <c r="CO153" s="4" t="s">
        <v>5</v>
      </c>
      <c r="CP153" s="4" t="s">
        <v>5</v>
      </c>
      <c r="CQ153" s="4" t="s">
        <v>5</v>
      </c>
      <c r="CR153" s="4" t="s">
        <v>5</v>
      </c>
      <c r="CS153" s="4" t="s">
        <v>5</v>
      </c>
      <c r="CT153" s="4" t="s">
        <v>5</v>
      </c>
      <c r="CU153" s="4" t="s">
        <v>5</v>
      </c>
      <c r="CV153" s="4" t="s">
        <v>5</v>
      </c>
      <c r="CW153" s="4" t="s">
        <v>5</v>
      </c>
      <c r="CX153" s="4" t="s">
        <v>5</v>
      </c>
      <c r="CY153" s="4" t="s">
        <v>5</v>
      </c>
      <c r="CZ153" s="4" t="s">
        <v>5</v>
      </c>
      <c r="DA153" s="4" t="s">
        <v>5</v>
      </c>
      <c r="DB153" s="4" t="s">
        <v>5</v>
      </c>
      <c r="DC153" s="8">
        <v>-112262</v>
      </c>
      <c r="DD153" s="4" t="s">
        <v>5</v>
      </c>
      <c r="DE153" s="4" t="s">
        <v>5</v>
      </c>
      <c r="DF153" s="4" t="s">
        <v>5</v>
      </c>
      <c r="DG153" s="4" t="s">
        <v>5</v>
      </c>
      <c r="DH153" s="4" t="s">
        <v>5</v>
      </c>
      <c r="DI153" s="4" t="s">
        <v>5</v>
      </c>
      <c r="DJ153" s="4" t="s">
        <v>5</v>
      </c>
      <c r="DK153" s="4" t="s">
        <v>5</v>
      </c>
      <c r="DL153" s="4" t="s">
        <v>5</v>
      </c>
      <c r="DM153" s="4" t="s">
        <v>5</v>
      </c>
      <c r="DN153" s="4" t="s">
        <v>5</v>
      </c>
      <c r="DO153" s="4" t="s">
        <v>5</v>
      </c>
      <c r="DP153" s="4" t="s">
        <v>5</v>
      </c>
      <c r="DQ153" s="4" t="s">
        <v>5</v>
      </c>
      <c r="DR153" s="4" t="s">
        <v>5</v>
      </c>
      <c r="DS153" s="4" t="s">
        <v>5</v>
      </c>
      <c r="DT153" s="4" t="s">
        <v>5</v>
      </c>
      <c r="DU153" s="4" t="s">
        <v>5</v>
      </c>
      <c r="DV153" s="4" t="s">
        <v>5</v>
      </c>
      <c r="DW153" s="4" t="s">
        <v>5</v>
      </c>
    </row>
    <row r="154" spans="1:127" ht="30" x14ac:dyDescent="0.25">
      <c r="A154" s="2" t="s">
        <v>223</v>
      </c>
      <c r="B154" s="4" t="s">
        <v>5</v>
      </c>
      <c r="C154" s="4" t="s">
        <v>5</v>
      </c>
      <c r="D154" s="4" t="s">
        <v>5</v>
      </c>
      <c r="E154" s="4" t="s">
        <v>5</v>
      </c>
      <c r="F154" s="4" t="s">
        <v>5</v>
      </c>
      <c r="G154" s="4" t="s">
        <v>5</v>
      </c>
      <c r="H154" s="4" t="s">
        <v>5</v>
      </c>
      <c r="I154" s="4" t="s">
        <v>5</v>
      </c>
      <c r="J154" s="4" t="s">
        <v>5</v>
      </c>
      <c r="K154" s="4" t="s">
        <v>5</v>
      </c>
      <c r="L154" s="4" t="s">
        <v>5</v>
      </c>
      <c r="M154" s="4" t="s">
        <v>5</v>
      </c>
      <c r="N154" s="4" t="s">
        <v>5</v>
      </c>
      <c r="O154" s="4" t="s">
        <v>5</v>
      </c>
      <c r="P154" s="4" t="s">
        <v>5</v>
      </c>
      <c r="Q154" s="4" t="s">
        <v>5</v>
      </c>
      <c r="R154" s="4" t="s">
        <v>5</v>
      </c>
      <c r="S154" s="4" t="s">
        <v>5</v>
      </c>
      <c r="T154" s="4" t="s">
        <v>5</v>
      </c>
      <c r="U154" s="4" t="s">
        <v>5</v>
      </c>
      <c r="V154" s="4" t="s">
        <v>5</v>
      </c>
      <c r="W154" s="6">
        <v>9861</v>
      </c>
      <c r="X154" s="4" t="s">
        <v>5</v>
      </c>
      <c r="Y154" s="4" t="s">
        <v>5</v>
      </c>
      <c r="Z154" s="4" t="s">
        <v>5</v>
      </c>
      <c r="AA154" s="4" t="s">
        <v>5</v>
      </c>
      <c r="AB154" s="4" t="s">
        <v>5</v>
      </c>
      <c r="AC154" s="4" t="s">
        <v>5</v>
      </c>
      <c r="AD154" s="4" t="s">
        <v>5</v>
      </c>
      <c r="AE154" s="4" t="s">
        <v>5</v>
      </c>
      <c r="AF154" s="4" t="s">
        <v>5</v>
      </c>
      <c r="AG154" s="4" t="s">
        <v>5</v>
      </c>
      <c r="AH154" s="4" t="s">
        <v>5</v>
      </c>
      <c r="AI154" s="4" t="s">
        <v>5</v>
      </c>
      <c r="AJ154" s="4" t="s">
        <v>5</v>
      </c>
      <c r="AK154" s="4" t="s">
        <v>5</v>
      </c>
      <c r="AL154" s="4" t="s">
        <v>5</v>
      </c>
      <c r="AM154" s="4" t="s">
        <v>5</v>
      </c>
      <c r="AN154" s="4" t="s">
        <v>5</v>
      </c>
      <c r="AO154" s="4" t="s">
        <v>5</v>
      </c>
      <c r="AP154" s="4" t="s">
        <v>5</v>
      </c>
      <c r="AQ154" s="4" t="s">
        <v>5</v>
      </c>
      <c r="AR154" s="4" t="s">
        <v>5</v>
      </c>
      <c r="AS154" s="4" t="s">
        <v>5</v>
      </c>
      <c r="AT154" s="4" t="s">
        <v>5</v>
      </c>
      <c r="AU154" s="4" t="s">
        <v>5</v>
      </c>
      <c r="AV154" s="4" t="s">
        <v>5</v>
      </c>
      <c r="AW154" s="4" t="s">
        <v>5</v>
      </c>
      <c r="AX154" s="4" t="s">
        <v>5</v>
      </c>
      <c r="AY154" s="4" t="s">
        <v>5</v>
      </c>
      <c r="AZ154" s="4" t="s">
        <v>5</v>
      </c>
      <c r="BA154" s="4" t="s">
        <v>5</v>
      </c>
      <c r="BB154" s="4" t="s">
        <v>5</v>
      </c>
      <c r="BC154" s="4" t="s">
        <v>5</v>
      </c>
      <c r="BD154" s="4" t="s">
        <v>5</v>
      </c>
      <c r="BE154" s="4" t="s">
        <v>5</v>
      </c>
      <c r="BF154" s="4" t="s">
        <v>5</v>
      </c>
      <c r="BG154" s="4" t="s">
        <v>5</v>
      </c>
      <c r="BH154" s="4" t="s">
        <v>5</v>
      </c>
      <c r="BI154" s="4" t="s">
        <v>5</v>
      </c>
      <c r="BJ154" s="4" t="s">
        <v>5</v>
      </c>
      <c r="BK154" s="4" t="s">
        <v>5</v>
      </c>
      <c r="BL154" s="4" t="s">
        <v>5</v>
      </c>
      <c r="BM154" s="4" t="s">
        <v>5</v>
      </c>
      <c r="BN154" s="4" t="s">
        <v>5</v>
      </c>
      <c r="BO154" s="4" t="s">
        <v>5</v>
      </c>
      <c r="BP154" s="4" t="s">
        <v>5</v>
      </c>
      <c r="BQ154" s="4" t="s">
        <v>5</v>
      </c>
      <c r="BR154" s="4" t="s">
        <v>5</v>
      </c>
      <c r="BS154" s="4" t="s">
        <v>5</v>
      </c>
      <c r="BT154" s="4" t="s">
        <v>5</v>
      </c>
      <c r="BU154" s="4" t="s">
        <v>5</v>
      </c>
      <c r="BV154" s="4" t="s">
        <v>5</v>
      </c>
      <c r="BW154" s="4" t="s">
        <v>5</v>
      </c>
      <c r="BX154" s="4" t="s">
        <v>5</v>
      </c>
      <c r="BY154" s="4" t="s">
        <v>5</v>
      </c>
      <c r="BZ154" s="4" t="s">
        <v>5</v>
      </c>
      <c r="CA154" s="4" t="s">
        <v>5</v>
      </c>
      <c r="CB154" s="4" t="s">
        <v>5</v>
      </c>
      <c r="CC154" s="4" t="s">
        <v>5</v>
      </c>
      <c r="CD154" s="4" t="s">
        <v>5</v>
      </c>
      <c r="CE154" s="4" t="s">
        <v>5</v>
      </c>
      <c r="CF154" s="4" t="s">
        <v>5</v>
      </c>
      <c r="CG154" s="4" t="s">
        <v>5</v>
      </c>
      <c r="CH154" s="4" t="s">
        <v>5</v>
      </c>
      <c r="CI154" s="4" t="s">
        <v>5</v>
      </c>
      <c r="CJ154" s="4" t="s">
        <v>5</v>
      </c>
      <c r="CK154" s="4" t="s">
        <v>5</v>
      </c>
      <c r="CL154" s="4" t="s">
        <v>5</v>
      </c>
      <c r="CM154" s="4" t="s">
        <v>5</v>
      </c>
      <c r="CN154" s="4" t="s">
        <v>5</v>
      </c>
      <c r="CO154" s="4" t="s">
        <v>5</v>
      </c>
      <c r="CP154" s="4" t="s">
        <v>5</v>
      </c>
      <c r="CQ154" s="4" t="s">
        <v>5</v>
      </c>
      <c r="CR154" s="4" t="s">
        <v>5</v>
      </c>
      <c r="CS154" s="4" t="s">
        <v>5</v>
      </c>
      <c r="CT154" s="4" t="s">
        <v>5</v>
      </c>
      <c r="CU154" s="4" t="s">
        <v>5</v>
      </c>
      <c r="CV154" s="4" t="s">
        <v>5</v>
      </c>
      <c r="CW154" s="4" t="s">
        <v>5</v>
      </c>
      <c r="CX154" s="4" t="s">
        <v>5</v>
      </c>
      <c r="CY154" s="4" t="s">
        <v>5</v>
      </c>
      <c r="CZ154" s="4" t="s">
        <v>5</v>
      </c>
      <c r="DA154" s="4" t="s">
        <v>5</v>
      </c>
      <c r="DB154" s="4" t="s">
        <v>5</v>
      </c>
      <c r="DC154" s="4" t="s">
        <v>5</v>
      </c>
      <c r="DD154" s="4" t="s">
        <v>5</v>
      </c>
      <c r="DE154" s="4" t="s">
        <v>5</v>
      </c>
      <c r="DF154" s="4" t="s">
        <v>5</v>
      </c>
      <c r="DG154" s="4" t="s">
        <v>5</v>
      </c>
      <c r="DH154" s="4" t="s">
        <v>5</v>
      </c>
      <c r="DI154" s="4" t="s">
        <v>5</v>
      </c>
      <c r="DJ154" s="4" t="s">
        <v>5</v>
      </c>
      <c r="DK154" s="4" t="s">
        <v>5</v>
      </c>
      <c r="DL154" s="4" t="s">
        <v>5</v>
      </c>
      <c r="DM154" s="4" t="s">
        <v>5</v>
      </c>
      <c r="DN154" s="4" t="s">
        <v>5</v>
      </c>
      <c r="DO154" s="4" t="s">
        <v>5</v>
      </c>
      <c r="DP154" s="4" t="s">
        <v>5</v>
      </c>
      <c r="DQ154" s="4" t="s">
        <v>5</v>
      </c>
      <c r="DR154" s="4" t="s">
        <v>5</v>
      </c>
      <c r="DS154" s="4" t="s">
        <v>5</v>
      </c>
      <c r="DT154" s="4" t="s">
        <v>5</v>
      </c>
      <c r="DU154" s="4" t="s">
        <v>5</v>
      </c>
      <c r="DV154" s="4" t="s">
        <v>5</v>
      </c>
      <c r="DW154" s="4" t="s">
        <v>5</v>
      </c>
    </row>
  </sheetData>
  <mergeCells count="18">
    <mergeCell ref="V1:V3"/>
    <mergeCell ref="W1:W3"/>
    <mergeCell ref="AR1:AR3"/>
    <mergeCell ref="BM1:BM3"/>
    <mergeCell ref="CH1:CH3"/>
    <mergeCell ref="DC1:DC3"/>
    <mergeCell ref="H1:H3"/>
    <mergeCell ref="I1:I3"/>
    <mergeCell ref="J1:J3"/>
    <mergeCell ref="K1:K3"/>
    <mergeCell ref="P1:P3"/>
    <mergeCell ref="U1:U3"/>
    <mergeCell ref="B1:B3"/>
    <mergeCell ref="C1:C3"/>
    <mergeCell ref="D1:D3"/>
    <mergeCell ref="E1:E3"/>
    <mergeCell ref="F1:F3"/>
    <mergeCell ref="G1: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3.5703125" bestFit="1" customWidth="1"/>
    <col min="2" max="2" width="7.5703125" customWidth="1"/>
    <col min="3" max="3" width="36.5703125" customWidth="1"/>
  </cols>
  <sheetData>
    <row r="1" spans="1:3" ht="15" customHeight="1" x14ac:dyDescent="0.25">
      <c r="A1" s="7" t="s">
        <v>224</v>
      </c>
      <c r="B1" s="7" t="s">
        <v>1</v>
      </c>
      <c r="C1" s="7"/>
    </row>
    <row r="2" spans="1:3" ht="15" customHeight="1" x14ac:dyDescent="0.25">
      <c r="A2" s="7"/>
      <c r="B2" s="7" t="s">
        <v>2</v>
      </c>
      <c r="C2" s="7"/>
    </row>
    <row r="3" spans="1:3" ht="15" customHeight="1" x14ac:dyDescent="0.25">
      <c r="A3" s="3" t="s">
        <v>225</v>
      </c>
      <c r="B3" s="14" t="s">
        <v>5</v>
      </c>
      <c r="C3" s="14"/>
    </row>
    <row r="4" spans="1:3" ht="15" customHeight="1" x14ac:dyDescent="0.25">
      <c r="A4" s="15" t="s">
        <v>224</v>
      </c>
      <c r="B4" s="14" t="s">
        <v>5</v>
      </c>
      <c r="C4" s="14"/>
    </row>
    <row r="5" spans="1:3" x14ac:dyDescent="0.25">
      <c r="A5" s="15"/>
      <c r="B5" s="10">
        <v>1</v>
      </c>
      <c r="C5" s="11" t="s">
        <v>224</v>
      </c>
    </row>
    <row r="6" spans="1:3" x14ac:dyDescent="0.25">
      <c r="A6" s="15"/>
      <c r="B6" s="16"/>
      <c r="C6" s="16"/>
    </row>
    <row r="7" spans="1:3" ht="165.75" customHeight="1" x14ac:dyDescent="0.25">
      <c r="A7" s="15"/>
      <c r="B7" s="17" t="s">
        <v>226</v>
      </c>
      <c r="C7" s="17"/>
    </row>
    <row r="8" spans="1:3" x14ac:dyDescent="0.25">
      <c r="A8" s="15"/>
      <c r="B8" s="17"/>
      <c r="C8" s="17"/>
    </row>
    <row r="9" spans="1:3" ht="165.75" customHeight="1" x14ac:dyDescent="0.25">
      <c r="A9" s="15"/>
      <c r="B9" s="17" t="s">
        <v>227</v>
      </c>
      <c r="C9" s="17"/>
    </row>
    <row r="10" spans="1:3" x14ac:dyDescent="0.25">
      <c r="A10" s="15"/>
      <c r="B10" s="17"/>
      <c r="C10" s="17"/>
    </row>
    <row r="11" spans="1:3" ht="127.5" customHeight="1" x14ac:dyDescent="0.25">
      <c r="A11" s="15"/>
      <c r="B11" s="17" t="s">
        <v>228</v>
      </c>
      <c r="C11" s="17"/>
    </row>
    <row r="12" spans="1:3" x14ac:dyDescent="0.25">
      <c r="A12" s="15"/>
      <c r="B12" s="17"/>
      <c r="C12" s="17"/>
    </row>
    <row r="13" spans="1:3" ht="140.25" customHeight="1" x14ac:dyDescent="0.25">
      <c r="A13" s="15"/>
      <c r="B13" s="17" t="s">
        <v>229</v>
      </c>
      <c r="C13" s="17"/>
    </row>
    <row r="14" spans="1:3" x14ac:dyDescent="0.25">
      <c r="A14" s="15"/>
      <c r="B14" s="17"/>
      <c r="C14" s="17"/>
    </row>
    <row r="15" spans="1:3" ht="63.75" customHeight="1" x14ac:dyDescent="0.25">
      <c r="A15" s="15"/>
      <c r="B15" s="17" t="s">
        <v>230</v>
      </c>
      <c r="C15" s="17"/>
    </row>
    <row r="16" spans="1:3" x14ac:dyDescent="0.25">
      <c r="A16" s="15"/>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30" x14ac:dyDescent="0.25">
      <c r="A3" s="3" t="s">
        <v>232</v>
      </c>
      <c r="B3" s="14" t="s">
        <v>5</v>
      </c>
      <c r="C3" s="14"/>
    </row>
    <row r="4" spans="1:3" ht="15" customHeight="1" x14ac:dyDescent="0.25">
      <c r="A4" s="15" t="s">
        <v>231</v>
      </c>
      <c r="B4" s="14" t="s">
        <v>5</v>
      </c>
      <c r="C4" s="14"/>
    </row>
    <row r="5" spans="1:3" x14ac:dyDescent="0.25">
      <c r="A5" s="15"/>
      <c r="B5" s="10">
        <v>2</v>
      </c>
      <c r="C5" s="11" t="s">
        <v>231</v>
      </c>
    </row>
    <row r="6" spans="1:3" x14ac:dyDescent="0.25">
      <c r="A6" s="15"/>
      <c r="B6" s="17"/>
      <c r="C6" s="17"/>
    </row>
    <row r="7" spans="1:3" x14ac:dyDescent="0.25">
      <c r="A7" s="15"/>
      <c r="B7" s="19" t="s">
        <v>233</v>
      </c>
      <c r="C7" s="19"/>
    </row>
    <row r="8" spans="1:3" x14ac:dyDescent="0.25">
      <c r="A8" s="15"/>
      <c r="B8" s="17"/>
      <c r="C8" s="17"/>
    </row>
    <row r="9" spans="1:3" ht="267.75" customHeight="1" x14ac:dyDescent="0.25">
      <c r="A9" s="15"/>
      <c r="B9" s="17" t="s">
        <v>234</v>
      </c>
      <c r="C9" s="17"/>
    </row>
    <row r="10" spans="1:3" x14ac:dyDescent="0.25">
      <c r="A10" s="15"/>
      <c r="B10" s="17"/>
      <c r="C10" s="17"/>
    </row>
    <row r="11" spans="1:3" ht="293.25" customHeight="1" x14ac:dyDescent="0.25">
      <c r="A11" s="15"/>
      <c r="B11" s="17" t="s">
        <v>235</v>
      </c>
      <c r="C11" s="17"/>
    </row>
    <row r="12" spans="1:3" x14ac:dyDescent="0.25">
      <c r="A12" s="15"/>
      <c r="B12" s="19"/>
      <c r="C12" s="19"/>
    </row>
    <row r="13" spans="1:3" x14ac:dyDescent="0.25">
      <c r="A13" s="15"/>
      <c r="B13" s="19" t="s">
        <v>236</v>
      </c>
      <c r="C13" s="19"/>
    </row>
    <row r="14" spans="1:3" x14ac:dyDescent="0.25">
      <c r="A14" s="15"/>
      <c r="B14" s="19"/>
      <c r="C14" s="19"/>
    </row>
    <row r="15" spans="1:3" ht="153" customHeight="1" x14ac:dyDescent="0.25">
      <c r="A15" s="15"/>
      <c r="B15" s="17" t="s">
        <v>237</v>
      </c>
      <c r="C15" s="17"/>
    </row>
    <row r="16" spans="1:3" x14ac:dyDescent="0.25">
      <c r="A16" s="15"/>
      <c r="B16" s="17"/>
      <c r="C16" s="17"/>
    </row>
    <row r="17" spans="1:3" ht="153" customHeight="1" x14ac:dyDescent="0.25">
      <c r="A17" s="15"/>
      <c r="B17" s="17" t="s">
        <v>238</v>
      </c>
      <c r="C17" s="17"/>
    </row>
    <row r="18" spans="1:3" x14ac:dyDescent="0.25">
      <c r="A18" s="15"/>
      <c r="B18" s="19"/>
      <c r="C18" s="19"/>
    </row>
    <row r="19" spans="1:3" x14ac:dyDescent="0.25">
      <c r="A19" s="15"/>
      <c r="B19" s="19" t="s">
        <v>239</v>
      </c>
      <c r="C19" s="19"/>
    </row>
    <row r="20" spans="1:3" x14ac:dyDescent="0.25">
      <c r="A20" s="15"/>
      <c r="B20" s="19"/>
      <c r="C20" s="19"/>
    </row>
    <row r="21" spans="1:3" ht="395.25" customHeight="1" x14ac:dyDescent="0.25">
      <c r="A21" s="15"/>
      <c r="B21" s="17" t="s">
        <v>240</v>
      </c>
      <c r="C21" s="17"/>
    </row>
    <row r="22" spans="1:3" x14ac:dyDescent="0.25">
      <c r="A22" s="15"/>
      <c r="B22" s="17"/>
      <c r="C22" s="17"/>
    </row>
    <row r="23" spans="1:3" ht="293.25" customHeight="1" x14ac:dyDescent="0.25">
      <c r="A23" s="15"/>
      <c r="B23" s="17" t="s">
        <v>241</v>
      </c>
      <c r="C23" s="17"/>
    </row>
    <row r="24" spans="1:3" x14ac:dyDescent="0.25">
      <c r="A24" s="15"/>
      <c r="B24" s="17"/>
      <c r="C24" s="17"/>
    </row>
    <row r="25" spans="1:3" ht="191.25" customHeight="1" x14ac:dyDescent="0.25">
      <c r="A25" s="15"/>
      <c r="B25" s="17" t="s">
        <v>242</v>
      </c>
      <c r="C25" s="17"/>
    </row>
    <row r="26" spans="1:3" x14ac:dyDescent="0.25">
      <c r="A26" s="15"/>
      <c r="B26" s="17"/>
      <c r="C26" s="17"/>
    </row>
    <row r="27" spans="1:3" ht="191.25" customHeight="1" x14ac:dyDescent="0.25">
      <c r="A27" s="15"/>
      <c r="B27" s="17" t="s">
        <v>243</v>
      </c>
      <c r="C27" s="17"/>
    </row>
    <row r="28" spans="1:3" x14ac:dyDescent="0.25">
      <c r="A28" s="15"/>
      <c r="B28" s="17"/>
      <c r="C28" s="17"/>
    </row>
    <row r="29" spans="1:3" x14ac:dyDescent="0.25">
      <c r="A29" s="15"/>
      <c r="B29" s="19" t="s">
        <v>30</v>
      </c>
      <c r="C29" s="19"/>
    </row>
    <row r="30" spans="1:3" x14ac:dyDescent="0.25">
      <c r="A30" s="15"/>
      <c r="B30" s="19"/>
      <c r="C30" s="19"/>
    </row>
    <row r="31" spans="1:3" ht="216.75" customHeight="1" x14ac:dyDescent="0.25">
      <c r="A31" s="15"/>
      <c r="B31" s="17" t="s">
        <v>244</v>
      </c>
      <c r="C31" s="17"/>
    </row>
    <row r="32" spans="1:3" x14ac:dyDescent="0.25">
      <c r="A32" s="15"/>
      <c r="B32" s="4"/>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1.140625" bestFit="1" customWidth="1"/>
    <col min="2" max="2" width="36.5703125" bestFit="1" customWidth="1"/>
    <col min="3" max="3" width="28.28515625" customWidth="1"/>
    <col min="4" max="4" width="36.5703125" bestFit="1" customWidth="1"/>
    <col min="5" max="5" width="7.85546875" customWidth="1"/>
    <col min="6" max="6" width="13.140625" customWidth="1"/>
    <col min="7" max="7" width="4" customWidth="1"/>
    <col min="8" max="8" width="12.5703125" customWidth="1"/>
    <col min="9" max="9" width="13.1406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14" t="s">
        <v>5</v>
      </c>
      <c r="C3" s="14"/>
      <c r="D3" s="14"/>
      <c r="E3" s="14"/>
      <c r="F3" s="14"/>
      <c r="G3" s="14"/>
      <c r="H3" s="14"/>
      <c r="I3" s="14"/>
    </row>
    <row r="4" spans="1:9" ht="15" customHeight="1" x14ac:dyDescent="0.25">
      <c r="A4" s="15" t="s">
        <v>245</v>
      </c>
      <c r="B4" s="14" t="s">
        <v>5</v>
      </c>
      <c r="C4" s="14"/>
      <c r="D4" s="14"/>
      <c r="E4" s="14"/>
      <c r="F4" s="14"/>
      <c r="G4" s="14"/>
      <c r="H4" s="14"/>
      <c r="I4" s="14"/>
    </row>
    <row r="5" spans="1:9" x14ac:dyDescent="0.25">
      <c r="A5" s="15"/>
      <c r="B5" s="10">
        <v>3</v>
      </c>
      <c r="C5" s="11" t="s">
        <v>245</v>
      </c>
    </row>
    <row r="6" spans="1:9" x14ac:dyDescent="0.25">
      <c r="A6" s="15"/>
      <c r="B6" s="17"/>
      <c r="C6" s="17"/>
      <c r="D6" s="17"/>
      <c r="E6" s="17"/>
      <c r="F6" s="17"/>
      <c r="G6" s="17"/>
      <c r="H6" s="17"/>
      <c r="I6" s="17"/>
    </row>
    <row r="7" spans="1:9" ht="89.25" customHeight="1" x14ac:dyDescent="0.25">
      <c r="A7" s="15"/>
      <c r="B7" s="17" t="s">
        <v>247</v>
      </c>
      <c r="C7" s="17"/>
      <c r="D7" s="17"/>
      <c r="E7" s="17"/>
      <c r="F7" s="17"/>
      <c r="G7" s="17"/>
      <c r="H7" s="17"/>
      <c r="I7" s="17"/>
    </row>
    <row r="8" spans="1:9" x14ac:dyDescent="0.25">
      <c r="A8" s="15"/>
      <c r="B8" s="17"/>
      <c r="C8" s="17"/>
      <c r="D8" s="17"/>
      <c r="E8" s="17"/>
      <c r="F8" s="17"/>
      <c r="G8" s="17"/>
      <c r="H8" s="17"/>
      <c r="I8" s="17"/>
    </row>
    <row r="9" spans="1:9" x14ac:dyDescent="0.25">
      <c r="A9" s="15"/>
      <c r="B9" s="17" t="s">
        <v>248</v>
      </c>
      <c r="C9" s="17"/>
      <c r="D9" s="17"/>
      <c r="E9" s="17"/>
      <c r="F9" s="17"/>
      <c r="G9" s="17"/>
      <c r="H9" s="17"/>
      <c r="I9" s="17"/>
    </row>
    <row r="10" spans="1:9" ht="38.25" x14ac:dyDescent="0.25">
      <c r="A10" s="15"/>
      <c r="B10" s="20"/>
      <c r="C10" s="20" t="s">
        <v>249</v>
      </c>
      <c r="D10" s="20" t="s">
        <v>250</v>
      </c>
    </row>
    <row r="11" spans="1:9" ht="38.25" x14ac:dyDescent="0.25">
      <c r="A11" s="15"/>
      <c r="B11" s="20"/>
      <c r="C11" s="20" t="s">
        <v>249</v>
      </c>
      <c r="D11" s="20" t="s">
        <v>251</v>
      </c>
    </row>
    <row r="12" spans="1:9" x14ac:dyDescent="0.25">
      <c r="A12" s="15"/>
      <c r="B12" s="17"/>
      <c r="C12" s="17"/>
      <c r="D12" s="17"/>
      <c r="E12" s="17"/>
      <c r="F12" s="17"/>
      <c r="G12" s="17"/>
      <c r="H12" s="17"/>
      <c r="I12" s="17"/>
    </row>
    <row r="13" spans="1:9" ht="38.25" customHeight="1" x14ac:dyDescent="0.25">
      <c r="A13" s="15"/>
      <c r="B13" s="17" t="s">
        <v>252</v>
      </c>
      <c r="C13" s="17"/>
      <c r="D13" s="17"/>
      <c r="E13" s="17"/>
      <c r="F13" s="17"/>
      <c r="G13" s="17"/>
      <c r="H13" s="17"/>
      <c r="I13" s="17"/>
    </row>
    <row r="14" spans="1:9" x14ac:dyDescent="0.25">
      <c r="A14" s="15"/>
      <c r="B14" s="17"/>
      <c r="C14" s="17"/>
      <c r="D14" s="17"/>
      <c r="E14" s="17"/>
      <c r="F14" s="17"/>
      <c r="G14" s="17"/>
      <c r="H14" s="17"/>
      <c r="I14" s="17"/>
    </row>
    <row r="15" spans="1:9" ht="76.5" customHeight="1" x14ac:dyDescent="0.25">
      <c r="A15" s="15"/>
      <c r="B15" s="17" t="s">
        <v>253</v>
      </c>
      <c r="C15" s="17"/>
      <c r="D15" s="17"/>
      <c r="E15" s="17"/>
      <c r="F15" s="17"/>
      <c r="G15" s="17"/>
      <c r="H15" s="17"/>
      <c r="I15" s="17"/>
    </row>
    <row r="16" spans="1:9" x14ac:dyDescent="0.25">
      <c r="A16" s="15"/>
      <c r="B16" s="17"/>
      <c r="C16" s="17"/>
      <c r="D16" s="17"/>
      <c r="E16" s="17"/>
      <c r="F16" s="17"/>
      <c r="G16" s="17"/>
      <c r="H16" s="17"/>
      <c r="I16" s="17"/>
    </row>
    <row r="17" spans="1:9" ht="63.75" customHeight="1" x14ac:dyDescent="0.25">
      <c r="A17" s="15"/>
      <c r="B17" s="17" t="s">
        <v>254</v>
      </c>
      <c r="C17" s="17"/>
      <c r="D17" s="17"/>
      <c r="E17" s="17"/>
      <c r="F17" s="17"/>
      <c r="G17" s="17"/>
      <c r="H17" s="17"/>
      <c r="I17" s="17"/>
    </row>
    <row r="18" spans="1:9" x14ac:dyDescent="0.25">
      <c r="A18" s="15"/>
      <c r="B18" s="17"/>
      <c r="C18" s="17"/>
      <c r="D18" s="17"/>
      <c r="E18" s="17"/>
      <c r="F18" s="17"/>
      <c r="G18" s="17"/>
      <c r="H18" s="17"/>
      <c r="I18" s="17"/>
    </row>
    <row r="19" spans="1:9" ht="63.75" customHeight="1" x14ac:dyDescent="0.25">
      <c r="A19" s="15"/>
      <c r="B19" s="17" t="s">
        <v>255</v>
      </c>
      <c r="C19" s="17"/>
      <c r="D19" s="17"/>
      <c r="E19" s="17"/>
      <c r="F19" s="17"/>
      <c r="G19" s="17"/>
      <c r="H19" s="17"/>
      <c r="I19" s="17"/>
    </row>
    <row r="20" spans="1:9" x14ac:dyDescent="0.25">
      <c r="A20" s="15"/>
      <c r="B20" s="17"/>
      <c r="C20" s="17"/>
      <c r="D20" s="17"/>
      <c r="E20" s="17"/>
      <c r="F20" s="17"/>
      <c r="G20" s="17"/>
      <c r="H20" s="17"/>
      <c r="I20" s="17"/>
    </row>
    <row r="21" spans="1:9" ht="25.5" customHeight="1" x14ac:dyDescent="0.25">
      <c r="A21" s="15"/>
      <c r="B21" s="17" t="s">
        <v>256</v>
      </c>
      <c r="C21" s="17"/>
      <c r="D21" s="17"/>
      <c r="E21" s="17"/>
      <c r="F21" s="17"/>
      <c r="G21" s="17"/>
      <c r="H21" s="17"/>
      <c r="I21" s="17"/>
    </row>
    <row r="22" spans="1:9" ht="25.5" x14ac:dyDescent="0.25">
      <c r="A22" s="15"/>
      <c r="B22" s="21"/>
      <c r="C22" s="21" t="s">
        <v>249</v>
      </c>
      <c r="D22" s="22" t="s">
        <v>257</v>
      </c>
    </row>
    <row r="23" spans="1:9" ht="25.5" x14ac:dyDescent="0.25">
      <c r="A23" s="15"/>
      <c r="B23" s="21"/>
      <c r="C23" s="21" t="s">
        <v>249</v>
      </c>
      <c r="D23" s="22" t="s">
        <v>258</v>
      </c>
    </row>
    <row r="24" spans="1:9" ht="25.5" x14ac:dyDescent="0.25">
      <c r="A24" s="15"/>
      <c r="B24" s="21"/>
      <c r="C24" s="21" t="s">
        <v>249</v>
      </c>
      <c r="D24" s="22" t="s">
        <v>259</v>
      </c>
    </row>
    <row r="25" spans="1:9" x14ac:dyDescent="0.25">
      <c r="A25" s="15"/>
      <c r="B25" s="17"/>
      <c r="C25" s="17"/>
      <c r="D25" s="17"/>
      <c r="E25" s="17"/>
      <c r="F25" s="17"/>
      <c r="G25" s="17"/>
      <c r="H25" s="17"/>
      <c r="I25" s="17"/>
    </row>
    <row r="26" spans="1:9" x14ac:dyDescent="0.25">
      <c r="A26" s="15"/>
      <c r="B26" s="17" t="s">
        <v>260</v>
      </c>
      <c r="C26" s="17"/>
      <c r="D26" s="17"/>
      <c r="E26" s="17"/>
      <c r="F26" s="17"/>
      <c r="G26" s="17"/>
      <c r="H26" s="17"/>
      <c r="I26" s="17"/>
    </row>
    <row r="27" spans="1:9" x14ac:dyDescent="0.25">
      <c r="A27" s="15"/>
      <c r="B27" s="17"/>
      <c r="C27" s="17"/>
      <c r="D27" s="17"/>
      <c r="E27" s="17"/>
      <c r="F27" s="17"/>
      <c r="G27" s="17"/>
      <c r="H27" s="17"/>
      <c r="I27" s="17"/>
    </row>
    <row r="28" spans="1:9" x14ac:dyDescent="0.25">
      <c r="A28" s="15"/>
      <c r="B28" s="23"/>
      <c r="C28" s="24"/>
      <c r="D28" s="44" t="s">
        <v>261</v>
      </c>
      <c r="E28" s="44"/>
      <c r="F28" s="24"/>
      <c r="G28" s="44" t="s">
        <v>261</v>
      </c>
      <c r="H28" s="44"/>
      <c r="I28" s="25"/>
    </row>
    <row r="29" spans="1:9" ht="15.75" thickBot="1" x14ac:dyDescent="0.3">
      <c r="A29" s="15"/>
      <c r="B29" s="26" t="s">
        <v>262</v>
      </c>
      <c r="C29" s="23"/>
      <c r="D29" s="45" t="s">
        <v>263</v>
      </c>
      <c r="E29" s="45"/>
      <c r="F29" s="24"/>
      <c r="G29" s="45" t="s">
        <v>264</v>
      </c>
      <c r="H29" s="45"/>
      <c r="I29" s="25"/>
    </row>
    <row r="30" spans="1:9" ht="29.25" x14ac:dyDescent="0.25">
      <c r="A30" s="15"/>
      <c r="B30" s="27" t="s">
        <v>265</v>
      </c>
      <c r="C30" s="28"/>
      <c r="D30" s="29"/>
      <c r="E30" s="30">
        <v>272</v>
      </c>
      <c r="F30" s="28"/>
      <c r="G30" s="29"/>
      <c r="H30" s="31">
        <v>-1288</v>
      </c>
      <c r="I30" s="28"/>
    </row>
    <row r="31" spans="1:9" ht="29.25" x14ac:dyDescent="0.25">
      <c r="A31" s="15"/>
      <c r="B31" s="32" t="s">
        <v>266</v>
      </c>
      <c r="C31" s="33"/>
      <c r="D31" s="33"/>
      <c r="E31" s="34">
        <v>210</v>
      </c>
      <c r="F31" s="33"/>
      <c r="G31" s="33"/>
      <c r="H31" s="35" t="s">
        <v>267</v>
      </c>
      <c r="I31" s="33"/>
    </row>
    <row r="32" spans="1:9" ht="29.25" x14ac:dyDescent="0.25">
      <c r="A32" s="15"/>
      <c r="B32" s="36" t="s">
        <v>268</v>
      </c>
      <c r="C32" s="28"/>
      <c r="D32" s="28"/>
      <c r="E32" s="37">
        <v>333</v>
      </c>
      <c r="F32" s="28"/>
      <c r="G32" s="28"/>
      <c r="H32" s="37">
        <v>-394</v>
      </c>
      <c r="I32" s="28"/>
    </row>
    <row r="33" spans="1:9" ht="29.25" x14ac:dyDescent="0.25">
      <c r="A33" s="15"/>
      <c r="B33" s="32" t="s">
        <v>269</v>
      </c>
      <c r="C33" s="33"/>
      <c r="D33" s="33"/>
      <c r="E33" s="34">
        <v>138</v>
      </c>
      <c r="F33" s="33"/>
      <c r="G33" s="33"/>
      <c r="H33" s="35" t="s">
        <v>267</v>
      </c>
      <c r="I33" s="33"/>
    </row>
    <row r="34" spans="1:9" ht="16.5" x14ac:dyDescent="0.25">
      <c r="A34" s="15"/>
      <c r="B34" s="36" t="s">
        <v>270</v>
      </c>
      <c r="C34" s="28"/>
      <c r="D34" s="28"/>
      <c r="E34" s="37">
        <v>14</v>
      </c>
      <c r="F34" s="28"/>
      <c r="G34" s="28"/>
      <c r="H34" s="37">
        <v>-26</v>
      </c>
      <c r="I34" s="28"/>
    </row>
    <row r="35" spans="1:9" ht="17.25" thickBot="1" x14ac:dyDescent="0.3">
      <c r="A35" s="15"/>
      <c r="B35" s="38" t="s">
        <v>271</v>
      </c>
      <c r="C35" s="33"/>
      <c r="D35" s="39"/>
      <c r="E35" s="40">
        <v>31</v>
      </c>
      <c r="F35" s="33"/>
      <c r="G35" s="39"/>
      <c r="H35" s="40" t="s">
        <v>267</v>
      </c>
      <c r="I35" s="33"/>
    </row>
    <row r="36" spans="1:9" ht="15.75" thickBot="1" x14ac:dyDescent="0.3">
      <c r="A36" s="15"/>
      <c r="B36" s="36" t="s">
        <v>272</v>
      </c>
      <c r="C36" s="28"/>
      <c r="D36" s="41"/>
      <c r="E36" s="42">
        <v>998</v>
      </c>
      <c r="F36" s="28"/>
      <c r="G36" s="41"/>
      <c r="H36" s="43">
        <v>-1708</v>
      </c>
      <c r="I36" s="28"/>
    </row>
    <row r="37" spans="1:9" ht="15.75" thickTop="1" x14ac:dyDescent="0.25">
      <c r="A37" s="15"/>
      <c r="B37" s="17"/>
      <c r="C37" s="17"/>
      <c r="D37" s="17"/>
      <c r="E37" s="17"/>
      <c r="F37" s="17"/>
      <c r="G37" s="17"/>
      <c r="H37" s="17"/>
      <c r="I37" s="17"/>
    </row>
    <row r="38" spans="1:9" x14ac:dyDescent="0.25">
      <c r="A38" s="15"/>
      <c r="B38" s="25"/>
      <c r="C38" s="24"/>
      <c r="D38" s="44" t="s">
        <v>273</v>
      </c>
      <c r="E38" s="44"/>
      <c r="F38" s="24"/>
      <c r="G38" s="44" t="s">
        <v>273</v>
      </c>
      <c r="H38" s="44"/>
      <c r="I38" s="25"/>
    </row>
    <row r="39" spans="1:9" ht="15.75" thickBot="1" x14ac:dyDescent="0.3">
      <c r="A39" s="15"/>
      <c r="B39" s="26" t="s">
        <v>262</v>
      </c>
      <c r="C39" s="23"/>
      <c r="D39" s="45" t="s">
        <v>263</v>
      </c>
      <c r="E39" s="45"/>
      <c r="F39" s="24"/>
      <c r="G39" s="45" t="s">
        <v>264</v>
      </c>
      <c r="H39" s="45"/>
      <c r="I39" s="25"/>
    </row>
    <row r="40" spans="1:9" ht="29.25" x14ac:dyDescent="0.25">
      <c r="A40" s="15"/>
      <c r="B40" s="27" t="s">
        <v>265</v>
      </c>
      <c r="C40" s="28"/>
      <c r="D40" s="29"/>
      <c r="E40" s="30">
        <v>-440</v>
      </c>
      <c r="F40" s="28"/>
      <c r="G40" s="29"/>
      <c r="H40" s="31">
        <v>1681</v>
      </c>
      <c r="I40" s="28"/>
    </row>
    <row r="41" spans="1:9" ht="29.25" x14ac:dyDescent="0.25">
      <c r="A41" s="15"/>
      <c r="B41" s="32" t="s">
        <v>266</v>
      </c>
      <c r="C41" s="33"/>
      <c r="D41" s="33"/>
      <c r="E41" s="34">
        <v>210</v>
      </c>
      <c r="F41" s="33"/>
      <c r="G41" s="33"/>
      <c r="H41" s="35" t="s">
        <v>267</v>
      </c>
      <c r="I41" s="33"/>
    </row>
    <row r="42" spans="1:9" ht="29.25" x14ac:dyDescent="0.25">
      <c r="A42" s="15"/>
      <c r="B42" s="36" t="s">
        <v>268</v>
      </c>
      <c r="C42" s="28"/>
      <c r="D42" s="28"/>
      <c r="E42" s="46">
        <v>-1281</v>
      </c>
      <c r="F42" s="28"/>
      <c r="G42" s="28"/>
      <c r="H42" s="37">
        <v>555</v>
      </c>
      <c r="I42" s="28"/>
    </row>
    <row r="43" spans="1:9" ht="29.25" x14ac:dyDescent="0.25">
      <c r="A43" s="15"/>
      <c r="B43" s="32" t="s">
        <v>274</v>
      </c>
      <c r="C43" s="33"/>
      <c r="D43" s="33"/>
      <c r="E43" s="34">
        <v>138</v>
      </c>
      <c r="F43" s="33"/>
      <c r="G43" s="33"/>
      <c r="H43" s="35" t="s">
        <v>267</v>
      </c>
      <c r="I43" s="33"/>
    </row>
    <row r="44" spans="1:9" ht="16.5" x14ac:dyDescent="0.25">
      <c r="A44" s="15"/>
      <c r="B44" s="36" t="s">
        <v>270</v>
      </c>
      <c r="C44" s="28"/>
      <c r="D44" s="28"/>
      <c r="E44" s="37">
        <v>-134</v>
      </c>
      <c r="F44" s="28"/>
      <c r="G44" s="28"/>
      <c r="H44" s="37">
        <v>18</v>
      </c>
      <c r="I44" s="28"/>
    </row>
    <row r="45" spans="1:9" ht="17.25" thickBot="1" x14ac:dyDescent="0.3">
      <c r="A45" s="15"/>
      <c r="B45" s="38" t="s">
        <v>271</v>
      </c>
      <c r="C45" s="33"/>
      <c r="D45" s="39"/>
      <c r="E45" s="40">
        <v>31</v>
      </c>
      <c r="F45" s="33"/>
      <c r="G45" s="39"/>
      <c r="H45" s="40" t="s">
        <v>267</v>
      </c>
      <c r="I45" s="33"/>
    </row>
    <row r="46" spans="1:9" ht="15.75" thickBot="1" x14ac:dyDescent="0.3">
      <c r="A46" s="15"/>
      <c r="B46" s="36" t="s">
        <v>272</v>
      </c>
      <c r="C46" s="28"/>
      <c r="D46" s="41"/>
      <c r="E46" s="47">
        <v>-1476</v>
      </c>
      <c r="F46" s="28"/>
      <c r="G46" s="41"/>
      <c r="H46" s="43">
        <v>2254</v>
      </c>
      <c r="I46" s="28"/>
    </row>
    <row r="47" spans="1:9" ht="15.75" thickTop="1" x14ac:dyDescent="0.25">
      <c r="A47" s="15"/>
      <c r="B47" s="17"/>
      <c r="C47" s="17"/>
      <c r="D47" s="17"/>
      <c r="E47" s="17"/>
      <c r="F47" s="17"/>
      <c r="G47" s="17"/>
      <c r="H47" s="17"/>
      <c r="I47" s="17"/>
    </row>
    <row r="48" spans="1:9" x14ac:dyDescent="0.25">
      <c r="A48" s="15"/>
      <c r="B48" s="17" t="s">
        <v>275</v>
      </c>
      <c r="C48" s="17"/>
      <c r="D48" s="17"/>
      <c r="E48" s="17"/>
      <c r="F48" s="17"/>
      <c r="G48" s="17"/>
      <c r="H48" s="17"/>
      <c r="I48" s="17"/>
    </row>
    <row r="49" spans="1:9" x14ac:dyDescent="0.25">
      <c r="A49" s="15"/>
      <c r="B49" s="17"/>
      <c r="C49" s="17"/>
      <c r="D49" s="17"/>
      <c r="E49" s="17"/>
      <c r="F49" s="17"/>
      <c r="G49" s="17"/>
      <c r="H49" s="17"/>
      <c r="I49" s="17"/>
    </row>
    <row r="50" spans="1:9" ht="38.25" customHeight="1" x14ac:dyDescent="0.25">
      <c r="A50" s="15"/>
      <c r="B50" s="17" t="s">
        <v>276</v>
      </c>
      <c r="C50" s="17"/>
      <c r="D50" s="17"/>
      <c r="E50" s="17"/>
      <c r="F50" s="17"/>
      <c r="G50" s="17"/>
      <c r="H50" s="17"/>
      <c r="I50" s="17"/>
    </row>
    <row r="51" spans="1:9" x14ac:dyDescent="0.25">
      <c r="A51" s="15"/>
      <c r="B51" s="17"/>
      <c r="C51" s="17"/>
      <c r="D51" s="17"/>
      <c r="E51" s="17"/>
      <c r="F51" s="17"/>
      <c r="G51" s="17"/>
      <c r="H51" s="17"/>
      <c r="I51" s="17"/>
    </row>
    <row r="52" spans="1:9" ht="38.25" customHeight="1" x14ac:dyDescent="0.25">
      <c r="A52" s="15"/>
      <c r="B52" s="17" t="s">
        <v>277</v>
      </c>
      <c r="C52" s="17"/>
      <c r="D52" s="17"/>
      <c r="E52" s="17"/>
      <c r="F52" s="17"/>
      <c r="G52" s="17"/>
      <c r="H52" s="17"/>
      <c r="I52" s="17"/>
    </row>
    <row r="53" spans="1:9" x14ac:dyDescent="0.25">
      <c r="A53" s="15"/>
      <c r="B53" s="17"/>
      <c r="C53" s="17"/>
      <c r="D53" s="17"/>
      <c r="E53" s="17"/>
      <c r="F53" s="17"/>
      <c r="G53" s="17"/>
      <c r="H53" s="17"/>
      <c r="I53" s="17"/>
    </row>
    <row r="54" spans="1:9" ht="114.75" customHeight="1" x14ac:dyDescent="0.25">
      <c r="A54" s="15"/>
      <c r="B54" s="17" t="s">
        <v>278</v>
      </c>
      <c r="C54" s="17"/>
      <c r="D54" s="17"/>
      <c r="E54" s="17"/>
      <c r="F54" s="17"/>
      <c r="G54" s="17"/>
      <c r="H54" s="17"/>
      <c r="I54" s="17"/>
    </row>
    <row r="55" spans="1:9" x14ac:dyDescent="0.25">
      <c r="A55" s="15"/>
      <c r="B55" s="17"/>
      <c r="C55" s="17"/>
      <c r="D55" s="17"/>
      <c r="E55" s="17"/>
      <c r="F55" s="17"/>
      <c r="G55" s="17"/>
      <c r="H55" s="17"/>
      <c r="I55" s="17"/>
    </row>
    <row r="56" spans="1:9" x14ac:dyDescent="0.25">
      <c r="A56" s="15"/>
      <c r="B56" s="17" t="s">
        <v>279</v>
      </c>
      <c r="C56" s="17"/>
      <c r="D56" s="17"/>
      <c r="E56" s="17"/>
      <c r="F56" s="17"/>
      <c r="G56" s="17"/>
      <c r="H56" s="17"/>
      <c r="I56" s="17"/>
    </row>
    <row r="57" spans="1:9" x14ac:dyDescent="0.25">
      <c r="A57" s="15"/>
      <c r="B57" s="17"/>
      <c r="C57" s="17"/>
      <c r="D57" s="17"/>
      <c r="E57" s="17"/>
      <c r="F57" s="17"/>
      <c r="G57" s="17"/>
      <c r="H57" s="17"/>
      <c r="I57" s="17"/>
    </row>
    <row r="58" spans="1:9" x14ac:dyDescent="0.25">
      <c r="A58" s="15"/>
      <c r="B58" s="48"/>
      <c r="C58" s="48"/>
      <c r="D58" s="53" t="s">
        <v>280</v>
      </c>
      <c r="E58" s="53"/>
      <c r="F58" s="48"/>
      <c r="G58" s="53" t="s">
        <v>281</v>
      </c>
      <c r="H58" s="53"/>
      <c r="I58" s="48"/>
    </row>
    <row r="59" spans="1:9" ht="15.75" thickBot="1" x14ac:dyDescent="0.3">
      <c r="A59" s="15"/>
      <c r="B59" s="48"/>
      <c r="C59" s="48"/>
      <c r="D59" s="54" t="s">
        <v>282</v>
      </c>
      <c r="E59" s="54"/>
      <c r="F59" s="48"/>
      <c r="G59" s="54" t="s">
        <v>283</v>
      </c>
      <c r="H59" s="54"/>
      <c r="I59" s="48"/>
    </row>
    <row r="60" spans="1:9" x14ac:dyDescent="0.25">
      <c r="A60" s="15"/>
      <c r="B60" s="36" t="s">
        <v>284</v>
      </c>
      <c r="C60" s="36"/>
      <c r="D60" s="29"/>
      <c r="E60" s="30">
        <v>65</v>
      </c>
      <c r="F60" s="28"/>
      <c r="G60" s="27" t="s">
        <v>285</v>
      </c>
      <c r="H60" s="30">
        <v>1.82</v>
      </c>
      <c r="I60" s="28"/>
    </row>
    <row r="61" spans="1:9" x14ac:dyDescent="0.25">
      <c r="A61" s="15"/>
      <c r="B61" s="38" t="s">
        <v>286</v>
      </c>
      <c r="C61" s="38"/>
      <c r="D61" s="33"/>
      <c r="E61" s="35" t="s">
        <v>267</v>
      </c>
      <c r="F61" s="33"/>
      <c r="G61" s="38"/>
      <c r="H61" s="35" t="s">
        <v>267</v>
      </c>
      <c r="I61" s="33"/>
    </row>
    <row r="62" spans="1:9" x14ac:dyDescent="0.25">
      <c r="A62" s="15"/>
      <c r="B62" s="36" t="s">
        <v>287</v>
      </c>
      <c r="C62" s="36"/>
      <c r="D62" s="28"/>
      <c r="E62" s="37" t="s">
        <v>267</v>
      </c>
      <c r="F62" s="28"/>
      <c r="G62" s="36"/>
      <c r="H62" s="37" t="s">
        <v>267</v>
      </c>
      <c r="I62" s="28"/>
    </row>
    <row r="63" spans="1:9" ht="15.75" thickBot="1" x14ac:dyDescent="0.3">
      <c r="A63" s="15"/>
      <c r="B63" s="38" t="s">
        <v>288</v>
      </c>
      <c r="C63" s="38"/>
      <c r="D63" s="39"/>
      <c r="E63" s="40">
        <v>-10</v>
      </c>
      <c r="F63" s="33"/>
      <c r="G63" s="50"/>
      <c r="H63" s="40">
        <v>1.72</v>
      </c>
      <c r="I63" s="33"/>
    </row>
    <row r="64" spans="1:9" ht="15.75" thickBot="1" x14ac:dyDescent="0.3">
      <c r="A64" s="15"/>
      <c r="B64" s="36" t="s">
        <v>289</v>
      </c>
      <c r="C64" s="36"/>
      <c r="D64" s="41"/>
      <c r="E64" s="51">
        <v>55</v>
      </c>
      <c r="F64" s="28"/>
      <c r="G64" s="52" t="s">
        <v>285</v>
      </c>
      <c r="H64" s="51">
        <v>1.84</v>
      </c>
      <c r="I64" s="28"/>
    </row>
    <row r="65" spans="1:2" ht="15.75" thickTop="1" x14ac:dyDescent="0.25">
      <c r="A65" s="15"/>
      <c r="B65" s="4"/>
    </row>
  </sheetData>
  <mergeCells count="47">
    <mergeCell ref="B55:I55"/>
    <mergeCell ref="B56:I56"/>
    <mergeCell ref="B57:I57"/>
    <mergeCell ref="B27:I27"/>
    <mergeCell ref="B37:I37"/>
    <mergeCell ref="B47:I47"/>
    <mergeCell ref="B48:I48"/>
    <mergeCell ref="B49:I49"/>
    <mergeCell ref="B50:I50"/>
    <mergeCell ref="B18:I18"/>
    <mergeCell ref="B19:I19"/>
    <mergeCell ref="B20:I20"/>
    <mergeCell ref="B21:I21"/>
    <mergeCell ref="B25:I25"/>
    <mergeCell ref="B26:I26"/>
    <mergeCell ref="B12:I12"/>
    <mergeCell ref="B13:I13"/>
    <mergeCell ref="B14:I14"/>
    <mergeCell ref="B15:I15"/>
    <mergeCell ref="B16:I16"/>
    <mergeCell ref="B17:I17"/>
    <mergeCell ref="A1:A2"/>
    <mergeCell ref="B1:I1"/>
    <mergeCell ref="B2:I2"/>
    <mergeCell ref="B3:I3"/>
    <mergeCell ref="A4:A65"/>
    <mergeCell ref="B4:I4"/>
    <mergeCell ref="B6:I6"/>
    <mergeCell ref="B7:I7"/>
    <mergeCell ref="B8:I8"/>
    <mergeCell ref="B9:I9"/>
    <mergeCell ref="D39:E39"/>
    <mergeCell ref="G39:H39"/>
    <mergeCell ref="D58:E58"/>
    <mergeCell ref="G58:H58"/>
    <mergeCell ref="D59:E59"/>
    <mergeCell ref="G59:H59"/>
    <mergeCell ref="B51:I51"/>
    <mergeCell ref="B52:I52"/>
    <mergeCell ref="B53:I53"/>
    <mergeCell ref="B54:I54"/>
    <mergeCell ref="D28:E28"/>
    <mergeCell ref="G28:H28"/>
    <mergeCell ref="D29:E29"/>
    <mergeCell ref="G29:H29"/>
    <mergeCell ref="D38:E38"/>
    <mergeCell ref="G38:H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Unaudited_Interim_Condensed_Co</vt:lpstr>
      <vt:lpstr>Unaudited_Interim_Condensed_Co1</vt:lpstr>
      <vt:lpstr>Unaudited_Interim_Condensed_Co2</vt:lpstr>
      <vt:lpstr>Unaudited_Interim_Condensed_Co3</vt:lpstr>
      <vt:lpstr>Unaudited_Interim_Condensed_Co4</vt:lpstr>
      <vt:lpstr>Going_Concern</vt:lpstr>
      <vt:lpstr>Significant_Accounting_Policie</vt:lpstr>
      <vt:lpstr>Derivative_Instruments</vt:lpstr>
      <vt:lpstr>Stockholders_Equity</vt:lpstr>
      <vt:lpstr>Fair_Value_Measurements</vt:lpstr>
      <vt:lpstr>Commitments_and_contingencies</vt:lpstr>
      <vt:lpstr>Significant_Accounting_Policie1</vt:lpstr>
      <vt:lpstr>Derivative_Instruments_Tables</vt:lpstr>
      <vt:lpstr>Stockholders_Equity_Tables</vt:lpstr>
      <vt:lpstr>Fair_Value_Measurements_Tables</vt:lpstr>
      <vt:lpstr>Going_Concern_Additional_Infor</vt:lpstr>
      <vt:lpstr>Significant_Accounting_Policie2</vt:lpstr>
      <vt:lpstr>Derivative_Instruments_Gain_Lo</vt:lpstr>
      <vt:lpstr>Derivative_Instruments_Details</vt:lpstr>
      <vt:lpstr>Derivative_Instruments_Additio</vt:lpstr>
      <vt:lpstr>Stockholders_Equity_Warrants_O</vt:lpstr>
      <vt:lpstr>Stockholders_Equity_Warrants_O1</vt:lpstr>
      <vt:lpstr>Stockholders_Equity_Summary_Of</vt:lpstr>
      <vt:lpstr>Stockholders_Equity_Summary_Of1</vt:lpstr>
      <vt:lpstr>Stockholders_Equity_Additional</vt:lpstr>
      <vt:lpstr>Fair_Value_Measurements_Assets</vt:lpstr>
      <vt:lpstr>Fair_Value_Measurements_Assets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12:52Z</dcterms:created>
  <dcterms:modified xsi:type="dcterms:W3CDTF">2014-11-13T22:12:52Z</dcterms:modified>
</cp:coreProperties>
</file>